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Basis of Presentation and Summa" sheetId="8" state="visible" r:id="rId8"/>
    <sheet xmlns:r="http://schemas.openxmlformats.org/officeDocument/2006/relationships" name="Correction of Fuji Xerox Missta" sheetId="9" state="visible" r:id="rId9"/>
    <sheet xmlns:r="http://schemas.openxmlformats.org/officeDocument/2006/relationships" name="Segment Reporting"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Accounts Receivables, Net" sheetId="13" state="visible" r:id="rId13"/>
    <sheet xmlns:r="http://schemas.openxmlformats.org/officeDocument/2006/relationships" name="Finance Receivables, Net" sheetId="14" state="visible" r:id="rId14"/>
    <sheet xmlns:r="http://schemas.openxmlformats.org/officeDocument/2006/relationships" name="Inventories and Equipment on Op" sheetId="15" state="visible" r:id="rId15"/>
    <sheet xmlns:r="http://schemas.openxmlformats.org/officeDocument/2006/relationships" name="Land, Buildings, Equipment and " sheetId="16" state="visible" r:id="rId16"/>
    <sheet xmlns:r="http://schemas.openxmlformats.org/officeDocument/2006/relationships" name="Investment in Affiliates, at Eq" sheetId="17" state="visible" r:id="rId17"/>
    <sheet xmlns:r="http://schemas.openxmlformats.org/officeDocument/2006/relationships" name="Goodwill and Intangible Assets," sheetId="18" state="visible" r:id="rId18"/>
    <sheet xmlns:r="http://schemas.openxmlformats.org/officeDocument/2006/relationships" name="Restructuring and Asset Impairm" sheetId="19" state="visible" r:id="rId19"/>
    <sheet xmlns:r="http://schemas.openxmlformats.org/officeDocument/2006/relationships" name="Supplementary Financial Informa" sheetId="20" state="visible" r:id="rId20"/>
    <sheet xmlns:r="http://schemas.openxmlformats.org/officeDocument/2006/relationships" name="Debt" sheetId="21" state="visible" r:id="rId21"/>
    <sheet xmlns:r="http://schemas.openxmlformats.org/officeDocument/2006/relationships" name="Financial Instruments" sheetId="22" state="visible" r:id="rId22"/>
    <sheet xmlns:r="http://schemas.openxmlformats.org/officeDocument/2006/relationships" name="Fair Value of Financial Assets " sheetId="23" state="visible" r:id="rId23"/>
    <sheet xmlns:r="http://schemas.openxmlformats.org/officeDocument/2006/relationships" name="Employee Benefit Plans" sheetId="24" state="visible" r:id="rId24"/>
    <sheet xmlns:r="http://schemas.openxmlformats.org/officeDocument/2006/relationships" name="Income and Other Taxes" sheetId="25" state="visible" r:id="rId25"/>
    <sheet xmlns:r="http://schemas.openxmlformats.org/officeDocument/2006/relationships" name="Contingencies and Litigation" sheetId="26" state="visible" r:id="rId26"/>
    <sheet xmlns:r="http://schemas.openxmlformats.org/officeDocument/2006/relationships" name="Preferred Stock" sheetId="27" state="visible" r:id="rId27"/>
    <sheet xmlns:r="http://schemas.openxmlformats.org/officeDocument/2006/relationships" name="Shareholders' Equity" sheetId="28" state="visible" r:id="rId28"/>
    <sheet xmlns:r="http://schemas.openxmlformats.org/officeDocument/2006/relationships" name="Other Comprehensive Income (Los" sheetId="29" state="visible" r:id="rId29"/>
    <sheet xmlns:r="http://schemas.openxmlformats.org/officeDocument/2006/relationships" name="Earnings (Loss) per Share" sheetId="30" state="visible" r:id="rId30"/>
    <sheet xmlns:r="http://schemas.openxmlformats.org/officeDocument/2006/relationships" name="Subsequent Event Subsequent Eve" sheetId="31" state="visible" r:id="rId31"/>
    <sheet xmlns:r="http://schemas.openxmlformats.org/officeDocument/2006/relationships" name="Schedule II Valuation and Quali"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Correction of Fuji Xerox Miss35" sheetId="35" state="visible" r:id="rId35"/>
    <sheet xmlns:r="http://schemas.openxmlformats.org/officeDocument/2006/relationships" name="Segment Reporting (Tables)" sheetId="36" state="visible" r:id="rId36"/>
    <sheet xmlns:r="http://schemas.openxmlformats.org/officeDocument/2006/relationships" name="Acquisitions (Tables)" sheetId="37" state="visible" r:id="rId37"/>
    <sheet xmlns:r="http://schemas.openxmlformats.org/officeDocument/2006/relationships" name="Divestitures (Tables)" sheetId="38" state="visible" r:id="rId38"/>
    <sheet xmlns:r="http://schemas.openxmlformats.org/officeDocument/2006/relationships" name="Accounts Receivables, Net (Tabl" sheetId="39" state="visible" r:id="rId39"/>
    <sheet xmlns:r="http://schemas.openxmlformats.org/officeDocument/2006/relationships" name="Finance Receivables, Net (Table" sheetId="40" state="visible" r:id="rId40"/>
    <sheet xmlns:r="http://schemas.openxmlformats.org/officeDocument/2006/relationships" name="Inventories and Equipment on 41" sheetId="41" state="visible" r:id="rId41"/>
    <sheet xmlns:r="http://schemas.openxmlformats.org/officeDocument/2006/relationships" name="Land, Buildings, Equipment an42" sheetId="42" state="visible" r:id="rId42"/>
    <sheet xmlns:r="http://schemas.openxmlformats.org/officeDocument/2006/relationships" name="Investment in Affiliates, at 43" sheetId="43" state="visible" r:id="rId43"/>
    <sheet xmlns:r="http://schemas.openxmlformats.org/officeDocument/2006/relationships" name="Goodwill and Intangible Asset44" sheetId="44" state="visible" r:id="rId44"/>
    <sheet xmlns:r="http://schemas.openxmlformats.org/officeDocument/2006/relationships" name="Restructuring and Asset Impai45" sheetId="45" state="visible" r:id="rId45"/>
    <sheet xmlns:r="http://schemas.openxmlformats.org/officeDocument/2006/relationships" name="Supplementary Financial Infor46" sheetId="46" state="visible" r:id="rId46"/>
    <sheet xmlns:r="http://schemas.openxmlformats.org/officeDocument/2006/relationships" name="Debt (Tables)" sheetId="47" state="visible" r:id="rId47"/>
    <sheet xmlns:r="http://schemas.openxmlformats.org/officeDocument/2006/relationships" name="Financial Instruments (Tables)" sheetId="48" state="visible" r:id="rId48"/>
    <sheet xmlns:r="http://schemas.openxmlformats.org/officeDocument/2006/relationships" name="Fair Value of Financial Asset49" sheetId="49" state="visible" r:id="rId49"/>
    <sheet xmlns:r="http://schemas.openxmlformats.org/officeDocument/2006/relationships" name="Employee Benefit Plans (Tables)" sheetId="50" state="visible" r:id="rId50"/>
    <sheet xmlns:r="http://schemas.openxmlformats.org/officeDocument/2006/relationships" name="Income and Other Taxes (Tables)" sheetId="51" state="visible" r:id="rId51"/>
    <sheet xmlns:r="http://schemas.openxmlformats.org/officeDocument/2006/relationships" name="Shareholders' Equity (Tables)" sheetId="52" state="visible" r:id="rId52"/>
    <sheet xmlns:r="http://schemas.openxmlformats.org/officeDocument/2006/relationships" name="Other Comprehensive Income (L53" sheetId="53" state="visible" r:id="rId53"/>
    <sheet xmlns:r="http://schemas.openxmlformats.org/officeDocument/2006/relationships" name="Earnings (Loss) per Share (Tabl" sheetId="54" state="visible" r:id="rId54"/>
    <sheet xmlns:r="http://schemas.openxmlformats.org/officeDocument/2006/relationships" name="Basis of Presentation and Sum55" sheetId="55" state="visible" r:id="rId55"/>
    <sheet xmlns:r="http://schemas.openxmlformats.org/officeDocument/2006/relationships" name="Basis of Presentation and Sum56" sheetId="56" state="visible" r:id="rId56"/>
    <sheet xmlns:r="http://schemas.openxmlformats.org/officeDocument/2006/relationships" name="Correction of Fuji Xerox Miss57" sheetId="57" state="visible" r:id="rId57"/>
    <sheet xmlns:r="http://schemas.openxmlformats.org/officeDocument/2006/relationships" name="Segment Reporting - Revenue and" sheetId="58" state="visible" r:id="rId58"/>
    <sheet xmlns:r="http://schemas.openxmlformats.org/officeDocument/2006/relationships" name="Acquisitions (Details)" sheetId="59" state="visible" r:id="rId59"/>
    <sheet xmlns:r="http://schemas.openxmlformats.org/officeDocument/2006/relationships" name="Divestitures (Details)" sheetId="60" state="visible" r:id="rId60"/>
    <sheet xmlns:r="http://schemas.openxmlformats.org/officeDocument/2006/relationships" name="Accounts Receivable, Net (Detai" sheetId="61" state="visible" r:id="rId61"/>
    <sheet xmlns:r="http://schemas.openxmlformats.org/officeDocument/2006/relationships" name="Finance Receivables, Net (Detai" sheetId="62" state="visible" r:id="rId62"/>
    <sheet xmlns:r="http://schemas.openxmlformats.org/officeDocument/2006/relationships" name="Finance Receivables, Net - Allo" sheetId="63" state="visible" r:id="rId63"/>
    <sheet xmlns:r="http://schemas.openxmlformats.org/officeDocument/2006/relationships" name="Finance Receivables, Net - Fina" sheetId="64" state="visible" r:id="rId64"/>
    <sheet xmlns:r="http://schemas.openxmlformats.org/officeDocument/2006/relationships" name="Finance Receivables, Net - Fi65" sheetId="65" state="visible" r:id="rId65"/>
    <sheet xmlns:r="http://schemas.openxmlformats.org/officeDocument/2006/relationships" name="Finance Receivables, Net - Sale" sheetId="66" state="visible" r:id="rId66"/>
    <sheet xmlns:r="http://schemas.openxmlformats.org/officeDocument/2006/relationships" name="Inventories and Equipment on 67" sheetId="67" state="visible" r:id="rId67"/>
    <sheet xmlns:r="http://schemas.openxmlformats.org/officeDocument/2006/relationships" name="Land, Buildings, Equipment an68" sheetId="68" state="visible" r:id="rId68"/>
    <sheet xmlns:r="http://schemas.openxmlformats.org/officeDocument/2006/relationships" name="Land, Buildings, Equipment an69" sheetId="69" state="visible" r:id="rId69"/>
    <sheet xmlns:r="http://schemas.openxmlformats.org/officeDocument/2006/relationships" name="Land, Buildings, Equipment an70" sheetId="70" state="visible" r:id="rId70"/>
    <sheet xmlns:r="http://schemas.openxmlformats.org/officeDocument/2006/relationships" name="Investment in Affiliates, at 71" sheetId="71" state="visible" r:id="rId71"/>
    <sheet xmlns:r="http://schemas.openxmlformats.org/officeDocument/2006/relationships" name="Investment in Affiliates, at 72" sheetId="72" state="visible" r:id="rId72"/>
    <sheet xmlns:r="http://schemas.openxmlformats.org/officeDocument/2006/relationships" name="Investment in Affiliates, at 73" sheetId="73" state="visible" r:id="rId73"/>
    <sheet xmlns:r="http://schemas.openxmlformats.org/officeDocument/2006/relationships" name="Investment in Affiliates, at 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Restructuring and Asset Impai77" sheetId="77" state="visible" r:id="rId77"/>
    <sheet xmlns:r="http://schemas.openxmlformats.org/officeDocument/2006/relationships" name="Supplementary Financial Infor78" sheetId="78" state="visible" r:id="rId78"/>
    <sheet xmlns:r="http://schemas.openxmlformats.org/officeDocument/2006/relationships" name="Debt - Short-term Debt (Details" sheetId="79" state="visible" r:id="rId79"/>
    <sheet xmlns:r="http://schemas.openxmlformats.org/officeDocument/2006/relationships" name="Debt - Long-term Debt (Details)" sheetId="80" state="visible" r:id="rId80"/>
    <sheet xmlns:r="http://schemas.openxmlformats.org/officeDocument/2006/relationships" name="Debt - Credit Facility (Details" sheetId="81" state="visible" r:id="rId81"/>
    <sheet xmlns:r="http://schemas.openxmlformats.org/officeDocument/2006/relationships" name="Debt - Exchange (Details)" sheetId="82" state="visible" r:id="rId82"/>
    <sheet xmlns:r="http://schemas.openxmlformats.org/officeDocument/2006/relationships" name="Debt - Interest Income_Expense " sheetId="83" state="visible" r:id="rId83"/>
    <sheet xmlns:r="http://schemas.openxmlformats.org/officeDocument/2006/relationships" name="Financial Instruments - Termina" sheetId="84" state="visible" r:id="rId84"/>
    <sheet xmlns:r="http://schemas.openxmlformats.org/officeDocument/2006/relationships" name="Financial Instruments - Fair Va" sheetId="85" state="visible" r:id="rId85"/>
    <sheet xmlns:r="http://schemas.openxmlformats.org/officeDocument/2006/relationships" name="Financial Instruments - Foreign" sheetId="86" state="visible" r:id="rId86"/>
    <sheet xmlns:r="http://schemas.openxmlformats.org/officeDocument/2006/relationships" name="Financial Instruments - Summary" sheetId="87" state="visible" r:id="rId87"/>
    <sheet xmlns:r="http://schemas.openxmlformats.org/officeDocument/2006/relationships" name="Financial Instruments - Summa88" sheetId="88" state="visible" r:id="rId88"/>
    <sheet xmlns:r="http://schemas.openxmlformats.org/officeDocument/2006/relationships" name="Fair Value of Financial Asset89" sheetId="89" state="visible" r:id="rId89"/>
    <sheet xmlns:r="http://schemas.openxmlformats.org/officeDocument/2006/relationships" name="Fair Value of Financial Asset90" sheetId="90" state="visible" r:id="rId90"/>
    <sheet xmlns:r="http://schemas.openxmlformats.org/officeDocument/2006/relationships" name="Employee Benefit Plans (Details" sheetId="91" state="visible" r:id="rId91"/>
    <sheet xmlns:r="http://schemas.openxmlformats.org/officeDocument/2006/relationships" name="Employee Benefit Plans - Accumu" sheetId="92" state="visible" r:id="rId92"/>
    <sheet xmlns:r="http://schemas.openxmlformats.org/officeDocument/2006/relationships" name="Employee Benefit Plans - Total " sheetId="93" state="visible" r:id="rId93"/>
    <sheet xmlns:r="http://schemas.openxmlformats.org/officeDocument/2006/relationships" name="Employee Benefit Plans - Define" sheetId="94" state="visible" r:id="rId94"/>
    <sheet xmlns:r="http://schemas.openxmlformats.org/officeDocument/2006/relationships" name="Employee Benefit Plans - Defi95" sheetId="95" state="visible" r:id="rId95"/>
    <sheet xmlns:r="http://schemas.openxmlformats.org/officeDocument/2006/relationships" name="Employee Benefit Plans - Invest" sheetId="96" state="visible" r:id="rId96"/>
    <sheet xmlns:r="http://schemas.openxmlformats.org/officeDocument/2006/relationships" name="Employee Benefit Plans - Contri" sheetId="97" state="visible" r:id="rId97"/>
    <sheet xmlns:r="http://schemas.openxmlformats.org/officeDocument/2006/relationships" name="Income and Other Taxes - Domest" sheetId="98" state="visible" r:id="rId98"/>
    <sheet xmlns:r="http://schemas.openxmlformats.org/officeDocument/2006/relationships" name="Income and Other Taxes - Income" sheetId="99" state="visible" r:id="rId99"/>
    <sheet xmlns:r="http://schemas.openxmlformats.org/officeDocument/2006/relationships" name="Income and Other Taxes - Reconc" sheetId="100" state="visible" r:id="rId100"/>
    <sheet xmlns:r="http://schemas.openxmlformats.org/officeDocument/2006/relationships" name="Income and Other Taxes - Alloca" sheetId="101" state="visible" r:id="rId101"/>
    <sheet xmlns:r="http://schemas.openxmlformats.org/officeDocument/2006/relationships" name="Income and Other Taxes - Unreco" sheetId="102" state="visible" r:id="rId102"/>
    <sheet xmlns:r="http://schemas.openxmlformats.org/officeDocument/2006/relationships" name="Income and Other Taxes - Deferr" sheetId="103" state="visible" r:id="rId103"/>
    <sheet xmlns:r="http://schemas.openxmlformats.org/officeDocument/2006/relationships" name="Contingencies and Litigation (D" sheetId="104" state="visible" r:id="rId104"/>
    <sheet xmlns:r="http://schemas.openxmlformats.org/officeDocument/2006/relationships" name="Contingencies and Litigation - " sheetId="105" state="visible" r:id="rId105"/>
    <sheet xmlns:r="http://schemas.openxmlformats.org/officeDocument/2006/relationships" name="Preferred Stock (Details)" sheetId="106" state="visible" r:id="rId106"/>
    <sheet xmlns:r="http://schemas.openxmlformats.org/officeDocument/2006/relationships" name="Shareholders' Equity - Equity S" sheetId="107" state="visible" r:id="rId107"/>
    <sheet xmlns:r="http://schemas.openxmlformats.org/officeDocument/2006/relationships" name="Shareholders' Equity - Treasury" sheetId="108" state="visible" r:id="rId108"/>
    <sheet xmlns:r="http://schemas.openxmlformats.org/officeDocument/2006/relationships" name="Shareholders' Equity - Common S" sheetId="109" state="visible" r:id="rId109"/>
    <sheet xmlns:r="http://schemas.openxmlformats.org/officeDocument/2006/relationships" name="Shareholders' Equity - Total St" sheetId="110" state="visible" r:id="rId110"/>
    <sheet xmlns:r="http://schemas.openxmlformats.org/officeDocument/2006/relationships" name="Shareholders' Equity - Share-ba" sheetId="111" state="visible" r:id="rId111"/>
    <sheet xmlns:r="http://schemas.openxmlformats.org/officeDocument/2006/relationships" name="Shareholders' Equity - Share112" sheetId="112" state="visible" r:id="rId112"/>
    <sheet xmlns:r="http://schemas.openxmlformats.org/officeDocument/2006/relationships" name="Shareholders' Equity - Share113" sheetId="113" state="visible" r:id="rId113"/>
    <sheet xmlns:r="http://schemas.openxmlformats.org/officeDocument/2006/relationships" name="Shareholders' Equity - Share114" sheetId="114" state="visible" r:id="rId114"/>
    <sheet xmlns:r="http://schemas.openxmlformats.org/officeDocument/2006/relationships" name="Shareholders' Equity - Share115" sheetId="115" state="visible" r:id="rId115"/>
    <sheet xmlns:r="http://schemas.openxmlformats.org/officeDocument/2006/relationships" name="Other Comprehensive Income (116" sheetId="116" state="visible" r:id="rId116"/>
    <sheet xmlns:r="http://schemas.openxmlformats.org/officeDocument/2006/relationships" name="Other Comprehensive Loss - AOCL" sheetId="117" state="visible" r:id="rId117"/>
    <sheet xmlns:r="http://schemas.openxmlformats.org/officeDocument/2006/relationships" name="Earnings (Loss) per Share - Rec" sheetId="118" state="visible" r:id="rId118"/>
    <sheet xmlns:r="http://schemas.openxmlformats.org/officeDocument/2006/relationships" name="Earnings (Loss) per Share - Ant" sheetId="119" state="visible" r:id="rId119"/>
    <sheet xmlns:r="http://schemas.openxmlformats.org/officeDocument/2006/relationships" name="Earnings (Loss) per Share - Div" sheetId="120" state="visible" r:id="rId120"/>
    <sheet xmlns:r="http://schemas.openxmlformats.org/officeDocument/2006/relationships" name="Subsequent Event Subsequent 121" sheetId="121" state="visible" r:id="rId121"/>
    <sheet xmlns:r="http://schemas.openxmlformats.org/officeDocument/2006/relationships" name="Schedule II Valuation and Qu122" sheetId="122" state="visible" r:id="rId122"/>
  </sheets>
  <definedNames/>
  <calcPr calcId="124519" fullCalcOnLoad="1"/>
</workbook>
</file>

<file path=xl/sharedStrings.xml><?xml version="1.0" encoding="utf-8"?>
<sst xmlns="http://schemas.openxmlformats.org/spreadsheetml/2006/main" uniqueCount="1961">
  <si>
    <t>Document and Entity Information - USD ($)</t>
  </si>
  <si>
    <t>12 Months Ended</t>
  </si>
  <si>
    <t>Dec. 31, 2017</t>
  </si>
  <si>
    <t>Jan. 31, 2018</t>
  </si>
  <si>
    <t>Jun. 30, 2017</t>
  </si>
  <si>
    <t>Entity Information [Line Items]</t>
  </si>
  <si>
    <t>Entity Registrant Name</t>
  </si>
  <si>
    <t>Xerox Corporation</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Loss) $ in Millions</t>
  </si>
  <si>
    <t>Dec. 31, 2017USD ($)$ / shares</t>
  </si>
  <si>
    <t>Dec. 31, 2016USD ($)$ / shares</t>
  </si>
  <si>
    <t>Dec. 31, 2015USD ($)$ / shares</t>
  </si>
  <si>
    <t>Revenues</t>
  </si>
  <si>
    <t>Sales</t>
  </si>
  <si>
    <t>Services, maintenance and rentals</t>
  </si>
  <si>
    <t>Financing</t>
  </si>
  <si>
    <t>Total Revenues</t>
  </si>
  <si>
    <t>Costs and Expenses</t>
  </si>
  <si>
    <t>Cost of sales</t>
  </si>
  <si>
    <t>Cost of services, maintenance and rentals</t>
  </si>
  <si>
    <t>Cost of financing</t>
  </si>
  <si>
    <t>Research, development and engineering expenses</t>
  </si>
  <si>
    <t>Selling, administrative and general expenses</t>
  </si>
  <si>
    <t>Restructuring and related costs</t>
  </si>
  <si>
    <t>Amortization of intangible assets</t>
  </si>
  <si>
    <t>Other expenses, net</t>
  </si>
  <si>
    <t>Total Costs and Expenses</t>
  </si>
  <si>
    <t>Income Before Income Taxes and Equity Income</t>
  </si>
  <si>
    <t>Income tax expense</t>
  </si>
  <si>
    <t>Equity in net income of unconsolidated affiliates(1)</t>
  </si>
  <si>
    <t>[1]</t>
  </si>
  <si>
    <t>Income from Continuing Operations</t>
  </si>
  <si>
    <t>Income (loss) from discontinued operations, net of tax</t>
  </si>
  <si>
    <t>Net Income (Loss)</t>
  </si>
  <si>
    <t>Less: Net income attributable to noncontrolling interests</t>
  </si>
  <si>
    <t>Net Income (Loss) Attributable to Xerox</t>
  </si>
  <si>
    <t>Net income from continuing operations</t>
  </si>
  <si>
    <t>Basic Earnings (Loss) per Share(2):</t>
  </si>
  <si>
    <t>Continuing Operations (in dollars per share) | $ / shares</t>
  </si>
  <si>
    <t>[2]</t>
  </si>
  <si>
    <t>Discontinued operations (in dollars per share) | $ / shares</t>
  </si>
  <si>
    <t>Total Basic Earnings (Loss) per Share | $ / shares</t>
  </si>
  <si>
    <t>Diluted Earnings (Loss) per Share(2):</t>
  </si>
  <si>
    <t>Total Diluted Earnings (Loss) per Share | $ / shares</t>
  </si>
  <si>
    <t>Equity in net income of unconsolidated affiliates has been revised for all applicable prior periods presented throughout this document. Refer to Note 2 - Correction of Fuji Xerox Misstatement in Prior Period Financial Statements for additional information on this revision.</t>
  </si>
  <si>
    <t>Reflects our one-for-four reverse stock split that became effective on June 14, 2017. Refer to Note 1 - Basis of Presentation and Summary of Significant Accounting Policies for further information.</t>
  </si>
  <si>
    <t>Consolidated Statements of Comprehensive Income (Loss) - USD ($) $ in Millions</t>
  </si>
  <si>
    <t>Dec. 31, 2016</t>
  </si>
  <si>
    <t>Dec. 31, 2015</t>
  </si>
  <si>
    <t>Translation adjustments, net</t>
  </si>
  <si>
    <t>Unrealized gains (losses), net</t>
  </si>
  <si>
    <t>Changes in defined benefit plans, net</t>
  </si>
  <si>
    <t>Other Comprehensive Income (Loss), Net</t>
  </si>
  <si>
    <t>Less: Other comprehensive income (loss), net attributable to noncontrolling interests</t>
  </si>
  <si>
    <t>Other Comprehensive Income (Loss), Net Attributable to Xerox</t>
  </si>
  <si>
    <t>Comprehensive Income (Loss), Net</t>
  </si>
  <si>
    <t>Less: Comprehensive income, net attributable to noncontrolling interests</t>
  </si>
  <si>
    <t>Comprehensive Income (Loss), Net Attributable to Xerox</t>
  </si>
  <si>
    <t>Refer to Note 22 - Other Comprehensive Income (Loss) for gross components of Other Comprehensive Income (Loss), reclassification adjustments out of Accumulated Other Comprehensive Loss and related tax effects.</t>
  </si>
  <si>
    <t>Consolidated Balance Sheets - USD ($) shares in Thousands, $ in Millions</t>
  </si>
  <si>
    <t>Assets</t>
  </si>
  <si>
    <t>Cash and cash equivalents</t>
  </si>
  <si>
    <t>Accounts receivable, net</t>
  </si>
  <si>
    <t>Billed portion of finance receivables, net</t>
  </si>
  <si>
    <t>Finance receivables, net</t>
  </si>
  <si>
    <t>Inventories</t>
  </si>
  <si>
    <t>Assets of discontinued operations</t>
  </si>
  <si>
    <t>Other current assets</t>
  </si>
  <si>
    <t>Total current assets</t>
  </si>
  <si>
    <t>Finance receivables due after one year, net</t>
  </si>
  <si>
    <t>Equipment on operating leases, net</t>
  </si>
  <si>
    <t>Land, buildings and equipment, net</t>
  </si>
  <si>
    <t>Investments in affiliates, at equity</t>
  </si>
  <si>
    <t>Intangible assets, net</t>
  </si>
  <si>
    <t>Goodwill</t>
  </si>
  <si>
    <t>Deferred tax assets, long-term</t>
  </si>
  <si>
    <t>Other long-term assets</t>
  </si>
  <si>
    <t>Total Assets</t>
  </si>
  <si>
    <t>Liabilities and Equity</t>
  </si>
  <si>
    <t>Short-term debt and current portion of long-term debt</t>
  </si>
  <si>
    <t>Accounts payable</t>
  </si>
  <si>
    <t>Accrued compensation and benefits costs</t>
  </si>
  <si>
    <t>Liabilities of discontinued operations</t>
  </si>
  <si>
    <t>Other current liabilities</t>
  </si>
  <si>
    <t>Total current liabilities</t>
  </si>
  <si>
    <t>Long-term debt</t>
  </si>
  <si>
    <t>Pension and other benefit liabilities</t>
  </si>
  <si>
    <t>Post-retirement medical benefits</t>
  </si>
  <si>
    <t>Other long-term liabilities</t>
  </si>
  <si>
    <t>Total Liabilities</t>
  </si>
  <si>
    <t>Commitments and Contingencies (See Note 19)</t>
  </si>
  <si>
    <t xml:space="preserve"> </t>
  </si>
  <si>
    <t>Convertible Preferred Stock</t>
  </si>
  <si>
    <t>Common stock</t>
  </si>
  <si>
    <t>Additional paid-in capital</t>
  </si>
  <si>
    <t>Retained earnings</t>
  </si>
  <si>
    <t>Accumulated other comprehensive loss</t>
  </si>
  <si>
    <t>Xerox shareholders’ equity</t>
  </si>
  <si>
    <t>Noncontrolling interests</t>
  </si>
  <si>
    <t>Total Equity</t>
  </si>
  <si>
    <t>Total Liabilities and Equity</t>
  </si>
  <si>
    <t>Shares of common stock issued and outstanding</t>
  </si>
  <si>
    <t>Consolidated Statements of Cash Flows - USD ($) $ in Millions</t>
  </si>
  <si>
    <t>Cash Flows from Operating Activities:</t>
  </si>
  <si>
    <t>Net income (loss)</t>
  </si>
  <si>
    <t>(Income) loss from discontinued operations, net of tax</t>
  </si>
  <si>
    <t>Income from continuing operations</t>
  </si>
  <si>
    <t>Adjustments required to reconcile net income (loss) to cash flows from operating activities:</t>
  </si>
  <si>
    <t>Depreciation and amortization</t>
  </si>
  <si>
    <t>Provision for receivables</t>
  </si>
  <si>
    <t>Provision for inventory</t>
  </si>
  <si>
    <t>Deferred tax expense (benefit)</t>
  </si>
  <si>
    <t>Net gain on sales of businesses and assets</t>
  </si>
  <si>
    <t>Undistributed equity in net income of unconsolidated affiliates</t>
  </si>
  <si>
    <t>Stock-based compensation</t>
  </si>
  <si>
    <t>Restructuring and asset impairment charges</t>
  </si>
  <si>
    <t>Payments for restructurings</t>
  </si>
  <si>
    <t>Defined benefit pension cost</t>
  </si>
  <si>
    <t>Contributions to defined benefit pension plans</t>
  </si>
  <si>
    <t>Increase in accounts receivable and billed portion of finance receivables</t>
  </si>
  <si>
    <t>Collections of deferred proceeds from sales of receivables</t>
  </si>
  <si>
    <t>(Increase) decrease in inventories</t>
  </si>
  <si>
    <t>Increase in equipment on operating leases</t>
  </si>
  <si>
    <t>Decrease (increase) in finance receivables</t>
  </si>
  <si>
    <t>Collections on beneficial interest from sales of finance receivables</t>
  </si>
  <si>
    <t>(Increase) decrease in other current and long-term assets</t>
  </si>
  <si>
    <t>Decrease in accounts payable and accrued compensation</t>
  </si>
  <si>
    <t>Decrease in other current and long-term liabilities</t>
  </si>
  <si>
    <t>Net change in income tax assets and liabilities</t>
  </si>
  <si>
    <t>Net change in derivative assets and liabilities</t>
  </si>
  <si>
    <t>Other operating, net</t>
  </si>
  <si>
    <t>Net cash provided by operating activities of continuing operations</t>
  </si>
  <si>
    <t>Net cash (used in) provided by operating activities of discontinued operations</t>
  </si>
  <si>
    <t>Net cash provided by operating activities</t>
  </si>
  <si>
    <t>Cash Flows from Investing Activities:</t>
  </si>
  <si>
    <t>Cost of additions to land, buildings and equipment</t>
  </si>
  <si>
    <t>Proceeds from sales of land, buildings and equipment</t>
  </si>
  <si>
    <t>Cost of additions to internal use software</t>
  </si>
  <si>
    <t>Proceeds from sale of businesses, net</t>
  </si>
  <si>
    <t>Acquisitions, net of cash acquired</t>
  </si>
  <si>
    <t>Other investing, net</t>
  </si>
  <si>
    <t>Net cash used in investing activities of continuing operations</t>
  </si>
  <si>
    <t>Net cash (used in) provided by investing activities of discontinued operations</t>
  </si>
  <si>
    <t>Net cash (used in) provided by investing activities</t>
  </si>
  <si>
    <t>Cash Flows from Financing Activities:</t>
  </si>
  <si>
    <t>Net proceeds (payments) on short-term debt</t>
  </si>
  <si>
    <t>Proceeds from issuance of long-term debt</t>
  </si>
  <si>
    <t>Payments on long-term debt</t>
  </si>
  <si>
    <t>Common stock dividends</t>
  </si>
  <si>
    <t>Preferred stock dividends</t>
  </si>
  <si>
    <t>Proceeds from issuances of common stock</t>
  </si>
  <si>
    <t>Excess tax benefits from stock-based compensation</t>
  </si>
  <si>
    <t>Payments to acquire treasury stock, including fees</t>
  </si>
  <si>
    <t>Repurchases related to stock-based compensation</t>
  </si>
  <si>
    <t>Payments to noncontrolling interests</t>
  </si>
  <si>
    <t>Other financing, net</t>
  </si>
  <si>
    <t>Net cash (used in) provided by financing activities</t>
  </si>
  <si>
    <t>Effect of exchange rate changes on cash and cash equivalents</t>
  </si>
  <si>
    <t>(Increase) decrease in cash of discontinued operations</t>
  </si>
  <si>
    <t>(Decrease) increase in cash and cash equivalents</t>
  </si>
  <si>
    <t>Cash and cash equivalents at beginning of year</t>
  </si>
  <si>
    <t>Cash and Cash Equivalents at End of Year</t>
  </si>
  <si>
    <t>Consolidated Statements of Shareholders' Equity - USD ($) $ in Millions</t>
  </si>
  <si>
    <t>Total</t>
  </si>
  <si>
    <t>Xerox Shareholders' Equity [Member]</t>
  </si>
  <si>
    <t>Common Stock [Member]</t>
  </si>
  <si>
    <t>Additional Paid-in Capital [Member]</t>
  </si>
  <si>
    <t>Treasury Stock [Member]</t>
  </si>
  <si>
    <t>Retained Earnings [Member]</t>
  </si>
  <si>
    <t>AOCL [Member]</t>
  </si>
  <si>
    <t>Noncontrolling Interests [Member]</t>
  </si>
  <si>
    <t>Conduent [Domain]</t>
  </si>
  <si>
    <t>Conduent [Domain]Xerox Shareholders' Equity [Member]</t>
  </si>
  <si>
    <t>Conduent [Domain]AOCL [Member]</t>
  </si>
  <si>
    <t>Conduent [Domain]Noncontrolling Interests [Member]</t>
  </si>
  <si>
    <t>Conduent [Domain]Common Stock [Member]</t>
  </si>
  <si>
    <t>Conduent [Domain]Additional Paid-in Capital [Member]</t>
  </si>
  <si>
    <t>Conduent [Domain]Treasury Stock [Member]</t>
  </si>
  <si>
    <t>Conduent [Domain]Retained Earnings [Member]</t>
  </si>
  <si>
    <t>Beginning Balance at Dec. 31, 2014</t>
  </si>
  <si>
    <t>Noncontrolling Interests Beginning Balance at Dec. 31, 2014</t>
  </si>
  <si>
    <t>Total Equity Beginning Balance at Dec. 31, 2014</t>
  </si>
  <si>
    <t>Increase (Decrease) in Stockholders' Equity [Roll Forward]</t>
  </si>
  <si>
    <t>Comprehensive income (loss), net attributable to Xerox</t>
  </si>
  <si>
    <t>Comprehensive income (loss), net attributable to noncontrolling interest</t>
  </si>
  <si>
    <t>Comprehensive (Loss) Income, Net</t>
  </si>
  <si>
    <t>Cash dividends declared-common</t>
  </si>
  <si>
    <t>[2],[3]</t>
  </si>
  <si>
    <t>Cash dividends declared-preferred</t>
  </si>
  <si>
    <t>[3],[4]</t>
  </si>
  <si>
    <t>Stock option and incentive plans, net</t>
  </si>
  <si>
    <t>Cancellation of treasury stock</t>
  </si>
  <si>
    <t>Distributions and purchase - noncontrolling interests</t>
  </si>
  <si>
    <t>Ending Balance at Dec. 31, 2015</t>
  </si>
  <si>
    <t>Noncontrolling Interests Ending Balance at Dec. 31, 2015</t>
  </si>
  <si>
    <t>Total Equity Ending Balance at Dec. 31, 2015</t>
  </si>
  <si>
    <t>Separation of Conduent</t>
  </si>
  <si>
    <t>Ending Balance at Dec. 31, 2016</t>
  </si>
  <si>
    <t>Noncontrolling Interests Ending Balance at Dec. 31, 2016</t>
  </si>
  <si>
    <t>Total Equity Ending Balance at Dec. 31, 2016</t>
  </si>
  <si>
    <t>Ending Balance at Dec. 31, 2017</t>
  </si>
  <si>
    <t>Noncontrolling Interests Ending Balance at Dec. 31, 2017</t>
  </si>
  <si>
    <t>Total Equity Ending Balance at Dec. 31, 2017</t>
  </si>
  <si>
    <t>AOCL - Accumulated other comprehensive loss.</t>
  </si>
  <si>
    <t>Cash dividends declared on common stock of $0.25 per share in each quarter of 2017, $0.31 per share in each quarter of 2016 and $0.28 per share in each quarter of 2015.</t>
  </si>
  <si>
    <t>[3]</t>
  </si>
  <si>
    <t>[4]</t>
  </si>
  <si>
    <t>Cash dividends declared on preferred stock of $20 per share in each quarter of 2017, 2016 and 2015.</t>
  </si>
  <si>
    <t>Consolidated Statements of Shareholders' Equity (Parenthetical) - $ / shares</t>
  </si>
  <si>
    <t>3 Months Ended</t>
  </si>
  <si>
    <t>Sep. 30, 2017</t>
  </si>
  <si>
    <t>Mar. 31, 2017</t>
  </si>
  <si>
    <t>Sep. 30, 2016</t>
  </si>
  <si>
    <t>Jun. 30, 2016</t>
  </si>
  <si>
    <t>Mar. 31, 2016</t>
  </si>
  <si>
    <t>Sep. 30, 2015</t>
  </si>
  <si>
    <t>Jun. 30, 2015</t>
  </si>
  <si>
    <t>Mar. 31, 2015</t>
  </si>
  <si>
    <t>Statement of Stockholders' Equity [Abstract]</t>
  </si>
  <si>
    <t>Dividends per common share (in dollars per share)</t>
  </si>
  <si>
    <t>Dividends per preferred share (in dollars per share)</t>
  </si>
  <si>
    <t>Basis of Presentation and Summary of Significant Accounting Policies</t>
  </si>
  <si>
    <t>Accounting Policies [Abstract]</t>
  </si>
  <si>
    <t>Basis of Presentation and Summary of Significant Accounting Policies References herein to “we,” “us,” “our,” the “Company” and “Xerox” refer to Xerox Corporation and its consolidated subsidiaries unless the context suggests otherwise. Description of Business Xerox is a $10.3 billion global enterprise for document management solutions. We provide advanced document technology, services, software and genuine Xerox supplies for a range of customers including small and mid-size businesses, large enterprises, governments and graphic communications providers, and for our partners who serve them. We operate in approximately 160 countries worldwide. Basis of Consolidation The Consolidated Financial Statements include the accounts of Xerox Corporation and all of our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to 50% ownership) are accounted for using the equity method of accounting. Operating results of acquired businesses are included in the Consolidated Statements of Income (Loss) from the date of acquisition. We consolidate variable interest entities if we are deemed to be the primary beneficiary of the entity. Operating results for variable interest entities in which we are determined to be the primary beneficiary are included in the Consolidated Statements of Income (Loss) from the date such determination is made. For convenience and ease of reference, we refer to the financial statement caption “Income before Income Taxes and Equity Income” as “pre-tax income” throughout the Notes to the Consolidated Financial Statements. Discontinued Operations On December 31, 2016 we completed the separation of our Business Process Outsourcing (BPO) business through the distribution of all of the issued and outstanding stock of Conduent to Xerox Corporation stockholders. As a result of the separation and distribution, the financial position and results of operations of the BPO Business are presented as discontinued operations and, as such, have been excluded from continuing operations for all periods presented. In 2014, we announced an agreement to sell the Information Technology Outsourcing (ITO) business to Atos SE (Atos). As a result of this agreement, we reported the ITO business as held for sale and a discontinued operation up through its date of sale, which was completed on June 30, 2015. Refer to Note 5 - Divestitures for additional information regarding discontinued operations and other divestitures. Reverse Stock Split On May 23, 2017, the Board of Directors authorized a reverse stock split of the issued and outstanding Xerox common stock at a ratio of one-for-four shares, together with the proportionate reduction in the authorized shares of its common stock from 1,750,000,000 shares to 437,500,000 shares. Shareholder approval for the reverse stock split was obtained at the company's Annual Shareholder Meeting on May 23, 2017 and the reverse stock split became effective on June 14, 2017. At the effective date, every four shares of the company’s common stock that were issued and outstanding were automatically combined into one issued and outstanding share, without any change in par value of such shares. Accordingly, we reclassified $760 from Common stock to Additional paid-in capital. The reverse stock split also correspondingly affected all outstanding Xerox equity awards and outstanding convertible securities. All authorized, issued and outstanding stock and per share amounts contained in the accompanying Consolidated Financial Statements have been adjusted to reflect this reverse stock split for all prior periods presented. Prior Period Adjustments Refer to Note 2 - Correction of Fuji Xerox Misstatement in Prior Period Financial Statements for additional information regarding the 2017 correction of an error related to the amounts recorded as equity income for our Fuji Xerox joint venture. In 2015, we recorded a $16 out-of-period adjustment associated with an over-accrual of an employee benefit liability account. The impact of this adjustment was not material to any individual prior quarter or year and was not material to our 2015 results. Use of Estimates The preparation of our Consolidated Financial Statements requires that we make estimates and assumptions that affect the reported amounts of assets and liabilities, as well as the disclosure of contingent assets and liabilities at the date of the financial statements, and the reported amounts of revenues and expenses during the reporting period.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Our estimates are based on management's best available information including current events, historical experience, actions that the company may undertake in the future and on various other assumptions that are believed to be reasonable under the circumstances. As a result, actual results may be different from these estimates. The following table summarizes certain recurring-type costs and expenses that require management estimates for the three years ended December 31, 2017 : Year Ended December 31, Expense/(Income) 2017 2016 2015 Provisions for restructuring and related costs $ 220 $ 264 $ 27 Provision for receivables 46 43 54 Provisions for obsolete and excess inventory 27 28 30 Provision for product warranty liability 15 15 22 Depreciation and obsolescence of equipment on operating leases 265 276 286 Depreciation of buildings and equipment 136 148 151 Amortization of internal use software 65 73 83 Amortization of product software 4 4 4 Amortization of acquired intangible assets 53 58 60 Amortization of customer contract costs 4 4 6 Defined pension benefits - net periodic benefit cost 194 127 141 Retiree health benefits - net periodic benefit cost 30 35 2 Income tax expense 481 62 193 Changes in Estimates In the ordinary course of accounting for the items discussed above, we make changes in estimates as appropriate and as we become aware of new or revised circumstances surrounding those estimates. Such changes and refinements in estimation methodologies are reflected in reported results of operations in the period in which the changes are made and, if material, their effects are disclosed in the Notes to the Consolidated Financial Statements and in Management's Discussion and Analysis of Financial Condition and Results of Operations. New Accounting Standards and Accounting Changes Except for the Accounting Standard Updates (ASU's) discussed below, the new ASU's issued by the FASB during the last two years did not have any significant impact on the Company. Revenue Recognition In May 2014, the FASB issued ASU 2014-09, Revenue from Contracts with Customers (Topic 606) ,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our fiscal year beginning January 1, 2018. Subsequent to the issuance of ASU 2014-09, the FASB issued the following ASU’s which amend or provide additional guidance on topics addressed in ASU 2014-09. In March 2016, the FASB issued ASU 2016-08, Revenue Recognition - Principal versus Agent (reporting revenue gross versus net). In April 2016, the FASB issued ASU 2016-10, Revenue Recognition - Identifying Performance Obligations and Licenses. In May 2016, the FASB issued ASU 2016-12, Revenue Recognition - Narrow Scope Improvements and Practical Expedients. We will adopt this standard beginning January 1, 2018 using the modified retrospective method of adoption. Under current revenue recognition guidance, a significant majority of our revenue is recorded when we invoice customers, as that is normally the point at which all the revenue recognition criteria are met. Under ASU 2014-09, based on the nature of our contracts, we expect to continue to recognize revenue upon invoicing the customer for the large majority of our revenue. Additionally, we expect the unit of accounting, that is, the identification of performance obligations, will be consistent with current revenue guidance. Accordingly, the adoption of this standard is not expected to have a material impact for the large majority of our revenues. Lastly, a significant portion of our equipment sales are either recorded as sales-type leases or through direct sales to distributors and resellers and these revenue streams are not expected to be impacted by the adoption of ASU 2014-09. As part of our adoption, we reviewed certain contracts that were either more complex or where the revenue recognition criteria was not directly aligned with invoicing to the customer, to determine the treatment under ASU 2014-09. Based on this review we determined that there would not be a material change in our pattern of revenue recognition for these arrangements. The only change of significance identified in our adoption process involves a change in our classification of certain revenues currently reported in Services revenues. These revenues, which are approximately $50 annually, relate to certain analyst services performed in connection with the installation of equipment that are expected to be considered part of the equipment sale performance obligation in 2018. Accordingly, in 2018 these revenues will be reported as part of Sales. Another change we will have upon adoption is with respect to deferred contract costs, which include incremental costs of obtaining a contract and costs to fulfill a contract. Deferred contract costs have been minimal under our current practices as most costs to obtain a contract and fulfill a contract were expensed as incurred. However, as a result of the contract cost guidance included in the new standard, we expect to record a transition asset upon adoption of approximately $175 primarily related to the incremental cost to obtain contracts. Substantially all of this adjustment is related to the deferral of sales commissions paid to sales people and agents in connection with the placement of equipment with post sale service arrangements. This amount is expected to be amortized over its estimated period of benefit, which we currently estimate to be approximately four years. We do not expect the post-adoption policy of deferral and amortization of these costs to have a material impact on our future Consolidated Statements of Income. We expect to continue to assess the impacts of the additional disclosures the new standard requires as part of our reporting process for the first quarter 2018. Leases In February 2016, the FASB issued ASU 2016-02 , Leases .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The accounting for lessors does not fundamentally change except for changes to conform and align guidance to the lessee guidance as well as to the new revenue recognition guidance in ASU 2014-09. This update is effective for our fiscal year beginning January 1, 2019. We are currently evaluating the impact of the adoption of ASU 2016-02 on our consolidated financial statements. The aggregate undiscounted value of our operating lease commitments at December 31, 2017 was approximately $450 primarily related to leases of facilities. Cash Flows In August 2016, the FASB issued ASU 2016-15 , Statement of Cash Flows - Classification of Certain Cash Receipts and Cash Payments. This update provides specific guidance on eight cash flow classification issues where current guidance is either unclear or does not include specific requirements. This update is effective for our fiscal year beginning January 1, 2018. This update includes specific guidance which requires cash collected on beneficial interests received in a sale of receivables be classified as inflows from investing activities. Currently, those collections are reported in operating cash flows. We reported $234 and $270 of collections on beneficial interests as operating cash inflows on the Statement of Cash Flows for the years ended December 31, 2017 and 2016, respectively. Accordingly, since the update must be applied retrospectively, our reported 2017 and 2016 operating and investing cash flows will be revised by those amounts when reported in 2018. There is no expected impact to our 2018 cash flows from this reporting change due to the termination of all accounts receivable sales arrangements in North America and most arrangements in Europe and the final repurchase of previously sold finance receivables during the fourth quarter of 2017. Refer to Note 6 - Accounts Receivable, Net and Note 7 Finance Receivables, Net for additional information regarding our receivable sale programs. The other seven issues noted in this update are not expected to have a material impact on our financial condition, results of operations or cash flows. Additionally, in November 2016 the FASB issued ASU 2016-18 , Statement of Cash Flows - Restricted Cash . The update requires that amounts generally described as restricted cash and restricted cash equivalents should be included with cash and cash equivalents when reconciling the beginning-of-period and end-of-period total amounts shown on the statement of cash flows. This update is effective for our fiscal year beginning January 1, 2018 and must be applied retrospectively through a revision of previously reported amounts. We held $75 and $179 of restricted cash, currently reported in other current or long-term assets at December 31, 2017 and December 31, 2016, respectively. The changes in our restricted cash balances were primarily related to our accounts receivable sales programs, which were terminated during the fourth quarter of 2017. Accordingly, this update is not expected to have a material impact on our financial condition, results of operations or cash flows. Refer to Note 13 - Supplemental Financial Information for additional information regarding our restricted cash balances. Derivatives In August 2017, the FASB issued ASU 2017-12 , Derivatives and Hedging (Topic 815): Targeted Improvements to Accounting for Hedging Activities. The amendments in this update expand and refine hedge accounting for both financial and non-financial risk components, aligns the recognition and presentation of the effects of hedging instruments with the same income statement line item that the hedged item is reported and includes certain targeted improvements to ease the application of current guidance related to the assessment of hedge effectiveness. This update is effective for our fiscal year beginning January 1, 2019, with early adoption permitted at any interim period. We are currently evaluating the impact of the adoption of ASU 2017-12 on our consolidated financial statements. Retirement Benefits In March 2017, the FASB issued ASU 2017-07 , Compensation - Retirement Benefits (Topic 715): Improving the Presentation of Net Periodic Pension Cost and Net Periodic Postretirement Benefit Cost . This update changes how employers that sponsor defined benefit pension plans and other postretirement plans present net periodic benefit costs in the income statement. An employer is required to report the service cost component in the same line item or items as other compensation costs arising from services rendered by the affected employees during the period. Other components of net retirement benefit cost are required to be presented in the income statement separately from the service cost component and outside a subtotal of income from operations, if one is presented. The update also allows only the service cost component to be eligible for capitalization, when applicable. This update is effective for us beginning January 1, 2018. The update must be applied retrospectively for the presentation requirements and prospectively for the capitalization of the service cost component requirements. The adoption of this update is not expected to have a material impact on our financial condition, results of operations or cash flows. Refer to Note 17 - Employee Benefit Plans for the service cost component and other components of net retirement benefit cost. Intangibles - Goodwill and Other In January 2017 the FASB issued ASU 2017-04 , Intangibles - Goodwill and Other - Simplifying the Goodwill Impairment Test ,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is update is effective for our fiscal year beginning January 1, 2020, however we early adopted this update in the fourth quarter of 2017. The adoption of this update did not have any effect on our financial condition, results of operations or cash flows. Business Combinations In January 2017, the FASB issued ASU 2017-01 , Business Combinations (Topic 805): Clarifying the Definition of a Business , which clarifies the definition of a business to assist entities with evaluating whether transactions should be accounted for as acquisitions (or disposals) of assets or businesses. This update is effective for our fiscal year beginning January 1, 2018 and is not expected to have a material impact on our financial condition, results of operations or cash flows. Income Taxes In October 2016, the FASB issued ASU 2016-16 , Income Taxes - Intra-Entity Transfers of Assets Other than Inventory. This update requires recognition of the income-tax consequences of an intra-entity transfer of assets other than inventory when the transfer occurs. Under current GAAP, recognition of the income tax consequences for asset transfers other than inventory could not be recognized until the asset was sold to a third party. This update is effective for our fiscal year beginning January 1, 2018 and is not expected to have a material impact on our financial condition, results of operations or cash flows. Stock Compensation In March 2016, the FASB issued ASU 2016-09 , Compensation - Stock Compensation, Improvements to Employee Share-Based Payment Accounting (Topic 718). This update includes provisions to simplify certain aspects related to the accounting for share-based awards and the related financial statement presentation. The update also requires that excess tax benefits and deficiencies be recorded in the income statement when the awards vest or are settled as compared to equity as allowed under certain conditions by current US GAAP.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We adopted ASU 2016-09 effective for our fiscal year beginning January 1, 2017. The adoption of ASU No. 2016-09 did not have a material impact on our financial condition, results of operations or cash flows. However, the impacts may vary and may add volatility to our income tax expense in future periods depending upon, among other things, the level of tax expense and the price of the company's common stock at the date of vesting for share-based awards. For the year ended December 31, 2017 , we recognized $3 of additional tax expense related to the application of this update. Financial Instruments - Credit Losses In June 2016, the FASB issued ASU 2016-13 , Financial Instruments Credit Losses - Measurement of Credit Losses on Financial Instruments, which requires measurement and recognition of expected credit losses for financial assets. The update impacts financial assets and net investment in leases that are not accounted for at fair value through net income. This update is effective for our fiscal year beginning January 1, 2020, with early adoption permitted as of January 1, 2019. We are currently evaluating the impact of the adoption of ASU 2016-13 on our consolidated financial statements. Other Updates In 2017 and 2016, the FASB also issued the following Accounting Standards Updates which have not had, and are not expected to have, a material impact on our financial condition, results of operations or cash flows upon adoption. Those updates are as follows: • Service Concession Arrangements: ASU 2017-10 , (Topic 853) Determining the Customer of the Operation Services (a consensus of the FASB Emerging Issues Task Force). This update is effective for our fiscal year beginning January 1, 2018. • Compensation - Stock Compensation: ASU 2017-09 , (Topic 718) Scope of Modification Accounting. This update is effective for our fiscal year beginning January 1, 2018. • Other Income - Gains and Losses from the Derecognition of Nonfinancial Assets: ASU 2017-05 , (Subtopic 610-20) Clarifying the Scope of Asset Derecognition Guidance and Accounting for Partial Sales of Nonfinancial Assets. This update is effective for our fiscal year beginning January 1, 2018. • Financial Instruments - Classification and Measurement: ASU 2016-01 , Financial Instruments - Recognition and Measurement of Financial Instruments and Financial Liabilities. This update is effective for our fiscal year beginning January 1, 2018. • Inventory: ASU 2015-11 , Simplifying the Subsequent Measurement of Inventory, which was effective for our fiscal year beginning January 1, 2017. Summary of Accounting Policies Revenue Recognition We generate revenue through services, the sale and rental of equipment, supplies and income associated with the financing of our equipment sales. Revenue is recognized when it is realized or realizable and earned. We consider revenue realized or realizable and earned when we have persuasive evidence of an arrangement, delivery has occurred, the sales price is fixed or determinable and collectibility is reasonably assured. Delivery does not occur until equipment has been shipped or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sales price is not considered to be fixed or determinable until all contingencies related to the sale have been resolved. More specifically, revenue related to services and sales of our products is recognized as follows: Equipment: Revenues from the sale of equipment, including those from sales-type leases, are recognized at the time of sale or at the inception of the lease, as appropriate. For equipment sales that require us to install the product at the customer location, revenue is recognized when the equipment has been delivered and installed at the customer location. Sales of customer installable products are recognized upon shipment or receipt by the customer according to the customer's shipping terms. Revenues from equipment under other leases and similar arrangements are accounted for by the operating lease method and are recognized as earned over the lease term, which is generally on a straight-line basis. Maintenance Services: Maintenance service revenues are derived primarily from maintenance contracts on the equipment sold to our customers and are recognized over the term of the contracts. A substantial portion of our products are sold with full service maintenance agreements for which the customer typically pays a base service fee plus a variable amount based on usage. As a consequence, other than the product warranty obligations associated with certain of our low end products, we do not have any significant product warranty obligations, including any obligations under customer satisfaction programs. Bundled Lease Arrangements: We sell our products and services under bundled lease arrangements, which typically include equipment, service, supplies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The payments associated with page volumes in excess of the minimums are contingent on whether or not such minimums are exceeded (contingent payments). In applying our lease accounting methodology, we only consider the fixed payments for purposes of allocating to the relative fair value elements of the contract. Contingent payments, if any, are recognized as revenue in the period when the customer exceeds the minimum copy volumes specified in the contract. Revenues under bundled arrangements are allocated considering the relativ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Our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Sales to distributors and resellers: We utilize distributors and resellers to sell many of our technology products, supplies and services to end-user customers. We refer to our distributor and reseller network as our two-tier distribution model. Sales to distributors and resellers are generally recognized as revenue when products are sold to such distributors and resellers. However, revenue is only recognized when the distributor or reseller has economic substance apart from the company, the sales price is not contingent upon resale or payment by the end user customer and we have no further obligations related to bringing about the resale, delivery or installation of the product. Distributors and resellers participate in various rebate, price-protection, cooperative marketing and other programs, and we record provisions for these program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compete with other third-party leasing companies with respect to the lease financing provided to these end-user customers. Supplies: Supplies revenue generally is recognized upon shipment or utilization by customers in accordance with the sales contract term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deliverables or elements. In most cases, these software products are sold as part of multiple element arrangements and include software maintenance agreements for the delivery of technical service, as well as unspecified upgrades or enhancements on a when-and-if-available basis. In those software accessory and free-standing software arrangements that include more than one element, we allocate the revenue among the elements based on vendor-specific objective evidence (VSOE) of fair value. Revenue allocated to software is normally recognized upon delivery while revenue allocated to the software maintenance element is recognized ratably over the term of the arrangement. Leases: As noted above, equipment may be placed with customers under bundled lease arrangements. The two primary accounting provisions which we use to classify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Financing: Finance income attributable to sales-type leases, direct financing leases and installment loans is recognized on the accrual basis using the effective interest method. Services: Revenues associated with our document management services are generally recognized as services are rendered, which is generally on the basis of the number of transactions processed. In service arrangements where final acceptance of a printing solution by the customer is required, revenue is deferred until all acceptance criteria have been met. Revenues on unit-price contracts are recognized at the contractual selling prices as work is completed and accepted by the customer. In connection with our services arrangements, we may incur and capitalize costs to originate these long-term contracts and to perform the migration, transition and setup activities necessary to enable us to perform under the terms of the arrangement. These capitalized costs are amortized over the contractual service period of the arr</t>
  </si>
  <si>
    <t>Correction of Fuji Xerox Misstatement in Prior Period Financial Statements</t>
  </si>
  <si>
    <t>Accounting Changes and Error Corrections [Abstract]</t>
  </si>
  <si>
    <t>Correction of Fuji Xerox Misstatement in Prior Period Financial Statements [Text Block]</t>
  </si>
  <si>
    <t>Correction of Fuji Xerox Misstatement in Prior Period Financial Statements Fuji Xerox is a joint venture between Xerox Corporation and Fujifilm Holdings Corporation (“Fujifilm”) in which Xerox holds a noncontrolling 25% equity interest and Fujifilm holds the remaining equity interest. In April 2017, Fujifilm publicly announced it had formed an independent investigation committee (IIC) to conduct a review of the appropriateness of the accounting practices at Fuji Xerox’s New Zealand subsidiary related to the recovery of receivables associated with certain bundled leasing transactions that occurred in, or prior to, Fuji Xerox’s fiscal year ending March 31, 2016. The IIC’s review, completed during the second quarter 2017, identified total aggregate adjustments to Fuji Xerox's financial statements of approximately JPY 40 billion (approximately $360 based on the Yen/U.S. Dollar spot exchange rate at March 31, 2017 of 111.89 ). The adjustments identified by the IIC primarily related to misstatements at Fuji Xerox's New Zealand subsidiary as well as their Australian subsidiary and certain other adjustments. We determined that our cumulative share of the total aggregate adjustments identified as part of the investigation was approximately $90 and impacted our fiscal years 2009 through 2017. In the second quarter 2017, we determined that the misstatements to our Equity in net income of unconsolidated affiliates in prior years and the first quarter of 2017 identified through the IIC's review were immaterial to our previously issued financial statements. However, we concluded that the cumulative correction of these misstatements would have had a material effect on our current year consolidated financial statements. Accordingly, we revised our previously issued annual consolidated financial statements for 2015 and 2016. Certain of the corrections discussed above affected periods prior to fiscal year 2015, and this effect was reflected as a cumulative, net of tax adjustment to reduce retained earnings as of January 1, 2015 by $87 . The effect of the revision on our previously issued financial statements is provided in the tables below. Amounts throughout the consolidated financial statements and notes thereto have been adjusted to incorporate the revised amounts, where applicable. Revised Annual Consolidated Statements of Income The following tables reconcile selected lines from the company’s fiscal years of 2016 and 2015 Consolidated Statements of (Loss) Income from the previously reported amounts to the revised amounts: Year Ended December 31, 2016 Year Ended December 31, 2015 As Reported Adjustment As Revised As Reported Adjustment As Revised Equity in net income of unconsolidated affiliates $ 121 $ 6 $ 127 $ 135 $ (26 ) $ 109 Income from Continuing Operations 627 6 633 866 (26 ) 840 Net (Loss) Income (466 ) 6 (460 ) 492 (26 ) 466 Net (Loss) Income Attributable to Xerox (477 ) 6 (471 ) 474 (26 ) 448 Net income from continuing operations attributable to Xerox $ 616 $ 6 $ 622 $ 848 $ (26 ) $ 822 Basic Earnings (Loss) per Share: Continuing operations $ 2.33 $ 0.03 $ 2.36 $ 3.10 $ (0.10 ) $ 3.00 Total $ (1.98 ) $ 0.03 $ (1.95 ) $ 1.69 $ (0.10 ) $ 1.59 Diluted Earnings (Loss) per Share: Continuing operations $ 2.31 $ 0.02 $ 2.33 $ 3.06 $ (0.09 ) $ 2.97 Total $ (1.96 ) $ 0.03 $ (1.93 ) $ 1.67 $ (0.09 ) $ 1.58 _____________ Note: The sum of quarterly earnings per share may differ from the full-year amounts due to rounding, or in the case of diluted earnings per share, because securities that are anti-dilutive in certain quarters may not be anti-dilutive on a full-year basis. Revised Consolidated Statements of Comprehensive (Loss) Income The following tables reconcile selected lines from the company’s fiscal years of 2016 and 2015 Consolidated Statements of Comprehensive (Loss) Income from the previously reported amounts to the revised amounts: Year Ended December 31, 2016 Year Ended December 31, 2015 As Reported Adjustment As Revised As Reported Adjustment As Revised Net (Loss) Income $ (466 ) $ 6 $ (460 ) $ 492 $ (26 ) $ 466 Net (Loss) Income Attributable to Xerox (477 ) 6 (471 ) 474 (26 ) 448 Translation adjustments, net $ (346 ) $ (1 ) $ (347 ) $ (660 ) $ 9 $ (651 ) Other Comprehensive Loss, Net (235 ) (1 ) (236 ) (484 ) 9 (475 ) Other Comprehensive Loss, Net Attributable to Xerox (232 ) (1 ) (233 ) (483 ) 9 (474 ) Comprehensive (Loss) Income, Net $ (701 ) $ 5 $ (696 ) $ 8 $ (17 ) $ (9 ) Comprehensive Loss, Net Attributable to Xerox (709 ) 5 (704 ) (9 ) (17 ) (26 ) Revised Consolidated Balance Sheets The following table reconciles selected lines from the company’s Consolidated Balance Sheets at December 31, 2016 and 2015 from the previously reported amounts to the revised amounts: As of December 31, 2016 As of December 31, 2015 As Reported Adjustment As Revised As Reported Adjustment As Revised Investments in affiliates, at equity $ 1,388 $ (94 ) $ 1,294 $ 1,382 $ (99 ) $ 1,283 Total Assets 18,145 (94 ) 18,051 25,541 (99 ) 25,442 Retained earnings $ 5,039 $ (105 ) $ 4,934 $ 9,686 $ (111 ) $ 9,575 Accumulated other comprehensive loss (4,348 ) 11 (4,337 ) (4,642 ) 12 (4,630 ) Xerox shareholders' equity 4,803 (94 ) 4,709 9,074 (99 ) 8,975 Total Equity 4,841 (94 ) 4,747 9,117 (99 ) 9,018 Total Liabilities and Equity 18,145 (94 ) 18,051 25,541 (99 ) 25,442 Revised Consolidated Statements of Cash Flows from Operations The revision did not have an impact on the company’s operating cash flows. The following table reconciles selected lines from the company’s fiscal years of 2016 and 2015 Consolidated Statements of Cash Flows from the previously reported amounts to the revised amounts: Year Ended December 31, 2016 Year Ended December 31, 2015 As Reported Adjustment As Revised As Reported Adjustment As Revised Cash Flows from Operating Activities: Net (Loss) Income $ (466 ) $ 6 $ (460 ) $ 492 $ (26 ) $ 466 Income from Continuing Operations 627 6 633 866 (26 ) 840 Undistributed equity in net income of unconsolidated affiliates $ (69 ) $ (6 ) $ (75 ) $ (79 ) $ 26 $ (53 )</t>
  </si>
  <si>
    <t>Segment Reporting</t>
  </si>
  <si>
    <t>Segment Reporting [Abstract]</t>
  </si>
  <si>
    <t>Segment and Geographic Area Reporting</t>
  </si>
  <si>
    <t>Segment and Geographic Area Reporting Segment Discussion Following the separation of the BPO business, we realigned our operations to better manage the business and serve our customers and the markets in which we operate. In 2017 we transitioned to a geographic focus and are primarily organized from a sales perspective on the basis of “go-to-market” sales channels. These sales channels are structured to serve a range of customers for our products and services. As a result of this transition and change in structure, we concluded that we have one operating and reportable segment - the design, development and sale of document management systems and solutions. Our chief executive officer was identified as the chief operating decision maker (“CODM”). All of the company’s activities are interrelated, and each activity is dependent upon and supportive of the other, including product development, supply chain and back-office support services. In addition, all significant operating decisions, by management and the Board, are largely based upon an analysis of Xerox on a total company basis, including assessments related to the Company’s incentive compensation plans. Geographic Area Data Geographic area data is based upon the location of the subsidiary reporting the revenue or long-lived assets and is as follows for the three years ended December 31: Revenues Long-Lived Assets (1) 2017 2016 2015 2017 2016 United States $ 6,064 $ 6,403 $ 6,734 $ 770 $ 824 Europe 2,697 2,861 3,155 355 359 Other areas 1,504 1,507 1,576 167 178 Total Revenues and Long-Lived Assets $ 10,265 $ 10,771 $ 11,465 $ 1,292 $ 1,361 _____________ (1) Long-lived assets are comprised of (i) Land, buildings and equipment, net, (ii) Equipment on operating leases, net, (iii) Internal use software, net and (iv) Product software, net.</t>
  </si>
  <si>
    <t>Acquisitions</t>
  </si>
  <si>
    <t>Business Combinations [Abstract]</t>
  </si>
  <si>
    <t>Acquisitions 2017 Acquisitions During 2017, Xerox focused on increasing its Small and Mid-sized (SMB) coverage through resellers and partners (including multi-brand dealers) and continued distribution acquisitions. During 2017, distribution acquisitions totaled $87 and included the acquisition of MT Business Technologies, Inc. (MT Business) , an Ohio-based multi-brand dealer, and two smaller multi-brand dealers in Iowa and North and South Carolina. MT Business provides office equipment, productivity solutions and managed print services to organizations throughout Ohio and southeastern Michigan. The acquisition of MT Business opens new market opportunities in Ohio, including large metropolitan areas such as Cleveland and Columbus. 2017 Summary Our 2017 acquisitions resulted in 100% ownership of the acquired companies. The operating results of the acquisitions described above are not material to our financial statements and are included within our results from the respective acquisition dates. Our 2017 acquisitions contributed aggregate revenues of approximately $54 to our 2017 total revenues from their respective acquisition dates. The purchase prices for these acquisitions were all cash and were primarily allocated to intangible assets and goodwill based on management's estimates which included, in certain situations, third-party valuations. The primary elements that generated the goodwill are the value of synergies and the acquired assembled workforce. Of the goodwill recorded in 2017, 100% is expected to be deductible for tax purposes. Refer to Note 11 - Goodwill and Intangible Assets, Net for additional information. The following table summarizes the purchase price allocations for our 2017 acquisitions as of the acquisition dates: Weighted-Average Life (Years) Total 2017 Acquisitions Accounts/finance receivables $ 8 Intangible assets: Customer relationships 10 17 Trademarks 20 10 Non-compete agreements 3 1 Goodwill 44 Other assets 18 Total Assets Acquired 98 Liabilities assumed (11 ) Total Purchase Price $ 87 2016 and 2015 Acquisitions Acquisitions in 2016 and 2015 were $30 and $13 , in cash, respectively, and related to the acquisition of two equipment dealers in 2016 and two in 2015 as part of the continued strategy to expand distribution in under-represented markets as part of our Global Imaging Systems network. 2016 and 2015 Summary All of our 2016 and 2015 acquisitions resulted in 100% ownership of the acquired companies. The operating results of the 2016 and 2015 acquisitions described above are not material to our financial statements and were included within our results from the respective acquisition dates. The purchase prices for these acquisitions were primarily allocated to intangible assets and goodwill based on third-party valuations and management's estimates. The primary elements that generated the goodwill are the value of synergies and the acquired assembled workforce. Refer to Note 11 - Goodwill and Intangible Assets, Net for additional information. Our 2016 acquisitions contributed aggregate revenues from their respective acquisition dates of approximately $26 and $14 to our 2017 and 2016 total revenues, respectively. Our 2015 acquisitions contributed aggregate revenues from their respective acquisition dates of approximately $10 , $10 and $3 to our 2017 , 2016 and 2015 total revenues, respectively.</t>
  </si>
  <si>
    <t>Divestitures</t>
  </si>
  <si>
    <t>Discontinued Operations and Disposal Groups [Abstract]</t>
  </si>
  <si>
    <t xml:space="preserve"> Divestitures Discontinued Operations Business Process Outsourcing (BPO) On December 31, 2016, Xerox completed the Separation of its BPO business through the Distribution of all of the issued and outstanding stock of Conduent to Xerox Corporation stockholders. As a result of the Separation and Distribution, the financial position and results of operations of the BPO Business are presented as discontinued operations and, as such, have been excluded from continuing operations results for all periods presented. Prior to the Separation and Distribution of Conduent, in connection with the annual goodwill impairment test, a pre-tax goodwill impairment charge of $935 was recorded in the fourth quarter 2016 associated with the Commercial Services reporting unit of the BPO business. This charge is reported in the Loss from discontinued operations, net of tax, for the year ended December 31, 2016. We incurred total separation costs of $9 and $159 in 2017 and 2016, respectively, and these costs are included in Loss from discontinued operations, net of tax, in the accompanying Consolidated Statements of Income (Loss). Separation costs are primarily for third-party investment banking, accounting, legal, consulting and other similar types of services related to the Separation transaction as well as costs associated with the operational separation of the two companies, such as those related to human resources, brand management, real estate and information management to the extent not capitalized . Separation costs also include the costs associated with bonuses and restricted stock grants awarded to employees for retention through the Separation. Xerox and Conduent entered into various agreements to effect the Separation and provide a framework for their relationship after the Separation, including a separation and distribution agreement, a transition service agreement, a tax matters agreement, an employee matters agreement, an intellectual property agreement and a trademark license agreement. The transition services primarily involve Xerox providing services to Conduent related to information technology and human resource infrastructure and are all expected to be for terms of no more than one year post-separation. In addition, Xerox is also party to various commercial agreements with Conduent entities. The amount billed for transition services provided under the above agreements as well as sales and purchases to and from Conduent were not material. In connection with the Separation, Conduent made a net distribution to Xerox of approximately $1.8 billion prior to the Distribution Date. Xerox used a portion of the cash distribution proceeds to repay the $1.0 billion Senior Unsecured Term Facility in January 2017, which was required to be repaid upon completion of the Separation. This $1.0 billion of cash and debt was excluded from the Cash and cash equivalents and Total Debt at December 31, 2016, respectively, and was reported in Current Assets and Current Liabilities of discontinued operations at December 31, 2016, respectively. Interest expense associated with this borrowing incurred during 2016 was included in Loss from discontinued operations, net of tax. Xerox used the balance of the proceeds received as well as cash on hand to repay $1.0 billion of Senior Notes that came due in the first quarter 2017. Refer to Note 14 - Debt for additional information. Information Technology Outsourcing (ITO) In 2014, we entered into an agreement for the sale of our ITO business to Atos and began reporting it as a Discontinued Operation. All prior periods were accordingly revised to conform to this presentation. The sale was completed on June 30, 2015. The final sale price was approximately $940 ($ 930 net of cash sold) and Atos also assumed approximately $85 of capital lease obligations and pension liabilities. We recorded a net pre-tax loss of $181 ( $160 after-tax) in 2014 related to the agreement to sell, reflecting the write-down of the carrying value of the ITO disposal group, inclusive of goodwill, to its estimated fair value less costs to sell. We recorded an additional net pre-tax loss of $101 in 2015, primarily at closing, related to an adjustment of the sales price and related expenses associated with the disposal, as well as reserves for certain obligations and indemnifications we retained as part of the final closing negotiations. In addition, we recorded additional tax expense of $44 in 2015 primarily related to the difference between the book basis and tax basis of allocated goodwill, which could only be recorded upon final disposal of the business. Summarized financial information for our Discontinued Operations is as follows: Year Ended December 31, 2017 Conduent ITO Total Revenue $ — $ — $ — Loss from operations (1) $ (9 ) $ — $ (9 ) Loss on disposal — — — Net loss before income taxes (9 ) — (9 ) Income tax benefit (2) 12 — 12 Income from discontinued operations, net of tax $ 3 $ — $ 3 _____________ (1) 2017 includes $9 of Separation related costs. (2) Primarily reflects changes in estimates. Year Ended December 31, 2016 Conduent ITO Total Revenue $ 6,355 $ — $ 6,355 Loss from operations (1) $ (1,343 ) $ — $ (1,343 ) Loss on disposal — — — Net loss before income taxes (1,343 ) — (1,343 ) Income tax benefit 250 — 250 Loss from discontinued operations, net of tax $ (1,093 ) $ — $ (1,093 ) _____________ (1) 2016 includes $159 of Separation related costs and $ 18 of interest on the $1.0 billion Senior Unsecured Term Facility, which was required to be repaid upon completion of the Separation, and therefore was also reported in the loss from discontinued operations. Year Ended December 31, 2015 Conduent ITO Total Revenue $ 6,604 $ 619 $ 7,223 (Loss) income from operations $ (511 ) $ 104 $ (407 ) Loss on disposal — (101 ) (101 ) Net (loss) income before income taxes (511 ) 3 (508 ) Income tax benefit (expense) 215 (81 ) 134 Loss from discontinued operations, net of tax $ (296 ) $ (78 ) $ (374 ) The following is a summary of selected financial information of Conduent for the years ended December 31, 2016 and 2015: Year Ended December 31, 2016 2015 Cost and Expenses: Cost of services $ 5,456 $ 5,923 Other Expenses 2,065 1,192 Total Costs and Expenses $ 7,521 $ 7,115 Selected amounts included in Costs and Expenses: Depreciation of buildings and equipment $ 130 $ 126 Amortization of internal use software 49 51 Amortization of product software 61 65 Amortization of acquired intangible assets 280 250 Amortization of customer contract costs 93 108 Operating lease rent expense 378 389 Defined contribution plans 35 34 Interest expense (1) 13 8 Goodwill impairment charge (2) 935 — Expenditures: Cost of additions to land, buildings and equipment $ 150 $ 126 Cost of additions to internal use software 39 26 Customer-related deferred set-up/transition and inducement costs 62 55 _____________ (1) Represents interest on Conduent third-party borrowings only that were transferred to Conduent as part of the Distribution. 2016 amount excludes $18 of interest associated with the $1.0 billion Senior Unsecured Term Facility noted above. No additional interest expense was allocated to discontinued operations for the year ended December 31, 2016 and 2015. (2) Prior to the Separation and Distribution of Conduent, in connection with the annual goodwill impairment test, a pre-tax goodwill impairment charge was recorded in the fourth quarter 2016 associated with the Commercial Services reporting unit of the BPO business. The following is a summary of the major categories of assets and liabilities that were transferred to Conduent as of December 31, 2016: December 31, 2016 Cash and cash equivalents $ 390 Accounts receivable, net 1,287 Other current assets 239 Total current assets of discontinued operations 1,916 Land, buildings and equipment, net 283 Intangible assets, net 1,144 Goodwill 3,889 Other long-term assets 477 Total long-term assets of discontinued operations 5,793 Total Assets of Discontinued Operations $ 7,709 Current portion of long-term debt $ 28 Accounts payable 159 Accrued pension and benefit costs 284 Unearned income 208 Other current liabilities 742 Total current liabilities of discontinued operations 1,421 Long-term debt 1,913 Pension and other benefit liabilities 173 Other long-term liabilities 757 Total long-term liabilities of discontinued operations 2,843 Total Liabilities of Discontinued Operations $ 4,264 As a result of the Separation, the Company distributed $3,445 in net assets of Conduent, which has been reflected as a reduction to Preferred Stock of $142 , Retained Earnings of $3,829 and Accumulated other comprehensive loss of $526 in the accompanying Consolidated Balance Sheet and Consolidated Statements of Shareholders' Equity as of December 31, 2016. Other Divestitures Xerox Research Centre Europe in Grenoble In August 2017 , we completed the sale of the Xerox Research Centre Europe in Grenoble, France to Naver Corporation (Naver). The selling price was approximately $23 and included a license agreement and the transfer of liabilities. The net assets and expenses of the sale were approximately $10 , including approximately $6 of Goodwill, resulting in a pre-tax gain of $13 ( $4 after-tax), which is included in Other expenses, net in the Consolidated Statements of Income (Loss) for the year ended December 31, 2017 . The sale included the transfer of approximately 80 researchers and administrative staff who became part of Naver. </t>
  </si>
  <si>
    <t>Accounts Receivables, Net</t>
  </si>
  <si>
    <t>Receivables [Abstract]</t>
  </si>
  <si>
    <t>Accounts Receivable, Net Accounts receivable, net were as follows: December 31, 2017 2016 Invoiced $ 1,048 $ 651 Accrued 368 374 Allowance for doubtful accounts (59 ) (64 ) Accounts Receivable, Net $ 1,357 $ 961 We perform ongoing credit evaluations of our customers and adjust credit limits based upon customer payment history and current creditworthiness. The allowance for uncollectible accounts receivable is determined principally on the basis of past collection experience as well as consideration of current economic conditions and changes in our customer collection trends. Accounts Receivable Sales Arrangements Accounts receivable sales arrangements are utilized in the normal course of business as part of our cash and liquidity management. Prior to the fourth quarter 2017, we had facilities in the U.S., Canada and several countries in Europe that enabled us to sell certain accounts receivable, without recourse, to third-parties. The accounts receivable sold were generally short-term trade receivables with payment due dates of less than 60 days. In connection with the efforts of our Strategic Transformation Program to reduce costs and simplify our business processes, during the fourth quarter 2017 we terminated all accounts receivable sales arrangements in North America and all but one arrangement in Europe, which resulted in a one-time reduction in our operating cash flows. The remaining accounts receivable sales facility in Europe enables us to sell receivables associated with our distributor network on an ongoing basis without recourse. Under this remaining arrangement, we sell our entire interest in the related accounts receivable for cash and no portion of the payment is held back or deferred by the purchaser. In the sales arrangements terminated in the fourth quarter 2017, a portion of the sales proceeds was normally held back by the purchaser and payment was deferred until collection of the related sold receivables. Our risk of loss following the sales of accounts receivable under these programs was limited to the outstanding amount deferred. These balances were included in Other current assets in the accompanying Consolidated Balance Sheets and the balance at December 31, 2016 was $48 . Due to the termination of these programs in the fourth quarter 2017, there is no remaining balance deferred at December 31, 2017. We reported the collections on these balances as operating cash flows in the Consolidated Statements of Cash Flows because they were the result of an operating activity and the associated interest rate risk was considered de minimis due to their short-term nature. Of the accounts receivable sold and derecognized from our balance sheet, $161 and $531 remained uncollected as of December 31, 2017 and 2016 , respectively. Accounts receivable sales activity was as follows: Year Ended December 31, 2017 2016 2015 Accounts receivable sales $ 1,733 $ 2,267 $ 2,142 Deferred proceeds 164 233 247 Loss on sale of accounts receivable 10 16 13 Finance Receivables, Net Finance receivables include sales-type leases, direct financing leases and installment loans arising from the marketing of our equipment. These receivables are typically collateralized by a security interest in the underlying assets. Finance receivables, net were as follows: December 31, 2017 2016 Gross receivables $ 4,354 $ 4,380 Unearned income (494 ) (526 ) Subtotal 3,860 3,854 Residual values — — Allowance for doubtful accounts (108 ) (110 ) Finance Receivables, Net 3,752 3,744 Less: Billed portion of finance receivables, net 112 90 Less: Current portion of finance receivables not billed, net 1,317 1,256 Finance Receivables Due After One Year, Net $ 2,323 $ 2,398 Contractual maturities of our gross finance receivables as of December 31, 2017 were as follows (including those already billed of $112 ): 2018 2019 2020 2021 2022 Thereafter Total $ 1,686 $ 1,211 $ 827 $ 454 $ 163 $ 13 $ 4,354 Finance Receivables - Allowance for Credit Losses and Credit Quality Our finance receivable portfolios are primarily in the U.S., Canada and Europe.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he allowance for doubtful accounts and provision for credit losses represents an estimate of the losses expected to be incurred from the Company's finance receivable portfolio. The level of the allowance is determined on a collective basis by applying projected loss rates to our different portfolios by country, which represent our portfolio segments. This is the level at which we develop and document our methodology to determine the allowance for credit losses. This loss rate is primarily based upon historical loss experience adjusted for judgments about the probable effects of relevant observable data including current economic conditions as well as delinquency trends, resolution rates, the aging of receivables, credit quality indicators and the financial health of specific customer classes or groups. The allowance for doubtful finance receivables is inherently more difficult to estimate than the allowance for trade accounts receivable because the underlying lease portfolio has an average maturity, at any time, of approximately two to three years and contains past due billed amounts, as well as unbilled amounts. We consider all available information in our quarterly assessments of the adequacy of the allowance for doubtful accounts. The identification of account-specific exposure is not a significant factor in establishing the allowance for doubtful finance receivables. Our policy and methodology used to establish our allowance for doubtful accounts has been consistently applied over all periods presented. Since our allowance for doubtful finance receivables is determined by country, the risk characteristics in our finance receivable portfolio segments will generally be consistent with the risk factors associated with the economies of those countries/regions. Loss rates in the U.S. remained steady and did not change significantly during 2017 and 2016 . Since Europe is comprised of various countries and regional economies, the risk profile within our European portfolio segment is somewhat more diversified due to the varying economic conditions among and within the countries. Charge-offs in Europe were $11 in 2017 as compared to $15 in 2016, reflecting continued stabilization of Europe from the credit issues that began back in 2011. The following table is a rollforward of the allowance for doubtful finance receivables as well as the related investment in finance receivables: Allowance for Credit Losses: United States Canada Europe Other (2) Total Balance at December 31, 2015 (1) $ 54 $ 17 $ 45 $ 2 $ 118 Provision 10 3 11 — 24 Charge-offs (12 ) (8 ) (15 ) — (35 ) Recoveries and other (3) 3 4 (4 ) — 3 Balance at December 31, 2016 $ 55 $ 16 $ 37 $ 2 $ 110 Provision 11 2 4 — 17 Charge-offs (12 ) (5 ) (11 ) — (28 ) Recoveries and other (3) 2 2 5 — 9 Balance at December 31, 2017 $ 56 $ 15 $ 35 $ 2 $ 108 Finance Receivables Collectively Evaluated for Impairment: December 31, 2016 (4) $ 2,138 $ 378 $ 1,286 $ 52 $ 3,854 December 31, 2017 (4) $ 2,029 $ 397 $ 1,362 $ 72 $ 3,860 _____________ (1) In the first quarter 2016, as a result of an internal reorganization, a U.S. leasing unit previously classified as Other was reclassified to the U.S. Prior year amounts have been reclassified to conform to current year presentation. (2) Includes developing market countries and smaller units. (3) Includes the impacts of foreign currency translation and adjustments to reserves necessary to reflect events of non-payment such as customer accommodations and contract terminations. (4) Total Finance receivables exclude the allowance for credit losses of $108 and $110 at December 31, 2017 and 2016 , respectively. In the U.S. and Canada, customers are further evaluated or segregated by class based on industry sector. The primary customer classes are Finance &amp; Other Services, Government &amp; Education, Graphic Arts, Industrial, Healthcare and Other. In Europe, customers are further grouped by class based on the country or region of the customer. The primary customer classes include the U.K./Ireland, France and the following European regions - Central, Nordic and Southern. These groupings or classes are used to understand the nature and extent of our exposure to credit risk arising from finance receivables. We evaluate our customers based on the following credit quality indicators: • Investment grade: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are normally less than 1% . • Non-investment grade: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are generally in the range of 2% to 5% . • Substandard: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investment and non-investment grade evaluation when the lease was originated. Accordingly, there is a distinct possibility for a loss of principal and interest or customer default. The loss rates in this category are generally in the range of 7% to 10% . Credit quality indicators are updated at least annually, and the credit quality of any given customer can change during the life of the portfolio. Details about our finance receivables portfolio based on industry and credit quality indicators are as follows: December 31, 2017 December 31, 2016 (4) Investment Grade Non-investment Grade Sub-standard Total Finance Receivables Investment Grade Non-investment Grade Sub-standard Total Finance Receivables Finance and other services $ 199 $ 345 $ 75 $ 619 $ 215 $ 343 $ 60 $ 618 Government and education 490 61 6 557 535 56 17 608 Graphic arts 84 97 141 322 135 106 106 347 Industrial 82 84 14 180 88 82 14 184 Healthcare 88 48 9 145 92 39 12 143 Other 68 98 40 206 90 106 42 238 Total United States 1,011 733 285 2,029 1,155 732 251 2,138 Finance and other services 54 42 27 123 54 43 15 112 Government and education 48 5 5 58 52 6 2 60 Graphic arts 34 35 27 96 39 37 24 100 Industrial 20 12 11 43 21 13 6 40 Other 36 25 16 77 33 25 8 66 Total Canada 192 119 86 397 199 124 55 378 France 234 226 22 482 181 222 51 454 U.K/Ireland 106 150 10 266 95 148 10 253 Central (1) 189 149 16 354 182 148 19 349 Southern (2) 52 144 13 209 36 131 14 181 Nordic (3) 29 21 1 51 26 22 1 49 Total Europe 610 690 62 1,362 520 671 95 1,286 Other 38 28 6 72 35 15 2 52 Total $ 1,851 $ 1,570 $ 439 $ 3,860 $ 1,909 $ 1,542 $ 403 $ 3,854 _____________ (1) Switzerland, Germany, Austria, Belgium and Holland. (2) Italy, Greece, Spain and Portugal. (3) Sweden, Norway, Denmark and Finland. (4) The December 31, 2016 amounts have been reclassified to conform to 2017 presentation.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reasonably assured. The aging of our billed finance receivables is as follows: December 31, 2017 Current 31-90 Days Past Due &gt;90 Days Past Due Total Billed Unbilled Total Finance Receivables &gt;90 Days and Accruing Finance and other services $ 18 $ 3 $ 1 $ 22 $ 597 $ 619 $ 12 Government and education 18 3 3 24 533 557 21 Graphic arts 12 1 — 13 309 322 6 Industrial 6 1 1 8 172 180 4 Healthcare 5 1 1 7 138 145 5 Other 7 1 1 9 197 206 3 Total United States 66 10 7 83 1,946 2,029 51 Canada 8 2 1 11 386 397 17 France 6 — — 6 476 482 22 U.K./Ireland 3 — — 3 263 266 — Central (1) 1 2 — 3 351 354 6 Southern (2) 4 1 1 6 203 209 6 Nordic (3) — — — — 51 51 — Total Europe 14 3 1 18 1,344 1,362 34 Other 3 — — 3 69 72 — Total $ 91 $ 15 $ 9 $ 115 $ 3,745 $ 3,860 $ 102 December 31, 2016 Current 31-90 &gt;90 Days Total Billed Unbilled Total &gt;90 Days Finance and other services $ 13 $ 3 $ 1 $ 17 $ 601 $ 618 $ 11 Government and education 10 4 3 17 591 608 25 Graphic arts 13 1 — 14 333 347 5 Industrial 4 1 1 6 178 184 5 Healthcare 3 1 1 5 138 143 5 Other 9 2 1 12 226 238 5 Total United States 52 12 7 71 2,067 2,138 56 Canada 3 — — 3 375 378 8 France 3 — — 3 451 454 20 U.K./Ireland 2 1 — 3 250 253 1 Central (1) 2 1 — 3 346 349 5 Southern (2) 5 1 1 7 174 181 6 Nordic (3) 1 — — 1 48 49 1 Total Europe 13 3 1 17 1,269 1,286 33 Other 3 — — 3 49 52 — Total $ 71 $ 15 $ 8 $ 94 $ 3,760 $ 3,854 $ 97 _____________ (1) Switzerland, Germany, Austria, Belgium and Holland. (2) Italy, Greece, Spain and Portugal. (3) Sweden, Norway, Denmark and Finland. Sale of Finance Receivables In 2013 and 2012, we transferred our entire interest in certain groups of lease finance receivables to third-party entities for cash proceeds and beneficial interests. The transfers were accounted for as sales with derecognition of the associated lease receivables. There have been no transfers or sales of finance receivables since 2013. We continued to service the sold receivables and record servicing fee income over the expected life of the associated receivables. The following is a summary of our prior sales activity: Year Ended December 31, 2013 2012 Net carrying value (NCV) sold $ 676 $ 682 Allowance included in NCV 17 18 Cash proceeds received 635 630 Beneficial interests received 86 101 The principal value of the finance receivables derecognized from our balance sheet associated with these sales was $76 at December 31, 2016. During 2017, we exercised the various clean-up calls we, as the servicer, held on the sold receivables and, accordingly, repurchased the remaining balances of the previously derecognized receivables and terminated the programs. The amounts repurchased were not material. The ultimate purchaser of the transferred receivables had no recourse to our other assets for the failure of customers to pay principal and interest when due beyond our beneficial interests, which were $24 at December 31, 2016 and were included in Other current assets and Other long-term assets in the accompanying Consolidated Balance Sheets. Due to the repurchase of receivables during 2017, there is no remaining balance of beneficial interests at December 31, 2017. We reported collections on the beneficial interests as operating cash flows in the Consolidated Statements of Cash Flows because such beneficial interests were the result of an operating activity and the associated interest rate risk was deemed de minimis considering the weighted average life of the sold receivables was less than two years.</t>
  </si>
  <si>
    <t>Finance Receivables, Net</t>
  </si>
  <si>
    <t>Inventories and Equipment on Operating Leases, Net</t>
  </si>
  <si>
    <t>Inventories and Equipment on Operating Leases, Net [Abstract]</t>
  </si>
  <si>
    <t>Inventories and Equipment on Operating Leases, Net The following is a summary of Inventories by major category: December 31, 2017 2016 Finished goods $ 777 $ 713 Work-in-process 49 47 Raw materials 89 81 Total Inventories $ 915 $ 841 The transfer of equipment from our inventories to equipment subject to an operating lease is presented in our Consolidated Statements of Cash Flows in the operating activities section. Equipment on operating leases and similar arrangements consists of our equipment rented to customers and depreciated to estimated salvage value at the end of the lease term. Equipment on operating leases and the related accumulated depreciation were as follows: December 31, 2017 2016 Equipment on operating leases $ 1,546 $ 1,468 Accumulated depreciation (1,092 ) (993 ) Equipment on Operating Leases, Net $ 454 $ 475 Depreciable lives generally vary from three to four years consistent with our planned and historical usage of the equipment subject to operating leases. Our equipment operating lease terms vary, generally from one to three years. Scheduled minimum future rental revenues on operating leases with original terms of one year or longer are: 2018 2019 2020 2021 2022 Thereafter $ 313 $ 208 $ 131 $ 66 $ 24 $ 2 Total contingent rentals on operating leases, consisting principally of usage charges in excess of minimum contracted amounts, for the years ended December 31, 2017 , 2016 and 2015 amounted to $119 , $132 and $139 , respectively.</t>
  </si>
  <si>
    <t>Land, Buildings, Equipment and Software, Net</t>
  </si>
  <si>
    <t>Land, Buildings, Equipment and Software, Net [Abstract]</t>
  </si>
  <si>
    <t>Land, Buildings, Equipment and Software, Net Land, buildings and equipment, net were as follows: December 31, Estimated Useful Lives (Years) 2017 2016 Land $ 22 $ 20 Building and building equipment 25 to 50 909 892 Leasehold improvements Varies 192 238 Plant machinery 5 to 12 1,214 1,225 Office furniture and equipment 3 to 15 651 657 Other 4 to 20 54 70 Construction in progress 30 33 Subtotal 3,072 3,135 Accumulated depreciation (2,443 ) (2,475 ) Land, Buildings and Equipment, Net $ 629 $ 660 Depreciation expense and operating lease rent expense were as follows: Year Ended December 31, 2017 2016 2015 Depreciation expense $ 136 $ 148 $ 151 Operating lease expense 161 157 164 We lease buildings and equipment, substantially all of which are accounted for as operating leases. Capital leased assets were $35 and $31 at December 31, 2017 and 2016 , respectively. Future minimum operating lease commitments that have initial or remaining non-cancelable lease terms in excess of one year at December 31, 2017 were as follows: 2018 2019 2020 2021 2022 Thereafter $ 127 $ 100 $ 77 $ 55 $ 42 $ 48 Internal Use Software Year Ended December 31, Additions to: 2017 2016 2015 Internal use software $ 36 $ 45 $ 64 December 31, Capitalized costs, net: 2017 2016 Internal use software $ 209 $ 218 Useful lives of our internal use software generally vary from three to seven years.</t>
  </si>
  <si>
    <t>Investment in Affiliates, at Equity</t>
  </si>
  <si>
    <t>Equity Method Investments and Joint Ventures [Abstract]</t>
  </si>
  <si>
    <t>Investment in Affiliates, at Equity Investments in corporate joint ventures and other companies in which we generally have a 20% to 50% ownership interest were as follows: December 31, 2017 2016 Fuji Xerox $ 1,366 $ 1,219 Other 38 75 Investments in Affiliates, at Equity $ 1,404 $ 1,294 Our equity in net income of our unconsolidated affiliates was as follows: Year Ended December 31, 2017 2016 2015 Fuji Xerox $ 102 $ 114 $ 91 Other 13 13 18 Total Equity in Net Income of Unconsolidated Affiliates $ 115 $ 127 $ 109 Fuji Xerox Fuji Xerox is headquartered in Tokyo and operates in Japan, China, Australia, New Zealand, Vietnam and other areas of the Pacific Rim. Our investment in Fuji Xerox of $1,366 at December 31, 2017 , differs from our implied 25% interest in the underlying net assets, or $1,455 , due primarily to our deferral of gains resulting from sales of assets by us to Fuji Xerox. Equity in net income of Fuji Xerox is affected by certain adjustments to reflect the deferral of profit associated with intercompany sales. These adjustments may result in recorded equity income that is different from that implied by our 25% ownership interest. Refer to Note 2 - Correction of Fuji Xerox Misstatement in Prior Period Financial Statements for additional information regarding the results of a review of accounting practices at Fuji Xerox and the associated impact of adjustments from that review on previously reported Equity in net income of unconsolidated affiliates. The 2016 and 2015 summarized financial information below for Fuji Xerox has likewise been revised accordingly to reflect the impact of those adjustments. Summarized financial information for Fuji Xerox is as follows: Year Ended December 31, 2017 2016 2015 Summary of Operations Revenues $ 9,638 $ 10,149 $ 9,832 Costs and expenses 9,072 9,460 9,225 Income before income taxes 566 689 607 Income tax expense 144 206 218 Net Income 422 483 389 Less: Net income - noncontrolling interests 5 8 7 Net Income - Fuji Xerox $ 417 $ 475 $ 382 Balance Sheet Assets: Current assets $ 4,315 $ 4,313 $ 4,350 Long-term assets 4,488 4,516 4,777 Total Assets $ 8,803 $ 8,829 $ 9,127 Liabilities and Equity: Short-term debt $ 428 $ 681 $ 780 Other current liabilities 2,079 2,001 2,011 Long-term debt 76 283 584 Other long-term liabilities 369 587 521 Noncontrolling interests 33 31 31 Fuji Xerox shareholders' equity 5,818 5,246 5,200 Total Liabilities and Equity $ 8,803 $ 8,829 $ 9,127 Yen/U.S. Dollar exchange rates used to translate are as follows: Financial Statement Exchange Basis 2017 2016 2015 Summary of Operations Weighted average rate 112.14 108.76 120.97 Balance Sheet Year-end rate 112.87 116.53 120.49 Transactions with Fuji Xerox We receive dividends from Fuji Xerox, which are reflected as a reduction in our investment. Additionally, we have a Technology Agreement with Fuji Xerox whereby we receive royalty payments for their use of our Xerox brand trademark, as well as rights to access our patent portfolio in exchange for access to their patent portfolio. These payments are included in Services, maintenance and rentals revenues in the Consolidated Statements of Income (Loss). We also have arrangements with Fuji Xerox whereby we purchase inventory from and sell inventory to Fuji Xerox. Pricing of the transactions under these arrangements is based upon terms the Company believes to be negotiated at arm's length. Our purchase commitments with Fuji Xerox are in the normal course of business and typically have a lead time of three months. In addition, we pay Fuji Xerox and they pay us for unique research and development costs. Transactions with Fuji Xerox were as follows: Year Ended December 31, 2017 2016 2015 Dividends received from Fuji Xerox $ 46 $ 47 $ 51 Royalty revenue earned 103 110 105 Inventory purchases from Fuji Xerox 1,585 1,641 1,728 Inventory sales to Fuji Xerox 58 80 108 R&amp;D payments received from Fuji Xerox 1 1 1 R&amp;D payments paid to Fuji Xerox 14 13 7 As of December 31, 2017 and 2016 , net amounts due to Fuji Xerox were $331 and $273 , respectively. Refer to Note 24 - Subsequent Event for additional information about the agreement between Fujifilm and the Company to combine the Company and Fuji Xerox.</t>
  </si>
  <si>
    <t>Goodwill and Intangible Assets, Net</t>
  </si>
  <si>
    <t>Goodwill and Intangible Assets Disclosure [Abstract]</t>
  </si>
  <si>
    <t>Goodwill and Intangible Assets, Net Goodwill The following table presents the changes in the carrying amount of goodwill: Total Balance at December 31, 2015 $ 3,951 Foreign currency translation (183 ) Acquisitions: Imagetek 10 Other 9 Balance at December 31, 2016 $ 3,787 Foreign currency translation 105 Acquisitions: MT Business 33 Other 11 Divestiture (1) (6 ) Balance at December 31, 2017 $ 3,930 _____________ (1) Relates to the sale of Xerox Research Centre Europe in Grenoble, France to Naver. Refer to Note 5 - Divestitures for additional information regarding this divestiture. Intangible Assets, Net Net intangible assets were $268 at December 31, 2017 . Intangible assets were comprised of the following: December 31, 2017 December 31, 2016 Weighted Average Amortization Gross Carrying Amount Accumulated Amortization Net Amount Gross Carrying Amount Accumulated Amortization Net Amount Customer relationships 10 years $ 319 $ 236 $ 83 $ 508 $ 410 $ 98 Distribution network 25 years 123 89 34 123 84 39 Trademarks 20 years 261 120 141 250 107 143 Technology and non-compete 14 years 16 6 10 15 5 10 Total Intangible Assets $ 719 $ 451 $ 268 $ 896 $ 606 $ 290 Amortization expense related to intangible assets was $53 , $58 , and $60 for the years ended December 31, 2017 , 2016 and 2015 , respectively. Excluding the impact of additional acquisitions, amortization expense is expected to approximate $51 in 2018 , $50 in 2019, $38 in 2020 and $19 in each of the years 2021 and 2022.</t>
  </si>
  <si>
    <t>Restructuring and Asset Impairment Charges</t>
  </si>
  <si>
    <t>Restructuring and Related Activities [Abstract]</t>
  </si>
  <si>
    <t xml:space="preserve"> Restructuring and Asset Impairment Charges In 2016, in conjunction with our announcement of the planned Separation of the Company, we initiated a three -year Strategic Transformation program to accelerate our cost productivity initiatives. The program is expected to deliver productivity gains and cost savings in areas such as delivery, remote connectivity, sales productivity, pricing, design efficiency and supply chain optimization. The program is expected to include restructuring charges related to downsizing our employee base, exiting certain activities, outsourcing certain internal functions and engaging in other actions designed to reduce our cost structure and improve productivity. In addition, we expect to incur asset impairment charges in connection with these restructuring actions for those assets that are sold, abandoned or made obsolete as a result of initiatives under the program. Beginning in 2016, all restructuring costs incurred were the result of actions and initiatives associated with the Strategic Transformation program. Costs associated with restructuring, including employee severance and lease termination costs, are generally recognized when it has been determined that a liability has been incurred, which is generally upon communication to the affected employees or exit from the leased facility, respectively. In those geographies where we have either a formal severance plan or a history of consistently providing severance benefits representing a substantive plan, we recognize employee severance costs when they are both probable and reasonably estimable. A summary of our restructuring program activity during the three years ended December 31, 2017 is as follows: Severance and Related Costs Lease Cancellation and Other Costs Asset Impairments (2) Total Balance at December 31, 2014 $ 83 $ 1 $ — $ 84 Restructuring provision 35 2 7 44 Reversals of prior accruals (16 ) (1 ) — (17 ) Net Current Period Charges (1) 19 1 7 27 Charges against reserve and currency (84 ) (1 ) (7 ) (92 ) Balance at December 31, 2015 $ 18 $ 1 $ — $ 19 Restructuring provision 224 28 — 252 Reversals of prior accruals (16 ) (1 ) (5 ) (22 ) Net Current Period Charges (1) 208 27 (5 ) 230 Charges against reserve and currency (122 ) (5 ) 5 (122 ) Balance at December 31, 2016 $ 104 $ 23 $ — $ 127 Restructuring provision 225 4 7 236 Reversals of prior accruals (29 ) (6 ) — (35 ) Net Current Period Charges (1) 196 (2 ) 7 201 Charges against reserve and currency (192 ) (20 ) (7 ) (219 ) Balance at December 31, 2017 $ 108 $ 1 $ — $ 109 _____________ (1) Represents net amount recognized within the Consolidated Statements of Income (Loss) for the years shown for restructuring and asset impairments charges. (2) Charges associated with asset impairments represent the write-down of the related assets to their new cost basis and are recorded concurrently with the recognition of the provision. The following table summarizes the reconciliation to the Consolidated Statements of Cash Flows: Year Ended December 31, 2017 2016 2015 Charges against reserve and currency $ (219 ) $ (122 ) $ (92 ) Asset impairments 7 — 7 Effects of foreign currency and other non-cash items (12 ) 4 6 Restructuring Cash Payments $ (224 ) $ (118 ) $ (79 )</t>
  </si>
  <si>
    <t>Supplementary Financial Information</t>
  </si>
  <si>
    <t>Supplemental Financial Information [Abstract]</t>
  </si>
  <si>
    <t xml:space="preserve"> Supplementary Financial Information The components of Other assets and liabilities were as follows: December 31, 2017 2016 Other Current Assets Income taxes receivable $ 43 $ 50 Royalties, license fees and software maintenance 18 21 Restricted cash 1 92 Prepaid expenses 43 45 Derivative instruments 2 88 Deferred purchase price from sales of accounts receivables — 48 Beneficial interests - sales of finance receivables — 8 Advances and deposits 27 15 Other 102 125 Due from Conduent — 127 Total Other Current Assets $ 236 $ 619 Other Current Liabilities Income taxes payable $ 7 $ 45 Other taxes payable 91 78 Interest payable 43 55 Restructuring reserves 106 121 Derivative instruments 25 39 Product warranties 6 7 Dividends payable 73 91 Distributor and reseller rebates/commissions 175 120 Servicer liabilities — 62 Unearned income and other revenue deferrals 170 187 Other 211 290 Total Other Current Liabilities $ 907 $ 1,095 Other Long-term Assets Income taxes receivable $ 10 $ 14 Prepaid pension costs 193 17 Derivative instruments 1 4 Net investment in TRG — 126 Internal use software, net 209 218 Product software, net — 8 Restricted cash 74 87 Debt issuance costs, net 5 3 Customer contract costs, net 10 7 Beneficial interest - sales of finance receivables — 16 Deferred compensation plan investments 18 15 Other 162 168 Total Other Long-term Assets $ 682 $ 683 Other Long-term Liabilities Deferred taxes $ 42 $ 42 Income taxes payable 21 16 Environmental reserves 9 9 Restructuring reserves 3 6 Other 131 120 Total Other Long-term Liabilities $ 206 $ 193 Restricted Cash As more fully discussed in Note 19 - Contingencies and Litigation, various litigation matters in Brazil require us to make cash deposits to escrow as a condition of continuing the litigation. In addition, as more fully discussed in Note 6 - Accounts Receivable, Net and Note 7 - Finance Receivables, Net, we continue to service the receivables sold under most of our receivable sale agreements. As servicer, we may collect cash related to sold receivables prior to year-end that will be remitted to the purchaser the following year. Since we are acting on behalf of the purchaser in our capacity as servicer, such cash collected is reported as restricted cash. Restricted cash amounts are classified in our Consolidated Balance Sheets based on when the cash will be contractually or judicially released. Restricted cash amounts were as follows: December 31, 2017 2016 Tax and labor litigation deposits in Brazil $ 72 $ 85 Escrow and cash collections related to receivable sales — 62 Other restricted cash 3 32 Total Restricted Cash $ 75 $ 179 Net Investment in TRG In December 2017, we received $127 representing the final payment on the performance-based instrument we received from our 1997 sale of The Resolution Group (TRG). The final payment was reported as Other investing cash flows in the Consolidated Statements of Cash Flows. The remaining liabilities associated with our discontinued operations of $13 , were reclassified to Other Current and Long-Term Liabilities. The funds received from this instrument were partially used to fund an additional contribution of approximately $105 (GBP 80 million) to our U.K. Pension Plan for salaried employees. The contribution was accordingly reported in operating cash flows in the Consolidated Statements of Cash Flows. Due from Conduent The balance Due from Conduent at December 31, 2016 includes the following amounts: Due from/(to) Conduent December 31, 2016 Cash adjustment $ 161 Taxes payable (32 ) Other (2 ) Total Due from Conduent $ 127 In January 2017, as provided for in the Separation Agreement, we received a distribution from Conduent of $161 representing the final adjustment required to set Conduent's cash balance at $225 as of the Separation. The cash receipt was reported in Other financing, net cash flows in the Consolidated Statements of Cash Flows as it represented an adjustment to our Distribution of Conduent. The income tax payable represented the final adjustment for income tax payments between the two companies for their consolidated 2016 tax returns, which were the last returns filed on a consolidated basis. The tax sharing between the two companies was based on a separate return basis, as if Conduent filed a separate tax return. The balance due to Conduent was substantially settled in 2017 and included in income tax payments for the year ended December 31, 2017. Refer to Note 5 - Divestitures for additional information regarding discontinued operations.</t>
  </si>
  <si>
    <t>Debt</t>
  </si>
  <si>
    <t>Debt Disclosure [Abstract]</t>
  </si>
  <si>
    <t>Debt Short-term borrowings were as follows: December 31, 2017 2016 Notes Payable $ 6 $ 4 Current maturities of long-term debt 276 1,007 Total Short-term Debt $ 282 $ 1,011 We classify our debt based on the contractual maturity dates of the underlying debt instruments or as of the earliest put date available to the debt holders. We defer costs associated with debt issuance over the applicable term, or to the first put date in the case of convertible debt or debt with a put feature. These costs are amortized as interest expense in our Consolidated Statements of Income (Loss). Long-term debt was as follows: December 31, Stated Rate Weighted Average Interest Rates at December 31, 2017 (3) 2017 2016 Xerox Corporation Senior Notes due 2017 (1) $ — $ 500 Senior Notes due 2017 (1) — 500 Notes due 2018 0.57 % 0.57 % 1 1 Senior Notes due 2018 6.35 % 6.09 % 265 1,000 Senior Notes due 2019 2.75 % 2.58 % 406 500 Senior Notes due 2019 5.63 % 5.48 % 554 650 Senior Notes due 2020 2.80 % 2.50 % 313 400 Senior Notes due 2020 3.50 % 3.47 % 362 400 Senior Notes due 2020 2.75 % 2.67 % 375 400 Senior Notes due 2021 4.50 % 5.39 % 1,062 1,062 Senior Notes due 2022 4.07 % 4.07 % 300 — Senior Notes due 2023 3.63 % 3.64 % 1,000 — Senior Notes due 2024 3.80 % 3.84 % 300 300 Senior Notes due 2035 4.80 % 4.84 % 250 250 Senior Notes due 2039 6.75 % 6.78 % 350 350 Subtotal - Notes $ 5,538 $ 6,313 Other Debt Capital lease obligations 4.11 % $ 35 $ 31 Other — 1 Subtotal - Other Debt $ 35 $ 32 Principal debt balance $ 5,573 $ 6,345 Unamortized discount (35 ) (43 ) Debt issuance costs (32 ) (21 ) Fair value adjustments (2) Terminated swaps 4 27 Current swaps 1 4 Less: current maturities (276 ) (1,007 ) Total Long-term Debt $ 5,235 $ 5,305 _____________ (1) Senior Notes maturing in 2017 were paid in part from funds received in the distribution from Conduent as part of the Separation. Refer to Note 5 - Divestitures for additional information. (2) Fair value adjustments include the following: (i) fair value adjustments to debt associated with terminated interest rate swaps, which are being amortized to interest expense over the remaining term of the related notes; and (ii) changes in fair value of hedged debt obligations attributable to movements in benchmark interest rates. Hedge accounting requires hedged debt instruments to be reported inclusive of any fair value adjustment. (3) Represents weighted average effective interest rate which includes the effect of discounts and premiums on issued debt. Scheduled principal payments due on our long-term debt for the next five years and thereafter are as follows: 2018 (1) 2019 2020 2021 2022 Thereafter Total $ 274 $ 968 $ 1,059 $ 1,069 $ 301 $ 1,902 $ 5,573 _____________ (1) Quarterly long-term debt maturities from continuing operations for 2018 are $2 , $268 , $2 and $2 for the first, second, third and fourth quarters, respectively. Senior Notes In September 2017, we issued $1.0 billion of 3.625% Senior Notes due March 2023 (the "2023 Senior Notes") at 99.920% of par resulting in aggregate net proceeds of approximately $992 . Interest on these Senior Notes is payable semi-annually. Debt issuance costs of approximately $8 were paid and deferred in connection with the issuance and will be amortized over the term of the Senior Notes. The debt proceeds were used for general corporate purposes, which included a voluntary cash contribution of $500 to our U.S. defined benefit pension plans as well as the early redemption of certain debt. In October 2017, we completed the early redemption of $475 of the remaining $740 of 6.35% Senior Notes due May 2018. The redemption resulted in a net loss of $7 being recorded in the fourth quarter 2017. Refer to Note 17 - Employee Benefit Plans for further information regarding the voluntary contribution made to our U.S. defined benefit pension plans. Credit Facility In August 2017, we entered into an Amended and Restated Credit Agreement that included a reduction in the size of our unsecured revolving Credit Facility from $2.0 billion to $1.8 billion and an extension in the maturity date from March 2019 to August 2022 . The amended and restated Credit Facility also included a reduction in the letter of credit sub-facility from $300 to $250 . The accordion feature of our previous $2.0 billion Credit Facility, which allowed us to increase (from time to time, with willing lenders) the overall size of the facility by $750 , was retained. We also have the right to request a one year extension on any anniversary of the amendment date. We deferred $5 of debt issuance costs in connection with this amendment, which includes approximately $2 of unamortized deferred debt issuance costs associated with the existing Credit Facility. The write-off of debt issuance costs associated with lenders who reduced their participation in the amended and restated Credit Facility were not material. At December 31, 2017 and 2016 , we had no outstanding borrowings or letters of credit under the amended and restated Credit Facility. The amended and restated $1.8 billion Credit Agreement also includes revisions to pricing as well as certain financial covenants as follows: Borrowings under the amended and restated Credit Facility bear interest at our choice, at either (a) a Base Rate as defined in the new Credit Facility agreement, plus a spread that varies between 0.000% and 0.700% depending on our credit rating at the time of borrowing, or (b) LIBOR plus an all-in spread that varies between 1.000% and 1.700% depending on our credit rating at the time of borrowing. Based on our credit rating as of December 31, 2017 , the applicable all-in spreads for the Base Rate and LIBOR borrowing were 0.175% and 1.175% , respectively. An annual facility fee is payable to each lender in the amended and restated Credit Facility at a rate that varies between 0.125% and 0.300% depending on our credit rating. Based on our credit rating as of December 31, 2017 the applicable rate is 0.200% . The amended and restated Credit Facility contains various conditions to borrowing and affirmative, negative and financial maintenance covenants. Certain of the more significant covenants are summarized below: (a) Maximum leverage ratio (a quarterly test that is calculated as principal debt divided by consolidated EBITDA, both as defined in the amended and restated Credit Facility) of 4.25x . (b) Minimum interest coverage ratio (a quarterly test that is calculated as consolidated EBITDA divided by consolidated interest expense, both as defined in the amended and restated Credit Facility) may not be less than 3.00x . (c) Limitations on (i) liens securing debt, (ii) mergers, consolidations and liquidations, (iii) limitations on debt incurred by certain subsidiaries, (iv) sale of all or substantially all our assets, (v) payment restrictions affecting subsidiaries, (vi) non-arm's length transactions with affiliates, (vii) change in nature of business, (viii) actions that may violate OFAC and anti-corruption laws. The amended and restated Credit Facility contains various events of default that are substantially similar to those included in the $2.0 billion Credit Facility, the occurrence of which could result in termination of the lenders' commitments to lend and the acceleration of all our obligations under the amended and restated Credit Facility. These events of default include, without limitation: (i) payment defaults, (ii) breaches of covenants under the amended and restated Credit Facility (certain of which breaches do not have any grace period), (iii) cross-defaults and acceleration to certain of our other obligations and (iv) a change of control of Xerox. On February 15, 2018, we entered into an Amendment No. 1 to the Credit Agreement, which among other things, modifies the “change of control” provisions of the Credit Agreement to permit the consummation of the Fujifilm Transactions. See Note 24 - Subsequent Event for additional information regarding the Fujifilm Transactions. Debt Exchange In March 2017 , we completed a private offering to exchange portions of certain outstanding Senior Notes due 2018 through 2020 (collectively, the old notes), listed below, for $300 of new Senior Notes due 2022 and $322 in cash consideration, which includes a $22 exchange premium. The following principal amounts of each series of old notes were validly tendered and subsequently cancelled: Maturity Date Coupon Principal Amount Exchanged 4.07% Senior Notes Due March 2022 Cash Consideration Senior Notes due May 15, 2018 6.350 % $ 260 $ 130 $ 143 Senior Notes due March 15, 2019 2.750 % 94 47 48 Senior Notes due December 15, 2019 5.625 % 96 48 56 Senior Notes due May 15, 2020 2.800 % 87 44 43 Senior Notes due August 20, 2020 3.500 % 38 19 20 Senior Notes due September 1, 2020 2.750 % 25 12 12 Total $ 600 $ 300 $ 322 The new Senior Notes bear a fixed coupon rate of 4.07% and become due in March 2022 . There were no other significant changes to the terms between the old and new Senior Notes. We recorded a loss of approximately $9 for the exchange premium and other carrying value adjustments related to the portion of the old notes exchanged for cash. However, the old notes exchanged for the new Senior Notes were accounted for as a debt modification and therefore approximately $9 related to the exchange premium and other carrying value adjustments for that portion was carried over as an adjustment to the carrying value of new Senior Notes and is expected to be accreted over the term of the new Senior Notes. Transaction costs incurred on the exchange and paid to third parties of $4 were expensed as part of the loss. Commercial Paper We have a private placement commercial paper (CP) program in the U.S. under which we may issue CP up to a maximum amount of $2.0 billion outstanding at any time. Aggregate CP and Credit Facility borrowings may not exceed $1.8 billion outstanding at any time. The maturities of the CP Notes will vary, but may not exceed 390 days from the date of issue. The CP Notes are sold at a discount from par or, alternatively, sold at par and bear interest at market rates. We had no CP outstanding at December 31, 2017 and 2016 . Interest Interest paid on our short-term and long-term debt amounted to $268 , $352 and $365 for the years ended December 31, 2017 , 2016 and 2015 , respectively. Year Ended December 31, 2017 2016 2015 Interest paid - continuing operations $ 268 $ 332 $ 356 Interest paid - discontinued operations — 20 9 Total interest paid on debt $ 268 $ 352 $ 365 Interest expense and interest income was as follows: Year Ended December 31, 2017 2016 2015 Interest expense (1) $ 252 $ 309 $ 346 Interest income (2) 302 330 352 _____________ (1) Includes Equipment financing interest expense, as well as non-financing interest expense included in Other expenses, net in the Consolidated Statements of Income (Loss). (2) Includes Finance income, as well as other interest income that is included in Other expenses, net in the Consolidated Statements of (Loss) Income. Equipment financing interest is determined based on an estimated cost of funds, applied against the estimated level of debt required to support our net finance receivables. The estimated cost of funds is based on the interest cost associated with actual borrowings determined to be in support of the leasing business. The estimated level of debt continues to be based on an assumed 7 to 1 leverage ratio of debt/equity as compared to our average finance receivable balance during the applicable period.</t>
  </si>
  <si>
    <t>Financial Instruments</t>
  </si>
  <si>
    <t>Derivative Instruments and Hedging Activities Disclosure [Abstract]</t>
  </si>
  <si>
    <t>Financial Instruments We are exposed to market risk from changes in foreign currency exchange rates and interest rates, which could affect operating results, financial position and cash flows. We manage our exposure to these market risks through our regular operating and financing activities and, when appropriate, through the use of derivative financial instruments. These derivative financial instruments are utilized to hedge economic exposures, as well as to reduce earnings and cash flow volatility resulting from shifts in market rates. We enter into limited types of derivative contracts, including interest rate swap agreements, foreign currency spot, forward and swap contracts and net purchased foreign currency options to manage interest rate and foreign currency exposures. Our primary foreign currency market exposures include the Japanese Yen, Euro and U.K. Pound Sterling. The fair market values of all our derivative contracts change with fluctuations in interest rates and/or currency exchange rates and are designed so that any changes in their values are offset by changes in the values of the underlying exposures. Derivative financial instruments are held solely as risk management tools and not for trading or speculative purposes. The related cash flow impacts of all of our derivative activities are reflected as cash flows from operating activities. We do not believe there is significant risk of loss in the event of non-performance by the counterparties associated with our derivative instruments because these transactions are executed with a diversified group of major financial institutions. Further, our policy is to deal only with counterparties having a minimum investment grade or better credit rating. Credit risk is managed through the continuous monitoring of exposures to such counterparties. Interest Rate Risk Management We use interest rate swap agreements to manage our interest rate exposure and to achieve a desired proportion of variable and fixed rate debt. These derivatives may be designated as fair value hedges or cash flow hedges depending on the nature of the risk being hedged. Terminated Swaps During the period from 2004 to 2011, we early terminated several interest rate swaps that were designated as fair value hedges of certain debt instruments. The associated net fair value adjustments to the debt instruments are being amortized to interest expense over the remaining term of the related notes. In 2017 , 2016 and 2015 , the amortization of these fair value adjustments reduced interest expense by $13 , $19 and $22 , respectively, and we expect to record a net decrease in interest expense of $4 in future years through 2022. Fair Value Hedges As of December 31, 2017 and 2016 , pay variable/received fixed interest rate swaps with notional amounts of $300 and $300 , respectively, and net asset fair value of $1 and $4 , respectively, were designated and accounted for as fair value hedges. The swaps were structured to hedge the fair value of related debt by converting them from fixed rate instruments to variable rate instruments. No ineffective portion was recorded to earnings during 2017 or 2016. The following is a summary of our fair value hedges at December 31, 2017 : Debt Instrument Year First Designated Notional Amount Net Fair Value Weighted Average Interest Rate Paid Interest Rate Received Basis Maturity Senior Note 2021 2014 $ 300 $ 1 2.80 % 4.50 % Libor 2021 Foreign Exchange Risk Management We are a global company, we are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At December 31, 2017 , we had outstanding forward exchange and purchased option contracts with gross notional values of $1,788 , with terms of less than 12 months. Approximately 85% of these contracts at December 31, 2017 mature within three months, 8% in three to six months and 7% in six to twelve months. The following is a summary of the primary hedging positions and corresponding fair values as of December 31, 2017 : Currencies Hedged (Buy/Sell) Gross Notional Value Fair Value Asset (Liability) (1) U.S. Dollar/Euro $ 406 $ (4 ) Japanese Yen/U.S. Dollar 356 (5 ) Japanese Yen/Euro 308 (9 ) Euro/U.K. Pound Sterling 263 1 Canadian Dollar/Euro 100 (4 ) Euro/Canadian Dollar 94 (2 ) U.S. Dollar/Canadian Dollar 58 — Euro/Japanese Yen 38 — Swiss Franc/Euro 22 — U.S. Dollar/Russian Ruble 19 — Euro/Danish Krone 18 — Mexican Peso/U.S. Dollar 13 — All Other 93 — Total Foreign Exchange Hedging $ 1,788 $ (23 ) ____________ (1) Represents the net receivable (payable) amount included in the Consolidated Balance Sheet at December 31, 2017 . Foreign Currency Cash Flow Hedges We designate a portion of our foreign currency derivative contracts as cash flow hedges of our foreign currency-denominated inventory purchases, sales and expenses. No amount of ineffectiveness was recorded in the Consolidated Statements of Income (Loss) for these designated cash flow hedges and all components of each derivative’s gain or loss was included in the assessment of hedge effectiveness. The net liability fair value of these contracts were $14 and $20 as of December 31, 2017 and December 31, 2016 , respectively. Summary of Derivative Instruments Fair Value The following table provides a summary of the fair value amounts of our derivative instruments: December 31, Designation of Derivatives Balance Sheet Location 2017 2016 Derivatives Designated as Hedging Instruments Foreign exchange contracts – forwards Other current assets $ 1 $ 6 Other current liabilities (15 ) (26 ) Interest rate swaps Other long-term assets 1 4 Net Designated Derivative Liability $ (13 ) $ (16 ) Derivatives NOT Designated as Hedging Instruments Foreign exchange contracts – forwards Other current assets $ 1 $ 82 Other current liabilities (10 ) (13 ) Net Undesignated Derivative (Liability) Asset $ (9 ) $ 69 Summary of Derivatives Total Derivative Assets $ 3 $ 92 Total Derivative Liabilities (25 ) (39 ) Net Derivative (Liability) Asset $ (22 ) $ 53 Summary of Derivative Instruments Gains (Losses) Derivative gains and (losses) affect the income statement based on whether such derivatives are designated as hedges of underlying exposures. The following is a summary of derivative gains and (losses). Designated Derivative Instruments Gains (Losses) The following tables provide a summary of gains (losses) on derivative instruments: Year Ended December 31, Derivatives in Fair Value Relationships Location of (Loss) Gain Recognized in Income Derivative (Loss) Gain Recognized in Income Hedged Item Gain (Loss) Recognized in Income 2017 2016 2015 2017 2016 2015 Interest rate contracts Interest expense $ (3 ) $ (3 ) $ 2 $ 3 $ 3 $ (2 ) Year Ended December 31, Derivatives in Cash Flow Hedging Relationships Derivative (Loss) Gain Recognized in OCI (Effective Portion) Location of Derivative Gain (Loss) Reclassified from AOCI into Income (Effective Portion) (Loss) Gain Reclassified from AOCI to Income (Effective Portion) 2017 2016 2015 2017 2016 2015 Foreign exchange contracts – forwards/options $ (28 ) $ 20 $ 17 Cost of sales $ (35 ) $ 42 $ (23 ) No amount of ineffectiveness was recorded in the Consolidated Statements of Income (Loss) for these designated cash flow hedges and all components of each derivative’s gain or (loss) were included in the assessment of hedge effectiveness. In addition, no amount was recorded for an underlying exposure that did not occur or was not expected to occur. As of December 31, 2017 , net after-tax losses of $12 were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gains (losses) on non-designated derivative instruments: Year Ended December 31, Derivatives NOT Designated as Hedging Instruments Location of Derivative (Loss) Gain 2017 2016 2015 Foreign exchange contracts – forwards Other expense – Currency (losses) gains, net $ (44 ) $ 172 $ 17 During the three years ended December 31, 2017 , we recorded Currency losses, net of $4 , $13 and $2 , respectively. Currency losses, net includes the mark-to-market adjustments of the derivatives not designated as hedging instruments and the related cost of those derivatives, as well as the re-measurement of foreign currency-denominated assets and liabilities.</t>
  </si>
  <si>
    <t>Fair Value of Financial Assets and Liabilities</t>
  </si>
  <si>
    <t>Fair Value Disclosures [Abstract]</t>
  </si>
  <si>
    <t>Fair Value of Financial Assets and Liabilities The following table represents assets and liabilities fair value measured on a recurring basis. The basis for the measurement at fair value in all cases is Level 2 – Significant Other Observable Inputs. As of December 31, 2017 2016 Assets Foreign exchange contracts - forwards $ 2 $ 88 Interest rate swaps 1 4 Deferred compensation investments in mutual funds 18 15 Total $ 21 $ 107 Liabilities Foreign exchange contracts - forwards $ 25 $ 39 Deferred compensation plan liabilities 19 17 Total $ 44 $ 56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December 31, 2017 December 31, 2016 Carrying Amount Fair Value Carrying Amount Fair Value Cash and cash equivalents $ 1,293 $ 1,293 $ 2,223 $ 2,223 Accounts receivable, net 1,357 1,357 961 961 Short-term debt 282 283 1,011 1,015 Long-term debt 5,235 5,373 5,305 5,438 The fair value amounts for Cash and cash equivalents and Accounts receivable, net, approximate carrying amounts due to the short maturities of these instruments. The fair value of Shor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si>
  <si>
    <t>Employee Benefit Plans</t>
  </si>
  <si>
    <t>Defined Benefit Plan [Abstract]</t>
  </si>
  <si>
    <t>Employee Benefit Plans We sponsor numerous defined benefit and defined contribution pension and other post-retirement benefit plans, primarily retiree health care, in our domestic and international operations. December 31 is the measurement date for all of our post-retirement benefit plans. Over the past several years, where legally possible, we have amended our major defined benefit pension plans to freeze current benefits and eliminate benefits accruals for future service, including our primary U.S. defined benefit plan for salaried employees, the Canadian Salary Pension Plan and the U.K. Final Salary Pension Plan. The freeze of current benefits is the primary driver of the reduction in pension service costs since 2012. In certain Non-U.S. plans we are required to continue to consider salary increases and inflation in determining the benefit obligation related to prior service. The Netherlands defined benefit pension plan has also been amended to reflect the Company's ability to reduce the indexation of future pension benefits within the plan in scenarios when the returns on plan assets are insufficient to cover that indexation. Prior to the freeze of current benefits, most of our defined benefit pension plans generally provided employees a benefit, depending on eligibility, calculated under a highest average pay and years of service formula. Our primary domestic defined benefit pension plans provided a benefit at the greater of (i) the highest average pay and years of service formula, (ii) the benefit calculated under a formula that provides for the accumulation of salary and interest credits during an employee's work life or (iii) the individual account balance from the Company's prior defined contribution plan (Transitional Retirement Account or TRA). Pension plan assets consist of both defined benefit plan assets and assets legally restricted to the TRA accounts. The combined investment results for these plans, along with the results for our other defined benefit plans, are shown below in the “actual return on plan assets” caption. To the extent that investment results relate to TRA, such results are charged directly to these accounts as a component of interest cost. Pension Benefits U.S. Plans Non-U.S. Plans Retiree Health 2017 2016 2017 2016 2017 2016 Change in Benefit Obligation: Benefit obligation, January 1 $ 4,161 $ 4,126 $ 6,160 $ 6,308 $ 761 $ 855 Service cost 2 4 29 31 5 6 Interest cost 226 184 158 195 28 32 Plan participants' contributions — — 4 4 2 1 Actuarial loss (gain) 392 114 (29 ) 636 (16 ) (75 ) Currency exchange rate changes — — 635 (774 ) 10 4 Plan Amendments/Curtailments — — (4 ) — — — Benefits paid/settlements (606 ) (275 ) (246 ) (234 ) (66 ) (62 ) Other 5 8 (4 ) (6 ) (1 ) — Benefit Obligation, December 31 $ 4,180 $ 4,161 $ 6,703 $ 6,160 $ 723 $ 761 Change in Plan Assets: Fair value of plan assets, January 1 $ 2,774 $ 2,806 $ 5,384 $ 5,353 $ — $ — Actual return on plan assets 381 220 453 804 — — Employer contributions 675 24 161 154 64 61 Plan participants' contributions — — 4 4 2 1 Currency exchange rate changes — — 557 (694 ) — — Benefits paid/settlements (606 ) (275 ) (246 ) (234 ) (66 ) (62 ) Other — (1 ) (5 ) (3 ) — — Fair Value of Plan Assets, December 31 $ 3,224 $ 2,774 $ 6,308 $ 5,384 $ — $ — Net Funded Status at December 31 (1) $ (956 ) $ (1,387 ) $ (395 ) $ (776 ) $ (723 ) $ (761 ) Amounts Recognized in the Consolidated Balance Sheets: Other long-term assets $ — $ — $ 193 $ 17 $ — $ — Accrued compensation and benefit costs (26 ) (24 ) (25 ) (22 ) (61 ) (63 ) Pension and other benefit liabilities (930 ) (1,363 ) (563 ) (771 ) — — Post-retirement medical benefits — — — — (662 ) (698 ) Net Amounts Recognized $ (956 ) $ (1,387 ) $ (395 ) $ (776 ) $ (723 ) $ (761 ) _____________ (1) Includes under-funded and unfunded plans. Benefit plans pre-tax amounts recognized in AOCL at December 31: Pension Benefits U.S. Plans Non-U.S. Plans Retiree Health 2017 2016 2017 2016 2017 2016 Net actuarial loss $ 1,178 $ 1,094 $ 1,562 $ 1,741 $ 22 $ 37 Prior service credit (7 ) (9 ) (28 ) (28 ) (26 ) (29 ) Total Pre-tax Loss $ 1,171 $ 1,085 $ 1,534 $ 1,713 $ (4 ) $ 8 Accumulated Benefit Obligation $ 4,179 $ 4,161 $ 6,483 $ 5,931 Aggregate information for pension plans with an Accumulated benefit obligation in excess of plan assets is presented below: December 31, 2017 December 31, 2016 Projected benefit obligation Accumulated benefit obligation Fair value of plan assets Projected benefit obligation Accumulated benefit obligation Fair value of plan assets Underfunded Plans: U.S. $ 3,830 $ 3,829 $ 3,224 $ 3,820 $ 3,820 $ 2,774 Non U.S. 814 799 723 4,535 4,368 4,194 Unfunded Plans: U.S. $ 350 $ 350 $ — $ 341 $ 341 $ — Non U.S. 496 485 — 445 436 — Total Underfunded and Unfunded Plans: U.S. $ 4,180 $ 4,179 $ 3,224 $ 4,161 $ 4,161 $ 2,774 Non U.S. 1,310 1,284 723 4,980 4,804 4,194 Total $ 5,490 $ 5,463 $ 3,947 $ 9,141 $ 8,965 $ 6,968 Our pension plan assets and benefit obligations at December 31, 2017 were as follows: Fair Value of Pension Plan Assets Pension Benefit Obligations Net Funded Status U.S. funded $ 3,224 $ 3,830 $ (606 ) U.S. unfunded — 350 (350 ) Total U.S. $ 3,224 $ 4,180 $ (956 ) U.K. 4,098 3,948 150 Canada 749 777 (28 ) Other 1,461 1,978 (517 ) Total $ 9,532 $ 10,883 $ (1,351 ) The components of Net periodic benefit cost and other changes in plan assets and benefit obligations were as follows: Year Ended December 31, Pension Benefits U.S. Plans Non-U.S. Plans Retiree Health 2017 2016 2015 2017 2016 2015 2017 2016 2015 Components of Net Periodic Benefit Costs: Service cost $ 2 $ 4 $ 4 $ 29 $ 31 $ 32 $ 5 $ 6 $ 7 Interest cost (1) 226 184 80 158 195 203 28 32 34 Expected return on plan assets (2) (227 ) (190 ) (79 ) (221 ) (249 ) (284 ) — — — Recognized net actuarial loss 21 26 24 79 65 70 1 2 1 Amortization of prior service credit (2 ) (2 ) (2 ) (4 ) (3 ) 4 (4 ) (5 ) (18 ) Recognized settlement loss 133 65 88 2 1 1 — — — Recognized curtailment gain — — — (2 ) — — — — (22 ) Defined Benefit Plans 153 87 115 41 40 26 30 35 2 Defined contribution plans 25 30 33 29 31 33 n/a n/a n/a Net Periodic Benefit Cost 178 117 148 70 71 59 30 35 2 Other changes in plan assets and benefit obligations recognized in Other Comprehensive Income: Net actuarial (gain) loss 238 84 (74 ) (273 ) 76 204 (16 ) (75 ) (4 ) Prior service credit — — — (1 ) — (16 ) — — (32 ) Amortization of net actuarial loss (154 ) (92 ) (112 ) (81 ) (66 ) (71 ) (1 ) (2 ) (1 ) Amortization of net prior service credit 2 2 2 4 3 (4 ) 4 5 18 Curtailment gain — — — — — — — — 22 Total Recognized in Other Comprehensive Income 86 (6 ) (184 ) (351 ) 13 113 (13 ) (72 ) 3 Total Recognized in Net Periodic Benefit Cost and Other Comprehensive Income $ 264 $ 111 $ (36 ) $ (281 ) $ 84 $ 172 $ 17 $ (37 ) $ 5 _____________ (1) Interest cost for Pension Benefits includes interest expense on non-TRA obligations of $257 , $296 and $311 and interest expense (income) directly allocated to TRA participant accounts of $127 , $83 and $(25) for the years ended December 31, 2017 , 2016 and 2015 , respectively. (2) Expected return on plan assets includes expected investment income on non-TRA assets of $321 , $356 and $388 and actual investment income (loss) on TRA assets of $127 , $83 and $(25) for the years ended December 31, 2017 , 2016 and 2015 , respectively. The net actuarial loss and prior service credit for the defined benefit pension plans that will be amortized from Accumulated other comprehensive (loss) income into net periodic benefit cost over the next fiscal year are $(83) and $6 , respectively, excluding amounts that may be recognized through settlement losses. The prior service credit for the retiree health benefit plans that will be amortized from Accumulated other comprehensive income (loss) into net periodic benefit cost over the next fiscal year is $3 and no amount is expected to be amortized for net actuarial loss. Plan Amendments Retiree-Health Plan In 2015, we amended our U.S. Retiree Health Plan to eliminate future benefit accruals for active salaried employees effective December 31, 2015. There was no change in benefits for union employees or existing retirees or employees that retired before December 31, 2015. As a result of this plan amendment, we recognized a pre-tax curtailment gain of $22 in 2015. The gain represented the recognition of deferred gains from other prior-year amendments (“prior service credits”) as a result of the discontinuation of the future benefit or service accrual period for active salaried employees. Plan Assets Current Allocation As of the 2017 and 2016 measurement dates, the global pension plan assets were $9,532 and $8,158 , respectively. These assets were invested among several asset classes. The following tables present the defined benefit plans assets measured at fair value and the basis for that measurement. December 31, 2017 U.S. Plans Non-U.S. Plans Asset Class Level 1 Level 2 Level 3 Assets measured at NAV (1) Total Level 1 Level 2 Level 3 Assets measured at NAV (1) Total Cash and cash equivalents $ 2 $ — $ — $ — $ 2 $ 686 $ — $ — $ — $ 686 Equity Securities: U.S. 104 — — 31 135 310 24 — — 334 International 134 — — 52 186 441 676 — 127 1,244 Fixed Income Securities: U.S. treasury securities — 384 — — 384 — 42 — — 42 Debt security issued by government agency — 127 — — 127 — 1,938 — — 1,938 Corporate bonds — 1,866 — — 1,866 — 784 — — 784 Asset backed securities — — — — — — — — — — Derivatives — (20 ) — — (20 ) — 74 — — 74 Real estate 24 — — 11 35 — — 137 176 313 Private equity/venture capital — — — 433 433 — 58 7 662 727 Guaranteed insurance contracts — — — — — — — 100 — 100 Other (2) 33 — — 43 76 6 60 — — 66 Total Fair Value of Plan Assets $ 297 $ 2,357 $ — $ 570 $ 3,224 $ 1,443 $ 3,656 $ 244 $ 965 $ 6,308 _____________ (1) Certain assets that are measured at fair value using the NAV per share (or its equivalent) practical expedient, have not been classified in the fair value hierarchy. (2) Other Level 1 includes net non-financial (liabilities) assets of $33 U.S. and $15 Non-U.S., respectively, such as due to/from broker, interest receivables and accrued expenses. December 31, 2016 U.S. Plans Non-U.S. Plans Asset Class Level 1 Level 2 Level 3 Assets measured at NAV (1) Total Level 1 Level 2 Level 3 Assets measured at NAV (1) Total Cash and cash equivalents $ — $ — $ — $ — $ — $ 544 $ — $ — $ — $ 544 Equity Securities: U.S. 320 — — 68 388 266 42 — — 308 International 258 — — 160 418 358 722 — 127 1,207 Fixed Income Securities: U.S. treasury securities — 233 — — 233 — 44 — — 44 Debt security issued by government agency — 65 — — 65 — 1,654 — — 1,654 Corporate bonds — 1,052 — — 1,052 — 618 — — 618 Asset backed securities — 2 — — 2 — 1 — — 1 Derivatives — (38 ) — — (38 ) — 64 — — 64 Real estate 36 — 12 34 82 — — 121 168 289 Private equity/venture capital — — — 490 490 — 60 6 425 491 Guaranteed insurance contracts — — — — — — — 104 — 104 Other (2) 15 — — 67 82 6 54 — — 60 Total Fair Value of Plan Assets $ 629 $ 1,314 $ 12 $ 819 $ 2,774 $ 1,174 $ 3,259 $ 231 $ 720 $ 5,384 _____________ (1) Certain assets that are measured at fair value using the NAV per share (or its equivalent) practical expedient have not been classified in the fair value hierarchy. (2) Other Level 1 includes net non-financial (liabilities) assets of $15 U.S. and $6 Non-U.S., respectively, such as due to/from broker, interest receivables and accrued expenses. The following tables represents a roll-forward of the defined benefit plans assets measured at fair value using significant unobservable inputs (Level 3 assets): U.S. Non-U.S. Real Estate Real Estate Private Equity/Venture Capital Guaranteed Insurance Contracts Total Balance at December 31, 2015 $ 17 $ 145 $ 4 $ 120 $ 269 Purchases — 1 2 2 5 Sales (3 ) (13 ) (1 ) (12 ) (26 ) Realized gains — 6 — 1 7 Unrealized losses (2 ) (5 ) (4 ) (3 ) (12 ) Currency translation — (13 ) 5 (4 ) (12 ) Balance at December 31, 2016 $ 12 $ 121 $ 6 $ 104 $ 231 Purchases — 1 — — 1 Transfers out of Level 3 (7 ) — — — — Sales (5 ) — — (2 ) (2 ) Realized losses (9 ) (1 ) — — (1 ) Unrealized gains (losses) 9 7 (16 ) (15 ) (24 ) Currency translation — 9 17 13 39 Balance at December 31, 2017 $ — $ 137 $ 7 $ 100 $ 244 Level 3 Valuation Method Our primary Level 3 assets are Real Estate and Private Equity/Venture Capital investments. The fair value of our real estate investment funds are based on the Net Asset Value (NAV) of our ownership interest in the funds. NAV information is received from the investment advisers and is primarily derived from third-party real estate appraisals for the properties owned. The fair value for our private equity/venture capital partnership investments are based on our share of the estimated fair values of the underlying investments held by these partnerships as reported (or expected to be reported) in their audited financial statements. The valuation techniques and inputs for our Level 3 assets have been consistently applied for all periods presented. Investment Strategy The target asset allocations for our worldwide defined benefit pension plans were: 2017 2016 U.S. Non-U.S. U.S. Non-U.S. Equity investments 12% 24% 30% 28% Fixed income investments 73% 45% 48% 45% Real estate 3% 5% 6% 5% Private equity/venture capital 6% 12% 8% 9% Other 6% 14% 8% 13% Total Investment Strategy 100% 100% 100% 100% We employ a total return investment approach whereby a mix of equities and fixed income investments are used to maximize the long-term return of plan assets for a prudent level of risk. The intent of this strategy is to minimize plan expenses by exceeding the interest growth in long-term plan liabilities. Risk tolerance is established through careful consideration of plan liabilities, plan funded status and corporate financial condition. This consideration involves the use of long-term measures that address both return and risk. The investment portfolio contains a diversified blend of equity and fixed income investments. Furthermore, equity investments are diversified across U.S. and non-U.S. stocks, as well as growth, value and small and large capitalizations. Other assets such as real estate, private equity, and hedge funds are used to improve portfolio diversification. Derivatives may be used to hedge market exposure in an efficient and timely manner; however, derivatives may not be used to leverage the portfolio beyond the market value of the underlying investments. Investment risks and returns are measured and monitored on an ongoing basis through annual liability measurements and quarterly investment portfolio reviews. Expected Long-term Rate of Return We employ a “building block” approach in determining the long-term rate of return for plan assets. Historical markets are studied and long-term relationships between equities and fixed income are assessed. Current market factors such as inflation and interest rates are evaluated before long-term capital market assumptions are determined. The long-term portfolio return is established giving consideration to investment diversification and rebalancing. Peer data and historical returns are reviewed periodically to assess reasonableness and appropriateness. Contributions The following table summarizes cash contributions to our defined benefit pension plans and retiree health benefit plans. Year Ended December 31, 2017 Estimated 2018 U.S. Plans $ 675 $ 76 Non-U.S. Plans 161 116 Total $ 836 $ 192 Retiree Health $ 64 $ 62 The 2017 U.S. pension plan contributions of $675 include $650 contributed to our domestic tax-qualified defined benefit plans, which was comprised of $15 to meet the minimum funding requirements and $635 of additional voluntary contributions. The original estimate of 2017 voluntary contributions to our U.S. pension plans of $135 was increased by $500 to $635 as a result of funding provided from a Senior Note offering in the third quarter 2017. Refer to Note 14 - Debt for further information regarding the issuance of the Senior Notes. There are no contributions required in 2018 for our U.S. tax-qualified defined benefit plans to meet the minimum funding requirements. However, our estimated 2018 contributions include $50 of voluntary contributions to these plans. Estimated Future Benefit Payments The following benefit payments, which reflect expected future service, as appropriate, are expected to be paid during the following years: Pension Benefits U.S. Non-U.S. Total Retiree Health 2018 $ 528 $ 241 $ 769 $ 62 2019 301 246 547 60 2020 312 252 564 58 2021 293 260 553 57 2022 315 266 581 55 Years 2023-2027 1,456 1,436 2,892 239 Assumptions Weighted-average assumptions used to determine benefit obligations at the plan measurement dates: Pension Benefits 2017 2016 2015 U.S. Non-U.S. U.S. Non-U.S. U.S. Non-U.S. Discount rate 3.6 % 2.3 % 4.0 % 2.5 % 4.3 % 3.3 % Rate of compensation increase 0.2 % 2.6 % 0.2 % 2.6 % 0.2 % 2.7 % Retiree Health 2017 2016 2015 Discount rate 3.5 % 3.9 % 4.1 % Weighted-average assumptions used to determine net periodic benefit cost for years ended December 31: Pension Benefits 2018 2017 2016 2015 U.S. Non-U.S. U.S. Non-U.S. U.S. Non-U.S. U.S. Non-U.S. Discount rate 3.6 % 2.3 % 4.0 % 2.5 % 4.3 % 3.3 % 3.9 % 3.1 % Expected return on plan assets 5.8 % 3.8 % 7.0 % 4.1 % 7.5 % 4.8 % 7.5 % 5.2 % Rate of compensation increase 0.2 % 2.6 % 0.2 % 2.6 % 0.2 % 2.7 % 0.2 % 2.6 % Retiree Health 2018 2017 2016 2015 Discount rate 3.5 % 3.9 % 4.1 % 3.8 % _____________ Note: Expected return on plan assets is not applicable to retiree health benefits as these plans are not funded . Rate of compensation increase is not applicable to retiree health benefits as compensation levels do not impact earned benefits. Assumed health care cost trend rates were as follows: December 31, 2017 2016 Health care cost trend rate assumed for next year 6.8 % 7.2 % Rate to which the cost trend rate is assumed to decline (the ultimate trend rate) 4.8 % 4.8 % Year that the rate reaches the ultimate trend rate 2026 2026 Assumed health care cost trend rates have a significant effect on the amounts reported for the health care plans. A one-percentage-point change in assumed health care cost trend rates would have the following effects: 1% increase 1% decrease Effect on total service and interest cost components $ 2 $ (2 ) Effect on post-retirement benefit obligation 53 (46 ) Defined Contribution Plans We have post-retirement savings and investment plans in several countries, including the U.S., the U.K. and Canada. In many instances, employees who participated in the defined benefit pension plans that have been amended to freeze future service accruals were transitioned to an enhanced defined contribution plan. In these plans employees are allowed to contribute a portion of their salaries and bonuses to the plans, and we match a portion of the employee contributions. We recorded charges related to our defined contribution plans of $54 in 2017 , $61 in 2016 and $66 in 2015 .</t>
  </si>
  <si>
    <t>Income and Other Taxes</t>
  </si>
  <si>
    <t>Income Tax Disclosure [Abstract]</t>
  </si>
  <si>
    <t>Income and Other Taxes Income before income taxes (pre-tax income) from continuing operations was as follows: Year Ended December 31, 2017 2016 2015 Domestic income $ 399 $ 415 $ 613 Foreign income 171 153 311 Income Before Income Taxes $ 570 $ 568 $ 924 Provision for income taxes from continuing operations were as follows: Year Ended December 31, 2017 2016 2015 Federal Income Taxes Current $ 7 $ (15 ) $ (225 ) Deferred (1) 411 (4 ) 300 Foreign Income Taxes Current 62 71 73 Deferred (21 ) (13 ) 7 State Income Taxes Current 13 15 (38 ) Deferred 9 8 76 Total Provision $ 481 $ 62 $ 193 _____________ (1) Includes $400 estimated impact of the Tax Cuts and Jobs Act (the "Tax Act"). A reconciliation of the U.S. federal statutory income tax rate to the consolidated effective income tax rate was as follows: Year Ended December 31, 2017 2016 2015 U.S. federal statutory income tax rate 35.0 % 35.0 % 35.0 % Nondeductible expenses 1.2 % 2.9 % 1.1 % Effect of tax law changes 70.2 % 1.2 % (1.0 )% Change in valuation allowance for deferred tax assets 1.0 % (1.4 )% (1.6 )% State taxes, net of federal benefit 2.3 % 3.0 % 2.2 % Audit and other tax return adjustments (8.0 )% (4.1 )% 1.3 % Tax-exempt income, credits and incentives (2.9 )% (4.0 )% (1.8 )% Foreign rate differential adjusted for U.S. taxation of foreign profits (1) (15.2 )% (22.6 )% (15.3 )% Other 0.9 % 0.9 % 1.0 % Effective Income Tax Rate 84.5 % 10.9 % 20.9 % _____________ (1) The “U.S. taxation of foreign profits” represents the U.S. tax, net of foreign tax credits, associated with actual and deemed repatriations of earnings from our non-U.S. subsidiaries. On a consolidated basis, including discontinued operations, we paid a total of $84 , $130 and $138 in income taxes to federal, foreign and state jurisdictions during the three years ended December 31, 2017 , respectively. Total income tax expense (benefit) was allocated as follows: Year Ended December 31, 2017 2016 2015 Pre-tax income $ 481 $ 62 $ 193 Discontinued operations (1) (12 ) (250 ) (134 ) Common shareholders' equity: Changes in defined benefit plans 63 15 59 Stock option and incentive plans, net — — (18 ) Cash flow hedges 5 (8 ) 15 Translation adjustments 1 2 — Total Income Tax Expense (Benefit) $ 538 $ (179 ) $ 115 _____________ (1) Refer to Note 5 - Divestitures for additional information regarding discontinued operations. Unrecognized Tax Benefits and Audit Resolutions We recognize tax liabilities when, despite our belief that our tax return positions are supportable, we believe that certain positions may not be fully sustained upon review by tax authorities. Each period, we assess uncertain tax positions for recognition, measurement and effective settlement. Benefits from uncertain tax positions are measured at the largest amount of benefit that is greater than 50 percent likely of being realized upon settlement - the more-likely-than-not recognition threshold. Where we have determined that our tax return filing position does not satisfy the more likely than not recognition threshold, we have recorded no tax benefits. We are also subject to ongoing tax examinations in numerous jurisdictions due to the extensive geographical scope of our operations.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 As of December 31, 2017 , we do not believe that there are any positions for which it is reasonably possible that the total amount of unrecognized tax benefits will significantly increase or decrease within the next 12 months. A reconciliation of the beginning and ending amount of unrecognized tax benefits is as follows: 2017 2016 2015 Balance at January 1 $ 165 $ 222 $ 207 Additions (Reductions) related to current year 1 (9 ) 36 Additions related to prior years positions 10 — — Reductions related to prior years positions (46 ) (31 ) (5 ) Settlements with taxing authorities (1) (5 ) — (6 ) Reductions related to lapse of statute of limitations (3 ) (2 ) (9 ) Currency 3 (2 ) (1 ) Tax Positions assumed in Conduent Separation — (13 ) — Balance at December 31 $ 125 $ 165 $ 222 _____________ (1) Majority of settlements did not result in the utilization of cash. Included in the balances at December 31, 2017 , 2016 and 2015 are $8 , $5 and $9 , respectively, of tax positions that are highly certain of realizability but for which there is uncertainty about the timing or that they may be reduced through an indirect benefit from other taxing jurisdictions. Because of the impact of deferred tax accounting, other than for the possible incurrence of interest and penalties, the disallowance of these positions would not affect the annual effective tax rate. Within income tax expense, we recognize interest and penalties accrued on unrecognized tax benefits, as well as interest received from favorable settlements. We had $5 , $10 and $2 accrued for the payment of interest and penalties associated with unrecognized tax benefits at December 31, 2017 , 2016 and 2015 , respectively. In the U.S., we are no longer subject to U.S. federal income tax examinations for years before 2012. With respect to our major foreign jurisdictions, we are no longer subject to tax examinations by tax authorities for years before 2007. Tax Cuts and Jobs Act (the "Tax Act") On December 22, 2017, the Tax Cuts and Jobs Act (the “Tax Act”) was enacted in the U.S. The Tax Act significantly revises the U.S. corporate income tax system by, among other things, lowering the U.S. statutory corporate income tax rate from 35% to 21% and implementing a territorial tax system that includes a transition tax on deemed repatriated earnings of foreign subsidiaries. During the fourth quarter 2017, we recorded an estimated non-cash provisional charge of $400 reflecting the impact associated with the provisions of the Tax Act based on currently available information. Foreign tax effects: The deemed repatriation tax is based on total post-1986 earnings and profits (E&amp;P) that have previously been deferred from U.S. income taxes. We recorded a provisional charge for our deemed repatriation tax of $165 . We expect to utilize our existing foreign tax credit carryforwards to settle the estimated deemed repatriation tax. We have not yet completed our calculation of the total post-1986 foreign E&amp;P for our foreign subsidiaries. Further, the deemed repatriation tax is based in part on the amount of those earnings held in cash and other specified assets. This amount may change when we fully develop and finalize the calculations of post-1986 foreign E&amp;P previously deferred from U.S. income taxes and the amounts held in cash or other specified assets. In addition, clarifications in the law and further legislative guidance that may be issued could impact this calculation. Our estimated charge for the Tax Act also included a provisional charge of approximately $100 for other tax liabilities and adjustments resulting from our provisional estimate of the actual and anticipated distributions of our net accumulated foreign E&amp;P. As a consequence of the Tax Act, we now provisionally no longer consider our foreign earnings indefinitely reinvested. This estimate is subject to refinement based on a final determination of the amount of our foreign earnings as well as the jurisdictions that will subject these earnings to tax. Deferred tax assets and liabilities: We remeasured certain deferred tax assets and liabilities based on the new statutory income tax rate of 25% , inclusive of estimated state taxes. We recorded a provisional amount related to the remeasurement of our deferred tax balance of $135 . However, we are still analyzing certain aspects of the Tax Act, evaluating the state tax implications, refining our calculations and assessing our position on various available elections, which could potentially affect the measurement of these balances or potentially give rise to new deferred tax amounts. In summary, our estimated provisional charge incorporates assumptions made based on our current interpretation of the Tax Act as well as currently available information and may change, possibly materially, as we complete our analysis and receive additional clarification and implementation guidance. Changes in interpretations and assumptions, as well as actions we may take as a result of the Tax Act may also impact this estimated charge. In addition, certain tax positions will likely get finalized when we file our 2017 U.S. tax return, which will enable us to conclude whether any further adjustments are required to our net deferred tax balances in the U.S. as well as to the liability associated with the deemed repatriation tax. Any adjustments to these provisional amounts will be reported as a component of Income tax expense in the reporting period in which any such adjustments are determined. Further, the Company is in the process of analyzing the effects of new taxes due on certain foreign income, such as GILTI (global intangible low-taxed income), BEAT (base-erosion anti-abuse tax), FDII (foreign-derived intangible income) and limitations on interest expense deductions (if certain conditions apply) that are effective starting in 2018, and other provisions of the Tax Legislation. The Company has elected to account for GILTI as period costs if and when incurred pursuant to the exposure draft issued by the FASB in January 2018. Deferred Income Taxes As of December 31, 2016, we did not provide any deferred taxes on undistributed earnings of our foreign subsidiaries and other foreign investments carried at equity since such undistributed earnings were determined to be indefinitely reinvested and we did not have any plans to initiate an action that would precipitate a deferred tax impact. During the fourth quarter of 2017, we changed our intent with regard to the net accumulated earnings and profits of our foreign subsidiaries and other foreign investments carried at equity. The change was prompted by the Tax Act enacted in December 2017 as discussed above. In connection with this change, we provided an estimate for the transition tax on the deemed repatriated foreign earnings as well as an estimate for state and foreign taxes on future distributions of net accumulated foreign earnings and profits. The tax effects of temporary differences that give rise to significant portions of the deferred taxes were as follows: December 31, 2017 2016 Deferred Tax Assets Research and development $ 143 $ 289 Post-retirement medical benefits 183 276 Net operating losses 432 407 Operating reserves, accruals and deferrals 128 190 Tax credit carryforwards 646 751 Deferred and share-based compensation 43 76 Pension 308 660 Depreciation 106 8 Other 62 73 Subtotal 2,051 2,730 Valuation allowance (435 ) (416 ) Total $ 1,616 $ 2,314 Deferred Tax Liabilities Unearned income and installment sales $ 344 $ 633 Intangibles and goodwill 134 200 Unremitted earnings of foreign subsidiaries 140 9 Other 14 39 Total $ 632 $ 881 Total Deferred Taxes, Net $ 984 $ 1,433 The deferred tax assets for the respective periods were assessed for recoverability and, where applicable, a valuation allowance was recorded to reduce the total deferred tax asset to an amount that will, more-likely-than-not, be realized in the future. The net change in the total valuation allowance for the years ended December 31, 2017 and 2016 was an increase of $19 and $33 , respectively. The valuation allowance relates primarily to certain net operating loss carryforwards, tax credit carryforwards and deductible temporary differences for which we have concluded it is more-likely-than-not that these items will not be realized in the ordinary course of operations. 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be reduced in the near term if actual future income or income tax rates are lower than estimated, or if there are differences in the timing or amount of future reversals of existing taxable or deductible temporary differences. At December 31, 2017 , we had tax credit carryforwards of $646 available to offset future income taxes, of which $23 are available to carryforward indefinitely while the remaining $623 will expire 2018 through 2038 if not utilized. We also had net operating loss carryforwards for income tax purposes of $0.8 billion that will expire 2018 through 2038, if not utilized, and $1.8 billion available to offset future taxable income indefinitely.</t>
  </si>
  <si>
    <t>Contingencies and Litigation</t>
  </si>
  <si>
    <t>Commitments and Contingencies Disclosure [Abstract]</t>
  </si>
  <si>
    <t>Contingencies and Litigation As more fully discussed below,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dditionally, guarantees, indemnifications and claims arise during the ordinary course of business from relationships with suppliers, customers and nonconsolidated affiliates, as well as through divestitures and sales of business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Company's consolidated financial position or liquidity. As of December 31, 2017 , we have accrued our estimate of liability incurred under our indemnification arrangements and guarantees. Brazil Tax and Labor Contingencies Our Brazilian operations are involved in various litigation matters and have received or been the subject of numerous governmental assessments related to indirect and other taxes, as well as disputes associated with former employees and contract labor. The tax matters, which comprise a significant portion of the total contingencie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The labor matters principally relate to claims made by former employees and contract labor for the equivalent payment of all social security and other related labor benefits, as well as consequential tax claims, as if they were regular employees. As of December 31, 2017 , the total amounts related to the unreserved portion of the tax and labor contingencies, inclusive of related interest, amounted to approximately $600 with the decrease from the December 31, 2016 balance of $750 , primarily related to closed cases partially offset by interest. With respect to the unreserved balance of $600 ,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of December 31, 2017 we had $72 of escrow cash deposits for matters we are disputing and additional letters of credit and surety bonds of $147 and $98 , respectively, which include associated indexation. There were no liens on Brazilian assets as of December 31, 2017 . Generally, any escrowed amounts would be refundable and any liens would be removed to the extent the matters are resolved in our favor. We routinely assess all these matters as to probability of ultimately incurring a liability against our Brazilian operations and record our best estimate of the ultimate loss in situations where we assess the likelihood of an ultimate loss as probable. Litigation Against the Company Transactions to Combine Xerox and Fuji Xerox: In February 2018, five complaints, including four purported class actions, were filed by Xerox shareholders in the Supreme Court of the State of New York, County of New York in connection with the proposed transactions to combine Xerox and Fuji Xerox. All of the complaints name as defendants Xerox, its directors, and FUJIFILM Holdings Corporation (“Fujifilm”). The complaint in one of the actions also names as a defendant Ursula M. Burns, the former Chief Executive Officer of Xerox. The plaintiffs allege, among other things, that Xerox’s directors breached their fiduciary duties in negotiating, approving, and purportedly making false and misleading disclosures about the proposed transactions, and that Xerox and/or Fujifilm aided and abetted those breaches. The complaint in one of the actions further alleges that all defendants engaged in common law fraud by purportedly failing to disclose information about the joint venture agreements between Xerox and Fujifilm. The lawsuits seek injunctive relief preventing the proposed transactions, and/or additional disclosures by Xerox’s directors, various directions to Xerox’s directors, unspecified damages from Xerox’s directors, costs and attorneys’ fees, as well as other relief. Xerox believes the lawsuits are meritless and will vigorously defend them. At this time, however, it is premature to make any conclusion regarding the probability of incurring material losses in these litigations.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including an inability to close the proposed transactions. State of Texas v. Xerox Corporation, Xerox State Healthcare, LLC, and ACS State Healthcare, LLC: On May 9, 2014, the State of Texas, via the Texas Office of Attorney General (the “State”), filed a lawsuit in the 53rd Judicial District Court of Travis County, Texas. The lawsuit alleges that Xerox Corporation, Xerox State Healthcare, LLC and ACS State Healthcare (collectively “the Defendants”) violated the Texas Medicaid Fraud Prevention Act in the administration of ACS’s contract with the Texas Department of Health and Human Services (“HHSC”). Xerox Corporation provided a guaranty of contractual performance with respect to the ACS contract. The State alleges that the Defendants made false representations of material facts regarding the processes, procedures, implementation and results regarding the prior authorization of orthodontic claims. The State seeks recovery of actual damages, two times the amount of any overpayments made as a result of unlawful acts, civil penalties, pre- and post-judgment interest and all costs and attorneys’ fees. The State references the amount in controversy as exceeding hundreds of millions of dollars. The Defendants filed their Answer in June 2014 denying all allegations. In August 2017, the State of Texas filed a Second Amended Petition, which makes substantially similar allegations and seeks similar remedies as the original lawsuit. On October 23, 2017, Xerox Corporation filed a Motion for Summary Judgment seeking judgment in Xerox's favor on all claims against it. The Defendants will continue to vigorously defend themselves in this matter. This matter is a “Conduent Liability”, as defined in the Separation and Distribution Agreement dated as of December 31, 2016 between Xerox Corporation and Conduent Incorporated, for which Conduent is required to indemnify Xerox. Conduent is entitled to direct the defense of this matter. Oklahoma Firefighters Pension and Retirement System v. Xerox Corporation, Ursula M. Burns, Luca Maestri, Kathryn A. Mikells, Lynn R. Blodgett, Robert K. Zapfel, David H. Bywater and Mary Scanlon: On October 21, 2016, the Oklahoma Firefighters Pension and Retirement System (“plaintiff”) filed a purported securities class action complaint against Xerox Corporation, Ursula Burns, Luca Maestri, Kathryn Mikells, Lynn Blodgett and Robert Zapfel (collectively, “defendants”) in the U.S. District Court for the Southern District of New York on behalf of the plaintiff and certain purchasers or acquirers of Xerox common stock. The complaint alleged that defendants made false and misleading statements, in violation of Sections 10(b) and 20(a) of the Securities Exchange Act and SEC Rule 10b-5, relating to the operations and prospects of Xerox’s Health Enterprise business. Plaintiff sought, among other things, unspecified monetary damages and attorneys’ fees. Other, similar lawsuits may follow. On December 28, 2016, the Court entered a stipulated order setting out a schedule for amendment of the complaint and for defendants’ response to that complaint following the Court’s appointment of lead plaintiff under the Private Securities Litigation Reform Act. On February 28, 2017, the Court issued an opinion and order appointing the Arkansas Public Employees Retirement System ("APERS") as lead plaintiff. On May 1, 2017, APERS filed an amended complaint, alleging substantially similar claims and seeking substantially similar relief, but adding David Bywater and Mary Scanlon as defendants. On June 30, 2017, defendants moved to dismiss the amended complaint, and the motion was fully briefed on October 13, 2017. Xerox will vigorously defend against this matter. At this time,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Guarantees, Indemnifications and Warranty Liabilities Indemnifications Provided as Part of Contracts and Agreements Acquisitions/Divestitures: We have indemnified, subject to certain deductibles and limits, the purchasers of businesses or divested assets for the occurrence of specified events under certain of our divestiture agreements. In addition, we customarily agree to hold the other party harmless against losses arising from a breach of representations and covenants, including such matters as adequate title to assets sold, intellectual property rights, specified environmental matters and certain income taxes arising prior to the date of acquisition. Where appropriate, an obligation for such indemnifications is recorded as a liability at the time of the acquisition or divestiture. Since the obligated amounts of these types of indemnifications are often not explicitly stated and/or are contingent on the occurrence of future events, the overall maximum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 Other Agreements: We are also party to the following types of agreements pursuant to which we may be obligated to indemnify the other party with respect to certain matters: • Guarantees on behalf of our subsidiaries with respect to real estate leases. These lease guarantees may remain in effect subsequent to the sale of the subsidiary. • Agreements to indemnify various service providers, trustees and bank agents from any third-party claims related to their performance on our behalf, with the exception of claims that result from third-party's own willful misconduct or gross negligence. • Guarantees of our performance in certain sales and services contracts to our customers and indirectly the performance of third parties with whom we have subcontracted for their services. This includes indemnifications to customers for losses that may be sustained as a result of the use of our equipment at a customer's location. In each of these circumstances, our payment is conditioned on the other party making a claim pursuant to the procedures specified in the particular contract and such procedures also typically allow us to challenge the other party's claims. In the case of lease guarantees, we may contest the liabilities asserted under the lease. Further, our obligations under these agreements and guarantees may be limited in terms of time and/or amount, and in some instances, we may have recourse against third parties for certain payments we made. Patent Indemnifications In most sales transactions to resellers of our products, we indemnify against possible claims of patent infringement caused by our products or solutions. In addition, we indemnify certain software providers against claims that may arise as a result of our use or our subsidiaries', customers' or resellers' use of their software in our products and solutions. These indemnities usually do not include limits on the claims, provided the claim is made pursuant to the procedures required in the sales contract. Indemnification of Officers and Directors Our corporate by-laws require that, except to the extent expressly prohibited by law, we must indemnify Xerox Corporation's officers and directors against judgments, fines, penalties and amounts paid in settlement, including legal fees and all appeals, incurred in connection with civil or criminal action or proceedings, as it relates to their services to Xerox Corporation and our subsidiaries. Although the by-laws provide no limit on the amount of indemnification, we may have recourse against our insurance carriers for certain payments made by us. However, certain indemnification payments (such as those related to "clawback" provisions in certain compensation arrangements) may not be covered under our directors' and officers' insurance coverage. We also indemnify certain fiduciaries of our employee benefit plans for liabilities incurred in their service as fiduciary whether or not they are officers of the Company. Finally, in connection with our acquisition of businesses, we may become contractually obligated to indemnify certain former and current directors, officers and employees of those businesses in accordance with pre-acquisition by-laws and/or indemnification agreements and/or applicable state law. Product Warranty Liabilities In connection with our normal sales of equipment, including those under sales-type leases, we generally do not issue product warranties. Our arrangements typically involve a separate full service maintenance agreement with the customer. The agreements generally extend over a period equivalent to the lease term or the expected useful life of the equipment under a cash sale. The service agreements involve the payment of fees in return for our performance of repairs and maintenance. As a consequence, we do not have any significant product warranty obligations, including any obligations under customer satisfaction programs. In a few circumstances, particularly in certain cash sales, we may issue a limited product warranty if negotiated by the customer. We also issue warranties for certain of our entry level products, where full service maintenance agreements are not available. In these instances, we record warranty obligations at the time of the sale. Aggregate product warranty liability expenses for the three years ended December 31, 2017 were $15 , $15 and $22 , respectively. Total product warranty liabilities as of December 31, 2017 and 2016 were $7 and $8 , respectively. Other Contingencies We have issued or provided approximately $370 of guarantees as of December 31, 2017 in the form of letters of credit or surety bonds issued to i) support certain insurance programs; ii) support our obligations related to the Brazil tax and labor contingencies; and iii) support certain contracts, primarily with public sector customers, which require us to provide a surety bond as a guarantee of our performance of contractual obligations. In general, we would only be liable for the amount of these guarantees in the event we defaulted in performing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t>
  </si>
  <si>
    <t>Preferred Stock</t>
  </si>
  <si>
    <t>Equity [Abstract]</t>
  </si>
  <si>
    <t>Preferred Stock Series B Convertible Perpetual Preferred Stock We have issued 180,000 shares of Series B Convertible Perpetual Preferred Stock, that have an aggregate liquidation value of $180 and a carrying value of $214 . The Series B Convertible Preferred Stock pays quarterly cash dividends at a rate of 8% per year ( $14 per year). Each share of Preferred Stock is convertible at any time, at the option of the holder, into 37.4532 shares of common stock for a total of 6,742 thousand shares (reflecting an initial conversion price of approximately $26.70 per share of common stock), subject to customary anti-dilution adjustments. If the closing price of our common stock exceeds $39.00 or 146.1% of the initial conversion price of $26.70 per share of common stock for 20 out of 30 consecutive trading days, we have the right to cause any or all of the Series B Convertible Perpetual Preferred Stock to be converted into shares of common stock at the then applicable conversion rate. The Preferred Stock is also convertible, at the option of the holder, upon a change in control, at the applicable conversion rate plus an additional number of shares determined by reference to the price paid for our common stock upon such change in control. In addition, upon the occurrence of certain fundamental change events, including a change in control or the delisting of Xerox's common stock, the holder of convertible preferred stock has the right to require us to redeem any or all of the convertible preferred stock in cash at a redemption price per share equal to the liquidation preference and any accrued and unpaid dividends to, but not including, the redemption date. The convertible preferred stock is classified as temporary equity (i.e., apart from permanent equity) as a result of the contingent redemption feature. Common stock share prices and amounts noted above related to the conversion of the Series B Convertible Perpetual Preferred Stock have all been adjusted to reflect the one-for-four reverse stock split previously disclosed in Note 1 - Basis of Presentation and Summary of Significant Accounting Policies.</t>
  </si>
  <si>
    <t>Shareholders' Equity</t>
  </si>
  <si>
    <t>Stockholders' Equity Note [Abstract]</t>
  </si>
  <si>
    <t xml:space="preserve"> Shareholders’ Equity As previously disclosed in Note 1 - Basis of Presentation and Summary of Significant Accounting Policies, a one-for-four reverse stock split became effective on June 14, 2017 for all authorized, issued and outstanding shares of Xerox common stock. Accordingly, all share and per share amounts have been adjusted to reflect this reverse stock split for all prior periods presented. Preferred Stock As of December 31, 2017 , we had one class of preferred stock outstanding. See Note 20 - Preferred Stock for further information. We are authorized to issue approximately 22 million shares of cumulative preferred stock, $1.00 par value per share. Common Stock We have 437.5 million authorized shares of common stock, $1.00 par value per share. At December 31, 2017 , 24 million shares were reserved for issuance under our incentive compensation plans, 12 million shares were reserved for debt to equity exchanges and approximately 7 million shares were reserved for conversion of the Series B convertible perpetual preferred stock. Treasury Stock We account for the repurchased common stock under the cost method and include such treasury stock as a component of our common shareholders' equity. Retirement of treasury stock is recorded as a reduction of Common stock and Additional paid-in capital at the time such retirement is approved by our Board of Directors. The following provides cumulative information relating to our share repurchase programs from their inception in October 2005 through December 31, 2017 . No shares were repurchased during 2017 or 2016 (shares in thousands): Authorized share repurchase programs $ 8,000 Share repurchase cost $ 7,755 Share repurchase fees $ 12 Number of shares repurchased 173,807 Of the cumulative $8.0 billion of share repurchase authority previously granted by our Board of Directors, approximately $245 of that authority remained available as of December 31, 2017. The following table reflects the changes in Common and Treasury stock shares (shares in thousands): Common Stock Shares Treasury Stock Shares Balance at December 31, 2014 281,089 1,903 Stock based compensation plans, net 2,823 — Acquisition of Treasury stock — 28,800 Cancellation of Treasury stock (30,703) (30,703) Balance at December 31, 2015 253,209 — Stock based compensation plans, net 385 — Balance at December 31, 2016 253,594 — Stock based compensation plans, net 1,019 — Balance at December 31, 2017 254,613 — Stock-Based Compensation We have a long-term incentive plan whereby eligible employees may be granted restricted stock units (RSUs), performance shares (PSs) and non-qualified stock options. We grant stock-based awards in order to continue to attract and retain employees and to better align employees' interests with those of our shareholders. Each of these awards is subject to settlement with newly issued shares of our common stock. At December 31, 2017 and 2016 , 16 million and 10 million shares, respectively, were available for grant of awards. Stock-based compensation expense was as follows: Year Ended December 31, 2017 2016 2015 Stock-based compensation expense, pre-tax $ 52 $ 50 $ 27 Income tax benefit recognized in earnings 20 19 10 Restricted Stock Units: Compensation expense is based upon the grant date market price and is recorded over the vesting period, which is normally three years from the date of grant, based on management's estimate of the number of shares expected to vest. Performance Shares: We grant officers, and selected executives and middle managers, PSs that vest contingent upon meeting pre-determined cumulative goals for Revenue, Earnings per Share (EPS) and Cash Flow from Operations, typically over a three -year performance period. If the cumulative three -year actual results exceed the stated targets, then all plan participants have the potential to earn additional shares of common stock up to a maximum overachievement of 100% of the original grant. In 2017, the maximum overachievement that could be earned was changed to 100% (from 25% ) for all participants to align their maximum overachievement with that of the officers and selected executives. Previously that level was only available to officers and certain senior executives. All PSs entitle the holder to one share of common stock, payable after a three -year service period and attainment of the stated goals. Because of the difficulty in setting three -year performance goals that would appropriately take into account the Separation, PSs granted in 2015 and 2016 vested contingent upon achieving two -year and one -year performance goals, respectively. The fair value of PSs is based upon the market price of our stock on the date of the grant. Compensation expense is recognized over the vesting period, which is normally three years from the date of grant, based on management's estimate of the number of shares expected to vest. If the stated targets are not met, any recognized compensation cost would be reversed. Note: Management’s estimate of the number of shares expected to vest at the time of grant reflects an estimate for forfeitures based on our historical forfeiture rate to date. Should actual forfeitures differ from management’s estimate, the activity will be reflected in a subsequent period. Summary of Stock-based Compensation Activity 2017 2016 2015 (shares in thousands) Shares Weighted Average Grant Date Fair Value Shares (1) Weighted Average Grant Date Fair Value (1)(2) Shares (1) Weighted Average Grant Date Fair Value (1)(2) Restricted Stock Units Outstanding at January 1 1,807 $ 30.10 598 $ 44.20 3,049 $ 38.00 Granted 1,436 31.39 1,793 38.28 200 44.32 Vested (117 ) 36.99 (79 ) 38.48 (2,548 ) 31.44 Cancelled (270 ) 29.03 (137 ) 40.48 (103 ) 37.08 Separation of Conduent — — (786 ) 40.28 — — Shares granted in equity conversion — — 418 30.10 — — Outstanding at December 31 2,856 30.65 1,807 30.10 598 44.20 Performance Shares Outstanding at January 1 5,054 $ 33.98 5,802 $ 46.68 5,180 $ 45.44 Granted 1,349 32.80 1,320 37.40 2,368 42.72 Vested (1,413 ) 37.44 (8 ) 45.32 (817 ) 31.60 Cancelled (1,873 ) 34.59 (1,234 ) 47.36 (929 ) 42.96 Separation of Conduent — — (1,974 ) 44.36 — — Shares granted in equity conversion — — 1,148 33.98 — — Outstanding at December 31 3,117 31.54 5,054 33.98 5,802 46.68 Stock Options Outstanding at January 1 — $ — 780 $ 27.48 1,529 $ 28.00 Canceled/expired — — (98 ) 27.96 (101 ) 29.72 Exercised — — (306 ) 28.12 (648 ) 28.36 Separation of Conduent — — (376 ) 26.80 — — Outstanding at December 31 — — — — 780 27.48 Exercisable at December 31 — — — — 780 27.48 ____________ (1) Share activity and weighted average grant date fair values include immaterial rounding due to our one-for-four reverse stock split. (2) Exercise price for stock options. The total unrecognized compensation cost related to non-vested stock-based awards at December 31, 2017 was as follows: Awards Unrecognized Compensation Remaining Weighted-Average Vesting Period (Years) Restricted Stock Units $ 42 2.1 Performance Shares 47 2.0 Total $ 89 The aggregate intrinsic value of outstanding RSU and PS awards was as follows: Awards December 31, 2017 Restricted Stock Units $ 83 Performance Shares 91 The total intrinsic value and actual tax benefit realized for all vested and exercised stock-based awards was as follows: December 31, 2017 December 31, 2016 December 31, 2015 Awards Total Intrinsic Value Cash Received Tax Benefit Total Intrinsic Value Cash Received Tax Benefit Total Intrinsic Value Cash Received Tax Benefit Restricted Stock Units $ 3 $ — $ 1 $ 3 $ — $ 1 $ 109 $ — $ 33 Performance Shares 40 — 12 — — — 35 — 12 Stock Options — — — 3 9 1 14 19 5</t>
  </si>
  <si>
    <t>Other Comprehensive Income (Loss)</t>
  </si>
  <si>
    <t>Other Comprehensive Income [Abstract]</t>
  </si>
  <si>
    <t>Other Comprehensive Income (Loss) The historical statements of Comprehensive Income (Loss) and Shareholders' Equity have not been revised to reflect the effect of the Separation and instead reflect the Separation as a final adjustment to the balances at December 31, 2016. Refer to Note 5 - Divestitures for additional information regarding the Separation. Other Comprehensive Income (Loss) is comprised of the following: Year Ended December 31, 2017 2016 2015 Pre-tax Net of Tax Pre-tax Net of Tax Pre-tax Net of Tax Translation Adjustments Gains (Losses) $ 484 $ 483 $ (345 ) $ (347 ) $ (651 ) $ (651 ) Unrealized (Losses) Gains: Changes in fair value of cash flow hedges (losses) gains (28 ) (23 ) 18 14 13 12 Changes in cash flow hedges reclassed to earnings (1) 35 25 (40 ) (28 ) 28 13 Other losses (1 ) (1 ) (1 ) (1 ) (3 ) (2 ) Net Unrealized Gains (Losses) 6 1 (23 ) (15 ) 38 23 Defined Benefit Plans Gains (Losses) Net actuarial/prior service gains (losses) 52 64 (118 ) (87 ) (73 ) (86 ) Prior service amortization/curtailment (2) (10 ) (7 ) (10 ) (6 ) (38 ) (23 ) Actuarial loss amortization/settlement (2) 236 158 160 109 186 126 Fuji Xerox changes in defined benefit plans, net (3) 29 29 (93 ) (93 ) 21 21 Other (losses) gains (4) (138 ) (138 ) 202 203 116 115 Changes in Defined Benefit Plans Gains 169 106 141 126 212 153 Other Comprehensive Income (Loss) 659 590 (227 ) (236 ) (401 ) (475 ) Less: Other comprehensive income (loss) attributable to noncontrolling interests 1 1 (3 ) (3 ) (1 ) (1 ) Other Comprehensive Income (Loss) Attributable to Xerox $ 658 $ 589 $ (224 ) $ (233 ) $ (400 ) $ (474 ) _____________ (1) Reclassified to Cost of sales - refer to Note 15 - Financial Instruments for additional information regarding our cash flow hedges. (2) Reclassified to Total Net Periodic Benefit Cost - refer to Note 17 - Employee Benefit Plans for additional information. (3) Represents our share of Fuji Xerox's benefit plan changes. (4) Primarily represents currency impact on cumulative amount of benefit plan net actuarial losses and prior service credits in AOCL. Accumulated Other Comprehensive Loss (AOCL) The AOCL balance at December 31, 2016, reflects the transfer of Conduent related AOCL balances at December 31, 2016 to Conduent. Refer to Note 5 - Divestitures for additional information regarding the Separation. AOCL is comprised of the following: December 31, 2017 2016 2015 Cumulative translation adjustments $ (1,781 ) $ (2,263 ) $ (2,390 ) Other unrealized (losses) gains, net (12 ) (13 ) 1 Benefit plans net actuarial losses and prior service credits (1) (1,955 ) (2,061 ) (2,241 ) Total Accumulated Other Comprehensive Loss Attributable to Xerox $ (3,748 ) $ (4,337 ) $ (4,630 ) _____________ (1) Includes our share of Fuji Xerox.</t>
  </si>
  <si>
    <t>Earnings (Loss) per Share</t>
  </si>
  <si>
    <t>Earnings Per Share [Abstract]</t>
  </si>
  <si>
    <t>Earnings (Loss) per Share As previously disclosed in Note 1 - Basis of Presentation and Summary of Significant Accounting Policies, a one-for-four reverse stock split became effective on June 14, 2017 for all authorized, issued and outstanding shares of Xerox common stock. Accordingly, all share and per share amounts have been adjusted to reflect this reverse stock split for all prior periods presented. The following table sets forth the computation of basic and diluted earnings (loss) per share of common stock (shares in thousands): Year Ended December 31, 2017 2016 2015 Basic Earnings (Loss) per Share: Net income from continuing operations attributable to Xerox $ 192 $ 622 $ 822 Accrued dividends on preferred stock (14 ) (24 ) (24 ) Adjusted Net income from continuing operations available to common shareholders $ 178 $ 598 $ 798 Net income (loss) from discontinued operations attributable to Xerox 3 (1,093 ) (374 ) Adjusted Net income (loss) available to common shareholders $ 181 $ (495 ) $ 424 Weighted-average common shares outstanding 254,341 253,391 266,131 Basic Earnings (Loss) per Share: Continuing operations $ 0.70 $ 2.36 $ 3.00 Discontinued operations 0.01 (4.31 ) (1.41 ) Basic Earnings (Loss) per Share $ 0.71 $ (1.95 ) $ 1.59 Diluted Earnings (Loss) per Share: Net income from continuing operations attributable to Xerox $ 192 $ 622 $ 822 Accrued dividends on preferred stock (14 ) (24 ) (24 ) Adjusted net income from continuing operations available to common shareholders $ 178 $ 598 $ 798 Net income (loss) from discontinued operations attributable to Xerox 3 (1,093 ) (374 ) Adjusted Net income (loss) available to common shareholders $ 181 $ (495 ) $ 424 Weighted-average common shares outstanding 254,341 253,391 266,131 Common shares issuable with respect to: Stock options — 174 324 Restricted stock and performance shares 2,229 2,430 2,601 Adjusted Weighted average common shares outstanding 256,570 255,995 269,056 Diluted Earnings (Loss) per Share: Continuing operations $ 0.70 $ 2.33 $ 2.97 Discontinued operations 0.01 (4.26 ) (1.39 ) Diluted Earnings (Loss) per Share $ 0.71 $ (1.93 ) $ 1.58 The following securities were not included in the computation of diluted earnings per share as they were either contingently issuable shares or shares that if included would have been anti-dilutive (shares in thousands): Stock options — 202 456 Restricted stock and performance shares 3,706 5,430 4,402 Convertible preferred stock 6,742 6,742 6,742 Total Anti-Dilutive Securities 10,448 12,374 11,600 Dividends per Common Share $ 1.00 $ 1.24 $ 1.12</t>
  </si>
  <si>
    <t>Subsequent Event Subsequent Event</t>
  </si>
  <si>
    <t>Subsequent Event [Abstract]</t>
  </si>
  <si>
    <t>Subsequent Events [Text Block]</t>
  </si>
  <si>
    <t>Subsequent Event Transaction to Combine Xerox and Fuji Xerox On January 31, 2018, Xerox entered into a Redemption Agreement with FUJIFILM Holdings Corporation, a Japanese company (“Fujifilm”), and Fuji Xerox Co., Ltd, a Japanese company in which Xerox indirectly holds a 25 percent equity interest and Fujifilm holds the remaining 75 percent equity interest (“Fuji Xerox”) (the “Redemption Agreement”), pursuant to which, among other things, (i) Fuji Xerox shall redeem for cash most or all of Fujifilm’s 75 percent equity interest in Fuji Xerox and (ii) Fuji Xerox shall become an indirect majority or wholly owned subsidiary of Xerox (the “Redemption”). The combined company resulting from the Fujifilm Transactions (as defined below) shall hereinafter be referred to as “New Fuji Xerox”. Concurrently with the execution and delivery of the Redemption Agreement, Xerox entered into a Share Subscription Agreement with Fujifilm (the “Subscription Agreement” and together with the Redemption Agreement, the “Fujifilm Transaction Agreements”), pursuant to which, among other things, (i) Fujifilm shall subscribe for and purchase from Xerox, and Xerox shall issue to Fujifilm, a number of shares of common capital stock of Xerox (and after Closing, of New Fuji Xerox, “Common Stock”) representing 50.1 percent of (i) the aggregate number of issued and outstanding shares of Common Stock (excluding any performance shares issued under the Company’s existing employee incentive plans) plus (ii) such additional shares of Common Stock that would be issued and outstanding assuming the exercise of in-the-money options as of 5:00 p.m. New York time two business days prior to closing of the Fujifilm Transactions (as defined below) (the “Closing”) plus (iii) any shares of Common Stock reserved for issue relating to restricted stock units outstanding as of the Closing that are fully vested as of 5:00 p.m. New York time two business days prior to the Closing (collectively, the “Fully Diluted Capital Stock”) of Xerox in exchange for (A) cash and (B) all of the issued and outstanding equity interests of Fuji Xerox not held by Xerox or its wholly owned subsidiaries and (ii) Xerox shall become a direct, majority owned subsidiary of Fujifilm (the “Issuance” and together with the Redemption, the “Fujifilm Transactions”). In addition, pursuant to the terms of the Subscription Agreement, at Closing, an aggregate number of shares equal to the “True-Up Shares” (as defined in the Subscription Agreement) shall be held in escrow and released to Fujifilm as and if necessary for Fujifilm to maintain its ownership percentage. In connection with the Fujifilm Transactions, Xerox expects to pay a special pro rata cash dividend to its shareholders in an amount equal to $2.5 billion in the aggregate (the “Special Dividend”), which is expected to be financed through the issuance of debt that will be incurred by New Fuji Xerox. Fujifilm will not be a shareholder of Xerox as of the record date for the Special Dividend and therefore will not receive any payment in respect thereof. As noted above, immediately following the Closing, Fujifilm is expected to own approximately 50.1 percent of the Fully Diluted Capital Stock of New Fuji Xerox and Xerox shareholders are expected to own approximately 49.9 percent. Further, pursuant to that certain Shareholders Agreement, to be entered into by Xerox and Fujifilm at Closing (the “Shareholders Agreement”), the Board of Directors of New Fuji Xerox will have twelve directors, which will initially be composed of seven individuals designated by Fujifilm and five individuals from among the members of the Board of Directors of the Company immediately prior to Closing designated by Xerox in consultation with and subject to reasonable approved by Fujifilm. Accordingly, the Fujifilm Transactions are expected to be accounted for as a reverse acquisition. Xerox must pay to Fujifilm a $183 termination fee (the “Termination Fee”) in the event that the Subscription Agreement is terminated (i) by either party because the applicable shareholder approvals are not obtained if an alternative acquisition proposal is publicly announced prior to the Xerox shareholder meeting duly called for the purpose of obtaining the applicable shareholder approvals and Xerox enters into a definitive agreement with respect to, or otherwise consummates, an alternative acquisition proposal within 12 months after the termination of the Subscription Agreement; (ii) by Fujifilm (A) in connection with a material and intentional breach by Xerox of its non-solicitation obligations resulting in a third party making an alternate acquisition proposal that is reasonably likely to materially interfere with the Fujifilm Transactions or (B) following a change in the recommendation by the Board of Directors of Xerox; or (iii) by Xerox in order to enter into a definitive agreement with a third party with respect to a superior proposal, in each case as set forth in, and subject to the conditions of, the Fujifilm Transaction Agreements. We expect the Fujifilm Transactions, which require Xerox shareholder approval, to close in the second half of 2018 subject to customary regulatory approvals, filings with the U.S. Securities and Exchange Commission, tax considerations, and securing any necessary financing. Until the combination is complete, each of Xerox, Fuji Xerox and Fujifilm will continue to be separate, independent organizations and will operate as usual.</t>
  </si>
  <si>
    <t>Schedule II Valuation and Qualifying Accounts</t>
  </si>
  <si>
    <t>Valuation and Qualifying Accounts [Abstract]</t>
  </si>
  <si>
    <t>Schedule II Valuation and Qualifying Accounts For the three years ended December 31, 2017 (in millions) Balance at beginning of period Additions charged to bad debt provision (1) Amounts (credited) charged to other income statement accounts (1) Deductions and other, net of recoveries (2) Balance at end of period 2017 Allowance for Losses: Accounts Receivable $ 64 $ 16 $ (2 ) $ (19 ) $ 59 Finance Receivables 110 17 15 (34 ) 108 $ 174 $ 33 $ 13 $ (53 ) $ 167 2016 Allowance for Losses: Accounts Receivable $ 74 $ 13 $ 2 $ (25 ) $ 64 Finance Receivables 118 24 4 (36 ) 110 $ 192 $ 37 $ 6 $ (61 ) $ 174 2015 Allowance for Losses: Accounts Receivable $ 82 $ 21 $ 5 $ (34 ) $ 74 Finance Receivables 131 28 — (41 ) 118 $ 213 $ 49 $ 5 $ (75 ) $ 192 _____________ (1) Bad debt provisions relate to estimated losses due to credit and similar collectability issues. Other charges (credits) relate to adjustments to reserves necessary to reflect events of non-payment such as customer accommodations and contract terminations. (2) Deductions and other, net of recoveries primarily relates to receivable write-offs, but also includes the impact of foreign currency translation adjustments and recoveries of previously written off receivables.</t>
  </si>
  <si>
    <t>Basis of Presentation and Summary of Significant Accounting Policies (Policies)</t>
  </si>
  <si>
    <t>Basis of Consolidation</t>
  </si>
  <si>
    <t>Basis of Consolidation The Consolidated Financial Statements include the accounts of Xerox Corporation and all of our controlled subsidiary companies. All significant intercompany accounts and transactions have been eliminated. Investments in business entities in which we do not have control, but we have the ability to exercise significant influence over operating and financial policies (generally 20% to 50% ownership) are accounted for using the equity method of accounting. Operating results of acquired businesses are included in the Consolidated Statements of Income (Loss) from the date of acquisition. We consolidate variable interest entities if we are deemed to be the primary beneficiary of the entity. Operating results for variable interest entities in which we are determined to be the primary beneficiary are included in the Consolidated Statements of Income (Loss) from the date such determination is made. For convenience and ease of reference, we refer to the financial statement caption “Income before Income Taxes and Equity Income” as “pre-tax income” throughout the Notes to the Consolidated Financial Statements.</t>
  </si>
  <si>
    <t>Use of Estimates</t>
  </si>
  <si>
    <t>Use of Estimates The preparation of our Consolidated Financial Statements requires that we make estimates and assumptions that affect the reported amounts of assets and liabilities, as well as the disclosure of contingent assets and liabilities at the date of the financial statements, and the reported amounts of revenues and expenses during the reporting period.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Our estimates are based on management's best available information including current events, historical experience, actions that the company may undertake in the future and on various other assumptions that are believed to be reasonable under the circumstances. As a result, actual results may be different from these estimates. The following table summarizes certain recurring-type costs and expenses that require management estimates for the three years ended December 31, 2017 : Year Ended December 31, Expense/(Income) 2017 2016 2015 Provisions for restructuring and related costs $ 220 $ 264 $ 27 Provision for receivables 46 43 54 Provisions for obsolete and excess inventory 27 28 30 Provision for product warranty liability 15 15 22 Depreciation and obsolescence of equipment on operating leases 265 276 286 Depreciation of buildings and equipment 136 148 151 Amortization of internal use software 65 73 83 Amortization of product software 4 4 4 Amortization of acquired intangible assets 53 58 60 Amortization of customer contract costs 4 4 6 Defined pension benefits - net periodic benefit cost 194 127 141 Retiree health benefits - net periodic benefit cost 30 35 2 Income tax expense 481 62 193</t>
  </si>
  <si>
    <t>Changes in Estimates - Methodology</t>
  </si>
  <si>
    <t xml:space="preserve">Changes in Estimates In the ordinary course of accounting for the items discussed above, we make changes in estimates as appropriate and as we become aware of new or revised circumstances surrounding those estimates. Such changes and refinements in estimation methodologies are reflected in reported results of operations in the period in which the changes are made and, if material, their effects are disclosed in the Notes to the Consolidated Financial Statements and in Management's Discussion and Analysis of Financial Condition and Results of Operations. </t>
  </si>
  <si>
    <t>New Accounting Pronouncements, Policy</t>
  </si>
  <si>
    <t>New Accounting Standards and Accounting Changes Except for the Accounting Standard Updates (ASU's) discussed below, the new ASU's issued by the FASB during the last two years did not have any significant impact on the Company. Revenue Recognition In May 2014, the FASB issued ASU 2014-09, Revenue from Contracts with Customers (Topic 606) ,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our fiscal year beginning January 1, 2018. Subsequent to the issuance of ASU 2014-09, the FASB issued the following ASU’s which amend or provide additional guidance on topics addressed in ASU 2014-09. In March 2016, the FASB issued ASU 2016-08, Revenue Recognition - Principal versus Agent (reporting revenue gross versus net). In April 2016, the FASB issued ASU 2016-10, Revenue Recognition - Identifying Performance Obligations and Licenses. In May 2016, the FASB issued ASU 2016-12, Revenue Recognition - Narrow Scope Improvements and Practical Expedients. We will adopt this standard beginning January 1, 2018 using the modified retrospective method of adoption. Under current revenue recognition guidance, a significant majority of our revenue is recorded when we invoice customers, as that is normally the point at which all the revenue recognition criteria are met. Under ASU 2014-09, based on the nature of our contracts, we expect to continue to recognize revenue upon invoicing the customer for the large majority of our revenue. Additionally, we expect the unit of accounting, that is, the identification of performance obligations, will be consistent with current revenue guidance. Accordingly, the adoption of this standard is not expected to have a material impact for the large majority of our revenues. Lastly, a significant portion of our equipment sales are either recorded as sales-type leases or through direct sales to distributors and resellers and these revenue streams are not expected to be impacted by the adoption of ASU 2014-09. As part of our adoption, we reviewed certain contracts that were either more complex or where the revenue recognition criteria was not directly aligned with invoicing to the customer, to determine the treatment under ASU 2014-09. Based on this review we determined that there would not be a material change in our pattern of revenue recognition for these arrangements. The only change of significance identified in our adoption process involves a change in our classification of certain revenues currently reported in Services revenues. These revenues, which are approximately $50 annually, relate to certain analyst services performed in connection with the installation of equipment that are expected to be considered part of the equipment sale performance obligation in 2018. Accordingly, in 2018 these revenues will be reported as part of Sales. Another change we will have upon adoption is with respect to deferred contract costs, which include incremental costs of obtaining a contract and costs to fulfill a contract. Deferred contract costs have been minimal under our current practices as most costs to obtain a contract and fulfill a contract were expensed as incurred. However, as a result of the contract cost guidance included in the new standard, we expect to record a transition asset upon adoption of approximately $175 primarily related to the incremental cost to obtain contracts. Substantially all of this adjustment is related to the deferral of sales commissions paid to sales people and agents in connection with the placement of equipment with post sale service arrangements. This amount is expected to be amortized over its estimated period of benefit, which we currently estimate to be approximately four years. We do not expect the post-adoption policy of deferral and amortization of these costs to have a material impact on our future Consolidated Statements of Income. We expect to continue to assess the impacts of the additional disclosures the new standard requires as part of our reporting process for the first quarter 2018. Leases In February 2016, the FASB issued ASU 2016-02 , Leases .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The accounting for lessors does not fundamentally change except for changes to conform and align guidance to the lessee guidance as well as to the new revenue recognition guidance in ASU 2014-09. This update is effective for our fiscal year beginning January 1, 2019. We are currently evaluating the impact of the adoption of ASU 2016-02 on our consolidated financial statements. The aggregate undiscounted value of our operating lease commitments at December 31, 2017 was approximately $450 primarily related to leases of facilities. Cash Flows In August 2016, the FASB issued ASU 2016-15 , Statement of Cash Flows - Classification of Certain Cash Receipts and Cash Payments. This update provides specific guidance on eight cash flow classification issues where current guidance is either unclear or does not include specific requirements. This update is effective for our fiscal year beginning January 1, 2018. This update includes specific guidance which requires cash collected on beneficial interests received in a sale of receivables be classified as inflows from investing activities. Currently, those collections are reported in operating cash flows. We reported $234 and $270 of collections on beneficial interests as operating cash inflows on the Statement of Cash Flows for the years ended December 31, 2017 and 2016, respectively. Accordingly, since the update must be applied retrospectively, our reported 2017 and 2016 operating and investing cash flows will be revised by those amounts when reported in 2018. There is no expected impact to our 2018 cash flows from this reporting change due to the termination of all accounts receivable sales arrangements in North America and most arrangements in Europe and the final repurchase of previously sold finance receivables during the fourth quarter of 2017. Refer to Note 6 - Accounts Receivable, Net and Note 7 Finance Receivables, Net for additional information regarding our receivable sale programs. The other seven issues noted in this update are not expected to have a material impact on our financial condition, results of operations or cash flows. Additionally, in November 2016 the FASB issued ASU 2016-18 , Statement of Cash Flows - Restricted Cash . The update requires that amounts generally described as restricted cash and restricted cash equivalents should be included with cash and cash equivalents when reconciling the beginning-of-period and end-of-period total amounts shown on the statement of cash flows. This update is effective for our fiscal year beginning January 1, 2018 and must be applied retrospectively through a revision of previously reported amounts. We held $75 and $179 of restricted cash, currently reported in other current or long-term assets at December 31, 2017 and December 31, 2016, respectively. The changes in our restricted cash balances were primarily related to our accounts receivable sales programs, which were terminated during the fourth quarter of 2017. Accordingly, this update is not expected to have a material impact on our financial condition, results of operations or cash flows. Refer to Note 13 - Supplemental Financial Information for additional information regarding our restricted cash balances. Derivatives In August 2017, the FASB issued ASU 2017-12 , Derivatives and Hedging (Topic 815): Targeted Improvements to Accounting for Hedging Activities. The amendments in this update expand and refine hedge accounting for both financial and non-financial risk components, aligns the recognition and presentation of the effects of hedging instruments with the same income statement line item that the hedged item is reported and includes certain targeted improvements to ease the application of current guidance related to the assessment of hedge effectiveness. This update is effective for our fiscal year beginning January 1, 2019, with early adoption permitted at any interim period. We are currently evaluating the impact of the adoption of ASU 2017-12 on our consolidated financial statements. Retirement Benefits In March 2017, the FASB issued ASU 2017-07 , Compensation - Retirement Benefits (Topic 715): Improving the Presentation of Net Periodic Pension Cost and Net Periodic Postretirement Benefit Cost . This update changes how employers that sponsor defined benefit pension plans and other postretirement plans present net periodic benefit costs in the income statement. An employer is required to report the service cost component in the same line item or items as other compensation costs arising from services rendered by the affected employees during the period. Other components of net retirement benefit cost are required to be presented in the income statement separately from the service cost component and outside a subtotal of income from operations, if one is presented. The update also allows only the service cost component to be eligible for capitalization, when applicable. This update is effective for us beginning January 1, 2018. The update must be applied retrospectively for the presentation requirements and prospectively for the capitalization of the service cost component requirements. The adoption of this update is not expected to have a material impact on our financial condition, results of operations or cash flows. Refer to Note 17 - Employee Benefit Plans for the service cost component and other components of net retirement benefit cost. Intangibles - Goodwill and Other In January 2017 the FASB issued ASU 2017-04 , Intangibles - Goodwill and Other - Simplifying the Goodwill Impairment Test ,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This update is effective for our fiscal year beginning January 1, 2020, however we early adopted this update in the fourth quarter of 2017. The adoption of this update did not have any effect on our financial condition, results of operations or cash flows. Business Combinations In January 2017, the FASB issued ASU 2017-01 , Business Combinations (Topic 805): Clarifying the Definition of a Business , which clarifies the definition of a business to assist entities with evaluating whether transactions should be accounted for as acquisitions (or disposals) of assets or businesses. This update is effective for our fiscal year beginning January 1, 2018 and is not expected to have a material impact on our financial condition, results of operations or cash flows. Income Taxes In October 2016, the FASB issued ASU 2016-16 , Income Taxes - Intra-Entity Transfers of Assets Other than Inventory. This update requires recognition of the income-tax consequences of an intra-entity transfer of assets other than inventory when the transfer occurs. Under current GAAP, recognition of the income tax consequences for asset transfers other than inventory could not be recognized until the asset was sold to a third party. This update is effective for our fiscal year beginning January 1, 2018 and is not expected to have a material impact on our financial condition, results of operations or cash flows. Stock Compensation In March 2016, the FASB issued ASU 2016-09 , Compensation - Stock Compensation, Improvements to Employee Share-Based Payment Accounting (Topic 718). This update includes provisions to simplify certain aspects related to the accounting for share-based awards and the related financial statement presentation. The update also requires that excess tax benefits and deficiencies be recorded in the income statement when the awards vest or are settled as compared to equity as allowed under certain conditions by current US GAAP.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We adopted ASU 2016-09 effective for our fiscal year beginning January 1, 2017. The adoption of ASU No. 2016-09 did not have a material impact on our financial condition, results of operations or cash flows. However, the impacts may vary and may add volatility to our income tax expense in future periods depending upon, among other things, the level of tax expense and the price of the company's common stock at the date of vesting for share-based awards. For the year ended December 31, 2017 , we recognized $3 of additional tax expense related to the application of this update. Financial Instruments - Credit Losses In June 2016, the FASB issued ASU 2016-13 , Financial Instruments Credit Losses - Measurement of Credit Losses on Financial Instruments, which requires measurement and recognition of expected credit losses for financial assets. The update impacts financial assets and net investment in leases that are not accounted for at fair value through net income. This update is effective for our fiscal year beginning January 1, 2020, with early adoption permitted as of January 1, 2019. We are currently evaluating the impact of the adoption of ASU 2016-13 on our consolidated financial statements. Other Updates In 2017 and 2016, the FASB also issued the following Accounting Standards Updates which have not had, and are not expected to have, a material impact on our financial condition, results of operations or cash flows upon adoption. Those updates are as follows: • Service Concession Arrangements: ASU 2017-10 , (Topic 853) Determining the Customer of the Operation Services (a consensus of the FASB Emerging Issues Task Force). This update is effective for our fiscal year beginning January 1, 2018. • Compensation - Stock Compensation: ASU 2017-09 , (Topic 718) Scope of Modification Accounting. This update is effective for our fiscal year beginning January 1, 2018. • Other Income - Gains and Losses from the Derecognition of Nonfinancial Assets: ASU 2017-05 , (Subtopic 610-20) Clarifying the Scope of Asset Derecognition Guidance and Accounting for Partial Sales of Nonfinancial Assets. This update is effective for our fiscal year beginning January 1, 2018. • Financial Instruments - Classification and Measurement: ASU 2016-01 , Financial Instruments - Recognition and Measurement of Financial Instruments and Financial Liabilities. This update is effective for our fiscal year beginning January 1, 2018. • Inventory: ASU 2015-11 , Simplifying the Subsequent Measurement of Inventory, which was effective for our fiscal year beginning January 1, 2017.</t>
  </si>
  <si>
    <t>Revenue Recognition</t>
  </si>
  <si>
    <t>Revenue Recognition We generate revenue through services, the sale and rental of equipment, supplies and income associated with the financing of our equipment sales. Revenue is recognized when it is realized or realizable and earned. We consider revenue realized or realizable and earned when we have persuasive evidence of an arrangement, delivery has occurred, the sales price is fixed or determinable and collectibility is reasonably assured. Delivery does not occur until equipment has been shipped or services have been provided to the customer, risk of loss has transferred to the customer, and either customer acceptance has been obtained, customer acceptance provisions have lapsed, or the company has objective evidence that the criteria specified in the customer acceptance provisions have been satisfied. The sales price is not considered to be fixed or determinable until all contingencies related to the sale have been resolved. More specifically, revenue related to services and sales of our products is recognized as follows: Equipment: Revenues from the sale of equipment, including those from sales-type leases, are recognized at the time of sale or at the inception of the lease, as appropriate. For equipment sales that require us to install the product at the customer location, revenue is recognized when the equipment has been delivered and installed at the customer location. Sales of customer installable products are recognized upon shipment or receipt by the customer according to the customer's shipping terms. Revenues from equipment under other leases and similar arrangements are accounted for by the operating lease method and are recognized as earned over the lease term, which is generally on a straight-line basis. Maintenance Services: Maintenance service revenues are derived primarily from maintenance contracts on the equipment sold to our customers and are recognized over the term of the contracts. A substantial portion of our products are sold with full service maintenance agreements for which the customer typically pays a base service fee plus a variable amount based on usage. As a consequence, other than the product warranty obligations associated with certain of our low end products, we do not have any significant product warranty obligations, including any obligations under customer satisfaction programs. Bundled Lease Arrangements: We sell our products and services under bundled lease arrangements, which typically include equipment, service, supplies and financing components for which the customer pays a single negotiated fixed minimum monthly payment for all elements over the contractual lease term. These arrangements also typically include an incremental, variable component for page volumes in excess of contractual page volume minimums, which are often expressed in terms of price-per-page. The fixed minimum monthly payments are multiplied by the number of months in the contract term to arrive at the total fixed minimum payments that the customer is obligated to make (fixed payments) over the lease term. The payments associated with page volumes in excess of the minimums are contingent on whether or not such minimums are exceeded (contingent payments). In applying our lease accounting methodology, we only consider the fixed payments for purposes of allocating to the relative fair value elements of the contract. Contingent payments, if any, are recognized as revenue in the period when the customer exceeds the minimum copy volumes specified in the contract. Revenues under bundled arrangements are allocated considering the relative selling prices of the lease and non-lease deliverables included in the bundled arrangement. Lease deliverables include the equipment, financing, maintenance and other executory costs, while non-lease deliverables generally consist of the supplies and non-maintenance services. The allocation for the lease deliverables begins by allocating revenues to the maintenance and other executory costs plus a profit thereon. These elements are generally recognized over the term of the lease as service revenue. The remaining amounts are allocated to the equipment and financing elements which are subjected to the accounting estimates noted below under “Leases.” Our pricing interest rates, which are used in determining customer payments in a bundled lease arrangement, are developed based upon a variety of factors including local prevailing rates in the marketplace and the customer’s credit history, industry and credit class. We reassess our pricing interest rates quarterly based on changes in the local prevailing rates in the marketplace. These interest rates have generally been adjusted if the rates vary by 25 basis points or more, cumulatively, from the rate last in effect. The pricing interest rates generally equal the implicit rates within the leases, as corroborated by our comparisons of cash to lease selling prices. Sales to distributors and resellers: We utilize distributors and resellers to sell many of our technology products, supplies and services to end-user customers. We refer to our distributor and reseller network as our two-tier distribution model. Sales to distributors and resellers are generally recognized as revenue when products are sold to such distributors and resellers. However, revenue is only recognized when the distributor or reseller has economic substance apart from the company, the sales price is not contingent upon resale or payment by the end user customer and we have no further obligations related to bringing about the resale, delivery or installation of the product. Distributors and resellers participate in various rebate, price-protection, cooperative marketing and other programs, and we record provisions for these programs as a reduction to revenue when the sales occur. Similarly, we account for our estimates of sales returns and other allowances when the sales occur based on our historical experience. In certain instances, we may provide lease financing to end-user customers who purchased equipment we sold to distributors or resellers. We compete with other third-party leasing companies with respect to the lease financing provided to these end-user customers. Supplies: Supplies revenue generally is recognized upon shipment or utilization by customers in accordance with the sales contract term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deliverables or elements. In most cases, these software products are sold as part of multiple element arrangements and include software maintenance agreements for the delivery of technical service, as well as unspecified upgrades or enhancements on a when-and-if-available basis. In those software accessory and free-standing software arrangements that include more than one element, we allocate the revenue among the elements based on vendor-specific objective evidence (VSOE) of fair value. Revenue allocated to software is normally recognized upon delivery while revenue allocated to the software maintenance element is recognized ratably over the term of the arrangement.</t>
  </si>
  <si>
    <t>Leases</t>
  </si>
  <si>
    <t xml:space="preserve">Leases: As noted above, equipment may be placed with customers under bundled lease arrangements. The two primary accounting provisions which we use to classify transactions as sales-type or operating leases are: (1) a review of the lease term to determine if it is equal to or greater than 75% of the economic life of the equipment and (2) a review of the present value of the minimum lease payments to determine if they are equal to or greater than 90% of the fair market value of the equipment at the inception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Residual values are not significant. With respect to fair value, we perform an analysis of equipment fair value based on cash selling prices during the applicable period. The cash selling prices are compared to the range of values determined for our leases. The range of cash selling prices must be reasonably consistent with the lease selling prices in order for us to determine that such lease prices are indicative of fair value. </t>
  </si>
  <si>
    <t>Finance, Loans and Leases Receivable, Policy</t>
  </si>
  <si>
    <t xml:space="preserve">Financing: Finance income attributable to sales-type leases, direct financing leases and installment loans is recognized on the accrual basis using the effective interest method. </t>
  </si>
  <si>
    <t>Services-Related Revenue</t>
  </si>
  <si>
    <t xml:space="preserve">Services: Revenues associated with our document management services are generally recognized as services are rendered, which is generally on the basis of the number of transactions processed. In service arrangements where final acceptance of a printing solution by the customer is required, revenue is deferred until all acceptance criteria have been met. Revenues on unit-price contracts are recognized at the contractual selling prices as work is completed and accepted by the customer. In connection with our services arrangements, we may incur and capitalize costs to originate these long-term contracts and to perform the migration, transition and setup activities necessary to enable us to perform under the terms of the arrangement. These capitalized costs are amortized over the contractual service period of the arrangement to cost of services. From time to time, we also provide inducements to customers in various forms, including contractual credits, which are capitalized and amortized as a reduction of revenue over the term of the contract. Long-lived assets used in the fulfillment of service arrangements are capitalized and depreciated over the shorter of their useful life or the term of the contract if an asset is contract specific. Our services contracts may also include the sale of equipment and software. In these instances we follow the policies noted above under Equipment-Related Revenues. </t>
  </si>
  <si>
    <t>Multiple Element Arrangements</t>
  </si>
  <si>
    <t xml:space="preserve">Multiple Element Arrangements: As described above, we enter into the following revenue arrangements that may consist of multiple deliverables: • Bundled lease arrangements, which typically include both lease deliverables and non-lease deliverables as described above. • Contracts for multiple types of document related services including professional and value-added services. For instance, we may contract for an implementation of a printing solution and also provide services to operate the solution over a period of time; or we may contract to scan, manage and store customer documents. In substantially all of our multiple element arrangements, we are able to separate the deliverables since we normally will meet both of the following criteria: • The delivered item(s) has value to the customer on a stand-alone basis; and • If the arrangement includes a general right of return relative to the delivered item(s), delivery or performance of the undelivered item(s) is considered probable and substantially in our control. Consideration in a multiple-element arrangement is allocated at the inception of the arrangement to all deliverables on the basis of the relative selling price. When applying the relative selling price method, the selling price for each deliverable is primarily determined based on VSOE or third-party evidence (TPE) of the selling price. The above noted revenue policies are then applied to each separated deliverable, as applicable. </t>
  </si>
  <si>
    <t>Income Tax, Policy</t>
  </si>
  <si>
    <t>Revenue-based Taxes: We report revenue net of any revenue-based taxes assessed by governmental authorities that are imposed on and concurrent with specific revenue-producing transactions. The primary revenue-based taxes are sales tax and value-added tax (VAT).</t>
  </si>
  <si>
    <t>Shipping and Handling</t>
  </si>
  <si>
    <t>Shipping and Handling Costs related to shipping and handling are recognized as incurred and included in Cost of sales in the Consolidated Statements of Income (Loss).</t>
  </si>
  <si>
    <t>Research, Development and Engineering (RD&amp;E)</t>
  </si>
  <si>
    <t>Research, Development and Engineering (RD&amp;E) Research, development and engineering costs are expensed as incurred. Sustaining engineering costs are incurred with respect to on-going product improvements or environmental compliance after initial product launch.</t>
  </si>
  <si>
    <t>Cash and Cash Equivalents</t>
  </si>
  <si>
    <t>Cash and Cash Equivalents Cash and cash equivalents consist of cash on hand, including money market funds, and investments with original maturities of three months or less.</t>
  </si>
  <si>
    <t>Transfers and Servicing of Financial Assets, Transfers of Financial Assets, Sales, Policy</t>
  </si>
  <si>
    <t>Receivable Sales We transfer certain portions of our receivable portfolios and normally account for those transfers as sales based on meeting the criteria for derecognition in accordance with ASC Topic 860 "Transfer and Servicing" of Financial Assets. Gains or losses on the sale of receivables depend, in part, on both (a) the cash proceeds and (b) the net non-cash proceeds received or paid. When we sell receivables, we normally receive beneficial interests in the transferred receivables from the purchasers as part of the proceeds. We may refer to these beneficial interests as a deferred purchase price. The beneficial interests obtained are initially measured at their fair value. We generally estimate fair value based on the present value of expected future cash flows, which are calculated using management ' s best estimates of the key assumptions including credit losses, prepayment rate and discount rates commensurate with the risks involved. Refer to Note 6 - Accounts Receivable, Net and Note 7 - Finance Receivables, Net for more details on our receivable sales .</t>
  </si>
  <si>
    <t>Inventories Inventories are carried at the lower of average cost or net realizable value. Inventories also include equipment that is returned at the end of the lease term. Returned equipment is recorded at the lower of remaining net book value or salvage value, which is normally not significant. We regularly review inventory quantities and record a provision for excess and/or obsolete inventory based primarily on our estimated forecast of product demand, production requirements and servicing commitments. Several factors may influence the realizability of our inventories, including our decision to exit a product line, technological changes and new product development. The provision for excess and/or obsolete raw materials and equipment inventories is based primarily on near term forecasts of product demand and include consideration of new product introductions, as well as changes in remanufacturing strategies. The provision for excess and/or obsolete service parts inventory is based primarily on projected servicing requirements over the life of the related equipment populations.</t>
  </si>
  <si>
    <t>Land, Buildings and Equipment on Operating Leases</t>
  </si>
  <si>
    <t>Land, Buildings and Equipment on Operating Leases Land, buildings and equipment are recorded at cost. Buildings and equipment are depreciated over their estimated useful lives. Leasehold improvements are depreciated over the shorter of the lease term or the estimated useful life. Equipment on operating leases is depreciated to estimated salvage value over the lease term. Depreciation is computed using the straight-line method. Significant improvements are capitalized and maintenance and repairs are expensed. Refer to Note 8 - Inventories and Equipment on Operating Leases, Net and Note 9 - Land, Buildings, Equipment and Software, Net for further discussion.</t>
  </si>
  <si>
    <t>Software - Internal Use and Product</t>
  </si>
  <si>
    <t>Software - Internal Use and Product We capitalize direct costs associated with developing, purchasing or otherwise acquiring software for internal use and amortize these costs on a straight-line basis over the expected useful life of the software, beginning when the software is implemented (Internal Use Software). Costs incurred for upgrades and enhancements that will not result in additional functionality are expensed as incurred. Amounts expended for Internal Use Software are included in Cash Flows from Investing. We also capitalize certain costs related to the development of software solutions to be sold to our customers upon reaching technological feasibility (Product Software). These costs are amortized on a straight-line basis over the estimated economic life of the software. Amounts expended for Product Software are included in Cash Flows from Operations. We perform periodic reviews to ensure that unamortized Product Software costs remain recoverable from estimated future operating profits (net realizable value or NRV). Costs to support or service licensed software are charged to Costs of services as incurred. Refer to Note 9 - Land, Buildings, Equipment and Software, Net for further information.</t>
  </si>
  <si>
    <t>Capitalization of Internal Costs</t>
  </si>
  <si>
    <t>Goodwill and Other Intangible Assets</t>
  </si>
  <si>
    <t>Goodwill and Other Intangible Assets Goodwill represents the excess of the purchase price over the fair value of acquired net assets in a business combination, including the amount assigned to identifiable intangible assets. The primary drivers that generate goodwill are the value of synergies between the acquired entities and the company and the acquired assembled workforce, neither of which qualifies as an identifiable intangible asset. Goodwill is not amortized but rather is tested for impairment annually or more frequently whenever events or changes in circumstances indicate that the carrying value of the asset may not be recoverable an impairment loss may have been incurred. We normally assess goodwill for impairment at least annually during the fourth quarter. Impairment testing for goodwill is done at the reporting unit level. A reporting unit is an operating segment or one level below an operating segment (a "component") if the component constitutes a business for which discrete financial information is available, and segment management regularly reviews the operating results of that component. Consistent with the determination that we had one operating segment, we determined that there is one reporting unit and tested goodwill for impairment at the entity level. We test goodwill by comparing the carrying amount of the entity to its fair value based on a quantitative analysis. If the fair value exceeds the carrying value, goodwill is not considered impaired. If the carrying value exceeds the fair value, goodwill is considered impaired and we would recognize an impairment loss for the excess. Other intangible assets primarily consist of assets obtained in connection with business acquisitions, including installed customer base and distribution network relationships, existing technology, trademarks and non-compete agreements. We apply an impairment evaluation whenever events or changes in business circumstances indicate that the carrying value of our intangible assets may not be recoverable. Other intangible assets are amortized on a straight-line basis over their estimated economic lives. We believe that the straight-line method of amortization reflects an appropriate allocation of the cost of the intangible assets to earnings in proportion to the amount of economic benefits obtained annually by the Company. Refer to Note 11 - Goodwill and Intangible Assets, Net for further information. Impairment of Long-Lived Assets We review the recoverability of our long-lived assets, including buildings, equipment, internal use software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t>
  </si>
  <si>
    <t>Pension and Post-Retirement Benefit Obligations</t>
  </si>
  <si>
    <t>Pension and Post-Retirement Benefit Obligations We sponsor various forms of defined benefit pension plans in several countries covering employees who meet eligibility requirements. Retiree health benefit plans cover U.S. and Canadian employees for retiree medical costs. We employ a delayed recognition feature in measuring the costs of pension and post-retirement benefit plans. This requires changes in the benefit obligations and changes in the value of assets set aside to meet those obligations to be recognized not as they occur, but systematically and gradually over subsequent periods. All changes are ultimately recognized as components of net periodic benefit cost, except to the extent they may be offset by subsequent changes. At any point, changes that have been identified and quantified but not recognized as components of net periodic benefit cost, are recognized in Accumulated Other Comprehensive Loss, net of tax. Several statistical and other factors that attempt to anticipate future events are used in calculating the expense, liability and asset values related to our pension and retiree health benefit plans. These factors include assumptions we make about the discount rate, expected return on plan assets, rate of increase in healthcare costs, the rate of future compensation increases and mortality. Actual returns on plan assets are not immediately recognized in our income statement due to the delayed recognition requirement. In calculating the expected return on the plan asset component of our net periodic pension cost, we apply our estimate of the long-term rate of return on the plan assets that support our pension obligations, after deducting assets that are specifically allocated to Transitional Retirement Accounts (which are accounted for based on specific plan terms). For purposes of determining the expected return on plan assets, we utilize a market-related value approach in determining the value of the pension plan assets, rather than a fair market value approach. The primary difference between the two methods relates to systematic recognition of changes in fair value over time (generally two years) versus immediate recognition of changes in fair value. Our expected rate of return on plan assets is applied to the market-related asset value to determine the amount of the expected return on plan assets to be used in the determination of the net periodic pension cost. The market-related value approach reduces the volatility in net periodic pension cost that would result from using the fair market value approach. The discount rate is used to present value our future anticipated benefit obligations. The discount rate reflects the current rate at which benefit liabilities could be effectively settled considering the timing of expected payments for plan participants. In estimating our discount rate, we consider rates of return on high-quality fixed-income investments adjusted to eliminate the effects of call provisions, as well as the expected timing of pension and other benefit payments. Each year, the difference between the actual return on plan assets and the expected return on plan assets, as well as increases or decreases in the benefit obligation as a result of changes in the discount rate and other actuarial assumptions, are added to or subtracted from any cumulative actuarial gain or loss from prior years. This amount is the net actuarial gain or loss recognized in Accumulated other comprehensive loss. We amortize net actuarial gains and losses as a component of net pension cost for a year if, as of the beginning of the year, that net gain or loss (excluding asset gains or losses that have not been recognized in market-related value) exceeds 10% of the greater of the projected benefit obligation or the market-related value of plan assets (the "corridor" method). This determination is made on a plan-by-plan basis. If amortization is required for a particular plan, we amortize the applicable net gain or loss in excess of the 10% threshold on a straight-line basis in net periodic pension cost over the remaining service period of the employees participating in that pension plan. In plans where substantially all participants are inactive, the amortization period for the excess is the average remaining life expectancy of the plan participants. Our primary domestic plans allow participants the option of settling their vested benefits through the receipt of a lump-sum payment. The participant ' s vested benefit is considered fully settled upon payment of the lump sum. We have elected to apply settlement accounting and therefore we recognize the losses associated with settlements in this plan immediately upon the settlement of the vested benefits. Settlement accounting requires us to recognize a pro rata portion of the aggregate unamortized net actuarial losses upon settlement. The pro rata factor is computed as the percentage reduction in the projected benefit obligation due to the settlement of the participant ' s vested benefit. Refer to Note 17 - Employee Benefit Plans for further information regarding our Pension and Post-Retirement Benefit Obligations .</t>
  </si>
  <si>
    <t>Foreign Currency Transactions and Re-measurement</t>
  </si>
  <si>
    <t>Foreign Currency Translation and Re-measurement The functional currency for most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 combination of current and historical exchange rates is used in re-measuring the local currency transactions of these subsidiaries and the resulting exchange adjustments are recorded in Currency (gains) and losses within Other expenses, net together with other foreign currency remeasurments.</t>
  </si>
  <si>
    <t>Interest Expense, Policy [Policy Text Block]</t>
  </si>
  <si>
    <t>Equipment financing interest is determined based on an estimated cost of funds, applied against the estimated level of debt required to support our net finance receivables. The estimated cost of funds is based on the interest cost associated with actual borrowings determined to be in support of the leasing business. The estimated level of debt continues to be based on an assumed 7 to 1 leverage ratio of debt/equity as compared to our average finance receivable balance during the applicable period.</t>
  </si>
  <si>
    <t>Fair Value of Financial Instruments, Policy</t>
  </si>
  <si>
    <t>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t>
  </si>
  <si>
    <t>Basis of Presentation and Summary of Significant Accounting Policies (Tables)</t>
  </si>
  <si>
    <t>Significant Accounting Estimates</t>
  </si>
  <si>
    <t>The following table summarizes certain recurring-type costs and expenses that require management estimates for the three years ended December 31, 2017 : Year Ended December 31, Expense/(Income) 2017 2016 2015 Provisions for restructuring and related costs $ 220 $ 264 $ 27 Provision for receivables 46 43 54 Provisions for obsolete and excess inventory 27 28 30 Provision for product warranty liability 15 15 22 Depreciation and obsolescence of equipment on operating leases 265 276 286 Depreciation of buildings and equipment 136 148 151 Amortization of internal use software 65 73 83 Amortization of product software 4 4 4 Amortization of acquired intangible assets 53 58 60 Amortization of customer contract costs 4 4 6 Defined pension benefits - net periodic benefit cost 194 127 141 Retiree health benefits - net periodic benefit cost 30 35 2 Income tax expense 481 62 193</t>
  </si>
  <si>
    <t>Correction of Fuji Xerox Misstatement in Prior Period Financial Statements (Tables)</t>
  </si>
  <si>
    <t>Impact of Revisions [Line Items]</t>
  </si>
  <si>
    <t>Impact of Revisions [Table Text Block]</t>
  </si>
  <si>
    <t>Revised Annual Consolidated Statements of Income The following tables reconcile selected lines from the company’s fiscal years of 2016 and 2015 Consolidated Statements of (Loss) Income from the previously reported amounts to the revised amounts: Year Ended December 31, 2016 Year Ended December 31, 2015 As Reported Adjustment As Revised As Reported Adjustment As Revised Equity in net income of unconsolidated affiliates $ 121 $ 6 $ 127 $ 135 $ (26 ) $ 109 Income from Continuing Operations 627 6 633 866 (26 ) 840 Net (Loss) Income (466 ) 6 (460 ) 492 (26 ) 466 Net (Loss) Income Attributable to Xerox (477 ) 6 (471 ) 474 (26 ) 448 Net income from continuing operations attributable to Xerox $ 616 $ 6 $ 622 $ 848 $ (26 ) $ 822 Basic Earnings (Loss) per Share: Continuing operations $ 2.33 $ 0.03 $ 2.36 $ 3.10 $ (0.10 ) $ 3.00 Total $ (1.98 ) $ 0.03 $ (1.95 ) $ 1.69 $ (0.10 ) $ 1.59 Diluted Earnings (Loss) per Share: Continuing operations $ 2.31 $ 0.02 $ 2.33 $ 3.06 $ (0.09 ) $ 2.97 Total $ (1.96 ) $ 0.03 $ (1.93 ) $ 1.67 $ (0.09 ) $ 1.58 _____________ Note: The sum of quarterly earnings per share may differ from the full-year amounts due to rounding, or in the case of diluted earnings per share, because securities that are anti-dilutive in certain quarters may not be anti-dilutive on a full-year basis. Revised Consolidated Statements of Comprehensive (Loss) Income The following tables reconcile selected lines from the company’s fiscal years of 2016 and 2015 Consolidated Statements of Comprehensive (Loss) Income from the previously reported amounts to the revised amounts: Year Ended December 31, 2016 Year Ended December 31, 2015 As Reported Adjustment As Revised As Reported Adjustment As Revised Net (Loss) Income $ (466 ) $ 6 $ (460 ) $ 492 $ (26 ) $ 466 Net (Loss) Income Attributable to Xerox (477 ) 6 (471 ) 474 (26 ) 448 Translation adjustments, net $ (346 ) $ (1 ) $ (347 ) $ (660 ) $ 9 $ (651 ) Other Comprehensive Loss, Net (235 ) (1 ) (236 ) (484 ) 9 (475 ) Other Comprehensive Loss, Net Attributable to Xerox (232 ) (1 ) (233 ) (483 ) 9 (474 ) Comprehensive (Loss) Income, Net $ (701 ) $ 5 $ (696 ) $ 8 $ (17 ) $ (9 ) Comprehensive Loss, Net Attributable to Xerox (709 ) 5 (704 ) (9 ) (17 ) (26 ) Revised Consolidated Balance Sheets The following table reconciles selected lines from the company’s Consolidated Balance Sheets at December 31, 2016 and 2015 from the previously reported amounts to the revised amounts: As of December 31, 2016 As of December 31, 2015 As Reported Adjustment As Revised As Reported Adjustment As Revised Investments in affiliates, at equity $ 1,388 $ (94 ) $ 1,294 $ 1,382 $ (99 ) $ 1,283 Total Assets 18,145 (94 ) 18,051 25,541 (99 ) 25,442 Retained earnings $ 5,039 $ (105 ) $ 4,934 $ 9,686 $ (111 ) $ 9,575 Accumulated other comprehensive loss (4,348 ) 11 (4,337 ) (4,642 ) 12 (4,630 ) Xerox shareholders' equity 4,803 (94 ) 4,709 9,074 (99 ) 8,975 Total Equity 4,841 (94 ) 4,747 9,117 (99 ) 9,018 Total Liabilities and Equity 18,145 (94 ) 18,051 25,541 (99 ) 25,442 Revised Consolidated Statements of Cash Flows from Operations The revision did not have an impact on the company’s operating cash flows. The following table reconciles selected lines from the company’s fiscal years of 2016 and 2015 Consolidated Statements of Cash Flows from the previously reported amounts to the revised amounts: Year Ended December 31, 2016 Year Ended December 31, 2015 As Reported Adjustment As Revised As Reported Adjustment As Revised Cash Flows from Operating Activities: Net (Loss) Income $ (466 ) $ 6 $ (460 ) $ 492 $ (26 ) $ 466 Income from Continuing Operations 627 6 633 866 (26 ) 840 Undistributed equity in net income of unconsolidated affiliates $ (69 ) $ (6 ) $ (75 ) $ (79 ) $ 26 $ (53 )</t>
  </si>
  <si>
    <t>Segment Reporting (Tables)</t>
  </si>
  <si>
    <t>Revenue and long-lived assets by geography</t>
  </si>
  <si>
    <t>Geographic Area Data Geographic area data is based upon the location of the subsidiary reporting the revenue or long-lived assets and is as follows for the three years ended December 31: Revenues Long-Lived Assets (1) 2017 2016 2015 2017 2016 United States $ 6,064 $ 6,403 $ 6,734 $ 770 $ 824 Europe 2,697 2,861 3,155 355 359 Other areas 1,504 1,507 1,576 167 178 Total Revenues and Long-Lived Assets $ 10,265 $ 10,771 $ 11,465 $ 1,292 $ 1,361 _____________ (1) Long-lived assets are comprised of (i) Land, buildings and equipment, net, (ii) Equipment on operating leases, net, (iii) Internal use software, net and (iv) Product software, net.</t>
  </si>
  <si>
    <t>Acquisitions (Tables)</t>
  </si>
  <si>
    <t>Schedule of Business Acquisitions, by Acquisition</t>
  </si>
  <si>
    <t>The following table summarizes the purchase price allocations for our 2017 acquisitions as of the acquisition dates: Weighted-Average Life (Years) Total 2017 Acquisitions Accounts/finance receivables $ 8 Intangible assets: Customer relationships 10 17 Trademarks 20 10 Non-compete agreements 3 1 Goodwill 44 Other assets 18 Total Assets Acquired 98 Liabilities assumed (11 ) Total Purchase Price $ 87</t>
  </si>
  <si>
    <t>Divestitures (Tables)</t>
  </si>
  <si>
    <t>Summarized Financial Information - Discontinued Operations</t>
  </si>
  <si>
    <t>Summarized financial information for our Discontinued Operations is as follows: Year Ended December 31, 2017 Conduent ITO Total Revenue $ — $ — $ — Loss from operations (1) $ (9 ) $ — $ (9 ) Loss on disposal — — — Net loss before income taxes (9 ) — (9 ) Income tax benefit (2) 12 — 12 Income from discontinued operations, net of tax $ 3 $ — $ 3 _____________ (1) 2017 includes $9 of Separation related costs. (2) Primarily reflects changes in estimates. Year Ended December 31, 2016 Conduent ITO Total Revenue $ 6,355 $ — $ 6,355 Loss from operations (1) $ (1,343 ) $ — $ (1,343 ) Loss on disposal — — — Net loss before income taxes (1,343 ) — (1,343 ) Income tax benefit 250 — 250 Loss from discontinued operations, net of tax $ (1,093 ) $ — $ (1,093 ) _____________ (1) 2016 includes $159 of Separation related costs and $ 18 of interest on the $1.0 billion Senior Unsecured Term Facility, which was required to be repaid upon completion of the Separation, and therefore was also reported in the loss from discontinued operations. Year Ended December 31, 2015 Conduent ITO Total Revenue $ 6,604 $ 619 $ 7,223 (Loss) income from operations $ (511 ) $ 104 $ (407 ) Loss on disposal — (101 ) (101 ) Net (loss) income before income taxes (511 ) 3 (508 ) Income tax benefit (expense) 215 (81 ) 134 Loss from discontinued operations, net of tax $ (296 ) $ (78 ) $ (374 ) The balance Due from Conduent at December 31, 2016 includes the following amounts: Due from/(to) Conduent December 31, 2016 Cash adjustment $ 161 Taxes payable (32 ) Other (2 ) Total Due from Conduent $ 127</t>
  </si>
  <si>
    <t>Discontinued operations, Conduent, costs and expenses</t>
  </si>
  <si>
    <t>The following is a summary of selected financial information of Conduent for the years ended December 31, 2016 and 2015: Year Ended December 31, 2016 2015 Cost and Expenses: Cost of services $ 5,456 $ 5,923 Other Expenses 2,065 1,192 Total Costs and Expenses $ 7,521 $ 7,115 Selected amounts included in Costs and Expenses: Depreciation of buildings and equipment $ 130 $ 126 Amortization of internal use software 49 51 Amortization of product software 61 65 Amortization of acquired intangible assets 280 250 Amortization of customer contract costs 93 108 Operating lease rent expense 378 389 Defined contribution plans 35 34 Interest expense (1) 13 8 Goodwill impairment charge (2) 935 — Expenditures: Cost of additions to land, buildings and equipment $ 150 $ 126 Cost of additions to internal use software 39 26 Customer-related deferred set-up/transition and inducement costs 62 55 _____________ (1) Represents interest on Conduent third-party borrowings only that were transferred to Conduent as part of the Distribution. 2016 amount excludes $18 of interest associated with the $1.0 billion Senior Unsecured Term Facility noted above. No additional interest expense was allocated to discontinued operations for the year ended December 31, 2016 and 2015. (2) Prior to the Separation and Distribution of Conduent, in connection with the annual goodwill impairment test, a pre-tax goodwill impairment charge was recorded in the fourth quarter 2016 associated with the Commercial Services reporting unit of the BPO business.</t>
  </si>
  <si>
    <t>Discontinued Operations - Conduent Balance Sheet</t>
  </si>
  <si>
    <t>The following is a summary of the major categories of assets and liabilities that were transferred to Conduent as of December 31, 2016: December 31, 2016 Cash and cash equivalents $ 390 Accounts receivable, net 1,287 Other current assets 239 Total current assets of discontinued operations 1,916 Land, buildings and equipment, net 283 Intangible assets, net 1,144 Goodwill 3,889 Other long-term assets 477 Total long-term assets of discontinued operations 5,793 Total Assets of Discontinued Operations $ 7,709 Current portion of long-term debt $ 28 Accounts payable 159 Accrued pension and benefit costs 284 Unearned income 208 Other current liabilities 742 Total current liabilities of discontinued operations 1,421 Long-term debt 1,913 Pension and other benefit liabilities 173 Other long-term liabilities 757 Total long-term liabilities of discontinued operations 2,843 Total Liabilities of Discontinued Operations $ 4,264</t>
  </si>
  <si>
    <t>Accounts Receivables, Net (Tables)</t>
  </si>
  <si>
    <t>Accounts receivable, net were as follows: December 31, 2017 2016 Invoiced $ 1,048 $ 651 Accrued 368 374 Allowance for doubtful accounts (59 ) (64 ) Accounts Receivable, Net $ 1,357 $ 961</t>
  </si>
  <si>
    <t>Accounts receivable sales activity</t>
  </si>
  <si>
    <t xml:space="preserve"> Accounts receivable sales activity was as follows: Year Ended December 31, 2017 2016 2015 Accounts receivable sales $ 1,733 $ 2,267 $ 2,142 Deferred proceeds 164 233 247 Loss on sale of accounts receivable 10 16 13</t>
  </si>
  <si>
    <t>Finance Receivables, Net (Tables)</t>
  </si>
  <si>
    <t>Finance Receivables</t>
  </si>
  <si>
    <t>Finance receivables, net were as follows: December 31, 2017 2016 Gross receivables $ 4,354 $ 4,380 Unearned income (494 ) (526 ) Subtotal 3,860 3,854 Residual values — — Allowance for doubtful accounts (108 ) (110 ) Finance Receivables, Net 3,752 3,744 Less: Billed portion of finance receivables, net 112 90 Less: Current portion of finance receivables not billed, net 1,317 1,256 Finance Receivables Due After One Year, Net $ 2,323 $ 2,398</t>
  </si>
  <si>
    <t>Schedule of Financing Receivables, Minimum Payments</t>
  </si>
  <si>
    <t>Contractual maturities of our gross finance receivables as of December 31, 2017 were as follows (including those already billed of $112 ): 2018 2019 2020 2021 2022 Thereafter Total $ 1,686 $ 1,211 $ 827 $ 454 $ 163 $ 13 $ 4,354</t>
  </si>
  <si>
    <t>Allowance for Credit Losses Rollforward, and the Investment in Finance Receivables</t>
  </si>
  <si>
    <t>The following table is a rollforward of the allowance for doubtful finance receivables as well as the related investment in finance receivables: Allowance for Credit Losses: United States Canada Europe Other (2) Total Balance at December 31, 2015 (1) $ 54 $ 17 $ 45 $ 2 $ 118 Provision 10 3 11 — 24 Charge-offs (12 ) (8 ) (15 ) — (35 ) Recoveries and other (3) 3 4 (4 ) — 3 Balance at December 31, 2016 $ 55 $ 16 $ 37 $ 2 $ 110 Provision 11 2 4 — 17 Charge-offs (12 ) (5 ) (11 ) — (28 ) Recoveries and other (3) 2 2 5 — 9 Balance at December 31, 2017 $ 56 $ 15 $ 35 $ 2 $ 108 Finance Receivables Collectively Evaluated for Impairment: December 31, 2016 (4) $ 2,138 $ 378 $ 1,286 $ 52 $ 3,854 December 31, 2017 (4) $ 2,029 $ 397 $ 1,362 $ 72 $ 3,860 _____________ (1) In the first quarter 2016, as a result of an internal reorganization, a U.S. leasing unit previously classified as Other was reclassified to the U.S. Prior year amounts have been reclassified to conform to current year presentation. (2) Includes developing market countries and smaller units. (3) Includes the impacts of foreign currency translation and adjustments to reserves necessary to reflect events of non-payment such as customer accommodations and contract terminations. (4) Total Finance receivables exclude the allowance for credit losses of $108 and $110 at December 31, 2017 and 2016 , respectively.</t>
  </si>
  <si>
    <t>Credit Quality Indicators for Finance Receivables</t>
  </si>
  <si>
    <t>Details about our finance receivables portfolio based on industry and credit quality indicators are as follows: December 31, 2017 December 31, 2016 (4) Investment Grade Non-investment Grade Sub-standard Total Finance Receivables Investment Grade Non-investment Grade Sub-standard Total Finance Receivables Finance and other services $ 199 $ 345 $ 75 $ 619 $ 215 $ 343 $ 60 $ 618 Government and education 490 61 6 557 535 56 17 608 Graphic arts 84 97 141 322 135 106 106 347 Industrial 82 84 14 180 88 82 14 184 Healthcare 88 48 9 145 92 39 12 143 Other 68 98 40 206 90 106 42 238 Total United States 1,011 733 285 2,029 1,155 732 251 2,138 Finance and other services 54 42 27 123 54 43 15 112 Government and education 48 5 5 58 52 6 2 60 Graphic arts 34 35 27 96 39 37 24 100 Industrial 20 12 11 43 21 13 6 40 Other 36 25 16 77 33 25 8 66 Total Canada 192 119 86 397 199 124 55 378 France 234 226 22 482 181 222 51 454 U.K/Ireland 106 150 10 266 95 148 10 253 Central (1) 189 149 16 354 182 148 19 349 Southern (2) 52 144 13 209 36 131 14 181 Nordic (3) 29 21 1 51 26 22 1 49 Total Europe 610 690 62 1,362 520 671 95 1,286 Other 38 28 6 72 35 15 2 52 Total $ 1,851 $ 1,570 $ 439 $ 3,860 $ 1,909 $ 1,542 $ 403 $ 3,854 _____________ (1) Switzerland, Germany, Austria, Belgium and Holland. (2) Italy, Greece, Spain and Portugal. (3) Sweden, Norway, Denmark and Finland. (4) The December 31, 2016 amounts have been reclassified to conform to 2017 presentation.</t>
  </si>
  <si>
    <t>Aging of Billed Finance Receivables</t>
  </si>
  <si>
    <t>The aging of our billed finance receivables is as follows: December 31, 2017 Current 31-90 Days Past Due &gt;90 Days Past Due Total Billed Unbilled Total Finance Receivables &gt;90 Days and Accruing Finance and other services $ 18 $ 3 $ 1 $ 22 $ 597 $ 619 $ 12 Government and education 18 3 3 24 533 557 21 Graphic arts 12 1 — 13 309 322 6 Industrial 6 1 1 8 172 180 4 Healthcare 5 1 1 7 138 145 5 Other 7 1 1 9 197 206 3 Total United States 66 10 7 83 1,946 2,029 51 Canada 8 2 1 11 386 397 17 France 6 — — 6 476 482 22 U.K./Ireland 3 — — 3 263 266 — Central (1) 1 2 — 3 351 354 6 Southern (2) 4 1 1 6 203 209 6 Nordic (3) — — — — 51 51 — Total Europe 14 3 1 18 1,344 1,362 34 Other 3 — — 3 69 72 — Total $ 91 $ 15 $ 9 $ 115 $ 3,745 $ 3,860 $ 102 December 31, 2016 Current 31-90 &gt;90 Days Total Billed Unbilled Total &gt;90 Days Finance and other services $ 13 $ 3 $ 1 $ 17 $ 601 $ 618 $ 11 Government and education 10 4 3 17 591 608 25 Graphic arts 13 1 — 14 333 347 5 Industrial 4 1 1 6 178 184 5 Healthcare 3 1 1 5 138 143 5 Other 9 2 1 12 226 238 5 Total United States 52 12 7 71 2,067 2,138 56 Canada 3 — — 3 375 378 8 France 3 — — 3 451 454 20 U.K./Ireland 2 1 — 3 250 253 1 Central (1) 2 1 — 3 346 349 5 Southern (2) 5 1 1 7 174 181 6 Nordic (3) 1 — — 1 48 49 1 Total Europe 13 3 1 17 1,269 1,286 33 Other 3 — — 3 49 52 — Total $ 71 $ 15 $ 8 $ 94 $ 3,760 $ 3,854 $ 97 _____________ (1) Switzerland, Germany, Austria, Belgium and Holland. (2) Italy, Greece, Spain and Portugal. (3) Sweden, Norway, Denmark and Finland.</t>
  </si>
  <si>
    <t>Finance Receivables Sales Activity</t>
  </si>
  <si>
    <t>In 2013 and 2012, we transferred our entire interest in certain groups of lease finance receivables to third-party entities for cash proceeds and beneficial interests. The transfers were accounted for as sales with derecognition of the associated lease receivables. There have been no transfers or sales of finance receivables since 2013. We continued to service the sold receivables and record servicing fee income over the expected life of the associated receivables. The following is a summary of our prior sales activity: Year Ended December 31, 2013 2012 Net carrying value (NCV) sold $ 676 $ 682 Allowance included in NCV 17 18 Cash proceeds received 635 630 Beneficial interests received 86 101</t>
  </si>
  <si>
    <t>Inventories and Equipment on Operating Leases, Net (Tables)</t>
  </si>
  <si>
    <t>Schedule of Inventories by major category</t>
  </si>
  <si>
    <t>The following is a summary of Inventories by major category: December 31, 2017 2016 Finished goods $ 777 $ 713 Work-in-process 49 47 Raw materials 89 81 Total Inventories $ 915 $ 841</t>
  </si>
  <si>
    <t>Schedule of Property Subject to or Available for Operating Lease</t>
  </si>
  <si>
    <t>Equipment on operating leases and the related accumulated depreciation were as follows: December 31, 2017 2016 Equipment on operating leases $ 1,546 $ 1,468 Accumulated depreciation (1,092 ) (993 ) Equipment on Operating Leases, Net $ 454 $ 475</t>
  </si>
  <si>
    <t>Schedule of Future Rental Revenues on Operating Leases</t>
  </si>
  <si>
    <t>Scheduled minimum future rental revenues on operating leases with original terms of one year or longer are: 2018 2019 2020 2021 2022 Thereafter $ 313 $ 208 $ 131 $ 66 $ 24 $ 2</t>
  </si>
  <si>
    <t>Land, Buildings, Equipment and Software, Net (Tables)</t>
  </si>
  <si>
    <t>Land, buildings and equipment, net were as follows: December 31, Estimated Useful Lives (Years) 2017 2016 Land $ 22 $ 20 Building and building equipment 25 to 50 909 892 Leasehold improvements Varies 192 238 Plant machinery 5 to 12 1,214 1,225 Office furniture and equipment 3 to 15 651 657 Other 4 to 20 54 70 Construction in progress 30 33 Subtotal 3,072 3,135 Accumulated depreciation (2,443 ) (2,475 ) Land, Buildings and Equipment, Net $ 629 $ 660</t>
  </si>
  <si>
    <t>Land, Buildings and Equipment Depreciation Expense</t>
  </si>
  <si>
    <t>Depreciation expense and operating lease rent expense were as follows: Year Ended December 31, 2017 2016 2015 Depreciation expense $ 136 $ 148 $ 151 Operating lease expense 161 157 164</t>
  </si>
  <si>
    <t>Schedule of Future Minimum Operating Lease Non-cancelable Payments</t>
  </si>
  <si>
    <t>Future minimum operating lease commitments that have initial or remaining non-cancelable lease terms in excess of one year at December 31, 2017 were as follows: 2018 2019 2020 2021 2022 Thereafter $ 127 $ 100 $ 77 $ 55 $ 42 $ 48</t>
  </si>
  <si>
    <t>Additions to Internal Use</t>
  </si>
  <si>
    <t xml:space="preserve"> Year Ended December 31, Additions to: 2017 2016 2015 Internal use software $ 36 $ 45 $ 64</t>
  </si>
  <si>
    <t>Capitalized Costs, Internal Use [Table Text Block]</t>
  </si>
  <si>
    <t xml:space="preserve"> December 31, Capitalized costs, net: 2017 2016 Internal use software $ 209 $ 218</t>
  </si>
  <si>
    <t>Investment in Affiliates, at Equity (Tables)</t>
  </si>
  <si>
    <t>Schedule of Equity Method Investments [Line Items]</t>
  </si>
  <si>
    <t>Investments in and Advances to Affiliates</t>
  </si>
  <si>
    <t>Investments in corporate joint ventures and other companies in which we generally have a 20% to 50% ownership interest were as follows: December 31, 2017 2016 Fuji Xerox $ 1,366 $ 1,219 Other 38 75 Investments in Affiliates, at Equity $ 1,404 $ 1,294</t>
  </si>
  <si>
    <t>Equity Net Income in Unconsolidated Affiliates</t>
  </si>
  <si>
    <t>Our equity in net income of our unconsolidated affiliates was as follows: Year Ended December 31, 2017 2016 2015 Fuji Xerox $ 102 $ 114 $ 91 Other 13 13 18 Total Equity in Net Income of Unconsolidated Affiliates $ 115 $ 127 $ 109</t>
  </si>
  <si>
    <t>Exchange rates for Equity Investments in Affiliates</t>
  </si>
  <si>
    <t>Yen/U.S. Dollar exchange rates used to translate are as follows: Financial Statement Exchange Basis 2017 2016 2015 Summary of Operations Weighted average rate 112.14 108.76 120.97 Balance Sheet Year-end rate 112.87 116.53 120.49</t>
  </si>
  <si>
    <t>Other Transactions with Equity Affiliates</t>
  </si>
  <si>
    <t>Transactions with Fuji Xerox were as follows: Year Ended December 31, 2017 2016 2015 Dividends received from Fuji Xerox $ 46 $ 47 $ 51 Royalty revenue earned 103 110 105 Inventory purchases from Fuji Xerox 1,585 1,641 1,728 Inventory sales to Fuji Xerox 58 80 108 R&amp;D payments received from Fuji Xerox 1 1 1 R&amp;D payments paid to Fuji Xerox 14 13 7</t>
  </si>
  <si>
    <t>Fuji Xerox [Member]</t>
  </si>
  <si>
    <t>Equity Method Investments [Table Text Block]</t>
  </si>
  <si>
    <t>Summarized financial information for Fuji Xerox is as follows: Year Ended December 31, 2017 2016 2015 Summary of Operations Revenues $ 9,638 $ 10,149 $ 9,832 Costs and expenses 9,072 9,460 9,225 Income before income taxes 566 689 607 Income tax expense 144 206 218 Net Income 422 483 389 Less: Net income - noncontrolling interests 5 8 7 Net Income - Fuji Xerox $ 417 $ 475 $ 382 Balance Sheet Assets: Current assets $ 4,315 $ 4,313 $ 4,350 Long-term assets 4,488 4,516 4,777 Total Assets $ 8,803 $ 8,829 $ 9,127 Liabilities and Equity: Short-term debt $ 428 $ 681 $ 780 Other current liabilities 2,079 2,001 2,011 Long-term debt 76 283 584 Other long-term liabilities 369 587 521 Noncontrolling interests 33 31 31 Fuji Xerox shareholders' equity 5,818 5,246 5,200 Total Liabilities and Equity $ 8,803 $ 8,829 $ 9,127</t>
  </si>
  <si>
    <t>Goodwill and Intangible Assets, Net (Tables)</t>
  </si>
  <si>
    <t>Schedule of Goodwill</t>
  </si>
  <si>
    <t>The following table presents the changes in the carrying amount of goodwill: Total Balance at December 31, 2015 $ 3,951 Foreign currency translation (183 ) Acquisitions: Imagetek 10 Other 9 Balance at December 31, 2016 $ 3,787 Foreign currency translation 105 Acquisitions: MT Business 33 Other 11 Divestiture (1) (6 ) Balance at December 31, 2017 $ 3,930 _____________ (1) Relates to the sale of Xerox Research Centre Europe in Grenoble, France to Naver. Refer to Note 5 - Divestitures for additional information regarding this divestiture.</t>
  </si>
  <si>
    <t>Schedule of Finite-Lived Intangible Assets by Major Class</t>
  </si>
  <si>
    <t xml:space="preserve">Intangible assets were comprised of the following: December 31, 2017 December 31, 2016 Weighted Average Amortization Gross Carrying Amount Accumulated Amortization Net Amount Gross Carrying Amount Accumulated Amortization Net Amount Customer relationships 10 years $ 319 $ 236 $ 83 $ 508 $ 410 $ 98 Distribution network 25 years 123 89 34 123 84 39 Trademarks 20 years 261 120 141 250 107 143 Technology and non-compete 14 years 16 6 10 15 5 10 Total Intangible Assets $ 719 $ 451 $ 268 $ 896 $ 606 $ 290 </t>
  </si>
  <si>
    <t>Restructuring and Asset Impairment Charges (Tables)</t>
  </si>
  <si>
    <t>Restructuring Program Activity</t>
  </si>
  <si>
    <t>A summary of our restructuring program activity during the three years ended December 31, 2017 is as follows: Severance and Related Costs Lease Cancellation and Other Costs Asset Impairments (2) Total Balance at December 31, 2014 $ 83 $ 1 $ — $ 84 Restructuring provision 35 2 7 44 Reversals of prior accruals (16 ) (1 ) — (17 ) Net Current Period Charges (1) 19 1 7 27 Charges against reserve and currency (84 ) (1 ) (7 ) (92 ) Balance at December 31, 2015 $ 18 $ 1 $ — $ 19 Restructuring provision 224 28 — 252 Reversals of prior accruals (16 ) (1 ) (5 ) (22 ) Net Current Period Charges (1) 208 27 (5 ) 230 Charges against reserve and currency (122 ) (5 ) 5 (122 ) Balance at December 31, 2016 $ 104 $ 23 $ — $ 127 Restructuring provision 225 4 7 236 Reversals of prior accruals (29 ) (6 ) — (35 ) Net Current Period Charges (1) 196 (2 ) 7 201 Charges against reserve and currency (192 ) (20 ) (7 ) (219 ) Balance at December 31, 2017 $ 108 $ 1 $ — $ 109 _____________ (1) Represents net amount recognized within the Consolidated Statements of Income (Loss) for the years shown for restructuring and asset impairments charges. (2) Charges associated with asset impairments represent the write-down of the related assets to their new cost basis and are recorded concurrently with the recognition of the provision.</t>
  </si>
  <si>
    <t>Reconciliation to the Condensed Consolidated Statements of Cash Flows</t>
  </si>
  <si>
    <t>The following table summarizes the reconciliation to the Consolidated Statements of Cash Flows: Year Ended December 31, 2017 2016 2015 Charges against reserve and currency $ (219 ) $ (122 ) $ (92 ) Asset impairments 7 — 7 Effects of foreign currency and other non-cash items (12 ) 4 6 Restructuring Cash Payments $ (224 ) $ (118 ) $ (79 )</t>
  </si>
  <si>
    <t>Supplementary Financial Information (Tables)</t>
  </si>
  <si>
    <t>Supplementary Financial Information The components of Other assets and liabilities were as follows: December 31, 2017 2016 Other Current Assets Income taxes receivable $ 43 $ 50 Royalties, license fees and software maintenance 18 21 Restricted cash 1 92 Prepaid expenses 43 45 Derivative instruments 2 88 Deferred purchase price from sales of accounts receivables — 48 Beneficial interests - sales of finance receivables — 8 Advances and deposits 27 15 Other 102 125 Due from Conduent — 127 Total Other Current Assets $ 236 $ 619 Other Current Liabilities Income taxes payable $ 7 $ 45 Other taxes payable 91 78 Interest payable 43 55 Restructuring reserves 106 121 Derivative instruments 25 39 Product warranties 6 7 Dividends payable 73 91 Distributor and reseller rebates/commissions 175 120 Servicer liabilities — 62 Unearned income and other revenue deferrals 170 187 Other 211 290 Total Other Current Liabilities $ 907 $ 1,095 Other Long-term Assets Income taxes receivable $ 10 $ 14 Prepaid pension costs 193 17 Derivative instruments 1 4 Net investment in TRG — 126 Internal use software, net 209 218 Product software, net — 8 Restricted cash 74 87 Debt issuance costs, net 5 3 Customer contract costs, net 10 7 Beneficial interest - sales of finance receivables — 16 Deferred compensation plan investments 18 15 Other 162 168 Total Other Long-term Assets $ 682 $ 683 Other Long-term Liabilities Deferred taxes $ 42 $ 42 Income taxes payable 21 16 Environmental reserves 9 9 Restructuring reserves 3 6 Other 131 120 Total Other Long-term Liabilities $ 206 $ 193</t>
  </si>
  <si>
    <t>Schedule of Restricted Cash</t>
  </si>
  <si>
    <t>Restricted cash amounts were as follows: December 31, 2017 2016 Tax and labor litigation deposits in Brazil $ 72 $ 85 Escrow and cash collections related to receivable sales — 62 Other restricted cash 3 32 Total Restricted Cash $ 75 $ 179</t>
  </si>
  <si>
    <t>Debt (Tables)</t>
  </si>
  <si>
    <t>Schedule of Short-term borrowings</t>
  </si>
  <si>
    <t>Short-term borrowings were as follows: December 31, 2017 2016 Notes Payable $ 6 $ 4 Current maturities of long-term debt 276 1,007 Total Short-term Debt $ 282 $ 1,011</t>
  </si>
  <si>
    <t>Schedule of Long-term Debt</t>
  </si>
  <si>
    <t>Long-term debt was as follows: December 31, Stated Rate Weighted Average Interest Rates at December 31, 2017 (3) 2017 2016 Xerox Corporation Senior Notes due 2017 (1) $ — $ 500 Senior Notes due 2017 (1) — 500 Notes due 2018 0.57 % 0.57 % 1 1 Senior Notes due 2018 6.35 % 6.09 % 265 1,000 Senior Notes due 2019 2.75 % 2.58 % 406 500 Senior Notes due 2019 5.63 % 5.48 % 554 650 Senior Notes due 2020 2.80 % 2.50 % 313 400 Senior Notes due 2020 3.50 % 3.47 % 362 400 Senior Notes due 2020 2.75 % 2.67 % 375 400 Senior Notes due 2021 4.50 % 5.39 % 1,062 1,062 Senior Notes due 2022 4.07 % 4.07 % 300 — Senior Notes due 2023 3.63 % 3.64 % 1,000 — Senior Notes due 2024 3.80 % 3.84 % 300 300 Senior Notes due 2035 4.80 % 4.84 % 250 250 Senior Notes due 2039 6.75 % 6.78 % 350 350 Subtotal - Notes $ 5,538 $ 6,313 Other Debt Capital lease obligations 4.11 % $ 35 $ 31 Other — 1 Subtotal - Other Debt $ 35 $ 32 Principal debt balance $ 5,573 $ 6,345 Unamortized discount (35 ) (43 ) Debt issuance costs (32 ) (21 ) Fair value adjustments (2) Terminated swaps 4 27 Current swaps 1 4 Less: current maturities (276 ) (1,007 ) Total Long-term Debt $ 5,235 $ 5,305 _____________ (1) Senior Notes maturing in 2017 were paid in part from funds received in the distribution from Conduent as part of the Separation. Refer to Note 5 - Divestitures for additional information. (2) Fair value adjustments include the following: (i) fair value adjustments to debt associated with terminated interest rate swaps, which are being amortized to interest expense over the remaining term of the related notes; and (ii) changes in fair value of hedged debt obligations attributable to movements in benchmark interest rates. Hedge accounting requires hedged debt instruments to be reported inclusive of any fair value adjustment. (3) Represents weighted average effective interest rate which includes the effect of discounts and premiums on issued debt.</t>
  </si>
  <si>
    <t>Schedule of Maturities of Long-term Debt</t>
  </si>
  <si>
    <t>Scheduled principal payments due on our long-term debt for the next five years and thereafter are as follows: 2018 (1) 2019 2020 2021 2022 Thereafter Total $ 274 $ 968 $ 1,059 $ 1,069 $ 301 $ 1,902 $ 5,573 _____________ (1) Quarterly long-term debt maturities from continuing operations for 2018 are $2 , $268 , $2 and $2 for the first, second, third and fourth quarters, respectively.</t>
  </si>
  <si>
    <t>Schedule of Debt Exchange</t>
  </si>
  <si>
    <t>Debt Exchange In March 2017 , we completed a private offering to exchange portions of certain outstanding Senior Notes due 2018 through 2020 (collectively, the old notes), listed below, for $300 of new Senior Notes due 2022 and $322 in cash consideration, which includes a $22 exchange premium. The following principal amounts of each series of old notes were validly tendered and subsequently cancelled: Maturity Date Coupon Principal Amount Exchanged 4.07% Senior Notes Due March 2022 Cash Consideration Senior Notes due May 15, 2018 6.350 % $ 260 $ 130 $ 143 Senior Notes due March 15, 2019 2.750 % 94 47 48 Senior Notes due December 15, 2019 5.625 % 96 48 56 Senior Notes due May 15, 2020 2.800 % 87 44 43 Senior Notes due August 20, 2020 3.500 % 38 19 20 Senior Notes due September 1, 2020 2.750 % 25 12 12 Total $ 600 $ 300 $ 322</t>
  </si>
  <si>
    <t>Schedule Of Interest Expense Paid on Debt</t>
  </si>
  <si>
    <t>Interest paid on our short-term and long-term debt amounted to $268 , $352 and $365 for the years ended December 31, 2017 , 2016 and 2015 , respectively. Year Ended December 31, 2017 2016 2015 Interest paid - continuing operations $ 268 $ 332 $ 356 Interest paid - discontinued operations — 20 9 Total interest paid on debt $ 268 $ 352 $ 365</t>
  </si>
  <si>
    <t>Interest Income and Interest Expense Disclosure</t>
  </si>
  <si>
    <t>Interest expense and interest income was as follows: Year Ended December 31, 2017 2016 2015 Interest expense (1) $ 252 $ 309 $ 346 Interest income (2) 302 330 352 _____________ (1) Includes Equipment financing interest expense, as well as non-financing interest expense included in Other expenses, net in the Consolidated Statements of Income (Loss). (2) Includes Finance income, as well as other interest income that is included in Other expenses, net in the Consolidated Statements of (Loss) Income.</t>
  </si>
  <si>
    <t>Financial Instruments (Tables)</t>
  </si>
  <si>
    <t>Schedule of Fair Value Hedges</t>
  </si>
  <si>
    <t>The following is a summary of our fair value hedges at December 31, 2017 : Debt Instrument Year First Designated Notional Amount Net Fair Value Weighted Average Interest Rate Paid Interest Rate Received Basis Maturity Senior Note 2021 2014 $ 300 $ 1 2.80 % 4.50 % Libor 2021</t>
  </si>
  <si>
    <t>Schedule of a Summary of Foreign Exchange Contracts Gross Notional Values</t>
  </si>
  <si>
    <t>The following is a summary of the primary hedging positions and corresponding fair values as of December 31, 2017 : Currencies Hedged (Buy/Sell) Gross Notional Value Fair Value Asset (Liability) (1) U.S. Dollar/Euro $ 406 $ (4 ) Japanese Yen/U.S. Dollar 356 (5 ) Japanese Yen/Euro 308 (9 ) Euro/U.K. Pound Sterling 263 1 Canadian Dollar/Euro 100 (4 ) Euro/Canadian Dollar 94 (2 ) U.S. Dollar/Canadian Dollar 58 — Euro/Japanese Yen 38 — Swiss Franc/Euro 22 — U.S. Dollar/Russian Ruble 19 — Euro/Danish Krone 18 — Mexican Peso/U.S. Dollar 13 — All Other 93 — Total Foreign Exchange Hedging $ 1,788 $ (23 ) ____________ (1) Represents the net receivable (payable) amount included in the Consolidated Balance Sheet at December 31, 2017 .</t>
  </si>
  <si>
    <t>Schedule of a Summary of Derivative Instruments Fair Value</t>
  </si>
  <si>
    <t>The following table provides a summary of the fair value amounts of our derivative instruments: December 31, Designation of Derivatives Balance Sheet Location 2017 2016 Derivatives Designated as Hedging Instruments Foreign exchange contracts – forwards Other current assets $ 1 $ 6 Other current liabilities (15 ) (26 ) Interest rate swaps Other long-term assets 1 4 Net Designated Derivative Liability $ (13 ) $ (16 ) Derivatives NOT Designated as Hedging Instruments Foreign exchange contracts – forwards Other current assets $ 1 $ 82 Other current liabilities (10 ) (13 ) Net Undesignated Derivative (Liability) Asset $ (9 ) $ 69 Summary of Derivatives Total Derivative Assets $ 3 $ 92 Total Derivative Liabilities (25 ) (39 ) Net Derivative (Liability) Asset $ (22 ) $ 53</t>
  </si>
  <si>
    <t>Schedule of a Summary of Fair Value Hedges Gains (Losses)</t>
  </si>
  <si>
    <t>The following tables provide a summary of gains (losses) on derivative instruments: Year Ended December 31, Derivatives in Fair Value Relationships Location of (Loss) Gain Recognized in Income Derivative (Loss) Gain Recognized in Income Hedged Item Gain (Loss) Recognized in Income 2017 2016 2015 2017 2016 2015 Interest rate contracts Interest expense $ (3 ) $ (3 ) $ 2 $ 3 $ 3 $ (2 )</t>
  </si>
  <si>
    <t>Schedule of a Summary of Cash Flow Hedges Gains (Losses)</t>
  </si>
  <si>
    <t xml:space="preserve"> Year Ended December 31, Derivatives in Cash Flow Hedging Relationships Derivative (Loss) Gain Recognized in OCI (Effective Portion) Location of Derivative Gain (Loss) Reclassified from AOCI into Income (Effective Portion) (Loss) Gain Reclassified from AOCI to Income (Effective Portion) 2017 2016 2015 2017 2016 2015 Foreign exchange contracts – forwards/options $ (28 ) $ 20 $ 17 Cost of sales $ (35 ) $ 42 $ (23 )</t>
  </si>
  <si>
    <t>Schedule of a Summary of Derivatives Not Designated as Hedging Instruments Gains (Losses)</t>
  </si>
  <si>
    <t>The following table provides a summary of gains (losses) on non-designated derivative instruments: Year Ended December 31, Derivatives NOT Designated as Hedging Instruments Location of Derivative (Loss) Gain 2017 2016 2015 Foreign exchange contracts – forwards Other expense – Currency (losses) gains, net $ (44 ) $ 172 $ 17</t>
  </si>
  <si>
    <t>Fair Value of Financial Assets and Liabilities (Tables)</t>
  </si>
  <si>
    <t>Schedule of Fair Value of Financial Assets and Liabilities</t>
  </si>
  <si>
    <t>The following table represents assets and liabilities fair value measured on a recurring basis. The basis for the measurement at fair value in all cases is Level 2 – Significant Other Observable Inputs. As of December 31, 2017 2016 Assets Foreign exchange contracts - forwards $ 2 $ 88 Interest rate swaps 1 4 Deferred compensation investments in mutual funds 18 15 Total $ 21 $ 107 Liabilities Foreign exchange contracts - forwards $ 25 $ 39 Deferred compensation plan liabilities 19 17 Total $ 44 $ 56</t>
  </si>
  <si>
    <t>Schedule of Estimated Fair Values of Financial Assets and Liabilities Not Measured at Fair Value on a Recurring Basis</t>
  </si>
  <si>
    <t>The estimated fair values of our other financial assets and liabilities were as follows: December 31, 2017 December 31, 2016 Carrying Amount Fair Value Carrying Amount Fair Value Cash and cash equivalents $ 1,293 $ 1,293 $ 2,223 $ 2,223 Accounts receivable, net 1,357 1,357 961 961 Short-term debt 282 283 1,011 1,015 Long-term debt 5,235 5,373 5,305 5,438</t>
  </si>
  <si>
    <t>Employee Benefit Plans (Tables)</t>
  </si>
  <si>
    <t>Schedule of Net Funded Status</t>
  </si>
  <si>
    <t xml:space="preserve"> Pension Benefits U.S. Plans Non-U.S. Plans Retiree Health 2017 2016 2017 2016 2017 2016 Change in Benefit Obligation: Benefit obligation, January 1 $ 4,161 $ 4,126 $ 6,160 $ 6,308 $ 761 $ 855 Service cost 2 4 29 31 5 6 Interest cost 226 184 158 195 28 32 Plan participants' contributions — — 4 4 2 1 Actuarial loss (gain) 392 114 (29 ) 636 (16 ) (75 ) Currency exchange rate changes — — 635 (774 ) 10 4 Plan Amendments/Curtailments — — (4 ) — — — Benefits paid/settlements (606 ) (275 ) (246 ) (234 ) (66 ) (62 ) Other 5 8 (4 ) (6 ) (1 ) — Benefit Obligation, December 31 $ 4,180 $ 4,161 $ 6,703 $ 6,160 $ 723 $ 761 Change in Plan Assets: Fair value of plan assets, January 1 $ 2,774 $ 2,806 $ 5,384 $ 5,353 $ — $ — Actual return on plan assets 381 220 453 804 — — Employer contributions 675 24 161 154 64 61 Plan participants' contributions — — 4 4 2 1 Currency exchange rate changes — — 557 (694 ) — — Benefits paid/settlements (606 ) (275 ) (246 ) (234 ) (66 ) (62 ) Other — (1 ) (5 ) (3 ) — — Fair Value of Plan Assets, December 31 $ 3,224 $ 2,774 $ 6,308 $ 5,384 $ — $ — Net Funded Status at December 31 (1) $ (956 ) $ (1,387 ) $ (395 ) $ (776 ) $ (723 ) $ (761 ) Amounts Recognized in the Consolidated Balance Sheets: Other long-term assets $ — $ — $ 193 $ 17 $ — $ — Accrued compensation and benefit costs (26 ) (24 ) (25 ) (22 ) (61 ) (63 ) Pension and other benefit liabilities (930 ) (1,363 ) (563 ) (771 ) — — Post-retirement medical benefits — — — — (662 ) (698 ) Net Amounts Recognized $ (956 ) $ (1,387 ) $ (395 ) $ (776 ) $ (723 ) $ (761 ) _____________ (1) Includes under-funded and unfunded plans.</t>
  </si>
  <si>
    <t>Schedule of Amounts in Accumulated Other Comprehensive Income (Loss) to be Recognized over Next Fiscal Year</t>
  </si>
  <si>
    <t xml:space="preserve">Benefit plans pre-tax amounts recognized in AOCL at December 31: Pension Benefits U.S. Plans Non-U.S. Plans Retiree Health 2017 2016 2017 2016 2017 2016 Net actuarial loss $ 1,178 $ 1,094 $ 1,562 $ 1,741 $ 22 $ 37 Prior service credit (7 ) (9 ) (28 ) (28 ) (26 ) (29 ) Total Pre-tax Loss $ 1,171 $ 1,085 $ 1,534 $ 1,713 $ (4 ) $ 8 Accumulated Benefit Obligation $ 4,179 $ 4,161 $ 6,483 $ 5,931 </t>
  </si>
  <si>
    <t>Schedule of Accumulated Benefit Obligations in Excess of Fair Value of Plan Assets</t>
  </si>
  <si>
    <t>Aggregate information for pension plans with an Accumulated benefit obligation in excess of plan assets is presented below: December 31, 2017 December 31, 2016 Projected benefit obligation Accumulated benefit obligation Fair value of plan assets Projected benefit obligation Accumulated benefit obligation Fair value of plan assets Underfunded Plans: U.S. $ 3,830 $ 3,829 $ 3,224 $ 3,820 $ 3,820 $ 2,774 Non U.S. 814 799 723 4,535 4,368 4,194 Unfunded Plans: U.S. $ 350 $ 350 $ — $ 341 $ 341 $ — Non U.S. 496 485 — 445 436 — Total Underfunded and Unfunded Plans: U.S. $ 4,180 $ 4,179 $ 3,224 $ 4,161 $ 4,161 $ 2,774 Non U.S. 1,310 1,284 723 4,980 4,804 4,194 Total $ 5,490 $ 5,463 $ 3,947 $ 9,141 $ 8,965 $ 6,968</t>
  </si>
  <si>
    <t>Schedule of Defined Benefit Pension Assets and Obligations by Geography</t>
  </si>
  <si>
    <t>Our pension plan assets and benefit obligations at December 31, 2017 were as follows: Fair Value of Pension Plan Assets Pension Benefit Obligations Net Funded Status U.S. funded $ 3,224 $ 3,830 $ (606 ) U.S. unfunded — 350 (350 ) Total U.S. $ 3,224 $ 4,180 $ (956 ) U.K. 4,098 3,948 150 Canada 749 777 (28 ) Other 1,461 1,978 (517 ) Total $ 9,532 $ 10,883 $ (1,351 )</t>
  </si>
  <si>
    <t>Schedule of Components of Net Periodic Benefit Cost and Other Changes in Plan Assets and Benefit Obligations</t>
  </si>
  <si>
    <t>The components of Net periodic benefit cost and other changes in plan assets and benefit obligations were as follows: Year Ended December 31, Pension Benefits U.S. Plans Non-U.S. Plans Retiree Health 2017 2016 2015 2017 2016 2015 2017 2016 2015 Components of Net Periodic Benefit Costs: Service cost $ 2 $ 4 $ 4 $ 29 $ 31 $ 32 $ 5 $ 6 $ 7 Interest cost (1) 226 184 80 158 195 203 28 32 34 Expected return on plan assets (2) (227 ) (190 ) (79 ) (221 ) (249 ) (284 ) — — — Recognized net actuarial loss 21 26 24 79 65 70 1 2 1 Amortization of prior service credit (2 ) (2 ) (2 ) (4 ) (3 ) 4 (4 ) (5 ) (18 ) Recognized settlement loss 133 65 88 2 1 1 — — — Recognized curtailment gain — — — (2 ) — — — — (22 ) Defined Benefit Plans 153 87 115 41 40 26 30 35 2 Defined contribution plans 25 30 33 29 31 33 n/a n/a n/a Net Periodic Benefit Cost 178 117 148 70 71 59 30 35 2 Other changes in plan assets and benefit obligations recognized in Other Comprehensive Income: Net actuarial (gain) loss 238 84 (74 ) (273 ) 76 204 (16 ) (75 ) (4 ) Prior service credit — — — (1 ) — (16 ) — — (32 ) Amortization of net actuarial loss (154 ) (92 ) (112 ) (81 ) (66 ) (71 ) (1 ) (2 ) (1 ) Amortization of net prior service credit 2 2 2 4 3 (4 ) 4 5 18 Curtailment gain — — — — — — — — 22 Total Recognized in Other Comprehensive Income 86 (6 ) (184 ) (351 ) 13 113 (13 ) (72 ) 3 Total Recognized in Net Periodic Benefit Cost and Other Comprehensive Income $ 264 $ 111 $ (36 ) $ (281 ) $ 84 $ 172 $ 17 $ (37 ) $ 5 _____________ (1) Interest cost for Pension Benefits includes interest expense on non-TRA obligations of $257 , $296 and $311 and interest expense (income) directly allocated to TRA participant accounts of $127 , $83 and $(25) for the years ended December 31, 2017 , 2016 and 2015 , respectively. (2) Expected return on plan assets includes expected investment income on non-TRA assets of $321 , $356 and $388 and actual investment income (loss) on TRA assets of $127 , $83 and $(25) for the years ended December 31, 2017 , 2016 and 2015 , respectively.</t>
  </si>
  <si>
    <t>Schedule of Fair Value, Assets Measured on Recurring Basis, Unobservable Input Reconciliation</t>
  </si>
  <si>
    <t>The following tables present the defined benefit plans assets measured at fair value and the basis for that measurement. December 31, 2017 U.S. Plans Non-U.S. Plans Asset Class Level 1 Level 2 Level 3 Assets measured at NAV (1) Total Level 1 Level 2 Level 3 Assets measured at NAV (1) Total Cash and cash equivalents $ 2 $ — $ — $ — $ 2 $ 686 $ — $ — $ — $ 686 Equity Securities: U.S. 104 — — 31 135 310 24 — — 334 International 134 — — 52 186 441 676 — 127 1,244 Fixed Income Securities: U.S. treasury securities — 384 — — 384 — 42 — — 42 Debt security issued by government agency — 127 — — 127 — 1,938 — — 1,938 Corporate bonds — 1,866 — — 1,866 — 784 — — 784 Asset backed securities — — — — — — — — — — Derivatives — (20 ) — — (20 ) — 74 — — 74 Real estate 24 — — 11 35 — — 137 176 313 Private equity/venture capital — — — 433 433 — 58 7 662 727 Guaranteed insurance contracts — — — — — — — 100 — 100 Other (2) 33 — — 43 76 6 60 — — 66 Total Fair Value of Plan Assets $ 297 $ 2,357 $ — $ 570 $ 3,224 $ 1,443 $ 3,656 $ 244 $ 965 $ 6,308 _____________ (1) Certain assets that are measured at fair value using the NAV per share (or its equivalent) practical expedient, have not been classified in the fair value hierarchy. (2) Other Level 1 includes net non-financial (liabilities) assets of $33 U.S. and $15 Non-U.S., respectively, such as due to/from broker, interest receivables and accrued expenses. December 31, 2016 U.S. Plans Non-U.S. Plans Asset Class Level 1 Level 2 Level 3 Assets measured at NAV (1) Total Level 1 Level 2 Level 3 Assets measured at NAV (1) Total Cash and cash equivalents $ — $ — $ — $ — $ — $ 544 $ — $ — $ — $ 544 Equity Securities: U.S. 320 — — 68 388 266 42 — — 308 International 258 — — 160 418 358 722 — 127 1,207 Fixed Income Securities: U.S. treasury securities — 233 — — 233 — 44 — — 44 Debt security issued by government agency — 65 — — 65 — 1,654 — — 1,654 Corporate bonds — 1,052 — — 1,052 — 618 — — 618 Asset backed securities — 2 — — 2 — 1 — — 1 Derivatives — (38 ) — — (38 ) — 64 — — 64 Real estate 36 — 12 34 82 — — 121 168 289 Private equity/venture capital — — — 490 490 — 60 6 425 491 Guaranteed insurance contracts — — — — — — — 104 — 104 Other (2) 15 — — 67 82 6 54 — — 60 Total Fair Value of Plan Assets $ 629 $ 1,314 $ 12 $ 819 $ 2,774 $ 1,174 $ 3,259 $ 231 $ 720 $ 5,384 _____________ (1) Certain assets that are measured at fair value using the NAV per share (or its equivalent) practical expedient have not been classified in the fair value hierarchy. (2) Other Level 1 includes net non-financial (liabilities) assets of $15 U.S. and $6 Non-U.S., respectively, such as due to/from broker, interest receivables and accrued expenses. The following tables represents a roll-forward of the defined benefit plans assets measured at fair value using significant unobservable inputs (Level 3 assets): U.S. Non-U.S. Real Estate Real Estate Private Equity/Venture Capital Guaranteed Insurance Contracts Total Balance at December 31, 2015 $ 17 $ 145 $ 4 $ 120 $ 269 Purchases — 1 2 2 5 Sales (3 ) (13 ) (1 ) (12 ) (26 ) Realized gains — 6 — 1 7 Unrealized losses (2 ) (5 ) (4 ) (3 ) (12 ) Currency translation — (13 ) 5 (4 ) (12 ) Balance at December 31, 2016 $ 12 $ 121 $ 6 $ 104 $ 231 Purchases — 1 — — 1 Transfers out of Level 3 (7 ) — — — — Sales (5 ) — — (2 ) (2 ) Realized losses (9 ) (1 ) — — (1 ) Unrealized gains (losses) 9 7 (16 ) (15 ) (24 ) Currency translation — 9 17 13 39 Balance at December 31, 2017 $ — $ 137 $ 7 $ 100 $ 244</t>
  </si>
  <si>
    <t>Schedule of Allocation of Plan Assets</t>
  </si>
  <si>
    <t>The target asset allocations for our worldwide defined benefit pension plans were: 2017 2016 U.S. Non-U.S. U.S. Non-U.S. Equity investments 12% 24% 30% 28% Fixed income investments 73% 45% 48% 45% Real estate 3% 5% 6% 5% Private equity/venture capital 6% 12% 8% 9% Other 6% 14% 8% 13% Total Investment Strategy 100% 100% 100% 100%</t>
  </si>
  <si>
    <t>Defined Benefit and Retiree Health Pension Plans, actual and expected cash contributions [Table Text Block]</t>
  </si>
  <si>
    <t>The following table summarizes cash contributions to our defined benefit pension plans and retiree health benefit plans. Year Ended December 31, 2017 Estimated 2018 U.S. Plans $ 675 $ 76 Non-U.S. Plans 161 116 Total $ 836 $ 192 Retiree Health $ 64 $ 62 The 2017 U.S. pension plan contributions of $675 include $650 contributed to our domestic tax-qualified defined benefit plans, which was comprised of $15 to meet the minimum funding requirements and $635 of additional voluntary contributions. The original estimate of 2017 voluntary contributions to our U.S. pension plans of $135 was increased by $500 to $635 as a result of funding provided from a Senior Note offering in the third quarter 2017. Refer to Note 14 - Debt for further information regarding the issuance of the Senior Notes. There are no contributions required in 2018 for our U.S. tax-qualified defined benefit plans to meet the minimum funding requirements. However, our estimated 2018 contributions include $50 of voluntary contributions to these plans.</t>
  </si>
  <si>
    <t>Schedule of Expected Benefit Payments</t>
  </si>
  <si>
    <t>The following benefit payments, which reflect expected future service, as appropriate, are expected to be paid during the following years: Pension Benefits U.S. Non-U.S. Total Retiree Health 2018 $ 528 $ 241 $ 769 $ 62 2019 301 246 547 60 2020 312 252 564 58 2021 293 260 553 57 2022 315 266 581 55 Years 2023-2027 1,456 1,436 2,892 239</t>
  </si>
  <si>
    <t>Schedule of Assumptions Used</t>
  </si>
  <si>
    <t>Weighted-average assumptions used to determine benefit obligations at the plan measurement dates: Pension Benefits 2017 2016 2015 U.S. Non-U.S. U.S. Non-U.S. U.S. Non-U.S. Discount rate 3.6 % 2.3 % 4.0 % 2.5 % 4.3 % 3.3 % Rate of compensation increase 0.2 % 2.6 % 0.2 % 2.6 % 0.2 % 2.7 % Retiree Health 2017 2016 2015 Discount rate 3.5 % 3.9 % 4.1 % Weighted-average assumptions used to determine net periodic benefit cost for years ended December 31: Pension Benefits 2018 2017 2016 2015 U.S. Non-U.S. U.S. Non-U.S. U.S. Non-U.S. U.S. Non-U.S. Discount rate 3.6 % 2.3 % 4.0 % 2.5 % 4.3 % 3.3 % 3.9 % 3.1 % Expected return on plan assets 5.8 % 3.8 % 7.0 % 4.1 % 7.5 % 4.8 % 7.5 % 5.2 % Rate of compensation increase 0.2 % 2.6 % 0.2 % 2.6 % 0.2 % 2.7 % 0.2 % 2.6 % Retiree Health 2018 2017 2016 2015 Discount rate 3.5 % 3.9 % 4.1 % 3.8 % _____________ Note: Expected return on plan assets is not applicable to retiree health benefits as these plans are not funded . Rate of compensation increase is not applicable to retiree health benefits as compensation levels do not impact earned benefits.</t>
  </si>
  <si>
    <t>Schedule of Health Care Cost Trend Rates</t>
  </si>
  <si>
    <t>Assumed health care cost trend rates were as follows: December 31, 2017 2016 Health care cost trend rate assumed for next year 6.8 % 7.2 % Rate to which the cost trend rate is assumed to decline (the ultimate trend rate) 4.8 % 4.8 % Year that the rate reaches the ultimate trend rate 2026 2026</t>
  </si>
  <si>
    <t>Schedule of Effect of One-Percentage-Point Change in Assumed Health Care Cost Trend Rates</t>
  </si>
  <si>
    <t>Assumed health care cost trend rates have a significant effect on the amounts reported for the health care plans. A one-percentage-point change in assumed health care cost trend rates would have the following effects: 1% increase 1% decrease Effect on total service and interest cost components $ 2 $ (2 ) Effect on post-retirement benefit obligation 53 (46 )</t>
  </si>
  <si>
    <t>Income and Other Taxes (Tables)</t>
  </si>
  <si>
    <t>Schedule of Income before Income Tax, Domestic and Foreign</t>
  </si>
  <si>
    <t>Income before income taxes (pre-tax income) from continuing operations was as follows: Year Ended December 31, 2017 2016 2015 Domestic income $ 399 $ 415 $ 613 Foreign income 171 153 311 Income Before Income Taxes $ 570 $ 568 $ 924</t>
  </si>
  <si>
    <t>Schedule of Components of Income Tax Expense (Benefit)</t>
  </si>
  <si>
    <t>Provision for income taxes from continuing operations were as follows: Year Ended December 31, 2017 2016 2015 Federal Income Taxes Current $ 7 $ (15 ) $ (225 ) Deferred (1) 411 (4 ) 300 Foreign Income Taxes Current 62 71 73 Deferred (21 ) (13 ) 7 State Income Taxes Current 13 15 (38 ) Deferred 9 8 76 Total Provision $ 481 $ 62 $ 193 _____________ (1) Includes $400 estimated impact of the Tax Cuts and Jobs Act (the "Tax Act").</t>
  </si>
  <si>
    <t>Schedule of Effective Income Tax Rate Reconciliation</t>
  </si>
  <si>
    <t>A reconciliation of the U.S. federal statutory income tax rate to the consolidated effective income tax rate was as follows: Year Ended December 31, 2017 2016 2015 U.S. federal statutory income tax rate 35.0 % 35.0 % 35.0 % Nondeductible expenses 1.2 % 2.9 % 1.1 % Effect of tax law changes 70.2 % 1.2 % (1.0 )% Change in valuation allowance for deferred tax assets 1.0 % (1.4 )% (1.6 )% State taxes, net of federal benefit 2.3 % 3.0 % 2.2 % Audit and other tax return adjustments (8.0 )% (4.1 )% 1.3 % Tax-exempt income, credits and incentives (2.9 )% (4.0 )% (1.8 )% Foreign rate differential adjusted for U.S. taxation of foreign profits (1) (15.2 )% (22.6 )% (15.3 )% Other 0.9 % 0.9 % 1.0 % Effective Income Tax Rate 84.5 % 10.9 % 20.9 % _____________ (1) The “U.S. taxation of foreign profits” represents the U.S. tax, net of foreign tax credits, associated with actual and deemed repatriations of earnings from our non-U.S. subsidiaries.</t>
  </si>
  <si>
    <t>Schedule of Allocation of Income Tax Expense Benefit</t>
  </si>
  <si>
    <t xml:space="preserve">Total income tax expense (benefit) was allocated as follows: Year Ended December 31, 2017 2016 2015 Pre-tax income $ 481 $ 62 $ 193 Discontinued operations (1) (12 ) (250 ) (134 ) Common shareholders' equity: Changes in defined benefit plans 63 15 59 Stock option and incentive plans, net — — (18 ) Cash flow hedges 5 (8 ) 15 Translation adjustments 1 2 — Total Income Tax Expense (Benefit) $ 538 $ (179 ) $ 115 _____________ (1) Refer to Note 5 - Divestitures for additional information regarding discontinued operations. </t>
  </si>
  <si>
    <t>Summary of Income Tax Contingencies</t>
  </si>
  <si>
    <t>A reconciliation of the beginning and ending amount of unrecognized tax benefits is as follows: 2017 2016 2015 Balance at January 1 $ 165 $ 222 $ 207 Additions (Reductions) related to current year 1 (9 ) 36 Additions related to prior years positions 10 — — Reductions related to prior years positions (46 ) (31 ) (5 ) Settlements with taxing authorities (1) (5 ) — (6 ) Reductions related to lapse of statute of limitations (3 ) (2 ) (9 ) Currency 3 (2 ) (1 ) Tax Positions assumed in Conduent Separation — (13 ) — Balance at December 31 $ 125 $ 165 $ 222 _____________ (1) Majority of settlements did not result in the utilization of cash.</t>
  </si>
  <si>
    <t>Schedule of Deferred Tax Assets and Liabilities</t>
  </si>
  <si>
    <t>The tax effects of temporary differences that give rise to significant portions of the deferred taxes were as follows: December 31, 2017 2016 Deferred Tax Assets Research and development $ 143 $ 289 Post-retirement medical benefits 183 276 Net operating losses 432 407 Operating reserves, accruals and deferrals 128 190 Tax credit carryforwards 646 751 Deferred and share-based compensation 43 76 Pension 308 660 Depreciation 106 8 Other 62 73 Subtotal 2,051 2,730 Valuation allowance (435 ) (416 ) Total $ 1,616 $ 2,314 Deferred Tax Liabilities Unearned income and installment sales $ 344 $ 633 Intangibles and goodwill 134 200 Unremitted earnings of foreign subsidiaries 140 9 Other 14 39 Total $ 632 $ 881 Total Deferred Taxes, Net $ 984 $ 1,433</t>
  </si>
  <si>
    <t>Shareholders' Equity (Tables)</t>
  </si>
  <si>
    <t>Schedule of Treasury Stock by Class</t>
  </si>
  <si>
    <t>The following provides cumulative information relating to our share repurchase programs from their inception in October 2005 through December 31, 2017 . No shares were repurchased during 2017 or 2016 (shares in thousands): Authorized share repurchase programs $ 8,000 Share repurchase cost $ 7,755 Share repurchase fees $ 12 Number of shares repurchased 173,807</t>
  </si>
  <si>
    <t>Schedule of Common and Treasury Stock Changes</t>
  </si>
  <si>
    <t>The following table reflects the changes in Common and Treasury stock shares (shares in thousands): Common Stock Shares Treasury Stock Shares Balance at December 31, 2014 281,089 1,903 Stock based compensation plans, net 2,823 — Acquisition of Treasury stock — 28,800 Cancellation of Treasury stock (30,703) (30,703) Balance at December 31, 2015 253,209 — Stock based compensation plans, net 385 — Balance at December 31, 2016 253,594 — Stock based compensation plans, net 1,019 — Balance at December 31, 2017 254,613 —</t>
  </si>
  <si>
    <t>Schedule of Stock-based Compensation Expense, Tax Effect</t>
  </si>
  <si>
    <t>Stock-based compensation expense was as follows: Year Ended December 31, 2017 2016 2015 Stock-based compensation expense, pre-tax $ 52 $ 50 $ 27 Income tax benefit recognized in earnings 20 19 10</t>
  </si>
  <si>
    <t>Schedule of Disclosure of Share-based Compensation Arrangements by Share-based Payment Award</t>
  </si>
  <si>
    <t>Summary of Stock-based Compensation Activity 2017 2016 2015 (shares in thousands) Shares Weighted Average Grant Date Fair Value Shares (1) Weighted Average Grant Date Fair Value (1)(2) Shares (1) Weighted Average Grant Date Fair Value (1)(2) Restricted Stock Units Outstanding at January 1 1,807 $ 30.10 598 $ 44.20 3,049 $ 38.00 Granted 1,436 31.39 1,793 38.28 200 44.32 Vested (117 ) 36.99 (79 ) 38.48 (2,548 ) 31.44 Cancelled (270 ) 29.03 (137 ) 40.48 (103 ) 37.08 Separation of Conduent — — (786 ) 40.28 — — Shares granted in equity conversion — — 418 30.10 — — Outstanding at December 31 2,856 30.65 1,807 30.10 598 44.20 Performance Shares Outstanding at January 1 5,054 $ 33.98 5,802 $ 46.68 5,180 $ 45.44 Granted 1,349 32.80 1,320 37.40 2,368 42.72 Vested (1,413 ) 37.44 (8 ) 45.32 (817 ) 31.60 Cancelled (1,873 ) 34.59 (1,234 ) 47.36 (929 ) 42.96 Separation of Conduent — — (1,974 ) 44.36 — — Shares granted in equity conversion — — 1,148 33.98 — — Outstanding at December 31 3,117 31.54 5,054 33.98 5,802 46.68 Stock Options Outstanding at January 1 — $ — 780 $ 27.48 1,529 $ 28.00 Canceled/expired — — (98 ) 27.96 (101 ) 29.72 Exercised — — (306 ) 28.12 (648 ) 28.36 Separation of Conduent — — (376 ) 26.80 — — Outstanding at December 31 — — — — 780 27.48 Exercisable at December 31 — — — — 780 27.48 ____________ (1) Share activity and weighted average grant date fair values include immaterial rounding due to our one-for-four reverse stock split. (2) Exercise price for stock options.</t>
  </si>
  <si>
    <t>Schedule of Unrecognized Compensation Cost, Nonvested Awards</t>
  </si>
  <si>
    <t xml:space="preserve">The total unrecognized compensation cost related to non-vested stock-based awards at December 31, 2017 was as follows: Awards Unrecognized Compensation Remaining Weighted-Average Vesting Period (Years) Restricted Stock Units $ 42 2.1 Performance Shares 47 2.0 Total $ 89 </t>
  </si>
  <si>
    <t>Schedule of Aggregate intrinsic value restricted stock and performance shares compensation awards</t>
  </si>
  <si>
    <t>The aggregate intrinsic value of outstanding RSU and PS awards was as follows: Awards December 31, 2017 Restricted Stock Units $ 83 Performance Shares 91</t>
  </si>
  <si>
    <t>Schedule of Vested and exercised stock based awards total intrinsic value and tax benefit realized</t>
  </si>
  <si>
    <t>The total intrinsic value and actual tax benefit realized for all vested and exercised stock-based awards was as follows: December 31, 2017 December 31, 2016 December 31, 2015 Awards Total Intrinsic Value Cash Received Tax Benefit Total Intrinsic Value Cash Received Tax Benefit Total Intrinsic Value Cash Received Tax Benefit Restricted Stock Units $ 3 $ — $ 1 $ 3 $ — $ 1 $ 109 $ — $ 33 Performance Shares 40 — 12 — — — 35 — 12 Stock Options — — — 3 9 1 14 19 5</t>
  </si>
  <si>
    <t>Other Comprehensive Income (Loss) (Tables)</t>
  </si>
  <si>
    <t>Schedule of Amounts Recognized in Other Comprehensive Income (Loss)</t>
  </si>
  <si>
    <t xml:space="preserve">Other Comprehensive Income (Loss) is comprised of the following: Year Ended December 31, 2017 2016 2015 Pre-tax Net of Tax Pre-tax Net of Tax Pre-tax Net of Tax Translation Adjustments Gains (Losses) $ 484 $ 483 $ (345 ) $ (347 ) $ (651 ) $ (651 ) Unrealized (Losses) Gains: Changes in fair value of cash flow hedges (losses) gains (28 ) (23 ) 18 14 13 12 Changes in cash flow hedges reclassed to earnings (1) 35 25 (40 ) (28 ) 28 13 Other losses (1 ) (1 ) (1 ) (1 ) (3 ) (2 ) Net Unrealized Gains (Losses) 6 1 (23 ) (15 ) 38 23 Defined Benefit Plans Gains (Losses) Net actuarial/prior service gains (losses) 52 64 (118 ) (87 ) (73 ) (86 ) Prior service amortization/curtailment (2) (10 ) (7 ) (10 ) (6 ) (38 ) (23 ) Actuarial loss amortization/settlement (2) 236 158 160 109 186 126 Fuji Xerox changes in defined benefit plans, net (3) 29 29 (93 ) (93 ) 21 21 Other (losses) gains (4) (138 ) (138 ) 202 203 116 115 Changes in Defined Benefit Plans Gains 169 106 141 126 212 153 Other Comprehensive Income (Loss) 659 590 (227 ) (236 ) (401 ) (475 ) Less: Other comprehensive income (loss) attributable to noncontrolling interests 1 1 (3 ) (3 ) (1 ) (1 ) Other Comprehensive Income (Loss) Attributable to Xerox $ 658 $ 589 $ (224 ) $ (233 ) $ (400 ) $ (474 ) _____________ (1) Reclassified to Cost of sales - refer to Note 15 - Financial Instruments for additional information regarding our cash flow hedges. (2) Reclassified to Total Net Periodic Benefit Cost - refer to Note 17 - Employee Benefit Plans for additional information. (3) Represents our share of Fuji Xerox's benefit plan changes. (4) Primarily represents currency impact on cumulative amount of benefit plan net actuarial losses and prior service credits in AOCL. </t>
  </si>
  <si>
    <t>Schedule of Accumulated Other Comprehensive Loss</t>
  </si>
  <si>
    <t>AOCL is comprised of the following: December 31, 2017 2016 2015 Cumulative translation adjustments $ (1,781 ) $ (2,263 ) $ (2,390 ) Other unrealized (losses) gains, net (12 ) (13 ) 1 Benefit plans net actuarial losses and prior service credits (1) (1,955 ) (2,061 ) (2,241 ) Total Accumulated Other Comprehensive Loss Attributable to Xerox $ (3,748 ) $ (4,337 ) $ (4,630 ) _____________ (1) Includes our share of Fuji Xerox.</t>
  </si>
  <si>
    <t>Earnings (Loss) per Share (Tables)</t>
  </si>
  <si>
    <t>Basic and Diluted Earnings (Loss) per Share</t>
  </si>
  <si>
    <t>The following table sets forth the computation of basic and diluted earnings (loss) per share of common stock (shares in thousands): Year Ended December 31, 2017 2016 2015 Basic Earnings (Loss) per Share: Net income from continuing operations attributable to Xerox $ 192 $ 622 $ 822 Accrued dividends on preferred stock (14 ) (24 ) (24 ) Adjusted Net income from continuing operations available to common shareholders $ 178 $ 598 $ 798 Net income (loss) from discontinued operations attributable to Xerox 3 (1,093 ) (374 ) Adjusted Net income (loss) available to common shareholders $ 181 $ (495 ) $ 424 Weighted-average common shares outstanding 254,341 253,391 266,131 Basic Earnings (Loss) per Share: Continuing operations $ 0.70 $ 2.36 $ 3.00 Discontinued operations 0.01 (4.31 ) (1.41 ) Basic Earnings (Loss) per Share $ 0.71 $ (1.95 ) $ 1.59 Diluted Earnings (Loss) per Share: Net income from continuing operations attributable to Xerox $ 192 $ 622 $ 822 Accrued dividends on preferred stock (14 ) (24 ) (24 ) Adjusted net income from continuing operations available to common shareholders $ 178 $ 598 $ 798 Net income (loss) from discontinued operations attributable to Xerox 3 (1,093 ) (374 ) Adjusted Net income (loss) available to common shareholders $ 181 $ (495 ) $ 424 Weighted-average common shares outstanding 254,341 253,391 266,131 Common shares issuable with respect to: Stock options — 174 324 Restricted stock and performance shares 2,229 2,430 2,601 Adjusted Weighted average common shares outstanding 256,570 255,995 269,056 Diluted Earnings (Loss) per Share: Continuing operations $ 0.70 $ 2.33 $ 2.97 Discontinued operations 0.01 (4.26 ) (1.39 ) Diluted Earnings (Loss) per Share $ 0.71 $ (1.93 ) $ 1.58 The following securities were not included in the computation of diluted earnings per share as they were either contingently issuable shares or shares that if included would have been anti-dilutive (shares in thousands): Stock options — 202 456 Restricted stock and performance shares 3,706 5,430 4,402 Convertible preferred stock 6,742 6,742 6,742 Total Anti-Dilutive Securities 10,448 12,374 11,600 Dividends per Common Share $ 1.00 $ 1.24 $ 1.12</t>
  </si>
  <si>
    <t>Basis of Presentation and Summary of Significant Accounting Policies Reverse Stock Split (Details) $ in Millions</t>
  </si>
  <si>
    <t>Jun. 14, 2017shares</t>
  </si>
  <si>
    <t>Dec. 31, 2017service_offeringshares</t>
  </si>
  <si>
    <t>Jun. 30, 2017USD ($)</t>
  </si>
  <si>
    <t>Class of Stock [Line Items]</t>
  </si>
  <si>
    <t>Bundled lease arrangements, interest rate</t>
  </si>
  <si>
    <t>Number of Reporting Units | service_offering</t>
  </si>
  <si>
    <t>Stockholders' Equity Note, Stock Split, Conversion Ratio</t>
  </si>
  <si>
    <t>Common Stock, Shares Authorized</t>
  </si>
  <si>
    <t>Common Stock Shares Authorized Prior to Reverse Split</t>
  </si>
  <si>
    <t>Common Stock [Member] | Reverse Stock Split [Member]</t>
  </si>
  <si>
    <t>Common Stock Reclassed to Additional Paid-in Capital | $</t>
  </si>
  <si>
    <t>Basis of Presentation and Summary of Significant Accounting Policies (Details) $ in Millions</t>
  </si>
  <si>
    <t>Dec. 31, 2017USD ($)service_offeringcountry</t>
  </si>
  <si>
    <t>Dec. 31, 2016USD ($)</t>
  </si>
  <si>
    <t>Dec. 31, 2015USD ($)</t>
  </si>
  <si>
    <t>Revenue, Net</t>
  </si>
  <si>
    <t>Number of Countries in which Entity Operates | country</t>
  </si>
  <si>
    <t>Out-of-Period Adjustment (non-material)</t>
  </si>
  <si>
    <t>Provisions for restructuring and related costs</t>
  </si>
  <si>
    <t>Provisions for obsolete and excess inventory</t>
  </si>
  <si>
    <t>Provision for product warranty liability</t>
  </si>
  <si>
    <t>Depreciation and obsolescence of equipment on operating leases</t>
  </si>
  <si>
    <t>Depreciation of buildings and equipment</t>
  </si>
  <si>
    <t>Amortization of internal use software</t>
  </si>
  <si>
    <t>Amortization of product software</t>
  </si>
  <si>
    <t>Amortization of acquired intangible assets</t>
  </si>
  <si>
    <t>Amortization of customer contract costs</t>
  </si>
  <si>
    <t>Defined pension benefits - net periodic benefit cost</t>
  </si>
  <si>
    <t>Economic life of leased product</t>
  </si>
  <si>
    <t>5 years</t>
  </si>
  <si>
    <t>Sustaining engineering costs</t>
  </si>
  <si>
    <t>Number of Reportable Segments | service_offering</t>
  </si>
  <si>
    <t>Expected return on plan assets period</t>
  </si>
  <si>
    <t>2 years</t>
  </si>
  <si>
    <t>Accounting Standards Update 2014-09 [Member]</t>
  </si>
  <si>
    <t>Revenue reclassification</t>
  </si>
  <si>
    <t>Deferred Sales Commission</t>
  </si>
  <si>
    <t>Amortization period of deferred sales commission</t>
  </si>
  <si>
    <t>4 years</t>
  </si>
  <si>
    <t>Accounting Standards Update 2016-02 [Member]</t>
  </si>
  <si>
    <t>Operating Leases, Future Minimum Payments Due</t>
  </si>
  <si>
    <t>Accounting Standards Update 2016-15 [Member]</t>
  </si>
  <si>
    <t>Collections on Beneficial Interests Received in sales of Accounts Receivable and Finance Receivables</t>
  </si>
  <si>
    <t>Accounting Standards Update 2016-18 [Member]</t>
  </si>
  <si>
    <t>Restricted Cash and Cash Equivalents</t>
  </si>
  <si>
    <t>Accounting Standards Update 2016-09 [Member]</t>
  </si>
  <si>
    <t>Employee Service Share-based Compensation, Tax Benefit from Exercise of Stock Options</t>
  </si>
  <si>
    <t>Pension Plan [Member]</t>
  </si>
  <si>
    <t>Pension Plan [Member] | Domestic Plan [Member]</t>
  </si>
  <si>
    <t>Other Postretirement Benefits Plan [Member]</t>
  </si>
  <si>
    <t>BPO [Member]</t>
  </si>
  <si>
    <t>Discontinued Operation, percentage of business divested</t>
  </si>
  <si>
    <t>100.00%</t>
  </si>
  <si>
    <t>Minimum [Member]</t>
  </si>
  <si>
    <t>Equity Method Investment, Ownership Percentage</t>
  </si>
  <si>
    <t>20.00%</t>
  </si>
  <si>
    <t>Maximum [Member]</t>
  </si>
  <si>
    <t>50.00%</t>
  </si>
  <si>
    <t>Correction of Fuji Xerox Misstatement in Prior Period Financial Statements (Details) $ / shares in Units, $ in Millions, ¥ in Billions</t>
  </si>
  <si>
    <t>6 Months Ended</t>
  </si>
  <si>
    <t>Mar. 31, 2017USD ($)¥ / $</t>
  </si>
  <si>
    <t>Jun. 30, 2017JPY (¥)</t>
  </si>
  <si>
    <t>Dec. 31, 2014USD ($)</t>
  </si>
  <si>
    <t>Yen/U.S. Dollar Spot Exchange Rate | ¥ / $</t>
  </si>
  <si>
    <t>Total Equity in Net Income of Unconsolidated Affiliates</t>
  </si>
  <si>
    <t>Net (Loss) Income</t>
  </si>
  <si>
    <t>Net (Loss) Income Attributable to Xerox</t>
  </si>
  <si>
    <t>Net income from continuing operations attributable to Xerox</t>
  </si>
  <si>
    <t>Basic Earnings (Loss) per Share | $ / shares</t>
  </si>
  <si>
    <t>Earnings per share from continuing operations, Diluted | $ / shares</t>
  </si>
  <si>
    <t>Diluted Earnings (Loss) per Share | $ / shares</t>
  </si>
  <si>
    <t>Other Comprehensive Loss, Net</t>
  </si>
  <si>
    <t>Other Comprehensive Loss, Net Attributable to Xerox</t>
  </si>
  <si>
    <t>Comprehensive Loss, Net Attributable to Xerox</t>
  </si>
  <si>
    <t>Fuji Xerox</t>
  </si>
  <si>
    <t>Ownership percentage</t>
  </si>
  <si>
    <t>25.00%</t>
  </si>
  <si>
    <t>Adjustment [Member]</t>
  </si>
  <si>
    <t>Adjustment [Member] | Fuji Xerox</t>
  </si>
  <si>
    <t>Cumulative Effect on Retained Earnings, Net of Tax</t>
  </si>
  <si>
    <t>As Reported [Member]</t>
  </si>
  <si>
    <t>Parent Company - Fujifilm Holdings Corporation[Member] | Adjustment [Member] | Fuji Xerox</t>
  </si>
  <si>
    <t>Out-of-Period Adjustment - Fuji Xerox</t>
  </si>
  <si>
    <t>Non Parent Equity Investment Owner - Xerox Corporation[Member] | Adjustment [Member] | Fuji Xerox</t>
  </si>
  <si>
    <t>Segment Reporting - Revenue and Long-lived Assets by Geography (Details) $ in Millions</t>
  </si>
  <si>
    <t>Dec. 31, 2017USD ($)service_offering</t>
  </si>
  <si>
    <t>Segment Reporting Information [Line Items]</t>
  </si>
  <si>
    <t>Long-Lived Assets</t>
  </si>
  <si>
    <t>United States</t>
  </si>
  <si>
    <t>Europe</t>
  </si>
  <si>
    <t>Other areas</t>
  </si>
  <si>
    <t>Long-lived assets are comprised of (i) Land, buildings and equipment, net, (ii) Equipment on operating leases, net, (iii) Internal use software, net and (iv) Product software, net.</t>
  </si>
  <si>
    <t>Acquisitions (Details) $ in Millions</t>
  </si>
  <si>
    <t>Dec. 31, 2017USD ($)business</t>
  </si>
  <si>
    <t>Dec. 31, 2016USD ($)business</t>
  </si>
  <si>
    <t>Dec. 31, 2015USD ($)business</t>
  </si>
  <si>
    <t>Schedule of Business Acquisitions, by Acquisition [Line Items]</t>
  </si>
  <si>
    <t>Payments to Acquire Businesses, Net of Cash Acquired</t>
  </si>
  <si>
    <t>Global Imaging Systems, Equipment dealers [Domain]</t>
  </si>
  <si>
    <t>Number of Businesses Acquired (in businesses) | business</t>
  </si>
  <si>
    <t>Business Combination, Acquisition of 100 Percent of acquired company</t>
  </si>
  <si>
    <t>Revenue of Acquiree since Acquisition Date, Actual</t>
  </si>
  <si>
    <t>Goodwill, Expected Tax Deductible Percentage</t>
  </si>
  <si>
    <t>Accounts/finance receivables</t>
  </si>
  <si>
    <t>Other assets</t>
  </si>
  <si>
    <t>Total Assets Acquired</t>
  </si>
  <si>
    <t>Liabilities assumed</t>
  </si>
  <si>
    <t>Prior year acquisitions [Member]</t>
  </si>
  <si>
    <t>Acquisitions made current year minus two years [Member]</t>
  </si>
  <si>
    <t>Customer relationships [Member]</t>
  </si>
  <si>
    <t>Weighted Average Useful Life (Years) Acquired Finite-lived Intangible Asset</t>
  </si>
  <si>
    <t>10 years</t>
  </si>
  <si>
    <t>Customer relationships [Member] | Global Imaging Systems, Equipment dealers [Domain]</t>
  </si>
  <si>
    <t>Intangible assets:</t>
  </si>
  <si>
    <t>Trademarks</t>
  </si>
  <si>
    <t>20 years</t>
  </si>
  <si>
    <t>Trademarks | Global Imaging Systems, Equipment dealers [Domain]</t>
  </si>
  <si>
    <t>Non-compete agreements [Member]</t>
  </si>
  <si>
    <t>3 years</t>
  </si>
  <si>
    <t>Non-compete agreements [Member] | Global Imaging Systems, Equipment dealers [Domain]</t>
  </si>
  <si>
    <t>Divestitures (Details) $ in Millions</t>
  </si>
  <si>
    <t>Aug. 01, 2017USD ($)</t>
  </si>
  <si>
    <t>Jun. 30, 2015USD ($)</t>
  </si>
  <si>
    <t>Dec. 31, 2017USD ($)</t>
  </si>
  <si>
    <t>Feb. 01, 2017USD ($)</t>
  </si>
  <si>
    <t>Income Statement, Balance Sheet and Additional Disclosures by Disposal Groups, Including Discontinued Operations [Line Items]</t>
  </si>
  <si>
    <t>Goodwill impairment charge (2)</t>
  </si>
  <si>
    <t>Transition services, Xerox to Conduent, number of years post separation</t>
  </si>
  <si>
    <t>1 year</t>
  </si>
  <si>
    <t>Cash Distribution, Conduent to Xerox - prior to distribution date</t>
  </si>
  <si>
    <t>Debt, Current</t>
  </si>
  <si>
    <t>Cash excluded from Balance Sheet</t>
  </si>
  <si>
    <t>Long-term debt - Xerox</t>
  </si>
  <si>
    <t>Loss on disposal</t>
  </si>
  <si>
    <t>Revenue</t>
  </si>
  <si>
    <t>Loss from operations(1)</t>
  </si>
  <si>
    <t>Net income (loss) before income taxes</t>
  </si>
  <si>
    <t>Income tax benefit (expense)</t>
  </si>
  <si>
    <t>Total current assets of discontinued operations</t>
  </si>
  <si>
    <t>Total current liabilities of discontinued operations</t>
  </si>
  <si>
    <t>Disposal Group, Including Discontinued Operations, Net Assets</t>
  </si>
  <si>
    <t>Disposal Group, Including Discontinued Operation, Adjustment related to Preferred Stock</t>
  </si>
  <si>
    <t>Disposal Group, Including Discontinued Operations, Adjustment related to Retained Earnings</t>
  </si>
  <si>
    <t>Disposal Group, Including Discontinued Operations, Adjustment related to Accumulated Other Comprehensive Loss</t>
  </si>
  <si>
    <t>Senior Notes due 2017 | Conduent cash paid to Xerox, for Xerox debt repayment [Member]</t>
  </si>
  <si>
    <t>[5]</t>
  </si>
  <si>
    <t>Separation costs</t>
  </si>
  <si>
    <t>Interest expense</t>
  </si>
  <si>
    <t>Cost of services</t>
  </si>
  <si>
    <t>Other Expenses</t>
  </si>
  <si>
    <t>Operating lease rent expense</t>
  </si>
  <si>
    <t>Defined contribution plans</t>
  </si>
  <si>
    <t>Interest expense (1)</t>
  </si>
  <si>
    <t>[6]</t>
  </si>
  <si>
    <t>Customer-related deferred set-up/transition and inducement costs</t>
  </si>
  <si>
    <t>Total long-term assets of discontinued operations</t>
  </si>
  <si>
    <t>Total Assets of Discontinued Operations</t>
  </si>
  <si>
    <t>Accrued pension and benefit costs</t>
  </si>
  <si>
    <t>Unearned income</t>
  </si>
  <si>
    <t>Total long-term liabilities of discontinued operations</t>
  </si>
  <si>
    <t>Total Liabilities of Discontinued Operations</t>
  </si>
  <si>
    <t>Conduent [Domain] | Current portion of long-term debt [Member]</t>
  </si>
  <si>
    <t>Current portion of long-term debt</t>
  </si>
  <si>
    <t>Conduent [Domain] | Long-term Debt [Member]</t>
  </si>
  <si>
    <t>Conduent [Domain] | Unsecured Debt [Member]</t>
  </si>
  <si>
    <t>ITO [Member]</t>
  </si>
  <si>
    <t>Proceeds from Divestiture of Businesses, Net of Cash Divested</t>
  </si>
  <si>
    <t>Capital lease obligations and pension liabilities</t>
  </si>
  <si>
    <t>Discontinued Operation, Gain (Loss) on Disposal of Discontinued Operation, Net of Tax</t>
  </si>
  <si>
    <t>Discontinue Operations, Additional Tax Expense</t>
  </si>
  <si>
    <t>Naver [Member]</t>
  </si>
  <si>
    <t>Sales price of disposal group or unit</t>
  </si>
  <si>
    <t>Net assets and expenses sold</t>
  </si>
  <si>
    <t>Disposal Group, Not Discontinued Operation, Gain (Loss) on Disposal</t>
  </si>
  <si>
    <t>Gain on sale of business, net of tax</t>
  </si>
  <si>
    <t>Employees transferred in sale</t>
  </si>
  <si>
    <t>2017 includes $9 of Separation related costs.</t>
  </si>
  <si>
    <t>2016 includes $159 of Separation related costs and $18 of interest on the $1.0 billion Senior Unsecured Term Facility, which was required to be repaid upon completion of the Separation, and therefore was also reported in the loss from discontinued operations.</t>
  </si>
  <si>
    <t>Primarily reflects changes in estimates.</t>
  </si>
  <si>
    <t>Refer to Note 5 - Divestitures for additional information regarding discontinued operations.</t>
  </si>
  <si>
    <t>Prior to the Separation and Distribution of Conduent, in connection with the annual goodwill impairment test, a pre-tax goodwill impairment charge was recorded in the fourth quarter 2016 associated with the Commercial Services reporting unit of the BPO business.</t>
  </si>
  <si>
    <t>Represents interest on Conduent third-party borrowings only that were transferred to Conduent as part of the Distribution. 2016 amount excludes $18 of interest associated with the $1.0 billion Senior Unsecured Term Facility noted above. No additional interest expense was allocated to discontinued operations for the year ended December 31, 2016 and 2015.</t>
  </si>
  <si>
    <t>Accounts Receivable, Net (Details) - USD ($) $ in Millions</t>
  </si>
  <si>
    <t>Accounts, Notes, Loans and Financing Receivable [Line Items]</t>
  </si>
  <si>
    <t>Accrued</t>
  </si>
  <si>
    <t>Accounts Receivable, Net</t>
  </si>
  <si>
    <t>Accounts receivable sold, derecognized and uncollected at balance sheet date</t>
  </si>
  <si>
    <t>Accounts receivable sales</t>
  </si>
  <si>
    <t>Deferred proceeds</t>
  </si>
  <si>
    <t>Loss on sale of accounts receivable</t>
  </si>
  <si>
    <t>Accounts Receivable</t>
  </si>
  <si>
    <t>Invoiced</t>
  </si>
  <si>
    <t>Allowance for doubtful accounts</t>
  </si>
  <si>
    <t>Other Current Assets</t>
  </si>
  <si>
    <t>Deferred Proceeds Receivable From Sales Of Accounts Receivable</t>
  </si>
  <si>
    <t>Finance Receivables, Net (Details) - USD ($) $ in Millions</t>
  </si>
  <si>
    <t>Gross receivables</t>
  </si>
  <si>
    <t>Subtotal</t>
  </si>
  <si>
    <t>Residual values</t>
  </si>
  <si>
    <t>Less: Billed portion of finance receivables, net</t>
  </si>
  <si>
    <t>Less: Current portion of finance receivables not billed, net</t>
  </si>
  <si>
    <t>Finance Receivables Due After One Year, Net</t>
  </si>
  <si>
    <t>Billed Contracts Receivable</t>
  </si>
  <si>
    <t>Finance receivables contractual maturity, current</t>
  </si>
  <si>
    <t>Finance receivables contractual maturity, in two years</t>
  </si>
  <si>
    <t>Finance receivables contractual maturities, in three years</t>
  </si>
  <si>
    <t>Finance receivables contractual maturities, in four years</t>
  </si>
  <si>
    <t>Finance receivables contractual maturities, in five years</t>
  </si>
  <si>
    <t>Finance receivables contractual maturities, thereafter</t>
  </si>
  <si>
    <t>Total contractual maturities</t>
  </si>
  <si>
    <t>The December 31, 2016 amounts have been reclassified to conform to 2017 presentation.</t>
  </si>
  <si>
    <t>In the first quarter 2016, as a result of an internal reorganization, a U.S. leasing unit previously classified as Other was reclassified to the U.S. Prior year amounts have been reclassified to conform to current year presentation.</t>
  </si>
  <si>
    <t>Finance Receivables, Net - Allowance for Credit Losses (Details) - USD ($) $ in Millions</t>
  </si>
  <si>
    <t>Financing Receivable, Allowance for Credit Losses [Line Items]</t>
  </si>
  <si>
    <t>Finance receivables lease portfolio average maturity - low - years</t>
  </si>
  <si>
    <t>Finance receivable lease portfolio average maturity - high - years</t>
  </si>
  <si>
    <t>Financing Receivable, Allowance for Credit Losses [Roll Forward]</t>
  </si>
  <si>
    <t>Financing Receivable, Allowance for Credit Losses</t>
  </si>
  <si>
    <t>Provision</t>
  </si>
  <si>
    <t>Charge-offs</t>
  </si>
  <si>
    <t>Recoveries and other</t>
  </si>
  <si>
    <t>Financing Receivable, Collectively Evaluated for Impairment</t>
  </si>
  <si>
    <t>Allowance for credit losses not included in the impairment evaluation</t>
  </si>
  <si>
    <t>Canada</t>
  </si>
  <si>
    <t>Other</t>
  </si>
  <si>
    <t>[1],[4]</t>
  </si>
  <si>
    <t>[2],[4]</t>
  </si>
  <si>
    <t>Includes the impacts of foreign currency translation and adjustments to reserves necessary to reflect events of non-payment such as customer accommodations and contract terminations.</t>
  </si>
  <si>
    <t>Total Finance receivables exclude the allowance for credit losses of $108 and $110 at December 31, 2017 and 2016, respectively.</t>
  </si>
  <si>
    <t>Includes developing market countries and smaller units.</t>
  </si>
  <si>
    <t>Finance Receivables, Net - Finance Receivables Credit Quality Indicators (Details) - USD ($) $ in Millions</t>
  </si>
  <si>
    <t>Financing Receivable, Recorded Investment [Line Items]</t>
  </si>
  <si>
    <t>Loss Rates Of Customers With Investment Grade Credit Quality</t>
  </si>
  <si>
    <t>1.00%</t>
  </si>
  <si>
    <t>Loss Rates Of Customers With Non Investment Grade Credit Quality Low Range</t>
  </si>
  <si>
    <t>2.00%</t>
  </si>
  <si>
    <t>Loss Rates Of Customers With Non Investment Grade Credit Quality High Range</t>
  </si>
  <si>
    <t>5.00%</t>
  </si>
  <si>
    <t>Loss Rated of Customers with Substandard Doubtful Credit Quality - Low</t>
  </si>
  <si>
    <t>7.00%</t>
  </si>
  <si>
    <t>Loss Rated of Customers with Substandard Doubtful Credit Quality - High</t>
  </si>
  <si>
    <t>10.00%</t>
  </si>
  <si>
    <t>Total Finance Receivables</t>
  </si>
  <si>
    <t>Investment Grade [Member]</t>
  </si>
  <si>
    <t>Non-investment Grade [Member]</t>
  </si>
  <si>
    <t>Substandard [Member]</t>
  </si>
  <si>
    <t>United States | Investment Grade [Member]</t>
  </si>
  <si>
    <t>United States | Non-investment Grade [Member]</t>
  </si>
  <si>
    <t>United States | Substandard [Member]</t>
  </si>
  <si>
    <t>Canada | Investment Grade [Member]</t>
  </si>
  <si>
    <t>Canada | Non-investment Grade [Member]</t>
  </si>
  <si>
    <t>Canada | Substandard [Member]</t>
  </si>
  <si>
    <t>Total Europe</t>
  </si>
  <si>
    <t>Total Europe | Investment Grade [Member]</t>
  </si>
  <si>
    <t>Total Europe | Non-investment Grade [Member]</t>
  </si>
  <si>
    <t>Total Europe | Substandard [Member]</t>
  </si>
  <si>
    <t>France</t>
  </si>
  <si>
    <t>France | Investment Grade [Member]</t>
  </si>
  <si>
    <t>France | Non-investment Grade [Member]</t>
  </si>
  <si>
    <t>France | Substandard [Member]</t>
  </si>
  <si>
    <t>UK Ireland</t>
  </si>
  <si>
    <t>UK Ireland | Investment Grade [Member]</t>
  </si>
  <si>
    <t>UK Ireland | Non-investment Grade [Member]</t>
  </si>
  <si>
    <t>UK Ireland | Substandard [Member]</t>
  </si>
  <si>
    <t>Central</t>
  </si>
  <si>
    <t>Central | Investment Grade [Member]</t>
  </si>
  <si>
    <t>Central | Non-investment Grade [Member]</t>
  </si>
  <si>
    <t>Central | Substandard [Member]</t>
  </si>
  <si>
    <t>Southern</t>
  </si>
  <si>
    <t>Southern | Investment Grade [Member]</t>
  </si>
  <si>
    <t>Southern | Non-investment Grade [Member]</t>
  </si>
  <si>
    <t>Southern | Substandard [Member]</t>
  </si>
  <si>
    <t>Nordic</t>
  </si>
  <si>
    <t>Nordic | Investment Grade [Member]</t>
  </si>
  <si>
    <t>Nordic | Non-investment Grade [Member]</t>
  </si>
  <si>
    <t>Nordic | Substandard [Member]</t>
  </si>
  <si>
    <t>Other | Investment Grade [Member]</t>
  </si>
  <si>
    <t>Other | Non-investment Grade [Member]</t>
  </si>
  <si>
    <t>Other | Substandard [Member]</t>
  </si>
  <si>
    <t>Finance and other services [Member] | United States</t>
  </si>
  <si>
    <t>Finance and other services [Member] | United States | Investment Grade [Member]</t>
  </si>
  <si>
    <t>Finance and other services [Member] | United States | Non-investment Grade [Member]</t>
  </si>
  <si>
    <t>Finance and other services [Member] | United States | Substandard [Member]</t>
  </si>
  <si>
    <t>Finance and other services [Member] | Canada</t>
  </si>
  <si>
    <t>Finance and other services [Member] | Canada | Investment Grade [Member]</t>
  </si>
  <si>
    <t>Finance and other services [Member] | Canada | Non-investment Grade [Member]</t>
  </si>
  <si>
    <t>Finance and other services [Member] | Canada | Substandard [Member]</t>
  </si>
  <si>
    <t>Government and education [Member] | United States</t>
  </si>
  <si>
    <t>Government and education [Member] | United States | Investment Grade [Member]</t>
  </si>
  <si>
    <t>Government and education [Member] | United States | Non-investment Grade [Member]</t>
  </si>
  <si>
    <t>Government and education [Member] | United States | Substandard [Member]</t>
  </si>
  <si>
    <t>Government and education [Member] | Canada</t>
  </si>
  <si>
    <t>Government and education [Member] | Canada | Investment Grade [Member]</t>
  </si>
  <si>
    <t>Government and education [Member] | Canada | Non-investment Grade [Member]</t>
  </si>
  <si>
    <t>Government and education [Member] | Canada | Substandard [Member]</t>
  </si>
  <si>
    <t>Graphic arts [Member] | United States</t>
  </si>
  <si>
    <t>Graphic arts [Member] | United States | Investment Grade [Member]</t>
  </si>
  <si>
    <t>Graphic arts [Member] | United States | Non-investment Grade [Member]</t>
  </si>
  <si>
    <t>Graphic arts [Member] | United States | Substandard [Member]</t>
  </si>
  <si>
    <t>Graphic arts [Member] | Canada</t>
  </si>
  <si>
    <t>Graphic arts [Member] | Canada | Investment Grade [Member]</t>
  </si>
  <si>
    <t>Graphic arts [Member] | Canada | Non-investment Grade [Member]</t>
  </si>
  <si>
    <t>Graphic arts [Member] | Canada | Substandard [Member]</t>
  </si>
  <si>
    <t>Industrial [Member] | United States</t>
  </si>
  <si>
    <t>Industrial [Member] | United States | Investment Grade [Member]</t>
  </si>
  <si>
    <t>Industrial [Member] | United States | Non-investment Grade [Member]</t>
  </si>
  <si>
    <t>Industrial [Member] | United States | Substandard [Member]</t>
  </si>
  <si>
    <t>Industrial [Member] | Canada</t>
  </si>
  <si>
    <t>Industrial [Member] | Canada | Investment Grade [Member]</t>
  </si>
  <si>
    <t>Industrial [Member] | Canada | Non-investment Grade [Member]</t>
  </si>
  <si>
    <t>Industrial [Member] | Canada | Substandard [Member]</t>
  </si>
  <si>
    <t>Healthcare [Member] | United States</t>
  </si>
  <si>
    <t>Healthcare [Member] | United States | Investment Grade [Member]</t>
  </si>
  <si>
    <t>Healthcare [Member] | United States | Non-investment Grade [Member]</t>
  </si>
  <si>
    <t>Healthcare [Member] | United States | Substandard [Member]</t>
  </si>
  <si>
    <t>Other [Member] | United States</t>
  </si>
  <si>
    <t>Other [Member] | United States | Investment Grade [Member]</t>
  </si>
  <si>
    <t>Other [Member] | United States | Non-investment Grade [Member]</t>
  </si>
  <si>
    <t>Other [Member] | United States | Substandard [Member]</t>
  </si>
  <si>
    <t>Other [Member] | Canada</t>
  </si>
  <si>
    <t>Other [Member] | Canada | Investment Grade [Member]</t>
  </si>
  <si>
    <t>Other [Member] | Canada | Non-investment Grade [Member]</t>
  </si>
  <si>
    <t>Other [Member] | Canada | Substandard [Member]</t>
  </si>
  <si>
    <t>Switzerland, Germany, Austria, Belgium and Holland.</t>
  </si>
  <si>
    <t>Italy, Greece, Spain and Portugal.</t>
  </si>
  <si>
    <t>Sweden, Norway, Denmark and Finland.</t>
  </si>
  <si>
    <t>Finance Receivables, Net - Finance Receivables Aging Schedule (Details) - USD ($) $ in Millions</t>
  </si>
  <si>
    <t>Financing Receivable, Recorded Investment, Past Due [Line Items]</t>
  </si>
  <si>
    <t>Billed</t>
  </si>
  <si>
    <t>Total Billed</t>
  </si>
  <si>
    <t>Billed Revenues [Member]</t>
  </si>
  <si>
    <t>Unbilled Revenues [Member]</t>
  </si>
  <si>
    <t>Unbilled Receivables, Not Billable</t>
  </si>
  <si>
    <t>United States | Finance and other services [Member]</t>
  </si>
  <si>
    <t>United States | Government and education [Member]</t>
  </si>
  <si>
    <t>United States | Graphic arts [Member]</t>
  </si>
  <si>
    <t>United States | Industrial [Member]</t>
  </si>
  <si>
    <t>United States | Healthcare [Member]</t>
  </si>
  <si>
    <t>United States | Other [Member]</t>
  </si>
  <si>
    <t>United States | Billed Revenues [Member]</t>
  </si>
  <si>
    <t>United States | Billed Revenues [Member] | Finance and other services [Member]</t>
  </si>
  <si>
    <t>United States | Billed Revenues [Member] | Government and education [Member]</t>
  </si>
  <si>
    <t>United States | Billed Revenues [Member] | Graphic arts [Member]</t>
  </si>
  <si>
    <t>United States | Billed Revenues [Member] | Industrial [Member]</t>
  </si>
  <si>
    <t>United States | Billed Revenues [Member] | Healthcare [Member]</t>
  </si>
  <si>
    <t>United States | Billed Revenues [Member] | Other [Member]</t>
  </si>
  <si>
    <t>United States | Unbilled Revenues [Member]</t>
  </si>
  <si>
    <t>United States | Unbilled Revenues [Member] | Finance and other services [Member]</t>
  </si>
  <si>
    <t>United States | Unbilled Revenues [Member] | Government and education [Member]</t>
  </si>
  <si>
    <t>United States | Unbilled Revenues [Member] | Graphic arts [Member]</t>
  </si>
  <si>
    <t>United States | Unbilled Revenues [Member] | Industrial [Member]</t>
  </si>
  <si>
    <t>United States | Unbilled Revenues [Member] | Healthcare [Member]</t>
  </si>
  <si>
    <t>United States | Unbilled Revenues [Member] | Other [Member]</t>
  </si>
  <si>
    <t>Canada | Finance and other services [Member]</t>
  </si>
  <si>
    <t>Canada | Government and education [Member]</t>
  </si>
  <si>
    <t>Canada | Graphic arts [Member]</t>
  </si>
  <si>
    <t>Canada | Industrial [Member]</t>
  </si>
  <si>
    <t>Canada | Other [Member]</t>
  </si>
  <si>
    <t>Canada | Billed Revenues [Member]</t>
  </si>
  <si>
    <t>Canada | Unbilled Revenues [Member]</t>
  </si>
  <si>
    <t>Total Europe | Billed Revenues [Member]</t>
  </si>
  <si>
    <t>Total Europe | Unbilled Revenues [Member]</t>
  </si>
  <si>
    <t>France | Billed Revenues [Member]</t>
  </si>
  <si>
    <t>France | Unbilled Revenues [Member]</t>
  </si>
  <si>
    <t>UK Ireland | Billed Revenues [Member]</t>
  </si>
  <si>
    <t>UK Ireland | Unbilled Revenues [Member]</t>
  </si>
  <si>
    <t>Central | Billed Revenues [Member]</t>
  </si>
  <si>
    <t>Central | Unbilled Revenues [Member]</t>
  </si>
  <si>
    <t>Southern | Billed Revenues [Member]</t>
  </si>
  <si>
    <t>Southern | Unbilled Revenues [Member]</t>
  </si>
  <si>
    <t>Nordic | Billed Revenues [Member]</t>
  </si>
  <si>
    <t>Nordic | Unbilled Revenues [Member]</t>
  </si>
  <si>
    <t>Other | Billed Revenues [Member]</t>
  </si>
  <si>
    <t>Other | Unbilled Revenues [Member]</t>
  </si>
  <si>
    <t>Finance Receivable, Recorded Investment, Current 1 to 30 Days Past Invoice Date [Member] | Billed Revenues [Member]</t>
  </si>
  <si>
    <t>Finance Receivable, Recorded Investment, Current 1 to 30 Days Past Invoice Date [Member] | United States | Billed Revenues [Member]</t>
  </si>
  <si>
    <t>Finance Receivable, Recorded Investment, Current 1 to 30 Days Past Invoice Date [Member] | United States | Billed Revenues [Member] | Finance and other services [Member]</t>
  </si>
  <si>
    <t>Finance Receivable, Recorded Investment, Current 1 to 30 Days Past Invoice Date [Member] | United States | Billed Revenues [Member] | Government and education [Member]</t>
  </si>
  <si>
    <t>Finance Receivable, Recorded Investment, Current 1 to 30 Days Past Invoice Date [Member] | United States | Billed Revenues [Member] | Graphic arts [Member]</t>
  </si>
  <si>
    <t>Finance Receivable, Recorded Investment, Current 1 to 30 Days Past Invoice Date [Member] | United States | Billed Revenues [Member] | Industrial [Member]</t>
  </si>
  <si>
    <t>Finance Receivable, Recorded Investment, Current 1 to 30 Days Past Invoice Date [Member] | United States | Billed Revenues [Member] | Healthcare [Member]</t>
  </si>
  <si>
    <t>Finance Receivable, Recorded Investment, Current 1 to 30 Days Past Invoice Date [Member] | United States | Billed Revenues [Member] | Other [Member]</t>
  </si>
  <si>
    <t>Finance Receivable, Recorded Investment, Current 1 to 30 Days Past Invoice Date [Member] | Canada | Billed Revenues [Member]</t>
  </si>
  <si>
    <t>Finance Receivable, Recorded Investment, Current 1 to 30 Days Past Invoice Date [Member] | Total Europe | Billed Revenues [Member]</t>
  </si>
  <si>
    <t>Finance Receivable, Recorded Investment, Current 1 to 30 Days Past Invoice Date [Member] | France | Billed Revenues [Member]</t>
  </si>
  <si>
    <t>Finance Receivable, Recorded Investment, Current 1 to 30 Days Past Invoice Date [Member] | UK Ireland | Billed Revenues [Member]</t>
  </si>
  <si>
    <t>Finance Receivable, Recorded Investment, Current 1 to 30 Days Past Invoice Date [Member] | Central | Billed Revenues [Member]</t>
  </si>
  <si>
    <t>Finance Receivable, Recorded Investment, Current 1 to 30 Days Past Invoice Date [Member] | Southern | Billed Revenues [Member]</t>
  </si>
  <si>
    <t>Finance Receivable, Recorded Investment, Current 1 to 30 Days Past Invoice Date [Member] | Nordic | Billed Revenues [Member]</t>
  </si>
  <si>
    <t>Finance Receivable, Recorded Investment, Current 1 to 30 Days Past Invoice Date [Member] | Other | Billed Revenues [Member]</t>
  </si>
  <si>
    <t>Finance Receivables, Recorded Investment, 1 to 60 Days Past Due [Member] | Billed Revenues [Member]</t>
  </si>
  <si>
    <t>Finance Receivables, Recorded Investment, 1 to 60 Days Past Due [Member] | United States | Billed Revenues [Member]</t>
  </si>
  <si>
    <t>Finance Receivables, Recorded Investment, 1 to 60 Days Past Due [Member] | United States | Billed Revenues [Member] | Finance and other services [Member]</t>
  </si>
  <si>
    <t>Finance Receivables, Recorded Investment, 1 to 60 Days Past Due [Member] | United States | Billed Revenues [Member] | Government and education [Member]</t>
  </si>
  <si>
    <t>Finance Receivables, Recorded Investment, 1 to 60 Days Past Due [Member] | United States | Billed Revenues [Member] | Graphic arts [Member]</t>
  </si>
  <si>
    <t>Finance Receivables, Recorded Investment, 1 to 60 Days Past Due [Member] | United States | Billed Revenues [Member] | Industrial [Member]</t>
  </si>
  <si>
    <t>Finance Receivables, Recorded Investment, 1 to 60 Days Past Due [Member] | United States | Billed Revenues [Member] | Healthcare [Member]</t>
  </si>
  <si>
    <t>Finance Receivables, Recorded Investment, 1 to 60 Days Past Due [Member] | United States | Billed Revenues [Member] | Other [Member]</t>
  </si>
  <si>
    <t>Finance Receivables, Recorded Investment, 1 to 60 Days Past Due [Member] | Canada | Billed Revenues [Member]</t>
  </si>
  <si>
    <t>Finance Receivables, Recorded Investment, 1 to 60 Days Past Due [Member] | Total Europe | Billed Revenues [Member]</t>
  </si>
  <si>
    <t>Finance Receivables, Recorded Investment, 1 to 60 Days Past Due [Member] | France | Billed Revenues [Member]</t>
  </si>
  <si>
    <t>Finance Receivables, Recorded Investment, 1 to 60 Days Past Due [Member] | UK Ireland | Billed Revenues [Member]</t>
  </si>
  <si>
    <t>Finance Receivables, Recorded Investment, 1 to 60 Days Past Due [Member] | Central | Billed Revenues [Member]</t>
  </si>
  <si>
    <t>Finance Receivables, Recorded Investment, 1 to 60 Days Past Due [Member] | Southern | Billed Revenues [Member]</t>
  </si>
  <si>
    <t>Finance Receivables, Recorded Investment, 1 to 60 Days Past Due [Member] | Nordic | Billed Revenues [Member]</t>
  </si>
  <si>
    <t>Finance Receivables, Recorded Investment, 1 to 60 Days Past Due [Member] | Other | Billed Revenues [Member]</t>
  </si>
  <si>
    <t>Finance Receivables, Recorded Investment, Greater than 60 Days Past Due [Member] | Billed Revenues [Member]</t>
  </si>
  <si>
    <t>Finance Receivables, Recorded Investment, Greater than 60 Days Past Due [Member] | United States | Billed Revenues [Member]</t>
  </si>
  <si>
    <t>Finance Receivables, Recorded Investment, Greater than 60 Days Past Due [Member] | United States | Billed Revenues [Member] | Finance and other services [Member]</t>
  </si>
  <si>
    <t>Finance Receivables, Recorded Investment, Greater than 60 Days Past Due [Member] | United States | Billed Revenues [Member] | Government and education [Member]</t>
  </si>
  <si>
    <t>Finance Receivables, Recorded Investment, Greater than 60 Days Past Due [Member] | United States | Billed Revenues [Member] | Graphic arts [Member]</t>
  </si>
  <si>
    <t>Finance Receivables, Recorded Investment, Greater than 60 Days Past Due [Member] | United States | Billed Revenues [Member] | Industrial [Member]</t>
  </si>
  <si>
    <t>Finance Receivables, Recorded Investment, Greater than 60 Days Past Due [Member] | United States | Billed Revenues [Member] | Healthcare [Member]</t>
  </si>
  <si>
    <t>Finance Receivables, Recorded Investment, Greater than 60 Days Past Due [Member] | United States | Billed Revenues [Member] | Other [Member]</t>
  </si>
  <si>
    <t>Finance Receivables, Recorded Investment, Greater than 60 Days Past Due [Member] | Canada | Billed Revenues [Member]</t>
  </si>
  <si>
    <t>Finance Receivables, Recorded Investment, Greater than 60 Days Past Due [Member] | Total Europe | Billed Revenues [Member]</t>
  </si>
  <si>
    <t>Finance Receivables, Recorded Investment, Greater than 60 Days Past Due [Member] | France | Billed Revenues [Member]</t>
  </si>
  <si>
    <t>Finance Receivables, Recorded Investment, Greater than 60 Days Past Due [Member] | UK Ireland | Billed Revenues [Member]</t>
  </si>
  <si>
    <t>Finance Receivables, Recorded Investment, Greater than 60 Days Past Due [Member] | Central | Billed Revenues [Member]</t>
  </si>
  <si>
    <t>Finance Receivables, Recorded Investment, Greater than 60 Days Past Due [Member] | Southern | Billed Revenues [Member]</t>
  </si>
  <si>
    <t>Finance Receivables, Recorded Investment, Greater than 60 Days Past Due [Member] | Nordic | Billed Revenues [Member]</t>
  </si>
  <si>
    <t>Finance Receivables, Recorded Investment, Greater than 60 Days Past Due [Member] | Other | Billed Revenues [Member]</t>
  </si>
  <si>
    <t>Finance Receivables, Recorded Investment, Greater than 60 Days Past Due and Still Accruing [Member]</t>
  </si>
  <si>
    <t>Finance Receivables, Recorded Investment, Greater than 60 Days Past Due and Still Accruing [Member] | United States</t>
  </si>
  <si>
    <t>Finance Receivables, Recorded Investment, Greater than 60 Days Past Due and Still Accruing [Member] | United States | Finance and other services [Member]</t>
  </si>
  <si>
    <t>Finance Receivables, Recorded Investment, Greater than 60 Days Past Due and Still Accruing [Member] | United States | Government and education [Member]</t>
  </si>
  <si>
    <t>Finance Receivables, Recorded Investment, Greater than 60 Days Past Due and Still Accruing [Member] | United States | Graphic arts [Member]</t>
  </si>
  <si>
    <t>Finance Receivables, Recorded Investment, Greater than 60 Days Past Due and Still Accruing [Member] | United States | Industrial [Member]</t>
  </si>
  <si>
    <t>Finance Receivables, Recorded Investment, Greater than 60 Days Past Due and Still Accruing [Member] | United States | Healthcare [Member]</t>
  </si>
  <si>
    <t>Finance Receivables, Recorded Investment, Greater than 60 Days Past Due and Still Accruing [Member] | United States | Other [Member]</t>
  </si>
  <si>
    <t>Finance Receivables, Recorded Investment, Greater than 60 Days Past Due and Still Accruing [Member] | Canada</t>
  </si>
  <si>
    <t>Finance Receivables, Recorded Investment, Greater than 60 Days Past Due and Still Accruing [Member] | Total Europe</t>
  </si>
  <si>
    <t>Finance Receivables, Recorded Investment, Greater than 60 Days Past Due and Still Accruing [Member] | France</t>
  </si>
  <si>
    <t>Finance Receivables, Recorded Investment, Greater than 60 Days Past Due and Still Accruing [Member] | UK Ireland</t>
  </si>
  <si>
    <t>Finance Receivables, Recorded Investment, Greater than 60 Days Past Due and Still Accruing [Member] | Central</t>
  </si>
  <si>
    <t>Finance Receivables, Recorded Investment, Greater than 60 Days Past Due and Still Accruing [Member] | Southern</t>
  </si>
  <si>
    <t>Finance Receivables, Recorded Investment, Greater than 60 Days Past Due and Still Accruing [Member] | Nordic</t>
  </si>
  <si>
    <t>Finance Receivables, Recorded Investment, Greater than 60 Days Past Due and Still Accruing [Member] | Other</t>
  </si>
  <si>
    <t>Finance Receivables, Net - Sales of Finance Receivables (Details) - USD ($) $ in Millions</t>
  </si>
  <si>
    <t>Dec. 31, 2013</t>
  </si>
  <si>
    <t>Dec. 31, 2012</t>
  </si>
  <si>
    <t>Finance Receivables Sold and Derecognized</t>
  </si>
  <si>
    <t>Finance Receivable Beneficial Interest Weighted Average Life</t>
  </si>
  <si>
    <t>Beneficial interests received</t>
  </si>
  <si>
    <t>Net carrying value (NCV) sold</t>
  </si>
  <si>
    <t>Allowance included in NCV</t>
  </si>
  <si>
    <t>Cash proceeds received</t>
  </si>
  <si>
    <t>Inventories and Equipment on Operating Leases, Net (Details) - USD ($) $ in Millions</t>
  </si>
  <si>
    <t>Inventories, net [Abstract]</t>
  </si>
  <si>
    <t>Finished goods</t>
  </si>
  <si>
    <t>Work-in-process</t>
  </si>
  <si>
    <t>Raw materials</t>
  </si>
  <si>
    <t>Total Inventories</t>
  </si>
  <si>
    <t>Inventories and Equipment on Operating Lease, Net [Abstract]</t>
  </si>
  <si>
    <t>Equipment on operating leases</t>
  </si>
  <si>
    <t>Accumulated depreciation</t>
  </si>
  <si>
    <t>Equipment on Operating Leases, Net</t>
  </si>
  <si>
    <t>Property Subject to or Available for Operating Lease [Line Items]</t>
  </si>
  <si>
    <t>Operating Leases, Income Statement, Contingent Revenue</t>
  </si>
  <si>
    <t>Operating Leases, Future Minimum Payments Receivable [Abstract]</t>
  </si>
  <si>
    <t>Thereafter</t>
  </si>
  <si>
    <t>Property, plant and equipment depreciable lives</t>
  </si>
  <si>
    <t>Equipment on operating lease length of lease (years)</t>
  </si>
  <si>
    <t>Land, Buildings, Equipment and Software, Net (Details) - USD ($) $ in Millions</t>
  </si>
  <si>
    <t>Property, Plant, Equipment and Software [Line Items]</t>
  </si>
  <si>
    <t>Land, buildings and equipment, gross</t>
  </si>
  <si>
    <t>Land, Buildings and Equipment, Net</t>
  </si>
  <si>
    <t>Land [Member]</t>
  </si>
  <si>
    <t>Building and building equipment [Member]</t>
  </si>
  <si>
    <t>Leasehold Improvements [Member]</t>
  </si>
  <si>
    <t>Plant machinery [Member]</t>
  </si>
  <si>
    <t>Office furniture and equipment [Member]</t>
  </si>
  <si>
    <t>Other [Member]</t>
  </si>
  <si>
    <t>Construction in progress [Member]</t>
  </si>
  <si>
    <t>Property, Plant and Equipment, Useful Life</t>
  </si>
  <si>
    <t>Minimum [Member] | Building and building equipment [Member]</t>
  </si>
  <si>
    <t>25 years</t>
  </si>
  <si>
    <t>Minimum [Member] | Plant machinery [Member]</t>
  </si>
  <si>
    <t>Minimum [Member] | Office furniture and equipment [Member]</t>
  </si>
  <si>
    <t>Minimum [Member] | Other [Member]</t>
  </si>
  <si>
    <t>Maximum [Member] | Building and building equipment [Member]</t>
  </si>
  <si>
    <t>50 years</t>
  </si>
  <si>
    <t>Maximum [Member] | Plant machinery [Member]</t>
  </si>
  <si>
    <t>12 years</t>
  </si>
  <si>
    <t>Maximum [Member] | Office furniture and equipment [Member]</t>
  </si>
  <si>
    <t>15 years</t>
  </si>
  <si>
    <t>Maximum [Member] | Other [Member]</t>
  </si>
  <si>
    <t>Land, Buildings, Equipment and Software, Net - Depreciation Expense, Operating Lease Rent Expense, Minimum Operating Lease Commitments (Details) - USD ($) $ in Millions</t>
  </si>
  <si>
    <t>Depreciation expense</t>
  </si>
  <si>
    <t>Operating lease expense</t>
  </si>
  <si>
    <t>Capital Leased Assets, Gross</t>
  </si>
  <si>
    <t>Operating Leases, Future Minimum Payments Due, Fiscal Year Maturity [Abstract]</t>
  </si>
  <si>
    <t>Land, Buildings, Equipment and Software, Net - Internal Use Software (Details) - USD ($) $ in Millions</t>
  </si>
  <si>
    <t>Land, Buildings, Equipment and Software [Abstract]</t>
  </si>
  <si>
    <t>Additions to internal use software</t>
  </si>
  <si>
    <t>Internal use software, capitalized costs, net</t>
  </si>
  <si>
    <t>Internal Use and Product Software, Useful Lives Minimum</t>
  </si>
  <si>
    <t>Internal Use and Product Software, Useful Lives Maximum</t>
  </si>
  <si>
    <t>7 years</t>
  </si>
  <si>
    <t>Investment in Affiliates, at Equity (Details) - USD ($) $ in Millions</t>
  </si>
  <si>
    <t>Investments in Affiliates, at Equity</t>
  </si>
  <si>
    <t>Implied Investment in Affiliates - Fuji Xerox</t>
  </si>
  <si>
    <t>Investment in Affiliates, at Equity - Condensed Financial Data for Fuji Xerox Unconsolidated Affiliate (Details) - Fuji Xerox [Member] - USD ($) $ in Millions</t>
  </si>
  <si>
    <t>Summary of Operations</t>
  </si>
  <si>
    <t>Costs and expenses</t>
  </si>
  <si>
    <t>Income before income taxes</t>
  </si>
  <si>
    <t>Net Income</t>
  </si>
  <si>
    <t>Less: Net income - noncontrolling interests</t>
  </si>
  <si>
    <t>Net Income - Fuji Xerox</t>
  </si>
  <si>
    <t>Assets:</t>
  </si>
  <si>
    <t>Current assets</t>
  </si>
  <si>
    <t>Long-term assets</t>
  </si>
  <si>
    <t>Liabilities and Equity:</t>
  </si>
  <si>
    <t>Short-term debt</t>
  </si>
  <si>
    <t>Fuji Xerox shareholders' equity</t>
  </si>
  <si>
    <t>Investment in Affiliates, at Equity - Investment in Affiliate Exchange Rates (Details)</t>
  </si>
  <si>
    <t>Summary of operations, weighted average rate</t>
  </si>
  <si>
    <t>Balance sheet, year-end rate</t>
  </si>
  <si>
    <t>Investment in Affiliates, at Equity - Other Transactions with Fuji Xerox (Details) - Fuji Xerox [Member] - USD ($) $ in Millions</t>
  </si>
  <si>
    <t>Dividends received from Fuji Xerox</t>
  </si>
  <si>
    <t>Royalty revenue earned</t>
  </si>
  <si>
    <t>Inventory purchases from Fuji Xerox</t>
  </si>
  <si>
    <t>Inventory sales to Fuji Xerox</t>
  </si>
  <si>
    <t>R&amp;D payments received from Fuji Xerox</t>
  </si>
  <si>
    <t>R&amp;D payments paid to Fuji Xerox</t>
  </si>
  <si>
    <t>Net amounts due to Fuji Xerox</t>
  </si>
  <si>
    <t>Goodwill and Intangible Assets, Net - Goodwill (Details) - USD ($) $ in Millions</t>
  </si>
  <si>
    <t>Goodwill [Roll Forward]</t>
  </si>
  <si>
    <t>Beginning Balance, Goodwill</t>
  </si>
  <si>
    <t>Foreign currency translation</t>
  </si>
  <si>
    <t>Goodwill, Written off Related to Sale of Business Unit</t>
  </si>
  <si>
    <t>Ending Balance, Goodwill</t>
  </si>
  <si>
    <t>Imagetek Office Systems [Member]</t>
  </si>
  <si>
    <t>Goodwill acquired during period</t>
  </si>
  <si>
    <t>Other Immaterial Acquisitions [Member]</t>
  </si>
  <si>
    <t>MT Business [Member]</t>
  </si>
  <si>
    <t>Relates to the sale of Xerox Research Centre Europe in Grenoble, France to Naver. Refer to Note 5 - Divestitures for additional information regarding this divestiture.</t>
  </si>
  <si>
    <t>Goodwill and Intangible Assets, Net - Intangible Assets by Major Class (Details) - USD ($) $ in Millions</t>
  </si>
  <si>
    <t>Finite-Lived Intangible Assets [Line Items]</t>
  </si>
  <si>
    <t>Gross Carrying Amount</t>
  </si>
  <si>
    <t>Accumulated Amortization</t>
  </si>
  <si>
    <t>Net Amount</t>
  </si>
  <si>
    <t>Finite-Lived Intangible Assets, Net, Amortization Expense, Fiscal Year Maturity [Abstract]</t>
  </si>
  <si>
    <t>Customer relationships</t>
  </si>
  <si>
    <t>Weighted Average Amortization</t>
  </si>
  <si>
    <t>Distribution network</t>
  </si>
  <si>
    <t>Technology and non-compete</t>
  </si>
  <si>
    <t>14 years</t>
  </si>
  <si>
    <t>Restructuring and Asset Impairment Charges (Details) - USD ($) $ in Millions</t>
  </si>
  <si>
    <t>Restructuring Cost and Reserve [Line Items]</t>
  </si>
  <si>
    <t>Three-year strategic cost transformation program</t>
  </si>
  <si>
    <t>Restructuring reserve [Roll Forward]</t>
  </si>
  <si>
    <t>Balance at beginning of period</t>
  </si>
  <si>
    <t>Restructuring provision</t>
  </si>
  <si>
    <t>Reversals of prior accruals</t>
  </si>
  <si>
    <t>Total Net Current Period Charges</t>
  </si>
  <si>
    <t>Charges against reserve and currency</t>
  </si>
  <si>
    <t>Balance at end of period</t>
  </si>
  <si>
    <t>Reconciliation to the Condensed Consolidated Statements of Cash Flows [Abstract]</t>
  </si>
  <si>
    <t>Asset impairments</t>
  </si>
  <si>
    <t>Effects of foreign currency and other non-cash items</t>
  </si>
  <si>
    <t>Restructuring Cash Payments</t>
  </si>
  <si>
    <t>Severance and Related Costs</t>
  </si>
  <si>
    <t>Lease Cancellation and Other Costs</t>
  </si>
  <si>
    <t>Asset Impairments</t>
  </si>
  <si>
    <t>[1],[2]</t>
  </si>
  <si>
    <t>Represents net amount recognized within the Consolidated Statements of Income (Loss) for the years shown for restructuring and asset impairments charges.</t>
  </si>
  <si>
    <t>Charges associated with asset impairments represent the write-down of the related assets to their new cost basis and are recorded concurrently with the recognition of the provision.</t>
  </si>
  <si>
    <t>Supplementary Financial Information (Details) £ in Millions, $ in Millions</t>
  </si>
  <si>
    <t>Dec. 31, 2017GBP (£)</t>
  </si>
  <si>
    <t>Due from Conduent</t>
  </si>
  <si>
    <t>Total Other Current Assets</t>
  </si>
  <si>
    <t>Other Current Liabilities</t>
  </si>
  <si>
    <t>Total Other Current Liabilities</t>
  </si>
  <si>
    <t>Other Long-term Assets</t>
  </si>
  <si>
    <t>Internal use software, net</t>
  </si>
  <si>
    <t>Total Other Long-term Assets</t>
  </si>
  <si>
    <t>Other Long-term Liabilities</t>
  </si>
  <si>
    <t>Total Other Long-term Liabilities</t>
  </si>
  <si>
    <t>Tax and labor litigation deposits in Brazil</t>
  </si>
  <si>
    <t>Escrow and cash collections related to receivable sales</t>
  </si>
  <si>
    <t>Other restricted cash</t>
  </si>
  <si>
    <t>Total Restricted Cash</t>
  </si>
  <si>
    <t>Cash receipt from performance-based instrument</t>
  </si>
  <si>
    <t>Discontinued operations TRG</t>
  </si>
  <si>
    <t>Cash adjustment</t>
  </si>
  <si>
    <t>Taxes payable</t>
  </si>
  <si>
    <t>Disposal Group, Including Discontinued Operation, Cash</t>
  </si>
  <si>
    <t>Defined Benefit Plan, Plan Assets, Contributions by Employer</t>
  </si>
  <si>
    <t>Pension Plan [Member] | Foreign Plan [Member]</t>
  </si>
  <si>
    <t>Pension Plan [Member] | Qualified Plan [Member] | Voluntary Contributions [Member] | Foreign Plan [Member]</t>
  </si>
  <si>
    <t>Pension Plan [Member] | Qualified Plan [Member] | Voluntary Contributions [Member] | Foreign Plan [Member] | United Kingdom, Pounds</t>
  </si>
  <si>
    <t>Defined Benefit Plan, Plan Assets, Contributions by Employer | £</t>
  </si>
  <si>
    <t>Income taxes receivable</t>
  </si>
  <si>
    <t>Royalties, license fees and software maintenance</t>
  </si>
  <si>
    <t>Restricted cash</t>
  </si>
  <si>
    <t>Prepaid expenses</t>
  </si>
  <si>
    <t>Derivative instruments</t>
  </si>
  <si>
    <t>Deferred purchase price from sales of accounts receivables</t>
  </si>
  <si>
    <t>Beneficial interests - sales of finance receivables</t>
  </si>
  <si>
    <t>Advances and deposits</t>
  </si>
  <si>
    <t>Income taxes payable</t>
  </si>
  <si>
    <t>Other taxes payable</t>
  </si>
  <si>
    <t>Interest payable</t>
  </si>
  <si>
    <t>Restructuring reserves</t>
  </si>
  <si>
    <t>Product warranties</t>
  </si>
  <si>
    <t>Dividends payable</t>
  </si>
  <si>
    <t>Distributor and reseller rebates/commissions</t>
  </si>
  <si>
    <t>Servicer liabilities</t>
  </si>
  <si>
    <t>Unearned income and other revenue deferrals</t>
  </si>
  <si>
    <t>Prepaid pension costs</t>
  </si>
  <si>
    <t>Net investment in TRG</t>
  </si>
  <si>
    <t>Product software, net</t>
  </si>
  <si>
    <t>Debt issuance costs, net</t>
  </si>
  <si>
    <t>Customer contract costs, net</t>
  </si>
  <si>
    <t>Beneficial interest - sales of finance receivables</t>
  </si>
  <si>
    <t>Deferred compensation plan investments</t>
  </si>
  <si>
    <t>Other Long-term Assets | Designated as Hedging Instrument [Member] | Interest Rate Swap [Member]</t>
  </si>
  <si>
    <t>Deferred taxes</t>
  </si>
  <si>
    <t>Environmental reserves</t>
  </si>
  <si>
    <t>Debt - Short-term Debt (Details) - USD ($) $ in Millions</t>
  </si>
  <si>
    <t>Notes Payable</t>
  </si>
  <si>
    <t>Current maturities of long-term debt</t>
  </si>
  <si>
    <t>Total Short-term Debt</t>
  </si>
  <si>
    <t>Debt - Long-term Debt (Details) - USD ($) $ in Millions</t>
  </si>
  <si>
    <t>Oct. 12, 2017</t>
  </si>
  <si>
    <t>Sep. 11, 2017</t>
  </si>
  <si>
    <t>Debt Instrument [Line Items]</t>
  </si>
  <si>
    <t>Principal debt</t>
  </si>
  <si>
    <t>Unamortized discount</t>
  </si>
  <si>
    <t>Debt Issuance Cost, Gross, Noncurrent</t>
  </si>
  <si>
    <t>Terminated swaps</t>
  </si>
  <si>
    <t>Current swaps</t>
  </si>
  <si>
    <t>Less: current maturities</t>
  </si>
  <si>
    <t>Total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Subsequent Year by Quarter, First</t>
  </si>
  <si>
    <t>Long-term Debt Maturities, Subsequent Year by Quarter, Second</t>
  </si>
  <si>
    <t>Long-term Debt Maturities, Subsequent Year by Quarter, Third</t>
  </si>
  <si>
    <t>Long-term Debt Maturities, Subsequent Year by Quarter, Fourth</t>
  </si>
  <si>
    <t>Senior Notes due 2017 2.95%</t>
  </si>
  <si>
    <t>Debt, Weighted Average Interest Rate</t>
  </si>
  <si>
    <t>Debt Instrument, Interest Rate, Stated Percentage</t>
  </si>
  <si>
    <t>Senior Notes due 2017 6.75%</t>
  </si>
  <si>
    <t>Notes due 2018</t>
  </si>
  <si>
    <t>0.57%</t>
  </si>
  <si>
    <t>Senior Notes due 2018</t>
  </si>
  <si>
    <t>6.09%</t>
  </si>
  <si>
    <t>6.35%</t>
  </si>
  <si>
    <t>Senior Notes due 2019 2.75%</t>
  </si>
  <si>
    <t>2.58%</t>
  </si>
  <si>
    <t>2.75%</t>
  </si>
  <si>
    <t>Senior Notes due 2019 5.63%</t>
  </si>
  <si>
    <t>5.48%</t>
  </si>
  <si>
    <t>5.63%</t>
  </si>
  <si>
    <t>Senior Notes due 2020 2.80%</t>
  </si>
  <si>
    <t>2.50%</t>
  </si>
  <si>
    <t>2.80%</t>
  </si>
  <si>
    <t>Senior Notes due 2020 3.50%</t>
  </si>
  <si>
    <t>3.47%</t>
  </si>
  <si>
    <t>3.50%</t>
  </si>
  <si>
    <t>Senior Notes due 2020 2.75%</t>
  </si>
  <si>
    <t>2.67%</t>
  </si>
  <si>
    <t>Senior Notes due 2021</t>
  </si>
  <si>
    <t>5.39%</t>
  </si>
  <si>
    <t>4.50%</t>
  </si>
  <si>
    <t>Senior Notes due 2022</t>
  </si>
  <si>
    <t>4.07%</t>
  </si>
  <si>
    <t>Senior Notes Due 2023</t>
  </si>
  <si>
    <t>3.64%</t>
  </si>
  <si>
    <t>3.63%</t>
  </si>
  <si>
    <t>Senior Notes due 2024</t>
  </si>
  <si>
    <t>3.84%</t>
  </si>
  <si>
    <t>3.80%</t>
  </si>
  <si>
    <t>Senior Notes due 2035</t>
  </si>
  <si>
    <t>4.84%</t>
  </si>
  <si>
    <t>4.80%</t>
  </si>
  <si>
    <t>Senior Notes due 2039</t>
  </si>
  <si>
    <t>6.78%</t>
  </si>
  <si>
    <t>6.75%</t>
  </si>
  <si>
    <t>Subtotal - Notes</t>
  </si>
  <si>
    <t>Capital Lease Obligations [Member]</t>
  </si>
  <si>
    <t>4.11%</t>
  </si>
  <si>
    <t>Subtotal - Other Debt</t>
  </si>
  <si>
    <t>Senior Notes due 2023 3.625% [Member]</t>
  </si>
  <si>
    <t>Senior Notes</t>
  </si>
  <si>
    <t>3.625%</t>
  </si>
  <si>
    <t>Debt instrument percentage of par</t>
  </si>
  <si>
    <t>99.92%</t>
  </si>
  <si>
    <t>Proceeds from Issuance of Debt</t>
  </si>
  <si>
    <t>Debt Issuance Costs, Net</t>
  </si>
  <si>
    <t>Senior Notes due 2018 6.35% [Member]</t>
  </si>
  <si>
    <t>Debt redeemed</t>
  </si>
  <si>
    <t>Remaining balance of originally issued Senior Notes</t>
  </si>
  <si>
    <t>Loss on early redemption of debt</t>
  </si>
  <si>
    <t>Domestic Plan [Member] | Pension Plan [Member]</t>
  </si>
  <si>
    <t>Domestic Plan [Member] | Pension Plan [Member] | Voluntary Contributions [Member] | Additional [Member]</t>
  </si>
  <si>
    <t>Fair value adjustments include the following: (i) fair value adjustments to debt associated with terminated interest rate swaps, which are being amortized to interest expense over the remaining term of the related notes; and (ii) changes in fair value of hedged debt obligations attributable to movements in benchmark interest rates. Hedge accounting requires hedged debt instruments to be reported inclusive of any fair value adjustment.</t>
  </si>
  <si>
    <t>Quarterly long-term debt maturities from continuing operations for 2018 are $2, $268, $2 and $2 for the first, second, third and fourth quarters, respectively.</t>
  </si>
  <si>
    <t>Senior Notes maturing in 2017 were paid in part from funds received in the distribution from Conduent as part of the Separation. Refer to Note 5 - Divestitures for additional information.</t>
  </si>
  <si>
    <t>Represents weighted average effective interest rate which includes the effect of discounts and premiums on issued debt.</t>
  </si>
  <si>
    <t>Debt - Credit Facility (Details) - USD ($)</t>
  </si>
  <si>
    <t>Line of Credit Facility [Line Items]</t>
  </si>
  <si>
    <t>Line of Credit Facility, Fair Value of Amount Outstanding</t>
  </si>
  <si>
    <t>Letters of Credit Outstanding, Amount</t>
  </si>
  <si>
    <t>Commercial Paper and Credit Facility Maximum Borrowing Capacity</t>
  </si>
  <si>
    <t>Commercial Paper</t>
  </si>
  <si>
    <t>Commercial Paper [Member]</t>
  </si>
  <si>
    <t>Short-term Debt, Commercial Paper Maximum Maturity Days</t>
  </si>
  <si>
    <t>390 days</t>
  </si>
  <si>
    <t>Revolving Credit Facility [Member]</t>
  </si>
  <si>
    <t>Line of Credit Facility, Accordion Feature</t>
  </si>
  <si>
    <t>Line of Credit Facility, Annual Fee Percentage</t>
  </si>
  <si>
    <t>0.20%</t>
  </si>
  <si>
    <t>Revolving Credit Facility [Member] | Minimum [Member]</t>
  </si>
  <si>
    <t>Line of Credit Facility, Interest Rate, Base Rate</t>
  </si>
  <si>
    <t>0.00%</t>
  </si>
  <si>
    <t>Line of Credit Facility, Interest Rate, LIBOR Plus All-in Spread Rate</t>
  </si>
  <si>
    <t>All-in Interest Rate Spread Based on Credit Rating</t>
  </si>
  <si>
    <t>0.175%</t>
  </si>
  <si>
    <t>0.125%</t>
  </si>
  <si>
    <t>Line of Credit Facility, Covenant Terms</t>
  </si>
  <si>
    <t>3.00x</t>
  </si>
  <si>
    <t>Revolving Credit Facility [Member] | Maximum [Member]</t>
  </si>
  <si>
    <t>0.70%</t>
  </si>
  <si>
    <t>1.70%</t>
  </si>
  <si>
    <t>1.175%</t>
  </si>
  <si>
    <t>0.30%</t>
  </si>
  <si>
    <t>4.25x</t>
  </si>
  <si>
    <t>Revolving Credit Facility [Member] | Previous Credit Facility [Member]</t>
  </si>
  <si>
    <t>Line of Credit Facility, Former Borrowing Capacity</t>
  </si>
  <si>
    <t>Line of Credit Facility, Expiration Date</t>
  </si>
  <si>
    <t>Mar. 31,
		2019</t>
  </si>
  <si>
    <t>Letter of credit, credit facility sub-facility, maximum borrowing amount</t>
  </si>
  <si>
    <t>Debt Issuance Costs, Gross</t>
  </si>
  <si>
    <t>Revolving Credit Facility [Member] | Amended and Restated Credit Facility [Member]</t>
  </si>
  <si>
    <t>Line of Credit Facility, Current Borrowing Capacity</t>
  </si>
  <si>
    <t>Aug. 31,
		2022</t>
  </si>
  <si>
    <t>Line of Credit Facility, Maximum Borrowing Capacity</t>
  </si>
  <si>
    <t>Debt - Exchange (Details) $ in Millions</t>
  </si>
  <si>
    <t>Mar. 31, 2017USD ($)</t>
  </si>
  <si>
    <t>Debt Conversion [Line Items]</t>
  </si>
  <si>
    <t>Principal Amount Exchanged</t>
  </si>
  <si>
    <t>4.07% Senior Notes Due March 2022</t>
  </si>
  <si>
    <t>Cash Consideration</t>
  </si>
  <si>
    <t>Debt Exchange, Conversion Premium</t>
  </si>
  <si>
    <t>Debt Exchange, New Senior Notes Coupon</t>
  </si>
  <si>
    <t>Loss on Extinguishment of Debt Exchanged for Cash</t>
  </si>
  <si>
    <t>Debt Exchange, Exchange Premium and Other Carrying Value Adjustments on Old Notes</t>
  </si>
  <si>
    <t>Debt Issuance Costs Incurred During Noncash or Partial Noncash Transaction</t>
  </si>
  <si>
    <t>4.07% Senior Notes due March 17, 2022 [Member]</t>
  </si>
  <si>
    <t>Senior Notes due May 2018 [Member]</t>
  </si>
  <si>
    <t>Coupon</t>
  </si>
  <si>
    <t>Senior Notes due March 2019 [Member]</t>
  </si>
  <si>
    <t>Senior Notes due December 2019 [Member]</t>
  </si>
  <si>
    <t>5.625%</t>
  </si>
  <si>
    <t>Senior Notes due May 2020 [Member]</t>
  </si>
  <si>
    <t>Senior Notes due August 2020 [Member]</t>
  </si>
  <si>
    <t>Senior Notes due September 2020 [Member]</t>
  </si>
  <si>
    <t>Debt - Interest Income/Expense (Details) - USD ($) $ in Millions</t>
  </si>
  <si>
    <t>Schedule of interest paid on debt from continuing and discontinued operations [Line Items]</t>
  </si>
  <si>
    <t>Interest Paid</t>
  </si>
  <si>
    <t>Interest Paid, Discontinued Operations</t>
  </si>
  <si>
    <t>Interest Expense</t>
  </si>
  <si>
    <t>Interest Income</t>
  </si>
  <si>
    <t>Continuing Operations [Member]</t>
  </si>
  <si>
    <t>Includes Equipment financing interest expense, as well as non-financing interest expense included in Other expenses, net in the Consolidated Statements of Income (Loss).</t>
  </si>
  <si>
    <t>Includes Finance income, as well as other interest income that is included in Other expenses, net in the Consolidated Statements of (Loss) Income.</t>
  </si>
  <si>
    <t>Financial Instruments - Terminated Swaps (Details) - USD ($) $ in Millions</t>
  </si>
  <si>
    <t>Amortization of fair value adjustments for terminated swaps</t>
  </si>
  <si>
    <t>Expected net decrease to interest expense in future years through 2022</t>
  </si>
  <si>
    <t>Financial Instruments - Fair Value Hedges (Details) - Senior Notes due 2021 - USD ($) $ in Millions</t>
  </si>
  <si>
    <t>Derivative [Line Items]</t>
  </si>
  <si>
    <t>Derivative Liability, Notional Amount</t>
  </si>
  <si>
    <t>Derivative Liability, Fair Value, Gross Asset</t>
  </si>
  <si>
    <t>Debt Instrument, Interest Rate, Effective Percentage</t>
  </si>
  <si>
    <t>Financial Instruments - Foreign Exchange Risk Management (Details) - USD ($)</t>
  </si>
  <si>
    <t>Foreign Exchange Contracts [Line Items]</t>
  </si>
  <si>
    <t>Average Maturity of Foreign Exchange Hedging Contracts - within Three Months</t>
  </si>
  <si>
    <t>85.00%</t>
  </si>
  <si>
    <t>Average Maturity of Foreign Exchange Hedging Contracts - within Three to Six Months</t>
  </si>
  <si>
    <t>8.00%</t>
  </si>
  <si>
    <t>Average Maturity of Foreign Exchange Hedging Contracts - within Six to Twelve Months</t>
  </si>
  <si>
    <t>Summary of Foreign Exchange Hedging Positions [Abstract]</t>
  </si>
  <si>
    <t>Gross Notional Value</t>
  </si>
  <si>
    <t>Cash Flow Hedging [Member]</t>
  </si>
  <si>
    <t>Derivative, Gain (Loss) on Derivative, Net</t>
  </si>
  <si>
    <t>U.S. Dollar/Euro</t>
  </si>
  <si>
    <t>Japanese Yen/U.S. Dollar</t>
  </si>
  <si>
    <t>Japanese Yen/Euro</t>
  </si>
  <si>
    <t>Euro/U.K. Pound Sterling</t>
  </si>
  <si>
    <t>Canadian Dollar/Euro</t>
  </si>
  <si>
    <t>Euro/Canadian Dollar</t>
  </si>
  <si>
    <t>U.S. Dollar/Canadian Dollar</t>
  </si>
  <si>
    <t>Euro/Japanese Yen</t>
  </si>
  <si>
    <t>Swiss Franc/Euro</t>
  </si>
  <si>
    <t>U.S. Dollar/Russian Ruble</t>
  </si>
  <si>
    <t>Euro/Danish Krone</t>
  </si>
  <si>
    <t>Mexican Peso/U.S. Dollar</t>
  </si>
  <si>
    <t>All Other</t>
  </si>
  <si>
    <t>Foreign exchange contract [Member]</t>
  </si>
  <si>
    <t>Fair Value Asset (Liability)</t>
  </si>
  <si>
    <t>Foreign exchange contract [Member] | U.S. Dollar/Euro</t>
  </si>
  <si>
    <t>Foreign exchange contract [Member] | Japanese Yen/U.S. Dollar</t>
  </si>
  <si>
    <t>Foreign exchange contract [Member] | Japanese Yen/Euro</t>
  </si>
  <si>
    <t>Foreign exchange contract [Member] | Euro/U.K. Pound Sterling</t>
  </si>
  <si>
    <t>Foreign exchange contract [Member] | Canadian Dollar/Euro</t>
  </si>
  <si>
    <t>Foreign exchange contract [Member] | Euro/Canadian Dollar</t>
  </si>
  <si>
    <t>Foreign exchange contract [Member] | U.S. Dollar/Canadian Dollar</t>
  </si>
  <si>
    <t>Foreign exchange contract [Member] | Euro/Japanese Yen</t>
  </si>
  <si>
    <t>Foreign exchange contract [Member] | Swiss Franc/Euro</t>
  </si>
  <si>
    <t>Foreign exchange contract [Member] | U.S. Dollar/Russian Ruble</t>
  </si>
  <si>
    <t>Foreign exchange contract [Member] | Euro/Danish Krone</t>
  </si>
  <si>
    <t>Foreign exchange contract [Member] | Mexican Peso/U.S. Dollar</t>
  </si>
  <si>
    <t>Foreign exchange contract [Member] | All Other</t>
  </si>
  <si>
    <t>Represents the net receivable (payable) amount included in the Consolidated Balance Sheet at December 31, 2017.</t>
  </si>
  <si>
    <t>Financial Instruments - Summary of Derivative Instruments Fair Value (Details) - USD ($)</t>
  </si>
  <si>
    <t>Summary Of Derivative Instruments By Hedge Designation [Abstract]</t>
  </si>
  <si>
    <t>Net Derivative (Liability) Asset</t>
  </si>
  <si>
    <t>Other Assets [Member]</t>
  </si>
  <si>
    <t>Derivative instruments - assets</t>
  </si>
  <si>
    <t>Other Liabilities [Member]</t>
  </si>
  <si>
    <t>Derivative instruments - liabilities</t>
  </si>
  <si>
    <t>Designated as Hedging Instrument [Member] | Other Liabilities [Member]</t>
  </si>
  <si>
    <t>Fair Values Derivatives, Balance Sheet Location, by Derivative Contract Type [Line Items]</t>
  </si>
  <si>
    <t>Foreign exchange contracts - forwards [Member] | Designated as Hedging Instrument [Member]</t>
  </si>
  <si>
    <t>Foreign exchange contracts - forwards [Member] | Designated as Hedging Instrument [Member] | Other current assets [Member]</t>
  </si>
  <si>
    <t>Foreign exchange contracts - forwards [Member] | Designated as Hedging Instrument [Member] | Other Current Liabilities</t>
  </si>
  <si>
    <t>Foreign exchange contracts - forwards [Member] | Derivatives Not Designated as Hedging Instruments [Member]</t>
  </si>
  <si>
    <t>Foreign exchange contracts - forwards [Member] | Derivatives Not Designated as Hedging Instruments [Member] | Other current assets [Member]</t>
  </si>
  <si>
    <t>Foreign exchange contracts - forwards [Member] | Derivatives Not Designated as Hedging Instruments [Member] | Other Current Liabilities</t>
  </si>
  <si>
    <t>Interest Rate Swap [Member] | Designated as Hedging Instrument [Member] | Other Long-term Assets</t>
  </si>
  <si>
    <t>Foreign Currency Gain (Loss) [Member] | Cash Flow Hedging [Member]</t>
  </si>
  <si>
    <t>Foreign Currency Gain (Loss) [Member] | Foreign exchange contracts - forwards [Member] | Derivatives Not Designated as Hedging Instruments [Member]</t>
  </si>
  <si>
    <t>Financial Instruments - Summary of Derivative Instruments Gain (Losses) (Details) - USD ($)</t>
  </si>
  <si>
    <t>Derivative Instruments, Gain (Loss) [Line Items]</t>
  </si>
  <si>
    <t>Accumulated Other Comprehensive Loss, Cumulative Changes in Net Gain (Loss) from Cash Flow Hedges, Effect Net of Tax</t>
  </si>
  <si>
    <t>Currency (losses) gains, net</t>
  </si>
  <si>
    <t>Foreign exchange contracts - forwards [Member] | Not Designated as Hedging Instrument [Member] | Other expense - Currency gains (losses), net [Member]</t>
  </si>
  <si>
    <t>Derivative Gain (Loss) Recognized in Income</t>
  </si>
  <si>
    <t>Cash Flow Hedging [Member] | Other expense - Currency gains (losses), net [Member]</t>
  </si>
  <si>
    <t>Fair Value Hedging [Member] | Interest rate contracts [Member] | Interest expense [Member]</t>
  </si>
  <si>
    <t>Hedged Item Gain (Loss) Recognized in Income</t>
  </si>
  <si>
    <t>Cash Flow Hedging [Member] | Foreign exchange contracts - forwards [Member]</t>
  </si>
  <si>
    <t>Derivative Gain (Loss) Recognized in OCI</t>
  </si>
  <si>
    <t>Cash Flow Hedging [Member] | Foreign exchange contracts - forwards [Member] | Cost of sales [Member]</t>
  </si>
  <si>
    <t>Gain (Loss) Reclassified from AOCI to Income</t>
  </si>
  <si>
    <t>Fair Value of Financial Assets and Liabilities - Recurring (Details) - USD ($) $ in Millions</t>
  </si>
  <si>
    <t>Fair Value, Measurements, Recurring [Member] | Significant Other Observable Inputs (Level 2) [Member]</t>
  </si>
  <si>
    <t>Deferred compensation investments in mutual funds</t>
  </si>
  <si>
    <t>Liabilities:</t>
  </si>
  <si>
    <t>Foreign exchange contracts - forwards</t>
  </si>
  <si>
    <t>Deferred compensation plan liabilities</t>
  </si>
  <si>
    <t>Fair Value, Measurements, Recurring [Member] | Significant Other Observable Inputs (Level 2) [Member] | Foreign exchange contracts - forwards [Member]</t>
  </si>
  <si>
    <t>Fair Value of Financial Assets and Liabilities - Nonrecurring (Details) - Fair Value, Measurements, Nonrecurring [Member] - USD ($) $ in Millions</t>
  </si>
  <si>
    <t>Carrying Amount [Member]</t>
  </si>
  <si>
    <t>Fair Value, Balance Sheet Grouping, Financial Statement Captions [Line Items]</t>
  </si>
  <si>
    <t>Fair Value [Member]</t>
  </si>
  <si>
    <t>Employee Benefit Plans (Details) - USD ($) $ in Millions</t>
  </si>
  <si>
    <t>Amounts Recognized in the Consolidated Balance Sheets:</t>
  </si>
  <si>
    <t>Defined Benefit Plan, Change in Benefit Obligation [Roll Forward]</t>
  </si>
  <si>
    <t>Benefit obligation - ending</t>
  </si>
  <si>
    <t>Change in Plan Assets:</t>
  </si>
  <si>
    <t>Fair value of plan assets -beginning</t>
  </si>
  <si>
    <t>Employer contributions</t>
  </si>
  <si>
    <t>Fair Value of Plan Assets - ending</t>
  </si>
  <si>
    <t>Net Funded Status</t>
  </si>
  <si>
    <t>Benefit obligation - beginning</t>
  </si>
  <si>
    <t>Service cost</t>
  </si>
  <si>
    <t>Interest cost</t>
  </si>
  <si>
    <t>Plan participants' contributions</t>
  </si>
  <si>
    <t>Actuarial loss (gain)</t>
  </si>
  <si>
    <t>Currency exchange rate changes</t>
  </si>
  <si>
    <t>Plan Amendments/Curtailments</t>
  </si>
  <si>
    <t>Benefits paid/settlements</t>
  </si>
  <si>
    <t>Actual return on plan assets</t>
  </si>
  <si>
    <t>Accrued compensation and benefit costs</t>
  </si>
  <si>
    <t>Net Amounts Recognized</t>
  </si>
  <si>
    <t>Defined Benefit Plan, Accumulated Other Comprehensive (Income) Loss, before Tax [Abstract]</t>
  </si>
  <si>
    <t>Net actuarial loss</t>
  </si>
  <si>
    <t>Prior service credit</t>
  </si>
  <si>
    <t>Total Pre-tax Loss</t>
  </si>
  <si>
    <t>Accumulated Benefit Obligation</t>
  </si>
  <si>
    <t>Foreign Plan [Member] | Pension Plan [Member]</t>
  </si>
  <si>
    <t>Interest cost for Pension Benefits includes interest expense on non-TRA obligations of $257, $296 and $311 and interest expense (income) directly allocated to TRA participant accounts of $127, $83 and $(25) for the years ended December 31, 2017, 2016 and 2015, respectively.</t>
  </si>
  <si>
    <t>Includes under-funded and unfunded plans.</t>
  </si>
  <si>
    <t>Employee Benefit Plans - Accumulated Benefit Obligation in Excess of Plan Assets (Details) - Pension Plan [Member] - USD ($) $ in Millions</t>
  </si>
  <si>
    <t>Defined Benefit Plan Disclosure [Line Items]</t>
  </si>
  <si>
    <t>Projected benefit obligation</t>
  </si>
  <si>
    <t>Fair value of plan assets</t>
  </si>
  <si>
    <t>Defined Benefit Plan, Fair Value of Plan Assets</t>
  </si>
  <si>
    <t>Pension Benefit Obligation</t>
  </si>
  <si>
    <t>Domestic Plan [Member]</t>
  </si>
  <si>
    <t>Foreign Plan [Member]</t>
  </si>
  <si>
    <t>Foreign Plan [Member] | UNITED KINGDOM</t>
  </si>
  <si>
    <t>Foreign Plan [Member] | Canada</t>
  </si>
  <si>
    <t>Foreign Plan [Member] | Pension Plans All Other Countries [Member]</t>
  </si>
  <si>
    <t>Underfunded Plan [Member] | Domestic Plan [Member]</t>
  </si>
  <si>
    <t>Underfunded Plan [Member] | Foreign Plan [Member]</t>
  </si>
  <si>
    <t>Unfunded Plan [Member] | Domestic Plan [Member]</t>
  </si>
  <si>
    <t>Unfunded Plan [Member] | Foreign Plan [Member]</t>
  </si>
  <si>
    <t>Funded Plan [Member] | Domestic Plan [Member]</t>
  </si>
  <si>
    <t>Employee Benefit Plans - Total Recognized in Net Periodic Benefit Cost and Other Comprehensive Income (Details) - USD ($) $ in Millions</t>
  </si>
  <si>
    <t>Defined Benefit Plans and Other Postretirement Benefit Plans Table Text Block [Line Items]</t>
  </si>
  <si>
    <t>Defined Benefit Plans</t>
  </si>
  <si>
    <t>Net actuarial (gain) loss</t>
  </si>
  <si>
    <t>Amortization of net actuarial loss</t>
  </si>
  <si>
    <t>Amortization of net prior service credit</t>
  </si>
  <si>
    <t>Total Recognized in Other Comprehensive Income</t>
  </si>
  <si>
    <t>Interest Expense on Non-TRA Obligations</t>
  </si>
  <si>
    <t>Interest Expense Allocated to TRA Participant Accounts</t>
  </si>
  <si>
    <t>Expected Investment Income on Non-TRA Assets</t>
  </si>
  <si>
    <t>Actual Investment Income on TRA Assets</t>
  </si>
  <si>
    <t>Pension Plan [Member] | Benefit plans net actuarial loss [Member]</t>
  </si>
  <si>
    <t>Pension and Other Postretirement Benefit Plans, Amounts that Will be Amortized from Accumulated Other Comprehensive Income (Loss) in Next Fiscal Year</t>
  </si>
  <si>
    <t>Pension Plan [Member] | Benefit plans prior service credits [Member]</t>
  </si>
  <si>
    <t>Expected return on plan assets</t>
  </si>
  <si>
    <t>Recognized net actuarial loss</t>
  </si>
  <si>
    <t>Amortization of prior service credit</t>
  </si>
  <si>
    <t>Recognized settlement loss</t>
  </si>
  <si>
    <t>Recognized curtailment gain</t>
  </si>
  <si>
    <t>Net Periodic Benefit Cost</t>
  </si>
  <si>
    <t>Curtailment gain</t>
  </si>
  <si>
    <t>Total Recognized in Net Periodic Benefit Cost and Other Comprehensive Income</t>
  </si>
  <si>
    <t>Other Postretirement Benefits Plan [Member] | Benefit plans net actuarial loss [Member]</t>
  </si>
  <si>
    <t>Other Postretirement Benefits Plan [Member] | Benefit plans prior service credits [Member]</t>
  </si>
  <si>
    <t>Reclassified to Total Net Periodic Benefit Cost - refer to Note 17 - Employee Benefit Plans for additional information.</t>
  </si>
  <si>
    <t>Expected return on plan assets includes expected investment income on non-TRA assets of $321, $356 and $388 and actual investment income (loss) on TRA assets of $127, $83 and $(25) for the years ended December 31, 2017, 2016 and 2015, respectively.</t>
  </si>
  <si>
    <t>Employee Benefit Plans - Defined Benefit Plans Assets Measured at Fair Value (Details) - Pension Plan [Member] - USD ($) $ in Millions</t>
  </si>
  <si>
    <t>Fair Value, Assets and Liabilities Measured on Recurring and Nonrecurring Basis [Line Items]</t>
  </si>
  <si>
    <t>Defined Benefit Plan Fair Value Of Plan Assets Excluding Non Financial Assets Net</t>
  </si>
  <si>
    <t>Defined Benefit Plan Net Asset Value Of Plan Assets Excluding Non Financial Assets Net</t>
  </si>
  <si>
    <t>Domestic Plan [Member] | Cash and cash equivalents [Member]</t>
  </si>
  <si>
    <t>Domestic Plan [Member] | Equity Securities [Member] | US Equity Securities [Member]</t>
  </si>
  <si>
    <t>Domestic Plan [Member] | Equity Securities [Member] | International Equity Securities [Member]</t>
  </si>
  <si>
    <t>Domestic Plan [Member] | Fixed Income Securities [Member] | US Treasury Securities [Member]</t>
  </si>
  <si>
    <t>Domestic Plan [Member] | Fixed Income Securities [Member] | Debt security issued by government agency [Member]</t>
  </si>
  <si>
    <t>Domestic Plan [Member] | Fixed Income Securities [Member] | Corporate Bond Securities [Member]</t>
  </si>
  <si>
    <t>Domestic Plan [Member] | Fixed Income Securities [Member] | Asset-backed Securities [Member]</t>
  </si>
  <si>
    <t>Domestic Plan [Member] | Derivative [Member]</t>
  </si>
  <si>
    <t>Domestic Plan [Member] | Real estate [Member]</t>
  </si>
  <si>
    <t>Domestic Plan [Member] | Private Equity Or Venture Capital [Member]</t>
  </si>
  <si>
    <t>Domestic Plan [Member] | Guaranteed Insurance Contracts [Member]</t>
  </si>
  <si>
    <t>Domestic Plan [Member] | Other [Member]</t>
  </si>
  <si>
    <t>[1],[3]</t>
  </si>
  <si>
    <t>Domestic Plan [Member] | Fair Value, Inputs, Level 1 [Member]</t>
  </si>
  <si>
    <t>Domestic Plan [Member] | Fair Value, Inputs, Level 1 [Member] | Cash and cash equivalents [Member]</t>
  </si>
  <si>
    <t>Domestic Plan [Member] | Fair Value, Inputs, Level 1 [Member] | Equity Securities [Member] | US Equity Securities [Member]</t>
  </si>
  <si>
    <t>Domestic Plan [Member] | Fair Value, Inputs, Level 1 [Member] | Equity Securities [Member] | International Equity Securities [Member]</t>
  </si>
  <si>
    <t>Domestic Plan [Member] | Fair Value, Inputs, Level 1 [Member] | Fixed Income Securities [Member] | US Treasury Securities [Member]</t>
  </si>
  <si>
    <t>Domestic Plan [Member] | Fair Value, Inputs, Level 1 [Member] | Fixed Income Securities [Member] | Debt security issued by government agency [Member]</t>
  </si>
  <si>
    <t>Domestic Plan [Member] | Fair Value, Inputs, Level 1 [Member] | Fixed Income Securities [Member] | Corporate Bond Securities [Member]</t>
  </si>
  <si>
    <t>Domestic Plan [Member] | Fair Value, Inputs, Level 1 [Member] | Fixed Income Securities [Member] | Asset-backed Securities [Member]</t>
  </si>
  <si>
    <t>Domestic Plan [Member] | Fair Value, Inputs, Level 1 [Member] | Derivative [Member]</t>
  </si>
  <si>
    <t>Domestic Plan [Member] | Fair Value, Inputs, Level 1 [Member] | Real estate [Member]</t>
  </si>
  <si>
    <t>Domestic Plan [Member] | Fair Value, Inputs, Level 1 [Member] | Private Equity Or Venture Capital [Member]</t>
  </si>
  <si>
    <t>Domestic Plan [Member] | Fair Value, Inputs, Level 1 [Member] | Guaranteed Insurance Contracts [Member]</t>
  </si>
  <si>
    <t>Domestic Plan [Member] | Fair Value, Inputs, Level 1 [Member] | Other [Member]</t>
  </si>
  <si>
    <t>Pension Fair Value, Level One, Other Assets</t>
  </si>
  <si>
    <t>Domestic Plan [Member] | Fair Value, Inputs, Level 2 [Member]</t>
  </si>
  <si>
    <t>Domestic Plan [Member] | Fair Value, Inputs, Level 2 [Member] | Cash and cash equivalents [Member]</t>
  </si>
  <si>
    <t>Domestic Plan [Member] | Fair Value, Inputs, Level 2 [Member] | Equity Securities [Member] | US Equity Securities [Member]</t>
  </si>
  <si>
    <t>Domestic Plan [Member] | Fair Value, Inputs, Level 2 [Member] | Equity Securities [Member] | International Equity Securities [Member]</t>
  </si>
  <si>
    <t>Domestic Plan [Member] | Fair Value, Inputs, Level 2 [Member] | Fixed Income Securities [Member] | US Treasury Securities [Member]</t>
  </si>
  <si>
    <t>Domestic Plan [Member] | Fair Value, Inputs, Level 2 [Member] | Fixed Income Securities [Member] | Debt security issued by government agency [Member]</t>
  </si>
  <si>
    <t>Domestic Plan [Member] | Fair Value, Inputs, Level 2 [Member] | Fixed Income Securities [Member] | Corporate Bond Securities [Member]</t>
  </si>
  <si>
    <t>Domestic Plan [Member] | Fair Value, Inputs, Level 2 [Member] | Fixed Income Securities [Member] | Asset-backed Securities [Member]</t>
  </si>
  <si>
    <t>Domestic Plan [Member] | Fair Value, Inputs, Level 2 [Member] | Derivative [Member]</t>
  </si>
  <si>
    <t>Domestic Plan [Member] | Fair Value, Inputs, Level 2 [Member] | Real estate [Member]</t>
  </si>
  <si>
    <t>Domestic Plan [Member] | Fair Value, Inputs, Level 2 [Member] | Private Equity Or Venture Capital [Member]</t>
  </si>
  <si>
    <t>Domestic Plan [Member] | Fair Value, Inputs, Level 2 [Member] | Guaranteed Insurance Contracts [Member]</t>
  </si>
  <si>
    <t>Domestic Plan [Member] | Fair Value, Inputs, Level 2 [Member] | Other [Member]</t>
  </si>
  <si>
    <t>Domestic Plan [Member] | Fair Value, Inputs, Level 3 [Member]</t>
  </si>
  <si>
    <t>Domestic Plan [Member] | Fair Value, Inputs, Level 3 [Member] | Cash and cash equivalents [Member]</t>
  </si>
  <si>
    <t>Domestic Plan [Member] | Fair Value, Inputs, Level 3 [Member] | Equity Securities [Member] | US Equity Securities [Member]</t>
  </si>
  <si>
    <t>Domestic Plan [Member] | Fair Value, Inputs, Level 3 [Member] | Equity Securities [Member] | International Equity Securities [Member]</t>
  </si>
  <si>
    <t>Domestic Plan [Member] | Fair Value, Inputs, Level 3 [Member] | Fixed Income Securities [Member] | US Treasury Securities [Member]</t>
  </si>
  <si>
    <t>Domestic Plan [Member] | Fair Value, Inputs, Level 3 [Member] | Fixed Income Securities [Member] | Debt security issued by government agency [Member]</t>
  </si>
  <si>
    <t>Domestic Plan [Member] | Fair Value, Inputs, Level 3 [Member] | Fixed Income Securities [Member] | Corporate Bond Securities [Member]</t>
  </si>
  <si>
    <t>Domestic Plan [Member] | Fair Value, Inputs, Level 3 [Member] | Fixed Income Securities [Member] | Asset-backed Securities [Member]</t>
  </si>
  <si>
    <t>Domestic Plan [Member] | Fair Value, Inputs, Level 3 [Member] | Derivative [Member]</t>
  </si>
  <si>
    <t>Domestic Plan [Member] | Fair Value, Inputs, Level 3 [Member] | Real estate [Member]</t>
  </si>
  <si>
    <t>Domestic Plan [Member] | Fair Value, Inputs, Level 3 [Member] | Private Equity Or Venture Capital [Member]</t>
  </si>
  <si>
    <t>Domestic Plan [Member] | Fair Value, Inputs, Level 3 [Member] | Guaranteed Insurance Contracts [Member]</t>
  </si>
  <si>
    <t>Domestic Plan [Member] | Fair Value, Inputs, Level 3 [Member] | Other [Member]</t>
  </si>
  <si>
    <t>Foreign Plan [Member] | Cash and cash equivalents [Member]</t>
  </si>
  <si>
    <t>Foreign Plan [Member] | Equity Securities [Member] | US Equity Securities [Member]</t>
  </si>
  <si>
    <t>Foreign Plan [Member] | Equity Securities [Member] | International Equity Securities [Member]</t>
  </si>
  <si>
    <t>Foreign Plan [Member] | Fixed Income Securities [Member] | US Treasury Securities [Member]</t>
  </si>
  <si>
    <t>Foreign Plan [Member] | Fixed Income Securities [Member] | Debt security issued by government agency [Member]</t>
  </si>
  <si>
    <t>Foreign Plan [Member] | Fixed Income Securities [Member] | Corporate Bond Securities [Member]</t>
  </si>
  <si>
    <t>Foreign Plan [Member] | Fixed Income Securities [Member] | Asset-backed Securities [Member]</t>
  </si>
  <si>
    <t>Foreign Plan [Member] | Derivative [Member]</t>
  </si>
  <si>
    <t>Foreign Plan [Member] | Real estate [Member]</t>
  </si>
  <si>
    <t>Foreign Plan [Member] | Private Equity Or Venture Capital [Member]</t>
  </si>
  <si>
    <t>Foreign Plan [Member] | Guaranteed Insurance Contracts [Member]</t>
  </si>
  <si>
    <t>Foreign Plan [Member] | Other [Member]</t>
  </si>
  <si>
    <t>Foreign Plan [Member] | Fair Value, Inputs, Level 1 [Member]</t>
  </si>
  <si>
    <t>Foreign Plan [Member] | Fair Value, Inputs, Level 1 [Member] | Cash and cash equivalents [Member]</t>
  </si>
  <si>
    <t>Foreign Plan [Member] | Fair Value, Inputs, Level 1 [Member] | Equity Securities [Member] | US Equity Securities [Member]</t>
  </si>
  <si>
    <t>Foreign Plan [Member] | Fair Value, Inputs, Level 1 [Member] | Equity Securities [Member] | International Equity Securities [Member]</t>
  </si>
  <si>
    <t>Foreign Plan [Member] | Fair Value, Inputs, Level 1 [Member] | Fixed Income Securities [Member] | US Treasury Securities [Member]</t>
  </si>
  <si>
    <t>Foreign Plan [Member] | Fair Value, Inputs, Level 1 [Member] | Fixed Income Securities [Member] | Debt security issued by government agency [Member]</t>
  </si>
  <si>
    <t>Foreign Plan [Member] | Fair Value, Inputs, Level 1 [Member] | Fixed Income Securities [Member] | Corporate Bond Securities [Member]</t>
  </si>
  <si>
    <t>Foreign Plan [Member] | Fair Value, Inputs, Level 1 [Member] | Fixed Income Securities [Member] | Asset-backed Securities [Member]</t>
  </si>
  <si>
    <t>Foreign Plan [Member] | Fair Value, Inputs, Level 1 [Member] | Derivative [Member]</t>
  </si>
  <si>
    <t>Foreign Plan [Member] | Fair Value, Inputs, Level 1 [Member] | Real estate [Member]</t>
  </si>
  <si>
    <t>Foreign Plan [Member] | Fair Value, Inputs, Level 1 [Member] | Private Equity Or Venture Capital [Member]</t>
  </si>
  <si>
    <t>Foreign Plan [Member] | Fair Value, Inputs, Level 1 [Member] | Guaranteed Insurance Contracts [Member]</t>
  </si>
  <si>
    <t>Foreign Plan [Member] | Fair Value, Inputs, Level 1 [Member] | Other [Member]</t>
  </si>
  <si>
    <t>Foreign Plan [Member] | Fair Value, Inputs, Level 2 [Member]</t>
  </si>
  <si>
    <t>Foreign Plan [Member] | Fair Value, Inputs, Level 2 [Member] | Cash and cash equivalents [Member]</t>
  </si>
  <si>
    <t>Foreign Plan [Member] | Fair Value, Inputs, Level 2 [Member] | Equity Securities [Member] | US Equity Securities [Member]</t>
  </si>
  <si>
    <t>Foreign Plan [Member] | Fair Value, Inputs, Level 2 [Member] | Equity Securities [Member] | International Equity Securities [Member]</t>
  </si>
  <si>
    <t>Foreign Plan [Member] | Fair Value, Inputs, Level 2 [Member] | Fixed Income Securities [Member] | US Treasury Securities [Member]</t>
  </si>
  <si>
    <t>Foreign Plan [Member] | Fair Value, Inputs, Level 2 [Member] | Fixed Income Securities [Member] | Debt security issued by government agency [Member]</t>
  </si>
  <si>
    <t>Foreign Plan [Member] | Fair Value, Inputs, Level 2 [Member] | Fixed Income Securities [Member] | Corporate Bond Securities [Member]</t>
  </si>
  <si>
    <t>Foreign Plan [Member] | Fair Value, Inputs, Level 2 [Member] | Fixed Income Securities [Member] | Asset-backed Securities [Member]</t>
  </si>
  <si>
    <t>Foreign Plan [Member] | Fair Value, Inputs, Level 2 [Member] | Derivative [Member]</t>
  </si>
  <si>
    <t>Foreign Plan [Member] | Fair Value, Inputs, Level 2 [Member] | Real estate [Member]</t>
  </si>
  <si>
    <t>Foreign Plan [Member] | Fair Value, Inputs, Level 2 [Member] | Private Equity Or Venture Capital [Member]</t>
  </si>
  <si>
    <t>Foreign Plan [Member] | Fair Value, Inputs, Level 2 [Member] | Guaranteed Insurance Contracts [Member]</t>
  </si>
  <si>
    <t>Foreign Plan [Member] | Fair Value, Inputs, Level 2 [Member] | Other [Member]</t>
  </si>
  <si>
    <t>Foreign Plan [Member] | Fair Value, Inputs, Level 3 [Member]</t>
  </si>
  <si>
    <t>Foreign Plan [Member] | Fair Value, Inputs, Level 3 [Member] | Cash and cash equivalents [Member]</t>
  </si>
  <si>
    <t>Foreign Plan [Member] | Fair Value, Inputs, Level 3 [Member] | Equity Securities [Member] | US Equity Securities [Member]</t>
  </si>
  <si>
    <t>Foreign Plan [Member] | Fair Value, Inputs, Level 3 [Member] | Equity Securities [Member] | International Equity Securities [Member]</t>
  </si>
  <si>
    <t>Foreign Plan [Member] | Fair Value, Inputs, Level 3 [Member] | Fixed Income Securities [Member] | US Treasury Securities [Member]</t>
  </si>
  <si>
    <t>Foreign Plan [Member] | Fair Value, Inputs, Level 3 [Member] | Fixed Income Securities [Member] | Debt security issued by government agency [Member]</t>
  </si>
  <si>
    <t>Foreign Plan [Member] | Fair Value, Inputs, Level 3 [Member] | Fixed Income Securities [Member] | Corporate Bond Securities [Member]</t>
  </si>
  <si>
    <t>Foreign Plan [Member] | Fair Value, Inputs, Level 3 [Member] | Fixed Income Securities [Member] | Asset-backed Securities [Member]</t>
  </si>
  <si>
    <t>Foreign Plan [Member] | Fair Value, Inputs, Level 3 [Member] | Derivative [Member]</t>
  </si>
  <si>
    <t>Foreign Plan [Member] | Fair Value, Inputs, Level 3 [Member] | Real estate [Member]</t>
  </si>
  <si>
    <t>Foreign Plan [Member] | Fair Value, Inputs, Level 3 [Member] | Private Equity Or Venture Capital [Member]</t>
  </si>
  <si>
    <t>Foreign Plan [Member] | Fair Value, Inputs, Level 3 [Member] | Guaranteed Insurance Contracts [Member]</t>
  </si>
  <si>
    <t>Foreign Plan [Member] | Fair Value, Inputs, Level 3 [Member] | Other [Member]</t>
  </si>
  <si>
    <t>Certain assets that are measured at fair value using the NAV per share (or its equivalent) practical expedient, have not been classified in the fair value hierarchy.</t>
  </si>
  <si>
    <t>Certain assets that are measured at fair value using the NAV per share (or its equivalent) practical expedient have not been classified in the fair value hierarchy.</t>
  </si>
  <si>
    <t>Other Level 1 includes net non-financial (liabilities) assets of $33 U.S. and $15 Non-U.S., respectively, such as due to/from broker, interest receivables and accrued expenses.</t>
  </si>
  <si>
    <t>Other Level 1 includes net non-financial (liabilities) assets of $15 U.S. and $6 Non-U.S., respectively, such as due to/from broker, interest receivables and accrued expenses.</t>
  </si>
  <si>
    <t>Employee Benefit Plans - Defined Benefit Plans Measured Using Significant Unobservable Inputs Level 3 (Details) - Pension Plan [Member] - USD ($) $ in Millions</t>
  </si>
  <si>
    <t>Fair Value, Assets Measured on Recurring Basis, Unobservable Input Reconciliation, Calculation [Roll Forward]</t>
  </si>
  <si>
    <t>Purchases</t>
  </si>
  <si>
    <t>Transfers out of Level 3</t>
  </si>
  <si>
    <t>Realized gains</t>
  </si>
  <si>
    <t>Unrealized gains (losses)</t>
  </si>
  <si>
    <t>Currency translation</t>
  </si>
  <si>
    <t>Foreign Plan [Member] | Fair Value, Inputs, Level 3 [Member] | Private equity funds [Member]</t>
  </si>
  <si>
    <t>Foreign Plan [Member] | Fair Value, Inputs, Level 3 [Member] | Guaranteed insurance contracts [Member]</t>
  </si>
  <si>
    <t>Employee Benefit Plans - Investment Strategy (Details) - Pension Plan [Member]</t>
  </si>
  <si>
    <t>Pension Plan Assets, Investment Strategy</t>
  </si>
  <si>
    <t>Equity Securities [Member] | Domestic Plan [Member]</t>
  </si>
  <si>
    <t>12.00%</t>
  </si>
  <si>
    <t>30.00%</t>
  </si>
  <si>
    <t>Equity Securities [Member] | Foreign Plan [Member]</t>
  </si>
  <si>
    <t>24.00%</t>
  </si>
  <si>
    <t>28.00%</t>
  </si>
  <si>
    <t>Fixed Income Securities [Member] | Domestic Plan [Member]</t>
  </si>
  <si>
    <t>73.00%</t>
  </si>
  <si>
    <t>48.00%</t>
  </si>
  <si>
    <t>Fixed Income Securities [Member] | Foreign Plan [Member]</t>
  </si>
  <si>
    <t>45.00%</t>
  </si>
  <si>
    <t>Real estate [Member] | Domestic Plan [Member]</t>
  </si>
  <si>
    <t>3.00%</t>
  </si>
  <si>
    <t>6.00%</t>
  </si>
  <si>
    <t>Real estate [Member] | Foreign Plan [Member]</t>
  </si>
  <si>
    <t>Private Equity Or Venture Capital [Member] | Domestic Plan [Member]</t>
  </si>
  <si>
    <t>Private Equity Or Venture Capital [Member] | Foreign Plan [Member]</t>
  </si>
  <si>
    <t>9.00%</t>
  </si>
  <si>
    <t>Other Assets [Member] | Domestic Plan [Member]</t>
  </si>
  <si>
    <t>Other Assets [Member] | Foreign Plan [Member]</t>
  </si>
  <si>
    <t>14.00%</t>
  </si>
  <si>
    <t>13.00%</t>
  </si>
  <si>
    <t>Employee Benefit Plans - Contributions (Details) - USD ($) $ in Millions</t>
  </si>
  <si>
    <t>Dec. 31, 2018</t>
  </si>
  <si>
    <t>Defined Contribution Plan, Employer Discretionary Contribution Amount</t>
  </si>
  <si>
    <t>Defined Benefit Plan, Expected Future Employer Contributions, Current Fiscal Year</t>
  </si>
  <si>
    <t>Years 2023-2027</t>
  </si>
  <si>
    <t>Discount rate assumptions used to determine benefit obligations</t>
  </si>
  <si>
    <t>3.90%</t>
  </si>
  <si>
    <t>4.10%</t>
  </si>
  <si>
    <t>Discount rate assumptions used to determine net periodic benefit costs</t>
  </si>
  <si>
    <t>Defined Benefit Plan, Health Care Cost Trend Rate Assumed, Next Fiscal Year</t>
  </si>
  <si>
    <t>6.80%</t>
  </si>
  <si>
    <t>7.20%</t>
  </si>
  <si>
    <t>Defined Benefit Plan, Ultimate Health Care Cost Trend Rate</t>
  </si>
  <si>
    <t>Year that the rate reaches the ultimate trend rate</t>
  </si>
  <si>
    <t>Effect on total service and interest cost components - 1% increase</t>
  </si>
  <si>
    <t>Effect on total service and interest cost components - 1% decrease</t>
  </si>
  <si>
    <t>Effect on post-retirement benefit obligation - 1% increase</t>
  </si>
  <si>
    <t>Effect on post-retirement benefit obligation - 1% decrease</t>
  </si>
  <si>
    <t>Other Postretirement Benefits Plan [Member] | Forecasted [Member]</t>
  </si>
  <si>
    <t>3.60%</t>
  </si>
  <si>
    <t>4.00%</t>
  </si>
  <si>
    <t>4.30%</t>
  </si>
  <si>
    <t>Rate of compensation increase assumptions used to determine benefit obligation</t>
  </si>
  <si>
    <t>Expected return on plan assets assumptions used to determine net periodic benefit cost</t>
  </si>
  <si>
    <t>7.50%</t>
  </si>
  <si>
    <t>Rate of compensation increase assumptions used to determine net periodic benefit cost</t>
  </si>
  <si>
    <t>Domestic Plan [Member] | Pension Plan [Member] | Forecasted [Member]</t>
  </si>
  <si>
    <t>5.80%</t>
  </si>
  <si>
    <t>Domestic Plan [Member] | Pension Plan [Member] | Minimum [Member]</t>
  </si>
  <si>
    <t>Domestic Plan [Member] | Pension Plan [Member] | Voluntary Contributions [Member]</t>
  </si>
  <si>
    <t>Domestic Plan [Member] | Pension Plan [Member] | Qualified Plan [Member]</t>
  </si>
  <si>
    <t>Domestic Plan [Member] | Pension Plan [Member] | Qualified Plan [Member] | Original Forecast [Member]</t>
  </si>
  <si>
    <t>Domestic Plan [Member] | Pension Plan [Member] | Qualified Plan [Member] | Incremental to Forecast [Member]</t>
  </si>
  <si>
    <t>Domestic Plan [Member] | Pension Plan [Member] | Qualified Plan [Member] | Minimum [Member]</t>
  </si>
  <si>
    <t>Domestic Plan [Member] | Pension Plan [Member] | Qualified Plan [Member] | Voluntary Contributions [Member]</t>
  </si>
  <si>
    <t>2.30%</t>
  </si>
  <si>
    <t>3.30%</t>
  </si>
  <si>
    <t>2.60%</t>
  </si>
  <si>
    <t>2.70%</t>
  </si>
  <si>
    <t>3.10%</t>
  </si>
  <si>
    <t>5.20%</t>
  </si>
  <si>
    <t>Foreign Plan [Member] | Pension Plan [Member] | Forecasted [Member]</t>
  </si>
  <si>
    <t>Foreign Plan [Member] | Pension Plan [Member] | Qualified Plan [Member] | Voluntary Contributions [Member]</t>
  </si>
  <si>
    <t>Income and Other Taxes - Domestic and Foreign (Details) - USD ($) $ in Millions</t>
  </si>
  <si>
    <t>Domestic income</t>
  </si>
  <si>
    <t>Foreign income</t>
  </si>
  <si>
    <t>Income and Other Taxes - Income Tax Expense (Benefit), Current Deferred, by Jurisdiction (Details) - USD ($) $ in Millions</t>
  </si>
  <si>
    <t>Current Federal Tax Expense (Benefit)</t>
  </si>
  <si>
    <t>Deferred Federal Income Tax Expense (Benefit)</t>
  </si>
  <si>
    <t>Current Foreign Tax Expense</t>
  </si>
  <si>
    <t>Deferred Foreign Income Tax (Benefit) Expense</t>
  </si>
  <si>
    <t>Current State Tax Expense (Benefit)</t>
  </si>
  <si>
    <t>Deferred State Income Tax Expense</t>
  </si>
  <si>
    <t>Total Provision</t>
  </si>
  <si>
    <t>Includes $400 estimated impact of the Tax Cuts and Jobs Act (the "Tax Act").</t>
  </si>
  <si>
    <t>Income and Other Taxes - Reconciliation of Statutory Tax Rate to Effective Tax Rate (Details) - USD ($) $ in Millions</t>
  </si>
  <si>
    <t>U.S. federal statutory income tax rate</t>
  </si>
  <si>
    <t>35.00%</t>
  </si>
  <si>
    <t>Nondeductible expenses</t>
  </si>
  <si>
    <t>1.20%</t>
  </si>
  <si>
    <t>2.90%</t>
  </si>
  <si>
    <t>1.10%</t>
  </si>
  <si>
    <t>Effect of tax law changes</t>
  </si>
  <si>
    <t>70.20%</t>
  </si>
  <si>
    <t>(1.00%)</t>
  </si>
  <si>
    <t>Change in valuation allowance for deferred tax assets</t>
  </si>
  <si>
    <t>(1.40%)</t>
  </si>
  <si>
    <t>(1.60%)</t>
  </si>
  <si>
    <t>State taxes, net of federal benefit</t>
  </si>
  <si>
    <t>2.20%</t>
  </si>
  <si>
    <t>Audit and other tax return adjustments</t>
  </si>
  <si>
    <t>(8.00%)</t>
  </si>
  <si>
    <t>(4.10%)</t>
  </si>
  <si>
    <t>1.30%</t>
  </si>
  <si>
    <t>Tax-exempt income, credits and incentives</t>
  </si>
  <si>
    <t>(2.90%)</t>
  </si>
  <si>
    <t>(4.00%)</t>
  </si>
  <si>
    <t>(1.80%)</t>
  </si>
  <si>
    <t>Foreign rate differential adjusted for U.S. taxation of foreign profits</t>
  </si>
  <si>
    <t>(15.20%)</t>
  </si>
  <si>
    <t>(22.60%)</t>
  </si>
  <si>
    <t>(15.30%)</t>
  </si>
  <si>
    <t>0.90%</t>
  </si>
  <si>
    <t>Effective Income Tax Rate</t>
  </si>
  <si>
    <t>84.50%</t>
  </si>
  <si>
    <t>10.90%</t>
  </si>
  <si>
    <t>20.90%</t>
  </si>
  <si>
    <t>Income Taxes Paid</t>
  </si>
  <si>
    <t>The “U.S. taxation of foreign profits” represents the U.S. tax, net of foreign tax credits, associated with actual and deemed repatriations of earnings from our non-U.S. subsidiaries.</t>
  </si>
  <si>
    <t>Income and Other Taxes - Allocation of Income Tax Expense Benefit (Details) - USD ($) $ in Millions</t>
  </si>
  <si>
    <t>Income Tax Interperiod Allocaion [Line Items]</t>
  </si>
  <si>
    <t>Pre-tax income</t>
  </si>
  <si>
    <t>Discontinued Operation, Tax Effect of Discontinued Operation</t>
  </si>
  <si>
    <t>Total Income Tax Expense (Benefit)</t>
  </si>
  <si>
    <t>Changes in defined benefit plans</t>
  </si>
  <si>
    <t>Other comprehensive income (loss), tax</t>
  </si>
  <si>
    <t>Cash flow hedges</t>
  </si>
  <si>
    <t>Translation adjustments</t>
  </si>
  <si>
    <t>Income and Other Taxes - Unrecognized Tax Benefits Rollforward (Details) - USD ($) $ in Millions</t>
  </si>
  <si>
    <t>Reconciliation of Unrecognized Tax Benefits, Excluding Amounts Pertaining to Examined Tax Returns [Roll Forward]</t>
  </si>
  <si>
    <t>Balance, Beginning</t>
  </si>
  <si>
    <t>Additions (Reductions) related to current year</t>
  </si>
  <si>
    <t>Additions related to prior years positions</t>
  </si>
  <si>
    <t>Reductions related to prior years positions</t>
  </si>
  <si>
    <t>Settlements with taxing authorities</t>
  </si>
  <si>
    <t>Reductions related to lapse of statute of limitations</t>
  </si>
  <si>
    <t>Currency</t>
  </si>
  <si>
    <t>Tax Positions assumed in Conduent Separation</t>
  </si>
  <si>
    <t>Balance, Ending</t>
  </si>
  <si>
    <t>Unrecognized Tax Benefits, Reasonably Possible but Uncertainty of Timing</t>
  </si>
  <si>
    <t>Unrecognized Tax Benefits, Income Tax Penalties and Interest Accrued</t>
  </si>
  <si>
    <t>Majority of settlements did not result in the utilization of cash.</t>
  </si>
  <si>
    <t>Income and Other Taxes - Deferred Tax Asset And Liability (Details) - USD ($) $ in Millions</t>
  </si>
  <si>
    <t>Deferred Tax Assets And Liabilities [Line Items]</t>
  </si>
  <si>
    <t>U.S. statutory corporate tax rate before tax law change</t>
  </si>
  <si>
    <t>U.S. statutory corporate tax rate after tax law change</t>
  </si>
  <si>
    <t>21.00%</t>
  </si>
  <si>
    <t>Estimated non-cash tax provision</t>
  </si>
  <si>
    <t>Statutory income tax rate, inclusive of state taxes</t>
  </si>
  <si>
    <t>Undistributed Earnings of Foreign Subsidiaries</t>
  </si>
  <si>
    <t>Research and development</t>
  </si>
  <si>
    <t>Net operating losses</t>
  </si>
  <si>
    <t>Operating reserves, accruals and deferrals</t>
  </si>
  <si>
    <t>Tax credit carryforwards</t>
  </si>
  <si>
    <t>Deferred and share-based compensation</t>
  </si>
  <si>
    <t>Pension</t>
  </si>
  <si>
    <t>Depreciation</t>
  </si>
  <si>
    <t>Valuation allowance</t>
  </si>
  <si>
    <t>Unearned income and installment sales</t>
  </si>
  <si>
    <t>Intangibles and goodwill</t>
  </si>
  <si>
    <t>Unremitted earnings of foreign subsidiaries</t>
  </si>
  <si>
    <t>Total Deferred Taxes, Net</t>
  </si>
  <si>
    <t>Valuation Allowance, Deferred Tax Asset, Change in Amount</t>
  </si>
  <si>
    <t>Deferred Tax Assets, Tax Credit Carryforwards</t>
  </si>
  <si>
    <t>Net Operating Loss Carryforwards, Expire</t>
  </si>
  <si>
    <t>Net Operating Loss Carryforwards, Indefinitely</t>
  </si>
  <si>
    <t>Carryforward Indefinitely [Member]</t>
  </si>
  <si>
    <t>Carryforwards Expire [Member]</t>
  </si>
  <si>
    <t>Deemed repatriation tax [Member]</t>
  </si>
  <si>
    <t>Other tax liabilities and adjustments [Member]</t>
  </si>
  <si>
    <t>Deferred tax asset [Member]</t>
  </si>
  <si>
    <t>Contingencies and Litigation (Details) $ in Millions</t>
  </si>
  <si>
    <t>May 09, 2014</t>
  </si>
  <si>
    <t>Feb. 28, 2018complaintclass_action</t>
  </si>
  <si>
    <t>Loss Contingencies [Line Items]</t>
  </si>
  <si>
    <t>Damages sought, multiplier of overpayment amounts</t>
  </si>
  <si>
    <t>Product warranty expense</t>
  </si>
  <si>
    <t>Product warranty accrual</t>
  </si>
  <si>
    <t>Brazil Tax And Labor Contingencies [Member]</t>
  </si>
  <si>
    <t>Unreserved tax and labor contingencies</t>
  </si>
  <si>
    <t>Escrow cash deposits</t>
  </si>
  <si>
    <t>Net book value of assets with liens</t>
  </si>
  <si>
    <t>Surety Bonds Outstanding, Amount</t>
  </si>
  <si>
    <t>Subsequent Event | Pending Litigation | Transactions to Combine Xerox and Fuji Xerox</t>
  </si>
  <si>
    <t>Number of complaints filed | complaint</t>
  </si>
  <si>
    <t>Number of class actions filed | class_action</t>
  </si>
  <si>
    <t>Contingencies and Litigation - Other Contingencies (Details) $ in Millions</t>
  </si>
  <si>
    <t>Other contingencies letter of credits [Member]</t>
  </si>
  <si>
    <t>Guarantor Obligations [Line Items]</t>
  </si>
  <si>
    <t>Guarantor Obligations, Maximum exposure, undiscounted</t>
  </si>
  <si>
    <t>Preferred Stock (Details) $ / shares in Units, $ in Millions</t>
  </si>
  <si>
    <t>Jun. 14, 2017</t>
  </si>
  <si>
    <t>Dec. 31, 2017USD ($)Days$ / sharesshares</t>
  </si>
  <si>
    <t>Preferred stock converted into common shares | shares</t>
  </si>
  <si>
    <t>Cash dividends declared-preferred stock</t>
  </si>
  <si>
    <t>Total conversion of number of preferred stock shares into common stock, shares | shares</t>
  </si>
  <si>
    <t>Total conversion of preferred stock shares into common stock, initial conversion price per share | $ / shares</t>
  </si>
  <si>
    <t>Common stock closing price, maximum threshold, triggering conversion of Pfd to Common Stock | $ / shares</t>
  </si>
  <si>
    <t>Common stock closing price, maximum threshold as percent of initial conversion price, triggering conversion of Pfd to Common Stock</t>
  </si>
  <si>
    <t>146.10%</t>
  </si>
  <si>
    <t>Minimum number of trading days C/S close price must exceed conversion price to trigger Pfd Stock conversion | Days</t>
  </si>
  <si>
    <t>Number of trading days used for measurement | Days</t>
  </si>
  <si>
    <t>Series B [Member]</t>
  </si>
  <si>
    <t>Preferred Stock, Liquidation Preference, Value</t>
  </si>
  <si>
    <t>Xerox Preferred Stock, Post Conversion Carrying Value, Shares Issued</t>
  </si>
  <si>
    <t>Preferred stock, dividend rate, percentage</t>
  </si>
  <si>
    <t>Reverse Stock Split [Member] | Common Stock [Member]</t>
  </si>
  <si>
    <t>Shareholders' Equity - Equity Stocks Information (Details)</t>
  </si>
  <si>
    <t>Dec. 31, 2017$ / sharesshares</t>
  </si>
  <si>
    <t>Preferred Stock, Shares Authorized</t>
  </si>
  <si>
    <t>Preferred Stock, Par or Stated Value Per Share | $ / shares</t>
  </si>
  <si>
    <t>Common Stock, Par or Stated Value Per Share | $ / shares</t>
  </si>
  <si>
    <t>Stock Compensation Plan [Member]</t>
  </si>
  <si>
    <t>Common Stock Shares Reserved for Future Issuance, Incentive Compensation</t>
  </si>
  <si>
    <t>Convertible Debt [Member]</t>
  </si>
  <si>
    <t>Shareholders' Equity - Treasury Stock (Details) $ in Millions</t>
  </si>
  <si>
    <t>Dec. 31, 2017USD ($)shares</t>
  </si>
  <si>
    <t>Stock Repurchased During Period, Shares | shares</t>
  </si>
  <si>
    <t>Authorized share repurchase programs</t>
  </si>
  <si>
    <t>Share repurchase cost</t>
  </si>
  <si>
    <t>Share repurchase fees</t>
  </si>
  <si>
    <t>Number of shares repurchased | shares</t>
  </si>
  <si>
    <t>Share Repurchase Program Combined Authorization</t>
  </si>
  <si>
    <t>Stock Repurchase Program, Remaining Authorized Repurchase Amount</t>
  </si>
  <si>
    <t>Shareholders' Equity - Common Stock and Treasury Stock Period Activity (Details) shares in Thousands</t>
  </si>
  <si>
    <t>Dec. 31, 2017shares</t>
  </si>
  <si>
    <t>Dec. 31, 2016shares</t>
  </si>
  <si>
    <t>Dec. 31, 2015shares</t>
  </si>
  <si>
    <t>Acquisition of Treasury stock</t>
  </si>
  <si>
    <t>Stock based compensation plans, net</t>
  </si>
  <si>
    <t>Cancellation of Treasury stock</t>
  </si>
  <si>
    <t>Shareholders' Equity - Total Stock-based Compensation Expense (Details) - USD ($) $ in Millions</t>
  </si>
  <si>
    <t>Share-based Compensation Arrangement by Share-based Payment Award, Number of Shares Available for Grant</t>
  </si>
  <si>
    <t>Stock-based compensation expense, pre-tax</t>
  </si>
  <si>
    <t>Income tax benefit recognized in earnings</t>
  </si>
  <si>
    <t>Share-based Compensation Arrangement by Share-based Payment Award [Line Items]</t>
  </si>
  <si>
    <t>Share-based Compensation Arrangement by Share-based Payment Award, number of common stock share equivalents for each Performance Share granted</t>
  </si>
  <si>
    <t>Restricted Stock [Member]</t>
  </si>
  <si>
    <t>Requisite service period</t>
  </si>
  <si>
    <t>Officers, Select Executives and Middle Management [Member] | Performance Shares [Member]</t>
  </si>
  <si>
    <t>Share-based Compensation Arrangement by Share-based Payment Award - Maximum over-achievement</t>
  </si>
  <si>
    <t>Officers, Select Executives and Middle Management [Member] | Performance Shares, BPO Separation Related [Domain]</t>
  </si>
  <si>
    <t>All other participants [Member] | Performance Shares [Member]</t>
  </si>
  <si>
    <t>Shareholders' Equity - Share-based Compensation, Activity (Details) - $ / shares</t>
  </si>
  <si>
    <t>Restricted Stock Units (RSUs) [Member]</t>
  </si>
  <si>
    <t>Awards Other Than Options, Number of Shares [Roll Forward]</t>
  </si>
  <si>
    <t>Outstanding at January 1</t>
  </si>
  <si>
    <t>Granted</t>
  </si>
  <si>
    <t>Vested</t>
  </si>
  <si>
    <t>Cancelled</t>
  </si>
  <si>
    <t>Outstanding at December 31</t>
  </si>
  <si>
    <t>Awards Other Than Options, Weighted Average Grant Date Fair Value [Roll Forward]</t>
  </si>
  <si>
    <t>Performance Shares [Member]</t>
  </si>
  <si>
    <t>Conduent [Domain] | Restricted Stock Units (RSUs) [Member]</t>
  </si>
  <si>
    <t>Other Share Increase (Decrease)</t>
  </si>
  <si>
    <t>Other Share Increase (Decrease), per share</t>
  </si>
  <si>
    <t>Conduent [Domain] | Performance Shares [Member]</t>
  </si>
  <si>
    <t>Conduent [Domain] | Stock options</t>
  </si>
  <si>
    <t>Xerox shares, granted in conversion [Member] | Restricted Stock Units (RSUs) [Member]</t>
  </si>
  <si>
    <t>Xerox shares, granted in conversion [Member] | Performance Shares [Member]</t>
  </si>
  <si>
    <t>Share activity and weighted average grant date fair values include immaterial rounding due to our one-for-four reverse stock split.</t>
  </si>
  <si>
    <t>Exercise price for stock options.</t>
  </si>
  <si>
    <t>Shareholders' Equity - Share-based Compensation, Stock Option Activity (Details) - Stock Options [Member] - $ / shares</t>
  </si>
  <si>
    <t>ACS Member</t>
  </si>
  <si>
    <t>Awards, Stock Options, Number of Shares [Roll Forward]</t>
  </si>
  <si>
    <t>Outstanding at January 1, Shares</t>
  </si>
  <si>
    <t>Cancelled/expired, Shares</t>
  </si>
  <si>
    <t>Exercised, Shares</t>
  </si>
  <si>
    <t>Outstanding at December 31, Shares</t>
  </si>
  <si>
    <t>Exercisable, Shares</t>
  </si>
  <si>
    <t>Awards, Stock Options, Weighted Average Exercise Price [Roll Forward]</t>
  </si>
  <si>
    <t>Outstanding at January 1, Weighted Average</t>
  </si>
  <si>
    <t>Cancelled/expired, Weighted Average</t>
  </si>
  <si>
    <t>Exercised, Weighted Average</t>
  </si>
  <si>
    <t>Outstanding at December 31, Weighted Average</t>
  </si>
  <si>
    <t>Exercisable, Weighted Average</t>
  </si>
  <si>
    <t>Separation of Conduent, Shares</t>
  </si>
  <si>
    <t>Separation of Conduent, Weighted Average</t>
  </si>
  <si>
    <t>Shareholders' Equity - Share-based Compensation, Awards, Unrecognized Compensation (Details) $ in Millions</t>
  </si>
  <si>
    <t>Unrecognized Compensation</t>
  </si>
  <si>
    <t>Awards Compensation Costs Remaining Weighted Average Vesting Term, (Years)</t>
  </si>
  <si>
    <t>2 years 1 month</t>
  </si>
  <si>
    <t>Shareholders' Equity - Share-based Compensation, Awards, Intrinsic Value (Details) $ in Millions</t>
  </si>
  <si>
    <t>Share-based Compensation Arrangement by Share-based Payment Award Other Than Options [Line Items]</t>
  </si>
  <si>
    <t>Aggregate intrinsic value of outstanding RSU and PS awards</t>
  </si>
  <si>
    <t>Shareholders' Equity - Share-based Compensation, Awards, Intrinsic Value, Cash Received and Tax Benefit (Details) - USD ($) $ in Millions</t>
  </si>
  <si>
    <t>Total Intrinsic Value - RSU and PS</t>
  </si>
  <si>
    <t>Cash Received</t>
  </si>
  <si>
    <t>Tax Benefit - RSU and PS awards</t>
  </si>
  <si>
    <t>Stock Options [Member]</t>
  </si>
  <si>
    <t>Total Intrinsic Value - Stock Options</t>
  </si>
  <si>
    <t>Other Comprehensive Income (Loss) (Details) - USD ($) $ in Millions</t>
  </si>
  <si>
    <t>Translation Adjustment Gains (Losses), Pre-tax</t>
  </si>
  <si>
    <t>Translation Adjustment Gains (Losses), Net of Tax</t>
  </si>
  <si>
    <t>Changes in fair value of cash flow hedges (losses) gains, pre-tax</t>
  </si>
  <si>
    <t>Changes in fair value of cash flow hedges (losses) gains, net of tax</t>
  </si>
  <si>
    <t>Changes in cash flow hedges reclassed to earnings, pre-tax</t>
  </si>
  <si>
    <t>Changes in cash flow hedges reclassed to earnings, net of tax</t>
  </si>
  <si>
    <t>Other losses, pre-tax</t>
  </si>
  <si>
    <t>Other losses, net of tax</t>
  </si>
  <si>
    <t>Net Unrealized Gains (Losses), Pre-tax</t>
  </si>
  <si>
    <t>Net Unrealized Gains (Losses), Net of Tax</t>
  </si>
  <si>
    <t>Net actuarial/prior service gains (losses), pre-tax</t>
  </si>
  <si>
    <t>Net actuarial/prior service gains (losses), net of tax</t>
  </si>
  <si>
    <t>Prior service amortization/curtailment, pre-tax</t>
  </si>
  <si>
    <t>Prior service amortization/curtailment, net of tax</t>
  </si>
  <si>
    <t>Actuarial loss amortization/settlement, pre-tax</t>
  </si>
  <si>
    <t>Actuarial loss amortization/settlement, net of tax</t>
  </si>
  <si>
    <t>Fuji Xerox changes in defined benefit plans, net, pre-tax</t>
  </si>
  <si>
    <t>Fuji Xerox changes in defined benefit plans, net, net of tax</t>
  </si>
  <si>
    <t>Other (losses) gains, pre-tax</t>
  </si>
  <si>
    <t>Other (losses) gains, net of tax</t>
  </si>
  <si>
    <t>Changes in Defined Benefit Plans Gains, Pre-tax</t>
  </si>
  <si>
    <t>Changes in Defined Benefit Plans Gains, Net of Tax</t>
  </si>
  <si>
    <t>Other Comprehensive Income (Loss), Pre-tax</t>
  </si>
  <si>
    <t>Other Comprehensive Income (Loss), Net of Tax</t>
  </si>
  <si>
    <t>Less: Other comprehensive income (loss) attributable to noncontrolling interests, pre-tax</t>
  </si>
  <si>
    <t>Less: Other comprehensive income (loss) attributable to noncontrolling interests, net of tax</t>
  </si>
  <si>
    <t>Other Comprehensive Income (Loss) Attributable to Xerox, Pre-Tax</t>
  </si>
  <si>
    <t>Reclassified to Cost of sales - refer to Note 15 - Financial Instruments for additional information regarding our cash flow hedges.</t>
  </si>
  <si>
    <t>Represents our share of Fuji Xerox's benefit plan changes.</t>
  </si>
  <si>
    <t>Primarily represents currency impact on cumulative amount of benefit plan net actuarial losses and prior service credits in AOCL.</t>
  </si>
  <si>
    <t>Other Comprehensive Loss - AOCL (Details) - USD ($) $ in Millions</t>
  </si>
  <si>
    <t>AOCL [Abstract]</t>
  </si>
  <si>
    <t>Cumulative translation adjustments</t>
  </si>
  <si>
    <t>Other unrealized (losses) gains, net</t>
  </si>
  <si>
    <t>Benefit plans net actuarial losses and prior service credits</t>
  </si>
  <si>
    <t>Total Accumulated Other Comprehensive Loss Attributable to Xerox</t>
  </si>
  <si>
    <t>Includes our share of Fuji Xerox.</t>
  </si>
  <si>
    <t>Earnings (Loss) per Share - Reconciliation (Details) $ / shares in Units, shares in Thousands, $ in Millions</t>
  </si>
  <si>
    <t>Dec. 31, 2017USD ($)$ / sharesshares</t>
  </si>
  <si>
    <t>Dec. 31, 2016USD ($)$ / sharesshares</t>
  </si>
  <si>
    <t>Dec. 31, 2015USD ($)$ / sharesshares</t>
  </si>
  <si>
    <t>Schedule of Basic And Diluted Earnings [Line Items]</t>
  </si>
  <si>
    <t>Basic Earnings (Loss) per Share:</t>
  </si>
  <si>
    <t>Accrued dividends on preferred stock</t>
  </si>
  <si>
    <t>Adjusted Net income from continuing operations available to common shareholders</t>
  </si>
  <si>
    <t>Net income (loss) from discontinued operations attributable to Xerox</t>
  </si>
  <si>
    <t>Adjusted Net income (loss) available to common shareholders</t>
  </si>
  <si>
    <t>Weighted-average common shares outstanding | shares</t>
  </si>
  <si>
    <t>Diluted Earnings (Loss) per Share:</t>
  </si>
  <si>
    <t>Adjusted net income from continuing operations available to common shareholders</t>
  </si>
  <si>
    <t>Common shares issuable with respect to:</t>
  </si>
  <si>
    <t>Adjusted Weighted average common shares outstanding | shares</t>
  </si>
  <si>
    <t>Stock options</t>
  </si>
  <si>
    <t>Stock options, Restricted stock and performance shares | shares</t>
  </si>
  <si>
    <t>Restricted stock and performance shares</t>
  </si>
  <si>
    <t>Earnings (loss) per share, diluted [Member]</t>
  </si>
  <si>
    <t>Earnings (Loss) per Share - Anti-Dilutive Securities (Details) - shares shares in Thousands</t>
  </si>
  <si>
    <t>Antidilutive Securities Excluded from Computation of Earnings Per Share [Line Items]</t>
  </si>
  <si>
    <t>Total Securities</t>
  </si>
  <si>
    <t>Restricted stock and performance shares [Member]</t>
  </si>
  <si>
    <t>Convertible preferred stock [Member]</t>
  </si>
  <si>
    <t>Earnings (Loss) per Share - Dividends Per Common Share (Details) - $ / shares</t>
  </si>
  <si>
    <t>Subsequent Event Subsequent Event (Details) - USD ($) $ in Millions</t>
  </si>
  <si>
    <t>Subsequent Event</t>
  </si>
  <si>
    <t>Subsequent Event [Line Items]</t>
  </si>
  <si>
    <t>Subscription agreement termination fee</t>
  </si>
  <si>
    <t>Fuji Xerox [Member] | Noncontrolling Interest [Member]</t>
  </si>
  <si>
    <t>Fuji Xerox [Member] | Parent [Member]</t>
  </si>
  <si>
    <t>Investment Owned, Percent of Net Assets</t>
  </si>
  <si>
    <t>75.00%</t>
  </si>
  <si>
    <t>Xerox Corporation [Member] | Noncontrolling Interest [Member] | Subsequent Event</t>
  </si>
  <si>
    <t>49.90%</t>
  </si>
  <si>
    <t>Special Dividend</t>
  </si>
  <si>
    <t>Xerox Corporation [Member] | Parent [Member] | Subsequent Event</t>
  </si>
  <si>
    <t>50.10%</t>
  </si>
  <si>
    <t>Schedule II Valuation and Qualifying Accounts (Details) - USD ($) $ in Millions</t>
  </si>
  <si>
    <t>Movement in Valuation Allowances and Reserves [Roll Forward]</t>
  </si>
  <si>
    <t>Valuation and Qualifying Accounts Beginning Balance</t>
  </si>
  <si>
    <t>Additions charged to bad debt provision</t>
  </si>
  <si>
    <t>Amounts (credited) charged to other income statement accounts</t>
  </si>
  <si>
    <t>Deductions and other, net of recoveries</t>
  </si>
  <si>
    <t>Valuation and Qualifying Accounts Ending Balance</t>
  </si>
  <si>
    <t>Bad debt provisions relate to estimated losses due to credit and similar collectability issues. Other charges (credits) relate to adjustments to reserves necessary to reflect events of non-payment such as customer accommodations and contract terminations.</t>
  </si>
  <si>
    <t>Deductions and other, net of recoveries primarily relates to receivable write-offs, but also includes the impact of foreign currency translation adjustments and recoveries of previously written off receivabl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7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54673473</v>
      </c>
    </row>
    <row r="14" spans="1:4">
      <c r="A14" s="4" t="s">
        <v>23</v>
      </c>
      <c r="B14" s="4" t="s">
        <v>24</v>
      </c>
    </row>
    <row r="15" spans="1:4">
      <c r="A15" s="4" t="s">
        <v>25</v>
      </c>
      <c r="B15" s="4" t="s">
        <v>26</v>
      </c>
    </row>
    <row r="16" spans="1:4">
      <c r="A16" s="4" t="s">
        <v>27</v>
      </c>
      <c r="B16" s="4" t="s">
        <v>24</v>
      </c>
    </row>
    <row r="17" spans="1:4">
      <c r="A17" s="4" t="s">
        <v>28</v>
      </c>
      <c r="D17" s="6" t="n">
        <v>7302297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70</v>
      </c>
      <c r="C1" s="2" t="s">
        <v>1</v>
      </c>
    </row>
    <row r="2" spans="1:5">
      <c r="C2" s="2" t="s">
        <v>2</v>
      </c>
      <c r="D2" s="2" t="s">
        <v>68</v>
      </c>
      <c r="E2" s="2" t="s">
        <v>69</v>
      </c>
    </row>
    <row r="3" spans="1:5">
      <c r="A3" s="3" t="s">
        <v>294</v>
      </c>
    </row>
    <row r="4" spans="1:5">
      <c r="A4" s="4" t="s">
        <v>1671</v>
      </c>
      <c r="C4" s="4" t="s">
        <v>1672</v>
      </c>
      <c r="D4" s="4" t="s">
        <v>1672</v>
      </c>
      <c r="E4" s="4" t="s">
        <v>1672</v>
      </c>
    </row>
    <row r="5" spans="1:5">
      <c r="A5" s="4" t="s">
        <v>1673</v>
      </c>
      <c r="C5" s="4" t="s">
        <v>1674</v>
      </c>
      <c r="D5" s="4" t="s">
        <v>1675</v>
      </c>
      <c r="E5" s="4" t="s">
        <v>1676</v>
      </c>
    </row>
    <row r="6" spans="1:5">
      <c r="A6" s="4" t="s">
        <v>1677</v>
      </c>
      <c r="C6" s="4" t="s">
        <v>1678</v>
      </c>
      <c r="D6" s="4" t="s">
        <v>1674</v>
      </c>
      <c r="E6" s="4" t="s">
        <v>1679</v>
      </c>
    </row>
    <row r="7" spans="1:5">
      <c r="A7" s="4" t="s">
        <v>1680</v>
      </c>
      <c r="C7" s="4" t="s">
        <v>770</v>
      </c>
      <c r="D7" s="4" t="s">
        <v>1681</v>
      </c>
      <c r="E7" s="4" t="s">
        <v>1682</v>
      </c>
    </row>
    <row r="8" spans="1:5">
      <c r="A8" s="4" t="s">
        <v>1683</v>
      </c>
      <c r="C8" s="4" t="s">
        <v>1650</v>
      </c>
      <c r="D8" s="4" t="s">
        <v>1605</v>
      </c>
      <c r="E8" s="4" t="s">
        <v>1684</v>
      </c>
    </row>
    <row r="9" spans="1:5">
      <c r="A9" s="4" t="s">
        <v>1685</v>
      </c>
      <c r="C9" s="4" t="s">
        <v>1686</v>
      </c>
      <c r="D9" s="4" t="s">
        <v>1687</v>
      </c>
      <c r="E9" s="4" t="s">
        <v>1688</v>
      </c>
    </row>
    <row r="10" spans="1:5">
      <c r="A10" s="4" t="s">
        <v>1689</v>
      </c>
      <c r="C10" s="4" t="s">
        <v>1690</v>
      </c>
      <c r="D10" s="4" t="s">
        <v>1691</v>
      </c>
      <c r="E10" s="4" t="s">
        <v>1692</v>
      </c>
    </row>
    <row r="11" spans="1:5">
      <c r="A11" s="4" t="s">
        <v>1693</v>
      </c>
      <c r="B11" s="4" t="s">
        <v>51</v>
      </c>
      <c r="C11" s="4" t="s">
        <v>1694</v>
      </c>
      <c r="D11" s="4" t="s">
        <v>1695</v>
      </c>
      <c r="E11" s="4" t="s">
        <v>1696</v>
      </c>
    </row>
    <row r="12" spans="1:5">
      <c r="A12" s="4" t="s">
        <v>761</v>
      </c>
      <c r="C12" s="4" t="s">
        <v>1697</v>
      </c>
      <c r="D12" s="4" t="s">
        <v>1697</v>
      </c>
      <c r="E12" s="4" t="s">
        <v>770</v>
      </c>
    </row>
    <row r="13" spans="1:5">
      <c r="A13" s="4" t="s">
        <v>1698</v>
      </c>
      <c r="C13" s="4" t="s">
        <v>1699</v>
      </c>
      <c r="D13" s="4" t="s">
        <v>1700</v>
      </c>
      <c r="E13" s="4" t="s">
        <v>1701</v>
      </c>
    </row>
    <row r="14" spans="1:5">
      <c r="A14" s="4" t="s">
        <v>1702</v>
      </c>
      <c r="C14" s="6" t="n">
        <v>84</v>
      </c>
      <c r="D14" s="6" t="n">
        <v>130</v>
      </c>
      <c r="E14" s="6" t="n">
        <v>138</v>
      </c>
    </row>
    <row r="15" spans="1:5"/>
    <row r="16" spans="1:5">
      <c r="A16" s="4" t="s">
        <v>51</v>
      </c>
      <c r="B16" s="4" t="s">
        <v>1703</v>
      </c>
    </row>
  </sheetData>
  <mergeCells count="4">
    <mergeCell ref="A1:B2"/>
    <mergeCell ref="C1:E1"/>
    <mergeCell ref="A15:D15"/>
    <mergeCell ref="B16:D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704</v>
      </c>
      <c r="C1" s="2" t="s">
        <v>1</v>
      </c>
    </row>
    <row r="2" spans="1:6">
      <c r="C2" s="2" t="s">
        <v>2</v>
      </c>
      <c r="E2" s="2" t="s">
        <v>68</v>
      </c>
      <c r="F2" s="2" t="s">
        <v>69</v>
      </c>
    </row>
    <row r="3" spans="1:6">
      <c r="A3" s="3" t="s">
        <v>1705</v>
      </c>
    </row>
    <row r="4" spans="1:6">
      <c r="A4" s="4" t="s">
        <v>1706</v>
      </c>
      <c r="C4" s="6" t="n">
        <v>481</v>
      </c>
      <c r="E4" s="6" t="n">
        <v>62</v>
      </c>
      <c r="F4" s="6" t="n">
        <v>193</v>
      </c>
    </row>
    <row r="5" spans="1:6">
      <c r="A5" s="4" t="s">
        <v>1707</v>
      </c>
      <c r="B5" s="4" t="s">
        <v>60</v>
      </c>
      <c r="C5" s="5" t="n">
        <v>-12</v>
      </c>
      <c r="D5" s="4" t="s">
        <v>51</v>
      </c>
      <c r="E5" s="5" t="n">
        <v>-250</v>
      </c>
      <c r="F5" s="5" t="n">
        <v>-134</v>
      </c>
    </row>
    <row r="6" spans="1:6">
      <c r="A6" s="4" t="s">
        <v>211</v>
      </c>
      <c r="C6" s="5" t="n">
        <v>0</v>
      </c>
      <c r="E6" s="5" t="n">
        <v>0</v>
      </c>
      <c r="F6" s="5" t="n">
        <v>-18</v>
      </c>
    </row>
    <row r="7" spans="1:6">
      <c r="A7" s="4" t="s">
        <v>1708</v>
      </c>
      <c r="C7" s="5" t="n">
        <v>538</v>
      </c>
      <c r="E7" s="5" t="n">
        <v>-179</v>
      </c>
      <c r="F7" s="5" t="n">
        <v>115</v>
      </c>
    </row>
    <row r="8" spans="1:6">
      <c r="A8" s="4" t="s">
        <v>1709</v>
      </c>
    </row>
    <row r="9" spans="1:6">
      <c r="A9" s="3" t="s">
        <v>1705</v>
      </c>
    </row>
    <row r="10" spans="1:6">
      <c r="A10" s="4" t="s">
        <v>1710</v>
      </c>
      <c r="C10" s="5" t="n">
        <v>63</v>
      </c>
      <c r="E10" s="5" t="n">
        <v>15</v>
      </c>
      <c r="F10" s="5" t="n">
        <v>59</v>
      </c>
    </row>
    <row r="11" spans="1:6">
      <c r="A11" s="4" t="s">
        <v>1711</v>
      </c>
    </row>
    <row r="12" spans="1:6">
      <c r="A12" s="3" t="s">
        <v>1705</v>
      </c>
    </row>
    <row r="13" spans="1:6">
      <c r="A13" s="4" t="s">
        <v>1710</v>
      </c>
      <c r="C13" s="5" t="n">
        <v>5</v>
      </c>
      <c r="E13" s="5" t="n">
        <v>-8</v>
      </c>
      <c r="F13" s="5" t="n">
        <v>15</v>
      </c>
    </row>
    <row r="14" spans="1:6">
      <c r="A14" s="4" t="s">
        <v>1712</v>
      </c>
    </row>
    <row r="15" spans="1:6">
      <c r="A15" s="3" t="s">
        <v>1705</v>
      </c>
    </row>
    <row r="16" spans="1:6">
      <c r="A16" s="4" t="s">
        <v>1710</v>
      </c>
      <c r="C16" s="6" t="n">
        <v>1</v>
      </c>
      <c r="E16" s="6" t="n">
        <v>2</v>
      </c>
      <c r="F16" s="6" t="n">
        <v>0</v>
      </c>
    </row>
    <row r="17" spans="1:6"/>
    <row r="18" spans="1:6">
      <c r="A18" s="4" t="s">
        <v>51</v>
      </c>
      <c r="B18" s="4" t="s">
        <v>715</v>
      </c>
    </row>
    <row r="19" spans="1:6">
      <c r="A19" s="4" t="s">
        <v>60</v>
      </c>
      <c r="B19" s="4" t="s">
        <v>716</v>
      </c>
    </row>
  </sheetData>
  <mergeCells count="6">
    <mergeCell ref="A1:B2"/>
    <mergeCell ref="C1:F1"/>
    <mergeCell ref="C2:D2"/>
    <mergeCell ref="A17:E17"/>
    <mergeCell ref="B18:E18"/>
    <mergeCell ref="B19:E1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1713</v>
      </c>
      <c r="C1" s="2" t="s">
        <v>1</v>
      </c>
    </row>
    <row r="2" spans="1:5">
      <c r="C2" s="2" t="s">
        <v>2</v>
      </c>
      <c r="D2" s="2" t="s">
        <v>68</v>
      </c>
      <c r="E2" s="2" t="s">
        <v>69</v>
      </c>
    </row>
    <row r="3" spans="1:5">
      <c r="A3" s="3" t="s">
        <v>1714</v>
      </c>
    </row>
    <row r="4" spans="1:5">
      <c r="A4" s="4" t="s">
        <v>1715</v>
      </c>
      <c r="C4" s="6" t="n">
        <v>165</v>
      </c>
      <c r="D4" s="6" t="n">
        <v>222</v>
      </c>
      <c r="E4" s="6" t="n">
        <v>207</v>
      </c>
    </row>
    <row r="5" spans="1:5">
      <c r="A5" s="4" t="s">
        <v>1716</v>
      </c>
      <c r="C5" s="5" t="n">
        <v>1</v>
      </c>
      <c r="D5" s="5" t="n">
        <v>-9</v>
      </c>
      <c r="E5" s="5" t="n">
        <v>36</v>
      </c>
    </row>
    <row r="6" spans="1:5">
      <c r="A6" s="4" t="s">
        <v>1717</v>
      </c>
      <c r="C6" s="5" t="n">
        <v>10</v>
      </c>
      <c r="D6" s="5" t="n">
        <v>0</v>
      </c>
      <c r="E6" s="5" t="n">
        <v>0</v>
      </c>
    </row>
    <row r="7" spans="1:5">
      <c r="A7" s="4" t="s">
        <v>1718</v>
      </c>
      <c r="C7" s="5" t="n">
        <v>-46</v>
      </c>
      <c r="D7" s="5" t="n">
        <v>-31</v>
      </c>
      <c r="E7" s="5" t="n">
        <v>-5</v>
      </c>
    </row>
    <row r="8" spans="1:5">
      <c r="A8" s="4" t="s">
        <v>1719</v>
      </c>
      <c r="B8" s="4" t="s">
        <v>51</v>
      </c>
      <c r="C8" s="5" t="n">
        <v>-5</v>
      </c>
      <c r="D8" s="5" t="n">
        <v>0</v>
      </c>
      <c r="E8" s="5" t="n">
        <v>-6</v>
      </c>
    </row>
    <row r="9" spans="1:5">
      <c r="A9" s="4" t="s">
        <v>1720</v>
      </c>
      <c r="C9" s="5" t="n">
        <v>-3</v>
      </c>
      <c r="D9" s="5" t="n">
        <v>-2</v>
      </c>
      <c r="E9" s="5" t="n">
        <v>-9</v>
      </c>
    </row>
    <row r="10" spans="1:5">
      <c r="A10" s="4" t="s">
        <v>1721</v>
      </c>
      <c r="C10" s="5" t="n">
        <v>3</v>
      </c>
      <c r="D10" s="5" t="n">
        <v>-2</v>
      </c>
      <c r="E10" s="5" t="n">
        <v>-1</v>
      </c>
    </row>
    <row r="11" spans="1:5">
      <c r="A11" s="4" t="s">
        <v>1722</v>
      </c>
      <c r="C11" s="5" t="n">
        <v>0</v>
      </c>
      <c r="D11" s="5" t="n">
        <v>-13</v>
      </c>
      <c r="E11" s="5" t="n">
        <v>0</v>
      </c>
    </row>
    <row r="12" spans="1:5">
      <c r="A12" s="4" t="s">
        <v>1723</v>
      </c>
      <c r="C12" s="5" t="n">
        <v>125</v>
      </c>
      <c r="D12" s="5" t="n">
        <v>165</v>
      </c>
      <c r="E12" s="5" t="n">
        <v>222</v>
      </c>
    </row>
    <row r="13" spans="1:5">
      <c r="A13" s="4" t="s">
        <v>1724</v>
      </c>
      <c r="C13" s="5" t="n">
        <v>8</v>
      </c>
      <c r="D13" s="5" t="n">
        <v>5</v>
      </c>
      <c r="E13" s="5" t="n">
        <v>9</v>
      </c>
    </row>
    <row r="14" spans="1:5">
      <c r="A14" s="4" t="s">
        <v>1725</v>
      </c>
      <c r="C14" s="6" t="n">
        <v>5</v>
      </c>
      <c r="D14" s="6" t="n">
        <v>10</v>
      </c>
      <c r="E14" s="6" t="n">
        <v>2</v>
      </c>
    </row>
    <row r="15" spans="1:5"/>
    <row r="16" spans="1:5">
      <c r="A16" s="4" t="s">
        <v>51</v>
      </c>
      <c r="B16" s="4" t="s">
        <v>1726</v>
      </c>
    </row>
  </sheetData>
  <mergeCells count="4">
    <mergeCell ref="A1:B2"/>
    <mergeCell ref="C1:E1"/>
    <mergeCell ref="A15:D15"/>
    <mergeCell ref="B16:D1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7</v>
      </c>
      <c r="B1" s="2" t="s">
        <v>1</v>
      </c>
    </row>
    <row r="2" spans="1:3">
      <c r="B2" s="2" t="s">
        <v>2</v>
      </c>
      <c r="C2" s="2" t="s">
        <v>68</v>
      </c>
    </row>
    <row r="3" spans="1:3">
      <c r="A3" s="3" t="s">
        <v>1728</v>
      </c>
    </row>
    <row r="4" spans="1:3">
      <c r="A4" s="4" t="s">
        <v>1729</v>
      </c>
      <c r="B4" s="4" t="s">
        <v>1672</v>
      </c>
    </row>
    <row r="5" spans="1:3">
      <c r="A5" s="4" t="s">
        <v>1730</v>
      </c>
      <c r="B5" s="4" t="s">
        <v>1731</v>
      </c>
    </row>
    <row r="6" spans="1:3">
      <c r="A6" s="4" t="s">
        <v>1732</v>
      </c>
      <c r="B6" s="6" t="n">
        <v>400</v>
      </c>
    </row>
    <row r="7" spans="1:3">
      <c r="A7" s="4" t="s">
        <v>1733</v>
      </c>
      <c r="B7" s="4" t="s">
        <v>613</v>
      </c>
    </row>
    <row r="8" spans="1:3">
      <c r="A8" s="4" t="s">
        <v>1734</v>
      </c>
      <c r="C8" s="6" t="n">
        <v>0</v>
      </c>
    </row>
    <row r="9" spans="1:3">
      <c r="A9" s="4" t="s">
        <v>1735</v>
      </c>
      <c r="B9" s="6" t="n">
        <v>143</v>
      </c>
      <c r="C9" s="5" t="n">
        <v>289</v>
      </c>
    </row>
    <row r="10" spans="1:3">
      <c r="A10" s="4" t="s">
        <v>108</v>
      </c>
      <c r="B10" s="5" t="n">
        <v>183</v>
      </c>
      <c r="C10" s="5" t="n">
        <v>276</v>
      </c>
    </row>
    <row r="11" spans="1:3">
      <c r="A11" s="4" t="s">
        <v>1736</v>
      </c>
      <c r="B11" s="5" t="n">
        <v>432</v>
      </c>
      <c r="C11" s="5" t="n">
        <v>407</v>
      </c>
    </row>
    <row r="12" spans="1:3">
      <c r="A12" s="4" t="s">
        <v>1737</v>
      </c>
      <c r="B12" s="5" t="n">
        <v>128</v>
      </c>
      <c r="C12" s="5" t="n">
        <v>190</v>
      </c>
    </row>
    <row r="13" spans="1:3">
      <c r="A13" s="4" t="s">
        <v>1738</v>
      </c>
      <c r="B13" s="5" t="n">
        <v>646</v>
      </c>
      <c r="C13" s="5" t="n">
        <v>751</v>
      </c>
    </row>
    <row r="14" spans="1:3">
      <c r="A14" s="4" t="s">
        <v>1739</v>
      </c>
      <c r="B14" s="5" t="n">
        <v>43</v>
      </c>
      <c r="C14" s="5" t="n">
        <v>76</v>
      </c>
    </row>
    <row r="15" spans="1:3">
      <c r="A15" s="4" t="s">
        <v>1740</v>
      </c>
      <c r="B15" s="5" t="n">
        <v>308</v>
      </c>
      <c r="C15" s="5" t="n">
        <v>660</v>
      </c>
    </row>
    <row r="16" spans="1:3">
      <c r="A16" s="4" t="s">
        <v>1741</v>
      </c>
      <c r="B16" s="5" t="n">
        <v>106</v>
      </c>
      <c r="C16" s="5" t="n">
        <v>8</v>
      </c>
    </row>
    <row r="17" spans="1:3">
      <c r="A17" s="4" t="s">
        <v>761</v>
      </c>
      <c r="B17" s="5" t="n">
        <v>62</v>
      </c>
      <c r="C17" s="5" t="n">
        <v>73</v>
      </c>
    </row>
    <row r="18" spans="1:3">
      <c r="A18" s="4" t="s">
        <v>734</v>
      </c>
      <c r="B18" s="5" t="n">
        <v>2051</v>
      </c>
      <c r="C18" s="5" t="n">
        <v>2730</v>
      </c>
    </row>
    <row r="19" spans="1:3">
      <c r="A19" s="4" t="s">
        <v>1742</v>
      </c>
      <c r="B19" s="5" t="n">
        <v>-435</v>
      </c>
      <c r="C19" s="5" t="n">
        <v>-416</v>
      </c>
    </row>
    <row r="20" spans="1:3">
      <c r="A20" s="4" t="s">
        <v>184</v>
      </c>
      <c r="B20" s="5" t="n">
        <v>1616</v>
      </c>
      <c r="C20" s="5" t="n">
        <v>2314</v>
      </c>
    </row>
    <row r="21" spans="1:3">
      <c r="A21" s="4" t="s">
        <v>1743</v>
      </c>
      <c r="B21" s="5" t="n">
        <v>344</v>
      </c>
      <c r="C21" s="5" t="n">
        <v>633</v>
      </c>
    </row>
    <row r="22" spans="1:3">
      <c r="A22" s="4" t="s">
        <v>1744</v>
      </c>
      <c r="B22" s="5" t="n">
        <v>134</v>
      </c>
      <c r="C22" s="5" t="n">
        <v>200</v>
      </c>
    </row>
    <row r="23" spans="1:3">
      <c r="A23" s="4" t="s">
        <v>1745</v>
      </c>
      <c r="B23" s="5" t="n">
        <v>140</v>
      </c>
      <c r="C23" s="5" t="n">
        <v>9</v>
      </c>
    </row>
    <row r="24" spans="1:3">
      <c r="A24" s="4" t="s">
        <v>761</v>
      </c>
      <c r="B24" s="5" t="n">
        <v>14</v>
      </c>
      <c r="C24" s="5" t="n">
        <v>39</v>
      </c>
    </row>
    <row r="25" spans="1:3">
      <c r="A25" s="4" t="s">
        <v>184</v>
      </c>
      <c r="B25" s="5" t="n">
        <v>632</v>
      </c>
      <c r="C25" s="5" t="n">
        <v>881</v>
      </c>
    </row>
    <row r="26" spans="1:3">
      <c r="A26" s="4" t="s">
        <v>1746</v>
      </c>
      <c r="B26" s="5" t="n">
        <v>984</v>
      </c>
      <c r="C26" s="5" t="n">
        <v>1433</v>
      </c>
    </row>
    <row r="27" spans="1:3">
      <c r="A27" s="4" t="s">
        <v>1747</v>
      </c>
      <c r="B27" s="5" t="n">
        <v>19</v>
      </c>
      <c r="C27" s="6" t="n">
        <v>33</v>
      </c>
    </row>
    <row r="28" spans="1:3">
      <c r="A28" s="4" t="s">
        <v>1748</v>
      </c>
      <c r="B28" s="5" t="n">
        <v>646</v>
      </c>
    </row>
    <row r="29" spans="1:3">
      <c r="A29" s="4" t="s">
        <v>1749</v>
      </c>
      <c r="B29" s="5" t="n">
        <v>800</v>
      </c>
    </row>
    <row r="30" spans="1:3">
      <c r="A30" s="4" t="s">
        <v>1750</v>
      </c>
      <c r="B30" s="5" t="n">
        <v>1800</v>
      </c>
    </row>
    <row r="31" spans="1:3">
      <c r="A31" s="4" t="s">
        <v>1751</v>
      </c>
    </row>
    <row r="32" spans="1:3">
      <c r="A32" s="3" t="s">
        <v>1728</v>
      </c>
    </row>
    <row r="33" spans="1:3">
      <c r="A33" s="4" t="s">
        <v>1748</v>
      </c>
      <c r="B33" s="5" t="n">
        <v>23</v>
      </c>
    </row>
    <row r="34" spans="1:3">
      <c r="A34" s="4" t="s">
        <v>1752</v>
      </c>
    </row>
    <row r="35" spans="1:3">
      <c r="A35" s="3" t="s">
        <v>1728</v>
      </c>
    </row>
    <row r="36" spans="1:3">
      <c r="A36" s="4" t="s">
        <v>1748</v>
      </c>
      <c r="B36" s="5" t="n">
        <v>623</v>
      </c>
    </row>
    <row r="37" spans="1:3">
      <c r="A37" s="4" t="s">
        <v>1753</v>
      </c>
    </row>
    <row r="38" spans="1:3">
      <c r="A38" s="3" t="s">
        <v>1728</v>
      </c>
    </row>
    <row r="39" spans="1:3">
      <c r="A39" s="4" t="s">
        <v>1732</v>
      </c>
      <c r="B39" s="5" t="n">
        <v>165</v>
      </c>
    </row>
    <row r="40" spans="1:3">
      <c r="A40" s="4" t="s">
        <v>1754</v>
      </c>
    </row>
    <row r="41" spans="1:3">
      <c r="A41" s="3" t="s">
        <v>1728</v>
      </c>
    </row>
    <row r="42" spans="1:3">
      <c r="A42" s="4" t="s">
        <v>1732</v>
      </c>
      <c r="B42" s="5" t="n">
        <v>100</v>
      </c>
    </row>
    <row r="43" spans="1:3">
      <c r="A43" s="4" t="s">
        <v>1755</v>
      </c>
    </row>
    <row r="44" spans="1:3">
      <c r="A44" s="3" t="s">
        <v>1728</v>
      </c>
    </row>
    <row r="45" spans="1:3">
      <c r="A45" s="4" t="s">
        <v>1732</v>
      </c>
      <c r="B45" s="6" t="n">
        <v>13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35"/>
    <col customWidth="1" max="4" min="4" width="21"/>
    <col customWidth="1" max="5" min="5" width="21"/>
    <col customWidth="1" max="6" min="6" width="21"/>
  </cols>
  <sheetData>
    <row r="1" spans="1:6">
      <c r="A1" s="1" t="s">
        <v>1756</v>
      </c>
      <c r="B1" s="2" t="s">
        <v>1757</v>
      </c>
      <c r="C1" s="2" t="s">
        <v>1758</v>
      </c>
      <c r="D1" s="2" t="s">
        <v>660</v>
      </c>
      <c r="E1" s="2" t="s">
        <v>550</v>
      </c>
      <c r="F1" s="2" t="s">
        <v>551</v>
      </c>
    </row>
    <row r="2" spans="1:6">
      <c r="A2" s="3" t="s">
        <v>1759</v>
      </c>
    </row>
    <row r="3" spans="1:6">
      <c r="A3" s="4" t="s">
        <v>1246</v>
      </c>
      <c r="D3" s="6" t="n">
        <v>0</v>
      </c>
      <c r="E3" s="6" t="n">
        <v>0</v>
      </c>
    </row>
    <row r="4" spans="1:6">
      <c r="A4" s="4" t="s">
        <v>1760</v>
      </c>
      <c r="B4" s="5" t="n">
        <v>2</v>
      </c>
    </row>
    <row r="5" spans="1:6">
      <c r="A5" s="4" t="s">
        <v>1761</v>
      </c>
      <c r="D5" s="5" t="n">
        <v>15</v>
      </c>
      <c r="E5" s="5" t="n">
        <v>15</v>
      </c>
      <c r="F5" s="6" t="n">
        <v>22</v>
      </c>
    </row>
    <row r="6" spans="1:6">
      <c r="A6" s="4" t="s">
        <v>1762</v>
      </c>
      <c r="D6" s="5" t="n">
        <v>7</v>
      </c>
      <c r="E6" s="5" t="n">
        <v>8</v>
      </c>
    </row>
    <row r="7" spans="1:6">
      <c r="A7" s="4" t="s">
        <v>1763</v>
      </c>
    </row>
    <row r="8" spans="1:6">
      <c r="A8" s="3" t="s">
        <v>1759</v>
      </c>
    </row>
    <row r="9" spans="1:6">
      <c r="A9" s="4" t="s">
        <v>1764</v>
      </c>
      <c r="D9" s="5" t="n">
        <v>600</v>
      </c>
      <c r="E9" s="6" t="n">
        <v>750</v>
      </c>
    </row>
    <row r="10" spans="1:6">
      <c r="A10" s="4" t="s">
        <v>1765</v>
      </c>
      <c r="D10" s="5" t="n">
        <v>72</v>
      </c>
    </row>
    <row r="11" spans="1:6">
      <c r="A11" s="4" t="s">
        <v>1766</v>
      </c>
      <c r="D11" s="5" t="n">
        <v>0</v>
      </c>
    </row>
    <row r="12" spans="1:6">
      <c r="A12" s="4" t="s">
        <v>1246</v>
      </c>
      <c r="D12" s="5" t="n">
        <v>147</v>
      </c>
    </row>
    <row r="13" spans="1:6">
      <c r="A13" s="4" t="s">
        <v>1767</v>
      </c>
      <c r="D13" s="6" t="n">
        <v>98</v>
      </c>
    </row>
    <row r="14" spans="1:6">
      <c r="A14" s="4" t="s">
        <v>1768</v>
      </c>
    </row>
    <row r="15" spans="1:6">
      <c r="A15" s="3" t="s">
        <v>1759</v>
      </c>
    </row>
    <row r="16" spans="1:6">
      <c r="A16" s="4" t="s">
        <v>1769</v>
      </c>
      <c r="C16" s="5" t="n">
        <v>5</v>
      </c>
    </row>
    <row r="17" spans="1:6">
      <c r="A17" s="4" t="s">
        <v>1770</v>
      </c>
      <c r="C17" s="5" t="n">
        <v>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771</v>
      </c>
      <c r="B1" s="2" t="s">
        <v>660</v>
      </c>
    </row>
    <row r="2" spans="1:2">
      <c r="A2" s="4" t="s">
        <v>1772</v>
      </c>
    </row>
    <row r="3" spans="1:2">
      <c r="A3" s="3" t="s">
        <v>1773</v>
      </c>
    </row>
    <row r="4" spans="1:2">
      <c r="A4" s="4" t="s">
        <v>1774</v>
      </c>
      <c r="B4" s="6" t="n">
        <v>37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1"/>
    <col customWidth="1" max="5" min="5" width="21"/>
    <col customWidth="1" max="6" min="6" width="21"/>
  </cols>
  <sheetData>
    <row r="1" spans="1:6">
      <c r="A1" s="1" t="s">
        <v>1775</v>
      </c>
      <c r="C1" s="2" t="s">
        <v>1776</v>
      </c>
      <c r="D1" s="2" t="s">
        <v>1777</v>
      </c>
      <c r="E1" s="2" t="s">
        <v>550</v>
      </c>
      <c r="F1" s="2" t="s">
        <v>551</v>
      </c>
    </row>
    <row r="2" spans="1:6">
      <c r="A2" s="3" t="s">
        <v>540</v>
      </c>
    </row>
    <row r="3" spans="1:6">
      <c r="A3" s="4" t="s">
        <v>543</v>
      </c>
      <c r="C3" s="8" t="n">
        <v>0.25</v>
      </c>
    </row>
    <row r="4" spans="1:6">
      <c r="A4" s="4" t="s">
        <v>1778</v>
      </c>
      <c r="D4" s="11" t="n">
        <v>37.4532</v>
      </c>
    </row>
    <row r="5" spans="1:6">
      <c r="A5" s="4" t="s">
        <v>1779</v>
      </c>
      <c r="B5" s="4" t="s">
        <v>1102</v>
      </c>
      <c r="D5" s="6" t="n">
        <v>14</v>
      </c>
      <c r="E5" s="6" t="n">
        <v>24</v>
      </c>
      <c r="F5" s="6" t="n">
        <v>24</v>
      </c>
    </row>
    <row r="6" spans="1:6">
      <c r="A6" s="4" t="s">
        <v>1780</v>
      </c>
      <c r="D6" s="5" t="n">
        <v>6742000</v>
      </c>
    </row>
    <row r="7" spans="1:6">
      <c r="A7" s="4" t="s">
        <v>1781</v>
      </c>
      <c r="D7" s="7" t="n">
        <v>26.7</v>
      </c>
    </row>
    <row r="8" spans="1:6">
      <c r="A8" s="4" t="s">
        <v>1782</v>
      </c>
      <c r="D8" s="6" t="n">
        <v>39</v>
      </c>
    </row>
    <row r="9" spans="1:6">
      <c r="A9" s="4" t="s">
        <v>1783</v>
      </c>
      <c r="D9" s="4" t="s">
        <v>1784</v>
      </c>
    </row>
    <row r="10" spans="1:6">
      <c r="A10" s="4" t="s">
        <v>1785</v>
      </c>
      <c r="D10" s="5" t="n">
        <v>20</v>
      </c>
    </row>
    <row r="11" spans="1:6">
      <c r="A11" s="4" t="s">
        <v>1786</v>
      </c>
      <c r="D11" s="5" t="n">
        <v>30</v>
      </c>
    </row>
    <row r="12" spans="1:6">
      <c r="A12" s="4" t="s">
        <v>1787</v>
      </c>
    </row>
    <row r="13" spans="1:6">
      <c r="A13" s="3" t="s">
        <v>540</v>
      </c>
    </row>
    <row r="14" spans="1:6">
      <c r="A14" s="4" t="s">
        <v>1778</v>
      </c>
      <c r="D14" s="5" t="n">
        <v>180000</v>
      </c>
    </row>
    <row r="15" spans="1:6">
      <c r="A15" s="4" t="s">
        <v>1788</v>
      </c>
      <c r="D15" s="6" t="n">
        <v>180</v>
      </c>
    </row>
    <row r="16" spans="1:6">
      <c r="A16" s="4" t="s">
        <v>1789</v>
      </c>
      <c r="D16" s="6" t="n">
        <v>214</v>
      </c>
    </row>
    <row r="17" spans="1:6">
      <c r="A17" s="4" t="s">
        <v>1790</v>
      </c>
      <c r="D17" s="4" t="s">
        <v>1323</v>
      </c>
    </row>
    <row r="18" spans="1:6">
      <c r="A18" s="4" t="s">
        <v>1779</v>
      </c>
      <c r="D18" s="6" t="n">
        <v>14</v>
      </c>
    </row>
    <row r="19" spans="1:6">
      <c r="A19" s="4" t="s">
        <v>186</v>
      </c>
    </row>
    <row r="20" spans="1:6">
      <c r="A20" s="3" t="s">
        <v>540</v>
      </c>
    </row>
    <row r="21" spans="1:6">
      <c r="A21" s="4" t="s">
        <v>1779</v>
      </c>
      <c r="B21" s="4" t="s">
        <v>1102</v>
      </c>
      <c r="D21" s="6" t="n">
        <v>0</v>
      </c>
      <c r="E21" s="6" t="n">
        <v>0</v>
      </c>
      <c r="F21" s="6" t="n">
        <v>0</v>
      </c>
    </row>
    <row r="22" spans="1:6">
      <c r="A22" s="4" t="s">
        <v>1791</v>
      </c>
    </row>
    <row r="23" spans="1:6">
      <c r="A23" s="3" t="s">
        <v>540</v>
      </c>
    </row>
    <row r="24" spans="1:6">
      <c r="A24" s="4" t="s">
        <v>543</v>
      </c>
      <c r="C24" s="8" t="n">
        <v>0.25</v>
      </c>
    </row>
    <row r="25" spans="1:6"/>
    <row r="26" spans="1:6">
      <c r="A26" s="4" t="s">
        <v>51</v>
      </c>
      <c r="B26" s="4" t="s">
        <v>228</v>
      </c>
    </row>
    <row r="27" spans="1:6">
      <c r="A27" s="4" t="s">
        <v>60</v>
      </c>
      <c r="B27" s="4" t="s">
        <v>66</v>
      </c>
    </row>
  </sheetData>
  <mergeCells count="4">
    <mergeCell ref="A1:B1"/>
    <mergeCell ref="A25:E25"/>
    <mergeCell ref="B26:E26"/>
    <mergeCell ref="B27:E2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20"/>
    <col customWidth="1" max="3" min="3" width="30"/>
  </cols>
  <sheetData>
    <row r="1" spans="1:3">
      <c r="A1" s="1" t="s">
        <v>1792</v>
      </c>
      <c r="B1" s="2" t="s">
        <v>537</v>
      </c>
      <c r="C1" s="2" t="s">
        <v>1793</v>
      </c>
    </row>
    <row r="2" spans="1:3">
      <c r="A2" s="3" t="s">
        <v>540</v>
      </c>
    </row>
    <row r="3" spans="1:3">
      <c r="A3" s="4" t="s">
        <v>543</v>
      </c>
      <c r="B3" s="8" t="n">
        <v>0.25</v>
      </c>
    </row>
    <row r="4" spans="1:3">
      <c r="A4" s="4" t="s">
        <v>1794</v>
      </c>
      <c r="C4" s="5" t="n">
        <v>22000000</v>
      </c>
    </row>
    <row r="5" spans="1:3">
      <c r="A5" s="4" t="s">
        <v>1795</v>
      </c>
      <c r="C5" s="6" t="n">
        <v>1</v>
      </c>
    </row>
    <row r="6" spans="1:3">
      <c r="A6" s="4" t="s">
        <v>544</v>
      </c>
      <c r="C6" s="5" t="n">
        <v>437500000</v>
      </c>
    </row>
    <row r="7" spans="1:3">
      <c r="A7" s="4" t="s">
        <v>1796</v>
      </c>
      <c r="C7" s="6" t="n">
        <v>1</v>
      </c>
    </row>
    <row r="8" spans="1:3">
      <c r="A8" s="4" t="s">
        <v>1797</v>
      </c>
    </row>
    <row r="9" spans="1:3">
      <c r="A9" s="3" t="s">
        <v>540</v>
      </c>
    </row>
    <row r="10" spans="1:3">
      <c r="A10" s="4" t="s">
        <v>1798</v>
      </c>
      <c r="C10" s="5" t="n">
        <v>24000000</v>
      </c>
    </row>
    <row r="11" spans="1:3">
      <c r="A11" s="4" t="s">
        <v>1799</v>
      </c>
    </row>
    <row r="12" spans="1:3">
      <c r="A12" s="3" t="s">
        <v>540</v>
      </c>
    </row>
    <row r="13" spans="1:3">
      <c r="A13" s="4" t="s">
        <v>1798</v>
      </c>
      <c r="C13" s="5" t="n">
        <v>12000000</v>
      </c>
    </row>
    <row r="14" spans="1:3">
      <c r="A14" s="4" t="s">
        <v>1787</v>
      </c>
    </row>
    <row r="15" spans="1:3">
      <c r="A15" s="3" t="s">
        <v>540</v>
      </c>
    </row>
    <row r="16" spans="1:3">
      <c r="A16" s="4" t="s">
        <v>1798</v>
      </c>
      <c r="C16" s="5" t="n">
        <v>7000000</v>
      </c>
    </row>
    <row r="17" spans="1:3">
      <c r="A17" s="4" t="s">
        <v>546</v>
      </c>
    </row>
    <row r="18" spans="1:3">
      <c r="A18" s="3" t="s">
        <v>540</v>
      </c>
    </row>
    <row r="19" spans="1:3">
      <c r="A19" s="4" t="s">
        <v>543</v>
      </c>
      <c r="B19" s="8" t="n">
        <v>0.25</v>
      </c>
    </row>
    <row r="20" spans="1:3">
      <c r="A20" s="4" t="s">
        <v>544</v>
      </c>
      <c r="B20" s="5" t="n">
        <v>4375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7"/>
  </cols>
  <sheetData>
    <row r="1" spans="1:2">
      <c r="A1" s="1" t="s">
        <v>1800</v>
      </c>
      <c r="B1" s="2" t="s">
        <v>1</v>
      </c>
    </row>
    <row r="2" spans="1:2">
      <c r="B2" s="2" t="s">
        <v>1801</v>
      </c>
    </row>
    <row r="3" spans="1:2">
      <c r="A3" s="3" t="s">
        <v>303</v>
      </c>
    </row>
    <row r="4" spans="1:2">
      <c r="A4" s="4" t="s">
        <v>1802</v>
      </c>
      <c r="B4" s="5" t="n">
        <v>0</v>
      </c>
    </row>
    <row r="5" spans="1:2">
      <c r="A5" s="4" t="s">
        <v>1803</v>
      </c>
      <c r="B5" s="6" t="n">
        <v>8000</v>
      </c>
    </row>
    <row r="6" spans="1:2">
      <c r="A6" s="4" t="s">
        <v>1804</v>
      </c>
      <c r="B6" s="5" t="n">
        <v>7755</v>
      </c>
    </row>
    <row r="7" spans="1:2">
      <c r="A7" s="4" t="s">
        <v>1805</v>
      </c>
      <c r="B7" s="6" t="n">
        <v>12</v>
      </c>
    </row>
    <row r="8" spans="1:2">
      <c r="A8" s="4" t="s">
        <v>1806</v>
      </c>
      <c r="B8" s="5" t="n">
        <v>173807000</v>
      </c>
    </row>
    <row r="9" spans="1:2">
      <c r="A9" s="4" t="s">
        <v>1807</v>
      </c>
      <c r="B9" s="6" t="n">
        <v>8000</v>
      </c>
    </row>
    <row r="10" spans="1:2">
      <c r="A10" s="4" t="s">
        <v>1808</v>
      </c>
      <c r="B10" s="6" t="n">
        <v>24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s>
  <sheetData>
    <row r="1" spans="1:5">
      <c r="A1" s="1" t="s">
        <v>1809</v>
      </c>
      <c r="B1" s="2" t="s">
        <v>1776</v>
      </c>
      <c r="C1" s="2" t="s">
        <v>1810</v>
      </c>
      <c r="D1" s="2" t="s">
        <v>1811</v>
      </c>
      <c r="E1" s="2" t="s">
        <v>1812</v>
      </c>
    </row>
    <row r="2" spans="1:5">
      <c r="A2" s="3" t="s">
        <v>203</v>
      </c>
    </row>
    <row r="3" spans="1:5">
      <c r="A3" s="4" t="s">
        <v>1813</v>
      </c>
      <c r="C3" s="5" t="n">
        <v>173807</v>
      </c>
    </row>
    <row r="4" spans="1:5">
      <c r="A4" s="4" t="s">
        <v>543</v>
      </c>
      <c r="B4" s="8" t="n">
        <v>0.25</v>
      </c>
    </row>
    <row r="5" spans="1:5">
      <c r="A5" s="4" t="s">
        <v>186</v>
      </c>
    </row>
    <row r="6" spans="1:5">
      <c r="A6" s="3" t="s">
        <v>203</v>
      </c>
    </row>
    <row r="7" spans="1:5">
      <c r="A7" s="4" t="s">
        <v>1715</v>
      </c>
      <c r="C7" s="5" t="n">
        <v>253594</v>
      </c>
      <c r="D7" s="5" t="n">
        <v>253209</v>
      </c>
      <c r="E7" s="5" t="n">
        <v>281089</v>
      </c>
    </row>
    <row r="8" spans="1:5">
      <c r="A8" s="4" t="s">
        <v>1814</v>
      </c>
      <c r="C8" s="5" t="n">
        <v>1019</v>
      </c>
      <c r="D8" s="5" t="n">
        <v>385</v>
      </c>
      <c r="E8" s="5" t="n">
        <v>2823</v>
      </c>
    </row>
    <row r="9" spans="1:5">
      <c r="A9" s="4" t="s">
        <v>1813</v>
      </c>
      <c r="E9" s="5" t="n">
        <v>0</v>
      </c>
    </row>
    <row r="10" spans="1:5">
      <c r="A10" s="4" t="s">
        <v>1815</v>
      </c>
      <c r="E10" s="5" t="n">
        <v>-30703</v>
      </c>
    </row>
    <row r="11" spans="1:5">
      <c r="A11" s="4" t="s">
        <v>1723</v>
      </c>
      <c r="C11" s="5" t="n">
        <v>254613</v>
      </c>
      <c r="D11" s="5" t="n">
        <v>253594</v>
      </c>
      <c r="E11" s="5" t="n">
        <v>253209</v>
      </c>
    </row>
    <row r="12" spans="1:5">
      <c r="A12" s="4" t="s">
        <v>188</v>
      </c>
    </row>
    <row r="13" spans="1:5">
      <c r="A13" s="3" t="s">
        <v>203</v>
      </c>
    </row>
    <row r="14" spans="1:5">
      <c r="A14" s="4" t="s">
        <v>1715</v>
      </c>
      <c r="C14" s="5" t="n">
        <v>0</v>
      </c>
      <c r="D14" s="5" t="n">
        <v>0</v>
      </c>
      <c r="E14" s="5" t="n">
        <v>1903</v>
      </c>
    </row>
    <row r="15" spans="1:5">
      <c r="A15" s="4" t="s">
        <v>1814</v>
      </c>
      <c r="C15" s="5" t="n">
        <v>0</v>
      </c>
      <c r="D15" s="5" t="n">
        <v>0</v>
      </c>
      <c r="E15" s="5" t="n">
        <v>0</v>
      </c>
    </row>
    <row r="16" spans="1:5">
      <c r="A16" s="4" t="s">
        <v>1813</v>
      </c>
      <c r="E16" s="5" t="n">
        <v>28800</v>
      </c>
    </row>
    <row r="17" spans="1:5">
      <c r="A17" s="4" t="s">
        <v>1815</v>
      </c>
      <c r="E17" s="5" t="n">
        <v>-30703</v>
      </c>
    </row>
    <row r="18" spans="1:5">
      <c r="A18" s="4" t="s">
        <v>1723</v>
      </c>
      <c r="C18" s="5" t="n">
        <v>0</v>
      </c>
      <c r="D18" s="5" t="n">
        <v>0</v>
      </c>
      <c r="E18" s="5"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6</v>
      </c>
      <c r="B1" s="2" t="s">
        <v>1</v>
      </c>
    </row>
    <row r="2" spans="1:4">
      <c r="B2" s="2" t="s">
        <v>2</v>
      </c>
      <c r="C2" s="2" t="s">
        <v>68</v>
      </c>
      <c r="D2" s="2" t="s">
        <v>69</v>
      </c>
    </row>
    <row r="3" spans="1:4">
      <c r="A3" s="3" t="s">
        <v>303</v>
      </c>
    </row>
    <row r="4" spans="1:4">
      <c r="A4" s="4" t="s">
        <v>1817</v>
      </c>
      <c r="B4" s="5" t="n">
        <v>16000000</v>
      </c>
      <c r="C4" s="5" t="n">
        <v>10000000</v>
      </c>
    </row>
    <row r="5" spans="1:4">
      <c r="A5" s="4" t="s">
        <v>1818</v>
      </c>
      <c r="B5" s="6" t="n">
        <v>52</v>
      </c>
      <c r="C5" s="6" t="n">
        <v>50</v>
      </c>
      <c r="D5" s="6" t="n">
        <v>27</v>
      </c>
    </row>
    <row r="6" spans="1:4">
      <c r="A6" s="4" t="s">
        <v>1819</v>
      </c>
      <c r="B6" s="6" t="n">
        <v>20</v>
      </c>
      <c r="C6" s="6" t="n">
        <v>19</v>
      </c>
      <c r="D6" s="6" t="n">
        <v>10</v>
      </c>
    </row>
    <row r="7" spans="1:4">
      <c r="A7" s="3" t="s">
        <v>1820</v>
      </c>
    </row>
    <row r="8" spans="1:4">
      <c r="A8" s="4" t="s">
        <v>1821</v>
      </c>
      <c r="B8" s="5" t="n">
        <v>1</v>
      </c>
    </row>
    <row r="9" spans="1:4">
      <c r="A9" s="4" t="s">
        <v>1822</v>
      </c>
    </row>
    <row r="10" spans="1:4">
      <c r="A10" s="3" t="s">
        <v>1820</v>
      </c>
    </row>
    <row r="11" spans="1:4">
      <c r="A11" s="4" t="s">
        <v>1823</v>
      </c>
      <c r="B11" s="4" t="s">
        <v>655</v>
      </c>
    </row>
    <row r="12" spans="1:4">
      <c r="A12" s="4" t="s">
        <v>1824</v>
      </c>
    </row>
    <row r="13" spans="1:4">
      <c r="A13" s="3" t="s">
        <v>1820</v>
      </c>
    </row>
    <row r="14" spans="1:4">
      <c r="A14" s="4" t="s">
        <v>1823</v>
      </c>
      <c r="B14" s="4" t="s">
        <v>655</v>
      </c>
    </row>
    <row r="15" spans="1:4">
      <c r="A15" s="4" t="s">
        <v>1825</v>
      </c>
      <c r="B15" s="4" t="s">
        <v>589</v>
      </c>
    </row>
    <row r="16" spans="1:4">
      <c r="A16" s="4" t="s">
        <v>1826</v>
      </c>
    </row>
    <row r="17" spans="1:4">
      <c r="A17" s="3" t="s">
        <v>1820</v>
      </c>
    </row>
    <row r="18" spans="1:4">
      <c r="A18" s="4" t="s">
        <v>1823</v>
      </c>
      <c r="C18" s="4" t="s">
        <v>665</v>
      </c>
      <c r="D18" s="4" t="s">
        <v>570</v>
      </c>
    </row>
    <row r="19" spans="1:4">
      <c r="A19" s="4" t="s">
        <v>1827</v>
      </c>
    </row>
    <row r="20" spans="1:4">
      <c r="A20" s="3" t="s">
        <v>1820</v>
      </c>
    </row>
    <row r="21" spans="1:4">
      <c r="A21" s="4" t="s">
        <v>1825</v>
      </c>
      <c r="C21" s="4" t="s">
        <v>6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1828</v>
      </c>
      <c r="C1" s="2" t="s">
        <v>1</v>
      </c>
    </row>
    <row r="2" spans="1:7">
      <c r="C2" s="2" t="s">
        <v>2</v>
      </c>
      <c r="D2" s="2" t="s">
        <v>68</v>
      </c>
      <c r="F2" s="2" t="s">
        <v>69</v>
      </c>
    </row>
    <row r="3" spans="1:7">
      <c r="A3" s="4" t="s">
        <v>1829</v>
      </c>
    </row>
    <row r="4" spans="1:7">
      <c r="A4" s="3" t="s">
        <v>1830</v>
      </c>
    </row>
    <row r="5" spans="1:7">
      <c r="A5" s="4" t="s">
        <v>1831</v>
      </c>
      <c r="B5" s="4" t="s">
        <v>51</v>
      </c>
      <c r="C5" s="5" t="n">
        <v>1807000</v>
      </c>
      <c r="D5" s="5" t="n">
        <v>598000</v>
      </c>
      <c r="F5" s="5" t="n">
        <v>3049000</v>
      </c>
    </row>
    <row r="6" spans="1:7">
      <c r="A6" s="4" t="s">
        <v>1832</v>
      </c>
      <c r="C6" s="5" t="n">
        <v>1436000</v>
      </c>
      <c r="D6" s="5" t="n">
        <v>1793000</v>
      </c>
      <c r="E6" s="4" t="s">
        <v>51</v>
      </c>
      <c r="F6" s="5" t="n">
        <v>200000</v>
      </c>
      <c r="G6" s="4" t="s">
        <v>51</v>
      </c>
    </row>
    <row r="7" spans="1:7">
      <c r="A7" s="4" t="s">
        <v>1833</v>
      </c>
      <c r="C7" s="5" t="n">
        <v>-117000</v>
      </c>
      <c r="D7" s="5" t="n">
        <v>-79000</v>
      </c>
      <c r="E7" s="4" t="s">
        <v>51</v>
      </c>
      <c r="F7" s="5" t="n">
        <v>-2548000</v>
      </c>
      <c r="G7" s="4" t="s">
        <v>51</v>
      </c>
    </row>
    <row r="8" spans="1:7">
      <c r="A8" s="4" t="s">
        <v>1834</v>
      </c>
      <c r="C8" s="5" t="n">
        <v>-270000</v>
      </c>
      <c r="D8" s="5" t="n">
        <v>-137000</v>
      </c>
      <c r="E8" s="4" t="s">
        <v>51</v>
      </c>
      <c r="F8" s="5" t="n">
        <v>-103000</v>
      </c>
      <c r="G8" s="4" t="s">
        <v>51</v>
      </c>
    </row>
    <row r="9" spans="1:7">
      <c r="A9" s="4" t="s">
        <v>1835</v>
      </c>
      <c r="C9" s="5" t="n">
        <v>2856000</v>
      </c>
      <c r="D9" s="5" t="n">
        <v>1807000</v>
      </c>
      <c r="E9" s="4" t="s">
        <v>51</v>
      </c>
      <c r="F9" s="5" t="n">
        <v>598000</v>
      </c>
      <c r="G9" s="4" t="s">
        <v>51</v>
      </c>
    </row>
    <row r="10" spans="1:7">
      <c r="A10" s="3" t="s">
        <v>1836</v>
      </c>
    </row>
    <row r="11" spans="1:7">
      <c r="A11" s="4" t="s">
        <v>1831</v>
      </c>
      <c r="B11" s="4" t="s">
        <v>1102</v>
      </c>
      <c r="C11" s="7" t="n">
        <v>30.1</v>
      </c>
      <c r="D11" s="7" t="n">
        <v>44.2</v>
      </c>
      <c r="F11" s="6" t="n">
        <v>38</v>
      </c>
    </row>
    <row r="12" spans="1:7">
      <c r="A12" s="4" t="s">
        <v>1832</v>
      </c>
      <c r="C12" s="8" t="n">
        <v>31.39</v>
      </c>
      <c r="D12" s="8" t="n">
        <v>38.28</v>
      </c>
      <c r="E12" s="4" t="s">
        <v>1102</v>
      </c>
      <c r="F12" s="8" t="n">
        <v>44.32</v>
      </c>
      <c r="G12" s="4" t="s">
        <v>1102</v>
      </c>
    </row>
    <row r="13" spans="1:7">
      <c r="A13" s="4" t="s">
        <v>1833</v>
      </c>
      <c r="C13" s="8" t="n">
        <v>36.99</v>
      </c>
      <c r="D13" s="8" t="n">
        <v>38.48</v>
      </c>
      <c r="E13" s="4" t="s">
        <v>1102</v>
      </c>
      <c r="F13" s="8" t="n">
        <v>31.44</v>
      </c>
      <c r="G13" s="4" t="s">
        <v>1102</v>
      </c>
    </row>
    <row r="14" spans="1:7">
      <c r="A14" s="4" t="s">
        <v>1834</v>
      </c>
      <c r="C14" s="8" t="n">
        <v>29.03</v>
      </c>
      <c r="D14" s="8" t="n">
        <v>40.48</v>
      </c>
      <c r="E14" s="4" t="s">
        <v>1102</v>
      </c>
      <c r="F14" s="8" t="n">
        <v>37.08</v>
      </c>
      <c r="G14" s="4" t="s">
        <v>1102</v>
      </c>
    </row>
    <row r="15" spans="1:7">
      <c r="A15" s="4" t="s">
        <v>1835</v>
      </c>
      <c r="C15" s="7" t="n">
        <v>30.65</v>
      </c>
      <c r="D15" s="7" t="n">
        <v>30.1</v>
      </c>
      <c r="E15" s="4" t="s">
        <v>1102</v>
      </c>
      <c r="F15" s="7" t="n">
        <v>44.2</v>
      </c>
      <c r="G15" s="4" t="s">
        <v>1102</v>
      </c>
    </row>
    <row r="16" spans="1:7">
      <c r="A16" s="4" t="s">
        <v>1837</v>
      </c>
    </row>
    <row r="17" spans="1:7">
      <c r="A17" s="3" t="s">
        <v>1830</v>
      </c>
    </row>
    <row r="18" spans="1:7">
      <c r="A18" s="4" t="s">
        <v>1831</v>
      </c>
      <c r="B18" s="4" t="s">
        <v>51</v>
      </c>
      <c r="C18" s="5" t="n">
        <v>5054000</v>
      </c>
      <c r="D18" s="5" t="n">
        <v>5802000</v>
      </c>
      <c r="F18" s="5" t="n">
        <v>5180000</v>
      </c>
    </row>
    <row r="19" spans="1:7">
      <c r="A19" s="4" t="s">
        <v>1832</v>
      </c>
      <c r="C19" s="5" t="n">
        <v>1349000</v>
      </c>
      <c r="D19" s="5" t="n">
        <v>1320000</v>
      </c>
      <c r="E19" s="4" t="s">
        <v>51</v>
      </c>
      <c r="F19" s="5" t="n">
        <v>2368000</v>
      </c>
      <c r="G19" s="4" t="s">
        <v>51</v>
      </c>
    </row>
    <row r="20" spans="1:7">
      <c r="A20" s="4" t="s">
        <v>1833</v>
      </c>
      <c r="C20" s="5" t="n">
        <v>-1413000</v>
      </c>
      <c r="D20" s="5" t="n">
        <v>-8000</v>
      </c>
      <c r="E20" s="4" t="s">
        <v>51</v>
      </c>
      <c r="F20" s="5" t="n">
        <v>-817000</v>
      </c>
      <c r="G20" s="4" t="s">
        <v>51</v>
      </c>
    </row>
    <row r="21" spans="1:7">
      <c r="A21" s="4" t="s">
        <v>1834</v>
      </c>
      <c r="C21" s="5" t="n">
        <v>-1873000</v>
      </c>
      <c r="D21" s="5" t="n">
        <v>-1234000</v>
      </c>
      <c r="E21" s="4" t="s">
        <v>51</v>
      </c>
      <c r="F21" s="5" t="n">
        <v>-929000</v>
      </c>
      <c r="G21" s="4" t="s">
        <v>51</v>
      </c>
    </row>
    <row r="22" spans="1:7">
      <c r="A22" s="4" t="s">
        <v>1835</v>
      </c>
      <c r="C22" s="5" t="n">
        <v>3117000</v>
      </c>
      <c r="D22" s="5" t="n">
        <v>5054000</v>
      </c>
      <c r="E22" s="4" t="s">
        <v>51</v>
      </c>
      <c r="F22" s="5" t="n">
        <v>5802000</v>
      </c>
      <c r="G22" s="4" t="s">
        <v>51</v>
      </c>
    </row>
    <row r="23" spans="1:7">
      <c r="A23" s="3" t="s">
        <v>1836</v>
      </c>
    </row>
    <row r="24" spans="1:7">
      <c r="A24" s="4" t="s">
        <v>1831</v>
      </c>
      <c r="B24" s="4" t="s">
        <v>1102</v>
      </c>
      <c r="C24" s="7" t="n">
        <v>33.98</v>
      </c>
      <c r="D24" s="7" t="n">
        <v>46.68</v>
      </c>
      <c r="F24" s="7" t="n">
        <v>45.44</v>
      </c>
    </row>
    <row r="25" spans="1:7">
      <c r="A25" s="4" t="s">
        <v>1832</v>
      </c>
      <c r="C25" s="8" t="n">
        <v>32.8</v>
      </c>
      <c r="D25" s="8" t="n">
        <v>37.4</v>
      </c>
      <c r="E25" s="4" t="s">
        <v>1102</v>
      </c>
      <c r="F25" s="8" t="n">
        <v>42.72</v>
      </c>
      <c r="G25" s="4" t="s">
        <v>1102</v>
      </c>
    </row>
    <row r="26" spans="1:7">
      <c r="A26" s="4" t="s">
        <v>1833</v>
      </c>
      <c r="C26" s="8" t="n">
        <v>37.44</v>
      </c>
      <c r="D26" s="8" t="n">
        <v>45.32</v>
      </c>
      <c r="E26" s="4" t="s">
        <v>1102</v>
      </c>
      <c r="F26" s="8" t="n">
        <v>31.6</v>
      </c>
      <c r="G26" s="4" t="s">
        <v>1102</v>
      </c>
    </row>
    <row r="27" spans="1:7">
      <c r="A27" s="4" t="s">
        <v>1834</v>
      </c>
      <c r="C27" s="8" t="n">
        <v>34.59</v>
      </c>
      <c r="D27" s="8" t="n">
        <v>47.36</v>
      </c>
      <c r="E27" s="4" t="s">
        <v>1102</v>
      </c>
      <c r="F27" s="8" t="n">
        <v>42.96</v>
      </c>
      <c r="G27" s="4" t="s">
        <v>1102</v>
      </c>
    </row>
    <row r="28" spans="1:7">
      <c r="A28" s="4" t="s">
        <v>1835</v>
      </c>
      <c r="C28" s="7" t="n">
        <v>31.54</v>
      </c>
      <c r="D28" s="7" t="n">
        <v>33.98</v>
      </c>
      <c r="E28" s="4" t="s">
        <v>1102</v>
      </c>
      <c r="F28" s="7" t="n">
        <v>46.68</v>
      </c>
      <c r="G28" s="4" t="s">
        <v>1102</v>
      </c>
    </row>
    <row r="29" spans="1:7">
      <c r="A29" s="4" t="s">
        <v>1838</v>
      </c>
    </row>
    <row r="30" spans="1:7">
      <c r="A30" s="3" t="s">
        <v>1830</v>
      </c>
    </row>
    <row r="31" spans="1:7">
      <c r="A31" s="4" t="s">
        <v>1839</v>
      </c>
      <c r="C31" s="5" t="n">
        <v>0</v>
      </c>
      <c r="D31" s="5" t="n">
        <v>-786000</v>
      </c>
      <c r="E31" s="4" t="s">
        <v>51</v>
      </c>
      <c r="F31" s="5" t="n">
        <v>0</v>
      </c>
      <c r="G31" s="4" t="s">
        <v>51</v>
      </c>
    </row>
    <row r="32" spans="1:7">
      <c r="A32" s="3" t="s">
        <v>1836</v>
      </c>
    </row>
    <row r="33" spans="1:7">
      <c r="A33" s="4" t="s">
        <v>1840</v>
      </c>
      <c r="C33" s="6" t="n">
        <v>0</v>
      </c>
      <c r="D33" s="7" t="n">
        <v>40.28</v>
      </c>
      <c r="E33" s="4" t="s">
        <v>1102</v>
      </c>
      <c r="F33" s="6" t="n">
        <v>0</v>
      </c>
      <c r="G33" s="4" t="s">
        <v>1102</v>
      </c>
    </row>
    <row r="34" spans="1:7">
      <c r="A34" s="4" t="s">
        <v>1841</v>
      </c>
    </row>
    <row r="35" spans="1:7">
      <c r="A35" s="3" t="s">
        <v>1830</v>
      </c>
    </row>
    <row r="36" spans="1:7">
      <c r="A36" s="4" t="s">
        <v>1839</v>
      </c>
      <c r="C36" s="5" t="n">
        <v>0</v>
      </c>
      <c r="D36" s="5" t="n">
        <v>-1974000</v>
      </c>
      <c r="E36" s="4" t="s">
        <v>51</v>
      </c>
      <c r="F36" s="5" t="n">
        <v>0</v>
      </c>
      <c r="G36" s="4" t="s">
        <v>51</v>
      </c>
    </row>
    <row r="37" spans="1:7">
      <c r="A37" s="3" t="s">
        <v>1836</v>
      </c>
    </row>
    <row r="38" spans="1:7">
      <c r="A38" s="4" t="s">
        <v>1840</v>
      </c>
      <c r="C38" s="6" t="n">
        <v>0</v>
      </c>
      <c r="D38" s="7" t="n">
        <v>44.36</v>
      </c>
      <c r="E38" s="4" t="s">
        <v>1102</v>
      </c>
      <c r="F38" s="6" t="n">
        <v>0</v>
      </c>
      <c r="G38" s="4" t="s">
        <v>1102</v>
      </c>
    </row>
    <row r="39" spans="1:7">
      <c r="A39" s="4" t="s">
        <v>1842</v>
      </c>
    </row>
    <row r="40" spans="1:7">
      <c r="A40" s="3" t="s">
        <v>1830</v>
      </c>
    </row>
    <row r="41" spans="1:7">
      <c r="A41" s="4" t="s">
        <v>1839</v>
      </c>
      <c r="C41" s="5" t="n">
        <v>0</v>
      </c>
      <c r="D41" s="5" t="n">
        <v>376000</v>
      </c>
      <c r="E41" s="4" t="s">
        <v>51</v>
      </c>
      <c r="F41" s="5" t="n">
        <v>0</v>
      </c>
      <c r="G41" s="4" t="s">
        <v>51</v>
      </c>
    </row>
    <row r="42" spans="1:7">
      <c r="A42" s="3" t="s">
        <v>1836</v>
      </c>
    </row>
    <row r="43" spans="1:7">
      <c r="A43" s="4" t="s">
        <v>1840</v>
      </c>
      <c r="C43" s="6" t="n">
        <v>0</v>
      </c>
      <c r="D43" s="7" t="n">
        <v>-26.8</v>
      </c>
      <c r="E43" s="4" t="s">
        <v>1102</v>
      </c>
      <c r="F43" s="6" t="n">
        <v>0</v>
      </c>
      <c r="G43" s="4" t="s">
        <v>1102</v>
      </c>
    </row>
    <row r="44" spans="1:7">
      <c r="A44" s="4" t="s">
        <v>1843</v>
      </c>
    </row>
    <row r="45" spans="1:7">
      <c r="A45" s="3" t="s">
        <v>1830</v>
      </c>
    </row>
    <row r="46" spans="1:7">
      <c r="A46" s="4" t="s">
        <v>1839</v>
      </c>
      <c r="C46" s="5" t="n">
        <v>0</v>
      </c>
      <c r="D46" s="5" t="n">
        <v>418000</v>
      </c>
      <c r="E46" s="4" t="s">
        <v>51</v>
      </c>
      <c r="F46" s="5" t="n">
        <v>0</v>
      </c>
      <c r="G46" s="4" t="s">
        <v>51</v>
      </c>
    </row>
    <row r="47" spans="1:7">
      <c r="A47" s="3" t="s">
        <v>1836</v>
      </c>
    </row>
    <row r="48" spans="1:7">
      <c r="A48" s="4" t="s">
        <v>1840</v>
      </c>
      <c r="C48" s="6" t="n">
        <v>0</v>
      </c>
      <c r="D48" s="7" t="n">
        <v>30.1</v>
      </c>
      <c r="E48" s="4" t="s">
        <v>1102</v>
      </c>
      <c r="F48" s="6" t="n">
        <v>0</v>
      </c>
      <c r="G48" s="4" t="s">
        <v>1102</v>
      </c>
    </row>
    <row r="49" spans="1:7">
      <c r="A49" s="4" t="s">
        <v>1844</v>
      </c>
    </row>
    <row r="50" spans="1:7">
      <c r="A50" s="3" t="s">
        <v>1830</v>
      </c>
    </row>
    <row r="51" spans="1:7">
      <c r="A51" s="4" t="s">
        <v>1839</v>
      </c>
      <c r="C51" s="5" t="n">
        <v>0</v>
      </c>
      <c r="D51" s="5" t="n">
        <v>1148000</v>
      </c>
      <c r="E51" s="4" t="s">
        <v>51</v>
      </c>
      <c r="F51" s="5" t="n">
        <v>0</v>
      </c>
      <c r="G51" s="4" t="s">
        <v>51</v>
      </c>
    </row>
    <row r="52" spans="1:7">
      <c r="A52" s="3" t="s">
        <v>1836</v>
      </c>
    </row>
    <row r="53" spans="1:7">
      <c r="A53" s="4" t="s">
        <v>1840</v>
      </c>
      <c r="C53" s="6" t="n">
        <v>0</v>
      </c>
      <c r="D53" s="7" t="n">
        <v>33.98</v>
      </c>
      <c r="E53" s="4" t="s">
        <v>1102</v>
      </c>
      <c r="F53" s="6" t="n">
        <v>0</v>
      </c>
      <c r="G53" s="4" t="s">
        <v>1102</v>
      </c>
    </row>
    <row r="54" spans="1:7"/>
    <row r="55" spans="1:7">
      <c r="A55" s="4" t="s">
        <v>51</v>
      </c>
      <c r="B55" s="4" t="s">
        <v>1845</v>
      </c>
    </row>
    <row r="56" spans="1:7">
      <c r="A56" s="4" t="s">
        <v>60</v>
      </c>
      <c r="B56" s="4" t="s">
        <v>1846</v>
      </c>
    </row>
  </sheetData>
  <mergeCells count="7">
    <mergeCell ref="A1:B2"/>
    <mergeCell ref="C1:G1"/>
    <mergeCell ref="D2:E2"/>
    <mergeCell ref="F2:G2"/>
    <mergeCell ref="A54:F54"/>
    <mergeCell ref="B55:F55"/>
    <mergeCell ref="B56:F5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1847</v>
      </c>
      <c r="C1" s="2" t="s">
        <v>1</v>
      </c>
    </row>
    <row r="2" spans="1:7">
      <c r="C2" s="2" t="s">
        <v>2</v>
      </c>
      <c r="D2" s="2" t="s">
        <v>68</v>
      </c>
      <c r="F2" s="2" t="s">
        <v>69</v>
      </c>
    </row>
    <row r="3" spans="1:7">
      <c r="A3" s="4" t="s">
        <v>1848</v>
      </c>
    </row>
    <row r="4" spans="1:7">
      <c r="A4" s="3" t="s">
        <v>1849</v>
      </c>
    </row>
    <row r="5" spans="1:7">
      <c r="A5" s="4" t="s">
        <v>1850</v>
      </c>
      <c r="B5" s="4" t="s">
        <v>51</v>
      </c>
      <c r="C5" s="5" t="n">
        <v>0</v>
      </c>
      <c r="D5" s="5" t="n">
        <v>780000</v>
      </c>
      <c r="F5" s="5" t="n">
        <v>1529000</v>
      </c>
    </row>
    <row r="6" spans="1:7">
      <c r="A6" s="4" t="s">
        <v>1851</v>
      </c>
      <c r="C6" s="5" t="n">
        <v>0</v>
      </c>
      <c r="D6" s="5" t="n">
        <v>-98000</v>
      </c>
      <c r="E6" s="4" t="s">
        <v>51</v>
      </c>
      <c r="F6" s="5" t="n">
        <v>-101000</v>
      </c>
      <c r="G6" s="4" t="s">
        <v>51</v>
      </c>
    </row>
    <row r="7" spans="1:7">
      <c r="A7" s="4" t="s">
        <v>1852</v>
      </c>
      <c r="C7" s="5" t="n">
        <v>0</v>
      </c>
      <c r="D7" s="5" t="n">
        <v>-306000</v>
      </c>
      <c r="E7" s="4" t="s">
        <v>51</v>
      </c>
      <c r="F7" s="5" t="n">
        <v>-648000</v>
      </c>
      <c r="G7" s="4" t="s">
        <v>51</v>
      </c>
    </row>
    <row r="8" spans="1:7">
      <c r="A8" s="4" t="s">
        <v>1853</v>
      </c>
      <c r="C8" s="5" t="n">
        <v>0</v>
      </c>
      <c r="D8" s="5" t="n">
        <v>0</v>
      </c>
      <c r="E8" s="4" t="s">
        <v>51</v>
      </c>
      <c r="F8" s="5" t="n">
        <v>780000</v>
      </c>
      <c r="G8" s="4" t="s">
        <v>51</v>
      </c>
    </row>
    <row r="9" spans="1:7">
      <c r="A9" s="4" t="s">
        <v>1854</v>
      </c>
      <c r="C9" s="5" t="n">
        <v>0</v>
      </c>
      <c r="D9" s="5" t="n">
        <v>0</v>
      </c>
      <c r="E9" s="4" t="s">
        <v>51</v>
      </c>
      <c r="F9" s="5" t="n">
        <v>780000</v>
      </c>
      <c r="G9" s="4" t="s">
        <v>51</v>
      </c>
    </row>
    <row r="10" spans="1:7">
      <c r="A10" s="3" t="s">
        <v>1855</v>
      </c>
    </row>
    <row r="11" spans="1:7">
      <c r="A11" s="4" t="s">
        <v>1856</v>
      </c>
      <c r="B11" s="4" t="s">
        <v>1102</v>
      </c>
      <c r="C11" s="6" t="n">
        <v>0</v>
      </c>
      <c r="D11" s="7" t="n">
        <v>27.48</v>
      </c>
      <c r="F11" s="6" t="n">
        <v>28</v>
      </c>
    </row>
    <row r="12" spans="1:7">
      <c r="A12" s="4" t="s">
        <v>1857</v>
      </c>
      <c r="C12" s="5" t="n">
        <v>0</v>
      </c>
      <c r="D12" s="8" t="n">
        <v>27.96</v>
      </c>
      <c r="E12" s="4" t="s">
        <v>1102</v>
      </c>
      <c r="F12" s="8" t="n">
        <v>29.72</v>
      </c>
      <c r="G12" s="4" t="s">
        <v>1102</v>
      </c>
    </row>
    <row r="13" spans="1:7">
      <c r="A13" s="4" t="s">
        <v>1858</v>
      </c>
      <c r="C13" s="5" t="n">
        <v>0</v>
      </c>
      <c r="D13" s="8" t="n">
        <v>28.12</v>
      </c>
      <c r="E13" s="4" t="s">
        <v>1102</v>
      </c>
      <c r="F13" s="8" t="n">
        <v>28.36</v>
      </c>
      <c r="G13" s="4" t="s">
        <v>1102</v>
      </c>
    </row>
    <row r="14" spans="1:7">
      <c r="A14" s="4" t="s">
        <v>1859</v>
      </c>
      <c r="C14" s="5" t="n">
        <v>0</v>
      </c>
      <c r="D14" s="5" t="n">
        <v>0</v>
      </c>
      <c r="E14" s="4" t="s">
        <v>1102</v>
      </c>
      <c r="F14" s="8" t="n">
        <v>27.48</v>
      </c>
      <c r="G14" s="4" t="s">
        <v>1102</v>
      </c>
    </row>
    <row r="15" spans="1:7">
      <c r="A15" s="4" t="s">
        <v>1860</v>
      </c>
      <c r="C15" s="6" t="n">
        <v>0</v>
      </c>
      <c r="D15" s="6" t="n">
        <v>0</v>
      </c>
      <c r="E15" s="4" t="s">
        <v>1102</v>
      </c>
      <c r="F15" s="7" t="n">
        <v>27.48</v>
      </c>
      <c r="G15" s="4" t="s">
        <v>1102</v>
      </c>
    </row>
    <row r="16" spans="1:7">
      <c r="A16" s="4" t="s">
        <v>192</v>
      </c>
    </row>
    <row r="17" spans="1:7">
      <c r="A17" s="3" t="s">
        <v>1849</v>
      </c>
    </row>
    <row r="18" spans="1:7">
      <c r="A18" s="4" t="s">
        <v>1861</v>
      </c>
      <c r="C18" s="5" t="n">
        <v>0</v>
      </c>
      <c r="D18" s="5" t="n">
        <v>-376000</v>
      </c>
      <c r="E18" s="4" t="s">
        <v>51</v>
      </c>
      <c r="F18" s="5" t="n">
        <v>0</v>
      </c>
      <c r="G18" s="4" t="s">
        <v>51</v>
      </c>
    </row>
    <row r="19" spans="1:7">
      <c r="A19" s="3" t="s">
        <v>1855</v>
      </c>
    </row>
    <row r="20" spans="1:7">
      <c r="A20" s="4" t="s">
        <v>1862</v>
      </c>
      <c r="C20" s="6" t="n">
        <v>0</v>
      </c>
      <c r="D20" s="7" t="n">
        <v>26.8</v>
      </c>
      <c r="E20" s="4" t="s">
        <v>1102</v>
      </c>
      <c r="F20" s="6" t="n">
        <v>0</v>
      </c>
      <c r="G20" s="4" t="s">
        <v>1102</v>
      </c>
    </row>
    <row r="21" spans="1:7"/>
    <row r="22" spans="1:7">
      <c r="A22" s="4" t="s">
        <v>51</v>
      </c>
      <c r="B22" s="4" t="s">
        <v>1845</v>
      </c>
    </row>
    <row r="23" spans="1:7">
      <c r="A23" s="4" t="s">
        <v>60</v>
      </c>
      <c r="B23" s="4" t="s">
        <v>1846</v>
      </c>
    </row>
  </sheetData>
  <mergeCells count="7">
    <mergeCell ref="A1:B2"/>
    <mergeCell ref="C1:G1"/>
    <mergeCell ref="D2:E2"/>
    <mergeCell ref="F2:G2"/>
    <mergeCell ref="A21:F21"/>
    <mergeCell ref="B22:F22"/>
    <mergeCell ref="B23:F2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863</v>
      </c>
      <c r="B1" s="2" t="s">
        <v>1</v>
      </c>
    </row>
    <row r="2" spans="1:2">
      <c r="B2" s="2" t="s">
        <v>660</v>
      </c>
    </row>
    <row r="3" spans="1:2">
      <c r="A3" s="3" t="s">
        <v>1820</v>
      </c>
    </row>
    <row r="4" spans="1:2">
      <c r="A4" s="4" t="s">
        <v>1864</v>
      </c>
      <c r="B4" s="6" t="n">
        <v>89</v>
      </c>
    </row>
    <row r="5" spans="1:2">
      <c r="A5" s="4" t="s">
        <v>1829</v>
      </c>
    </row>
    <row r="6" spans="1:2">
      <c r="A6" s="3" t="s">
        <v>1820</v>
      </c>
    </row>
    <row r="7" spans="1:2">
      <c r="A7" s="4" t="s">
        <v>1864</v>
      </c>
      <c r="B7" s="6" t="n">
        <v>42</v>
      </c>
    </row>
    <row r="8" spans="1:2">
      <c r="A8" s="4" t="s">
        <v>1865</v>
      </c>
      <c r="B8" s="4" t="s">
        <v>1866</v>
      </c>
    </row>
    <row r="9" spans="1:2">
      <c r="A9" s="4" t="s">
        <v>1837</v>
      </c>
    </row>
    <row r="10" spans="1:2">
      <c r="A10" s="3" t="s">
        <v>1820</v>
      </c>
    </row>
    <row r="11" spans="1:2">
      <c r="A11" s="4" t="s">
        <v>1864</v>
      </c>
      <c r="B11" s="6" t="n">
        <v>47</v>
      </c>
    </row>
    <row r="12" spans="1:2">
      <c r="A12" s="4" t="s">
        <v>1865</v>
      </c>
      <c r="B12" s="4" t="s">
        <v>57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67</v>
      </c>
      <c r="B1" s="2" t="s">
        <v>660</v>
      </c>
    </row>
    <row r="2" spans="1:2">
      <c r="A2" s="4" t="s">
        <v>1829</v>
      </c>
    </row>
    <row r="3" spans="1:2">
      <c r="A3" s="3" t="s">
        <v>1868</v>
      </c>
    </row>
    <row r="4" spans="1:2">
      <c r="A4" s="4" t="s">
        <v>1869</v>
      </c>
      <c r="B4" s="6" t="n">
        <v>83</v>
      </c>
    </row>
    <row r="5" spans="1:2">
      <c r="A5" s="4" t="s">
        <v>1837</v>
      </c>
    </row>
    <row r="6" spans="1:2">
      <c r="A6" s="3" t="s">
        <v>1868</v>
      </c>
    </row>
    <row r="7" spans="1:2">
      <c r="A7" s="4" t="s">
        <v>1869</v>
      </c>
      <c r="B7" s="6" t="n">
        <v>9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0</v>
      </c>
      <c r="B1" s="2" t="s">
        <v>1</v>
      </c>
    </row>
    <row r="2" spans="1:4">
      <c r="B2" s="2" t="s">
        <v>2</v>
      </c>
      <c r="C2" s="2" t="s">
        <v>68</v>
      </c>
      <c r="D2" s="2" t="s">
        <v>69</v>
      </c>
    </row>
    <row r="3" spans="1:4">
      <c r="A3" s="4" t="s">
        <v>1829</v>
      </c>
    </row>
    <row r="4" spans="1:4">
      <c r="A4" s="3" t="s">
        <v>1820</v>
      </c>
    </row>
    <row r="5" spans="1:4">
      <c r="A5" s="4" t="s">
        <v>1871</v>
      </c>
      <c r="B5" s="6" t="n">
        <v>3</v>
      </c>
      <c r="C5" s="6" t="n">
        <v>3</v>
      </c>
      <c r="D5" s="6" t="n">
        <v>109</v>
      </c>
    </row>
    <row r="6" spans="1:4">
      <c r="A6" s="4" t="s">
        <v>1872</v>
      </c>
      <c r="B6" s="5" t="n">
        <v>0</v>
      </c>
      <c r="C6" s="5" t="n">
        <v>0</v>
      </c>
      <c r="D6" s="5" t="n">
        <v>0</v>
      </c>
    </row>
    <row r="7" spans="1:4">
      <c r="A7" s="4" t="s">
        <v>1873</v>
      </c>
      <c r="B7" s="5" t="n">
        <v>1</v>
      </c>
      <c r="C7" s="5" t="n">
        <v>1</v>
      </c>
      <c r="D7" s="5" t="n">
        <v>33</v>
      </c>
    </row>
    <row r="8" spans="1:4">
      <c r="A8" s="4" t="s">
        <v>1837</v>
      </c>
    </row>
    <row r="9" spans="1:4">
      <c r="A9" s="3" t="s">
        <v>1820</v>
      </c>
    </row>
    <row r="10" spans="1:4">
      <c r="A10" s="4" t="s">
        <v>1871</v>
      </c>
      <c r="B10" s="5" t="n">
        <v>40</v>
      </c>
      <c r="C10" s="5" t="n">
        <v>0</v>
      </c>
      <c r="D10" s="5" t="n">
        <v>35</v>
      </c>
    </row>
    <row r="11" spans="1:4">
      <c r="A11" s="4" t="s">
        <v>1872</v>
      </c>
      <c r="B11" s="5" t="n">
        <v>0</v>
      </c>
      <c r="C11" s="5" t="n">
        <v>0</v>
      </c>
      <c r="D11" s="5" t="n">
        <v>0</v>
      </c>
    </row>
    <row r="12" spans="1:4">
      <c r="A12" s="4" t="s">
        <v>1873</v>
      </c>
      <c r="B12" s="5" t="n">
        <v>12</v>
      </c>
      <c r="C12" s="5" t="n">
        <v>0</v>
      </c>
      <c r="D12" s="5" t="n">
        <v>12</v>
      </c>
    </row>
    <row r="13" spans="1:4">
      <c r="A13" s="4" t="s">
        <v>1874</v>
      </c>
    </row>
    <row r="14" spans="1:4">
      <c r="A14" s="3" t="s">
        <v>1820</v>
      </c>
    </row>
    <row r="15" spans="1:4">
      <c r="A15" s="4" t="s">
        <v>1875</v>
      </c>
      <c r="B15" s="5" t="n">
        <v>0</v>
      </c>
      <c r="C15" s="5" t="n">
        <v>3</v>
      </c>
      <c r="D15" s="5" t="n">
        <v>14</v>
      </c>
    </row>
    <row r="16" spans="1:4">
      <c r="A16" s="4" t="s">
        <v>1872</v>
      </c>
      <c r="B16" s="5" t="n">
        <v>0</v>
      </c>
      <c r="C16" s="5" t="n">
        <v>9</v>
      </c>
      <c r="D16" s="5" t="n">
        <v>19</v>
      </c>
    </row>
    <row r="17" spans="1:4">
      <c r="A17" s="4" t="s">
        <v>583</v>
      </c>
      <c r="B17" s="6" t="n">
        <v>0</v>
      </c>
      <c r="C17" s="6" t="n">
        <v>1</v>
      </c>
      <c r="D17" s="6" t="n">
        <v>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76</v>
      </c>
      <c r="C1" s="2" t="s">
        <v>1</v>
      </c>
    </row>
    <row r="2" spans="1:5">
      <c r="C2" s="2" t="s">
        <v>2</v>
      </c>
      <c r="D2" s="2" t="s">
        <v>68</v>
      </c>
      <c r="E2" s="2" t="s">
        <v>69</v>
      </c>
    </row>
    <row r="3" spans="1:5">
      <c r="A3" s="3" t="s">
        <v>306</v>
      </c>
    </row>
    <row r="4" spans="1:5">
      <c r="A4" s="4" t="s">
        <v>1877</v>
      </c>
      <c r="C4" s="6" t="n">
        <v>484</v>
      </c>
      <c r="D4" s="6" t="n">
        <v>-345</v>
      </c>
      <c r="E4" s="6" t="n">
        <v>-651</v>
      </c>
    </row>
    <row r="5" spans="1:5">
      <c r="A5" s="4" t="s">
        <v>1878</v>
      </c>
      <c r="B5" s="4" t="s">
        <v>51</v>
      </c>
      <c r="C5" s="5" t="n">
        <v>483</v>
      </c>
      <c r="D5" s="5" t="n">
        <v>-347</v>
      </c>
      <c r="E5" s="5" t="n">
        <v>-651</v>
      </c>
    </row>
    <row r="6" spans="1:5">
      <c r="A6" s="4" t="s">
        <v>1879</v>
      </c>
      <c r="C6" s="5" t="n">
        <v>-28</v>
      </c>
      <c r="D6" s="5" t="n">
        <v>18</v>
      </c>
      <c r="E6" s="5" t="n">
        <v>13</v>
      </c>
    </row>
    <row r="7" spans="1:5">
      <c r="A7" s="4" t="s">
        <v>1880</v>
      </c>
      <c r="C7" s="5" t="n">
        <v>-23</v>
      </c>
      <c r="D7" s="5" t="n">
        <v>14</v>
      </c>
      <c r="E7" s="5" t="n">
        <v>12</v>
      </c>
    </row>
    <row r="8" spans="1:5">
      <c r="A8" s="4" t="s">
        <v>1881</v>
      </c>
      <c r="B8" s="4" t="s">
        <v>60</v>
      </c>
      <c r="C8" s="5" t="n">
        <v>35</v>
      </c>
      <c r="D8" s="5" t="n">
        <v>-40</v>
      </c>
      <c r="E8" s="5" t="n">
        <v>28</v>
      </c>
    </row>
    <row r="9" spans="1:5">
      <c r="A9" s="4" t="s">
        <v>1882</v>
      </c>
      <c r="B9" s="4" t="s">
        <v>60</v>
      </c>
      <c r="C9" s="5" t="n">
        <v>25</v>
      </c>
      <c r="D9" s="5" t="n">
        <v>-28</v>
      </c>
      <c r="E9" s="5" t="n">
        <v>13</v>
      </c>
    </row>
    <row r="10" spans="1:5">
      <c r="A10" s="4" t="s">
        <v>1883</v>
      </c>
      <c r="C10" s="5" t="n">
        <v>-1</v>
      </c>
      <c r="D10" s="5" t="n">
        <v>-1</v>
      </c>
      <c r="E10" s="5" t="n">
        <v>-3</v>
      </c>
    </row>
    <row r="11" spans="1:5">
      <c r="A11" s="4" t="s">
        <v>1884</v>
      </c>
      <c r="C11" s="5" t="n">
        <v>-1</v>
      </c>
      <c r="D11" s="5" t="n">
        <v>-1</v>
      </c>
      <c r="E11" s="5" t="n">
        <v>-2</v>
      </c>
    </row>
    <row r="12" spans="1:5">
      <c r="A12" s="4" t="s">
        <v>1885</v>
      </c>
      <c r="C12" s="5" t="n">
        <v>6</v>
      </c>
      <c r="D12" s="5" t="n">
        <v>-23</v>
      </c>
      <c r="E12" s="5" t="n">
        <v>38</v>
      </c>
    </row>
    <row r="13" spans="1:5">
      <c r="A13" s="4" t="s">
        <v>1886</v>
      </c>
      <c r="B13" s="4" t="s">
        <v>51</v>
      </c>
      <c r="C13" s="5" t="n">
        <v>1</v>
      </c>
      <c r="D13" s="5" t="n">
        <v>-15</v>
      </c>
      <c r="E13" s="5" t="n">
        <v>23</v>
      </c>
    </row>
    <row r="14" spans="1:5">
      <c r="A14" s="4" t="s">
        <v>1887</v>
      </c>
      <c r="C14" s="5" t="n">
        <v>52</v>
      </c>
      <c r="D14" s="5" t="n">
        <v>-118</v>
      </c>
      <c r="E14" s="5" t="n">
        <v>-73</v>
      </c>
    </row>
    <row r="15" spans="1:5">
      <c r="A15" s="4" t="s">
        <v>1888</v>
      </c>
      <c r="C15" s="5" t="n">
        <v>64</v>
      </c>
      <c r="D15" s="5" t="n">
        <v>-87</v>
      </c>
      <c r="E15" s="5" t="n">
        <v>-86</v>
      </c>
    </row>
    <row r="16" spans="1:5">
      <c r="A16" s="4" t="s">
        <v>1889</v>
      </c>
      <c r="B16" s="4" t="s">
        <v>226</v>
      </c>
      <c r="C16" s="5" t="n">
        <v>-10</v>
      </c>
      <c r="D16" s="5" t="n">
        <v>-10</v>
      </c>
      <c r="E16" s="5" t="n">
        <v>-38</v>
      </c>
    </row>
    <row r="17" spans="1:5">
      <c r="A17" s="4" t="s">
        <v>1890</v>
      </c>
      <c r="B17" s="4" t="s">
        <v>226</v>
      </c>
      <c r="C17" s="5" t="n">
        <v>-7</v>
      </c>
      <c r="D17" s="5" t="n">
        <v>-6</v>
      </c>
      <c r="E17" s="5" t="n">
        <v>-23</v>
      </c>
    </row>
    <row r="18" spans="1:5">
      <c r="A18" s="4" t="s">
        <v>1891</v>
      </c>
      <c r="B18" s="4" t="s">
        <v>226</v>
      </c>
      <c r="C18" s="5" t="n">
        <v>236</v>
      </c>
      <c r="D18" s="5" t="n">
        <v>160</v>
      </c>
      <c r="E18" s="5" t="n">
        <v>186</v>
      </c>
    </row>
    <row r="19" spans="1:5">
      <c r="A19" s="4" t="s">
        <v>1892</v>
      </c>
      <c r="B19" s="4" t="s">
        <v>226</v>
      </c>
      <c r="C19" s="5" t="n">
        <v>158</v>
      </c>
      <c r="D19" s="5" t="n">
        <v>109</v>
      </c>
      <c r="E19" s="5" t="n">
        <v>126</v>
      </c>
    </row>
    <row r="20" spans="1:5">
      <c r="A20" s="4" t="s">
        <v>1893</v>
      </c>
      <c r="B20" s="4" t="s">
        <v>227</v>
      </c>
      <c r="C20" s="5" t="n">
        <v>29</v>
      </c>
      <c r="D20" s="5" t="n">
        <v>-93</v>
      </c>
      <c r="E20" s="5" t="n">
        <v>21</v>
      </c>
    </row>
    <row r="21" spans="1:5">
      <c r="A21" s="4" t="s">
        <v>1894</v>
      </c>
      <c r="B21" s="4" t="s">
        <v>227</v>
      </c>
      <c r="C21" s="5" t="n">
        <v>29</v>
      </c>
      <c r="D21" s="5" t="n">
        <v>-93</v>
      </c>
      <c r="E21" s="5" t="n">
        <v>21</v>
      </c>
    </row>
    <row r="22" spans="1:5">
      <c r="A22" s="4" t="s">
        <v>1895</v>
      </c>
      <c r="B22" s="4" t="s">
        <v>682</v>
      </c>
      <c r="C22" s="5" t="n">
        <v>-138</v>
      </c>
      <c r="D22" s="5" t="n">
        <v>202</v>
      </c>
      <c r="E22" s="5" t="n">
        <v>116</v>
      </c>
    </row>
    <row r="23" spans="1:5">
      <c r="A23" s="4" t="s">
        <v>1896</v>
      </c>
      <c r="B23" s="4" t="s">
        <v>682</v>
      </c>
      <c r="C23" s="5" t="n">
        <v>-138</v>
      </c>
      <c r="D23" s="5" t="n">
        <v>203</v>
      </c>
      <c r="E23" s="5" t="n">
        <v>115</v>
      </c>
    </row>
    <row r="24" spans="1:5">
      <c r="A24" s="4" t="s">
        <v>1897</v>
      </c>
      <c r="C24" s="5" t="n">
        <v>169</v>
      </c>
      <c r="D24" s="5" t="n">
        <v>141</v>
      </c>
      <c r="E24" s="5" t="n">
        <v>212</v>
      </c>
    </row>
    <row r="25" spans="1:5">
      <c r="A25" s="4" t="s">
        <v>1898</v>
      </c>
      <c r="B25" s="4" t="s">
        <v>51</v>
      </c>
      <c r="C25" s="5" t="n">
        <v>106</v>
      </c>
      <c r="D25" s="5" t="n">
        <v>126</v>
      </c>
      <c r="E25" s="5" t="n">
        <v>153</v>
      </c>
    </row>
    <row r="26" spans="1:5">
      <c r="A26" s="4" t="s">
        <v>1899</v>
      </c>
      <c r="C26" s="5" t="n">
        <v>659</v>
      </c>
      <c r="D26" s="5" t="n">
        <v>-227</v>
      </c>
      <c r="E26" s="5" t="n">
        <v>-401</v>
      </c>
    </row>
    <row r="27" spans="1:5">
      <c r="A27" s="4" t="s">
        <v>1900</v>
      </c>
      <c r="B27" s="4" t="s">
        <v>51</v>
      </c>
      <c r="C27" s="5" t="n">
        <v>590</v>
      </c>
      <c r="D27" s="5" t="n">
        <v>-236</v>
      </c>
      <c r="E27" s="5" t="n">
        <v>-475</v>
      </c>
    </row>
    <row r="28" spans="1:5">
      <c r="A28" s="4" t="s">
        <v>1901</v>
      </c>
      <c r="C28" s="5" t="n">
        <v>1</v>
      </c>
      <c r="D28" s="5" t="n">
        <v>-3</v>
      </c>
      <c r="E28" s="5" t="n">
        <v>-1</v>
      </c>
    </row>
    <row r="29" spans="1:5">
      <c r="A29" s="4" t="s">
        <v>1902</v>
      </c>
      <c r="B29" s="4" t="s">
        <v>51</v>
      </c>
      <c r="C29" s="5" t="n">
        <v>1</v>
      </c>
      <c r="D29" s="5" t="n">
        <v>-3</v>
      </c>
      <c r="E29" s="5" t="n">
        <v>-1</v>
      </c>
    </row>
    <row r="30" spans="1:5">
      <c r="A30" s="4" t="s">
        <v>1903</v>
      </c>
      <c r="C30" s="5" t="n">
        <v>658</v>
      </c>
      <c r="D30" s="5" t="n">
        <v>-224</v>
      </c>
      <c r="E30" s="5" t="n">
        <v>-400</v>
      </c>
    </row>
    <row r="31" spans="1:5">
      <c r="A31" s="4" t="s">
        <v>75</v>
      </c>
      <c r="B31" s="4" t="s">
        <v>51</v>
      </c>
      <c r="C31" s="6" t="n">
        <v>589</v>
      </c>
      <c r="D31" s="6" t="n">
        <v>-233</v>
      </c>
      <c r="E31" s="6" t="n">
        <v>-474</v>
      </c>
    </row>
    <row r="32" spans="1:5"/>
    <row r="33" spans="1:5">
      <c r="A33" s="4" t="s">
        <v>51</v>
      </c>
      <c r="B33" s="4" t="s">
        <v>79</v>
      </c>
    </row>
    <row r="34" spans="1:5">
      <c r="A34" s="4" t="s">
        <v>60</v>
      </c>
      <c r="B34" s="4" t="s">
        <v>1904</v>
      </c>
    </row>
    <row r="35" spans="1:5">
      <c r="A35" s="4" t="s">
        <v>226</v>
      </c>
      <c r="B35" s="4" t="s">
        <v>1468</v>
      </c>
    </row>
    <row r="36" spans="1:5">
      <c r="A36" s="4" t="s">
        <v>227</v>
      </c>
      <c r="B36" s="4" t="s">
        <v>1905</v>
      </c>
    </row>
    <row r="37" spans="1:5">
      <c r="A37" s="4" t="s">
        <v>682</v>
      </c>
      <c r="B37" s="4" t="s">
        <v>1906</v>
      </c>
    </row>
  </sheetData>
  <mergeCells count="8">
    <mergeCell ref="A1:B2"/>
    <mergeCell ref="C1:E1"/>
    <mergeCell ref="A32:D32"/>
    <mergeCell ref="B33:D33"/>
    <mergeCell ref="B34:D34"/>
    <mergeCell ref="B35:D35"/>
    <mergeCell ref="B36:D36"/>
    <mergeCell ref="B37:D3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34"/>
    <col customWidth="1" max="3" min="3" width="14"/>
    <col customWidth="1" max="4" min="4" width="14"/>
    <col customWidth="1" max="5" min="5" width="14"/>
  </cols>
  <sheetData>
    <row r="1" spans="1:5">
      <c r="A1" s="1" t="s">
        <v>1907</v>
      </c>
      <c r="C1" s="2" t="s">
        <v>2</v>
      </c>
      <c r="D1" s="2" t="s">
        <v>68</v>
      </c>
      <c r="E1" s="2" t="s">
        <v>69</v>
      </c>
    </row>
    <row r="2" spans="1:5">
      <c r="A2" s="3" t="s">
        <v>1908</v>
      </c>
    </row>
    <row r="3" spans="1:5">
      <c r="A3" s="4" t="s">
        <v>1909</v>
      </c>
      <c r="C3" s="6" t="n">
        <v>-1781</v>
      </c>
      <c r="D3" s="6" t="n">
        <v>-2263</v>
      </c>
      <c r="E3" s="6" t="n">
        <v>-2390</v>
      </c>
    </row>
    <row r="4" spans="1:5">
      <c r="A4" s="4" t="s">
        <v>1910</v>
      </c>
      <c r="C4" s="5" t="n">
        <v>-12</v>
      </c>
      <c r="D4" s="5" t="n">
        <v>-13</v>
      </c>
      <c r="E4" s="5" t="n">
        <v>1</v>
      </c>
    </row>
    <row r="5" spans="1:5">
      <c r="A5" s="4" t="s">
        <v>1911</v>
      </c>
      <c r="B5" s="4" t="s">
        <v>51</v>
      </c>
      <c r="C5" s="5" t="n">
        <v>-1955</v>
      </c>
      <c r="D5" s="5" t="n">
        <v>-2061</v>
      </c>
      <c r="E5" s="5" t="n">
        <v>-2241</v>
      </c>
    </row>
    <row r="6" spans="1:5">
      <c r="A6" s="4" t="s">
        <v>1912</v>
      </c>
      <c r="C6" s="6" t="n">
        <v>-3748</v>
      </c>
      <c r="D6" s="6" t="n">
        <v>-4337</v>
      </c>
      <c r="E6" s="6" t="n">
        <v>-4630</v>
      </c>
    </row>
    <row r="7" spans="1:5"/>
    <row r="8" spans="1:5">
      <c r="A8" s="4" t="s">
        <v>51</v>
      </c>
      <c r="B8" s="4" t="s">
        <v>1913</v>
      </c>
    </row>
  </sheetData>
  <mergeCells count="3">
    <mergeCell ref="A1:B1"/>
    <mergeCell ref="A7:D7"/>
    <mergeCell ref="B8:D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4"/>
    <col customWidth="1" max="6" min="6" width="37"/>
    <col customWidth="1" max="7" min="7" width="4"/>
  </cols>
  <sheetData>
    <row r="1" spans="1:7">
      <c r="A1" s="1" t="s">
        <v>1914</v>
      </c>
      <c r="B1" s="2" t="s">
        <v>1776</v>
      </c>
      <c r="C1" s="2" t="s">
        <v>1915</v>
      </c>
      <c r="D1" s="2" t="s">
        <v>1916</v>
      </c>
      <c r="F1" s="2" t="s">
        <v>1917</v>
      </c>
    </row>
    <row r="2" spans="1:7">
      <c r="A2" s="3" t="s">
        <v>1918</v>
      </c>
    </row>
    <row r="3" spans="1:7">
      <c r="A3" s="4" t="s">
        <v>543</v>
      </c>
      <c r="B3" s="8" t="n">
        <v>0.25</v>
      </c>
    </row>
    <row r="4" spans="1:7">
      <c r="A4" s="3" t="s">
        <v>1919</v>
      </c>
    </row>
    <row r="5" spans="1:7">
      <c r="A5" s="4" t="s">
        <v>604</v>
      </c>
      <c r="C5" s="6" t="n">
        <v>192</v>
      </c>
      <c r="D5" s="6" t="n">
        <v>622</v>
      </c>
      <c r="F5" s="6" t="n">
        <v>822</v>
      </c>
    </row>
    <row r="6" spans="1:7">
      <c r="A6" s="4" t="s">
        <v>1920</v>
      </c>
      <c r="C6" s="5" t="n">
        <v>-14</v>
      </c>
      <c r="D6" s="5" t="n">
        <v>-24</v>
      </c>
      <c r="F6" s="5" t="n">
        <v>-24</v>
      </c>
    </row>
    <row r="7" spans="1:7">
      <c r="A7" s="4" t="s">
        <v>1921</v>
      </c>
      <c r="C7" s="5" t="n">
        <v>178</v>
      </c>
      <c r="D7" s="5" t="n">
        <v>598</v>
      </c>
      <c r="F7" s="5" t="n">
        <v>798</v>
      </c>
    </row>
    <row r="8" spans="1:7">
      <c r="A8" s="4" t="s">
        <v>1922</v>
      </c>
      <c r="C8" s="5" t="n">
        <v>3</v>
      </c>
      <c r="D8" s="5" t="n">
        <v>-1093</v>
      </c>
      <c r="F8" s="5" t="n">
        <v>-374</v>
      </c>
    </row>
    <row r="9" spans="1:7">
      <c r="A9" s="4" t="s">
        <v>1923</v>
      </c>
      <c r="C9" s="6" t="n">
        <v>181</v>
      </c>
      <c r="D9" s="6" t="n">
        <v>-495</v>
      </c>
      <c r="F9" s="6" t="n">
        <v>424</v>
      </c>
    </row>
    <row r="10" spans="1:7">
      <c r="A10" s="4" t="s">
        <v>1924</v>
      </c>
      <c r="C10" s="5" t="n">
        <v>254341</v>
      </c>
      <c r="D10" s="5" t="n">
        <v>253391</v>
      </c>
      <c r="F10" s="5" t="n">
        <v>266131</v>
      </c>
    </row>
    <row r="11" spans="1:7">
      <c r="A11" s="4" t="s">
        <v>59</v>
      </c>
      <c r="C11" s="7" t="n">
        <v>0.7</v>
      </c>
      <c r="D11" s="7" t="n">
        <v>2.36</v>
      </c>
      <c r="E11" s="4" t="s">
        <v>51</v>
      </c>
      <c r="F11" s="6" t="n">
        <v>3</v>
      </c>
      <c r="G11" s="4" t="s">
        <v>51</v>
      </c>
    </row>
    <row r="12" spans="1:7">
      <c r="A12" s="4" t="s">
        <v>61</v>
      </c>
      <c r="C12" s="8" t="n">
        <v>0.01</v>
      </c>
      <c r="D12" s="8" t="n">
        <v>-4.31</v>
      </c>
      <c r="E12" s="4" t="s">
        <v>51</v>
      </c>
      <c r="F12" s="8" t="n">
        <v>-1.41</v>
      </c>
      <c r="G12" s="4" t="s">
        <v>51</v>
      </c>
    </row>
    <row r="13" spans="1:7">
      <c r="A13" s="4" t="s">
        <v>605</v>
      </c>
      <c r="C13" s="7" t="n">
        <v>0.71</v>
      </c>
      <c r="D13" s="7" t="n">
        <v>-1.95</v>
      </c>
      <c r="E13" s="4" t="s">
        <v>51</v>
      </c>
      <c r="F13" s="7" t="n">
        <v>1.59</v>
      </c>
      <c r="G13" s="4" t="s">
        <v>51</v>
      </c>
    </row>
    <row r="14" spans="1:7">
      <c r="A14" s="3" t="s">
        <v>1925</v>
      </c>
    </row>
    <row r="15" spans="1:7">
      <c r="A15" s="4" t="s">
        <v>57</v>
      </c>
      <c r="C15" s="6" t="n">
        <v>192</v>
      </c>
      <c r="D15" s="6" t="n">
        <v>622</v>
      </c>
      <c r="F15" s="6" t="n">
        <v>822</v>
      </c>
    </row>
    <row r="16" spans="1:7">
      <c r="A16" s="4" t="s">
        <v>1920</v>
      </c>
      <c r="C16" s="5" t="n">
        <v>-14</v>
      </c>
      <c r="D16" s="5" t="n">
        <v>-24</v>
      </c>
      <c r="F16" s="5" t="n">
        <v>-24</v>
      </c>
    </row>
    <row r="17" spans="1:7">
      <c r="A17" s="4" t="s">
        <v>1926</v>
      </c>
      <c r="C17" s="5" t="n">
        <v>178</v>
      </c>
      <c r="D17" s="5" t="n">
        <v>598</v>
      </c>
      <c r="F17" s="5" t="n">
        <v>798</v>
      </c>
    </row>
    <row r="18" spans="1:7">
      <c r="A18" s="4" t="s">
        <v>1922</v>
      </c>
      <c r="C18" s="5" t="n">
        <v>3</v>
      </c>
      <c r="D18" s="5" t="n">
        <v>-1093</v>
      </c>
      <c r="F18" s="5" t="n">
        <v>-374</v>
      </c>
    </row>
    <row r="19" spans="1:7">
      <c r="A19" s="4" t="s">
        <v>1923</v>
      </c>
      <c r="C19" s="6" t="n">
        <v>181</v>
      </c>
      <c r="D19" s="6" t="n">
        <v>-495</v>
      </c>
      <c r="F19" s="6" t="n">
        <v>424</v>
      </c>
    </row>
    <row r="20" spans="1:7">
      <c r="A20" s="4" t="s">
        <v>1924</v>
      </c>
      <c r="C20" s="5" t="n">
        <v>254341</v>
      </c>
      <c r="D20" s="5" t="n">
        <v>253391</v>
      </c>
      <c r="F20" s="5" t="n">
        <v>266131</v>
      </c>
    </row>
    <row r="21" spans="1:7">
      <c r="A21" s="3" t="s">
        <v>1927</v>
      </c>
    </row>
    <row r="22" spans="1:7">
      <c r="A22" s="4" t="s">
        <v>1928</v>
      </c>
      <c r="C22" s="5" t="n">
        <v>256570</v>
      </c>
      <c r="D22" s="5" t="n">
        <v>255995</v>
      </c>
      <c r="F22" s="5" t="n">
        <v>269056</v>
      </c>
    </row>
    <row r="23" spans="1:7">
      <c r="A23" s="4" t="s">
        <v>59</v>
      </c>
      <c r="C23" s="7" t="n">
        <v>0.7</v>
      </c>
      <c r="D23" s="7" t="n">
        <v>2.33</v>
      </c>
      <c r="E23" s="4" t="s">
        <v>51</v>
      </c>
      <c r="F23" s="7" t="n">
        <v>2.97</v>
      </c>
      <c r="G23" s="4" t="s">
        <v>51</v>
      </c>
    </row>
    <row r="24" spans="1:7">
      <c r="A24" s="4" t="s">
        <v>61</v>
      </c>
      <c r="C24" s="8" t="n">
        <v>0.01</v>
      </c>
      <c r="D24" s="8" t="n">
        <v>-4.26</v>
      </c>
      <c r="E24" s="4" t="s">
        <v>51</v>
      </c>
      <c r="F24" s="8" t="n">
        <v>-1.39</v>
      </c>
      <c r="G24" s="4" t="s">
        <v>51</v>
      </c>
    </row>
    <row r="25" spans="1:7">
      <c r="A25" s="4" t="s">
        <v>64</v>
      </c>
      <c r="C25" s="7" t="n">
        <v>0.71</v>
      </c>
      <c r="D25" s="7" t="n">
        <v>-1.93</v>
      </c>
      <c r="E25" s="4" t="s">
        <v>51</v>
      </c>
      <c r="F25" s="7" t="n">
        <v>1.58</v>
      </c>
      <c r="G25" s="4" t="s">
        <v>51</v>
      </c>
    </row>
    <row r="26" spans="1:7">
      <c r="A26" s="4" t="s">
        <v>1929</v>
      </c>
    </row>
    <row r="27" spans="1:7">
      <c r="A27" s="3" t="s">
        <v>1927</v>
      </c>
    </row>
    <row r="28" spans="1:7">
      <c r="A28" s="4" t="s">
        <v>1930</v>
      </c>
      <c r="C28" s="5" t="n">
        <v>0</v>
      </c>
      <c r="D28" s="5" t="n">
        <v>174</v>
      </c>
      <c r="F28" s="5" t="n">
        <v>324</v>
      </c>
    </row>
    <row r="29" spans="1:7">
      <c r="A29" s="4" t="s">
        <v>1931</v>
      </c>
    </row>
    <row r="30" spans="1:7">
      <c r="A30" s="3" t="s">
        <v>1927</v>
      </c>
    </row>
    <row r="31" spans="1:7">
      <c r="A31" s="4" t="s">
        <v>1930</v>
      </c>
      <c r="C31" s="5" t="n">
        <v>2229</v>
      </c>
      <c r="D31" s="5" t="n">
        <v>2430</v>
      </c>
      <c r="F31" s="5" t="n">
        <v>2601</v>
      </c>
    </row>
    <row r="32" spans="1:7">
      <c r="A32" s="4" t="s">
        <v>1932</v>
      </c>
    </row>
    <row r="33" spans="1:7">
      <c r="A33" s="3" t="s">
        <v>1919</v>
      </c>
    </row>
    <row r="34" spans="1:7">
      <c r="A34" s="4" t="s">
        <v>1920</v>
      </c>
      <c r="C34" s="6" t="n">
        <v>-14</v>
      </c>
      <c r="D34" s="6" t="n">
        <v>-24</v>
      </c>
      <c r="F34" s="6" t="n">
        <v>-24</v>
      </c>
    </row>
    <row r="35" spans="1:7">
      <c r="A35" s="3" t="s">
        <v>1925</v>
      </c>
    </row>
    <row r="36" spans="1:7">
      <c r="A36" s="4" t="s">
        <v>1920</v>
      </c>
      <c r="C36" s="6" t="n">
        <v>-14</v>
      </c>
      <c r="D36" s="6" t="n">
        <v>-24</v>
      </c>
      <c r="F36" s="6" t="n">
        <v>-24</v>
      </c>
    </row>
    <row r="37" spans="1:7">
      <c r="A37" s="4" t="s">
        <v>1791</v>
      </c>
    </row>
    <row r="38" spans="1:7">
      <c r="A38" s="3" t="s">
        <v>1918</v>
      </c>
    </row>
    <row r="39" spans="1:7">
      <c r="A39" s="4" t="s">
        <v>543</v>
      </c>
      <c r="B39" s="8" t="n">
        <v>0.25</v>
      </c>
    </row>
    <row r="40" spans="1:7"/>
    <row r="41" spans="1:7">
      <c r="A41" s="4" t="s">
        <v>51</v>
      </c>
      <c r="B41" s="4" t="s">
        <v>66</v>
      </c>
    </row>
  </sheetData>
  <mergeCells count="4">
    <mergeCell ref="D1:E1"/>
    <mergeCell ref="F1:G1"/>
    <mergeCell ref="A40:G40"/>
    <mergeCell ref="B41:G4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3</v>
      </c>
      <c r="B1" s="2" t="s">
        <v>1</v>
      </c>
    </row>
    <row r="2" spans="1:4">
      <c r="B2" s="2" t="s">
        <v>2</v>
      </c>
      <c r="C2" s="2" t="s">
        <v>68</v>
      </c>
      <c r="D2" s="2" t="s">
        <v>69</v>
      </c>
    </row>
    <row r="3" spans="1:4">
      <c r="A3" s="3" t="s">
        <v>1934</v>
      </c>
    </row>
    <row r="4" spans="1:4">
      <c r="A4" s="4" t="s">
        <v>1935</v>
      </c>
      <c r="B4" s="5" t="n">
        <v>10448</v>
      </c>
      <c r="C4" s="5" t="n">
        <v>12374</v>
      </c>
      <c r="D4" s="5" t="n">
        <v>11600</v>
      </c>
    </row>
    <row r="5" spans="1:4">
      <c r="A5" s="4" t="s">
        <v>1929</v>
      </c>
    </row>
    <row r="6" spans="1:4">
      <c r="A6" s="3" t="s">
        <v>1934</v>
      </c>
    </row>
    <row r="7" spans="1:4">
      <c r="A7" s="4" t="s">
        <v>1935</v>
      </c>
      <c r="B7" s="5" t="n">
        <v>0</v>
      </c>
      <c r="C7" s="5" t="n">
        <v>202</v>
      </c>
      <c r="D7" s="5" t="n">
        <v>456</v>
      </c>
    </row>
    <row r="8" spans="1:4">
      <c r="A8" s="4" t="s">
        <v>1936</v>
      </c>
    </row>
    <row r="9" spans="1:4">
      <c r="A9" s="3" t="s">
        <v>1934</v>
      </c>
    </row>
    <row r="10" spans="1:4">
      <c r="A10" s="4" t="s">
        <v>1935</v>
      </c>
      <c r="B10" s="5" t="n">
        <v>3706</v>
      </c>
      <c r="C10" s="5" t="n">
        <v>5430</v>
      </c>
      <c r="D10" s="5" t="n">
        <v>4402</v>
      </c>
    </row>
    <row r="11" spans="1:4">
      <c r="A11" s="4" t="s">
        <v>1937</v>
      </c>
    </row>
    <row r="12" spans="1:4">
      <c r="A12" s="3" t="s">
        <v>1934</v>
      </c>
    </row>
    <row r="13" spans="1:4">
      <c r="A13" s="4" t="s">
        <v>1935</v>
      </c>
      <c r="B13" s="5" t="n">
        <v>6742</v>
      </c>
      <c r="C13" s="5" t="n">
        <v>6742</v>
      </c>
      <c r="D13" s="5" t="n">
        <v>674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938</v>
      </c>
      <c r="B1" s="2" t="s">
        <v>230</v>
      </c>
      <c r="N1" s="2" t="s">
        <v>1</v>
      </c>
    </row>
    <row r="2" spans="1:16">
      <c r="B2" s="2" t="s">
        <v>2</v>
      </c>
      <c r="C2" s="2" t="s">
        <v>231</v>
      </c>
      <c r="D2" s="2" t="s">
        <v>4</v>
      </c>
      <c r="E2" s="2" t="s">
        <v>232</v>
      </c>
      <c r="F2" s="2" t="s">
        <v>68</v>
      </c>
      <c r="G2" s="2" t="s">
        <v>233</v>
      </c>
      <c r="H2" s="2" t="s">
        <v>234</v>
      </c>
      <c r="I2" s="2" t="s">
        <v>235</v>
      </c>
      <c r="J2" s="2" t="s">
        <v>69</v>
      </c>
      <c r="K2" s="2" t="s">
        <v>236</v>
      </c>
      <c r="L2" s="2" t="s">
        <v>237</v>
      </c>
      <c r="M2" s="2" t="s">
        <v>238</v>
      </c>
      <c r="N2" s="2" t="s">
        <v>2</v>
      </c>
      <c r="O2" s="2" t="s">
        <v>68</v>
      </c>
      <c r="P2" s="2" t="s">
        <v>69</v>
      </c>
    </row>
    <row r="3" spans="1:16">
      <c r="A3" s="3" t="s">
        <v>309</v>
      </c>
    </row>
    <row r="4" spans="1:16">
      <c r="A4" s="4" t="s">
        <v>240</v>
      </c>
      <c r="B4" s="7" t="n">
        <v>0.25</v>
      </c>
      <c r="C4" s="7" t="n">
        <v>0.25</v>
      </c>
      <c r="D4" s="7" t="n">
        <v>0.25</v>
      </c>
      <c r="E4" s="7" t="n">
        <v>0.25</v>
      </c>
      <c r="F4" s="7" t="n">
        <v>0.31</v>
      </c>
      <c r="G4" s="7" t="n">
        <v>0.31</v>
      </c>
      <c r="H4" s="7" t="n">
        <v>0.31</v>
      </c>
      <c r="I4" s="7" t="n">
        <v>0.31</v>
      </c>
      <c r="J4" s="7" t="n">
        <v>0.28</v>
      </c>
      <c r="K4" s="7" t="n">
        <v>0.28</v>
      </c>
      <c r="L4" s="7" t="n">
        <v>0.28</v>
      </c>
      <c r="M4" s="7" t="n">
        <v>0.28</v>
      </c>
      <c r="N4" s="6" t="n">
        <v>1</v>
      </c>
      <c r="O4" s="7" t="n">
        <v>1.24</v>
      </c>
      <c r="P4" s="7" t="n">
        <v>1.12</v>
      </c>
    </row>
  </sheetData>
  <mergeCells count="3">
    <mergeCell ref="A1:A2"/>
    <mergeCell ref="B1:M1"/>
    <mergeCell ref="N1:P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9</v>
      </c>
      <c r="B1" s="2" t="s">
        <v>3</v>
      </c>
      <c r="C1" s="2" t="s">
        <v>2</v>
      </c>
    </row>
    <row r="2" spans="1:3">
      <c r="A2" s="4" t="s">
        <v>1940</v>
      </c>
    </row>
    <row r="3" spans="1:3">
      <c r="A3" s="3" t="s">
        <v>1941</v>
      </c>
    </row>
    <row r="4" spans="1:3">
      <c r="A4" s="4" t="s">
        <v>1942</v>
      </c>
      <c r="B4" s="6" t="n">
        <v>183</v>
      </c>
    </row>
    <row r="5" spans="1:3">
      <c r="A5" s="4" t="s">
        <v>427</v>
      </c>
    </row>
    <row r="6" spans="1:3">
      <c r="A6" s="3" t="s">
        <v>1941</v>
      </c>
    </row>
    <row r="7" spans="1:3">
      <c r="A7" s="4" t="s">
        <v>591</v>
      </c>
      <c r="C7" s="4" t="s">
        <v>613</v>
      </c>
    </row>
    <row r="8" spans="1:3">
      <c r="A8" s="4" t="s">
        <v>1943</v>
      </c>
    </row>
    <row r="9" spans="1:3">
      <c r="A9" s="3" t="s">
        <v>1941</v>
      </c>
    </row>
    <row r="10" spans="1:3">
      <c r="A10" s="4" t="s">
        <v>591</v>
      </c>
      <c r="C10" s="4" t="s">
        <v>613</v>
      </c>
    </row>
    <row r="11" spans="1:3">
      <c r="A11" s="4" t="s">
        <v>1944</v>
      </c>
    </row>
    <row r="12" spans="1:3">
      <c r="A12" s="3" t="s">
        <v>1941</v>
      </c>
    </row>
    <row r="13" spans="1:3">
      <c r="A13" s="4" t="s">
        <v>1945</v>
      </c>
      <c r="C13" s="4" t="s">
        <v>1946</v>
      </c>
    </row>
    <row r="14" spans="1:3">
      <c r="A14" s="4" t="s">
        <v>1947</v>
      </c>
    </row>
    <row r="15" spans="1:3">
      <c r="A15" s="3" t="s">
        <v>1941</v>
      </c>
    </row>
    <row r="16" spans="1:3">
      <c r="A16" s="4" t="s">
        <v>1945</v>
      </c>
      <c r="B16" s="4" t="s">
        <v>1948</v>
      </c>
    </row>
    <row r="17" spans="1:3">
      <c r="A17" s="4" t="s">
        <v>1949</v>
      </c>
      <c r="B17" s="6" t="n">
        <v>2500</v>
      </c>
    </row>
    <row r="18" spans="1:3">
      <c r="A18" s="4" t="s">
        <v>1950</v>
      </c>
    </row>
    <row r="19" spans="1:3">
      <c r="A19" s="3" t="s">
        <v>1941</v>
      </c>
    </row>
    <row r="20" spans="1:3">
      <c r="A20" s="4" t="s">
        <v>1945</v>
      </c>
      <c r="B20" s="4" t="s">
        <v>195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52</v>
      </c>
      <c r="C1" s="2" t="s">
        <v>1</v>
      </c>
    </row>
    <row r="2" spans="1:5">
      <c r="C2" s="2" t="s">
        <v>2</v>
      </c>
      <c r="D2" s="2" t="s">
        <v>68</v>
      </c>
      <c r="E2" s="2" t="s">
        <v>69</v>
      </c>
    </row>
    <row r="3" spans="1:5">
      <c r="A3" s="3" t="s">
        <v>1953</v>
      </c>
    </row>
    <row r="4" spans="1:5">
      <c r="A4" s="4" t="s">
        <v>1954</v>
      </c>
      <c r="C4" s="6" t="n">
        <v>174</v>
      </c>
      <c r="D4" s="6" t="n">
        <v>192</v>
      </c>
      <c r="E4" s="6" t="n">
        <v>213</v>
      </c>
    </row>
    <row r="5" spans="1:5">
      <c r="A5" s="4" t="s">
        <v>1955</v>
      </c>
      <c r="B5" s="4" t="s">
        <v>51</v>
      </c>
      <c r="C5" s="5" t="n">
        <v>33</v>
      </c>
      <c r="D5" s="5" t="n">
        <v>37</v>
      </c>
      <c r="E5" s="5" t="n">
        <v>49</v>
      </c>
    </row>
    <row r="6" spans="1:5">
      <c r="A6" s="4" t="s">
        <v>1956</v>
      </c>
      <c r="B6" s="4" t="s">
        <v>51</v>
      </c>
      <c r="C6" s="5" t="n">
        <v>13</v>
      </c>
      <c r="D6" s="5" t="n">
        <v>6</v>
      </c>
      <c r="E6" s="5" t="n">
        <v>5</v>
      </c>
    </row>
    <row r="7" spans="1:5">
      <c r="A7" s="4" t="s">
        <v>1957</v>
      </c>
      <c r="B7" s="4" t="s">
        <v>60</v>
      </c>
      <c r="C7" s="5" t="n">
        <v>-53</v>
      </c>
      <c r="D7" s="5" t="n">
        <v>-61</v>
      </c>
      <c r="E7" s="5" t="n">
        <v>-75</v>
      </c>
    </row>
    <row r="8" spans="1:5">
      <c r="A8" s="4" t="s">
        <v>1958</v>
      </c>
      <c r="C8" s="5" t="n">
        <v>167</v>
      </c>
      <c r="D8" s="5" t="n">
        <v>174</v>
      </c>
      <c r="E8" s="5" t="n">
        <v>192</v>
      </c>
    </row>
    <row r="9" spans="1:5">
      <c r="A9" s="4" t="s">
        <v>727</v>
      </c>
    </row>
    <row r="10" spans="1:5">
      <c r="A10" s="3" t="s">
        <v>1953</v>
      </c>
    </row>
    <row r="11" spans="1:5">
      <c r="A11" s="4" t="s">
        <v>1954</v>
      </c>
      <c r="C11" s="5" t="n">
        <v>64</v>
      </c>
      <c r="D11" s="5" t="n">
        <v>74</v>
      </c>
      <c r="E11" s="5" t="n">
        <v>82</v>
      </c>
    </row>
    <row r="12" spans="1:5">
      <c r="A12" s="4" t="s">
        <v>1955</v>
      </c>
      <c r="B12" s="4" t="s">
        <v>51</v>
      </c>
      <c r="C12" s="5" t="n">
        <v>16</v>
      </c>
      <c r="D12" s="5" t="n">
        <v>13</v>
      </c>
      <c r="E12" s="5" t="n">
        <v>21</v>
      </c>
    </row>
    <row r="13" spans="1:5">
      <c r="A13" s="4" t="s">
        <v>1956</v>
      </c>
      <c r="B13" s="4" t="s">
        <v>51</v>
      </c>
      <c r="C13" s="5" t="n">
        <v>-2</v>
      </c>
      <c r="D13" s="5" t="n">
        <v>2</v>
      </c>
      <c r="E13" s="5" t="n">
        <v>5</v>
      </c>
    </row>
    <row r="14" spans="1:5">
      <c r="A14" s="4" t="s">
        <v>1957</v>
      </c>
      <c r="B14" s="4" t="s">
        <v>60</v>
      </c>
      <c r="C14" s="5" t="n">
        <v>-19</v>
      </c>
      <c r="D14" s="5" t="n">
        <v>-25</v>
      </c>
      <c r="E14" s="5" t="n">
        <v>-34</v>
      </c>
    </row>
    <row r="15" spans="1:5">
      <c r="A15" s="4" t="s">
        <v>1958</v>
      </c>
      <c r="C15" s="5" t="n">
        <v>59</v>
      </c>
      <c r="D15" s="5" t="n">
        <v>64</v>
      </c>
      <c r="E15" s="5" t="n">
        <v>74</v>
      </c>
    </row>
    <row r="16" spans="1:5">
      <c r="A16" s="4" t="s">
        <v>388</v>
      </c>
    </row>
    <row r="17" spans="1:5">
      <c r="A17" s="3" t="s">
        <v>1953</v>
      </c>
    </row>
    <row r="18" spans="1:5">
      <c r="A18" s="4" t="s">
        <v>1954</v>
      </c>
      <c r="C18" s="5" t="n">
        <v>110</v>
      </c>
      <c r="D18" s="5" t="n">
        <v>118</v>
      </c>
      <c r="E18" s="5" t="n">
        <v>131</v>
      </c>
    </row>
    <row r="19" spans="1:5">
      <c r="A19" s="4" t="s">
        <v>1955</v>
      </c>
      <c r="B19" s="4" t="s">
        <v>51</v>
      </c>
      <c r="C19" s="5" t="n">
        <v>17</v>
      </c>
      <c r="D19" s="5" t="n">
        <v>24</v>
      </c>
      <c r="E19" s="5" t="n">
        <v>28</v>
      </c>
    </row>
    <row r="20" spans="1:5">
      <c r="A20" s="4" t="s">
        <v>1956</v>
      </c>
      <c r="B20" s="4" t="s">
        <v>51</v>
      </c>
      <c r="C20" s="5" t="n">
        <v>15</v>
      </c>
      <c r="D20" s="5" t="n">
        <v>4</v>
      </c>
      <c r="E20" s="5" t="n">
        <v>0</v>
      </c>
    </row>
    <row r="21" spans="1:5">
      <c r="A21" s="4" t="s">
        <v>1957</v>
      </c>
      <c r="B21" s="4" t="s">
        <v>60</v>
      </c>
      <c r="C21" s="5" t="n">
        <v>-34</v>
      </c>
      <c r="D21" s="5" t="n">
        <v>-36</v>
      </c>
      <c r="E21" s="5" t="n">
        <v>-41</v>
      </c>
    </row>
    <row r="22" spans="1:5">
      <c r="A22" s="4" t="s">
        <v>1958</v>
      </c>
      <c r="C22" s="6" t="n">
        <v>108</v>
      </c>
      <c r="D22" s="6" t="n">
        <v>110</v>
      </c>
      <c r="E22" s="6" t="n">
        <v>118</v>
      </c>
    </row>
    <row r="23" spans="1:5"/>
    <row r="24" spans="1:5">
      <c r="A24" s="4" t="s">
        <v>51</v>
      </c>
      <c r="B24" s="4" t="s">
        <v>1959</v>
      </c>
    </row>
    <row r="25" spans="1:5">
      <c r="A25" s="4" t="s">
        <v>60</v>
      </c>
      <c r="B25" s="4" t="s">
        <v>1960</v>
      </c>
    </row>
  </sheetData>
  <mergeCells count="5">
    <mergeCell ref="A1:B2"/>
    <mergeCell ref="C1:E1"/>
    <mergeCell ref="A23:D23"/>
    <mergeCell ref="B24:D24"/>
    <mergeCell ref="B25:D2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0</v>
      </c>
    </row>
    <row r="4" spans="1:2">
      <c r="A4" s="4" t="s">
        <v>262</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0"/>
    <col customWidth="1" max="2" min="2" width="80"/>
    <col customWidth="1" max="3" min="3" width="31"/>
    <col customWidth="1" max="4" min="4" width="31"/>
    <col customWidth="1" max="5" min="5" width="4"/>
    <col customWidth="1" max="6" min="6" width="31"/>
    <col customWidth="1" max="7" min="7" width="4"/>
  </cols>
  <sheetData>
    <row r="1" spans="1:7">
      <c r="A1" s="1" t="s">
        <v>29</v>
      </c>
      <c r="C1" s="2" t="s">
        <v>1</v>
      </c>
    </row>
    <row r="2" spans="1:7">
      <c r="C2" s="2" t="s">
        <v>30</v>
      </c>
      <c r="D2" s="2" t="s">
        <v>31</v>
      </c>
      <c r="F2" s="2" t="s">
        <v>32</v>
      </c>
    </row>
    <row r="3" spans="1:7">
      <c r="A3" s="3" t="s">
        <v>33</v>
      </c>
    </row>
    <row r="4" spans="1:7">
      <c r="A4" s="4" t="s">
        <v>34</v>
      </c>
      <c r="C4" s="6" t="n">
        <v>4073</v>
      </c>
      <c r="D4" s="6" t="n">
        <v>4319</v>
      </c>
      <c r="F4" s="6" t="n">
        <v>4674</v>
      </c>
    </row>
    <row r="5" spans="1:7">
      <c r="A5" s="4" t="s">
        <v>35</v>
      </c>
      <c r="C5" s="5" t="n">
        <v>5898</v>
      </c>
      <c r="D5" s="5" t="n">
        <v>6127</v>
      </c>
      <c r="F5" s="5" t="n">
        <v>6445</v>
      </c>
    </row>
    <row r="6" spans="1:7">
      <c r="A6" s="4" t="s">
        <v>36</v>
      </c>
      <c r="C6" s="5" t="n">
        <v>294</v>
      </c>
      <c r="D6" s="5" t="n">
        <v>325</v>
      </c>
      <c r="F6" s="5" t="n">
        <v>346</v>
      </c>
    </row>
    <row r="7" spans="1:7">
      <c r="A7" s="4" t="s">
        <v>37</v>
      </c>
      <c r="C7" s="5" t="n">
        <v>10265</v>
      </c>
      <c r="D7" s="5" t="n">
        <v>10771</v>
      </c>
      <c r="F7" s="5" t="n">
        <v>11465</v>
      </c>
    </row>
    <row r="8" spans="1:7">
      <c r="A8" s="3" t="s">
        <v>38</v>
      </c>
    </row>
    <row r="9" spans="1:7">
      <c r="A9" s="4" t="s">
        <v>39</v>
      </c>
      <c r="C9" s="5" t="n">
        <v>2491</v>
      </c>
      <c r="D9" s="5" t="n">
        <v>2657</v>
      </c>
      <c r="F9" s="5" t="n">
        <v>2922</v>
      </c>
    </row>
    <row r="10" spans="1:7">
      <c r="A10" s="4" t="s">
        <v>40</v>
      </c>
      <c r="C10" s="5" t="n">
        <v>3580</v>
      </c>
      <c r="D10" s="5" t="n">
        <v>3725</v>
      </c>
      <c r="F10" s="5" t="n">
        <v>3831</v>
      </c>
    </row>
    <row r="11" spans="1:7">
      <c r="A11" s="4" t="s">
        <v>41</v>
      </c>
      <c r="C11" s="5" t="n">
        <v>133</v>
      </c>
      <c r="D11" s="5" t="n">
        <v>128</v>
      </c>
      <c r="F11" s="5" t="n">
        <v>130</v>
      </c>
    </row>
    <row r="12" spans="1:7">
      <c r="A12" s="4" t="s">
        <v>42</v>
      </c>
      <c r="C12" s="5" t="n">
        <v>446</v>
      </c>
      <c r="D12" s="5" t="n">
        <v>476</v>
      </c>
      <c r="F12" s="5" t="n">
        <v>511</v>
      </c>
    </row>
    <row r="13" spans="1:7">
      <c r="A13" s="4" t="s">
        <v>43</v>
      </c>
      <c r="C13" s="5" t="n">
        <v>2631</v>
      </c>
      <c r="D13" s="5" t="n">
        <v>2695</v>
      </c>
      <c r="F13" s="5" t="n">
        <v>2865</v>
      </c>
    </row>
    <row r="14" spans="1:7">
      <c r="A14" s="4" t="s">
        <v>44</v>
      </c>
      <c r="C14" s="5" t="n">
        <v>220</v>
      </c>
      <c r="D14" s="5" t="n">
        <v>264</v>
      </c>
      <c r="F14" s="5" t="n">
        <v>27</v>
      </c>
    </row>
    <row r="15" spans="1:7">
      <c r="A15" s="4" t="s">
        <v>45</v>
      </c>
      <c r="C15" s="5" t="n">
        <v>53</v>
      </c>
      <c r="D15" s="5" t="n">
        <v>58</v>
      </c>
      <c r="F15" s="5" t="n">
        <v>60</v>
      </c>
    </row>
    <row r="16" spans="1:7">
      <c r="A16" s="4" t="s">
        <v>46</v>
      </c>
      <c r="C16" s="5" t="n">
        <v>141</v>
      </c>
      <c r="D16" s="5" t="n">
        <v>200</v>
      </c>
      <c r="F16" s="5" t="n">
        <v>195</v>
      </c>
    </row>
    <row r="17" spans="1:7">
      <c r="A17" s="4" t="s">
        <v>47</v>
      </c>
      <c r="C17" s="5" t="n">
        <v>9695</v>
      </c>
      <c r="D17" s="5" t="n">
        <v>10203</v>
      </c>
      <c r="F17" s="5" t="n">
        <v>10541</v>
      </c>
    </row>
    <row r="18" spans="1:7">
      <c r="A18" s="4" t="s">
        <v>48</v>
      </c>
      <c r="C18" s="5" t="n">
        <v>570</v>
      </c>
      <c r="D18" s="5" t="n">
        <v>568</v>
      </c>
      <c r="F18" s="5" t="n">
        <v>924</v>
      </c>
    </row>
    <row r="19" spans="1:7">
      <c r="A19" s="4" t="s">
        <v>49</v>
      </c>
      <c r="C19" s="5" t="n">
        <v>481</v>
      </c>
      <c r="D19" s="5" t="n">
        <v>62</v>
      </c>
      <c r="F19" s="5" t="n">
        <v>193</v>
      </c>
    </row>
    <row r="20" spans="1:7">
      <c r="A20" s="4" t="s">
        <v>50</v>
      </c>
      <c r="B20" s="4" t="s">
        <v>51</v>
      </c>
      <c r="C20" s="5" t="n">
        <v>115</v>
      </c>
      <c r="D20" s="5" t="n">
        <v>127</v>
      </c>
      <c r="F20" s="5" t="n">
        <v>109</v>
      </c>
    </row>
    <row r="21" spans="1:7">
      <c r="A21" s="4" t="s">
        <v>52</v>
      </c>
      <c r="C21" s="5" t="n">
        <v>204</v>
      </c>
      <c r="D21" s="5" t="n">
        <v>633</v>
      </c>
      <c r="F21" s="5" t="n">
        <v>840</v>
      </c>
    </row>
    <row r="22" spans="1:7">
      <c r="A22" s="4" t="s">
        <v>53</v>
      </c>
      <c r="C22" s="5" t="n">
        <v>3</v>
      </c>
      <c r="D22" s="5" t="n">
        <v>-1093</v>
      </c>
      <c r="F22" s="5" t="n">
        <v>-374</v>
      </c>
    </row>
    <row r="23" spans="1:7">
      <c r="A23" s="4" t="s">
        <v>54</v>
      </c>
      <c r="C23" s="5" t="n">
        <v>207</v>
      </c>
      <c r="D23" s="5" t="n">
        <v>-460</v>
      </c>
      <c r="F23" s="5" t="n">
        <v>466</v>
      </c>
    </row>
    <row r="24" spans="1:7">
      <c r="A24" s="4" t="s">
        <v>55</v>
      </c>
      <c r="C24" s="5" t="n">
        <v>12</v>
      </c>
      <c r="D24" s="5" t="n">
        <v>11</v>
      </c>
      <c r="F24" s="5" t="n">
        <v>18</v>
      </c>
    </row>
    <row r="25" spans="1:7">
      <c r="A25" s="4" t="s">
        <v>56</v>
      </c>
      <c r="C25" s="5" t="n">
        <v>195</v>
      </c>
      <c r="D25" s="5" t="n">
        <v>-471</v>
      </c>
      <c r="F25" s="5" t="n">
        <v>448</v>
      </c>
    </row>
    <row r="26" spans="1:7">
      <c r="A26" s="4" t="s">
        <v>57</v>
      </c>
      <c r="C26" s="6" t="n">
        <v>192</v>
      </c>
      <c r="D26" s="6" t="n">
        <v>622</v>
      </c>
      <c r="F26" s="6" t="n">
        <v>822</v>
      </c>
    </row>
    <row r="27" spans="1:7">
      <c r="A27" s="3" t="s">
        <v>58</v>
      </c>
    </row>
    <row r="28" spans="1:7">
      <c r="A28" s="4" t="s">
        <v>59</v>
      </c>
      <c r="C28" s="7" t="n">
        <v>0.7</v>
      </c>
      <c r="D28" s="7" t="n">
        <v>2.36</v>
      </c>
      <c r="E28" s="4" t="s">
        <v>60</v>
      </c>
      <c r="F28" s="6" t="n">
        <v>3</v>
      </c>
      <c r="G28" s="4" t="s">
        <v>60</v>
      </c>
    </row>
    <row r="29" spans="1:7">
      <c r="A29" s="4" t="s">
        <v>61</v>
      </c>
      <c r="C29" s="8" t="n">
        <v>0.01</v>
      </c>
      <c r="D29" s="8" t="n">
        <v>-4.31</v>
      </c>
      <c r="E29" s="4" t="s">
        <v>60</v>
      </c>
      <c r="F29" s="8" t="n">
        <v>-1.41</v>
      </c>
      <c r="G29" s="4" t="s">
        <v>60</v>
      </c>
    </row>
    <row r="30" spans="1:7">
      <c r="A30" s="4" t="s">
        <v>62</v>
      </c>
      <c r="C30" s="8" t="n">
        <v>0.71</v>
      </c>
      <c r="D30" s="8" t="n">
        <v>-1.95</v>
      </c>
      <c r="E30" s="4" t="s">
        <v>60</v>
      </c>
      <c r="F30" s="8" t="n">
        <v>1.59</v>
      </c>
      <c r="G30" s="4" t="s">
        <v>60</v>
      </c>
    </row>
    <row r="31" spans="1:7">
      <c r="A31" s="3" t="s">
        <v>63</v>
      </c>
    </row>
    <row r="32" spans="1:7">
      <c r="A32" s="4" t="s">
        <v>59</v>
      </c>
      <c r="C32" s="8" t="n">
        <v>0.7</v>
      </c>
      <c r="D32" s="8" t="n">
        <v>2.33</v>
      </c>
      <c r="E32" s="4" t="s">
        <v>60</v>
      </c>
      <c r="F32" s="8" t="n">
        <v>2.97</v>
      </c>
      <c r="G32" s="4" t="s">
        <v>60</v>
      </c>
    </row>
    <row r="33" spans="1:7">
      <c r="A33" s="4" t="s">
        <v>61</v>
      </c>
      <c r="C33" s="8" t="n">
        <v>0.01</v>
      </c>
      <c r="D33" s="8" t="n">
        <v>-4.26</v>
      </c>
      <c r="E33" s="4" t="s">
        <v>60</v>
      </c>
      <c r="F33" s="8" t="n">
        <v>-1.39</v>
      </c>
      <c r="G33" s="4" t="s">
        <v>60</v>
      </c>
    </row>
    <row r="34" spans="1:7">
      <c r="A34" s="4" t="s">
        <v>64</v>
      </c>
      <c r="C34" s="7" t="n">
        <v>0.71</v>
      </c>
      <c r="D34" s="7" t="n">
        <v>-1.93</v>
      </c>
      <c r="E34" s="4" t="s">
        <v>60</v>
      </c>
      <c r="F34" s="7" t="n">
        <v>1.58</v>
      </c>
      <c r="G34" s="4" t="s">
        <v>60</v>
      </c>
    </row>
    <row r="35" spans="1:7"/>
    <row r="36" spans="1:7">
      <c r="A36" s="4" t="s">
        <v>51</v>
      </c>
      <c r="B36" s="4" t="s">
        <v>65</v>
      </c>
    </row>
    <row r="37" spans="1:7">
      <c r="A37" s="4" t="s">
        <v>60</v>
      </c>
      <c r="B37" s="4" t="s">
        <v>66</v>
      </c>
    </row>
  </sheetData>
  <mergeCells count="7">
    <mergeCell ref="A1:B2"/>
    <mergeCell ref="C1:G1"/>
    <mergeCell ref="D2:E2"/>
    <mergeCell ref="F2:G2"/>
    <mergeCell ref="A35:F35"/>
    <mergeCell ref="B36:F36"/>
    <mergeCell ref="B37:F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v>
      </c>
      <c r="C1" s="2" t="s">
        <v>1</v>
      </c>
    </row>
    <row r="2" spans="1:5">
      <c r="C2" s="2" t="s">
        <v>2</v>
      </c>
      <c r="D2" s="2" t="s">
        <v>68</v>
      </c>
      <c r="E2" s="2" t="s">
        <v>69</v>
      </c>
    </row>
    <row r="3" spans="1:5">
      <c r="A3" s="4" t="s">
        <v>54</v>
      </c>
      <c r="C3" s="6" t="n">
        <v>207</v>
      </c>
      <c r="D3" s="6" t="n">
        <v>-460</v>
      </c>
      <c r="E3" s="6" t="n">
        <v>466</v>
      </c>
    </row>
    <row r="4" spans="1:5">
      <c r="A4" s="4" t="s">
        <v>55</v>
      </c>
      <c r="C4" s="5" t="n">
        <v>12</v>
      </c>
      <c r="D4" s="5" t="n">
        <v>11</v>
      </c>
      <c r="E4" s="5" t="n">
        <v>18</v>
      </c>
    </row>
    <row r="5" spans="1:5">
      <c r="A5" s="4" t="s">
        <v>56</v>
      </c>
      <c r="C5" s="5" t="n">
        <v>195</v>
      </c>
      <c r="D5" s="5" t="n">
        <v>-471</v>
      </c>
      <c r="E5" s="5" t="n">
        <v>448</v>
      </c>
    </row>
    <row r="6" spans="1:5">
      <c r="A6" s="4" t="s">
        <v>70</v>
      </c>
      <c r="B6" s="4" t="s">
        <v>51</v>
      </c>
      <c r="C6" s="5" t="n">
        <v>483</v>
      </c>
      <c r="D6" s="5" t="n">
        <v>-347</v>
      </c>
      <c r="E6" s="5" t="n">
        <v>-651</v>
      </c>
    </row>
    <row r="7" spans="1:5">
      <c r="A7" s="4" t="s">
        <v>71</v>
      </c>
      <c r="B7" s="4" t="s">
        <v>51</v>
      </c>
      <c r="C7" s="5" t="n">
        <v>1</v>
      </c>
      <c r="D7" s="5" t="n">
        <v>-15</v>
      </c>
      <c r="E7" s="5" t="n">
        <v>23</v>
      </c>
    </row>
    <row r="8" spans="1:5">
      <c r="A8" s="4" t="s">
        <v>72</v>
      </c>
      <c r="B8" s="4" t="s">
        <v>51</v>
      </c>
      <c r="C8" s="5" t="n">
        <v>106</v>
      </c>
      <c r="D8" s="5" t="n">
        <v>126</v>
      </c>
      <c r="E8" s="5" t="n">
        <v>153</v>
      </c>
    </row>
    <row r="9" spans="1:5">
      <c r="A9" s="4" t="s">
        <v>73</v>
      </c>
      <c r="B9" s="4" t="s">
        <v>51</v>
      </c>
      <c r="C9" s="5" t="n">
        <v>590</v>
      </c>
      <c r="D9" s="5" t="n">
        <v>-236</v>
      </c>
      <c r="E9" s="5" t="n">
        <v>-475</v>
      </c>
    </row>
    <row r="10" spans="1:5">
      <c r="A10" s="4" t="s">
        <v>74</v>
      </c>
      <c r="B10" s="4" t="s">
        <v>51</v>
      </c>
      <c r="C10" s="5" t="n">
        <v>1</v>
      </c>
      <c r="D10" s="5" t="n">
        <v>-3</v>
      </c>
      <c r="E10" s="5" t="n">
        <v>-1</v>
      </c>
    </row>
    <row r="11" spans="1:5">
      <c r="A11" s="4" t="s">
        <v>75</v>
      </c>
      <c r="B11" s="4" t="s">
        <v>51</v>
      </c>
      <c r="C11" s="5" t="n">
        <v>589</v>
      </c>
      <c r="D11" s="5" t="n">
        <v>-233</v>
      </c>
      <c r="E11" s="5" t="n">
        <v>-474</v>
      </c>
    </row>
    <row r="12" spans="1:5">
      <c r="A12" s="4" t="s">
        <v>76</v>
      </c>
      <c r="C12" s="5" t="n">
        <v>797</v>
      </c>
      <c r="D12" s="5" t="n">
        <v>-696</v>
      </c>
      <c r="E12" s="5" t="n">
        <v>-9</v>
      </c>
    </row>
    <row r="13" spans="1:5">
      <c r="A13" s="4" t="s">
        <v>77</v>
      </c>
      <c r="C13" s="5" t="n">
        <v>13</v>
      </c>
      <c r="D13" s="5" t="n">
        <v>8</v>
      </c>
      <c r="E13" s="5" t="n">
        <v>17</v>
      </c>
    </row>
    <row r="14" spans="1:5">
      <c r="A14" s="4" t="s">
        <v>78</v>
      </c>
      <c r="C14" s="6" t="n">
        <v>784</v>
      </c>
      <c r="D14" s="6" t="n">
        <v>-704</v>
      </c>
      <c r="E14" s="6" t="n">
        <v>-26</v>
      </c>
    </row>
    <row r="15" spans="1:5"/>
    <row r="16" spans="1:5">
      <c r="A16" s="4" t="s">
        <v>51</v>
      </c>
      <c r="B16" s="4" t="s">
        <v>79</v>
      </c>
    </row>
  </sheetData>
  <mergeCells count="4">
    <mergeCell ref="A1:B2"/>
    <mergeCell ref="C1:E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c r="B3" s="4"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86</v>
      </c>
      <c r="B17" s="4" t="s">
        <v>347</v>
      </c>
    </row>
    <row r="18" spans="1:2">
      <c r="A18" s="4" t="s">
        <v>348</v>
      </c>
      <c r="B18" s="4" t="s">
        <v>349</v>
      </c>
    </row>
    <row r="19" spans="1:2">
      <c r="A19" s="4" t="s">
        <v>350</v>
      </c>
      <c r="B19" s="4" t="s">
        <v>351</v>
      </c>
    </row>
    <row r="20" spans="1:2">
      <c r="A20" s="4" t="s">
        <v>352</v>
      </c>
      <c r="B20" s="4" t="s">
        <v>351</v>
      </c>
    </row>
    <row r="21" spans="1:2">
      <c r="A21" s="4" t="s">
        <v>353</v>
      </c>
      <c r="B21" s="4" t="s">
        <v>354</v>
      </c>
    </row>
    <row r="22" spans="1:2">
      <c r="A22" s="4" t="s">
        <v>355</v>
      </c>
      <c r="B22" s="4" t="s">
        <v>356</v>
      </c>
    </row>
    <row r="23" spans="1:2">
      <c r="A23" s="4" t="s">
        <v>357</v>
      </c>
      <c r="B23" s="4" t="s">
        <v>358</v>
      </c>
    </row>
    <row r="24" spans="1:2">
      <c r="A24" s="4" t="s">
        <v>359</v>
      </c>
      <c r="B24" s="4" t="s">
        <v>360</v>
      </c>
    </row>
    <row r="25" spans="1:2">
      <c r="A25" s="4" t="s">
        <v>361</v>
      </c>
      <c r="B25"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0</v>
      </c>
      <c r="B1" s="2" t="s">
        <v>1</v>
      </c>
    </row>
    <row r="2" spans="1:2">
      <c r="B2" s="2" t="s">
        <v>2</v>
      </c>
    </row>
    <row r="3" spans="1:2">
      <c r="A3" s="3" t="s">
        <v>250</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254</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76</v>
      </c>
      <c r="B1" s="2" t="s">
        <v>1</v>
      </c>
    </row>
    <row r="2" spans="1:3">
      <c r="B2" s="2" t="s">
        <v>2</v>
      </c>
      <c r="C2" s="2" t="s">
        <v>68</v>
      </c>
    </row>
    <row r="3" spans="1:3">
      <c r="A3" s="3" t="s">
        <v>257</v>
      </c>
    </row>
    <row r="4" spans="1:3">
      <c r="A4" s="4" t="s">
        <v>377</v>
      </c>
      <c r="B4" s="4" t="s">
        <v>378</v>
      </c>
    </row>
    <row r="5" spans="1:3">
      <c r="A5" s="4" t="s">
        <v>379</v>
      </c>
      <c r="C5" s="4" t="s">
        <v>380</v>
      </c>
    </row>
    <row r="6" spans="1:3">
      <c r="A6" s="4" t="s">
        <v>381</v>
      </c>
      <c r="C6" s="4" t="s">
        <v>3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3</v>
      </c>
      <c r="B1" s="2" t="s">
        <v>1</v>
      </c>
    </row>
    <row r="2" spans="1:2">
      <c r="B2" s="2" t="s">
        <v>2</v>
      </c>
    </row>
    <row r="3" spans="1:2">
      <c r="A3" s="3" t="s">
        <v>260</v>
      </c>
    </row>
    <row r="4" spans="1:2">
      <c r="A4" s="4" t="s">
        <v>83</v>
      </c>
      <c r="B4" s="4" t="s">
        <v>384</v>
      </c>
    </row>
    <row r="5" spans="1:2">
      <c r="A5" s="4" t="s">
        <v>385</v>
      </c>
      <c r="B5"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0</v>
      </c>
      <c r="B1" s="2" t="s">
        <v>2</v>
      </c>
      <c r="C1" s="2" t="s">
        <v>68</v>
      </c>
    </row>
    <row r="2" spans="1:3">
      <c r="A2" s="3" t="s">
        <v>81</v>
      </c>
    </row>
    <row r="3" spans="1:3">
      <c r="A3" s="4" t="s">
        <v>82</v>
      </c>
      <c r="B3" s="6" t="n">
        <v>1293</v>
      </c>
      <c r="C3" s="6" t="n">
        <v>2223</v>
      </c>
    </row>
    <row r="4" spans="1:3">
      <c r="A4" s="4" t="s">
        <v>83</v>
      </c>
      <c r="B4" s="5" t="n">
        <v>1357</v>
      </c>
      <c r="C4" s="5" t="n">
        <v>961</v>
      </c>
    </row>
    <row r="5" spans="1:3">
      <c r="A5" s="4" t="s">
        <v>84</v>
      </c>
      <c r="B5" s="5" t="n">
        <v>112</v>
      </c>
      <c r="C5" s="5" t="n">
        <v>90</v>
      </c>
    </row>
    <row r="6" spans="1:3">
      <c r="A6" s="4" t="s">
        <v>85</v>
      </c>
      <c r="B6" s="5" t="n">
        <v>1317</v>
      </c>
      <c r="C6" s="5" t="n">
        <v>1256</v>
      </c>
    </row>
    <row r="7" spans="1:3">
      <c r="A7" s="4" t="s">
        <v>86</v>
      </c>
      <c r="B7" s="5" t="n">
        <v>915</v>
      </c>
      <c r="C7" s="5" t="n">
        <v>841</v>
      </c>
    </row>
    <row r="8" spans="1:3">
      <c r="A8" s="4" t="s">
        <v>87</v>
      </c>
      <c r="B8" s="5" t="n">
        <v>0</v>
      </c>
      <c r="C8" s="5" t="n">
        <v>1002</v>
      </c>
    </row>
    <row r="9" spans="1:3">
      <c r="A9" s="4" t="s">
        <v>88</v>
      </c>
      <c r="B9" s="5" t="n">
        <v>236</v>
      </c>
      <c r="C9" s="5" t="n">
        <v>619</v>
      </c>
    </row>
    <row r="10" spans="1:3">
      <c r="A10" s="4" t="s">
        <v>89</v>
      </c>
      <c r="B10" s="5" t="n">
        <v>5230</v>
      </c>
      <c r="C10" s="5" t="n">
        <v>6992</v>
      </c>
    </row>
    <row r="11" spans="1:3">
      <c r="A11" s="4" t="s">
        <v>90</v>
      </c>
      <c r="B11" s="5" t="n">
        <v>2323</v>
      </c>
      <c r="C11" s="5" t="n">
        <v>2398</v>
      </c>
    </row>
    <row r="12" spans="1:3">
      <c r="A12" s="4" t="s">
        <v>91</v>
      </c>
      <c r="B12" s="5" t="n">
        <v>454</v>
      </c>
      <c r="C12" s="5" t="n">
        <v>475</v>
      </c>
    </row>
    <row r="13" spans="1:3">
      <c r="A13" s="4" t="s">
        <v>92</v>
      </c>
      <c r="B13" s="5" t="n">
        <v>629</v>
      </c>
      <c r="C13" s="5" t="n">
        <v>660</v>
      </c>
    </row>
    <row r="14" spans="1:3">
      <c r="A14" s="4" t="s">
        <v>93</v>
      </c>
      <c r="B14" s="5" t="n">
        <v>1404</v>
      </c>
      <c r="C14" s="5" t="n">
        <v>1294</v>
      </c>
    </row>
    <row r="15" spans="1:3">
      <c r="A15" s="4" t="s">
        <v>94</v>
      </c>
      <c r="B15" s="5" t="n">
        <v>268</v>
      </c>
      <c r="C15" s="5" t="n">
        <v>290</v>
      </c>
    </row>
    <row r="16" spans="1:3">
      <c r="A16" s="4" t="s">
        <v>95</v>
      </c>
      <c r="B16" s="5" t="n">
        <v>3930</v>
      </c>
      <c r="C16" s="5" t="n">
        <v>3787</v>
      </c>
    </row>
    <row r="17" spans="1:3">
      <c r="A17" s="4" t="s">
        <v>96</v>
      </c>
      <c r="B17" s="5" t="n">
        <v>1026</v>
      </c>
      <c r="C17" s="5" t="n">
        <v>1472</v>
      </c>
    </row>
    <row r="18" spans="1:3">
      <c r="A18" s="4" t="s">
        <v>97</v>
      </c>
      <c r="B18" s="5" t="n">
        <v>682</v>
      </c>
      <c r="C18" s="5" t="n">
        <v>683</v>
      </c>
    </row>
    <row r="19" spans="1:3">
      <c r="A19" s="4" t="s">
        <v>98</v>
      </c>
      <c r="B19" s="5" t="n">
        <v>15946</v>
      </c>
      <c r="C19" s="5" t="n">
        <v>18051</v>
      </c>
    </row>
    <row r="20" spans="1:3">
      <c r="A20" s="3" t="s">
        <v>99</v>
      </c>
    </row>
    <row r="21" spans="1:3">
      <c r="A21" s="4" t="s">
        <v>100</v>
      </c>
      <c r="B21" s="5" t="n">
        <v>282</v>
      </c>
      <c r="C21" s="5" t="n">
        <v>1011</v>
      </c>
    </row>
    <row r="22" spans="1:3">
      <c r="A22" s="4" t="s">
        <v>101</v>
      </c>
      <c r="B22" s="5" t="n">
        <v>1108</v>
      </c>
      <c r="C22" s="5" t="n">
        <v>1126</v>
      </c>
    </row>
    <row r="23" spans="1:3">
      <c r="A23" s="4" t="s">
        <v>102</v>
      </c>
      <c r="B23" s="5" t="n">
        <v>444</v>
      </c>
      <c r="C23" s="5" t="n">
        <v>420</v>
      </c>
    </row>
    <row r="24" spans="1:3">
      <c r="A24" s="4" t="s">
        <v>103</v>
      </c>
      <c r="B24" s="5" t="n">
        <v>0</v>
      </c>
      <c r="C24" s="5" t="n">
        <v>1002</v>
      </c>
    </row>
    <row r="25" spans="1:3">
      <c r="A25" s="4" t="s">
        <v>104</v>
      </c>
      <c r="B25" s="5" t="n">
        <v>907</v>
      </c>
      <c r="C25" s="5" t="n">
        <v>1095</v>
      </c>
    </row>
    <row r="26" spans="1:3">
      <c r="A26" s="4" t="s">
        <v>105</v>
      </c>
      <c r="B26" s="5" t="n">
        <v>2741</v>
      </c>
      <c r="C26" s="5" t="n">
        <v>4654</v>
      </c>
    </row>
    <row r="27" spans="1:3">
      <c r="A27" s="4" t="s">
        <v>106</v>
      </c>
      <c r="B27" s="5" t="n">
        <v>5235</v>
      </c>
      <c r="C27" s="5" t="n">
        <v>5305</v>
      </c>
    </row>
    <row r="28" spans="1:3">
      <c r="A28" s="4" t="s">
        <v>107</v>
      </c>
      <c r="B28" s="5" t="n">
        <v>1595</v>
      </c>
      <c r="C28" s="5" t="n">
        <v>2240</v>
      </c>
    </row>
    <row r="29" spans="1:3">
      <c r="A29" s="4" t="s">
        <v>108</v>
      </c>
      <c r="B29" s="5" t="n">
        <v>662</v>
      </c>
      <c r="C29" s="5" t="n">
        <v>698</v>
      </c>
    </row>
    <row r="30" spans="1:3">
      <c r="A30" s="4" t="s">
        <v>109</v>
      </c>
      <c r="B30" s="5" t="n">
        <v>206</v>
      </c>
      <c r="C30" s="5" t="n">
        <v>193</v>
      </c>
    </row>
    <row r="31" spans="1:3">
      <c r="A31" s="4" t="s">
        <v>110</v>
      </c>
      <c r="B31" s="5" t="n">
        <v>10439</v>
      </c>
      <c r="C31" s="5" t="n">
        <v>13090</v>
      </c>
    </row>
    <row r="32" spans="1:3">
      <c r="A32" s="4" t="s">
        <v>111</v>
      </c>
      <c r="B32" s="4" t="s">
        <v>112</v>
      </c>
      <c r="C32" s="4" t="s">
        <v>112</v>
      </c>
    </row>
    <row r="33" spans="1:3">
      <c r="A33" s="4" t="s">
        <v>113</v>
      </c>
      <c r="B33" s="5" t="n">
        <v>214</v>
      </c>
      <c r="C33" s="5" t="n">
        <v>214</v>
      </c>
    </row>
    <row r="34" spans="1:3">
      <c r="A34" s="4" t="s">
        <v>114</v>
      </c>
      <c r="B34" s="5" t="n">
        <v>255</v>
      </c>
      <c r="C34" s="5" t="n">
        <v>254</v>
      </c>
    </row>
    <row r="35" spans="1:3">
      <c r="A35" s="4" t="s">
        <v>115</v>
      </c>
      <c r="B35" s="5" t="n">
        <v>3893</v>
      </c>
      <c r="C35" s="5" t="n">
        <v>3858</v>
      </c>
    </row>
    <row r="36" spans="1:3">
      <c r="A36" s="4" t="s">
        <v>116</v>
      </c>
      <c r="B36" s="5" t="n">
        <v>4856</v>
      </c>
      <c r="C36" s="5" t="n">
        <v>4934</v>
      </c>
    </row>
    <row r="37" spans="1:3">
      <c r="A37" s="4" t="s">
        <v>117</v>
      </c>
      <c r="B37" s="5" t="n">
        <v>-3748</v>
      </c>
      <c r="C37" s="5" t="n">
        <v>-4337</v>
      </c>
    </row>
    <row r="38" spans="1:3">
      <c r="A38" s="4" t="s">
        <v>118</v>
      </c>
      <c r="B38" s="5" t="n">
        <v>5256</v>
      </c>
      <c r="C38" s="5" t="n">
        <v>4709</v>
      </c>
    </row>
    <row r="39" spans="1:3">
      <c r="A39" s="4" t="s">
        <v>119</v>
      </c>
      <c r="B39" s="5" t="n">
        <v>37</v>
      </c>
      <c r="C39" s="5" t="n">
        <v>38</v>
      </c>
    </row>
    <row r="40" spans="1:3">
      <c r="A40" s="4" t="s">
        <v>120</v>
      </c>
      <c r="B40" s="5" t="n">
        <v>5293</v>
      </c>
      <c r="C40" s="5" t="n">
        <v>4747</v>
      </c>
    </row>
    <row r="41" spans="1:3">
      <c r="A41" s="4" t="s">
        <v>121</v>
      </c>
      <c r="B41" s="6" t="n">
        <v>15946</v>
      </c>
      <c r="C41" s="6" t="n">
        <v>18051</v>
      </c>
    </row>
    <row r="42" spans="1:3">
      <c r="A42" s="4" t="s">
        <v>122</v>
      </c>
      <c r="B42" s="5" t="n">
        <v>254613</v>
      </c>
      <c r="C42" s="5" t="n">
        <v>2535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0</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00</v>
      </c>
      <c r="B1" s="2" t="s">
        <v>1</v>
      </c>
    </row>
    <row r="2" spans="1:2">
      <c r="B2" s="2" t="s">
        <v>2</v>
      </c>
    </row>
    <row r="3" spans="1:2">
      <c r="A3" s="3" t="s">
        <v>264</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07</v>
      </c>
      <c r="B1" s="2" t="s">
        <v>1</v>
      </c>
    </row>
    <row r="2" spans="1:2">
      <c r="B2" s="2" t="s">
        <v>2</v>
      </c>
    </row>
    <row r="3" spans="1:2">
      <c r="A3" s="3" t="s">
        <v>267</v>
      </c>
    </row>
    <row r="4" spans="1:2">
      <c r="A4" s="4" t="s">
        <v>92</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row>
    <row r="9" spans="1:2">
      <c r="A9" s="3" t="s">
        <v>418</v>
      </c>
    </row>
    <row r="10" spans="1:2">
      <c r="A10" s="4" t="s">
        <v>428</v>
      </c>
      <c r="B10"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30</v>
      </c>
      <c r="B1" s="2" t="s">
        <v>1</v>
      </c>
    </row>
    <row r="2" spans="1:2">
      <c r="B2" s="2" t="s">
        <v>2</v>
      </c>
    </row>
    <row r="3" spans="1:2">
      <c r="A3" s="3" t="s">
        <v>273</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35</v>
      </c>
      <c r="B1" s="2" t="s">
        <v>1</v>
      </c>
    </row>
    <row r="2" spans="1:2">
      <c r="B2" s="2" t="s">
        <v>2</v>
      </c>
    </row>
    <row r="3" spans="1:2">
      <c r="A3" s="3" t="s">
        <v>276</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40</v>
      </c>
      <c r="B1" s="2" t="s">
        <v>1</v>
      </c>
    </row>
    <row r="2" spans="1:2">
      <c r="B2" s="2" t="s">
        <v>2</v>
      </c>
    </row>
    <row r="3" spans="1:2">
      <c r="A3" s="3" t="s">
        <v>279</v>
      </c>
    </row>
    <row r="4" spans="1:2">
      <c r="A4" s="4" t="s">
        <v>278</v>
      </c>
      <c r="B4" s="4" t="s">
        <v>441</v>
      </c>
    </row>
    <row r="5" spans="1:2">
      <c r="A5" s="4" t="s">
        <v>442</v>
      </c>
      <c r="B5" s="4" t="s">
        <v>443</v>
      </c>
    </row>
    <row r="6" spans="1:2">
      <c r="A6" s="4" t="s">
        <v>377</v>
      </c>
      <c r="B6"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444</v>
      </c>
      <c r="B1" s="2" t="s">
        <v>1</v>
      </c>
    </row>
    <row r="2" spans="1:2">
      <c r="B2" s="2" t="s">
        <v>2</v>
      </c>
    </row>
    <row r="3" spans="1:2">
      <c r="A3" s="3" t="s">
        <v>282</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85</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88</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68</v>
      </c>
      <c r="D2" s="2" t="s">
        <v>69</v>
      </c>
    </row>
    <row r="3" spans="1:4">
      <c r="A3" s="3" t="s">
        <v>124</v>
      </c>
    </row>
    <row r="4" spans="1:4">
      <c r="A4" s="4" t="s">
        <v>125</v>
      </c>
      <c r="B4" s="6" t="n">
        <v>207</v>
      </c>
      <c r="C4" s="6" t="n">
        <v>-460</v>
      </c>
      <c r="D4" s="6" t="n">
        <v>466</v>
      </c>
    </row>
    <row r="5" spans="1:4">
      <c r="A5" s="4" t="s">
        <v>126</v>
      </c>
      <c r="B5" s="5" t="n">
        <v>-3</v>
      </c>
      <c r="C5" s="5" t="n">
        <v>1093</v>
      </c>
      <c r="D5" s="5" t="n">
        <v>374</v>
      </c>
    </row>
    <row r="6" spans="1:4">
      <c r="A6" s="4" t="s">
        <v>127</v>
      </c>
      <c r="B6" s="5" t="n">
        <v>204</v>
      </c>
      <c r="C6" s="5" t="n">
        <v>633</v>
      </c>
      <c r="D6" s="5" t="n">
        <v>840</v>
      </c>
    </row>
    <row r="7" spans="1:4">
      <c r="A7" s="3" t="s">
        <v>128</v>
      </c>
    </row>
    <row r="8" spans="1:4">
      <c r="A8" s="4" t="s">
        <v>129</v>
      </c>
      <c r="B8" s="5" t="n">
        <v>527</v>
      </c>
      <c r="C8" s="5" t="n">
        <v>563</v>
      </c>
      <c r="D8" s="5" t="n">
        <v>590</v>
      </c>
    </row>
    <row r="9" spans="1:4">
      <c r="A9" s="4" t="s">
        <v>130</v>
      </c>
      <c r="B9" s="5" t="n">
        <v>46</v>
      </c>
      <c r="C9" s="5" t="n">
        <v>43</v>
      </c>
      <c r="D9" s="5" t="n">
        <v>54</v>
      </c>
    </row>
    <row r="10" spans="1:4">
      <c r="A10" s="4" t="s">
        <v>131</v>
      </c>
      <c r="B10" s="5" t="n">
        <v>27</v>
      </c>
      <c r="C10" s="5" t="n">
        <v>28</v>
      </c>
      <c r="D10" s="5" t="n">
        <v>30</v>
      </c>
    </row>
    <row r="11" spans="1:4">
      <c r="A11" s="4" t="s">
        <v>132</v>
      </c>
      <c r="B11" s="5" t="n">
        <v>399</v>
      </c>
      <c r="C11" s="5" t="n">
        <v>-9</v>
      </c>
      <c r="D11" s="5" t="n">
        <v>383</v>
      </c>
    </row>
    <row r="12" spans="1:4">
      <c r="A12" s="4" t="s">
        <v>133</v>
      </c>
      <c r="B12" s="5" t="n">
        <v>-15</v>
      </c>
      <c r="C12" s="5" t="n">
        <v>-22</v>
      </c>
      <c r="D12" s="5" t="n">
        <v>-44</v>
      </c>
    </row>
    <row r="13" spans="1:4">
      <c r="A13" s="4" t="s">
        <v>134</v>
      </c>
      <c r="B13" s="5" t="n">
        <v>-18</v>
      </c>
      <c r="C13" s="5" t="n">
        <v>-75</v>
      </c>
      <c r="D13" s="5" t="n">
        <v>-53</v>
      </c>
    </row>
    <row r="14" spans="1:4">
      <c r="A14" s="4" t="s">
        <v>135</v>
      </c>
      <c r="B14" s="5" t="n">
        <v>52</v>
      </c>
      <c r="C14" s="5" t="n">
        <v>50</v>
      </c>
      <c r="D14" s="5" t="n">
        <v>27</v>
      </c>
    </row>
    <row r="15" spans="1:4">
      <c r="A15" s="4" t="s">
        <v>136</v>
      </c>
      <c r="B15" s="5" t="n">
        <v>201</v>
      </c>
      <c r="C15" s="5" t="n">
        <v>230</v>
      </c>
      <c r="D15" s="5" t="n">
        <v>27</v>
      </c>
    </row>
    <row r="16" spans="1:4">
      <c r="A16" s="4" t="s">
        <v>137</v>
      </c>
      <c r="B16" s="5" t="n">
        <v>-224</v>
      </c>
      <c r="C16" s="5" t="n">
        <v>-118</v>
      </c>
      <c r="D16" s="5" t="n">
        <v>-79</v>
      </c>
    </row>
    <row r="17" spans="1:4">
      <c r="A17" s="4" t="s">
        <v>138</v>
      </c>
      <c r="B17" s="5" t="n">
        <v>194</v>
      </c>
      <c r="C17" s="5" t="n">
        <v>127</v>
      </c>
      <c r="D17" s="5" t="n">
        <v>141</v>
      </c>
    </row>
    <row r="18" spans="1:4">
      <c r="A18" s="4" t="s">
        <v>139</v>
      </c>
      <c r="B18" s="5" t="n">
        <v>-836</v>
      </c>
      <c r="C18" s="5" t="n">
        <v>-178</v>
      </c>
      <c r="D18" s="5" t="n">
        <v>-301</v>
      </c>
    </row>
    <row r="19" spans="1:4">
      <c r="A19" s="4" t="s">
        <v>140</v>
      </c>
      <c r="B19" s="5" t="n">
        <v>-529</v>
      </c>
      <c r="C19" s="5" t="n">
        <v>-151</v>
      </c>
      <c r="D19" s="5" t="n">
        <v>-128</v>
      </c>
    </row>
    <row r="20" spans="1:4">
      <c r="A20" s="4" t="s">
        <v>141</v>
      </c>
      <c r="B20" s="5" t="n">
        <v>213</v>
      </c>
      <c r="C20" s="5" t="n">
        <v>246</v>
      </c>
      <c r="D20" s="5" t="n">
        <v>259</v>
      </c>
    </row>
    <row r="21" spans="1:4">
      <c r="A21" s="4" t="s">
        <v>142</v>
      </c>
      <c r="B21" s="5" t="n">
        <v>-69</v>
      </c>
      <c r="C21" s="5" t="n">
        <v>7</v>
      </c>
      <c r="D21" s="5" t="n">
        <v>-101</v>
      </c>
    </row>
    <row r="22" spans="1:4">
      <c r="A22" s="4" t="s">
        <v>143</v>
      </c>
      <c r="B22" s="5" t="n">
        <v>-217</v>
      </c>
      <c r="C22" s="5" t="n">
        <v>-268</v>
      </c>
      <c r="D22" s="5" t="n">
        <v>-291</v>
      </c>
    </row>
    <row r="23" spans="1:4">
      <c r="A23" s="4" t="s">
        <v>144</v>
      </c>
      <c r="B23" s="5" t="n">
        <v>162</v>
      </c>
      <c r="C23" s="5" t="n">
        <v>126</v>
      </c>
      <c r="D23" s="5" t="n">
        <v>-8</v>
      </c>
    </row>
    <row r="24" spans="1:4">
      <c r="A24" s="4" t="s">
        <v>145</v>
      </c>
      <c r="B24" s="5" t="n">
        <v>21</v>
      </c>
      <c r="C24" s="5" t="n">
        <v>24</v>
      </c>
      <c r="D24" s="5" t="n">
        <v>46</v>
      </c>
    </row>
    <row r="25" spans="1:4">
      <c r="A25" s="4" t="s">
        <v>146</v>
      </c>
      <c r="B25" s="5" t="n">
        <v>-17</v>
      </c>
      <c r="C25" s="5" t="n">
        <v>82</v>
      </c>
      <c r="D25" s="5" t="n">
        <v>15</v>
      </c>
    </row>
    <row r="26" spans="1:4">
      <c r="A26" s="4" t="s">
        <v>147</v>
      </c>
      <c r="B26" s="5" t="n">
        <v>-42</v>
      </c>
      <c r="C26" s="5" t="n">
        <v>-244</v>
      </c>
      <c r="D26" s="5" t="n">
        <v>-125</v>
      </c>
    </row>
    <row r="27" spans="1:4">
      <c r="A27" s="4" t="s">
        <v>148</v>
      </c>
      <c r="B27" s="5" t="n">
        <v>-15</v>
      </c>
      <c r="C27" s="5" t="n">
        <v>-51</v>
      </c>
      <c r="D27" s="5" t="n">
        <v>-45</v>
      </c>
    </row>
    <row r="28" spans="1:4">
      <c r="A28" s="4" t="s">
        <v>149</v>
      </c>
      <c r="B28" s="5" t="n">
        <v>11</v>
      </c>
      <c r="C28" s="5" t="n">
        <v>-182</v>
      </c>
      <c r="D28" s="5" t="n">
        <v>-112</v>
      </c>
    </row>
    <row r="29" spans="1:4">
      <c r="A29" s="4" t="s">
        <v>150</v>
      </c>
      <c r="B29" s="5" t="n">
        <v>75</v>
      </c>
      <c r="C29" s="5" t="n">
        <v>-30</v>
      </c>
      <c r="D29" s="5" t="n">
        <v>-37</v>
      </c>
    </row>
    <row r="30" spans="1:4">
      <c r="A30" s="4" t="s">
        <v>151</v>
      </c>
      <c r="B30" s="5" t="n">
        <v>-28</v>
      </c>
      <c r="C30" s="5" t="n">
        <v>187</v>
      </c>
      <c r="D30" s="5" t="n">
        <v>-10</v>
      </c>
    </row>
    <row r="31" spans="1:4">
      <c r="A31" s="4" t="s">
        <v>152</v>
      </c>
      <c r="B31" s="5" t="n">
        <v>122</v>
      </c>
      <c r="C31" s="5" t="n">
        <v>1018</v>
      </c>
      <c r="D31" s="5" t="n">
        <v>1078</v>
      </c>
    </row>
    <row r="32" spans="1:4">
      <c r="A32" s="4" t="s">
        <v>153</v>
      </c>
      <c r="B32" s="5" t="n">
        <v>-88</v>
      </c>
      <c r="C32" s="5" t="n">
        <v>77</v>
      </c>
      <c r="D32" s="5" t="n">
        <v>533</v>
      </c>
    </row>
    <row r="33" spans="1:4">
      <c r="A33" s="4" t="s">
        <v>154</v>
      </c>
      <c r="B33" s="5" t="n">
        <v>34</v>
      </c>
      <c r="C33" s="5" t="n">
        <v>1095</v>
      </c>
      <c r="D33" s="5" t="n">
        <v>1611</v>
      </c>
    </row>
    <row r="34" spans="1:4">
      <c r="A34" s="3" t="s">
        <v>155</v>
      </c>
    </row>
    <row r="35" spans="1:4">
      <c r="A35" s="4" t="s">
        <v>156</v>
      </c>
      <c r="B35" s="5" t="n">
        <v>-69</v>
      </c>
      <c r="C35" s="5" t="n">
        <v>-93</v>
      </c>
      <c r="D35" s="5" t="n">
        <v>-84</v>
      </c>
    </row>
    <row r="36" spans="1:4">
      <c r="A36" s="4" t="s">
        <v>157</v>
      </c>
      <c r="B36" s="5" t="n">
        <v>3</v>
      </c>
      <c r="C36" s="5" t="n">
        <v>25</v>
      </c>
      <c r="D36" s="5" t="n">
        <v>92</v>
      </c>
    </row>
    <row r="37" spans="1:4">
      <c r="A37" s="4" t="s">
        <v>158</v>
      </c>
      <c r="B37" s="5" t="n">
        <v>-36</v>
      </c>
      <c r="C37" s="5" t="n">
        <v>-45</v>
      </c>
      <c r="D37" s="5" t="n">
        <v>-64</v>
      </c>
    </row>
    <row r="38" spans="1:4">
      <c r="A38" s="4" t="s">
        <v>159</v>
      </c>
      <c r="B38" s="5" t="n">
        <v>20</v>
      </c>
      <c r="C38" s="5" t="n">
        <v>0</v>
      </c>
      <c r="D38" s="5" t="n">
        <v>0</v>
      </c>
    </row>
    <row r="39" spans="1:4">
      <c r="A39" s="4" t="s">
        <v>160</v>
      </c>
      <c r="B39" s="5" t="n">
        <v>-87</v>
      </c>
      <c r="C39" s="5" t="n">
        <v>-30</v>
      </c>
      <c r="D39" s="5" t="n">
        <v>-13</v>
      </c>
    </row>
    <row r="40" spans="1:4">
      <c r="A40" s="4" t="s">
        <v>161</v>
      </c>
      <c r="B40" s="5" t="n">
        <v>138</v>
      </c>
      <c r="C40" s="5" t="n">
        <v>-3</v>
      </c>
      <c r="D40" s="5" t="n">
        <v>26</v>
      </c>
    </row>
    <row r="41" spans="1:4">
      <c r="A41" s="4" t="s">
        <v>162</v>
      </c>
      <c r="B41" s="5" t="n">
        <v>-31</v>
      </c>
      <c r="C41" s="5" t="n">
        <v>-146</v>
      </c>
      <c r="D41" s="5" t="n">
        <v>-43</v>
      </c>
    </row>
    <row r="42" spans="1:4">
      <c r="A42" s="4" t="s">
        <v>163</v>
      </c>
      <c r="B42" s="5" t="n">
        <v>0</v>
      </c>
      <c r="C42" s="5" t="n">
        <v>-251</v>
      </c>
      <c r="D42" s="5" t="n">
        <v>551</v>
      </c>
    </row>
    <row r="43" spans="1:4">
      <c r="A43" s="4" t="s">
        <v>164</v>
      </c>
      <c r="B43" s="5" t="n">
        <v>-31</v>
      </c>
      <c r="C43" s="5" t="n">
        <v>-397</v>
      </c>
      <c r="D43" s="5" t="n">
        <v>508</v>
      </c>
    </row>
    <row r="44" spans="1:4">
      <c r="A44" s="3" t="s">
        <v>165</v>
      </c>
    </row>
    <row r="45" spans="1:4">
      <c r="A45" s="4" t="s">
        <v>166</v>
      </c>
      <c r="B45" s="5" t="n">
        <v>2</v>
      </c>
      <c r="C45" s="5" t="n">
        <v>1888</v>
      </c>
      <c r="D45" s="5" t="n">
        <v>-147</v>
      </c>
    </row>
    <row r="46" spans="1:4">
      <c r="A46" s="4" t="s">
        <v>167</v>
      </c>
      <c r="B46" s="5" t="n">
        <v>1008</v>
      </c>
      <c r="C46" s="5" t="n">
        <v>25</v>
      </c>
      <c r="D46" s="5" t="n">
        <v>1079</v>
      </c>
    </row>
    <row r="47" spans="1:4">
      <c r="A47" s="4" t="s">
        <v>168</v>
      </c>
      <c r="B47" s="5" t="n">
        <v>-1832</v>
      </c>
      <c r="C47" s="5" t="n">
        <v>-988</v>
      </c>
      <c r="D47" s="5" t="n">
        <v>-1302</v>
      </c>
    </row>
    <row r="48" spans="1:4">
      <c r="A48" s="4" t="s">
        <v>169</v>
      </c>
      <c r="B48" s="5" t="n">
        <v>-274</v>
      </c>
      <c r="C48" s="5" t="n">
        <v>-307</v>
      </c>
      <c r="D48" s="5" t="n">
        <v>-302</v>
      </c>
    </row>
    <row r="49" spans="1:4">
      <c r="A49" s="4" t="s">
        <v>170</v>
      </c>
      <c r="B49" s="5" t="n">
        <v>-17</v>
      </c>
      <c r="C49" s="5" t="n">
        <v>-24</v>
      </c>
      <c r="D49" s="5" t="n">
        <v>-24</v>
      </c>
    </row>
    <row r="50" spans="1:4">
      <c r="A50" s="4" t="s">
        <v>171</v>
      </c>
      <c r="B50" s="5" t="n">
        <v>0</v>
      </c>
      <c r="C50" s="5" t="n">
        <v>9</v>
      </c>
      <c r="D50" s="5" t="n">
        <v>19</v>
      </c>
    </row>
    <row r="51" spans="1:4">
      <c r="A51" s="4" t="s">
        <v>172</v>
      </c>
      <c r="B51" s="5" t="n">
        <v>0</v>
      </c>
      <c r="C51" s="5" t="n">
        <v>0</v>
      </c>
      <c r="D51" s="5" t="n">
        <v>19</v>
      </c>
    </row>
    <row r="52" spans="1:4">
      <c r="A52" s="4" t="s">
        <v>173</v>
      </c>
      <c r="B52" s="5" t="n">
        <v>0</v>
      </c>
      <c r="C52" s="5" t="n">
        <v>0</v>
      </c>
      <c r="D52" s="5" t="n">
        <v>-1302</v>
      </c>
    </row>
    <row r="53" spans="1:4">
      <c r="A53" s="4" t="s">
        <v>174</v>
      </c>
      <c r="B53" s="5" t="n">
        <v>-15</v>
      </c>
      <c r="C53" s="5" t="n">
        <v>-1</v>
      </c>
      <c r="D53" s="5" t="n">
        <v>-51</v>
      </c>
    </row>
    <row r="54" spans="1:4">
      <c r="A54" s="4" t="s">
        <v>175</v>
      </c>
      <c r="B54" s="5" t="n">
        <v>18</v>
      </c>
      <c r="C54" s="5" t="n">
        <v>17</v>
      </c>
      <c r="D54" s="5" t="n">
        <v>62</v>
      </c>
    </row>
    <row r="55" spans="1:4">
      <c r="A55" s="4" t="s">
        <v>176</v>
      </c>
      <c r="B55" s="5" t="n">
        <v>161</v>
      </c>
      <c r="C55" s="5" t="n">
        <v>-1</v>
      </c>
      <c r="D55" s="5" t="n">
        <v>-1</v>
      </c>
    </row>
    <row r="56" spans="1:4">
      <c r="A56" s="4" t="s">
        <v>177</v>
      </c>
      <c r="B56" s="5" t="n">
        <v>-985</v>
      </c>
      <c r="C56" s="5" t="n">
        <v>584</v>
      </c>
      <c r="D56" s="5" t="n">
        <v>-2074</v>
      </c>
    </row>
    <row r="57" spans="1:4">
      <c r="A57" s="4" t="s">
        <v>178</v>
      </c>
      <c r="B57" s="5" t="n">
        <v>52</v>
      </c>
      <c r="C57" s="5" t="n">
        <v>-30</v>
      </c>
      <c r="D57" s="5" t="n">
        <v>-77</v>
      </c>
    </row>
    <row r="58" spans="1:4">
      <c r="A58" s="4" t="s">
        <v>179</v>
      </c>
      <c r="B58" s="5" t="n">
        <v>0</v>
      </c>
      <c r="C58" s="5" t="n">
        <v>-257</v>
      </c>
      <c r="D58" s="5" t="n">
        <v>8</v>
      </c>
    </row>
    <row r="59" spans="1:4">
      <c r="A59" s="4" t="s">
        <v>180</v>
      </c>
      <c r="B59" s="5" t="n">
        <v>-930</v>
      </c>
      <c r="C59" s="5" t="n">
        <v>995</v>
      </c>
      <c r="D59" s="5" t="n">
        <v>-24</v>
      </c>
    </row>
    <row r="60" spans="1:4">
      <c r="A60" s="4" t="s">
        <v>181</v>
      </c>
      <c r="B60" s="5" t="n">
        <v>2223</v>
      </c>
      <c r="C60" s="5" t="n">
        <v>1228</v>
      </c>
      <c r="D60" s="5" t="n">
        <v>1252</v>
      </c>
    </row>
    <row r="61" spans="1:4">
      <c r="A61" s="4" t="s">
        <v>182</v>
      </c>
      <c r="B61" s="6" t="n">
        <v>1293</v>
      </c>
      <c r="C61" s="6" t="n">
        <v>2223</v>
      </c>
      <c r="D61" s="6" t="n">
        <v>12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91</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row r="10" spans="1:2">
      <c r="A10" s="4" t="s">
        <v>488</v>
      </c>
      <c r="B10" s="4" t="s">
        <v>489</v>
      </c>
    </row>
    <row r="11" spans="1:2">
      <c r="A11" s="4" t="s">
        <v>490</v>
      </c>
      <c r="B11" s="4" t="s">
        <v>491</v>
      </c>
    </row>
    <row r="12" spans="1:2">
      <c r="A12" s="4" t="s">
        <v>492</v>
      </c>
      <c r="B12" s="4" t="s">
        <v>493</v>
      </c>
    </row>
    <row r="13" spans="1:2">
      <c r="A13" s="4" t="s">
        <v>494</v>
      </c>
      <c r="B13" s="4" t="s">
        <v>495</v>
      </c>
    </row>
    <row r="14" spans="1:2">
      <c r="A14" s="4" t="s">
        <v>496</v>
      </c>
      <c r="B14" s="4" t="s">
        <v>497</v>
      </c>
    </row>
    <row r="15" spans="1:2">
      <c r="A15" s="4" t="s">
        <v>498</v>
      </c>
      <c r="B15" s="4" t="s">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500</v>
      </c>
      <c r="B1" s="2" t="s">
        <v>1</v>
      </c>
    </row>
    <row r="2" spans="1:2">
      <c r="B2" s="2" t="s">
        <v>2</v>
      </c>
    </row>
    <row r="3" spans="1:2">
      <c r="A3" s="3" t="s">
        <v>294</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row r="9" spans="1:2">
      <c r="A9" s="4" t="s">
        <v>511</v>
      </c>
      <c r="B9" s="4" t="s">
        <v>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303</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row r="9" spans="1:2">
      <c r="A9" s="4" t="s">
        <v>524</v>
      </c>
      <c r="B9" s="4" t="s">
        <v>525</v>
      </c>
    </row>
    <row r="10" spans="1:2">
      <c r="A10" s="4" t="s">
        <v>526</v>
      </c>
      <c r="B10" s="4" t="s">
        <v>5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28</v>
      </c>
      <c r="B1" s="2" t="s">
        <v>1</v>
      </c>
    </row>
    <row r="2" spans="1:2">
      <c r="B2" s="2" t="s">
        <v>2</v>
      </c>
    </row>
    <row r="3" spans="1:2">
      <c r="A3" s="3" t="s">
        <v>306</v>
      </c>
    </row>
    <row r="4" spans="1:2">
      <c r="A4" s="4" t="s">
        <v>529</v>
      </c>
      <c r="B4" s="4" t="s">
        <v>530</v>
      </c>
    </row>
    <row r="5" spans="1:2">
      <c r="A5" s="4" t="s">
        <v>531</v>
      </c>
      <c r="B5" s="4" t="s">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33</v>
      </c>
      <c r="B1" s="2" t="s">
        <v>1</v>
      </c>
    </row>
    <row r="2" spans="1:2">
      <c r="B2" s="2" t="s">
        <v>2</v>
      </c>
    </row>
    <row r="3" spans="1:2">
      <c r="A3" s="3" t="s">
        <v>309</v>
      </c>
    </row>
    <row r="4" spans="1:2">
      <c r="A4" s="4" t="s">
        <v>534</v>
      </c>
      <c r="B4" s="4" t="s">
        <v>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1"/>
  </cols>
  <sheetData>
    <row r="1" spans="1:4">
      <c r="A1" s="1" t="s">
        <v>536</v>
      </c>
      <c r="B1" s="2" t="s">
        <v>537</v>
      </c>
      <c r="C1" s="2" t="s">
        <v>538</v>
      </c>
      <c r="D1" s="2" t="s">
        <v>539</v>
      </c>
    </row>
    <row r="2" spans="1:4">
      <c r="A2" s="3" t="s">
        <v>540</v>
      </c>
    </row>
    <row r="3" spans="1:4">
      <c r="A3" s="4" t="s">
        <v>541</v>
      </c>
      <c r="C3" s="8" t="n">
        <v>0.25</v>
      </c>
    </row>
    <row r="4" spans="1:4">
      <c r="A4" s="4" t="s">
        <v>542</v>
      </c>
      <c r="C4" s="5" t="n">
        <v>1</v>
      </c>
    </row>
    <row r="5" spans="1:4">
      <c r="A5" s="4" t="s">
        <v>543</v>
      </c>
      <c r="B5" s="8" t="n">
        <v>0.25</v>
      </c>
    </row>
    <row r="6" spans="1:4">
      <c r="A6" s="4" t="s">
        <v>544</v>
      </c>
      <c r="C6" s="5" t="n">
        <v>437500000</v>
      </c>
    </row>
    <row r="7" spans="1:4">
      <c r="A7" s="4" t="s">
        <v>186</v>
      </c>
    </row>
    <row r="8" spans="1:4">
      <c r="A8" s="3" t="s">
        <v>540</v>
      </c>
    </row>
    <row r="9" spans="1:4">
      <c r="A9" s="4" t="s">
        <v>545</v>
      </c>
      <c r="B9" s="5" t="n">
        <v>1750000000</v>
      </c>
    </row>
    <row r="10" spans="1:4">
      <c r="A10" s="4" t="s">
        <v>546</v>
      </c>
    </row>
    <row r="11" spans="1:4">
      <c r="A11" s="3" t="s">
        <v>540</v>
      </c>
    </row>
    <row r="12" spans="1:4">
      <c r="A12" s="4" t="s">
        <v>543</v>
      </c>
      <c r="B12" s="8" t="n">
        <v>0.25</v>
      </c>
    </row>
    <row r="13" spans="1:4">
      <c r="A13" s="4" t="s">
        <v>544</v>
      </c>
      <c r="B13" s="5" t="n">
        <v>437500000</v>
      </c>
    </row>
    <row r="14" spans="1:4">
      <c r="A14" s="4" t="s">
        <v>547</v>
      </c>
      <c r="D14" s="6" t="n">
        <v>7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548</v>
      </c>
      <c r="B1" s="2" t="s">
        <v>1</v>
      </c>
    </row>
    <row r="2" spans="1:4">
      <c r="B2" s="2" t="s">
        <v>549</v>
      </c>
      <c r="C2" s="2" t="s">
        <v>550</v>
      </c>
      <c r="D2" s="2" t="s">
        <v>551</v>
      </c>
    </row>
    <row r="3" spans="1:4">
      <c r="A3" s="4" t="s">
        <v>552</v>
      </c>
      <c r="B3" s="6" t="n">
        <v>10265</v>
      </c>
      <c r="C3" s="6" t="n">
        <v>10771</v>
      </c>
      <c r="D3" s="6" t="n">
        <v>11465</v>
      </c>
    </row>
    <row r="4" spans="1:4">
      <c r="A4" s="4" t="s">
        <v>553</v>
      </c>
      <c r="B4" s="5" t="n">
        <v>160</v>
      </c>
    </row>
    <row r="5" spans="1:4">
      <c r="A5" s="4" t="s">
        <v>554</v>
      </c>
      <c r="D5" s="5" t="n">
        <v>16</v>
      </c>
    </row>
    <row r="6" spans="1:4">
      <c r="A6" s="4" t="s">
        <v>555</v>
      </c>
      <c r="B6" s="6" t="n">
        <v>220</v>
      </c>
      <c r="C6" s="5" t="n">
        <v>264</v>
      </c>
      <c r="D6" s="5" t="n">
        <v>27</v>
      </c>
    </row>
    <row r="7" spans="1:4">
      <c r="A7" s="4" t="s">
        <v>130</v>
      </c>
      <c r="B7" s="5" t="n">
        <v>46</v>
      </c>
      <c r="C7" s="5" t="n">
        <v>43</v>
      </c>
      <c r="D7" s="5" t="n">
        <v>54</v>
      </c>
    </row>
    <row r="8" spans="1:4">
      <c r="A8" s="4" t="s">
        <v>556</v>
      </c>
      <c r="B8" s="5" t="n">
        <v>27</v>
      </c>
      <c r="C8" s="5" t="n">
        <v>28</v>
      </c>
      <c r="D8" s="5" t="n">
        <v>30</v>
      </c>
    </row>
    <row r="9" spans="1:4">
      <c r="A9" s="4" t="s">
        <v>557</v>
      </c>
      <c r="B9" s="5" t="n">
        <v>15</v>
      </c>
      <c r="C9" s="5" t="n">
        <v>15</v>
      </c>
      <c r="D9" s="5" t="n">
        <v>22</v>
      </c>
    </row>
    <row r="10" spans="1:4">
      <c r="A10" s="4" t="s">
        <v>558</v>
      </c>
      <c r="B10" s="5" t="n">
        <v>265</v>
      </c>
      <c r="C10" s="5" t="n">
        <v>276</v>
      </c>
      <c r="D10" s="5" t="n">
        <v>286</v>
      </c>
    </row>
    <row r="11" spans="1:4">
      <c r="A11" s="4" t="s">
        <v>559</v>
      </c>
      <c r="B11" s="5" t="n">
        <v>136</v>
      </c>
      <c r="C11" s="5" t="n">
        <v>148</v>
      </c>
      <c r="D11" s="5" t="n">
        <v>151</v>
      </c>
    </row>
    <row r="12" spans="1:4">
      <c r="A12" s="4" t="s">
        <v>560</v>
      </c>
      <c r="B12" s="5" t="n">
        <v>65</v>
      </c>
      <c r="C12" s="5" t="n">
        <v>73</v>
      </c>
      <c r="D12" s="5" t="n">
        <v>83</v>
      </c>
    </row>
    <row r="13" spans="1:4">
      <c r="A13" s="4" t="s">
        <v>561</v>
      </c>
      <c r="B13" s="5" t="n">
        <v>4</v>
      </c>
      <c r="C13" s="5" t="n">
        <v>4</v>
      </c>
      <c r="D13" s="5" t="n">
        <v>4</v>
      </c>
    </row>
    <row r="14" spans="1:4">
      <c r="A14" s="4" t="s">
        <v>562</v>
      </c>
      <c r="B14" s="5" t="n">
        <v>53</v>
      </c>
      <c r="C14" s="5" t="n">
        <v>58</v>
      </c>
      <c r="D14" s="5" t="n">
        <v>60</v>
      </c>
    </row>
    <row r="15" spans="1:4">
      <c r="A15" s="4" t="s">
        <v>563</v>
      </c>
      <c r="B15" s="5" t="n">
        <v>4</v>
      </c>
      <c r="C15" s="5" t="n">
        <v>4</v>
      </c>
      <c r="D15" s="5" t="n">
        <v>6</v>
      </c>
    </row>
    <row r="16" spans="1:4">
      <c r="A16" s="4" t="s">
        <v>564</v>
      </c>
      <c r="B16" s="5" t="n">
        <v>194</v>
      </c>
      <c r="C16" s="5" t="n">
        <v>127</v>
      </c>
      <c r="D16" s="5" t="n">
        <v>141</v>
      </c>
    </row>
    <row r="17" spans="1:4">
      <c r="A17" s="4" t="s">
        <v>49</v>
      </c>
      <c r="B17" s="6" t="n">
        <v>481</v>
      </c>
      <c r="C17" s="5" t="n">
        <v>62</v>
      </c>
      <c r="D17" s="5" t="n">
        <v>193</v>
      </c>
    </row>
    <row r="18" spans="1:4">
      <c r="A18" s="4" t="s">
        <v>541</v>
      </c>
      <c r="B18" s="8" t="n">
        <v>0.25</v>
      </c>
    </row>
    <row r="19" spans="1:4">
      <c r="A19" s="4" t="s">
        <v>565</v>
      </c>
      <c r="B19" s="4" t="s">
        <v>566</v>
      </c>
    </row>
    <row r="20" spans="1:4">
      <c r="A20" s="4" t="s">
        <v>567</v>
      </c>
      <c r="B20" s="6" t="n">
        <v>90</v>
      </c>
      <c r="C20" s="5" t="n">
        <v>95</v>
      </c>
      <c r="D20" s="5" t="n">
        <v>126</v>
      </c>
    </row>
    <row r="21" spans="1:4">
      <c r="A21" s="4" t="s">
        <v>568</v>
      </c>
      <c r="B21" s="5" t="n">
        <v>1</v>
      </c>
    </row>
    <row r="22" spans="1:4">
      <c r="A22" s="4" t="s">
        <v>542</v>
      </c>
      <c r="B22" s="5" t="n">
        <v>1</v>
      </c>
    </row>
    <row r="23" spans="1:4">
      <c r="A23" s="4" t="s">
        <v>569</v>
      </c>
      <c r="B23" s="4" t="s">
        <v>570</v>
      </c>
    </row>
    <row r="24" spans="1:4">
      <c r="A24" s="4" t="s">
        <v>571</v>
      </c>
    </row>
    <row r="25" spans="1:4">
      <c r="A25" s="4" t="s">
        <v>572</v>
      </c>
      <c r="B25" s="6" t="n">
        <v>50</v>
      </c>
    </row>
    <row r="26" spans="1:4">
      <c r="A26" s="4" t="s">
        <v>573</v>
      </c>
      <c r="B26" s="6" t="n">
        <v>175</v>
      </c>
    </row>
    <row r="27" spans="1:4">
      <c r="A27" s="4" t="s">
        <v>574</v>
      </c>
      <c r="B27" s="4" t="s">
        <v>575</v>
      </c>
    </row>
    <row r="28" spans="1:4">
      <c r="A28" s="4" t="s">
        <v>576</v>
      </c>
    </row>
    <row r="29" spans="1:4">
      <c r="A29" s="4" t="s">
        <v>577</v>
      </c>
      <c r="B29" s="6" t="n">
        <v>450</v>
      </c>
    </row>
    <row r="30" spans="1:4">
      <c r="A30" s="4" t="s">
        <v>578</v>
      </c>
    </row>
    <row r="31" spans="1:4">
      <c r="A31" s="4" t="s">
        <v>579</v>
      </c>
      <c r="B31" s="5" t="n">
        <v>234</v>
      </c>
      <c r="C31" s="5" t="n">
        <v>270</v>
      </c>
    </row>
    <row r="32" spans="1:4">
      <c r="A32" s="4" t="s">
        <v>580</v>
      </c>
    </row>
    <row r="33" spans="1:4">
      <c r="A33" s="4" t="s">
        <v>581</v>
      </c>
      <c r="B33" s="5" t="n">
        <v>75</v>
      </c>
      <c r="C33" s="5" t="n">
        <v>179</v>
      </c>
    </row>
    <row r="34" spans="1:4">
      <c r="A34" s="4" t="s">
        <v>582</v>
      </c>
    </row>
    <row r="35" spans="1:4">
      <c r="A35" s="4" t="s">
        <v>583</v>
      </c>
      <c r="B35" s="5" t="n">
        <v>3</v>
      </c>
    </row>
    <row r="36" spans="1:4">
      <c r="A36" s="4" t="s">
        <v>584</v>
      </c>
    </row>
    <row r="37" spans="1:4">
      <c r="A37" s="4" t="s">
        <v>564</v>
      </c>
      <c r="B37" s="5" t="n">
        <v>194</v>
      </c>
      <c r="C37" s="5" t="n">
        <v>127</v>
      </c>
      <c r="D37" s="5" t="n">
        <v>141</v>
      </c>
    </row>
    <row r="38" spans="1:4">
      <c r="A38" s="4" t="s">
        <v>585</v>
      </c>
    </row>
    <row r="39" spans="1:4">
      <c r="A39" s="4" t="s">
        <v>564</v>
      </c>
      <c r="B39" s="5" t="n">
        <v>153</v>
      </c>
      <c r="C39" s="5" t="n">
        <v>87</v>
      </c>
      <c r="D39" s="5" t="n">
        <v>115</v>
      </c>
    </row>
    <row r="40" spans="1:4">
      <c r="A40" s="4" t="s">
        <v>586</v>
      </c>
    </row>
    <row r="41" spans="1:4">
      <c r="A41" s="4" t="s">
        <v>564</v>
      </c>
      <c r="B41" s="6" t="n">
        <v>30</v>
      </c>
      <c r="C41" s="6" t="n">
        <v>35</v>
      </c>
      <c r="D41" s="6" t="n">
        <v>2</v>
      </c>
    </row>
    <row r="42" spans="1:4">
      <c r="A42" s="4" t="s">
        <v>587</v>
      </c>
    </row>
    <row r="43" spans="1:4">
      <c r="A43" s="4" t="s">
        <v>588</v>
      </c>
      <c r="C43" s="4" t="s">
        <v>589</v>
      </c>
    </row>
    <row r="44" spans="1:4">
      <c r="A44" s="4" t="s">
        <v>590</v>
      </c>
    </row>
    <row r="45" spans="1:4">
      <c r="A45" s="4" t="s">
        <v>591</v>
      </c>
      <c r="B45" s="4" t="s">
        <v>592</v>
      </c>
    </row>
    <row r="46" spans="1:4">
      <c r="A46" s="4" t="s">
        <v>593</v>
      </c>
    </row>
    <row r="47" spans="1:4">
      <c r="A47" s="4" t="s">
        <v>591</v>
      </c>
      <c r="B47" s="4" t="s">
        <v>5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31"/>
    <col customWidth="1" max="7" min="7" width="31"/>
    <col customWidth="1" max="8" min="8" width="4"/>
    <col customWidth="1" max="9" min="9" width="31"/>
    <col customWidth="1" max="10" min="10" width="4"/>
    <col customWidth="1" max="11" min="11" width="21"/>
  </cols>
  <sheetData>
    <row r="1" spans="1:11">
      <c r="A1" s="1" t="s">
        <v>595</v>
      </c>
      <c r="C1" s="2" t="s">
        <v>230</v>
      </c>
      <c r="D1" s="2" t="s">
        <v>596</v>
      </c>
      <c r="F1" s="2" t="s">
        <v>1</v>
      </c>
    </row>
    <row r="2" spans="1:11">
      <c r="C2" s="2" t="s">
        <v>597</v>
      </c>
      <c r="D2" s="2" t="s">
        <v>598</v>
      </c>
      <c r="E2" s="2" t="s">
        <v>539</v>
      </c>
      <c r="F2" s="2" t="s">
        <v>30</v>
      </c>
      <c r="G2" s="2" t="s">
        <v>31</v>
      </c>
      <c r="I2" s="2" t="s">
        <v>32</v>
      </c>
      <c r="K2" s="2" t="s">
        <v>599</v>
      </c>
    </row>
    <row r="3" spans="1:11">
      <c r="A3" s="3" t="s">
        <v>367</v>
      </c>
    </row>
    <row r="4" spans="1:11">
      <c r="A4" s="4" t="s">
        <v>600</v>
      </c>
      <c r="C4" s="8" t="n">
        <v>111.89</v>
      </c>
    </row>
    <row r="5" spans="1:11">
      <c r="A5" s="4" t="s">
        <v>601</v>
      </c>
      <c r="B5" s="4" t="s">
        <v>51</v>
      </c>
      <c r="F5" s="6" t="n">
        <v>115</v>
      </c>
      <c r="G5" s="6" t="n">
        <v>127</v>
      </c>
      <c r="I5" s="6" t="n">
        <v>109</v>
      </c>
    </row>
    <row r="6" spans="1:11">
      <c r="A6" s="4" t="s">
        <v>52</v>
      </c>
      <c r="F6" s="5" t="n">
        <v>204</v>
      </c>
      <c r="G6" s="5" t="n">
        <v>633</v>
      </c>
      <c r="I6" s="5" t="n">
        <v>840</v>
      </c>
    </row>
    <row r="7" spans="1:11">
      <c r="A7" s="4" t="s">
        <v>602</v>
      </c>
      <c r="F7" s="5" t="n">
        <v>207</v>
      </c>
      <c r="G7" s="5" t="n">
        <v>-460</v>
      </c>
      <c r="I7" s="5" t="n">
        <v>466</v>
      </c>
    </row>
    <row r="8" spans="1:11">
      <c r="A8" s="4" t="s">
        <v>603</v>
      </c>
      <c r="F8" s="5" t="n">
        <v>195</v>
      </c>
      <c r="G8" s="5" t="n">
        <v>-471</v>
      </c>
      <c r="I8" s="5" t="n">
        <v>448</v>
      </c>
    </row>
    <row r="9" spans="1:11">
      <c r="A9" s="4" t="s">
        <v>604</v>
      </c>
      <c r="F9" s="6" t="n">
        <v>192</v>
      </c>
      <c r="G9" s="6" t="n">
        <v>622</v>
      </c>
      <c r="I9" s="6" t="n">
        <v>822</v>
      </c>
    </row>
    <row r="10" spans="1:11">
      <c r="A10" s="4" t="s">
        <v>59</v>
      </c>
      <c r="F10" s="7" t="n">
        <v>0.7</v>
      </c>
      <c r="G10" s="7" t="n">
        <v>2.36</v>
      </c>
      <c r="H10" s="4" t="s">
        <v>60</v>
      </c>
      <c r="I10" s="6" t="n">
        <v>3</v>
      </c>
      <c r="J10" s="4" t="s">
        <v>60</v>
      </c>
    </row>
    <row r="11" spans="1:11">
      <c r="A11" s="4" t="s">
        <v>605</v>
      </c>
      <c r="F11" s="8" t="n">
        <v>0.71</v>
      </c>
      <c r="G11" s="8" t="n">
        <v>-1.95</v>
      </c>
      <c r="H11" s="4" t="s">
        <v>60</v>
      </c>
      <c r="I11" s="8" t="n">
        <v>1.59</v>
      </c>
      <c r="J11" s="4" t="s">
        <v>60</v>
      </c>
    </row>
    <row r="12" spans="1:11">
      <c r="A12" s="4" t="s">
        <v>606</v>
      </c>
      <c r="F12" s="8" t="n">
        <v>0.7</v>
      </c>
      <c r="G12" s="8" t="n">
        <v>2.33</v>
      </c>
      <c r="H12" s="4" t="s">
        <v>60</v>
      </c>
      <c r="I12" s="8" t="n">
        <v>2.97</v>
      </c>
      <c r="J12" s="4" t="s">
        <v>60</v>
      </c>
    </row>
    <row r="13" spans="1:11">
      <c r="A13" s="4" t="s">
        <v>607</v>
      </c>
      <c r="F13" s="7" t="n">
        <v>0.71</v>
      </c>
      <c r="G13" s="7" t="n">
        <v>-1.93</v>
      </c>
      <c r="H13" s="4" t="s">
        <v>60</v>
      </c>
      <c r="I13" s="7" t="n">
        <v>1.58</v>
      </c>
      <c r="J13" s="4" t="s">
        <v>60</v>
      </c>
    </row>
    <row r="14" spans="1:11">
      <c r="A14" s="4" t="s">
        <v>70</v>
      </c>
      <c r="B14" s="4" t="s">
        <v>226</v>
      </c>
      <c r="F14" s="6" t="n">
        <v>483</v>
      </c>
      <c r="G14" s="6" t="n">
        <v>-347</v>
      </c>
      <c r="I14" s="6" t="n">
        <v>-651</v>
      </c>
    </row>
    <row r="15" spans="1:11">
      <c r="A15" s="4" t="s">
        <v>608</v>
      </c>
      <c r="B15" s="4" t="s">
        <v>226</v>
      </c>
      <c r="F15" s="5" t="n">
        <v>590</v>
      </c>
      <c r="G15" s="5" t="n">
        <v>-236</v>
      </c>
      <c r="I15" s="5" t="n">
        <v>-475</v>
      </c>
    </row>
    <row r="16" spans="1:11">
      <c r="A16" s="4" t="s">
        <v>609</v>
      </c>
      <c r="B16" s="4" t="s">
        <v>226</v>
      </c>
      <c r="F16" s="5" t="n">
        <v>589</v>
      </c>
      <c r="G16" s="5" t="n">
        <v>-233</v>
      </c>
      <c r="I16" s="5" t="n">
        <v>-474</v>
      </c>
    </row>
    <row r="17" spans="1:11">
      <c r="A17" s="4" t="s">
        <v>206</v>
      </c>
      <c r="F17" s="5" t="n">
        <v>797</v>
      </c>
      <c r="G17" s="5" t="n">
        <v>-696</v>
      </c>
      <c r="I17" s="5" t="n">
        <v>-9</v>
      </c>
    </row>
    <row r="18" spans="1:11">
      <c r="A18" s="4" t="s">
        <v>610</v>
      </c>
      <c r="F18" s="5" t="n">
        <v>784</v>
      </c>
      <c r="G18" s="5" t="n">
        <v>-704</v>
      </c>
      <c r="I18" s="5" t="n">
        <v>-26</v>
      </c>
    </row>
    <row r="19" spans="1:11">
      <c r="A19" s="4" t="s">
        <v>93</v>
      </c>
      <c r="F19" s="5" t="n">
        <v>1404</v>
      </c>
      <c r="G19" s="5" t="n">
        <v>1294</v>
      </c>
      <c r="I19" s="5" t="n">
        <v>1283</v>
      </c>
    </row>
    <row r="20" spans="1:11">
      <c r="A20" s="4" t="s">
        <v>98</v>
      </c>
      <c r="F20" s="5" t="n">
        <v>15946</v>
      </c>
      <c r="G20" s="5" t="n">
        <v>18051</v>
      </c>
      <c r="I20" s="5" t="n">
        <v>25442</v>
      </c>
    </row>
    <row r="21" spans="1:11">
      <c r="A21" s="4" t="s">
        <v>116</v>
      </c>
      <c r="F21" s="5" t="n">
        <v>4856</v>
      </c>
      <c r="G21" s="5" t="n">
        <v>4934</v>
      </c>
      <c r="I21" s="5" t="n">
        <v>9575</v>
      </c>
    </row>
    <row r="22" spans="1:11">
      <c r="A22" s="4" t="s">
        <v>117</v>
      </c>
      <c r="F22" s="5" t="n">
        <v>-3748</v>
      </c>
      <c r="G22" s="5" t="n">
        <v>-4337</v>
      </c>
      <c r="I22" s="5" t="n">
        <v>-4630</v>
      </c>
    </row>
    <row r="23" spans="1:11">
      <c r="A23" s="4" t="s">
        <v>118</v>
      </c>
      <c r="F23" s="5" t="n">
        <v>5256</v>
      </c>
      <c r="G23" s="5" t="n">
        <v>4709</v>
      </c>
      <c r="I23" s="5" t="n">
        <v>8975</v>
      </c>
    </row>
    <row r="24" spans="1:11">
      <c r="A24" s="4" t="s">
        <v>120</v>
      </c>
      <c r="F24" s="5" t="n">
        <v>5293</v>
      </c>
      <c r="G24" s="5" t="n">
        <v>4747</v>
      </c>
      <c r="I24" s="5" t="n">
        <v>9018</v>
      </c>
      <c r="K24" s="6" t="n">
        <v>10671</v>
      </c>
    </row>
    <row r="25" spans="1:11">
      <c r="A25" s="4" t="s">
        <v>121</v>
      </c>
      <c r="F25" s="5" t="n">
        <v>15946</v>
      </c>
      <c r="G25" s="5" t="n">
        <v>18051</v>
      </c>
      <c r="I25" s="5" t="n">
        <v>25442</v>
      </c>
    </row>
    <row r="26" spans="1:11">
      <c r="A26" s="4" t="s">
        <v>134</v>
      </c>
      <c r="F26" s="6" t="n">
        <v>-18</v>
      </c>
      <c r="G26" s="5" t="n">
        <v>-75</v>
      </c>
      <c r="I26" s="5" t="n">
        <v>-53</v>
      </c>
    </row>
    <row r="27" spans="1:11">
      <c r="A27" s="4" t="s">
        <v>611</v>
      </c>
    </row>
    <row r="28" spans="1:11">
      <c r="A28" s="3" t="s">
        <v>367</v>
      </c>
    </row>
    <row r="29" spans="1:11">
      <c r="A29" s="4" t="s">
        <v>612</v>
      </c>
      <c r="F29" s="4" t="s">
        <v>613</v>
      </c>
    </row>
    <row r="30" spans="1:11">
      <c r="A30" s="4" t="s">
        <v>601</v>
      </c>
      <c r="F30" s="6" t="n">
        <v>102</v>
      </c>
      <c r="G30" s="5" t="n">
        <v>114</v>
      </c>
      <c r="I30" s="5" t="n">
        <v>91</v>
      </c>
    </row>
    <row r="31" spans="1:11">
      <c r="A31" s="4" t="s">
        <v>93</v>
      </c>
      <c r="F31" s="6" t="n">
        <v>1366</v>
      </c>
      <c r="G31" s="5" t="n">
        <v>1219</v>
      </c>
    </row>
    <row r="32" spans="1:11">
      <c r="A32" s="4" t="s">
        <v>614</v>
      </c>
    </row>
    <row r="33" spans="1:11">
      <c r="A33" s="3" t="s">
        <v>367</v>
      </c>
    </row>
    <row r="34" spans="1:11">
      <c r="A34" s="4" t="s">
        <v>601</v>
      </c>
      <c r="G34" s="5" t="n">
        <v>6</v>
      </c>
      <c r="I34" s="5" t="n">
        <v>-26</v>
      </c>
    </row>
    <row r="35" spans="1:11">
      <c r="A35" s="4" t="s">
        <v>52</v>
      </c>
      <c r="G35" s="5" t="n">
        <v>6</v>
      </c>
      <c r="I35" s="5" t="n">
        <v>-26</v>
      </c>
    </row>
    <row r="36" spans="1:11">
      <c r="A36" s="4" t="s">
        <v>602</v>
      </c>
      <c r="G36" s="5" t="n">
        <v>6</v>
      </c>
      <c r="I36" s="5" t="n">
        <v>-26</v>
      </c>
    </row>
    <row r="37" spans="1:11">
      <c r="A37" s="4" t="s">
        <v>603</v>
      </c>
      <c r="G37" s="5" t="n">
        <v>6</v>
      </c>
      <c r="I37" s="5" t="n">
        <v>-26</v>
      </c>
    </row>
    <row r="38" spans="1:11">
      <c r="A38" s="4" t="s">
        <v>604</v>
      </c>
      <c r="G38" s="6" t="n">
        <v>6</v>
      </c>
      <c r="I38" s="6" t="n">
        <v>-26</v>
      </c>
    </row>
    <row r="39" spans="1:11">
      <c r="A39" s="4" t="s">
        <v>59</v>
      </c>
      <c r="G39" s="7" t="n">
        <v>0.03</v>
      </c>
      <c r="I39" s="7" t="n">
        <v>-0.1</v>
      </c>
    </row>
    <row r="40" spans="1:11">
      <c r="A40" s="4" t="s">
        <v>605</v>
      </c>
      <c r="G40" s="8" t="n">
        <v>0.03</v>
      </c>
      <c r="I40" s="8" t="n">
        <v>-0.1</v>
      </c>
    </row>
    <row r="41" spans="1:11">
      <c r="A41" s="4" t="s">
        <v>606</v>
      </c>
      <c r="G41" s="8" t="n">
        <v>0.02</v>
      </c>
      <c r="I41" s="8" t="n">
        <v>-0.09</v>
      </c>
    </row>
    <row r="42" spans="1:11">
      <c r="A42" s="4" t="s">
        <v>607</v>
      </c>
      <c r="G42" s="7" t="n">
        <v>0.03</v>
      </c>
      <c r="I42" s="7" t="n">
        <v>-0.09</v>
      </c>
    </row>
    <row r="43" spans="1:11">
      <c r="A43" s="4" t="s">
        <v>70</v>
      </c>
      <c r="G43" s="6" t="n">
        <v>-1</v>
      </c>
      <c r="I43" s="6" t="n">
        <v>9</v>
      </c>
    </row>
    <row r="44" spans="1:11">
      <c r="A44" s="4" t="s">
        <v>608</v>
      </c>
      <c r="G44" s="5" t="n">
        <v>-1</v>
      </c>
      <c r="I44" s="5" t="n">
        <v>9</v>
      </c>
    </row>
    <row r="45" spans="1:11">
      <c r="A45" s="4" t="s">
        <v>609</v>
      </c>
      <c r="G45" s="5" t="n">
        <v>-1</v>
      </c>
      <c r="I45" s="5" t="n">
        <v>9</v>
      </c>
    </row>
    <row r="46" spans="1:11">
      <c r="A46" s="4" t="s">
        <v>206</v>
      </c>
      <c r="G46" s="5" t="n">
        <v>5</v>
      </c>
      <c r="I46" s="5" t="n">
        <v>-17</v>
      </c>
    </row>
    <row r="47" spans="1:11">
      <c r="A47" s="4" t="s">
        <v>610</v>
      </c>
      <c r="G47" s="5" t="n">
        <v>5</v>
      </c>
      <c r="I47" s="5" t="n">
        <v>-17</v>
      </c>
    </row>
    <row r="48" spans="1:11">
      <c r="A48" s="4" t="s">
        <v>93</v>
      </c>
      <c r="G48" s="5" t="n">
        <v>-94</v>
      </c>
      <c r="I48" s="5" t="n">
        <v>-99</v>
      </c>
    </row>
    <row r="49" spans="1:11">
      <c r="A49" s="4" t="s">
        <v>98</v>
      </c>
      <c r="G49" s="5" t="n">
        <v>-94</v>
      </c>
      <c r="I49" s="5" t="n">
        <v>-99</v>
      </c>
    </row>
    <row r="50" spans="1:11">
      <c r="A50" s="4" t="s">
        <v>116</v>
      </c>
      <c r="G50" s="5" t="n">
        <v>-105</v>
      </c>
      <c r="I50" s="5" t="n">
        <v>-111</v>
      </c>
    </row>
    <row r="51" spans="1:11">
      <c r="A51" s="4" t="s">
        <v>117</v>
      </c>
      <c r="G51" s="5" t="n">
        <v>11</v>
      </c>
      <c r="I51" s="5" t="n">
        <v>12</v>
      </c>
    </row>
    <row r="52" spans="1:11">
      <c r="A52" s="4" t="s">
        <v>118</v>
      </c>
      <c r="G52" s="5" t="n">
        <v>-94</v>
      </c>
      <c r="I52" s="5" t="n">
        <v>-99</v>
      </c>
    </row>
    <row r="53" spans="1:11">
      <c r="A53" s="4" t="s">
        <v>120</v>
      </c>
      <c r="G53" s="5" t="n">
        <v>-94</v>
      </c>
      <c r="I53" s="5" t="n">
        <v>-99</v>
      </c>
    </row>
    <row r="54" spans="1:11">
      <c r="A54" s="4" t="s">
        <v>121</v>
      </c>
      <c r="G54" s="5" t="n">
        <v>-94</v>
      </c>
      <c r="I54" s="5" t="n">
        <v>-99</v>
      </c>
    </row>
    <row r="55" spans="1:11">
      <c r="A55" s="4" t="s">
        <v>134</v>
      </c>
      <c r="G55" s="5" t="n">
        <v>-6</v>
      </c>
      <c r="I55" s="5" t="n">
        <v>26</v>
      </c>
    </row>
    <row r="56" spans="1:11">
      <c r="A56" s="4" t="s">
        <v>615</v>
      </c>
    </row>
    <row r="57" spans="1:11">
      <c r="A57" s="3" t="s">
        <v>367</v>
      </c>
    </row>
    <row r="58" spans="1:11">
      <c r="A58" s="4" t="s">
        <v>616</v>
      </c>
      <c r="I58" s="5" t="n">
        <v>87</v>
      </c>
    </row>
    <row r="59" spans="1:11">
      <c r="A59" s="4" t="s">
        <v>617</v>
      </c>
    </row>
    <row r="60" spans="1:11">
      <c r="A60" s="3" t="s">
        <v>367</v>
      </c>
    </row>
    <row r="61" spans="1:11">
      <c r="A61" s="4" t="s">
        <v>601</v>
      </c>
      <c r="G61" s="5" t="n">
        <v>121</v>
      </c>
      <c r="I61" s="5" t="n">
        <v>135</v>
      </c>
    </row>
    <row r="62" spans="1:11">
      <c r="A62" s="4" t="s">
        <v>52</v>
      </c>
      <c r="G62" s="5" t="n">
        <v>627</v>
      </c>
      <c r="I62" s="5" t="n">
        <v>866</v>
      </c>
    </row>
    <row r="63" spans="1:11">
      <c r="A63" s="4" t="s">
        <v>602</v>
      </c>
      <c r="G63" s="5" t="n">
        <v>-466</v>
      </c>
      <c r="I63" s="5" t="n">
        <v>492</v>
      </c>
    </row>
    <row r="64" spans="1:11">
      <c r="A64" s="4" t="s">
        <v>603</v>
      </c>
      <c r="G64" s="5" t="n">
        <v>-477</v>
      </c>
      <c r="I64" s="5" t="n">
        <v>474</v>
      </c>
    </row>
    <row r="65" spans="1:11">
      <c r="A65" s="4" t="s">
        <v>604</v>
      </c>
      <c r="G65" s="6" t="n">
        <v>616</v>
      </c>
      <c r="I65" s="6" t="n">
        <v>848</v>
      </c>
    </row>
    <row r="66" spans="1:11">
      <c r="A66" s="4" t="s">
        <v>59</v>
      </c>
      <c r="G66" s="7" t="n">
        <v>2.33</v>
      </c>
      <c r="I66" s="7" t="n">
        <v>3.1</v>
      </c>
    </row>
    <row r="67" spans="1:11">
      <c r="A67" s="4" t="s">
        <v>605</v>
      </c>
      <c r="G67" s="8" t="n">
        <v>-1.98</v>
      </c>
      <c r="I67" s="8" t="n">
        <v>1.69</v>
      </c>
    </row>
    <row r="68" spans="1:11">
      <c r="A68" s="4" t="s">
        <v>606</v>
      </c>
      <c r="G68" s="8" t="n">
        <v>2.31</v>
      </c>
      <c r="I68" s="8" t="n">
        <v>3.06</v>
      </c>
    </row>
    <row r="69" spans="1:11">
      <c r="A69" s="4" t="s">
        <v>607</v>
      </c>
      <c r="G69" s="7" t="n">
        <v>-1.96</v>
      </c>
      <c r="I69" s="7" t="n">
        <v>1.67</v>
      </c>
    </row>
    <row r="70" spans="1:11">
      <c r="A70" s="4" t="s">
        <v>70</v>
      </c>
      <c r="G70" s="6" t="n">
        <v>-346</v>
      </c>
      <c r="I70" s="6" t="n">
        <v>-660</v>
      </c>
    </row>
    <row r="71" spans="1:11">
      <c r="A71" s="4" t="s">
        <v>608</v>
      </c>
      <c r="G71" s="5" t="n">
        <v>-235</v>
      </c>
      <c r="I71" s="5" t="n">
        <v>-484</v>
      </c>
    </row>
    <row r="72" spans="1:11">
      <c r="A72" s="4" t="s">
        <v>609</v>
      </c>
      <c r="G72" s="5" t="n">
        <v>-232</v>
      </c>
      <c r="I72" s="5" t="n">
        <v>-483</v>
      </c>
    </row>
    <row r="73" spans="1:11">
      <c r="A73" s="4" t="s">
        <v>206</v>
      </c>
      <c r="G73" s="5" t="n">
        <v>-701</v>
      </c>
      <c r="I73" s="5" t="n">
        <v>8</v>
      </c>
    </row>
    <row r="74" spans="1:11">
      <c r="A74" s="4" t="s">
        <v>610</v>
      </c>
      <c r="G74" s="5" t="n">
        <v>-709</v>
      </c>
      <c r="I74" s="5" t="n">
        <v>-9</v>
      </c>
    </row>
    <row r="75" spans="1:11">
      <c r="A75" s="4" t="s">
        <v>93</v>
      </c>
      <c r="G75" s="5" t="n">
        <v>1388</v>
      </c>
      <c r="I75" s="5" t="n">
        <v>1382</v>
      </c>
    </row>
    <row r="76" spans="1:11">
      <c r="A76" s="4" t="s">
        <v>98</v>
      </c>
      <c r="G76" s="5" t="n">
        <v>18145</v>
      </c>
      <c r="I76" s="5" t="n">
        <v>25541</v>
      </c>
    </row>
    <row r="77" spans="1:11">
      <c r="A77" s="4" t="s">
        <v>116</v>
      </c>
      <c r="G77" s="5" t="n">
        <v>5039</v>
      </c>
      <c r="I77" s="5" t="n">
        <v>9686</v>
      </c>
    </row>
    <row r="78" spans="1:11">
      <c r="A78" s="4" t="s">
        <v>117</v>
      </c>
      <c r="G78" s="5" t="n">
        <v>-4348</v>
      </c>
      <c r="I78" s="5" t="n">
        <v>-4642</v>
      </c>
    </row>
    <row r="79" spans="1:11">
      <c r="A79" s="4" t="s">
        <v>118</v>
      </c>
      <c r="G79" s="5" t="n">
        <v>4803</v>
      </c>
      <c r="I79" s="5" t="n">
        <v>9074</v>
      </c>
    </row>
    <row r="80" spans="1:11">
      <c r="A80" s="4" t="s">
        <v>120</v>
      </c>
      <c r="G80" s="5" t="n">
        <v>4841</v>
      </c>
      <c r="I80" s="5" t="n">
        <v>9117</v>
      </c>
    </row>
    <row r="81" spans="1:11">
      <c r="A81" s="4" t="s">
        <v>121</v>
      </c>
      <c r="G81" s="5" t="n">
        <v>18145</v>
      </c>
      <c r="I81" s="5" t="n">
        <v>25541</v>
      </c>
    </row>
    <row r="82" spans="1:11">
      <c r="A82" s="4" t="s">
        <v>134</v>
      </c>
      <c r="G82" s="6" t="n">
        <v>-69</v>
      </c>
      <c r="I82" s="6" t="n">
        <v>-79</v>
      </c>
    </row>
    <row r="83" spans="1:11">
      <c r="A83" s="4" t="s">
        <v>618</v>
      </c>
    </row>
    <row r="84" spans="1:11">
      <c r="A84" s="3" t="s">
        <v>367</v>
      </c>
    </row>
    <row r="85" spans="1:11">
      <c r="A85" s="4" t="s">
        <v>619</v>
      </c>
      <c r="D85" s="9" t="n">
        <v>40</v>
      </c>
      <c r="E85" s="6" t="n">
        <v>360</v>
      </c>
    </row>
    <row r="86" spans="1:11">
      <c r="A86" s="4" t="s">
        <v>620</v>
      </c>
    </row>
    <row r="87" spans="1:11">
      <c r="A87" s="3" t="s">
        <v>367</v>
      </c>
    </row>
    <row r="88" spans="1:11">
      <c r="A88" s="4" t="s">
        <v>619</v>
      </c>
      <c r="C88" s="6" t="n">
        <v>90</v>
      </c>
    </row>
    <row r="89" spans="1:11"/>
    <row r="90" spans="1:11">
      <c r="A90" s="4" t="s">
        <v>51</v>
      </c>
      <c r="B90" s="4" t="s">
        <v>65</v>
      </c>
    </row>
    <row r="91" spans="1:11">
      <c r="A91" s="4" t="s">
        <v>60</v>
      </c>
      <c r="B91" s="4" t="s">
        <v>66</v>
      </c>
    </row>
    <row r="92" spans="1:11">
      <c r="A92" s="4" t="s">
        <v>226</v>
      </c>
      <c r="B92" s="4" t="s">
        <v>79</v>
      </c>
    </row>
  </sheetData>
  <mergeCells count="9">
    <mergeCell ref="A1:B2"/>
    <mergeCell ref="D1:E1"/>
    <mergeCell ref="F1:J1"/>
    <mergeCell ref="G2:H2"/>
    <mergeCell ref="I2:J2"/>
    <mergeCell ref="A89:J89"/>
    <mergeCell ref="B90:J90"/>
    <mergeCell ref="B91:J91"/>
    <mergeCell ref="B92:J9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s>
  <sheetData>
    <row r="1" spans="1:5">
      <c r="A1" s="1" t="s">
        <v>621</v>
      </c>
      <c r="C1" s="2" t="s">
        <v>1</v>
      </c>
    </row>
    <row r="2" spans="1:5">
      <c r="C2" s="2" t="s">
        <v>622</v>
      </c>
      <c r="D2" s="2" t="s">
        <v>550</v>
      </c>
      <c r="E2" s="2" t="s">
        <v>551</v>
      </c>
    </row>
    <row r="3" spans="1:5">
      <c r="A3" s="3" t="s">
        <v>623</v>
      </c>
    </row>
    <row r="4" spans="1:5">
      <c r="A4" s="4" t="s">
        <v>568</v>
      </c>
      <c r="C4" s="5" t="n">
        <v>1</v>
      </c>
    </row>
    <row r="5" spans="1:5">
      <c r="A5" s="4" t="s">
        <v>37</v>
      </c>
      <c r="C5" s="6" t="n">
        <v>10265</v>
      </c>
      <c r="D5" s="6" t="n">
        <v>10771</v>
      </c>
      <c r="E5" s="6" t="n">
        <v>11465</v>
      </c>
    </row>
    <row r="6" spans="1:5">
      <c r="A6" s="4" t="s">
        <v>624</v>
      </c>
      <c r="B6" s="4" t="s">
        <v>51</v>
      </c>
      <c r="C6" s="5" t="n">
        <v>1292</v>
      </c>
      <c r="D6" s="5" t="n">
        <v>1361</v>
      </c>
    </row>
    <row r="7" spans="1:5">
      <c r="A7" s="4" t="s">
        <v>625</v>
      </c>
    </row>
    <row r="8" spans="1:5">
      <c r="A8" s="3" t="s">
        <v>623</v>
      </c>
    </row>
    <row r="9" spans="1:5">
      <c r="A9" s="4" t="s">
        <v>37</v>
      </c>
      <c r="C9" s="5" t="n">
        <v>6064</v>
      </c>
      <c r="D9" s="5" t="n">
        <v>6403</v>
      </c>
      <c r="E9" s="5" t="n">
        <v>6734</v>
      </c>
    </row>
    <row r="10" spans="1:5">
      <c r="A10" s="4" t="s">
        <v>624</v>
      </c>
      <c r="B10" s="4" t="s">
        <v>51</v>
      </c>
      <c r="C10" s="5" t="n">
        <v>770</v>
      </c>
      <c r="D10" s="5" t="n">
        <v>824</v>
      </c>
    </row>
    <row r="11" spans="1:5">
      <c r="A11" s="4" t="s">
        <v>626</v>
      </c>
    </row>
    <row r="12" spans="1:5">
      <c r="A12" s="3" t="s">
        <v>623</v>
      </c>
    </row>
    <row r="13" spans="1:5">
      <c r="A13" s="4" t="s">
        <v>37</v>
      </c>
      <c r="C13" s="5" t="n">
        <v>2697</v>
      </c>
      <c r="D13" s="5" t="n">
        <v>2861</v>
      </c>
      <c r="E13" s="5" t="n">
        <v>3155</v>
      </c>
    </row>
    <row r="14" spans="1:5">
      <c r="A14" s="4" t="s">
        <v>624</v>
      </c>
      <c r="B14" s="4" t="s">
        <v>51</v>
      </c>
      <c r="C14" s="5" t="n">
        <v>355</v>
      </c>
      <c r="D14" s="5" t="n">
        <v>359</v>
      </c>
    </row>
    <row r="15" spans="1:5">
      <c r="A15" s="4" t="s">
        <v>627</v>
      </c>
    </row>
    <row r="16" spans="1:5">
      <c r="A16" s="3" t="s">
        <v>623</v>
      </c>
    </row>
    <row r="17" spans="1:5">
      <c r="A17" s="4" t="s">
        <v>37</v>
      </c>
      <c r="C17" s="5" t="n">
        <v>1504</v>
      </c>
      <c r="D17" s="5" t="n">
        <v>1507</v>
      </c>
      <c r="E17" s="6" t="n">
        <v>1576</v>
      </c>
    </row>
    <row r="18" spans="1:5">
      <c r="A18" s="4" t="s">
        <v>624</v>
      </c>
      <c r="B18" s="4" t="s">
        <v>51</v>
      </c>
      <c r="C18" s="6" t="n">
        <v>167</v>
      </c>
      <c r="D18" s="6" t="n">
        <v>178</v>
      </c>
    </row>
    <row r="19" spans="1:5"/>
    <row r="20" spans="1:5">
      <c r="A20" s="4" t="s">
        <v>51</v>
      </c>
      <c r="B20" s="4" t="s">
        <v>628</v>
      </c>
    </row>
  </sheetData>
  <mergeCells count="4">
    <mergeCell ref="A1:B2"/>
    <mergeCell ref="C1:E1"/>
    <mergeCell ref="A19:D19"/>
    <mergeCell ref="B20:D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29</v>
      </c>
      <c r="B1" s="2" t="s">
        <v>1</v>
      </c>
    </row>
    <row r="2" spans="1:4">
      <c r="B2" s="2" t="s">
        <v>630</v>
      </c>
      <c r="C2" s="2" t="s">
        <v>631</v>
      </c>
      <c r="D2" s="2" t="s">
        <v>632</v>
      </c>
    </row>
    <row r="3" spans="1:4">
      <c r="A3" s="3" t="s">
        <v>633</v>
      </c>
    </row>
    <row r="4" spans="1:4">
      <c r="A4" s="4" t="s">
        <v>634</v>
      </c>
      <c r="B4" s="6" t="n">
        <v>87</v>
      </c>
      <c r="C4" s="6" t="n">
        <v>30</v>
      </c>
      <c r="D4" s="6" t="n">
        <v>13</v>
      </c>
    </row>
    <row r="5" spans="1:4">
      <c r="A5" s="4" t="s">
        <v>635</v>
      </c>
    </row>
    <row r="6" spans="1:4">
      <c r="A6" s="3" t="s">
        <v>633</v>
      </c>
    </row>
    <row r="7" spans="1:4">
      <c r="A7" s="4" t="s">
        <v>636</v>
      </c>
      <c r="B7" s="5" t="n">
        <v>2</v>
      </c>
      <c r="C7" s="5" t="n">
        <v>2</v>
      </c>
      <c r="D7" s="5" t="n">
        <v>2</v>
      </c>
    </row>
    <row r="8" spans="1:4">
      <c r="A8" s="4" t="s">
        <v>637</v>
      </c>
      <c r="B8" s="4" t="s">
        <v>589</v>
      </c>
      <c r="C8" s="4" t="s">
        <v>589</v>
      </c>
      <c r="D8" s="4" t="s">
        <v>589</v>
      </c>
    </row>
    <row r="9" spans="1:4">
      <c r="A9" s="4" t="s">
        <v>638</v>
      </c>
      <c r="B9" s="6" t="n">
        <v>54</v>
      </c>
    </row>
    <row r="10" spans="1:4">
      <c r="A10" s="4" t="s">
        <v>639</v>
      </c>
      <c r="B10" s="4" t="s">
        <v>589</v>
      </c>
    </row>
    <row r="11" spans="1:4">
      <c r="A11" s="4" t="s">
        <v>640</v>
      </c>
      <c r="B11" s="6" t="n">
        <v>8</v>
      </c>
    </row>
    <row r="12" spans="1:4">
      <c r="A12" s="4" t="s">
        <v>95</v>
      </c>
      <c r="B12" s="5" t="n">
        <v>44</v>
      </c>
    </row>
    <row r="13" spans="1:4">
      <c r="A13" s="4" t="s">
        <v>641</v>
      </c>
      <c r="B13" s="5" t="n">
        <v>18</v>
      </c>
    </row>
    <row r="14" spans="1:4">
      <c r="A14" s="4" t="s">
        <v>642</v>
      </c>
      <c r="B14" s="5" t="n">
        <v>98</v>
      </c>
    </row>
    <row r="15" spans="1:4">
      <c r="A15" s="4" t="s">
        <v>643</v>
      </c>
      <c r="B15" s="5" t="n">
        <v>-11</v>
      </c>
    </row>
    <row r="16" spans="1:4">
      <c r="A16" s="4" t="s">
        <v>634</v>
      </c>
      <c r="B16" s="5" t="n">
        <v>87</v>
      </c>
      <c r="C16" s="6" t="n">
        <v>30</v>
      </c>
      <c r="D16" s="6" t="n">
        <v>13</v>
      </c>
    </row>
    <row r="17" spans="1:4">
      <c r="A17" s="4" t="s">
        <v>644</v>
      </c>
    </row>
    <row r="18" spans="1:4">
      <c r="A18" s="3" t="s">
        <v>633</v>
      </c>
    </row>
    <row r="19" spans="1:4">
      <c r="A19" s="4" t="s">
        <v>638</v>
      </c>
      <c r="C19" s="5" t="n">
        <v>26</v>
      </c>
      <c r="D19" s="5" t="n">
        <v>14</v>
      </c>
    </row>
    <row r="20" spans="1:4">
      <c r="A20" s="4" t="s">
        <v>645</v>
      </c>
    </row>
    <row r="21" spans="1:4">
      <c r="A21" s="3" t="s">
        <v>633</v>
      </c>
    </row>
    <row r="22" spans="1:4">
      <c r="A22" s="4" t="s">
        <v>638</v>
      </c>
      <c r="B22" s="6" t="n">
        <v>10</v>
      </c>
      <c r="C22" s="6" t="n">
        <v>10</v>
      </c>
      <c r="D22" s="6" t="n">
        <v>3</v>
      </c>
    </row>
    <row r="23" spans="1:4">
      <c r="A23" s="4" t="s">
        <v>646</v>
      </c>
    </row>
    <row r="24" spans="1:4">
      <c r="A24" s="3" t="s">
        <v>633</v>
      </c>
    </row>
    <row r="25" spans="1:4">
      <c r="A25" s="4" t="s">
        <v>647</v>
      </c>
      <c r="B25" s="4" t="s">
        <v>648</v>
      </c>
    </row>
    <row r="26" spans="1:4">
      <c r="A26" s="4" t="s">
        <v>649</v>
      </c>
    </row>
    <row r="27" spans="1:4">
      <c r="A27" s="3" t="s">
        <v>633</v>
      </c>
    </row>
    <row r="28" spans="1:4">
      <c r="A28" s="4" t="s">
        <v>650</v>
      </c>
      <c r="B28" s="6" t="n">
        <v>17</v>
      </c>
    </row>
    <row r="29" spans="1:4">
      <c r="A29" s="4" t="s">
        <v>651</v>
      </c>
    </row>
    <row r="30" spans="1:4">
      <c r="A30" s="3" t="s">
        <v>633</v>
      </c>
    </row>
    <row r="31" spans="1:4">
      <c r="A31" s="4" t="s">
        <v>647</v>
      </c>
      <c r="B31" s="4" t="s">
        <v>652</v>
      </c>
    </row>
    <row r="32" spans="1:4">
      <c r="A32" s="4" t="s">
        <v>653</v>
      </c>
    </row>
    <row r="33" spans="1:4">
      <c r="A33" s="3" t="s">
        <v>633</v>
      </c>
    </row>
    <row r="34" spans="1:4">
      <c r="A34" s="4" t="s">
        <v>650</v>
      </c>
      <c r="B34" s="6" t="n">
        <v>10</v>
      </c>
    </row>
    <row r="35" spans="1:4">
      <c r="A35" s="4" t="s">
        <v>654</v>
      </c>
    </row>
    <row r="36" spans="1:4">
      <c r="A36" s="3" t="s">
        <v>633</v>
      </c>
    </row>
    <row r="37" spans="1:4">
      <c r="A37" s="4" t="s">
        <v>647</v>
      </c>
      <c r="B37" s="4" t="s">
        <v>655</v>
      </c>
    </row>
    <row r="38" spans="1:4">
      <c r="A38" s="4" t="s">
        <v>656</v>
      </c>
    </row>
    <row r="39" spans="1:4">
      <c r="A39" s="3" t="s">
        <v>633</v>
      </c>
    </row>
    <row r="40" spans="1:4">
      <c r="A40" s="4" t="s">
        <v>650</v>
      </c>
      <c r="B40" s="6" t="n">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outlineLevelCol="0"/>
  <cols>
    <col customWidth="1" max="1" min="1" width="73"/>
    <col customWidth="1" max="2" min="2" width="80"/>
    <col customWidth="1" max="3" min="3" width="10"/>
    <col customWidth="1" max="4" min="4" width="36"/>
    <col customWidth="1" max="5" min="5" width="22"/>
    <col customWidth="1" max="6" min="6" width="36"/>
    <col customWidth="1" max="7" min="7" width="24"/>
    <col customWidth="1" max="8" min="8" width="27"/>
    <col customWidth="1" max="9" min="9" width="14"/>
    <col customWidth="1" max="10" min="10" width="4"/>
    <col customWidth="1" max="11" min="11" width="34"/>
    <col customWidth="1" max="12" min="12" width="18"/>
    <col customWidth="1" max="13" min="13" width="53"/>
    <col customWidth="1" max="14" min="14" width="31"/>
    <col customWidth="1" max="15" min="15" width="4"/>
    <col customWidth="1" max="16" min="16" width="51"/>
    <col customWidth="1" max="17" min="17" width="39"/>
    <col customWidth="1" max="18" min="18" width="53"/>
    <col customWidth="1" max="19" min="19" width="41"/>
    <col customWidth="1" max="20" min="20" width="44"/>
  </cols>
  <sheetData>
    <row r="1" spans="1:20">
      <c r="A1" s="1" t="s">
        <v>183</v>
      </c>
      <c r="C1" s="2" t="s">
        <v>184</v>
      </c>
      <c r="D1" s="2" t="s">
        <v>185</v>
      </c>
      <c r="E1" s="2" t="s">
        <v>186</v>
      </c>
      <c r="F1" s="2" t="s">
        <v>187</v>
      </c>
      <c r="G1" s="2" t="s">
        <v>188</v>
      </c>
      <c r="H1" s="2" t="s">
        <v>189</v>
      </c>
      <c r="I1" s="2" t="s">
        <v>190</v>
      </c>
      <c r="J1" s="2" t="s">
        <v>51</v>
      </c>
      <c r="K1" s="2" t="s">
        <v>191</v>
      </c>
      <c r="L1" s="2" t="s">
        <v>192</v>
      </c>
      <c r="M1" s="2" t="s">
        <v>193</v>
      </c>
      <c r="N1" s="2" t="s">
        <v>194</v>
      </c>
      <c r="O1" s="2" t="s">
        <v>51</v>
      </c>
      <c r="P1" s="2" t="s">
        <v>195</v>
      </c>
      <c r="Q1" s="2" t="s">
        <v>196</v>
      </c>
      <c r="R1" s="2" t="s">
        <v>197</v>
      </c>
      <c r="S1" s="2" t="s">
        <v>198</v>
      </c>
      <c r="T1" s="2" t="s">
        <v>199</v>
      </c>
    </row>
    <row r="2" spans="1:20">
      <c r="A2" s="4" t="s">
        <v>200</v>
      </c>
      <c r="D2" s="6" t="n">
        <v>10596</v>
      </c>
      <c r="E2" s="6" t="n">
        <v>281</v>
      </c>
      <c r="F2" s="6" t="n">
        <v>5126</v>
      </c>
      <c r="G2" s="6" t="n">
        <v>-105</v>
      </c>
      <c r="H2" s="6" t="n">
        <v>9450</v>
      </c>
      <c r="I2" s="6" t="n">
        <v>-4156</v>
      </c>
    </row>
    <row r="3" spans="1:20">
      <c r="A3" s="4" t="s">
        <v>201</v>
      </c>
      <c r="K3" s="6" t="n">
        <v>75</v>
      </c>
    </row>
    <row r="4" spans="1:20">
      <c r="A4" s="4" t="s">
        <v>202</v>
      </c>
      <c r="C4" s="6" t="n">
        <v>10671</v>
      </c>
    </row>
    <row r="5" spans="1:20">
      <c r="A5" s="3" t="s">
        <v>203</v>
      </c>
    </row>
    <row r="6" spans="1:20">
      <c r="A6" s="4" t="s">
        <v>204</v>
      </c>
      <c r="C6" s="5" t="n">
        <v>-26</v>
      </c>
      <c r="D6" s="5" t="n">
        <v>-26</v>
      </c>
      <c r="E6" s="5" t="n">
        <v>0</v>
      </c>
      <c r="F6" s="5" t="n">
        <v>0</v>
      </c>
      <c r="G6" s="5" t="n">
        <v>0</v>
      </c>
      <c r="H6" s="5" t="n">
        <v>448</v>
      </c>
      <c r="I6" s="5" t="n">
        <v>-474</v>
      </c>
    </row>
    <row r="7" spans="1:20">
      <c r="A7" s="4" t="s">
        <v>205</v>
      </c>
      <c r="C7" s="5" t="n">
        <v>17</v>
      </c>
      <c r="K7" s="5" t="n">
        <v>17</v>
      </c>
    </row>
    <row r="8" spans="1:20">
      <c r="A8" s="4" t="s">
        <v>206</v>
      </c>
      <c r="C8" s="5" t="n">
        <v>-9</v>
      </c>
    </row>
    <row r="9" spans="1:20">
      <c r="A9" s="4" t="s">
        <v>207</v>
      </c>
      <c r="B9" s="4" t="s">
        <v>208</v>
      </c>
      <c r="C9" s="5" t="n">
        <v>-299</v>
      </c>
      <c r="D9" s="5" t="n">
        <v>-299</v>
      </c>
      <c r="E9" s="5" t="n">
        <v>0</v>
      </c>
      <c r="F9" s="5" t="n">
        <v>0</v>
      </c>
      <c r="G9" s="5" t="n">
        <v>0</v>
      </c>
      <c r="H9" s="5" t="n">
        <v>-299</v>
      </c>
      <c r="I9" s="5" t="n">
        <v>0</v>
      </c>
      <c r="K9" s="5" t="n">
        <v>0</v>
      </c>
    </row>
    <row r="10" spans="1:20">
      <c r="A10" s="4" t="s">
        <v>209</v>
      </c>
      <c r="B10" s="4" t="s">
        <v>210</v>
      </c>
      <c r="C10" s="5" t="n">
        <v>-24</v>
      </c>
      <c r="D10" s="5" t="n">
        <v>-24</v>
      </c>
      <c r="E10" s="5" t="n">
        <v>0</v>
      </c>
      <c r="F10" s="5" t="n">
        <v>0</v>
      </c>
      <c r="G10" s="5" t="n">
        <v>0</v>
      </c>
      <c r="H10" s="5" t="n">
        <v>-24</v>
      </c>
      <c r="I10" s="5" t="n">
        <v>0</v>
      </c>
      <c r="K10" s="5" t="n">
        <v>0</v>
      </c>
    </row>
    <row r="11" spans="1:20">
      <c r="A11" s="4" t="s">
        <v>211</v>
      </c>
      <c r="C11" s="5" t="n">
        <v>30</v>
      </c>
      <c r="D11" s="5" t="n">
        <v>30</v>
      </c>
      <c r="E11" s="5" t="n">
        <v>3</v>
      </c>
      <c r="F11" s="5" t="n">
        <v>27</v>
      </c>
      <c r="G11" s="5" t="n">
        <v>0</v>
      </c>
      <c r="H11" s="5" t="n">
        <v>0</v>
      </c>
      <c r="I11" s="5" t="n">
        <v>0</v>
      </c>
      <c r="K11" s="5" t="n">
        <v>0</v>
      </c>
    </row>
    <row r="12" spans="1:20">
      <c r="A12" s="4" t="s">
        <v>173</v>
      </c>
      <c r="C12" s="5" t="n">
        <v>-1302</v>
      </c>
      <c r="D12" s="5" t="n">
        <v>-1302</v>
      </c>
      <c r="E12" s="5" t="n">
        <v>0</v>
      </c>
      <c r="F12" s="5" t="n">
        <v>0</v>
      </c>
      <c r="G12" s="5" t="n">
        <v>-1302</v>
      </c>
      <c r="H12" s="5" t="n">
        <v>0</v>
      </c>
      <c r="I12" s="5" t="n">
        <v>0</v>
      </c>
      <c r="K12" s="5" t="n">
        <v>0</v>
      </c>
    </row>
    <row r="13" spans="1:20">
      <c r="A13" s="4" t="s">
        <v>212</v>
      </c>
      <c r="C13" s="5" t="n">
        <v>0</v>
      </c>
      <c r="D13" s="5" t="n">
        <v>0</v>
      </c>
      <c r="E13" s="5" t="n">
        <v>-31</v>
      </c>
      <c r="F13" s="5" t="n">
        <v>-1376</v>
      </c>
      <c r="G13" s="5" t="n">
        <v>1407</v>
      </c>
      <c r="H13" s="5" t="n">
        <v>0</v>
      </c>
      <c r="I13" s="5" t="n">
        <v>0</v>
      </c>
      <c r="K13" s="5" t="n">
        <v>0</v>
      </c>
    </row>
    <row r="14" spans="1:20">
      <c r="A14" s="4" t="s">
        <v>213</v>
      </c>
      <c r="C14" s="5" t="n">
        <v>-49</v>
      </c>
      <c r="D14" s="5" t="n">
        <v>0</v>
      </c>
      <c r="E14" s="5" t="n">
        <v>0</v>
      </c>
      <c r="F14" s="5" t="n">
        <v>0</v>
      </c>
      <c r="G14" s="5" t="n">
        <v>0</v>
      </c>
      <c r="H14" s="5" t="n">
        <v>0</v>
      </c>
      <c r="I14" s="5" t="n">
        <v>0</v>
      </c>
      <c r="K14" s="5" t="n">
        <v>-49</v>
      </c>
    </row>
    <row r="15" spans="1:20">
      <c r="A15" s="4" t="s">
        <v>214</v>
      </c>
      <c r="C15" s="5" t="n">
        <v>8975</v>
      </c>
      <c r="D15" s="5" t="n">
        <v>8975</v>
      </c>
      <c r="E15" s="5" t="n">
        <v>253</v>
      </c>
      <c r="F15" s="5" t="n">
        <v>3777</v>
      </c>
      <c r="G15" s="5" t="n">
        <v>0</v>
      </c>
      <c r="H15" s="5" t="n">
        <v>9575</v>
      </c>
      <c r="I15" s="5" t="n">
        <v>-4630</v>
      </c>
    </row>
    <row r="16" spans="1:20">
      <c r="A16" s="4" t="s">
        <v>215</v>
      </c>
      <c r="K16" s="5" t="n">
        <v>43</v>
      </c>
    </row>
    <row r="17" spans="1:20">
      <c r="A17" s="4" t="s">
        <v>216</v>
      </c>
      <c r="C17" s="5" t="n">
        <v>9018</v>
      </c>
    </row>
    <row r="18" spans="1:20">
      <c r="A18" s="3" t="s">
        <v>203</v>
      </c>
    </row>
    <row r="19" spans="1:20">
      <c r="A19" s="4" t="s">
        <v>204</v>
      </c>
      <c r="C19" s="5" t="n">
        <v>-704</v>
      </c>
      <c r="D19" s="5" t="n">
        <v>-704</v>
      </c>
      <c r="E19" s="5" t="n">
        <v>0</v>
      </c>
      <c r="F19" s="5" t="n">
        <v>0</v>
      </c>
      <c r="G19" s="5" t="n">
        <v>0</v>
      </c>
      <c r="H19" s="5" t="n">
        <v>-471</v>
      </c>
      <c r="I19" s="5" t="n">
        <v>-233</v>
      </c>
    </row>
    <row r="20" spans="1:20">
      <c r="A20" s="4" t="s">
        <v>205</v>
      </c>
      <c r="C20" s="5" t="n">
        <v>8</v>
      </c>
      <c r="K20" s="5" t="n">
        <v>8</v>
      </c>
    </row>
    <row r="21" spans="1:20">
      <c r="A21" s="4" t="s">
        <v>206</v>
      </c>
      <c r="C21" s="5" t="n">
        <v>-696</v>
      </c>
    </row>
    <row r="22" spans="1:20">
      <c r="A22" s="4" t="s">
        <v>207</v>
      </c>
      <c r="B22" s="4" t="s">
        <v>208</v>
      </c>
      <c r="C22" s="5" t="n">
        <v>-317</v>
      </c>
      <c r="D22" s="5" t="n">
        <v>-317</v>
      </c>
      <c r="E22" s="5" t="n">
        <v>0</v>
      </c>
      <c r="F22" s="5" t="n">
        <v>0</v>
      </c>
      <c r="G22" s="5" t="n">
        <v>0</v>
      </c>
      <c r="H22" s="5" t="n">
        <v>-317</v>
      </c>
      <c r="I22" s="5" t="n">
        <v>0</v>
      </c>
      <c r="K22" s="5" t="n">
        <v>0</v>
      </c>
    </row>
    <row r="23" spans="1:20">
      <c r="A23" s="4" t="s">
        <v>209</v>
      </c>
      <c r="B23" s="4" t="s">
        <v>210</v>
      </c>
      <c r="C23" s="5" t="n">
        <v>-24</v>
      </c>
      <c r="D23" s="5" t="n">
        <v>-24</v>
      </c>
      <c r="E23" s="5" t="n">
        <v>0</v>
      </c>
      <c r="F23" s="5" t="n">
        <v>0</v>
      </c>
      <c r="G23" s="5" t="n">
        <v>0</v>
      </c>
      <c r="H23" s="5" t="n">
        <v>-24</v>
      </c>
      <c r="I23" s="5" t="n">
        <v>0</v>
      </c>
      <c r="K23" s="5" t="n">
        <v>0</v>
      </c>
    </row>
    <row r="24" spans="1:20">
      <c r="A24" s="4" t="s">
        <v>211</v>
      </c>
      <c r="C24" s="5" t="n">
        <v>82</v>
      </c>
      <c r="D24" s="5" t="n">
        <v>82</v>
      </c>
      <c r="E24" s="5" t="n">
        <v>1</v>
      </c>
      <c r="F24" s="5" t="n">
        <v>81</v>
      </c>
      <c r="G24" s="5" t="n">
        <v>0</v>
      </c>
      <c r="H24" s="5" t="n">
        <v>0</v>
      </c>
      <c r="I24" s="5" t="n">
        <v>0</v>
      </c>
      <c r="K24" s="5" t="n">
        <v>0</v>
      </c>
    </row>
    <row r="25" spans="1:20">
      <c r="A25" s="4" t="s">
        <v>213</v>
      </c>
      <c r="C25" s="5" t="n">
        <v>-13</v>
      </c>
      <c r="D25" s="5" t="n">
        <v>0</v>
      </c>
      <c r="E25" s="5" t="n">
        <v>0</v>
      </c>
      <c r="F25" s="5" t="n">
        <v>0</v>
      </c>
      <c r="G25" s="5" t="n">
        <v>0</v>
      </c>
      <c r="H25" s="5" t="n">
        <v>0</v>
      </c>
      <c r="I25" s="5" t="n">
        <v>0</v>
      </c>
      <c r="K25" s="5" t="n">
        <v>-13</v>
      </c>
    </row>
    <row r="26" spans="1:20">
      <c r="A26" s="4" t="s">
        <v>217</v>
      </c>
      <c r="L26" s="6" t="n">
        <v>-3303</v>
      </c>
      <c r="M26" s="6" t="n">
        <v>-3303</v>
      </c>
      <c r="N26" s="6" t="n">
        <v>526</v>
      </c>
      <c r="P26" s="6" t="n">
        <v>0</v>
      </c>
      <c r="Q26" s="6" t="n">
        <v>0</v>
      </c>
      <c r="R26" s="6" t="n">
        <v>0</v>
      </c>
      <c r="S26" s="6" t="n">
        <v>0</v>
      </c>
      <c r="T26" s="6" t="n">
        <v>-3829</v>
      </c>
    </row>
    <row r="27" spans="1:20">
      <c r="A27" s="4" t="s">
        <v>218</v>
      </c>
      <c r="C27" s="5" t="n">
        <v>4709</v>
      </c>
      <c r="D27" s="5" t="n">
        <v>4709</v>
      </c>
      <c r="E27" s="5" t="n">
        <v>254</v>
      </c>
      <c r="F27" s="5" t="n">
        <v>3858</v>
      </c>
      <c r="G27" s="5" t="n">
        <v>0</v>
      </c>
      <c r="H27" s="5" t="n">
        <v>4934</v>
      </c>
      <c r="I27" s="5" t="n">
        <v>-4337</v>
      </c>
    </row>
    <row r="28" spans="1:20">
      <c r="A28" s="4" t="s">
        <v>219</v>
      </c>
      <c r="C28" s="5" t="n">
        <v>38</v>
      </c>
      <c r="K28" s="5" t="n">
        <v>38</v>
      </c>
    </row>
    <row r="29" spans="1:20">
      <c r="A29" s="4" t="s">
        <v>220</v>
      </c>
      <c r="C29" s="5" t="n">
        <v>4747</v>
      </c>
    </row>
    <row r="30" spans="1:20">
      <c r="A30" s="3" t="s">
        <v>203</v>
      </c>
    </row>
    <row r="31" spans="1:20">
      <c r="A31" s="4" t="s">
        <v>204</v>
      </c>
      <c r="C31" s="5" t="n">
        <v>784</v>
      </c>
      <c r="D31" s="5" t="n">
        <v>784</v>
      </c>
      <c r="E31" s="5" t="n">
        <v>0</v>
      </c>
      <c r="F31" s="5" t="n">
        <v>0</v>
      </c>
      <c r="G31" s="5" t="n">
        <v>0</v>
      </c>
      <c r="H31" s="5" t="n">
        <v>195</v>
      </c>
      <c r="I31" s="5" t="n">
        <v>589</v>
      </c>
    </row>
    <row r="32" spans="1:20">
      <c r="A32" s="4" t="s">
        <v>205</v>
      </c>
      <c r="C32" s="5" t="n">
        <v>13</v>
      </c>
      <c r="K32" s="5" t="n">
        <v>13</v>
      </c>
    </row>
    <row r="33" spans="1:20">
      <c r="A33" s="4" t="s">
        <v>206</v>
      </c>
      <c r="C33" s="5" t="n">
        <v>797</v>
      </c>
    </row>
    <row r="34" spans="1:20">
      <c r="A34" s="4" t="s">
        <v>207</v>
      </c>
      <c r="B34" s="4" t="s">
        <v>208</v>
      </c>
      <c r="C34" s="5" t="n">
        <v>-259</v>
      </c>
      <c r="D34" s="5" t="n">
        <v>-259</v>
      </c>
      <c r="E34" s="5" t="n">
        <v>0</v>
      </c>
      <c r="F34" s="5" t="n">
        <v>0</v>
      </c>
      <c r="G34" s="5" t="n">
        <v>0</v>
      </c>
      <c r="H34" s="5" t="n">
        <v>-259</v>
      </c>
      <c r="I34" s="5" t="n">
        <v>0</v>
      </c>
      <c r="K34" s="5" t="n">
        <v>0</v>
      </c>
    </row>
    <row r="35" spans="1:20">
      <c r="A35" s="4" t="s">
        <v>209</v>
      </c>
      <c r="B35" s="4" t="s">
        <v>210</v>
      </c>
      <c r="C35" s="5" t="n">
        <v>-14</v>
      </c>
      <c r="D35" s="5" t="n">
        <v>-14</v>
      </c>
      <c r="E35" s="5" t="n">
        <v>0</v>
      </c>
      <c r="F35" s="5" t="n">
        <v>0</v>
      </c>
      <c r="G35" s="5" t="n">
        <v>0</v>
      </c>
      <c r="H35" s="5" t="n">
        <v>-14</v>
      </c>
      <c r="I35" s="5" t="n">
        <v>0</v>
      </c>
      <c r="K35" s="5" t="n">
        <v>0</v>
      </c>
    </row>
    <row r="36" spans="1:20">
      <c r="A36" s="4" t="s">
        <v>211</v>
      </c>
      <c r="C36" s="5" t="n">
        <v>37</v>
      </c>
      <c r="D36" s="5" t="n">
        <v>37</v>
      </c>
      <c r="E36" s="5" t="n">
        <v>1</v>
      </c>
      <c r="F36" s="5" t="n">
        <v>36</v>
      </c>
      <c r="G36" s="5" t="n">
        <v>0</v>
      </c>
      <c r="H36" s="5" t="n">
        <v>0</v>
      </c>
      <c r="I36" s="5" t="n">
        <v>0</v>
      </c>
      <c r="K36" s="5" t="n">
        <v>0</v>
      </c>
    </row>
    <row r="37" spans="1:20">
      <c r="A37" s="4" t="s">
        <v>213</v>
      </c>
      <c r="C37" s="5" t="n">
        <v>-15</v>
      </c>
      <c r="D37" s="5" t="n">
        <v>-1</v>
      </c>
      <c r="E37" s="5" t="n">
        <v>0</v>
      </c>
      <c r="F37" s="5" t="n">
        <v>-1</v>
      </c>
      <c r="G37" s="5" t="n">
        <v>0</v>
      </c>
      <c r="H37" s="5" t="n">
        <v>0</v>
      </c>
      <c r="I37" s="5" t="n">
        <v>0</v>
      </c>
      <c r="K37" s="5" t="n">
        <v>-14</v>
      </c>
    </row>
    <row r="38" spans="1:20">
      <c r="A38" s="4" t="s">
        <v>221</v>
      </c>
      <c r="C38" s="5" t="n">
        <v>5256</v>
      </c>
      <c r="D38" s="6" t="n">
        <v>5256</v>
      </c>
      <c r="E38" s="6" t="n">
        <v>255</v>
      </c>
      <c r="F38" s="6" t="n">
        <v>3893</v>
      </c>
      <c r="G38" s="6" t="n">
        <v>0</v>
      </c>
      <c r="H38" s="6" t="n">
        <v>4856</v>
      </c>
      <c r="I38" s="6" t="n">
        <v>-3748</v>
      </c>
    </row>
    <row r="39" spans="1:20">
      <c r="A39" s="4" t="s">
        <v>222</v>
      </c>
      <c r="C39" s="5" t="n">
        <v>37</v>
      </c>
      <c r="K39" s="6" t="n">
        <v>37</v>
      </c>
    </row>
    <row r="40" spans="1:20">
      <c r="A40" s="4" t="s">
        <v>223</v>
      </c>
      <c r="C40" s="6" t="n">
        <v>5293</v>
      </c>
    </row>
    <row r="41" spans="1:20"/>
    <row r="42" spans="1:20">
      <c r="A42" s="4" t="s">
        <v>51</v>
      </c>
      <c r="B42" s="4" t="s">
        <v>224</v>
      </c>
    </row>
    <row r="43" spans="1:20">
      <c r="A43" s="4" t="s">
        <v>60</v>
      </c>
      <c r="B43" s="4" t="s">
        <v>225</v>
      </c>
    </row>
    <row r="44" spans="1:20">
      <c r="A44" s="4" t="s">
        <v>226</v>
      </c>
      <c r="B44" s="4" t="s">
        <v>66</v>
      </c>
    </row>
    <row r="45" spans="1:20">
      <c r="A45" s="4" t="s">
        <v>227</v>
      </c>
      <c r="B45" s="4" t="s">
        <v>228</v>
      </c>
    </row>
  </sheetData>
  <mergeCells count="84">
    <mergeCell ref="A1:B1"/>
    <mergeCell ref="I2:J2"/>
    <mergeCell ref="N2:O2"/>
    <mergeCell ref="I3:J3"/>
    <mergeCell ref="N3:O3"/>
    <mergeCell ref="I4:J4"/>
    <mergeCell ref="N4:O4"/>
    <mergeCell ref="I5:J5"/>
    <mergeCell ref="N5:O5"/>
    <mergeCell ref="I6:J6"/>
    <mergeCell ref="N6:O6"/>
    <mergeCell ref="I7:J7"/>
    <mergeCell ref="N7:O7"/>
    <mergeCell ref="I8:J8"/>
    <mergeCell ref="N8:O8"/>
    <mergeCell ref="I9:J9"/>
    <mergeCell ref="N9:O9"/>
    <mergeCell ref="I10:J10"/>
    <mergeCell ref="N10:O10"/>
    <mergeCell ref="I11:J11"/>
    <mergeCell ref="N11:O11"/>
    <mergeCell ref="I12:J12"/>
    <mergeCell ref="N12:O12"/>
    <mergeCell ref="I13:J13"/>
    <mergeCell ref="N13:O13"/>
    <mergeCell ref="I14:J14"/>
    <mergeCell ref="N14:O14"/>
    <mergeCell ref="I15:J15"/>
    <mergeCell ref="N15:O15"/>
    <mergeCell ref="I16:J16"/>
    <mergeCell ref="N16:O16"/>
    <mergeCell ref="I17:J17"/>
    <mergeCell ref="N17:O17"/>
    <mergeCell ref="I18:J18"/>
    <mergeCell ref="N18:O18"/>
    <mergeCell ref="I19:J19"/>
    <mergeCell ref="N19:O19"/>
    <mergeCell ref="I20:J20"/>
    <mergeCell ref="N20:O20"/>
    <mergeCell ref="I21:J21"/>
    <mergeCell ref="N21:O21"/>
    <mergeCell ref="I22:J22"/>
    <mergeCell ref="N22:O22"/>
    <mergeCell ref="I23:J23"/>
    <mergeCell ref="N23:O23"/>
    <mergeCell ref="I24:J24"/>
    <mergeCell ref="N24:O24"/>
    <mergeCell ref="I25:J25"/>
    <mergeCell ref="N25:O25"/>
    <mergeCell ref="I26:J26"/>
    <mergeCell ref="N26:O26"/>
    <mergeCell ref="I27:J27"/>
    <mergeCell ref="N27:O27"/>
    <mergeCell ref="I28:J28"/>
    <mergeCell ref="N28:O28"/>
    <mergeCell ref="I29:J29"/>
    <mergeCell ref="N29:O29"/>
    <mergeCell ref="I30:J30"/>
    <mergeCell ref="N30:O30"/>
    <mergeCell ref="I31:J31"/>
    <mergeCell ref="N31:O31"/>
    <mergeCell ref="I32:J32"/>
    <mergeCell ref="N32:O32"/>
    <mergeCell ref="I33:J33"/>
    <mergeCell ref="N33:O33"/>
    <mergeCell ref="I34:J34"/>
    <mergeCell ref="N34:O34"/>
    <mergeCell ref="I35:J35"/>
    <mergeCell ref="N35:O35"/>
    <mergeCell ref="I36:J36"/>
    <mergeCell ref="N36:O36"/>
    <mergeCell ref="I37:J37"/>
    <mergeCell ref="N37:O37"/>
    <mergeCell ref="I38:J38"/>
    <mergeCell ref="N38:O38"/>
    <mergeCell ref="I39:J39"/>
    <mergeCell ref="N39:O39"/>
    <mergeCell ref="I40:J40"/>
    <mergeCell ref="N40:O40"/>
    <mergeCell ref="A41:S41"/>
    <mergeCell ref="B42:S42"/>
    <mergeCell ref="B43:S43"/>
    <mergeCell ref="B44:S44"/>
    <mergeCell ref="B45:S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21"/>
  </cols>
  <sheetData>
    <row r="1" spans="1:15">
      <c r="A1" s="1" t="s">
        <v>657</v>
      </c>
      <c r="C1" s="2" t="s">
        <v>658</v>
      </c>
      <c r="D1" s="2" t="s">
        <v>659</v>
      </c>
      <c r="E1" s="2" t="s">
        <v>550</v>
      </c>
      <c r="F1" s="2" t="s">
        <v>551</v>
      </c>
      <c r="G1" s="2" t="s">
        <v>659</v>
      </c>
      <c r="H1" s="2" t="s">
        <v>660</v>
      </c>
      <c r="J1" s="2" t="s">
        <v>550</v>
      </c>
      <c r="L1" s="2" t="s">
        <v>551</v>
      </c>
      <c r="N1" s="2" t="s">
        <v>599</v>
      </c>
      <c r="O1" s="2" t="s">
        <v>661</v>
      </c>
    </row>
    <row r="2" spans="1:15">
      <c r="A2" s="3" t="s">
        <v>662</v>
      </c>
    </row>
    <row r="3" spans="1:15">
      <c r="A3" s="4" t="s">
        <v>663</v>
      </c>
      <c r="H3" s="6" t="n">
        <v>7</v>
      </c>
      <c r="J3" s="6" t="n">
        <v>0</v>
      </c>
      <c r="L3" s="6" t="n">
        <v>7</v>
      </c>
    </row>
    <row r="4" spans="1:15">
      <c r="A4" s="4" t="s">
        <v>664</v>
      </c>
      <c r="J4" s="4" t="s">
        <v>665</v>
      </c>
    </row>
    <row r="5" spans="1:15">
      <c r="A5" s="4" t="s">
        <v>666</v>
      </c>
      <c r="E5" s="6" t="n">
        <v>1800</v>
      </c>
    </row>
    <row r="6" spans="1:15">
      <c r="A6" s="4" t="s">
        <v>667</v>
      </c>
      <c r="E6" s="5" t="n">
        <v>1011</v>
      </c>
      <c r="H6" s="5" t="n">
        <v>282</v>
      </c>
      <c r="J6" s="6" t="n">
        <v>1011</v>
      </c>
    </row>
    <row r="7" spans="1:15">
      <c r="A7" s="4" t="s">
        <v>668</v>
      </c>
      <c r="E7" s="5" t="n">
        <v>1000</v>
      </c>
      <c r="J7" s="5" t="n">
        <v>1000</v>
      </c>
    </row>
    <row r="8" spans="1:15">
      <c r="A8" s="4" t="s">
        <v>669</v>
      </c>
      <c r="E8" s="5" t="n">
        <v>6345</v>
      </c>
      <c r="H8" s="5" t="n">
        <v>5573</v>
      </c>
      <c r="J8" s="5" t="n">
        <v>6345</v>
      </c>
    </row>
    <row r="9" spans="1:15">
      <c r="A9" s="4" t="s">
        <v>159</v>
      </c>
      <c r="H9" s="5" t="n">
        <v>20</v>
      </c>
      <c r="J9" s="5" t="n">
        <v>0</v>
      </c>
      <c r="L9" s="5" t="n">
        <v>0</v>
      </c>
    </row>
    <row r="10" spans="1:15">
      <c r="A10" s="4" t="s">
        <v>670</v>
      </c>
      <c r="H10" s="5" t="n">
        <v>0</v>
      </c>
      <c r="J10" s="5" t="n">
        <v>0</v>
      </c>
      <c r="L10" s="5" t="n">
        <v>101</v>
      </c>
    </row>
    <row r="11" spans="1:15">
      <c r="A11" s="4" t="s">
        <v>671</v>
      </c>
      <c r="H11" s="5" t="n">
        <v>0</v>
      </c>
      <c r="J11" s="5" t="n">
        <v>6355</v>
      </c>
      <c r="L11" s="5" t="n">
        <v>7223</v>
      </c>
    </row>
    <row r="12" spans="1:15">
      <c r="A12" s="4" t="s">
        <v>672</v>
      </c>
      <c r="H12" s="5" t="n">
        <v>-9</v>
      </c>
      <c r="I12" s="4" t="s">
        <v>51</v>
      </c>
      <c r="J12" s="5" t="n">
        <v>-1343</v>
      </c>
      <c r="K12" s="4" t="s">
        <v>60</v>
      </c>
      <c r="L12" s="5" t="n">
        <v>-407</v>
      </c>
      <c r="M12" s="4" t="s">
        <v>60</v>
      </c>
    </row>
    <row r="13" spans="1:15">
      <c r="A13" s="4" t="s">
        <v>673</v>
      </c>
      <c r="H13" s="5" t="n">
        <v>-9</v>
      </c>
      <c r="J13" s="5" t="n">
        <v>-1343</v>
      </c>
      <c r="L13" s="5" t="n">
        <v>-508</v>
      </c>
    </row>
    <row r="14" spans="1:15">
      <c r="A14" s="4" t="s">
        <v>674</v>
      </c>
      <c r="B14" s="4" t="s">
        <v>227</v>
      </c>
      <c r="H14" s="5" t="n">
        <v>12</v>
      </c>
      <c r="I14" s="4" t="s">
        <v>226</v>
      </c>
      <c r="J14" s="5" t="n">
        <v>250</v>
      </c>
      <c r="L14" s="5" t="n">
        <v>134</v>
      </c>
    </row>
    <row r="15" spans="1:15">
      <c r="A15" s="4" t="s">
        <v>53</v>
      </c>
      <c r="H15" s="5" t="n">
        <v>3</v>
      </c>
      <c r="J15" s="5" t="n">
        <v>-1093</v>
      </c>
      <c r="L15" s="5" t="n">
        <v>-374</v>
      </c>
    </row>
    <row r="16" spans="1:15">
      <c r="A16" s="4" t="s">
        <v>47</v>
      </c>
      <c r="H16" s="5" t="n">
        <v>9695</v>
      </c>
      <c r="J16" s="5" t="n">
        <v>10203</v>
      </c>
      <c r="L16" s="5" t="n">
        <v>10541</v>
      </c>
    </row>
    <row r="17" spans="1:15">
      <c r="A17" s="4" t="s">
        <v>88</v>
      </c>
      <c r="E17" s="5" t="n">
        <v>127</v>
      </c>
      <c r="J17" s="5" t="n">
        <v>127</v>
      </c>
    </row>
    <row r="18" spans="1:15">
      <c r="A18" s="4" t="s">
        <v>675</v>
      </c>
      <c r="E18" s="5" t="n">
        <v>1002</v>
      </c>
      <c r="H18" s="5" t="n">
        <v>0</v>
      </c>
      <c r="J18" s="5" t="n">
        <v>1002</v>
      </c>
    </row>
    <row r="19" spans="1:15">
      <c r="A19" s="4" t="s">
        <v>676</v>
      </c>
      <c r="E19" s="5" t="n">
        <v>1002</v>
      </c>
      <c r="H19" s="5" t="n">
        <v>0</v>
      </c>
      <c r="J19" s="5" t="n">
        <v>1002</v>
      </c>
    </row>
    <row r="20" spans="1:15">
      <c r="A20" s="4" t="s">
        <v>677</v>
      </c>
      <c r="E20" s="5" t="n">
        <v>3445</v>
      </c>
      <c r="J20" s="5" t="n">
        <v>3445</v>
      </c>
    </row>
    <row r="21" spans="1:15">
      <c r="A21" s="4" t="s">
        <v>678</v>
      </c>
      <c r="E21" s="5" t="n">
        <v>142</v>
      </c>
      <c r="J21" s="5" t="n">
        <v>142</v>
      </c>
    </row>
    <row r="22" spans="1:15">
      <c r="A22" s="4" t="s">
        <v>679</v>
      </c>
      <c r="E22" s="5" t="n">
        <v>3829</v>
      </c>
      <c r="J22" s="5" t="n">
        <v>3829</v>
      </c>
    </row>
    <row r="23" spans="1:15">
      <c r="A23" s="4" t="s">
        <v>680</v>
      </c>
      <c r="E23" s="5" t="n">
        <v>526</v>
      </c>
      <c r="J23" s="5" t="n">
        <v>526</v>
      </c>
    </row>
    <row r="24" spans="1:15">
      <c r="A24" s="4" t="s">
        <v>681</v>
      </c>
    </row>
    <row r="25" spans="1:15">
      <c r="A25" s="3" t="s">
        <v>662</v>
      </c>
    </row>
    <row r="26" spans="1:15">
      <c r="A26" s="4" t="s">
        <v>669</v>
      </c>
      <c r="O26" s="6" t="n">
        <v>1000</v>
      </c>
    </row>
    <row r="27" spans="1:15">
      <c r="A27" s="4" t="s">
        <v>192</v>
      </c>
    </row>
    <row r="28" spans="1:15">
      <c r="A28" s="3" t="s">
        <v>662</v>
      </c>
    </row>
    <row r="29" spans="1:15">
      <c r="A29" s="4" t="s">
        <v>663</v>
      </c>
      <c r="B29" s="4" t="s">
        <v>682</v>
      </c>
      <c r="E29" s="5" t="n">
        <v>935</v>
      </c>
      <c r="F29" s="6" t="n">
        <v>0</v>
      </c>
    </row>
    <row r="30" spans="1:15">
      <c r="A30" s="4" t="s">
        <v>683</v>
      </c>
      <c r="H30" s="5" t="n">
        <v>9</v>
      </c>
      <c r="J30" s="5" t="n">
        <v>159</v>
      </c>
    </row>
    <row r="31" spans="1:15">
      <c r="A31" s="4" t="s">
        <v>670</v>
      </c>
      <c r="H31" s="5" t="n">
        <v>0</v>
      </c>
      <c r="J31" s="5" t="n">
        <v>0</v>
      </c>
      <c r="L31" s="5" t="n">
        <v>0</v>
      </c>
    </row>
    <row r="32" spans="1:15">
      <c r="A32" s="4" t="s">
        <v>671</v>
      </c>
      <c r="H32" s="5" t="n">
        <v>0</v>
      </c>
      <c r="J32" s="5" t="n">
        <v>6355</v>
      </c>
      <c r="L32" s="5" t="n">
        <v>6604</v>
      </c>
    </row>
    <row r="33" spans="1:15">
      <c r="A33" s="4" t="s">
        <v>672</v>
      </c>
      <c r="H33" s="5" t="n">
        <v>-9</v>
      </c>
      <c r="I33" s="4" t="s">
        <v>51</v>
      </c>
      <c r="J33" s="5" t="n">
        <v>-1343</v>
      </c>
      <c r="K33" s="4" t="s">
        <v>60</v>
      </c>
      <c r="L33" s="5" t="n">
        <v>-511</v>
      </c>
    </row>
    <row r="34" spans="1:15">
      <c r="A34" s="4" t="s">
        <v>673</v>
      </c>
      <c r="H34" s="5" t="n">
        <v>-9</v>
      </c>
      <c r="J34" s="5" t="n">
        <v>-1343</v>
      </c>
      <c r="L34" s="5" t="n">
        <v>-511</v>
      </c>
    </row>
    <row r="35" spans="1:15">
      <c r="A35" s="4" t="s">
        <v>674</v>
      </c>
      <c r="H35" s="5" t="n">
        <v>12</v>
      </c>
      <c r="I35" s="4" t="s">
        <v>226</v>
      </c>
      <c r="J35" s="5" t="n">
        <v>250</v>
      </c>
      <c r="L35" s="5" t="n">
        <v>215</v>
      </c>
    </row>
    <row r="36" spans="1:15">
      <c r="A36" s="4" t="s">
        <v>53</v>
      </c>
      <c r="H36" s="5" t="n">
        <v>3</v>
      </c>
      <c r="J36" s="5" t="n">
        <v>-1093</v>
      </c>
      <c r="L36" s="5" t="n">
        <v>-296</v>
      </c>
    </row>
    <row r="37" spans="1:15">
      <c r="A37" s="4" t="s">
        <v>684</v>
      </c>
      <c r="J37" s="5" t="n">
        <v>18</v>
      </c>
    </row>
    <row r="38" spans="1:15">
      <c r="A38" s="4" t="s">
        <v>685</v>
      </c>
      <c r="J38" s="5" t="n">
        <v>5456</v>
      </c>
      <c r="L38" s="5" t="n">
        <v>5923</v>
      </c>
    </row>
    <row r="39" spans="1:15">
      <c r="A39" s="4" t="s">
        <v>686</v>
      </c>
      <c r="J39" s="5" t="n">
        <v>2065</v>
      </c>
      <c r="L39" s="5" t="n">
        <v>1192</v>
      </c>
    </row>
    <row r="40" spans="1:15">
      <c r="A40" s="4" t="s">
        <v>47</v>
      </c>
      <c r="J40" s="5" t="n">
        <v>7521</v>
      </c>
      <c r="L40" s="5" t="n">
        <v>7115</v>
      </c>
    </row>
    <row r="41" spans="1:15">
      <c r="A41" s="4" t="s">
        <v>559</v>
      </c>
      <c r="J41" s="5" t="n">
        <v>130</v>
      </c>
      <c r="L41" s="5" t="n">
        <v>126</v>
      </c>
    </row>
    <row r="42" spans="1:15">
      <c r="A42" s="4" t="s">
        <v>560</v>
      </c>
      <c r="J42" s="5" t="n">
        <v>49</v>
      </c>
      <c r="L42" s="5" t="n">
        <v>51</v>
      </c>
    </row>
    <row r="43" spans="1:15">
      <c r="A43" s="4" t="s">
        <v>561</v>
      </c>
      <c r="J43" s="5" t="n">
        <v>61</v>
      </c>
      <c r="L43" s="5" t="n">
        <v>65</v>
      </c>
    </row>
    <row r="44" spans="1:15">
      <c r="A44" s="4" t="s">
        <v>562</v>
      </c>
      <c r="J44" s="5" t="n">
        <v>280</v>
      </c>
      <c r="L44" s="5" t="n">
        <v>250</v>
      </c>
    </row>
    <row r="45" spans="1:15">
      <c r="A45" s="4" t="s">
        <v>563</v>
      </c>
      <c r="J45" s="5" t="n">
        <v>93</v>
      </c>
      <c r="L45" s="5" t="n">
        <v>108</v>
      </c>
    </row>
    <row r="46" spans="1:15">
      <c r="A46" s="4" t="s">
        <v>687</v>
      </c>
      <c r="J46" s="5" t="n">
        <v>378</v>
      </c>
      <c r="L46" s="5" t="n">
        <v>389</v>
      </c>
    </row>
    <row r="47" spans="1:15">
      <c r="A47" s="4" t="s">
        <v>688</v>
      </c>
      <c r="J47" s="5" t="n">
        <v>35</v>
      </c>
      <c r="L47" s="5" t="n">
        <v>34</v>
      </c>
    </row>
    <row r="48" spans="1:15">
      <c r="A48" s="4" t="s">
        <v>689</v>
      </c>
      <c r="B48" s="4" t="s">
        <v>690</v>
      </c>
      <c r="J48" s="5" t="n">
        <v>13</v>
      </c>
      <c r="L48" s="5" t="n">
        <v>8</v>
      </c>
    </row>
    <row r="49" spans="1:15">
      <c r="A49" s="4" t="s">
        <v>156</v>
      </c>
      <c r="J49" s="5" t="n">
        <v>150</v>
      </c>
      <c r="L49" s="5" t="n">
        <v>126</v>
      </c>
    </row>
    <row r="50" spans="1:15">
      <c r="A50" s="4" t="s">
        <v>158</v>
      </c>
      <c r="J50" s="5" t="n">
        <v>39</v>
      </c>
      <c r="L50" s="5" t="n">
        <v>26</v>
      </c>
    </row>
    <row r="51" spans="1:15">
      <c r="A51" s="4" t="s">
        <v>691</v>
      </c>
      <c r="J51" s="5" t="n">
        <v>62</v>
      </c>
      <c r="L51" s="5" t="n">
        <v>55</v>
      </c>
    </row>
    <row r="52" spans="1:15">
      <c r="A52" s="4" t="s">
        <v>82</v>
      </c>
      <c r="E52" s="5" t="n">
        <v>390</v>
      </c>
      <c r="J52" s="5" t="n">
        <v>390</v>
      </c>
    </row>
    <row r="53" spans="1:15">
      <c r="A53" s="4" t="s">
        <v>83</v>
      </c>
      <c r="E53" s="5" t="n">
        <v>1287</v>
      </c>
      <c r="J53" s="5" t="n">
        <v>1287</v>
      </c>
    </row>
    <row r="54" spans="1:15">
      <c r="A54" s="4" t="s">
        <v>88</v>
      </c>
      <c r="E54" s="5" t="n">
        <v>239</v>
      </c>
      <c r="J54" s="5" t="n">
        <v>239</v>
      </c>
    </row>
    <row r="55" spans="1:15">
      <c r="A55" s="4" t="s">
        <v>675</v>
      </c>
      <c r="E55" s="5" t="n">
        <v>1916</v>
      </c>
      <c r="J55" s="5" t="n">
        <v>1916</v>
      </c>
    </row>
    <row r="56" spans="1:15">
      <c r="A56" s="4" t="s">
        <v>92</v>
      </c>
      <c r="E56" s="5" t="n">
        <v>283</v>
      </c>
      <c r="J56" s="5" t="n">
        <v>283</v>
      </c>
    </row>
    <row r="57" spans="1:15">
      <c r="A57" s="4" t="s">
        <v>94</v>
      </c>
      <c r="E57" s="5" t="n">
        <v>1144</v>
      </c>
      <c r="J57" s="5" t="n">
        <v>1144</v>
      </c>
    </row>
    <row r="58" spans="1:15">
      <c r="A58" s="4" t="s">
        <v>95</v>
      </c>
      <c r="E58" s="5" t="n">
        <v>3889</v>
      </c>
      <c r="J58" s="5" t="n">
        <v>3889</v>
      </c>
    </row>
    <row r="59" spans="1:15">
      <c r="A59" s="4" t="s">
        <v>97</v>
      </c>
      <c r="E59" s="5" t="n">
        <v>477</v>
      </c>
      <c r="J59" s="5" t="n">
        <v>477</v>
      </c>
    </row>
    <row r="60" spans="1:15">
      <c r="A60" s="4" t="s">
        <v>692</v>
      </c>
      <c r="E60" s="5" t="n">
        <v>5793</v>
      </c>
      <c r="J60" s="5" t="n">
        <v>5793</v>
      </c>
    </row>
    <row r="61" spans="1:15">
      <c r="A61" s="4" t="s">
        <v>693</v>
      </c>
      <c r="E61" s="5" t="n">
        <v>7709</v>
      </c>
      <c r="J61" s="5" t="n">
        <v>7709</v>
      </c>
    </row>
    <row r="62" spans="1:15">
      <c r="A62" s="4" t="s">
        <v>101</v>
      </c>
      <c r="E62" s="5" t="n">
        <v>159</v>
      </c>
      <c r="J62" s="5" t="n">
        <v>159</v>
      </c>
    </row>
    <row r="63" spans="1:15">
      <c r="A63" s="4" t="s">
        <v>694</v>
      </c>
      <c r="E63" s="5" t="n">
        <v>284</v>
      </c>
      <c r="J63" s="5" t="n">
        <v>284</v>
      </c>
    </row>
    <row r="64" spans="1:15">
      <c r="A64" s="4" t="s">
        <v>695</v>
      </c>
      <c r="E64" s="5" t="n">
        <v>208</v>
      </c>
      <c r="J64" s="5" t="n">
        <v>208</v>
      </c>
    </row>
    <row r="65" spans="1:15">
      <c r="A65" s="4" t="s">
        <v>104</v>
      </c>
      <c r="E65" s="5" t="n">
        <v>742</v>
      </c>
      <c r="J65" s="5" t="n">
        <v>742</v>
      </c>
    </row>
    <row r="66" spans="1:15">
      <c r="A66" s="4" t="s">
        <v>676</v>
      </c>
      <c r="E66" s="5" t="n">
        <v>1421</v>
      </c>
      <c r="J66" s="5" t="n">
        <v>1421</v>
      </c>
    </row>
    <row r="67" spans="1:15">
      <c r="A67" s="4" t="s">
        <v>107</v>
      </c>
      <c r="E67" s="5" t="n">
        <v>173</v>
      </c>
      <c r="J67" s="5" t="n">
        <v>173</v>
      </c>
    </row>
    <row r="68" spans="1:15">
      <c r="A68" s="4" t="s">
        <v>109</v>
      </c>
      <c r="E68" s="5" t="n">
        <v>757</v>
      </c>
      <c r="J68" s="5" t="n">
        <v>757</v>
      </c>
    </row>
    <row r="69" spans="1:15">
      <c r="A69" s="4" t="s">
        <v>696</v>
      </c>
      <c r="E69" s="5" t="n">
        <v>2843</v>
      </c>
      <c r="J69" s="5" t="n">
        <v>2843</v>
      </c>
    </row>
    <row r="70" spans="1:15">
      <c r="A70" s="4" t="s">
        <v>697</v>
      </c>
      <c r="E70" s="5" t="n">
        <v>4264</v>
      </c>
      <c r="J70" s="5" t="n">
        <v>4264</v>
      </c>
    </row>
    <row r="71" spans="1:15">
      <c r="A71" s="4" t="s">
        <v>698</v>
      </c>
    </row>
    <row r="72" spans="1:15">
      <c r="A72" s="3" t="s">
        <v>662</v>
      </c>
    </row>
    <row r="73" spans="1:15">
      <c r="A73" s="4" t="s">
        <v>699</v>
      </c>
      <c r="E73" s="5" t="n">
        <v>28</v>
      </c>
      <c r="J73" s="5" t="n">
        <v>28</v>
      </c>
    </row>
    <row r="74" spans="1:15">
      <c r="A74" s="4" t="s">
        <v>700</v>
      </c>
    </row>
    <row r="75" spans="1:15">
      <c r="A75" s="3" t="s">
        <v>662</v>
      </c>
    </row>
    <row r="76" spans="1:15">
      <c r="A76" s="4" t="s">
        <v>106</v>
      </c>
      <c r="E76" s="5" t="n">
        <v>1913</v>
      </c>
      <c r="J76" s="5" t="n">
        <v>1913</v>
      </c>
    </row>
    <row r="77" spans="1:15">
      <c r="A77" s="4" t="s">
        <v>701</v>
      </c>
    </row>
    <row r="78" spans="1:15">
      <c r="A78" s="3" t="s">
        <v>662</v>
      </c>
    </row>
    <row r="79" spans="1:15">
      <c r="A79" s="4" t="s">
        <v>667</v>
      </c>
      <c r="E79" s="6" t="n">
        <v>1000</v>
      </c>
      <c r="J79" s="5" t="n">
        <v>1000</v>
      </c>
    </row>
    <row r="80" spans="1:15">
      <c r="A80" s="4" t="s">
        <v>702</v>
      </c>
    </row>
    <row r="81" spans="1:15">
      <c r="A81" s="3" t="s">
        <v>662</v>
      </c>
    </row>
    <row r="82" spans="1:15">
      <c r="A82" s="4" t="s">
        <v>159</v>
      </c>
      <c r="D82" s="6" t="n">
        <v>940</v>
      </c>
    </row>
    <row r="83" spans="1:15">
      <c r="A83" s="4" t="s">
        <v>703</v>
      </c>
      <c r="D83" s="6" t="n">
        <v>930</v>
      </c>
    </row>
    <row r="84" spans="1:15">
      <c r="A84" s="4" t="s">
        <v>704</v>
      </c>
      <c r="F84" s="6" t="n">
        <v>85</v>
      </c>
      <c r="L84" s="5" t="n">
        <v>85</v>
      </c>
    </row>
    <row r="85" spans="1:15">
      <c r="A85" s="4" t="s">
        <v>670</v>
      </c>
      <c r="G85" s="6" t="n">
        <v>101</v>
      </c>
      <c r="H85" s="5" t="n">
        <v>0</v>
      </c>
      <c r="J85" s="5" t="n">
        <v>0</v>
      </c>
      <c r="L85" s="5" t="n">
        <v>-101</v>
      </c>
      <c r="N85" s="6" t="n">
        <v>181</v>
      </c>
    </row>
    <row r="86" spans="1:15">
      <c r="A86" s="4" t="s">
        <v>705</v>
      </c>
      <c r="N86" s="6" t="n">
        <v>-160</v>
      </c>
    </row>
    <row r="87" spans="1:15">
      <c r="A87" s="4" t="s">
        <v>706</v>
      </c>
      <c r="G87" s="6" t="n">
        <v>44</v>
      </c>
    </row>
    <row r="88" spans="1:15">
      <c r="A88" s="4" t="s">
        <v>671</v>
      </c>
      <c r="H88" s="5" t="n">
        <v>0</v>
      </c>
      <c r="J88" s="5" t="n">
        <v>0</v>
      </c>
      <c r="L88" s="5" t="n">
        <v>619</v>
      </c>
    </row>
    <row r="89" spans="1:15">
      <c r="A89" s="4" t="s">
        <v>672</v>
      </c>
      <c r="H89" s="5" t="n">
        <v>0</v>
      </c>
      <c r="I89" s="4" t="s">
        <v>51</v>
      </c>
      <c r="J89" s="5" t="n">
        <v>0</v>
      </c>
      <c r="K89" s="4" t="s">
        <v>60</v>
      </c>
      <c r="L89" s="5" t="n">
        <v>104</v>
      </c>
    </row>
    <row r="90" spans="1:15">
      <c r="A90" s="4" t="s">
        <v>673</v>
      </c>
      <c r="H90" s="5" t="n">
        <v>0</v>
      </c>
      <c r="J90" s="5" t="n">
        <v>0</v>
      </c>
      <c r="L90" s="5" t="n">
        <v>3</v>
      </c>
    </row>
    <row r="91" spans="1:15">
      <c r="A91" s="4" t="s">
        <v>674</v>
      </c>
      <c r="H91" s="5" t="n">
        <v>0</v>
      </c>
      <c r="I91" s="4" t="s">
        <v>226</v>
      </c>
      <c r="J91" s="5" t="n">
        <v>0</v>
      </c>
      <c r="L91" s="5" t="n">
        <v>-81</v>
      </c>
    </row>
    <row r="92" spans="1:15">
      <c r="A92" s="4" t="s">
        <v>53</v>
      </c>
      <c r="H92" s="6" t="n">
        <v>0</v>
      </c>
      <c r="J92" s="6" t="n">
        <v>0</v>
      </c>
      <c r="L92" s="6" t="n">
        <v>-78</v>
      </c>
    </row>
    <row r="93" spans="1:15">
      <c r="A93" s="4" t="s">
        <v>707</v>
      </c>
    </row>
    <row r="94" spans="1:15">
      <c r="A94" s="3" t="s">
        <v>662</v>
      </c>
    </row>
    <row r="95" spans="1:15">
      <c r="A95" s="4" t="s">
        <v>95</v>
      </c>
      <c r="C95" s="6" t="n">
        <v>6</v>
      </c>
    </row>
    <row r="96" spans="1:15">
      <c r="A96" s="4" t="s">
        <v>708</v>
      </c>
      <c r="C96" s="5" t="n">
        <v>23</v>
      </c>
    </row>
    <row r="97" spans="1:15">
      <c r="A97" s="4" t="s">
        <v>709</v>
      </c>
      <c r="C97" s="5" t="n">
        <v>10</v>
      </c>
    </row>
    <row r="98" spans="1:15">
      <c r="A98" s="4" t="s">
        <v>710</v>
      </c>
      <c r="C98" s="5" t="n">
        <v>13</v>
      </c>
    </row>
    <row r="99" spans="1:15">
      <c r="A99" s="4" t="s">
        <v>711</v>
      </c>
      <c r="C99" s="6" t="n">
        <v>4</v>
      </c>
    </row>
    <row r="100" spans="1:15">
      <c r="A100" s="4" t="s">
        <v>712</v>
      </c>
      <c r="C100" s="5" t="n">
        <v>80</v>
      </c>
    </row>
    <row r="101" spans="1:15"/>
    <row r="102" spans="1:15">
      <c r="A102" s="4" t="s">
        <v>51</v>
      </c>
      <c r="B102" s="4" t="s">
        <v>713</v>
      </c>
    </row>
    <row r="103" spans="1:15">
      <c r="A103" s="4" t="s">
        <v>60</v>
      </c>
      <c r="B103" s="4" t="s">
        <v>714</v>
      </c>
    </row>
    <row r="104" spans="1:15">
      <c r="A104" s="4" t="s">
        <v>226</v>
      </c>
      <c r="B104" s="4" t="s">
        <v>715</v>
      </c>
    </row>
    <row r="105" spans="1:15">
      <c r="A105" s="4" t="s">
        <v>227</v>
      </c>
      <c r="B105" s="4" t="s">
        <v>716</v>
      </c>
    </row>
    <row r="106" spans="1:15">
      <c r="A106" s="4" t="s">
        <v>682</v>
      </c>
      <c r="B106" s="4" t="s">
        <v>717</v>
      </c>
    </row>
    <row r="107" spans="1:15">
      <c r="A107" s="4" t="s">
        <v>690</v>
      </c>
      <c r="B107" s="4" t="s">
        <v>718</v>
      </c>
    </row>
  </sheetData>
  <mergeCells count="11">
    <mergeCell ref="A1:B1"/>
    <mergeCell ref="H1:I1"/>
    <mergeCell ref="J1:K1"/>
    <mergeCell ref="L1:M1"/>
    <mergeCell ref="A101:N101"/>
    <mergeCell ref="B102:N102"/>
    <mergeCell ref="B103:N103"/>
    <mergeCell ref="B104:N104"/>
    <mergeCell ref="B105:N105"/>
    <mergeCell ref="B106:N106"/>
    <mergeCell ref="B107:N10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9</v>
      </c>
      <c r="B1" s="2" t="s">
        <v>1</v>
      </c>
    </row>
    <row r="2" spans="1:4">
      <c r="B2" s="2" t="s">
        <v>2</v>
      </c>
      <c r="C2" s="2" t="s">
        <v>68</v>
      </c>
      <c r="D2" s="2" t="s">
        <v>69</v>
      </c>
    </row>
    <row r="3" spans="1:4">
      <c r="A3" s="3" t="s">
        <v>720</v>
      </c>
    </row>
    <row r="4" spans="1:4">
      <c r="A4" s="4" t="s">
        <v>721</v>
      </c>
      <c r="B4" s="6" t="n">
        <v>1317</v>
      </c>
      <c r="C4" s="6" t="n">
        <v>1256</v>
      </c>
    </row>
    <row r="5" spans="1:4">
      <c r="A5" s="4" t="s">
        <v>722</v>
      </c>
      <c r="B5" s="5" t="n">
        <v>1357</v>
      </c>
      <c r="C5" s="5" t="n">
        <v>961</v>
      </c>
    </row>
    <row r="6" spans="1:4">
      <c r="A6" s="4" t="s">
        <v>723</v>
      </c>
      <c r="B6" s="5" t="n">
        <v>161</v>
      </c>
      <c r="C6" s="5" t="n">
        <v>531</v>
      </c>
    </row>
    <row r="7" spans="1:4">
      <c r="A7" s="4" t="s">
        <v>724</v>
      </c>
      <c r="B7" s="5" t="n">
        <v>1733</v>
      </c>
      <c r="C7" s="5" t="n">
        <v>2267</v>
      </c>
      <c r="D7" s="6" t="n">
        <v>2142</v>
      </c>
    </row>
    <row r="8" spans="1:4">
      <c r="A8" s="4" t="s">
        <v>725</v>
      </c>
      <c r="B8" s="5" t="n">
        <v>164</v>
      </c>
      <c r="C8" s="5" t="n">
        <v>233</v>
      </c>
      <c r="D8" s="5" t="n">
        <v>247</v>
      </c>
    </row>
    <row r="9" spans="1:4">
      <c r="A9" s="4" t="s">
        <v>726</v>
      </c>
      <c r="B9" s="5" t="n">
        <v>10</v>
      </c>
      <c r="C9" s="5" t="n">
        <v>16</v>
      </c>
      <c r="D9" s="6" t="n">
        <v>13</v>
      </c>
    </row>
    <row r="10" spans="1:4">
      <c r="A10" s="4" t="s">
        <v>727</v>
      </c>
    </row>
    <row r="11" spans="1:4">
      <c r="A11" s="3" t="s">
        <v>720</v>
      </c>
    </row>
    <row r="12" spans="1:4">
      <c r="A12" s="4" t="s">
        <v>728</v>
      </c>
      <c r="B12" s="5" t="n">
        <v>1048</v>
      </c>
      <c r="C12" s="5" t="n">
        <v>651</v>
      </c>
    </row>
    <row r="13" spans="1:4">
      <c r="A13" s="4" t="s">
        <v>721</v>
      </c>
      <c r="B13" s="5" t="n">
        <v>368</v>
      </c>
      <c r="C13" s="5" t="n">
        <v>374</v>
      </c>
    </row>
    <row r="14" spans="1:4">
      <c r="A14" s="4" t="s">
        <v>729</v>
      </c>
      <c r="B14" s="5" t="n">
        <v>-59</v>
      </c>
      <c r="C14" s="5" t="n">
        <v>-64</v>
      </c>
    </row>
    <row r="15" spans="1:4">
      <c r="A15" s="4" t="s">
        <v>730</v>
      </c>
    </row>
    <row r="16" spans="1:4">
      <c r="A16" s="3" t="s">
        <v>720</v>
      </c>
    </row>
    <row r="17" spans="1:4">
      <c r="A17" s="4" t="s">
        <v>731</v>
      </c>
      <c r="B17" s="6" t="n">
        <v>0</v>
      </c>
      <c r="C17" s="6" t="n">
        <v>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 customWidth="1" max="5" min="5" width="14"/>
    <col customWidth="1" max="6" min="6" width="4"/>
  </cols>
  <sheetData>
    <row r="1" spans="1:6">
      <c r="A1" s="1" t="s">
        <v>732</v>
      </c>
      <c r="B1" s="2" t="s">
        <v>2</v>
      </c>
      <c r="C1" s="2" t="s">
        <v>68</v>
      </c>
      <c r="E1" s="2" t="s">
        <v>69</v>
      </c>
      <c r="F1" s="2" t="s">
        <v>60</v>
      </c>
    </row>
    <row r="2" spans="1:6">
      <c r="A2" s="3" t="s">
        <v>260</v>
      </c>
    </row>
    <row r="3" spans="1:6">
      <c r="A3" s="4" t="s">
        <v>733</v>
      </c>
      <c r="B3" s="6" t="n">
        <v>4354</v>
      </c>
      <c r="C3" s="6" t="n">
        <v>4380</v>
      </c>
    </row>
    <row r="4" spans="1:6">
      <c r="A4" s="4" t="s">
        <v>695</v>
      </c>
      <c r="B4" s="5" t="n">
        <v>-494</v>
      </c>
      <c r="C4" s="5" t="n">
        <v>-526</v>
      </c>
    </row>
    <row r="5" spans="1:6">
      <c r="A5" s="4" t="s">
        <v>734</v>
      </c>
      <c r="B5" s="5" t="n">
        <v>3860</v>
      </c>
      <c r="C5" s="5" t="n">
        <v>3854</v>
      </c>
      <c r="D5" s="4" t="s">
        <v>51</v>
      </c>
    </row>
    <row r="6" spans="1:6">
      <c r="A6" s="4" t="s">
        <v>735</v>
      </c>
      <c r="B6" s="5" t="n">
        <v>0</v>
      </c>
      <c r="C6" s="5" t="n">
        <v>0</v>
      </c>
    </row>
    <row r="7" spans="1:6">
      <c r="A7" s="4" t="s">
        <v>729</v>
      </c>
      <c r="B7" s="5" t="n">
        <v>-108</v>
      </c>
      <c r="C7" s="5" t="n">
        <v>-110</v>
      </c>
      <c r="E7" s="6" t="n">
        <v>-118</v>
      </c>
    </row>
    <row r="8" spans="1:6">
      <c r="A8" s="4" t="s">
        <v>262</v>
      </c>
      <c r="B8" s="5" t="n">
        <v>3752</v>
      </c>
      <c r="C8" s="5" t="n">
        <v>3744</v>
      </c>
    </row>
    <row r="9" spans="1:6">
      <c r="A9" s="4" t="s">
        <v>736</v>
      </c>
      <c r="B9" s="5" t="n">
        <v>112</v>
      </c>
      <c r="C9" s="5" t="n">
        <v>90</v>
      </c>
    </row>
    <row r="10" spans="1:6">
      <c r="A10" s="4" t="s">
        <v>737</v>
      </c>
      <c r="B10" s="5" t="n">
        <v>1317</v>
      </c>
      <c r="C10" s="5" t="n">
        <v>1256</v>
      </c>
    </row>
    <row r="11" spans="1:6">
      <c r="A11" s="4" t="s">
        <v>738</v>
      </c>
      <c r="B11" s="5" t="n">
        <v>2323</v>
      </c>
      <c r="C11" s="5" t="n">
        <v>2398</v>
      </c>
    </row>
    <row r="12" spans="1:6">
      <c r="A12" s="4" t="s">
        <v>739</v>
      </c>
      <c r="B12" s="5" t="n">
        <v>112</v>
      </c>
    </row>
    <row r="13" spans="1:6">
      <c r="A13" s="4" t="s">
        <v>740</v>
      </c>
      <c r="B13" s="5" t="n">
        <v>1686</v>
      </c>
    </row>
    <row r="14" spans="1:6">
      <c r="A14" s="4" t="s">
        <v>741</v>
      </c>
      <c r="B14" s="5" t="n">
        <v>1211</v>
      </c>
    </row>
    <row r="15" spans="1:6">
      <c r="A15" s="4" t="s">
        <v>742</v>
      </c>
      <c r="B15" s="5" t="n">
        <v>827</v>
      </c>
    </row>
    <row r="16" spans="1:6">
      <c r="A16" s="4" t="s">
        <v>743</v>
      </c>
      <c r="B16" s="5" t="n">
        <v>454</v>
      </c>
    </row>
    <row r="17" spans="1:6">
      <c r="A17" s="4" t="s">
        <v>744</v>
      </c>
      <c r="B17" s="5" t="n">
        <v>163</v>
      </c>
    </row>
    <row r="18" spans="1:6">
      <c r="A18" s="4" t="s">
        <v>745</v>
      </c>
      <c r="B18" s="5" t="n">
        <v>13</v>
      </c>
    </row>
    <row r="19" spans="1:6">
      <c r="A19" s="4" t="s">
        <v>746</v>
      </c>
      <c r="B19" s="6" t="n">
        <v>4354</v>
      </c>
      <c r="C19" s="6" t="n">
        <v>4380</v>
      </c>
    </row>
    <row r="20" spans="1:6"/>
    <row r="21" spans="1:6">
      <c r="A21" s="4" t="s">
        <v>51</v>
      </c>
      <c r="B21" s="4" t="s">
        <v>747</v>
      </c>
    </row>
    <row r="22" spans="1:6">
      <c r="A22" s="4" t="s">
        <v>60</v>
      </c>
      <c r="B22" s="4" t="s">
        <v>748</v>
      </c>
    </row>
  </sheetData>
  <mergeCells count="22">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F20"/>
    <mergeCell ref="B21:F21"/>
    <mergeCell ref="B22:F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749</v>
      </c>
      <c r="C1" s="2" t="s">
        <v>1</v>
      </c>
    </row>
    <row r="2" spans="1:5">
      <c r="C2" s="2" t="s">
        <v>2</v>
      </c>
      <c r="D2" s="2" t="s">
        <v>68</v>
      </c>
    </row>
    <row r="3" spans="1:5">
      <c r="A3" s="3" t="s">
        <v>750</v>
      </c>
    </row>
    <row r="4" spans="1:5">
      <c r="A4" s="4" t="s">
        <v>751</v>
      </c>
      <c r="C4" s="4" t="s">
        <v>570</v>
      </c>
    </row>
    <row r="5" spans="1:5">
      <c r="A5" s="4" t="s">
        <v>752</v>
      </c>
      <c r="C5" s="4" t="s">
        <v>655</v>
      </c>
    </row>
    <row r="6" spans="1:5">
      <c r="A6" s="3" t="s">
        <v>753</v>
      </c>
    </row>
    <row r="7" spans="1:5">
      <c r="A7" s="4" t="s">
        <v>754</v>
      </c>
      <c r="C7" s="6" t="n">
        <v>110</v>
      </c>
      <c r="D7" s="6" t="n">
        <v>118</v>
      </c>
      <c r="E7" s="4" t="s">
        <v>51</v>
      </c>
    </row>
    <row r="8" spans="1:5">
      <c r="A8" s="4" t="s">
        <v>755</v>
      </c>
      <c r="C8" s="5" t="n">
        <v>17</v>
      </c>
      <c r="D8" s="5" t="n">
        <v>24</v>
      </c>
    </row>
    <row r="9" spans="1:5">
      <c r="A9" s="4" t="s">
        <v>756</v>
      </c>
      <c r="C9" s="5" t="n">
        <v>-28</v>
      </c>
      <c r="D9" s="5" t="n">
        <v>-35</v>
      </c>
    </row>
    <row r="10" spans="1:5">
      <c r="A10" s="4" t="s">
        <v>757</v>
      </c>
      <c r="B10" s="4" t="s">
        <v>60</v>
      </c>
      <c r="C10" s="5" t="n">
        <v>9</v>
      </c>
      <c r="D10" s="5" t="n">
        <v>3</v>
      </c>
    </row>
    <row r="11" spans="1:5">
      <c r="A11" s="4" t="s">
        <v>754</v>
      </c>
      <c r="C11" s="5" t="n">
        <v>108</v>
      </c>
      <c r="D11" s="5" t="n">
        <v>110</v>
      </c>
    </row>
    <row r="12" spans="1:5">
      <c r="A12" s="4" t="s">
        <v>758</v>
      </c>
      <c r="B12" s="4" t="s">
        <v>226</v>
      </c>
      <c r="C12" s="5" t="n">
        <v>3860</v>
      </c>
      <c r="D12" s="5" t="n">
        <v>3854</v>
      </c>
    </row>
    <row r="13" spans="1:5">
      <c r="A13" s="4" t="s">
        <v>759</v>
      </c>
      <c r="C13" s="5" t="n">
        <v>108</v>
      </c>
      <c r="D13" s="5" t="n">
        <v>110</v>
      </c>
    </row>
    <row r="14" spans="1:5">
      <c r="A14" s="4" t="s">
        <v>625</v>
      </c>
    </row>
    <row r="15" spans="1:5">
      <c r="A15" s="3" t="s">
        <v>753</v>
      </c>
    </row>
    <row r="16" spans="1:5">
      <c r="A16" s="4" t="s">
        <v>754</v>
      </c>
      <c r="B16" s="4" t="s">
        <v>51</v>
      </c>
      <c r="C16" s="5" t="n">
        <v>55</v>
      </c>
      <c r="D16" s="5" t="n">
        <v>54</v>
      </c>
    </row>
    <row r="17" spans="1:5">
      <c r="A17" s="4" t="s">
        <v>755</v>
      </c>
      <c r="C17" s="5" t="n">
        <v>11</v>
      </c>
      <c r="D17" s="5" t="n">
        <v>10</v>
      </c>
    </row>
    <row r="18" spans="1:5">
      <c r="A18" s="4" t="s">
        <v>756</v>
      </c>
      <c r="C18" s="5" t="n">
        <v>-12</v>
      </c>
      <c r="D18" s="5" t="n">
        <v>-12</v>
      </c>
    </row>
    <row r="19" spans="1:5">
      <c r="A19" s="4" t="s">
        <v>757</v>
      </c>
      <c r="B19" s="4" t="s">
        <v>60</v>
      </c>
      <c r="C19" s="5" t="n">
        <v>2</v>
      </c>
      <c r="D19" s="5" t="n">
        <v>3</v>
      </c>
    </row>
    <row r="20" spans="1:5">
      <c r="A20" s="4" t="s">
        <v>754</v>
      </c>
      <c r="C20" s="5" t="n">
        <v>56</v>
      </c>
      <c r="D20" s="5" t="n">
        <v>55</v>
      </c>
      <c r="E20" s="4" t="s">
        <v>51</v>
      </c>
    </row>
    <row r="21" spans="1:5">
      <c r="A21" s="4" t="s">
        <v>758</v>
      </c>
      <c r="B21" s="4" t="s">
        <v>226</v>
      </c>
      <c r="C21" s="5" t="n">
        <v>2029</v>
      </c>
      <c r="D21" s="5" t="n">
        <v>2138</v>
      </c>
    </row>
    <row r="22" spans="1:5">
      <c r="A22" s="4" t="s">
        <v>760</v>
      </c>
    </row>
    <row r="23" spans="1:5">
      <c r="A23" s="3" t="s">
        <v>753</v>
      </c>
    </row>
    <row r="24" spans="1:5">
      <c r="A24" s="4" t="s">
        <v>754</v>
      </c>
      <c r="C24" s="5" t="n">
        <v>16</v>
      </c>
      <c r="D24" s="5" t="n">
        <v>17</v>
      </c>
      <c r="E24" s="4" t="s">
        <v>51</v>
      </c>
    </row>
    <row r="25" spans="1:5">
      <c r="A25" s="4" t="s">
        <v>755</v>
      </c>
      <c r="C25" s="5" t="n">
        <v>2</v>
      </c>
      <c r="D25" s="5" t="n">
        <v>3</v>
      </c>
    </row>
    <row r="26" spans="1:5">
      <c r="A26" s="4" t="s">
        <v>756</v>
      </c>
      <c r="C26" s="5" t="n">
        <v>-5</v>
      </c>
      <c r="D26" s="5" t="n">
        <v>-8</v>
      </c>
    </row>
    <row r="27" spans="1:5">
      <c r="A27" s="4" t="s">
        <v>757</v>
      </c>
      <c r="B27" s="4" t="s">
        <v>60</v>
      </c>
      <c r="C27" s="5" t="n">
        <v>2</v>
      </c>
      <c r="D27" s="5" t="n">
        <v>4</v>
      </c>
    </row>
    <row r="28" spans="1:5">
      <c r="A28" s="4" t="s">
        <v>754</v>
      </c>
      <c r="C28" s="5" t="n">
        <v>15</v>
      </c>
      <c r="D28" s="5" t="n">
        <v>16</v>
      </c>
    </row>
    <row r="29" spans="1:5">
      <c r="A29" s="4" t="s">
        <v>758</v>
      </c>
      <c r="B29" s="4" t="s">
        <v>226</v>
      </c>
      <c r="C29" s="5" t="n">
        <v>397</v>
      </c>
      <c r="D29" s="5" t="n">
        <v>378</v>
      </c>
    </row>
    <row r="30" spans="1:5">
      <c r="A30" s="4" t="s">
        <v>626</v>
      </c>
    </row>
    <row r="31" spans="1:5">
      <c r="A31" s="3" t="s">
        <v>753</v>
      </c>
    </row>
    <row r="32" spans="1:5">
      <c r="A32" s="4" t="s">
        <v>754</v>
      </c>
      <c r="C32" s="5" t="n">
        <v>37</v>
      </c>
      <c r="D32" s="5" t="n">
        <v>45</v>
      </c>
      <c r="E32" s="4" t="s">
        <v>51</v>
      </c>
    </row>
    <row r="33" spans="1:5">
      <c r="A33" s="4" t="s">
        <v>755</v>
      </c>
      <c r="C33" s="5" t="n">
        <v>4</v>
      </c>
      <c r="D33" s="5" t="n">
        <v>11</v>
      </c>
    </row>
    <row r="34" spans="1:5">
      <c r="A34" s="4" t="s">
        <v>756</v>
      </c>
      <c r="C34" s="5" t="n">
        <v>-11</v>
      </c>
      <c r="D34" s="5" t="n">
        <v>-15</v>
      </c>
    </row>
    <row r="35" spans="1:5">
      <c r="A35" s="4" t="s">
        <v>757</v>
      </c>
      <c r="B35" s="4" t="s">
        <v>60</v>
      </c>
      <c r="C35" s="5" t="n">
        <v>5</v>
      </c>
      <c r="D35" s="5" t="n">
        <v>-4</v>
      </c>
    </row>
    <row r="36" spans="1:5">
      <c r="A36" s="4" t="s">
        <v>754</v>
      </c>
      <c r="C36" s="5" t="n">
        <v>35</v>
      </c>
      <c r="D36" s="5" t="n">
        <v>37</v>
      </c>
    </row>
    <row r="37" spans="1:5">
      <c r="A37" s="4" t="s">
        <v>758</v>
      </c>
      <c r="B37" s="4" t="s">
        <v>226</v>
      </c>
      <c r="C37" s="5" t="n">
        <v>1362</v>
      </c>
      <c r="D37" s="5" t="n">
        <v>1286</v>
      </c>
    </row>
    <row r="38" spans="1:5">
      <c r="A38" s="4" t="s">
        <v>761</v>
      </c>
    </row>
    <row r="39" spans="1:5">
      <c r="A39" s="3" t="s">
        <v>753</v>
      </c>
    </row>
    <row r="40" spans="1:5">
      <c r="A40" s="4" t="s">
        <v>754</v>
      </c>
      <c r="B40" s="4" t="s">
        <v>762</v>
      </c>
      <c r="C40" s="5" t="n">
        <v>2</v>
      </c>
      <c r="D40" s="5" t="n">
        <v>2</v>
      </c>
    </row>
    <row r="41" spans="1:5">
      <c r="A41" s="4" t="s">
        <v>755</v>
      </c>
      <c r="B41" s="4" t="s">
        <v>227</v>
      </c>
      <c r="C41" s="5" t="n">
        <v>0</v>
      </c>
      <c r="D41" s="5" t="n">
        <v>0</v>
      </c>
    </row>
    <row r="42" spans="1:5">
      <c r="A42" s="4" t="s">
        <v>756</v>
      </c>
      <c r="B42" s="4" t="s">
        <v>227</v>
      </c>
      <c r="C42" s="5" t="n">
        <v>0</v>
      </c>
      <c r="D42" s="5" t="n">
        <v>0</v>
      </c>
    </row>
    <row r="43" spans="1:5">
      <c r="A43" s="4" t="s">
        <v>757</v>
      </c>
      <c r="B43" s="4" t="s">
        <v>763</v>
      </c>
      <c r="C43" s="5" t="n">
        <v>0</v>
      </c>
      <c r="D43" s="5" t="n">
        <v>0</v>
      </c>
    </row>
    <row r="44" spans="1:5">
      <c r="A44" s="4" t="s">
        <v>754</v>
      </c>
      <c r="B44" s="4" t="s">
        <v>762</v>
      </c>
      <c r="C44" s="5" t="n">
        <v>2</v>
      </c>
      <c r="D44" s="5" t="n">
        <v>2</v>
      </c>
    </row>
    <row r="45" spans="1:5">
      <c r="A45" s="4" t="s">
        <v>758</v>
      </c>
      <c r="B45" s="4" t="s">
        <v>210</v>
      </c>
      <c r="C45" s="6" t="n">
        <v>72</v>
      </c>
      <c r="D45" s="6" t="n">
        <v>52</v>
      </c>
    </row>
    <row r="46" spans="1:5"/>
    <row r="47" spans="1:5">
      <c r="A47" s="4" t="s">
        <v>51</v>
      </c>
      <c r="B47" s="4" t="s">
        <v>748</v>
      </c>
    </row>
    <row r="48" spans="1:5">
      <c r="A48" s="4" t="s">
        <v>60</v>
      </c>
      <c r="B48" s="4" t="s">
        <v>764</v>
      </c>
    </row>
    <row r="49" spans="1:5">
      <c r="A49" s="4" t="s">
        <v>226</v>
      </c>
      <c r="B49" s="4" t="s">
        <v>765</v>
      </c>
    </row>
    <row r="50" spans="1:5">
      <c r="A50" s="4" t="s">
        <v>227</v>
      </c>
      <c r="B50" s="4" t="s">
        <v>766</v>
      </c>
    </row>
  </sheetData>
  <mergeCells count="8">
    <mergeCell ref="A1:B2"/>
    <mergeCell ref="C1:E1"/>
    <mergeCell ref="D2:E2"/>
    <mergeCell ref="A46:D46"/>
    <mergeCell ref="B47:D47"/>
    <mergeCell ref="B48:D48"/>
    <mergeCell ref="B49:D49"/>
    <mergeCell ref="B50:D5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767</v>
      </c>
      <c r="C1" s="2" t="s">
        <v>1</v>
      </c>
    </row>
    <row r="2" spans="1:6">
      <c r="C2" s="2" t="s">
        <v>2</v>
      </c>
      <c r="E2" s="2" t="s">
        <v>68</v>
      </c>
      <c r="F2" s="2" t="s">
        <v>51</v>
      </c>
    </row>
    <row r="3" spans="1:6">
      <c r="A3" s="3" t="s">
        <v>768</v>
      </c>
    </row>
    <row r="4" spans="1:6">
      <c r="A4" s="4" t="s">
        <v>769</v>
      </c>
      <c r="C4" s="4" t="s">
        <v>770</v>
      </c>
    </row>
    <row r="5" spans="1:6">
      <c r="A5" s="4" t="s">
        <v>771</v>
      </c>
      <c r="C5" s="4" t="s">
        <v>772</v>
      </c>
    </row>
    <row r="6" spans="1:6">
      <c r="A6" s="4" t="s">
        <v>773</v>
      </c>
      <c r="C6" s="4" t="s">
        <v>774</v>
      </c>
    </row>
    <row r="7" spans="1:6">
      <c r="A7" s="4" t="s">
        <v>775</v>
      </c>
      <c r="C7" s="4" t="s">
        <v>776</v>
      </c>
    </row>
    <row r="8" spans="1:6">
      <c r="A8" s="4" t="s">
        <v>777</v>
      </c>
      <c r="C8" s="4" t="s">
        <v>778</v>
      </c>
    </row>
    <row r="9" spans="1:6">
      <c r="A9" s="4" t="s">
        <v>779</v>
      </c>
      <c r="C9" s="6" t="n">
        <v>3860</v>
      </c>
      <c r="E9" s="6" t="n">
        <v>3854</v>
      </c>
    </row>
    <row r="10" spans="1:6">
      <c r="A10" s="4" t="s">
        <v>780</v>
      </c>
    </row>
    <row r="11" spans="1:6">
      <c r="A11" s="3" t="s">
        <v>768</v>
      </c>
    </row>
    <row r="12" spans="1:6">
      <c r="A12" s="4" t="s">
        <v>779</v>
      </c>
      <c r="C12" s="5" t="n">
        <v>1851</v>
      </c>
      <c r="E12" s="5" t="n">
        <v>1909</v>
      </c>
    </row>
    <row r="13" spans="1:6">
      <c r="A13" s="4" t="s">
        <v>781</v>
      </c>
    </row>
    <row r="14" spans="1:6">
      <c r="A14" s="3" t="s">
        <v>768</v>
      </c>
    </row>
    <row r="15" spans="1:6">
      <c r="A15" s="4" t="s">
        <v>779</v>
      </c>
      <c r="C15" s="5" t="n">
        <v>1570</v>
      </c>
      <c r="E15" s="5" t="n">
        <v>1542</v>
      </c>
    </row>
    <row r="16" spans="1:6">
      <c r="A16" s="4" t="s">
        <v>782</v>
      </c>
    </row>
    <row r="17" spans="1:6">
      <c r="A17" s="3" t="s">
        <v>768</v>
      </c>
    </row>
    <row r="18" spans="1:6">
      <c r="A18" s="4" t="s">
        <v>779</v>
      </c>
      <c r="C18" s="5" t="n">
        <v>439</v>
      </c>
      <c r="E18" s="5" t="n">
        <v>403</v>
      </c>
    </row>
    <row r="19" spans="1:6">
      <c r="A19" s="4" t="s">
        <v>625</v>
      </c>
    </row>
    <row r="20" spans="1:6">
      <c r="A20" s="3" t="s">
        <v>768</v>
      </c>
    </row>
    <row r="21" spans="1:6">
      <c r="A21" s="4" t="s">
        <v>779</v>
      </c>
      <c r="C21" s="5" t="n">
        <v>2029</v>
      </c>
      <c r="E21" s="5" t="n">
        <v>2138</v>
      </c>
    </row>
    <row r="22" spans="1:6">
      <c r="A22" s="4" t="s">
        <v>783</v>
      </c>
    </row>
    <row r="23" spans="1:6">
      <c r="A23" s="3" t="s">
        <v>768</v>
      </c>
    </row>
    <row r="24" spans="1:6">
      <c r="A24" s="4" t="s">
        <v>779</v>
      </c>
      <c r="C24" s="5" t="n">
        <v>1011</v>
      </c>
      <c r="E24" s="5" t="n">
        <v>1155</v>
      </c>
    </row>
    <row r="25" spans="1:6">
      <c r="A25" s="4" t="s">
        <v>784</v>
      </c>
    </row>
    <row r="26" spans="1:6">
      <c r="A26" s="3" t="s">
        <v>768</v>
      </c>
    </row>
    <row r="27" spans="1:6">
      <c r="A27" s="4" t="s">
        <v>779</v>
      </c>
      <c r="C27" s="5" t="n">
        <v>733</v>
      </c>
      <c r="E27" s="5" t="n">
        <v>732</v>
      </c>
    </row>
    <row r="28" spans="1:6">
      <c r="A28" s="4" t="s">
        <v>785</v>
      </c>
    </row>
    <row r="29" spans="1:6">
      <c r="A29" s="3" t="s">
        <v>768</v>
      </c>
    </row>
    <row r="30" spans="1:6">
      <c r="A30" s="4" t="s">
        <v>779</v>
      </c>
      <c r="C30" s="5" t="n">
        <v>285</v>
      </c>
      <c r="E30" s="5" t="n">
        <v>251</v>
      </c>
    </row>
    <row r="31" spans="1:6">
      <c r="A31" s="4" t="s">
        <v>760</v>
      </c>
    </row>
    <row r="32" spans="1:6">
      <c r="A32" s="3" t="s">
        <v>768</v>
      </c>
    </row>
    <row r="33" spans="1:6">
      <c r="A33" s="4" t="s">
        <v>779</v>
      </c>
      <c r="C33" s="5" t="n">
        <v>397</v>
      </c>
      <c r="E33" s="5" t="n">
        <v>378</v>
      </c>
    </row>
    <row r="34" spans="1:6">
      <c r="A34" s="4" t="s">
        <v>786</v>
      </c>
    </row>
    <row r="35" spans="1:6">
      <c r="A35" s="3" t="s">
        <v>768</v>
      </c>
    </row>
    <row r="36" spans="1:6">
      <c r="A36" s="4" t="s">
        <v>779</v>
      </c>
      <c r="C36" s="5" t="n">
        <v>192</v>
      </c>
      <c r="E36" s="5" t="n">
        <v>199</v>
      </c>
    </row>
    <row r="37" spans="1:6">
      <c r="A37" s="4" t="s">
        <v>787</v>
      </c>
    </row>
    <row r="38" spans="1:6">
      <c r="A38" s="3" t="s">
        <v>768</v>
      </c>
    </row>
    <row r="39" spans="1:6">
      <c r="A39" s="4" t="s">
        <v>779</v>
      </c>
      <c r="C39" s="5" t="n">
        <v>119</v>
      </c>
      <c r="E39" s="5" t="n">
        <v>124</v>
      </c>
    </row>
    <row r="40" spans="1:6">
      <c r="A40" s="4" t="s">
        <v>788</v>
      </c>
    </row>
    <row r="41" spans="1:6">
      <c r="A41" s="3" t="s">
        <v>768</v>
      </c>
    </row>
    <row r="42" spans="1:6">
      <c r="A42" s="4" t="s">
        <v>779</v>
      </c>
      <c r="C42" s="5" t="n">
        <v>86</v>
      </c>
      <c r="E42" s="5" t="n">
        <v>55</v>
      </c>
    </row>
    <row r="43" spans="1:6">
      <c r="A43" s="4" t="s">
        <v>789</v>
      </c>
    </row>
    <row r="44" spans="1:6">
      <c r="A44" s="3" t="s">
        <v>768</v>
      </c>
    </row>
    <row r="45" spans="1:6">
      <c r="A45" s="4" t="s">
        <v>779</v>
      </c>
      <c r="C45" s="5" t="n">
        <v>1362</v>
      </c>
      <c r="E45" s="5" t="n">
        <v>1286</v>
      </c>
    </row>
    <row r="46" spans="1:6">
      <c r="A46" s="4" t="s">
        <v>790</v>
      </c>
    </row>
    <row r="47" spans="1:6">
      <c r="A47" s="3" t="s">
        <v>768</v>
      </c>
    </row>
    <row r="48" spans="1:6">
      <c r="A48" s="4" t="s">
        <v>779</v>
      </c>
      <c r="C48" s="5" t="n">
        <v>610</v>
      </c>
      <c r="E48" s="5" t="n">
        <v>520</v>
      </c>
    </row>
    <row r="49" spans="1:6">
      <c r="A49" s="4" t="s">
        <v>791</v>
      </c>
    </row>
    <row r="50" spans="1:6">
      <c r="A50" s="3" t="s">
        <v>768</v>
      </c>
    </row>
    <row r="51" spans="1:6">
      <c r="A51" s="4" t="s">
        <v>779</v>
      </c>
      <c r="C51" s="5" t="n">
        <v>690</v>
      </c>
      <c r="E51" s="5" t="n">
        <v>671</v>
      </c>
    </row>
    <row r="52" spans="1:6">
      <c r="A52" s="4" t="s">
        <v>792</v>
      </c>
    </row>
    <row r="53" spans="1:6">
      <c r="A53" s="3" t="s">
        <v>768</v>
      </c>
    </row>
    <row r="54" spans="1:6">
      <c r="A54" s="4" t="s">
        <v>779</v>
      </c>
      <c r="C54" s="5" t="n">
        <v>62</v>
      </c>
      <c r="E54" s="5" t="n">
        <v>95</v>
      </c>
    </row>
    <row r="55" spans="1:6">
      <c r="A55" s="4" t="s">
        <v>793</v>
      </c>
    </row>
    <row r="56" spans="1:6">
      <c r="A56" s="3" t="s">
        <v>768</v>
      </c>
    </row>
    <row r="57" spans="1:6">
      <c r="A57" s="4" t="s">
        <v>779</v>
      </c>
      <c r="C57" s="5" t="n">
        <v>482</v>
      </c>
      <c r="E57" s="5" t="n">
        <v>454</v>
      </c>
    </row>
    <row r="58" spans="1:6">
      <c r="A58" s="4" t="s">
        <v>794</v>
      </c>
    </row>
    <row r="59" spans="1:6">
      <c r="A59" s="3" t="s">
        <v>768</v>
      </c>
    </row>
    <row r="60" spans="1:6">
      <c r="A60" s="4" t="s">
        <v>779</v>
      </c>
      <c r="C60" s="5" t="n">
        <v>234</v>
      </c>
      <c r="E60" s="5" t="n">
        <v>181</v>
      </c>
    </row>
    <row r="61" spans="1:6">
      <c r="A61" s="4" t="s">
        <v>795</v>
      </c>
    </row>
    <row r="62" spans="1:6">
      <c r="A62" s="3" t="s">
        <v>768</v>
      </c>
    </row>
    <row r="63" spans="1:6">
      <c r="A63" s="4" t="s">
        <v>779</v>
      </c>
      <c r="C63" s="5" t="n">
        <v>226</v>
      </c>
      <c r="E63" s="5" t="n">
        <v>222</v>
      </c>
    </row>
    <row r="64" spans="1:6">
      <c r="A64" s="4" t="s">
        <v>796</v>
      </c>
    </row>
    <row r="65" spans="1:6">
      <c r="A65" s="3" t="s">
        <v>768</v>
      </c>
    </row>
    <row r="66" spans="1:6">
      <c r="A66" s="4" t="s">
        <v>779</v>
      </c>
      <c r="C66" s="5" t="n">
        <v>22</v>
      </c>
      <c r="E66" s="5" t="n">
        <v>51</v>
      </c>
    </row>
    <row r="67" spans="1:6">
      <c r="A67" s="4" t="s">
        <v>797</v>
      </c>
    </row>
    <row r="68" spans="1:6">
      <c r="A68" s="3" t="s">
        <v>768</v>
      </c>
    </row>
    <row r="69" spans="1:6">
      <c r="A69" s="4" t="s">
        <v>779</v>
      </c>
      <c r="C69" s="5" t="n">
        <v>266</v>
      </c>
      <c r="E69" s="5" t="n">
        <v>253</v>
      </c>
    </row>
    <row r="70" spans="1:6">
      <c r="A70" s="4" t="s">
        <v>798</v>
      </c>
    </row>
    <row r="71" spans="1:6">
      <c r="A71" s="3" t="s">
        <v>768</v>
      </c>
    </row>
    <row r="72" spans="1:6">
      <c r="A72" s="4" t="s">
        <v>779</v>
      </c>
      <c r="C72" s="5" t="n">
        <v>106</v>
      </c>
      <c r="E72" s="5" t="n">
        <v>95</v>
      </c>
    </row>
    <row r="73" spans="1:6">
      <c r="A73" s="4" t="s">
        <v>799</v>
      </c>
    </row>
    <row r="74" spans="1:6">
      <c r="A74" s="3" t="s">
        <v>768</v>
      </c>
    </row>
    <row r="75" spans="1:6">
      <c r="A75" s="4" t="s">
        <v>779</v>
      </c>
      <c r="C75" s="5" t="n">
        <v>150</v>
      </c>
      <c r="E75" s="5" t="n">
        <v>148</v>
      </c>
    </row>
    <row r="76" spans="1:6">
      <c r="A76" s="4" t="s">
        <v>800</v>
      </c>
    </row>
    <row r="77" spans="1:6">
      <c r="A77" s="3" t="s">
        <v>768</v>
      </c>
    </row>
    <row r="78" spans="1:6">
      <c r="A78" s="4" t="s">
        <v>779</v>
      </c>
      <c r="C78" s="5" t="n">
        <v>10</v>
      </c>
      <c r="E78" s="5" t="n">
        <v>10</v>
      </c>
    </row>
    <row r="79" spans="1:6">
      <c r="A79" s="4" t="s">
        <v>801</v>
      </c>
    </row>
    <row r="80" spans="1:6">
      <c r="A80" s="3" t="s">
        <v>768</v>
      </c>
    </row>
    <row r="81" spans="1:6">
      <c r="A81" s="4" t="s">
        <v>779</v>
      </c>
      <c r="B81" s="4" t="s">
        <v>60</v>
      </c>
      <c r="C81" s="5" t="n">
        <v>354</v>
      </c>
      <c r="D81" s="4" t="s">
        <v>226</v>
      </c>
      <c r="E81" s="5" t="n">
        <v>349</v>
      </c>
    </row>
    <row r="82" spans="1:6">
      <c r="A82" s="4" t="s">
        <v>802</v>
      </c>
    </row>
    <row r="83" spans="1:6">
      <c r="A83" s="3" t="s">
        <v>768</v>
      </c>
    </row>
    <row r="84" spans="1:6">
      <c r="A84" s="4" t="s">
        <v>779</v>
      </c>
      <c r="B84" s="4" t="s">
        <v>60</v>
      </c>
      <c r="C84" s="5" t="n">
        <v>189</v>
      </c>
      <c r="E84" s="5" t="n">
        <v>182</v>
      </c>
    </row>
    <row r="85" spans="1:6">
      <c r="A85" s="4" t="s">
        <v>803</v>
      </c>
    </row>
    <row r="86" spans="1:6">
      <c r="A86" s="3" t="s">
        <v>768</v>
      </c>
    </row>
    <row r="87" spans="1:6">
      <c r="A87" s="4" t="s">
        <v>779</v>
      </c>
      <c r="B87" s="4" t="s">
        <v>60</v>
      </c>
      <c r="C87" s="5" t="n">
        <v>149</v>
      </c>
      <c r="E87" s="5" t="n">
        <v>148</v>
      </c>
    </row>
    <row r="88" spans="1:6">
      <c r="A88" s="4" t="s">
        <v>804</v>
      </c>
    </row>
    <row r="89" spans="1:6">
      <c r="A89" s="3" t="s">
        <v>768</v>
      </c>
    </row>
    <row r="90" spans="1:6">
      <c r="A90" s="4" t="s">
        <v>779</v>
      </c>
      <c r="B90" s="4" t="s">
        <v>60</v>
      </c>
      <c r="C90" s="5" t="n">
        <v>16</v>
      </c>
      <c r="E90" s="5" t="n">
        <v>19</v>
      </c>
    </row>
    <row r="91" spans="1:6">
      <c r="A91" s="4" t="s">
        <v>805</v>
      </c>
    </row>
    <row r="92" spans="1:6">
      <c r="A92" s="3" t="s">
        <v>768</v>
      </c>
    </row>
    <row r="93" spans="1:6">
      <c r="A93" s="4" t="s">
        <v>779</v>
      </c>
      <c r="B93" s="4" t="s">
        <v>227</v>
      </c>
      <c r="C93" s="5" t="n">
        <v>209</v>
      </c>
      <c r="E93" s="5" t="n">
        <v>181</v>
      </c>
    </row>
    <row r="94" spans="1:6">
      <c r="A94" s="4" t="s">
        <v>806</v>
      </c>
    </row>
    <row r="95" spans="1:6">
      <c r="A95" s="3" t="s">
        <v>768</v>
      </c>
    </row>
    <row r="96" spans="1:6">
      <c r="A96" s="4" t="s">
        <v>779</v>
      </c>
      <c r="B96" s="4" t="s">
        <v>227</v>
      </c>
      <c r="C96" s="5" t="n">
        <v>52</v>
      </c>
      <c r="E96" s="5" t="n">
        <v>36</v>
      </c>
    </row>
    <row r="97" spans="1:6">
      <c r="A97" s="4" t="s">
        <v>807</v>
      </c>
    </row>
    <row r="98" spans="1:6">
      <c r="A98" s="3" t="s">
        <v>768</v>
      </c>
    </row>
    <row r="99" spans="1:6">
      <c r="A99" s="4" t="s">
        <v>779</v>
      </c>
      <c r="B99" s="4" t="s">
        <v>227</v>
      </c>
      <c r="C99" s="5" t="n">
        <v>144</v>
      </c>
      <c r="E99" s="5" t="n">
        <v>131</v>
      </c>
    </row>
    <row r="100" spans="1:6">
      <c r="A100" s="4" t="s">
        <v>808</v>
      </c>
    </row>
    <row r="101" spans="1:6">
      <c r="A101" s="3" t="s">
        <v>768</v>
      </c>
    </row>
    <row r="102" spans="1:6">
      <c r="A102" s="4" t="s">
        <v>779</v>
      </c>
      <c r="B102" s="4" t="s">
        <v>227</v>
      </c>
      <c r="C102" s="5" t="n">
        <v>13</v>
      </c>
      <c r="E102" s="5" t="n">
        <v>14</v>
      </c>
    </row>
    <row r="103" spans="1:6">
      <c r="A103" s="4" t="s">
        <v>809</v>
      </c>
    </row>
    <row r="104" spans="1:6">
      <c r="A104" s="3" t="s">
        <v>768</v>
      </c>
    </row>
    <row r="105" spans="1:6">
      <c r="A105" s="4" t="s">
        <v>779</v>
      </c>
      <c r="B105" s="4" t="s">
        <v>682</v>
      </c>
      <c r="C105" s="5" t="n">
        <v>51</v>
      </c>
      <c r="E105" s="5" t="n">
        <v>49</v>
      </c>
    </row>
    <row r="106" spans="1:6">
      <c r="A106" s="4" t="s">
        <v>810</v>
      </c>
    </row>
    <row r="107" spans="1:6">
      <c r="A107" s="3" t="s">
        <v>768</v>
      </c>
    </row>
    <row r="108" spans="1:6">
      <c r="A108" s="4" t="s">
        <v>779</v>
      </c>
      <c r="B108" s="4" t="s">
        <v>682</v>
      </c>
      <c r="C108" s="5" t="n">
        <v>29</v>
      </c>
      <c r="E108" s="5" t="n">
        <v>26</v>
      </c>
    </row>
    <row r="109" spans="1:6">
      <c r="A109" s="4" t="s">
        <v>811</v>
      </c>
    </row>
    <row r="110" spans="1:6">
      <c r="A110" s="3" t="s">
        <v>768</v>
      </c>
    </row>
    <row r="111" spans="1:6">
      <c r="A111" s="4" t="s">
        <v>779</v>
      </c>
      <c r="B111" s="4" t="s">
        <v>682</v>
      </c>
      <c r="C111" s="5" t="n">
        <v>21</v>
      </c>
      <c r="E111" s="5" t="n">
        <v>22</v>
      </c>
    </row>
    <row r="112" spans="1:6">
      <c r="A112" s="4" t="s">
        <v>812</v>
      </c>
    </row>
    <row r="113" spans="1:6">
      <c r="A113" s="3" t="s">
        <v>768</v>
      </c>
    </row>
    <row r="114" spans="1:6">
      <c r="A114" s="4" t="s">
        <v>779</v>
      </c>
      <c r="B114" s="4" t="s">
        <v>682</v>
      </c>
      <c r="C114" s="5" t="n">
        <v>1</v>
      </c>
      <c r="E114" s="5" t="n">
        <v>1</v>
      </c>
    </row>
    <row r="115" spans="1:6">
      <c r="A115" s="4" t="s">
        <v>761</v>
      </c>
    </row>
    <row r="116" spans="1:6">
      <c r="A116" s="3" t="s">
        <v>768</v>
      </c>
    </row>
    <row r="117" spans="1:6">
      <c r="A117" s="4" t="s">
        <v>779</v>
      </c>
      <c r="C117" s="5" t="n">
        <v>72</v>
      </c>
      <c r="E117" s="5" t="n">
        <v>52</v>
      </c>
    </row>
    <row r="118" spans="1:6">
      <c r="A118" s="4" t="s">
        <v>813</v>
      </c>
    </row>
    <row r="119" spans="1:6">
      <c r="A119" s="3" t="s">
        <v>768</v>
      </c>
    </row>
    <row r="120" spans="1:6">
      <c r="A120" s="4" t="s">
        <v>779</v>
      </c>
      <c r="C120" s="5" t="n">
        <v>38</v>
      </c>
      <c r="E120" s="5" t="n">
        <v>35</v>
      </c>
    </row>
    <row r="121" spans="1:6">
      <c r="A121" s="4" t="s">
        <v>814</v>
      </c>
    </row>
    <row r="122" spans="1:6">
      <c r="A122" s="3" t="s">
        <v>768</v>
      </c>
    </row>
    <row r="123" spans="1:6">
      <c r="A123" s="4" t="s">
        <v>779</v>
      </c>
      <c r="C123" s="5" t="n">
        <v>28</v>
      </c>
      <c r="E123" s="5" t="n">
        <v>15</v>
      </c>
    </row>
    <row r="124" spans="1:6">
      <c r="A124" s="4" t="s">
        <v>815</v>
      </c>
    </row>
    <row r="125" spans="1:6">
      <c r="A125" s="3" t="s">
        <v>768</v>
      </c>
    </row>
    <row r="126" spans="1:6">
      <c r="A126" s="4" t="s">
        <v>779</v>
      </c>
      <c r="C126" s="5" t="n">
        <v>6</v>
      </c>
      <c r="E126" s="5" t="n">
        <v>2</v>
      </c>
    </row>
    <row r="127" spans="1:6">
      <c r="A127" s="4" t="s">
        <v>816</v>
      </c>
    </row>
    <row r="128" spans="1:6">
      <c r="A128" s="3" t="s">
        <v>768</v>
      </c>
    </row>
    <row r="129" spans="1:6">
      <c r="A129" s="4" t="s">
        <v>779</v>
      </c>
      <c r="C129" s="5" t="n">
        <v>619</v>
      </c>
      <c r="E129" s="5" t="n">
        <v>618</v>
      </c>
    </row>
    <row r="130" spans="1:6">
      <c r="A130" s="4" t="s">
        <v>817</v>
      </c>
    </row>
    <row r="131" spans="1:6">
      <c r="A131" s="3" t="s">
        <v>768</v>
      </c>
    </row>
    <row r="132" spans="1:6">
      <c r="A132" s="4" t="s">
        <v>779</v>
      </c>
      <c r="C132" s="5" t="n">
        <v>199</v>
      </c>
      <c r="E132" s="5" t="n">
        <v>215</v>
      </c>
    </row>
    <row r="133" spans="1:6">
      <c r="A133" s="4" t="s">
        <v>818</v>
      </c>
    </row>
    <row r="134" spans="1:6">
      <c r="A134" s="3" t="s">
        <v>768</v>
      </c>
    </row>
    <row r="135" spans="1:6">
      <c r="A135" s="4" t="s">
        <v>779</v>
      </c>
      <c r="C135" s="5" t="n">
        <v>345</v>
      </c>
      <c r="E135" s="5" t="n">
        <v>343</v>
      </c>
    </row>
    <row r="136" spans="1:6">
      <c r="A136" s="4" t="s">
        <v>819</v>
      </c>
    </row>
    <row r="137" spans="1:6">
      <c r="A137" s="3" t="s">
        <v>768</v>
      </c>
    </row>
    <row r="138" spans="1:6">
      <c r="A138" s="4" t="s">
        <v>779</v>
      </c>
      <c r="C138" s="5" t="n">
        <v>75</v>
      </c>
      <c r="E138" s="5" t="n">
        <v>60</v>
      </c>
    </row>
    <row r="139" spans="1:6">
      <c r="A139" s="4" t="s">
        <v>820</v>
      </c>
    </row>
    <row r="140" spans="1:6">
      <c r="A140" s="3" t="s">
        <v>768</v>
      </c>
    </row>
    <row r="141" spans="1:6">
      <c r="A141" s="4" t="s">
        <v>779</v>
      </c>
      <c r="C141" s="5" t="n">
        <v>123</v>
      </c>
      <c r="E141" s="5" t="n">
        <v>112</v>
      </c>
    </row>
    <row r="142" spans="1:6">
      <c r="A142" s="4" t="s">
        <v>821</v>
      </c>
    </row>
    <row r="143" spans="1:6">
      <c r="A143" s="3" t="s">
        <v>768</v>
      </c>
    </row>
    <row r="144" spans="1:6">
      <c r="A144" s="4" t="s">
        <v>779</v>
      </c>
      <c r="C144" s="5" t="n">
        <v>54</v>
      </c>
      <c r="E144" s="5" t="n">
        <v>54</v>
      </c>
    </row>
    <row r="145" spans="1:6">
      <c r="A145" s="4" t="s">
        <v>822</v>
      </c>
    </row>
    <row r="146" spans="1:6">
      <c r="A146" s="3" t="s">
        <v>768</v>
      </c>
    </row>
    <row r="147" spans="1:6">
      <c r="A147" s="4" t="s">
        <v>779</v>
      </c>
      <c r="C147" s="5" t="n">
        <v>42</v>
      </c>
      <c r="E147" s="5" t="n">
        <v>43</v>
      </c>
    </row>
    <row r="148" spans="1:6">
      <c r="A148" s="4" t="s">
        <v>823</v>
      </c>
    </row>
    <row r="149" spans="1:6">
      <c r="A149" s="3" t="s">
        <v>768</v>
      </c>
    </row>
    <row r="150" spans="1:6">
      <c r="A150" s="4" t="s">
        <v>779</v>
      </c>
      <c r="C150" s="5" t="n">
        <v>27</v>
      </c>
      <c r="E150" s="5" t="n">
        <v>15</v>
      </c>
    </row>
    <row r="151" spans="1:6">
      <c r="A151" s="4" t="s">
        <v>824</v>
      </c>
    </row>
    <row r="152" spans="1:6">
      <c r="A152" s="3" t="s">
        <v>768</v>
      </c>
    </row>
    <row r="153" spans="1:6">
      <c r="A153" s="4" t="s">
        <v>779</v>
      </c>
      <c r="C153" s="5" t="n">
        <v>557</v>
      </c>
      <c r="E153" s="5" t="n">
        <v>608</v>
      </c>
    </row>
    <row r="154" spans="1:6">
      <c r="A154" s="4" t="s">
        <v>825</v>
      </c>
    </row>
    <row r="155" spans="1:6">
      <c r="A155" s="3" t="s">
        <v>768</v>
      </c>
    </row>
    <row r="156" spans="1:6">
      <c r="A156" s="4" t="s">
        <v>779</v>
      </c>
      <c r="C156" s="5" t="n">
        <v>490</v>
      </c>
      <c r="E156" s="5" t="n">
        <v>535</v>
      </c>
    </row>
    <row r="157" spans="1:6">
      <c r="A157" s="4" t="s">
        <v>826</v>
      </c>
    </row>
    <row r="158" spans="1:6">
      <c r="A158" s="3" t="s">
        <v>768</v>
      </c>
    </row>
    <row r="159" spans="1:6">
      <c r="A159" s="4" t="s">
        <v>779</v>
      </c>
      <c r="C159" s="5" t="n">
        <v>61</v>
      </c>
      <c r="E159" s="5" t="n">
        <v>56</v>
      </c>
    </row>
    <row r="160" spans="1:6">
      <c r="A160" s="4" t="s">
        <v>827</v>
      </c>
    </row>
    <row r="161" spans="1:6">
      <c r="A161" s="3" t="s">
        <v>768</v>
      </c>
    </row>
    <row r="162" spans="1:6">
      <c r="A162" s="4" t="s">
        <v>779</v>
      </c>
      <c r="C162" s="5" t="n">
        <v>6</v>
      </c>
      <c r="E162" s="5" t="n">
        <v>17</v>
      </c>
    </row>
    <row r="163" spans="1:6">
      <c r="A163" s="4" t="s">
        <v>828</v>
      </c>
    </row>
    <row r="164" spans="1:6">
      <c r="A164" s="3" t="s">
        <v>768</v>
      </c>
    </row>
    <row r="165" spans="1:6">
      <c r="A165" s="4" t="s">
        <v>779</v>
      </c>
      <c r="C165" s="5" t="n">
        <v>58</v>
      </c>
      <c r="E165" s="5" t="n">
        <v>60</v>
      </c>
    </row>
    <row r="166" spans="1:6">
      <c r="A166" s="4" t="s">
        <v>829</v>
      </c>
    </row>
    <row r="167" spans="1:6">
      <c r="A167" s="3" t="s">
        <v>768</v>
      </c>
    </row>
    <row r="168" spans="1:6">
      <c r="A168" s="4" t="s">
        <v>779</v>
      </c>
      <c r="C168" s="5" t="n">
        <v>48</v>
      </c>
      <c r="E168" s="5" t="n">
        <v>52</v>
      </c>
    </row>
    <row r="169" spans="1:6">
      <c r="A169" s="4" t="s">
        <v>830</v>
      </c>
    </row>
    <row r="170" spans="1:6">
      <c r="A170" s="3" t="s">
        <v>768</v>
      </c>
    </row>
    <row r="171" spans="1:6">
      <c r="A171" s="4" t="s">
        <v>779</v>
      </c>
      <c r="C171" s="5" t="n">
        <v>5</v>
      </c>
      <c r="E171" s="5" t="n">
        <v>6</v>
      </c>
    </row>
    <row r="172" spans="1:6">
      <c r="A172" s="4" t="s">
        <v>831</v>
      </c>
    </row>
    <row r="173" spans="1:6">
      <c r="A173" s="3" t="s">
        <v>768</v>
      </c>
    </row>
    <row r="174" spans="1:6">
      <c r="A174" s="4" t="s">
        <v>779</v>
      </c>
      <c r="C174" s="5" t="n">
        <v>5</v>
      </c>
      <c r="E174" s="5" t="n">
        <v>2</v>
      </c>
    </row>
    <row r="175" spans="1:6">
      <c r="A175" s="4" t="s">
        <v>832</v>
      </c>
    </row>
    <row r="176" spans="1:6">
      <c r="A176" s="3" t="s">
        <v>768</v>
      </c>
    </row>
    <row r="177" spans="1:6">
      <c r="A177" s="4" t="s">
        <v>779</v>
      </c>
      <c r="C177" s="5" t="n">
        <v>322</v>
      </c>
      <c r="E177" s="5" t="n">
        <v>347</v>
      </c>
    </row>
    <row r="178" spans="1:6">
      <c r="A178" s="4" t="s">
        <v>833</v>
      </c>
    </row>
    <row r="179" spans="1:6">
      <c r="A179" s="3" t="s">
        <v>768</v>
      </c>
    </row>
    <row r="180" spans="1:6">
      <c r="A180" s="4" t="s">
        <v>779</v>
      </c>
      <c r="C180" s="5" t="n">
        <v>84</v>
      </c>
      <c r="E180" s="5" t="n">
        <v>135</v>
      </c>
    </row>
    <row r="181" spans="1:6">
      <c r="A181" s="4" t="s">
        <v>834</v>
      </c>
    </row>
    <row r="182" spans="1:6">
      <c r="A182" s="3" t="s">
        <v>768</v>
      </c>
    </row>
    <row r="183" spans="1:6">
      <c r="A183" s="4" t="s">
        <v>779</v>
      </c>
      <c r="C183" s="5" t="n">
        <v>97</v>
      </c>
      <c r="E183" s="5" t="n">
        <v>106</v>
      </c>
    </row>
    <row r="184" spans="1:6">
      <c r="A184" s="4" t="s">
        <v>835</v>
      </c>
    </row>
    <row r="185" spans="1:6">
      <c r="A185" s="3" t="s">
        <v>768</v>
      </c>
    </row>
    <row r="186" spans="1:6">
      <c r="A186" s="4" t="s">
        <v>779</v>
      </c>
      <c r="C186" s="5" t="n">
        <v>141</v>
      </c>
      <c r="E186" s="5" t="n">
        <v>106</v>
      </c>
    </row>
    <row r="187" spans="1:6">
      <c r="A187" s="4" t="s">
        <v>836</v>
      </c>
    </row>
    <row r="188" spans="1:6">
      <c r="A188" s="3" t="s">
        <v>768</v>
      </c>
    </row>
    <row r="189" spans="1:6">
      <c r="A189" s="4" t="s">
        <v>779</v>
      </c>
      <c r="C189" s="5" t="n">
        <v>96</v>
      </c>
      <c r="E189" s="5" t="n">
        <v>100</v>
      </c>
    </row>
    <row r="190" spans="1:6">
      <c r="A190" s="4" t="s">
        <v>837</v>
      </c>
    </row>
    <row r="191" spans="1:6">
      <c r="A191" s="3" t="s">
        <v>768</v>
      </c>
    </row>
    <row r="192" spans="1:6">
      <c r="A192" s="4" t="s">
        <v>779</v>
      </c>
      <c r="C192" s="5" t="n">
        <v>34</v>
      </c>
      <c r="E192" s="5" t="n">
        <v>39</v>
      </c>
    </row>
    <row r="193" spans="1:6">
      <c r="A193" s="4" t="s">
        <v>838</v>
      </c>
    </row>
    <row r="194" spans="1:6">
      <c r="A194" s="3" t="s">
        <v>768</v>
      </c>
    </row>
    <row r="195" spans="1:6">
      <c r="A195" s="4" t="s">
        <v>779</v>
      </c>
      <c r="C195" s="5" t="n">
        <v>35</v>
      </c>
      <c r="E195" s="5" t="n">
        <v>37</v>
      </c>
    </row>
    <row r="196" spans="1:6">
      <c r="A196" s="4" t="s">
        <v>839</v>
      </c>
    </row>
    <row r="197" spans="1:6">
      <c r="A197" s="3" t="s">
        <v>768</v>
      </c>
    </row>
    <row r="198" spans="1:6">
      <c r="A198" s="4" t="s">
        <v>779</v>
      </c>
      <c r="C198" s="5" t="n">
        <v>27</v>
      </c>
      <c r="E198" s="5" t="n">
        <v>24</v>
      </c>
    </row>
    <row r="199" spans="1:6">
      <c r="A199" s="4" t="s">
        <v>840</v>
      </c>
    </row>
    <row r="200" spans="1:6">
      <c r="A200" s="3" t="s">
        <v>768</v>
      </c>
    </row>
    <row r="201" spans="1:6">
      <c r="A201" s="4" t="s">
        <v>779</v>
      </c>
      <c r="C201" s="5" t="n">
        <v>180</v>
      </c>
      <c r="E201" s="5" t="n">
        <v>184</v>
      </c>
    </row>
    <row r="202" spans="1:6">
      <c r="A202" s="4" t="s">
        <v>841</v>
      </c>
    </row>
    <row r="203" spans="1:6">
      <c r="A203" s="3" t="s">
        <v>768</v>
      </c>
    </row>
    <row r="204" spans="1:6">
      <c r="A204" s="4" t="s">
        <v>779</v>
      </c>
      <c r="C204" s="5" t="n">
        <v>82</v>
      </c>
      <c r="E204" s="5" t="n">
        <v>88</v>
      </c>
    </row>
    <row r="205" spans="1:6">
      <c r="A205" s="4" t="s">
        <v>842</v>
      </c>
    </row>
    <row r="206" spans="1:6">
      <c r="A206" s="3" t="s">
        <v>768</v>
      </c>
    </row>
    <row r="207" spans="1:6">
      <c r="A207" s="4" t="s">
        <v>779</v>
      </c>
      <c r="C207" s="5" t="n">
        <v>84</v>
      </c>
      <c r="E207" s="5" t="n">
        <v>82</v>
      </c>
    </row>
    <row r="208" spans="1:6">
      <c r="A208" s="4" t="s">
        <v>843</v>
      </c>
    </row>
    <row r="209" spans="1:6">
      <c r="A209" s="3" t="s">
        <v>768</v>
      </c>
    </row>
    <row r="210" spans="1:6">
      <c r="A210" s="4" t="s">
        <v>779</v>
      </c>
      <c r="C210" s="5" t="n">
        <v>14</v>
      </c>
      <c r="E210" s="5" t="n">
        <v>14</v>
      </c>
    </row>
    <row r="211" spans="1:6">
      <c r="A211" s="4" t="s">
        <v>844</v>
      </c>
    </row>
    <row r="212" spans="1:6">
      <c r="A212" s="3" t="s">
        <v>768</v>
      </c>
    </row>
    <row r="213" spans="1:6">
      <c r="A213" s="4" t="s">
        <v>779</v>
      </c>
      <c r="C213" s="5" t="n">
        <v>43</v>
      </c>
      <c r="E213" s="5" t="n">
        <v>40</v>
      </c>
    </row>
    <row r="214" spans="1:6">
      <c r="A214" s="4" t="s">
        <v>845</v>
      </c>
    </row>
    <row r="215" spans="1:6">
      <c r="A215" s="3" t="s">
        <v>768</v>
      </c>
    </row>
    <row r="216" spans="1:6">
      <c r="A216" s="4" t="s">
        <v>779</v>
      </c>
      <c r="C216" s="5" t="n">
        <v>20</v>
      </c>
      <c r="E216" s="5" t="n">
        <v>21</v>
      </c>
    </row>
    <row r="217" spans="1:6">
      <c r="A217" s="4" t="s">
        <v>846</v>
      </c>
    </row>
    <row r="218" spans="1:6">
      <c r="A218" s="3" t="s">
        <v>768</v>
      </c>
    </row>
    <row r="219" spans="1:6">
      <c r="A219" s="4" t="s">
        <v>779</v>
      </c>
      <c r="C219" s="5" t="n">
        <v>12</v>
      </c>
      <c r="E219" s="5" t="n">
        <v>13</v>
      </c>
    </row>
    <row r="220" spans="1:6">
      <c r="A220" s="4" t="s">
        <v>847</v>
      </c>
    </row>
    <row r="221" spans="1:6">
      <c r="A221" s="3" t="s">
        <v>768</v>
      </c>
    </row>
    <row r="222" spans="1:6">
      <c r="A222" s="4" t="s">
        <v>779</v>
      </c>
      <c r="C222" s="5" t="n">
        <v>11</v>
      </c>
      <c r="E222" s="5" t="n">
        <v>6</v>
      </c>
    </row>
    <row r="223" spans="1:6">
      <c r="A223" s="4" t="s">
        <v>848</v>
      </c>
    </row>
    <row r="224" spans="1:6">
      <c r="A224" s="3" t="s">
        <v>768</v>
      </c>
    </row>
    <row r="225" spans="1:6">
      <c r="A225" s="4" t="s">
        <v>779</v>
      </c>
      <c r="C225" s="5" t="n">
        <v>145</v>
      </c>
      <c r="E225" s="5" t="n">
        <v>143</v>
      </c>
    </row>
    <row r="226" spans="1:6">
      <c r="A226" s="4" t="s">
        <v>849</v>
      </c>
    </row>
    <row r="227" spans="1:6">
      <c r="A227" s="3" t="s">
        <v>768</v>
      </c>
    </row>
    <row r="228" spans="1:6">
      <c r="A228" s="4" t="s">
        <v>779</v>
      </c>
      <c r="C228" s="5" t="n">
        <v>88</v>
      </c>
      <c r="E228" s="5" t="n">
        <v>92</v>
      </c>
    </row>
    <row r="229" spans="1:6">
      <c r="A229" s="4" t="s">
        <v>850</v>
      </c>
    </row>
    <row r="230" spans="1:6">
      <c r="A230" s="3" t="s">
        <v>768</v>
      </c>
    </row>
    <row r="231" spans="1:6">
      <c r="A231" s="4" t="s">
        <v>779</v>
      </c>
      <c r="C231" s="5" t="n">
        <v>48</v>
      </c>
      <c r="E231" s="5" t="n">
        <v>39</v>
      </c>
    </row>
    <row r="232" spans="1:6">
      <c r="A232" s="4" t="s">
        <v>851</v>
      </c>
    </row>
    <row r="233" spans="1:6">
      <c r="A233" s="3" t="s">
        <v>768</v>
      </c>
    </row>
    <row r="234" spans="1:6">
      <c r="A234" s="4" t="s">
        <v>779</v>
      </c>
      <c r="C234" s="5" t="n">
        <v>9</v>
      </c>
      <c r="E234" s="5" t="n">
        <v>12</v>
      </c>
    </row>
    <row r="235" spans="1:6">
      <c r="A235" s="4" t="s">
        <v>852</v>
      </c>
    </row>
    <row r="236" spans="1:6">
      <c r="A236" s="3" t="s">
        <v>768</v>
      </c>
    </row>
    <row r="237" spans="1:6">
      <c r="A237" s="4" t="s">
        <v>779</v>
      </c>
      <c r="C237" s="5" t="n">
        <v>206</v>
      </c>
      <c r="E237" s="5" t="n">
        <v>238</v>
      </c>
    </row>
    <row r="238" spans="1:6">
      <c r="A238" s="4" t="s">
        <v>853</v>
      </c>
    </row>
    <row r="239" spans="1:6">
      <c r="A239" s="3" t="s">
        <v>768</v>
      </c>
    </row>
    <row r="240" spans="1:6">
      <c r="A240" s="4" t="s">
        <v>779</v>
      </c>
      <c r="C240" s="5" t="n">
        <v>68</v>
      </c>
      <c r="E240" s="5" t="n">
        <v>90</v>
      </c>
    </row>
    <row r="241" spans="1:6">
      <c r="A241" s="4" t="s">
        <v>854</v>
      </c>
    </row>
    <row r="242" spans="1:6">
      <c r="A242" s="3" t="s">
        <v>768</v>
      </c>
    </row>
    <row r="243" spans="1:6">
      <c r="A243" s="4" t="s">
        <v>779</v>
      </c>
      <c r="C243" s="5" t="n">
        <v>98</v>
      </c>
      <c r="E243" s="5" t="n">
        <v>106</v>
      </c>
    </row>
    <row r="244" spans="1:6">
      <c r="A244" s="4" t="s">
        <v>855</v>
      </c>
    </row>
    <row r="245" spans="1:6">
      <c r="A245" s="3" t="s">
        <v>768</v>
      </c>
    </row>
    <row r="246" spans="1:6">
      <c r="A246" s="4" t="s">
        <v>779</v>
      </c>
      <c r="C246" s="5" t="n">
        <v>40</v>
      </c>
      <c r="E246" s="5" t="n">
        <v>42</v>
      </c>
    </row>
    <row r="247" spans="1:6">
      <c r="A247" s="4" t="s">
        <v>856</v>
      </c>
    </row>
    <row r="248" spans="1:6">
      <c r="A248" s="3" t="s">
        <v>768</v>
      </c>
    </row>
    <row r="249" spans="1:6">
      <c r="A249" s="4" t="s">
        <v>779</v>
      </c>
      <c r="C249" s="5" t="n">
        <v>77</v>
      </c>
      <c r="E249" s="5" t="n">
        <v>66</v>
      </c>
    </row>
    <row r="250" spans="1:6">
      <c r="A250" s="4" t="s">
        <v>857</v>
      </c>
    </row>
    <row r="251" spans="1:6">
      <c r="A251" s="3" t="s">
        <v>768</v>
      </c>
    </row>
    <row r="252" spans="1:6">
      <c r="A252" s="4" t="s">
        <v>779</v>
      </c>
      <c r="C252" s="5" t="n">
        <v>36</v>
      </c>
      <c r="E252" s="5" t="n">
        <v>33</v>
      </c>
    </row>
    <row r="253" spans="1:6">
      <c r="A253" s="4" t="s">
        <v>858</v>
      </c>
    </row>
    <row r="254" spans="1:6">
      <c r="A254" s="3" t="s">
        <v>768</v>
      </c>
    </row>
    <row r="255" spans="1:6">
      <c r="A255" s="4" t="s">
        <v>779</v>
      </c>
      <c r="C255" s="5" t="n">
        <v>25</v>
      </c>
      <c r="E255" s="5" t="n">
        <v>25</v>
      </c>
    </row>
    <row r="256" spans="1:6">
      <c r="A256" s="4" t="s">
        <v>859</v>
      </c>
    </row>
    <row r="257" spans="1:6">
      <c r="A257" s="3" t="s">
        <v>768</v>
      </c>
    </row>
    <row r="258" spans="1:6">
      <c r="A258" s="4" t="s">
        <v>779</v>
      </c>
      <c r="C258" s="6" t="n">
        <v>16</v>
      </c>
      <c r="E258" s="6" t="n">
        <v>8</v>
      </c>
    </row>
    <row r="259" spans="1:6"/>
    <row r="260" spans="1:6">
      <c r="A260" s="4" t="s">
        <v>51</v>
      </c>
      <c r="B260" s="4" t="s">
        <v>747</v>
      </c>
    </row>
    <row r="261" spans="1:6">
      <c r="A261" s="4" t="s">
        <v>60</v>
      </c>
      <c r="B261" s="4" t="s">
        <v>860</v>
      </c>
    </row>
    <row r="262" spans="1:6">
      <c r="A262" s="4" t="s">
        <v>226</v>
      </c>
      <c r="B262" s="4" t="s">
        <v>860</v>
      </c>
    </row>
    <row r="263" spans="1:6">
      <c r="A263" s="4" t="s">
        <v>227</v>
      </c>
      <c r="B263" s="4" t="s">
        <v>861</v>
      </c>
    </row>
    <row r="264" spans="1:6">
      <c r="A264" s="4" t="s">
        <v>682</v>
      </c>
      <c r="B264" s="4" t="s">
        <v>862</v>
      </c>
    </row>
  </sheetData>
  <mergeCells count="266">
    <mergeCell ref="A1:B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E162:F162"/>
    <mergeCell ref="E163:F163"/>
    <mergeCell ref="E164:F164"/>
    <mergeCell ref="E165:F165"/>
    <mergeCell ref="E166:F166"/>
    <mergeCell ref="E167:F167"/>
    <mergeCell ref="E168:F168"/>
    <mergeCell ref="E169:F169"/>
    <mergeCell ref="E170:F170"/>
    <mergeCell ref="E171:F171"/>
    <mergeCell ref="E172:F172"/>
    <mergeCell ref="E173:F173"/>
    <mergeCell ref="E174:F174"/>
    <mergeCell ref="E175:F175"/>
    <mergeCell ref="E176:F176"/>
    <mergeCell ref="E177:F177"/>
    <mergeCell ref="E178:F178"/>
    <mergeCell ref="E179:F179"/>
    <mergeCell ref="E180:F180"/>
    <mergeCell ref="E181:F181"/>
    <mergeCell ref="E182:F182"/>
    <mergeCell ref="E183:F183"/>
    <mergeCell ref="E184:F184"/>
    <mergeCell ref="E185:F185"/>
    <mergeCell ref="E186:F186"/>
    <mergeCell ref="E187:F187"/>
    <mergeCell ref="E188:F188"/>
    <mergeCell ref="E189:F189"/>
    <mergeCell ref="E190:F190"/>
    <mergeCell ref="E191:F191"/>
    <mergeCell ref="E192:F192"/>
    <mergeCell ref="E193:F193"/>
    <mergeCell ref="E194:F194"/>
    <mergeCell ref="E195:F195"/>
    <mergeCell ref="E196:F196"/>
    <mergeCell ref="E197:F197"/>
    <mergeCell ref="E198:F198"/>
    <mergeCell ref="E199:F199"/>
    <mergeCell ref="E200:F200"/>
    <mergeCell ref="E201:F201"/>
    <mergeCell ref="E202:F202"/>
    <mergeCell ref="E203:F203"/>
    <mergeCell ref="E204:F204"/>
    <mergeCell ref="E205:F205"/>
    <mergeCell ref="E206:F206"/>
    <mergeCell ref="E207:F207"/>
    <mergeCell ref="E208:F208"/>
    <mergeCell ref="E209:F209"/>
    <mergeCell ref="E210:F210"/>
    <mergeCell ref="E211:F211"/>
    <mergeCell ref="E212:F212"/>
    <mergeCell ref="E213:F213"/>
    <mergeCell ref="E214:F214"/>
    <mergeCell ref="E215:F215"/>
    <mergeCell ref="E216:F216"/>
    <mergeCell ref="E217:F217"/>
    <mergeCell ref="E218:F218"/>
    <mergeCell ref="E219:F219"/>
    <mergeCell ref="E220:F220"/>
    <mergeCell ref="E221:F221"/>
    <mergeCell ref="E222:F222"/>
    <mergeCell ref="E223:F223"/>
    <mergeCell ref="E224:F224"/>
    <mergeCell ref="E225:F225"/>
    <mergeCell ref="E226:F226"/>
    <mergeCell ref="E227:F227"/>
    <mergeCell ref="E228:F228"/>
    <mergeCell ref="E229:F229"/>
    <mergeCell ref="E230:F230"/>
    <mergeCell ref="E231:F231"/>
    <mergeCell ref="E232:F232"/>
    <mergeCell ref="E233:F233"/>
    <mergeCell ref="E234:F234"/>
    <mergeCell ref="E235:F235"/>
    <mergeCell ref="E236:F236"/>
    <mergeCell ref="E237:F237"/>
    <mergeCell ref="E238:F238"/>
    <mergeCell ref="E239:F239"/>
    <mergeCell ref="E240:F240"/>
    <mergeCell ref="E241:F241"/>
    <mergeCell ref="E242:F242"/>
    <mergeCell ref="E243:F243"/>
    <mergeCell ref="E244:F244"/>
    <mergeCell ref="E245:F245"/>
    <mergeCell ref="E246:F246"/>
    <mergeCell ref="E247:F247"/>
    <mergeCell ref="E248:F248"/>
    <mergeCell ref="E249:F249"/>
    <mergeCell ref="E250:F250"/>
    <mergeCell ref="E251:F251"/>
    <mergeCell ref="E252:F252"/>
    <mergeCell ref="E253:F253"/>
    <mergeCell ref="E254:F254"/>
    <mergeCell ref="E255:F255"/>
    <mergeCell ref="E256:F256"/>
    <mergeCell ref="E257:F257"/>
    <mergeCell ref="E258:F258"/>
    <mergeCell ref="A259:E259"/>
    <mergeCell ref="B260:E260"/>
    <mergeCell ref="B261:E261"/>
    <mergeCell ref="B262:E262"/>
    <mergeCell ref="B263:E263"/>
    <mergeCell ref="B264:E26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63</v>
      </c>
      <c r="C1" s="2" t="s">
        <v>2</v>
      </c>
      <c r="E1" s="2" t="s">
        <v>68</v>
      </c>
    </row>
    <row r="2" spans="1:6">
      <c r="A2" s="3" t="s">
        <v>864</v>
      </c>
    </row>
    <row r="3" spans="1:6">
      <c r="A3" s="4" t="s">
        <v>865</v>
      </c>
      <c r="C3" s="6" t="n">
        <v>3752</v>
      </c>
      <c r="E3" s="6" t="n">
        <v>3744</v>
      </c>
    </row>
    <row r="4" spans="1:6">
      <c r="A4" s="4" t="s">
        <v>866</v>
      </c>
      <c r="C4" s="5" t="n">
        <v>112</v>
      </c>
      <c r="E4" s="5" t="n">
        <v>90</v>
      </c>
    </row>
    <row r="5" spans="1:6">
      <c r="A5" s="4" t="s">
        <v>734</v>
      </c>
      <c r="C5" s="5" t="n">
        <v>3860</v>
      </c>
      <c r="E5" s="5" t="n">
        <v>3854</v>
      </c>
      <c r="F5" s="4" t="s">
        <v>51</v>
      </c>
    </row>
    <row r="6" spans="1:6">
      <c r="A6" s="4" t="s">
        <v>867</v>
      </c>
    </row>
    <row r="7" spans="1:6">
      <c r="A7" s="3" t="s">
        <v>864</v>
      </c>
    </row>
    <row r="8" spans="1:6">
      <c r="A8" s="4" t="s">
        <v>866</v>
      </c>
      <c r="C8" s="5" t="n">
        <v>115</v>
      </c>
      <c r="E8" s="5" t="n">
        <v>94</v>
      </c>
    </row>
    <row r="9" spans="1:6">
      <c r="A9" s="4" t="s">
        <v>868</v>
      </c>
    </row>
    <row r="10" spans="1:6">
      <c r="A10" s="3" t="s">
        <v>864</v>
      </c>
    </row>
    <row r="11" spans="1:6">
      <c r="A11" s="4" t="s">
        <v>869</v>
      </c>
      <c r="C11" s="5" t="n">
        <v>3745</v>
      </c>
      <c r="E11" s="5" t="n">
        <v>3760</v>
      </c>
    </row>
    <row r="12" spans="1:6">
      <c r="A12" s="4" t="s">
        <v>625</v>
      </c>
    </row>
    <row r="13" spans="1:6">
      <c r="A13" s="3" t="s">
        <v>864</v>
      </c>
    </row>
    <row r="14" spans="1:6">
      <c r="A14" s="4" t="s">
        <v>734</v>
      </c>
      <c r="C14" s="5" t="n">
        <v>2029</v>
      </c>
      <c r="E14" s="5" t="n">
        <v>2138</v>
      </c>
      <c r="F14" s="4" t="s">
        <v>51</v>
      </c>
    </row>
    <row r="15" spans="1:6">
      <c r="A15" s="4" t="s">
        <v>870</v>
      </c>
    </row>
    <row r="16" spans="1:6">
      <c r="A16" s="3" t="s">
        <v>864</v>
      </c>
    </row>
    <row r="17" spans="1:6">
      <c r="A17" s="4" t="s">
        <v>734</v>
      </c>
      <c r="C17" s="5" t="n">
        <v>619</v>
      </c>
      <c r="E17" s="5" t="n">
        <v>618</v>
      </c>
      <c r="F17" s="4" t="s">
        <v>51</v>
      </c>
    </row>
    <row r="18" spans="1:6">
      <c r="A18" s="4" t="s">
        <v>871</v>
      </c>
    </row>
    <row r="19" spans="1:6">
      <c r="A19" s="3" t="s">
        <v>864</v>
      </c>
    </row>
    <row r="20" spans="1:6">
      <c r="A20" s="4" t="s">
        <v>734</v>
      </c>
      <c r="C20" s="5" t="n">
        <v>557</v>
      </c>
      <c r="E20" s="5" t="n">
        <v>608</v>
      </c>
      <c r="F20" s="4" t="s">
        <v>51</v>
      </c>
    </row>
    <row r="21" spans="1:6">
      <c r="A21" s="4" t="s">
        <v>872</v>
      </c>
    </row>
    <row r="22" spans="1:6">
      <c r="A22" s="3" t="s">
        <v>864</v>
      </c>
    </row>
    <row r="23" spans="1:6">
      <c r="A23" s="4" t="s">
        <v>734</v>
      </c>
      <c r="C23" s="5" t="n">
        <v>322</v>
      </c>
      <c r="E23" s="5" t="n">
        <v>347</v>
      </c>
      <c r="F23" s="4" t="s">
        <v>51</v>
      </c>
    </row>
    <row r="24" spans="1:6">
      <c r="A24" s="4" t="s">
        <v>873</v>
      </c>
    </row>
    <row r="25" spans="1:6">
      <c r="A25" s="3" t="s">
        <v>864</v>
      </c>
    </row>
    <row r="26" spans="1:6">
      <c r="A26" s="4" t="s">
        <v>734</v>
      </c>
      <c r="C26" s="5" t="n">
        <v>180</v>
      </c>
      <c r="E26" s="5" t="n">
        <v>184</v>
      </c>
      <c r="F26" s="4" t="s">
        <v>51</v>
      </c>
    </row>
    <row r="27" spans="1:6">
      <c r="A27" s="4" t="s">
        <v>874</v>
      </c>
    </row>
    <row r="28" spans="1:6">
      <c r="A28" s="3" t="s">
        <v>864</v>
      </c>
    </row>
    <row r="29" spans="1:6">
      <c r="A29" s="4" t="s">
        <v>734</v>
      </c>
      <c r="C29" s="5" t="n">
        <v>145</v>
      </c>
      <c r="E29" s="5" t="n">
        <v>143</v>
      </c>
      <c r="F29" s="4" t="s">
        <v>51</v>
      </c>
    </row>
    <row r="30" spans="1:6">
      <c r="A30" s="4" t="s">
        <v>875</v>
      </c>
    </row>
    <row r="31" spans="1:6">
      <c r="A31" s="3" t="s">
        <v>864</v>
      </c>
    </row>
    <row r="32" spans="1:6">
      <c r="A32" s="4" t="s">
        <v>734</v>
      </c>
      <c r="C32" s="5" t="n">
        <v>206</v>
      </c>
      <c r="E32" s="5" t="n">
        <v>238</v>
      </c>
      <c r="F32" s="4" t="s">
        <v>51</v>
      </c>
    </row>
    <row r="33" spans="1:6">
      <c r="A33" s="4" t="s">
        <v>876</v>
      </c>
    </row>
    <row r="34" spans="1:6">
      <c r="A34" s="3" t="s">
        <v>864</v>
      </c>
    </row>
    <row r="35" spans="1:6">
      <c r="A35" s="4" t="s">
        <v>866</v>
      </c>
      <c r="C35" s="5" t="n">
        <v>83</v>
      </c>
      <c r="E35" s="5" t="n">
        <v>71</v>
      </c>
    </row>
    <row r="36" spans="1:6">
      <c r="A36" s="4" t="s">
        <v>877</v>
      </c>
    </row>
    <row r="37" spans="1:6">
      <c r="A37" s="3" t="s">
        <v>864</v>
      </c>
    </row>
    <row r="38" spans="1:6">
      <c r="A38" s="4" t="s">
        <v>866</v>
      </c>
      <c r="C38" s="5" t="n">
        <v>22</v>
      </c>
      <c r="E38" s="5" t="n">
        <v>17</v>
      </c>
    </row>
    <row r="39" spans="1:6">
      <c r="A39" s="4" t="s">
        <v>878</v>
      </c>
    </row>
    <row r="40" spans="1:6">
      <c r="A40" s="3" t="s">
        <v>864</v>
      </c>
    </row>
    <row r="41" spans="1:6">
      <c r="A41" s="4" t="s">
        <v>866</v>
      </c>
      <c r="C41" s="5" t="n">
        <v>24</v>
      </c>
      <c r="E41" s="5" t="n">
        <v>17</v>
      </c>
    </row>
    <row r="42" spans="1:6">
      <c r="A42" s="4" t="s">
        <v>879</v>
      </c>
    </row>
    <row r="43" spans="1:6">
      <c r="A43" s="3" t="s">
        <v>864</v>
      </c>
    </row>
    <row r="44" spans="1:6">
      <c r="A44" s="4" t="s">
        <v>866</v>
      </c>
      <c r="C44" s="5" t="n">
        <v>13</v>
      </c>
      <c r="E44" s="5" t="n">
        <v>14</v>
      </c>
    </row>
    <row r="45" spans="1:6">
      <c r="A45" s="4" t="s">
        <v>880</v>
      </c>
    </row>
    <row r="46" spans="1:6">
      <c r="A46" s="3" t="s">
        <v>864</v>
      </c>
    </row>
    <row r="47" spans="1:6">
      <c r="A47" s="4" t="s">
        <v>866</v>
      </c>
      <c r="C47" s="5" t="n">
        <v>8</v>
      </c>
      <c r="E47" s="5" t="n">
        <v>6</v>
      </c>
    </row>
    <row r="48" spans="1:6">
      <c r="A48" s="4" t="s">
        <v>881</v>
      </c>
    </row>
    <row r="49" spans="1:6">
      <c r="A49" s="3" t="s">
        <v>864</v>
      </c>
    </row>
    <row r="50" spans="1:6">
      <c r="A50" s="4" t="s">
        <v>866</v>
      </c>
      <c r="C50" s="5" t="n">
        <v>7</v>
      </c>
      <c r="E50" s="5" t="n">
        <v>5</v>
      </c>
    </row>
    <row r="51" spans="1:6">
      <c r="A51" s="4" t="s">
        <v>882</v>
      </c>
    </row>
    <row r="52" spans="1:6">
      <c r="A52" s="3" t="s">
        <v>864</v>
      </c>
    </row>
    <row r="53" spans="1:6">
      <c r="A53" s="4" t="s">
        <v>866</v>
      </c>
      <c r="C53" s="5" t="n">
        <v>9</v>
      </c>
      <c r="E53" s="5" t="n">
        <v>12</v>
      </c>
    </row>
    <row r="54" spans="1:6">
      <c r="A54" s="4" t="s">
        <v>883</v>
      </c>
    </row>
    <row r="55" spans="1:6">
      <c r="A55" s="3" t="s">
        <v>864</v>
      </c>
    </row>
    <row r="56" spans="1:6">
      <c r="A56" s="4" t="s">
        <v>869</v>
      </c>
      <c r="C56" s="5" t="n">
        <v>1946</v>
      </c>
      <c r="E56" s="5" t="n">
        <v>2067</v>
      </c>
    </row>
    <row r="57" spans="1:6">
      <c r="A57" s="4" t="s">
        <v>884</v>
      </c>
    </row>
    <row r="58" spans="1:6">
      <c r="A58" s="3" t="s">
        <v>864</v>
      </c>
    </row>
    <row r="59" spans="1:6">
      <c r="A59" s="4" t="s">
        <v>869</v>
      </c>
      <c r="C59" s="5" t="n">
        <v>597</v>
      </c>
      <c r="E59" s="5" t="n">
        <v>601</v>
      </c>
    </row>
    <row r="60" spans="1:6">
      <c r="A60" s="4" t="s">
        <v>885</v>
      </c>
    </row>
    <row r="61" spans="1:6">
      <c r="A61" s="3" t="s">
        <v>864</v>
      </c>
    </row>
    <row r="62" spans="1:6">
      <c r="A62" s="4" t="s">
        <v>869</v>
      </c>
      <c r="C62" s="5" t="n">
        <v>533</v>
      </c>
      <c r="E62" s="5" t="n">
        <v>591</v>
      </c>
    </row>
    <row r="63" spans="1:6">
      <c r="A63" s="4" t="s">
        <v>886</v>
      </c>
    </row>
    <row r="64" spans="1:6">
      <c r="A64" s="3" t="s">
        <v>864</v>
      </c>
    </row>
    <row r="65" spans="1:6">
      <c r="A65" s="4" t="s">
        <v>869</v>
      </c>
      <c r="C65" s="5" t="n">
        <v>309</v>
      </c>
      <c r="E65" s="5" t="n">
        <v>333</v>
      </c>
    </row>
    <row r="66" spans="1:6">
      <c r="A66" s="4" t="s">
        <v>887</v>
      </c>
    </row>
    <row r="67" spans="1:6">
      <c r="A67" s="3" t="s">
        <v>864</v>
      </c>
    </row>
    <row r="68" spans="1:6">
      <c r="A68" s="4" t="s">
        <v>869</v>
      </c>
      <c r="C68" s="5" t="n">
        <v>172</v>
      </c>
      <c r="E68" s="5" t="n">
        <v>178</v>
      </c>
    </row>
    <row r="69" spans="1:6">
      <c r="A69" s="4" t="s">
        <v>888</v>
      </c>
    </row>
    <row r="70" spans="1:6">
      <c r="A70" s="3" t="s">
        <v>864</v>
      </c>
    </row>
    <row r="71" spans="1:6">
      <c r="A71" s="4" t="s">
        <v>869</v>
      </c>
      <c r="C71" s="5" t="n">
        <v>138</v>
      </c>
      <c r="E71" s="5" t="n">
        <v>138</v>
      </c>
    </row>
    <row r="72" spans="1:6">
      <c r="A72" s="4" t="s">
        <v>889</v>
      </c>
    </row>
    <row r="73" spans="1:6">
      <c r="A73" s="3" t="s">
        <v>864</v>
      </c>
    </row>
    <row r="74" spans="1:6">
      <c r="A74" s="4" t="s">
        <v>869</v>
      </c>
      <c r="C74" s="5" t="n">
        <v>197</v>
      </c>
      <c r="E74" s="5" t="n">
        <v>226</v>
      </c>
    </row>
    <row r="75" spans="1:6">
      <c r="A75" s="4" t="s">
        <v>760</v>
      </c>
    </row>
    <row r="76" spans="1:6">
      <c r="A76" s="3" t="s">
        <v>864</v>
      </c>
    </row>
    <row r="77" spans="1:6">
      <c r="A77" s="4" t="s">
        <v>734</v>
      </c>
      <c r="C77" s="5" t="n">
        <v>397</v>
      </c>
      <c r="E77" s="5" t="n">
        <v>378</v>
      </c>
      <c r="F77" s="4" t="s">
        <v>51</v>
      </c>
    </row>
    <row r="78" spans="1:6">
      <c r="A78" s="4" t="s">
        <v>890</v>
      </c>
    </row>
    <row r="79" spans="1:6">
      <c r="A79" s="3" t="s">
        <v>864</v>
      </c>
    </row>
    <row r="80" spans="1:6">
      <c r="A80" s="4" t="s">
        <v>734</v>
      </c>
      <c r="C80" s="5" t="n">
        <v>123</v>
      </c>
      <c r="E80" s="5" t="n">
        <v>112</v>
      </c>
      <c r="F80" s="4" t="s">
        <v>51</v>
      </c>
    </row>
    <row r="81" spans="1:6">
      <c r="A81" s="4" t="s">
        <v>891</v>
      </c>
    </row>
    <row r="82" spans="1:6">
      <c r="A82" s="3" t="s">
        <v>864</v>
      </c>
    </row>
    <row r="83" spans="1:6">
      <c r="A83" s="4" t="s">
        <v>734</v>
      </c>
      <c r="C83" s="5" t="n">
        <v>58</v>
      </c>
      <c r="E83" s="5" t="n">
        <v>60</v>
      </c>
      <c r="F83" s="4" t="s">
        <v>51</v>
      </c>
    </row>
    <row r="84" spans="1:6">
      <c r="A84" s="4" t="s">
        <v>892</v>
      </c>
    </row>
    <row r="85" spans="1:6">
      <c r="A85" s="3" t="s">
        <v>864</v>
      </c>
    </row>
    <row r="86" spans="1:6">
      <c r="A86" s="4" t="s">
        <v>734</v>
      </c>
      <c r="C86" s="5" t="n">
        <v>96</v>
      </c>
      <c r="E86" s="5" t="n">
        <v>100</v>
      </c>
      <c r="F86" s="4" t="s">
        <v>51</v>
      </c>
    </row>
    <row r="87" spans="1:6">
      <c r="A87" s="4" t="s">
        <v>893</v>
      </c>
    </row>
    <row r="88" spans="1:6">
      <c r="A88" s="3" t="s">
        <v>864</v>
      </c>
    </row>
    <row r="89" spans="1:6">
      <c r="A89" s="4" t="s">
        <v>734</v>
      </c>
      <c r="C89" s="5" t="n">
        <v>43</v>
      </c>
      <c r="E89" s="5" t="n">
        <v>40</v>
      </c>
      <c r="F89" s="4" t="s">
        <v>51</v>
      </c>
    </row>
    <row r="90" spans="1:6">
      <c r="A90" s="4" t="s">
        <v>894</v>
      </c>
    </row>
    <row r="91" spans="1:6">
      <c r="A91" s="3" t="s">
        <v>864</v>
      </c>
    </row>
    <row r="92" spans="1:6">
      <c r="A92" s="4" t="s">
        <v>734</v>
      </c>
      <c r="C92" s="5" t="n">
        <v>77</v>
      </c>
      <c r="E92" s="5" t="n">
        <v>66</v>
      </c>
      <c r="F92" s="4" t="s">
        <v>51</v>
      </c>
    </row>
    <row r="93" spans="1:6">
      <c r="A93" s="4" t="s">
        <v>895</v>
      </c>
    </row>
    <row r="94" spans="1:6">
      <c r="A94" s="3" t="s">
        <v>864</v>
      </c>
    </row>
    <row r="95" spans="1:6">
      <c r="A95" s="4" t="s">
        <v>866</v>
      </c>
      <c r="C95" s="5" t="n">
        <v>11</v>
      </c>
      <c r="E95" s="5" t="n">
        <v>3</v>
      </c>
    </row>
    <row r="96" spans="1:6">
      <c r="A96" s="4" t="s">
        <v>896</v>
      </c>
    </row>
    <row r="97" spans="1:6">
      <c r="A97" s="3" t="s">
        <v>864</v>
      </c>
    </row>
    <row r="98" spans="1:6">
      <c r="A98" s="4" t="s">
        <v>869</v>
      </c>
      <c r="C98" s="5" t="n">
        <v>386</v>
      </c>
      <c r="E98" s="5" t="n">
        <v>375</v>
      </c>
    </row>
    <row r="99" spans="1:6">
      <c r="A99" s="4" t="s">
        <v>789</v>
      </c>
    </row>
    <row r="100" spans="1:6">
      <c r="A100" s="3" t="s">
        <v>864</v>
      </c>
    </row>
    <row r="101" spans="1:6">
      <c r="A101" s="4" t="s">
        <v>734</v>
      </c>
      <c r="C101" s="5" t="n">
        <v>1362</v>
      </c>
      <c r="E101" s="5" t="n">
        <v>1286</v>
      </c>
      <c r="F101" s="4" t="s">
        <v>51</v>
      </c>
    </row>
    <row r="102" spans="1:6">
      <c r="A102" s="4" t="s">
        <v>897</v>
      </c>
    </row>
    <row r="103" spans="1:6">
      <c r="A103" s="3" t="s">
        <v>864</v>
      </c>
    </row>
    <row r="104" spans="1:6">
      <c r="A104" s="4" t="s">
        <v>866</v>
      </c>
      <c r="C104" s="5" t="n">
        <v>18</v>
      </c>
      <c r="E104" s="5" t="n">
        <v>17</v>
      </c>
    </row>
    <row r="105" spans="1:6">
      <c r="A105" s="4" t="s">
        <v>898</v>
      </c>
    </row>
    <row r="106" spans="1:6">
      <c r="A106" s="3" t="s">
        <v>864</v>
      </c>
    </row>
    <row r="107" spans="1:6">
      <c r="A107" s="4" t="s">
        <v>869</v>
      </c>
      <c r="C107" s="5" t="n">
        <v>1344</v>
      </c>
      <c r="E107" s="5" t="n">
        <v>1269</v>
      </c>
    </row>
    <row r="108" spans="1:6">
      <c r="A108" s="4" t="s">
        <v>793</v>
      </c>
    </row>
    <row r="109" spans="1:6">
      <c r="A109" s="3" t="s">
        <v>864</v>
      </c>
    </row>
    <row r="110" spans="1:6">
      <c r="A110" s="4" t="s">
        <v>734</v>
      </c>
      <c r="C110" s="5" t="n">
        <v>482</v>
      </c>
      <c r="E110" s="5" t="n">
        <v>454</v>
      </c>
      <c r="F110" s="4" t="s">
        <v>51</v>
      </c>
    </row>
    <row r="111" spans="1:6">
      <c r="A111" s="4" t="s">
        <v>899</v>
      </c>
    </row>
    <row r="112" spans="1:6">
      <c r="A112" s="3" t="s">
        <v>864</v>
      </c>
    </row>
    <row r="113" spans="1:6">
      <c r="A113" s="4" t="s">
        <v>866</v>
      </c>
      <c r="C113" s="5" t="n">
        <v>6</v>
      </c>
      <c r="E113" s="5" t="n">
        <v>3</v>
      </c>
    </row>
    <row r="114" spans="1:6">
      <c r="A114" s="4" t="s">
        <v>900</v>
      </c>
    </row>
    <row r="115" spans="1:6">
      <c r="A115" s="3" t="s">
        <v>864</v>
      </c>
    </row>
    <row r="116" spans="1:6">
      <c r="A116" s="4" t="s">
        <v>869</v>
      </c>
      <c r="C116" s="5" t="n">
        <v>476</v>
      </c>
      <c r="E116" s="5" t="n">
        <v>451</v>
      </c>
    </row>
    <row r="117" spans="1:6">
      <c r="A117" s="4" t="s">
        <v>797</v>
      </c>
    </row>
    <row r="118" spans="1:6">
      <c r="A118" s="3" t="s">
        <v>864</v>
      </c>
    </row>
    <row r="119" spans="1:6">
      <c r="A119" s="4" t="s">
        <v>734</v>
      </c>
      <c r="C119" s="5" t="n">
        <v>266</v>
      </c>
      <c r="E119" s="5" t="n">
        <v>253</v>
      </c>
      <c r="F119" s="4" t="s">
        <v>51</v>
      </c>
    </row>
    <row r="120" spans="1:6">
      <c r="A120" s="4" t="s">
        <v>901</v>
      </c>
    </row>
    <row r="121" spans="1:6">
      <c r="A121" s="3" t="s">
        <v>864</v>
      </c>
    </row>
    <row r="122" spans="1:6">
      <c r="A122" s="4" t="s">
        <v>866</v>
      </c>
      <c r="C122" s="5" t="n">
        <v>3</v>
      </c>
      <c r="E122" s="5" t="n">
        <v>3</v>
      </c>
    </row>
    <row r="123" spans="1:6">
      <c r="A123" s="4" t="s">
        <v>902</v>
      </c>
    </row>
    <row r="124" spans="1:6">
      <c r="A124" s="3" t="s">
        <v>864</v>
      </c>
    </row>
    <row r="125" spans="1:6">
      <c r="A125" s="4" t="s">
        <v>869</v>
      </c>
      <c r="C125" s="5" t="n">
        <v>263</v>
      </c>
      <c r="E125" s="5" t="n">
        <v>250</v>
      </c>
    </row>
    <row r="126" spans="1:6">
      <c r="A126" s="4" t="s">
        <v>801</v>
      </c>
    </row>
    <row r="127" spans="1:6">
      <c r="A127" s="3" t="s">
        <v>864</v>
      </c>
    </row>
    <row r="128" spans="1:6">
      <c r="A128" s="4" t="s">
        <v>734</v>
      </c>
      <c r="B128" s="4" t="s">
        <v>60</v>
      </c>
      <c r="C128" s="5" t="n">
        <v>354</v>
      </c>
      <c r="D128" s="4" t="s">
        <v>226</v>
      </c>
      <c r="E128" s="5" t="n">
        <v>349</v>
      </c>
      <c r="F128" s="4" t="s">
        <v>51</v>
      </c>
    </row>
    <row r="129" spans="1:6">
      <c r="A129" s="4" t="s">
        <v>903</v>
      </c>
    </row>
    <row r="130" spans="1:6">
      <c r="A130" s="3" t="s">
        <v>864</v>
      </c>
    </row>
    <row r="131" spans="1:6">
      <c r="A131" s="4" t="s">
        <v>866</v>
      </c>
      <c r="C131" s="5" t="n">
        <v>3</v>
      </c>
      <c r="D131" s="4" t="s">
        <v>226</v>
      </c>
      <c r="E131" s="5" t="n">
        <v>3</v>
      </c>
      <c r="F131" s="4" t="s">
        <v>60</v>
      </c>
    </row>
    <row r="132" spans="1:6">
      <c r="A132" s="4" t="s">
        <v>904</v>
      </c>
    </row>
    <row r="133" spans="1:6">
      <c r="A133" s="3" t="s">
        <v>864</v>
      </c>
    </row>
    <row r="134" spans="1:6">
      <c r="A134" s="4" t="s">
        <v>869</v>
      </c>
      <c r="B134" s="4" t="s">
        <v>226</v>
      </c>
      <c r="C134" s="5" t="n">
        <v>351</v>
      </c>
      <c r="E134" s="5" t="n">
        <v>346</v>
      </c>
    </row>
    <row r="135" spans="1:6">
      <c r="A135" s="4" t="s">
        <v>805</v>
      </c>
    </row>
    <row r="136" spans="1:6">
      <c r="A136" s="3" t="s">
        <v>864</v>
      </c>
    </row>
    <row r="137" spans="1:6">
      <c r="A137" s="4" t="s">
        <v>734</v>
      </c>
      <c r="B137" s="4" t="s">
        <v>227</v>
      </c>
      <c r="C137" s="5" t="n">
        <v>209</v>
      </c>
      <c r="E137" s="5" t="n">
        <v>181</v>
      </c>
      <c r="F137" s="4" t="s">
        <v>51</v>
      </c>
    </row>
    <row r="138" spans="1:6">
      <c r="A138" s="4" t="s">
        <v>905</v>
      </c>
    </row>
    <row r="139" spans="1:6">
      <c r="A139" s="3" t="s">
        <v>864</v>
      </c>
    </row>
    <row r="140" spans="1:6">
      <c r="A140" s="4" t="s">
        <v>866</v>
      </c>
      <c r="B140" s="4" t="s">
        <v>227</v>
      </c>
      <c r="C140" s="5" t="n">
        <v>6</v>
      </c>
      <c r="E140" s="5" t="n">
        <v>7</v>
      </c>
    </row>
    <row r="141" spans="1:6">
      <c r="A141" s="4" t="s">
        <v>906</v>
      </c>
    </row>
    <row r="142" spans="1:6">
      <c r="A142" s="3" t="s">
        <v>864</v>
      </c>
    </row>
    <row r="143" spans="1:6">
      <c r="A143" s="4" t="s">
        <v>869</v>
      </c>
      <c r="B143" s="4" t="s">
        <v>227</v>
      </c>
      <c r="C143" s="5" t="n">
        <v>203</v>
      </c>
      <c r="E143" s="5" t="n">
        <v>174</v>
      </c>
    </row>
    <row r="144" spans="1:6">
      <c r="A144" s="4" t="s">
        <v>809</v>
      </c>
    </row>
    <row r="145" spans="1:6">
      <c r="A145" s="3" t="s">
        <v>864</v>
      </c>
    </row>
    <row r="146" spans="1:6">
      <c r="A146" s="4" t="s">
        <v>734</v>
      </c>
      <c r="B146" s="4" t="s">
        <v>682</v>
      </c>
      <c r="C146" s="5" t="n">
        <v>51</v>
      </c>
      <c r="E146" s="5" t="n">
        <v>49</v>
      </c>
      <c r="F146" s="4" t="s">
        <v>51</v>
      </c>
    </row>
    <row r="147" spans="1:6">
      <c r="A147" s="4" t="s">
        <v>907</v>
      </c>
    </row>
    <row r="148" spans="1:6">
      <c r="A148" s="3" t="s">
        <v>864</v>
      </c>
    </row>
    <row r="149" spans="1:6">
      <c r="A149" s="4" t="s">
        <v>866</v>
      </c>
      <c r="B149" s="4" t="s">
        <v>682</v>
      </c>
      <c r="C149" s="5" t="n">
        <v>0</v>
      </c>
      <c r="E149" s="5" t="n">
        <v>1</v>
      </c>
    </row>
    <row r="150" spans="1:6">
      <c r="A150" s="4" t="s">
        <v>908</v>
      </c>
    </row>
    <row r="151" spans="1:6">
      <c r="A151" s="3" t="s">
        <v>864</v>
      </c>
    </row>
    <row r="152" spans="1:6">
      <c r="A152" s="4" t="s">
        <v>869</v>
      </c>
      <c r="B152" s="4" t="s">
        <v>682</v>
      </c>
      <c r="C152" s="5" t="n">
        <v>51</v>
      </c>
      <c r="E152" s="5" t="n">
        <v>48</v>
      </c>
    </row>
    <row r="153" spans="1:6">
      <c r="A153" s="4" t="s">
        <v>761</v>
      </c>
    </row>
    <row r="154" spans="1:6">
      <c r="A154" s="3" t="s">
        <v>864</v>
      </c>
    </row>
    <row r="155" spans="1:6">
      <c r="A155" s="4" t="s">
        <v>734</v>
      </c>
      <c r="C155" s="5" t="n">
        <v>72</v>
      </c>
      <c r="E155" s="5" t="n">
        <v>52</v>
      </c>
      <c r="F155" s="4" t="s">
        <v>51</v>
      </c>
    </row>
    <row r="156" spans="1:6">
      <c r="A156" s="4" t="s">
        <v>909</v>
      </c>
    </row>
    <row r="157" spans="1:6">
      <c r="A157" s="3" t="s">
        <v>864</v>
      </c>
    </row>
    <row r="158" spans="1:6">
      <c r="A158" s="4" t="s">
        <v>866</v>
      </c>
      <c r="C158" s="5" t="n">
        <v>3</v>
      </c>
      <c r="E158" s="5" t="n">
        <v>3</v>
      </c>
    </row>
    <row r="159" spans="1:6">
      <c r="A159" s="4" t="s">
        <v>910</v>
      </c>
    </row>
    <row r="160" spans="1:6">
      <c r="A160" s="3" t="s">
        <v>864</v>
      </c>
    </row>
    <row r="161" spans="1:6">
      <c r="A161" s="4" t="s">
        <v>869</v>
      </c>
      <c r="C161" s="5" t="n">
        <v>69</v>
      </c>
      <c r="E161" s="5" t="n">
        <v>49</v>
      </c>
    </row>
    <row r="162" spans="1:6">
      <c r="A162" s="4" t="s">
        <v>911</v>
      </c>
    </row>
    <row r="163" spans="1:6">
      <c r="A163" s="3" t="s">
        <v>864</v>
      </c>
    </row>
    <row r="164" spans="1:6">
      <c r="A164" s="4" t="s">
        <v>865</v>
      </c>
      <c r="C164" s="5" t="n">
        <v>91</v>
      </c>
      <c r="E164" s="5" t="n">
        <v>71</v>
      </c>
    </row>
    <row r="165" spans="1:6">
      <c r="A165" s="4" t="s">
        <v>912</v>
      </c>
    </row>
    <row r="166" spans="1:6">
      <c r="A166" s="3" t="s">
        <v>864</v>
      </c>
    </row>
    <row r="167" spans="1:6">
      <c r="A167" s="4" t="s">
        <v>865</v>
      </c>
      <c r="C167" s="5" t="n">
        <v>66</v>
      </c>
      <c r="E167" s="5" t="n">
        <v>52</v>
      </c>
    </row>
    <row r="168" spans="1:6">
      <c r="A168" s="4" t="s">
        <v>913</v>
      </c>
    </row>
    <row r="169" spans="1:6">
      <c r="A169" s="3" t="s">
        <v>864</v>
      </c>
    </row>
    <row r="170" spans="1:6">
      <c r="A170" s="4" t="s">
        <v>865</v>
      </c>
      <c r="C170" s="5" t="n">
        <v>18</v>
      </c>
      <c r="E170" s="5" t="n">
        <v>13</v>
      </c>
    </row>
    <row r="171" spans="1:6">
      <c r="A171" s="4" t="s">
        <v>914</v>
      </c>
    </row>
    <row r="172" spans="1:6">
      <c r="A172" s="3" t="s">
        <v>864</v>
      </c>
    </row>
    <row r="173" spans="1:6">
      <c r="A173" s="4" t="s">
        <v>865</v>
      </c>
      <c r="C173" s="5" t="n">
        <v>18</v>
      </c>
      <c r="E173" s="5" t="n">
        <v>10</v>
      </c>
    </row>
    <row r="174" spans="1:6">
      <c r="A174" s="4" t="s">
        <v>915</v>
      </c>
    </row>
    <row r="175" spans="1:6">
      <c r="A175" s="3" t="s">
        <v>864</v>
      </c>
    </row>
    <row r="176" spans="1:6">
      <c r="A176" s="4" t="s">
        <v>865</v>
      </c>
      <c r="C176" s="5" t="n">
        <v>12</v>
      </c>
      <c r="E176" s="5" t="n">
        <v>13</v>
      </c>
    </row>
    <row r="177" spans="1:6">
      <c r="A177" s="4" t="s">
        <v>916</v>
      </c>
    </row>
    <row r="178" spans="1:6">
      <c r="A178" s="3" t="s">
        <v>864</v>
      </c>
    </row>
    <row r="179" spans="1:6">
      <c r="A179" s="4" t="s">
        <v>865</v>
      </c>
      <c r="C179" s="5" t="n">
        <v>6</v>
      </c>
      <c r="E179" s="5" t="n">
        <v>4</v>
      </c>
    </row>
    <row r="180" spans="1:6">
      <c r="A180" s="4" t="s">
        <v>917</v>
      </c>
    </row>
    <row r="181" spans="1:6">
      <c r="A181" s="3" t="s">
        <v>864</v>
      </c>
    </row>
    <row r="182" spans="1:6">
      <c r="A182" s="4" t="s">
        <v>865</v>
      </c>
      <c r="C182" s="5" t="n">
        <v>5</v>
      </c>
      <c r="E182" s="5" t="n">
        <v>3</v>
      </c>
    </row>
    <row r="183" spans="1:6">
      <c r="A183" s="4" t="s">
        <v>918</v>
      </c>
    </row>
    <row r="184" spans="1:6">
      <c r="A184" s="3" t="s">
        <v>864</v>
      </c>
    </row>
    <row r="185" spans="1:6">
      <c r="A185" s="4" t="s">
        <v>865</v>
      </c>
      <c r="C185" s="5" t="n">
        <v>7</v>
      </c>
      <c r="E185" s="5" t="n">
        <v>9</v>
      </c>
    </row>
    <row r="186" spans="1:6">
      <c r="A186" s="4" t="s">
        <v>919</v>
      </c>
    </row>
    <row r="187" spans="1:6">
      <c r="A187" s="3" t="s">
        <v>864</v>
      </c>
    </row>
    <row r="188" spans="1:6">
      <c r="A188" s="4" t="s">
        <v>865</v>
      </c>
      <c r="C188" s="5" t="n">
        <v>8</v>
      </c>
      <c r="E188" s="5" t="n">
        <v>3</v>
      </c>
    </row>
    <row r="189" spans="1:6">
      <c r="A189" s="4" t="s">
        <v>920</v>
      </c>
    </row>
    <row r="190" spans="1:6">
      <c r="A190" s="3" t="s">
        <v>864</v>
      </c>
    </row>
    <row r="191" spans="1:6">
      <c r="A191" s="4" t="s">
        <v>865</v>
      </c>
      <c r="C191" s="5" t="n">
        <v>14</v>
      </c>
      <c r="E191" s="5" t="n">
        <v>13</v>
      </c>
    </row>
    <row r="192" spans="1:6">
      <c r="A192" s="4" t="s">
        <v>921</v>
      </c>
    </row>
    <row r="193" spans="1:6">
      <c r="A193" s="3" t="s">
        <v>864</v>
      </c>
    </row>
    <row r="194" spans="1:6">
      <c r="A194" s="4" t="s">
        <v>865</v>
      </c>
      <c r="C194" s="5" t="n">
        <v>6</v>
      </c>
      <c r="E194" s="5" t="n">
        <v>3</v>
      </c>
    </row>
    <row r="195" spans="1:6">
      <c r="A195" s="4" t="s">
        <v>922</v>
      </c>
    </row>
    <row r="196" spans="1:6">
      <c r="A196" s="3" t="s">
        <v>864</v>
      </c>
    </row>
    <row r="197" spans="1:6">
      <c r="A197" s="4" t="s">
        <v>865</v>
      </c>
      <c r="C197" s="5" t="n">
        <v>3</v>
      </c>
      <c r="E197" s="5" t="n">
        <v>2</v>
      </c>
    </row>
    <row r="198" spans="1:6">
      <c r="A198" s="4" t="s">
        <v>923</v>
      </c>
    </row>
    <row r="199" spans="1:6">
      <c r="A199" s="3" t="s">
        <v>864</v>
      </c>
    </row>
    <row r="200" spans="1:6">
      <c r="A200" s="4" t="s">
        <v>865</v>
      </c>
      <c r="B200" s="4" t="s">
        <v>226</v>
      </c>
      <c r="C200" s="5" t="n">
        <v>1</v>
      </c>
      <c r="E200" s="5" t="n">
        <v>2</v>
      </c>
    </row>
    <row r="201" spans="1:6">
      <c r="A201" s="4" t="s">
        <v>924</v>
      </c>
    </row>
    <row r="202" spans="1:6">
      <c r="A202" s="3" t="s">
        <v>864</v>
      </c>
    </row>
    <row r="203" spans="1:6">
      <c r="A203" s="4" t="s">
        <v>865</v>
      </c>
      <c r="B203" s="4" t="s">
        <v>227</v>
      </c>
      <c r="C203" s="5" t="n">
        <v>4</v>
      </c>
      <c r="E203" s="5" t="n">
        <v>5</v>
      </c>
    </row>
    <row r="204" spans="1:6">
      <c r="A204" s="4" t="s">
        <v>925</v>
      </c>
    </row>
    <row r="205" spans="1:6">
      <c r="A205" s="3" t="s">
        <v>864</v>
      </c>
    </row>
    <row r="206" spans="1:6">
      <c r="A206" s="4" t="s">
        <v>865</v>
      </c>
      <c r="B206" s="4" t="s">
        <v>682</v>
      </c>
      <c r="C206" s="5" t="n">
        <v>0</v>
      </c>
      <c r="E206" s="5" t="n">
        <v>1</v>
      </c>
    </row>
    <row r="207" spans="1:6">
      <c r="A207" s="4" t="s">
        <v>926</v>
      </c>
    </row>
    <row r="208" spans="1:6">
      <c r="A208" s="3" t="s">
        <v>864</v>
      </c>
    </row>
    <row r="209" spans="1:6">
      <c r="A209" s="4" t="s">
        <v>865</v>
      </c>
      <c r="C209" s="5" t="n">
        <v>3</v>
      </c>
      <c r="E209" s="5" t="n">
        <v>3</v>
      </c>
    </row>
    <row r="210" spans="1:6">
      <c r="A210" s="4" t="s">
        <v>927</v>
      </c>
    </row>
    <row r="211" spans="1:6">
      <c r="A211" s="3" t="s">
        <v>864</v>
      </c>
    </row>
    <row r="212" spans="1:6">
      <c r="A212" s="4" t="s">
        <v>865</v>
      </c>
      <c r="C212" s="5" t="n">
        <v>15</v>
      </c>
      <c r="E212" s="5" t="n">
        <v>15</v>
      </c>
    </row>
    <row r="213" spans="1:6">
      <c r="A213" s="4" t="s">
        <v>928</v>
      </c>
    </row>
    <row r="214" spans="1:6">
      <c r="A214" s="3" t="s">
        <v>864</v>
      </c>
    </row>
    <row r="215" spans="1:6">
      <c r="A215" s="4" t="s">
        <v>865</v>
      </c>
      <c r="C215" s="5" t="n">
        <v>10</v>
      </c>
      <c r="E215" s="5" t="n">
        <v>12</v>
      </c>
    </row>
    <row r="216" spans="1:6">
      <c r="A216" s="4" t="s">
        <v>929</v>
      </c>
    </row>
    <row r="217" spans="1:6">
      <c r="A217" s="3" t="s">
        <v>864</v>
      </c>
    </row>
    <row r="218" spans="1:6">
      <c r="A218" s="4" t="s">
        <v>865</v>
      </c>
      <c r="C218" s="5" t="n">
        <v>3</v>
      </c>
      <c r="E218" s="5" t="n">
        <v>3</v>
      </c>
    </row>
    <row r="219" spans="1:6">
      <c r="A219" s="4" t="s">
        <v>930</v>
      </c>
    </row>
    <row r="220" spans="1:6">
      <c r="A220" s="3" t="s">
        <v>864</v>
      </c>
    </row>
    <row r="221" spans="1:6">
      <c r="A221" s="4" t="s">
        <v>865</v>
      </c>
      <c r="C221" s="5" t="n">
        <v>3</v>
      </c>
      <c r="E221" s="5" t="n">
        <v>4</v>
      </c>
    </row>
    <row r="222" spans="1:6">
      <c r="A222" s="4" t="s">
        <v>931</v>
      </c>
    </row>
    <row r="223" spans="1:6">
      <c r="A223" s="3" t="s">
        <v>864</v>
      </c>
    </row>
    <row r="224" spans="1:6">
      <c r="A224" s="4" t="s">
        <v>865</v>
      </c>
      <c r="C224" s="5" t="n">
        <v>1</v>
      </c>
      <c r="E224" s="5" t="n">
        <v>1</v>
      </c>
    </row>
    <row r="225" spans="1:6">
      <c r="A225" s="4" t="s">
        <v>932</v>
      </c>
    </row>
    <row r="226" spans="1:6">
      <c r="A226" s="3" t="s">
        <v>864</v>
      </c>
    </row>
    <row r="227" spans="1:6">
      <c r="A227" s="4" t="s">
        <v>865</v>
      </c>
      <c r="C227" s="5" t="n">
        <v>1</v>
      </c>
      <c r="E227" s="5" t="n">
        <v>1</v>
      </c>
    </row>
    <row r="228" spans="1:6">
      <c r="A228" s="4" t="s">
        <v>933</v>
      </c>
    </row>
    <row r="229" spans="1:6">
      <c r="A229" s="3" t="s">
        <v>864</v>
      </c>
    </row>
    <row r="230" spans="1:6">
      <c r="A230" s="4" t="s">
        <v>865</v>
      </c>
      <c r="C230" s="5" t="n">
        <v>1</v>
      </c>
      <c r="E230" s="5" t="n">
        <v>1</v>
      </c>
    </row>
    <row r="231" spans="1:6">
      <c r="A231" s="4" t="s">
        <v>934</v>
      </c>
    </row>
    <row r="232" spans="1:6">
      <c r="A232" s="3" t="s">
        <v>864</v>
      </c>
    </row>
    <row r="233" spans="1:6">
      <c r="A233" s="4" t="s">
        <v>865</v>
      </c>
      <c r="C233" s="5" t="n">
        <v>1</v>
      </c>
      <c r="E233" s="5" t="n">
        <v>2</v>
      </c>
    </row>
    <row r="234" spans="1:6">
      <c r="A234" s="4" t="s">
        <v>935</v>
      </c>
    </row>
    <row r="235" spans="1:6">
      <c r="A235" s="3" t="s">
        <v>864</v>
      </c>
    </row>
    <row r="236" spans="1:6">
      <c r="A236" s="4" t="s">
        <v>865</v>
      </c>
      <c r="C236" s="5" t="n">
        <v>2</v>
      </c>
      <c r="E236" s="5" t="n">
        <v>0</v>
      </c>
    </row>
    <row r="237" spans="1:6">
      <c r="A237" s="4" t="s">
        <v>936</v>
      </c>
    </row>
    <row r="238" spans="1:6">
      <c r="A238" s="3" t="s">
        <v>864</v>
      </c>
    </row>
    <row r="239" spans="1:6">
      <c r="A239" s="4" t="s">
        <v>865</v>
      </c>
      <c r="C239" s="5" t="n">
        <v>3</v>
      </c>
      <c r="E239" s="5" t="n">
        <v>3</v>
      </c>
    </row>
    <row r="240" spans="1:6">
      <c r="A240" s="4" t="s">
        <v>937</v>
      </c>
    </row>
    <row r="241" spans="1:6">
      <c r="A241" s="3" t="s">
        <v>864</v>
      </c>
    </row>
    <row r="242" spans="1:6">
      <c r="A242" s="4" t="s">
        <v>865</v>
      </c>
      <c r="C242" s="5" t="n">
        <v>0</v>
      </c>
      <c r="E242" s="5" t="n">
        <v>0</v>
      </c>
    </row>
    <row r="243" spans="1:6">
      <c r="A243" s="4" t="s">
        <v>938</v>
      </c>
    </row>
    <row r="244" spans="1:6">
      <c r="A244" s="3" t="s">
        <v>864</v>
      </c>
    </row>
    <row r="245" spans="1:6">
      <c r="A245" s="4" t="s">
        <v>865</v>
      </c>
      <c r="C245" s="5" t="n">
        <v>0</v>
      </c>
      <c r="E245" s="5" t="n">
        <v>1</v>
      </c>
    </row>
    <row r="246" spans="1:6">
      <c r="A246" s="4" t="s">
        <v>939</v>
      </c>
    </row>
    <row r="247" spans="1:6">
      <c r="A247" s="3" t="s">
        <v>864</v>
      </c>
    </row>
    <row r="248" spans="1:6">
      <c r="A248" s="4" t="s">
        <v>865</v>
      </c>
      <c r="B248" s="4" t="s">
        <v>226</v>
      </c>
      <c r="C248" s="5" t="n">
        <v>2</v>
      </c>
      <c r="E248" s="5" t="n">
        <v>1</v>
      </c>
    </row>
    <row r="249" spans="1:6">
      <c r="A249" s="4" t="s">
        <v>940</v>
      </c>
    </row>
    <row r="250" spans="1:6">
      <c r="A250" s="3" t="s">
        <v>864</v>
      </c>
    </row>
    <row r="251" spans="1:6">
      <c r="A251" s="4" t="s">
        <v>865</v>
      </c>
      <c r="B251" s="4" t="s">
        <v>227</v>
      </c>
      <c r="C251" s="5" t="n">
        <v>1</v>
      </c>
      <c r="E251" s="5" t="n">
        <v>1</v>
      </c>
    </row>
    <row r="252" spans="1:6">
      <c r="A252" s="4" t="s">
        <v>941</v>
      </c>
    </row>
    <row r="253" spans="1:6">
      <c r="A253" s="3" t="s">
        <v>864</v>
      </c>
    </row>
    <row r="254" spans="1:6">
      <c r="A254" s="4" t="s">
        <v>865</v>
      </c>
      <c r="B254" s="4" t="s">
        <v>682</v>
      </c>
      <c r="C254" s="5" t="n">
        <v>0</v>
      </c>
      <c r="E254" s="5" t="n">
        <v>0</v>
      </c>
    </row>
    <row r="255" spans="1:6">
      <c r="A255" s="4" t="s">
        <v>942</v>
      </c>
    </row>
    <row r="256" spans="1:6">
      <c r="A256" s="3" t="s">
        <v>864</v>
      </c>
    </row>
    <row r="257" spans="1:6">
      <c r="A257" s="4" t="s">
        <v>865</v>
      </c>
      <c r="C257" s="5" t="n">
        <v>0</v>
      </c>
      <c r="E257" s="5" t="n">
        <v>0</v>
      </c>
    </row>
    <row r="258" spans="1:6">
      <c r="A258" s="4" t="s">
        <v>943</v>
      </c>
    </row>
    <row r="259" spans="1:6">
      <c r="A259" s="3" t="s">
        <v>864</v>
      </c>
    </row>
    <row r="260" spans="1:6">
      <c r="A260" s="4" t="s">
        <v>865</v>
      </c>
      <c r="C260" s="5" t="n">
        <v>9</v>
      </c>
      <c r="E260" s="5" t="n">
        <v>8</v>
      </c>
    </row>
    <row r="261" spans="1:6">
      <c r="A261" s="4" t="s">
        <v>944</v>
      </c>
    </row>
    <row r="262" spans="1:6">
      <c r="A262" s="3" t="s">
        <v>864</v>
      </c>
    </row>
    <row r="263" spans="1:6">
      <c r="A263" s="4" t="s">
        <v>865</v>
      </c>
      <c r="C263" s="5" t="n">
        <v>7</v>
      </c>
      <c r="E263" s="5" t="n">
        <v>7</v>
      </c>
    </row>
    <row r="264" spans="1:6">
      <c r="A264" s="4" t="s">
        <v>945</v>
      </c>
    </row>
    <row r="265" spans="1:6">
      <c r="A265" s="3" t="s">
        <v>864</v>
      </c>
    </row>
    <row r="266" spans="1:6">
      <c r="A266" s="4" t="s">
        <v>865</v>
      </c>
      <c r="C266" s="5" t="n">
        <v>1</v>
      </c>
      <c r="E266" s="5" t="n">
        <v>1</v>
      </c>
    </row>
    <row r="267" spans="1:6">
      <c r="A267" s="4" t="s">
        <v>946</v>
      </c>
    </row>
    <row r="268" spans="1:6">
      <c r="A268" s="3" t="s">
        <v>864</v>
      </c>
    </row>
    <row r="269" spans="1:6">
      <c r="A269" s="4" t="s">
        <v>865</v>
      </c>
      <c r="C269" s="5" t="n">
        <v>3</v>
      </c>
      <c r="E269" s="5" t="n">
        <v>3</v>
      </c>
    </row>
    <row r="270" spans="1:6">
      <c r="A270" s="4" t="s">
        <v>947</v>
      </c>
    </row>
    <row r="271" spans="1:6">
      <c r="A271" s="3" t="s">
        <v>864</v>
      </c>
    </row>
    <row r="272" spans="1:6">
      <c r="A272" s="4" t="s">
        <v>865</v>
      </c>
      <c r="C272" s="5" t="n">
        <v>0</v>
      </c>
      <c r="E272" s="5" t="n">
        <v>0</v>
      </c>
    </row>
    <row r="273" spans="1:6">
      <c r="A273" s="4" t="s">
        <v>948</v>
      </c>
    </row>
    <row r="274" spans="1:6">
      <c r="A274" s="3" t="s">
        <v>864</v>
      </c>
    </row>
    <row r="275" spans="1:6">
      <c r="A275" s="4" t="s">
        <v>865</v>
      </c>
      <c r="C275" s="5" t="n">
        <v>1</v>
      </c>
      <c r="E275" s="5" t="n">
        <v>1</v>
      </c>
    </row>
    <row r="276" spans="1:6">
      <c r="A276" s="4" t="s">
        <v>949</v>
      </c>
    </row>
    <row r="277" spans="1:6">
      <c r="A277" s="3" t="s">
        <v>864</v>
      </c>
    </row>
    <row r="278" spans="1:6">
      <c r="A278" s="4" t="s">
        <v>865</v>
      </c>
      <c r="C278" s="5" t="n">
        <v>1</v>
      </c>
      <c r="E278" s="5" t="n">
        <v>1</v>
      </c>
    </row>
    <row r="279" spans="1:6">
      <c r="A279" s="4" t="s">
        <v>950</v>
      </c>
    </row>
    <row r="280" spans="1:6">
      <c r="A280" s="3" t="s">
        <v>864</v>
      </c>
    </row>
    <row r="281" spans="1:6">
      <c r="A281" s="4" t="s">
        <v>865</v>
      </c>
      <c r="C281" s="5" t="n">
        <v>1</v>
      </c>
      <c r="E281" s="5" t="n">
        <v>1</v>
      </c>
    </row>
    <row r="282" spans="1:6">
      <c r="A282" s="4" t="s">
        <v>951</v>
      </c>
    </row>
    <row r="283" spans="1:6">
      <c r="A283" s="3" t="s">
        <v>864</v>
      </c>
    </row>
    <row r="284" spans="1:6">
      <c r="A284" s="4" t="s">
        <v>865</v>
      </c>
      <c r="C284" s="5" t="n">
        <v>1</v>
      </c>
      <c r="E284" s="5" t="n">
        <v>0</v>
      </c>
    </row>
    <row r="285" spans="1:6">
      <c r="A285" s="4" t="s">
        <v>952</v>
      </c>
    </row>
    <row r="286" spans="1:6">
      <c r="A286" s="3" t="s">
        <v>864</v>
      </c>
    </row>
    <row r="287" spans="1:6">
      <c r="A287" s="4" t="s">
        <v>865</v>
      </c>
      <c r="C287" s="5" t="n">
        <v>1</v>
      </c>
      <c r="E287" s="5" t="n">
        <v>1</v>
      </c>
    </row>
    <row r="288" spans="1:6">
      <c r="A288" s="4" t="s">
        <v>953</v>
      </c>
    </row>
    <row r="289" spans="1:6">
      <c r="A289" s="3" t="s">
        <v>864</v>
      </c>
    </row>
    <row r="290" spans="1:6">
      <c r="A290" s="4" t="s">
        <v>865</v>
      </c>
      <c r="C290" s="5" t="n">
        <v>0</v>
      </c>
      <c r="E290" s="5" t="n">
        <v>0</v>
      </c>
    </row>
    <row r="291" spans="1:6">
      <c r="A291" s="4" t="s">
        <v>954</v>
      </c>
    </row>
    <row r="292" spans="1:6">
      <c r="A292" s="3" t="s">
        <v>864</v>
      </c>
    </row>
    <row r="293" spans="1:6">
      <c r="A293" s="4" t="s">
        <v>865</v>
      </c>
      <c r="C293" s="5" t="n">
        <v>0</v>
      </c>
      <c r="E293" s="5" t="n">
        <v>0</v>
      </c>
    </row>
    <row r="294" spans="1:6">
      <c r="A294" s="4" t="s">
        <v>955</v>
      </c>
    </row>
    <row r="295" spans="1:6">
      <c r="A295" s="3" t="s">
        <v>864</v>
      </c>
    </row>
    <row r="296" spans="1:6">
      <c r="A296" s="4" t="s">
        <v>865</v>
      </c>
      <c r="B296" s="4" t="s">
        <v>226</v>
      </c>
      <c r="C296" s="5" t="n">
        <v>0</v>
      </c>
      <c r="E296" s="5" t="n">
        <v>0</v>
      </c>
    </row>
    <row r="297" spans="1:6">
      <c r="A297" s="4" t="s">
        <v>956</v>
      </c>
    </row>
    <row r="298" spans="1:6">
      <c r="A298" s="3" t="s">
        <v>864</v>
      </c>
    </row>
    <row r="299" spans="1:6">
      <c r="A299" s="4" t="s">
        <v>865</v>
      </c>
      <c r="B299" s="4" t="s">
        <v>227</v>
      </c>
      <c r="C299" s="5" t="n">
        <v>1</v>
      </c>
      <c r="E299" s="5" t="n">
        <v>1</v>
      </c>
    </row>
    <row r="300" spans="1:6">
      <c r="A300" s="4" t="s">
        <v>957</v>
      </c>
    </row>
    <row r="301" spans="1:6">
      <c r="A301" s="3" t="s">
        <v>864</v>
      </c>
    </row>
    <row r="302" spans="1:6">
      <c r="A302" s="4" t="s">
        <v>865</v>
      </c>
      <c r="B302" s="4" t="s">
        <v>682</v>
      </c>
      <c r="C302" s="5" t="n">
        <v>0</v>
      </c>
      <c r="E302" s="5" t="n">
        <v>0</v>
      </c>
    </row>
    <row r="303" spans="1:6">
      <c r="A303" s="4" t="s">
        <v>958</v>
      </c>
    </row>
    <row r="304" spans="1:6">
      <c r="A304" s="3" t="s">
        <v>864</v>
      </c>
    </row>
    <row r="305" spans="1:6">
      <c r="A305" s="4" t="s">
        <v>865</v>
      </c>
      <c r="C305" s="5" t="n">
        <v>0</v>
      </c>
      <c r="E305" s="5" t="n">
        <v>0</v>
      </c>
    </row>
    <row r="306" spans="1:6">
      <c r="A306" s="4" t="s">
        <v>959</v>
      </c>
    </row>
    <row r="307" spans="1:6">
      <c r="A307" s="3" t="s">
        <v>864</v>
      </c>
    </row>
    <row r="308" spans="1:6">
      <c r="A308" s="4" t="s">
        <v>865</v>
      </c>
      <c r="C308" s="5" t="n">
        <v>102</v>
      </c>
      <c r="E308" s="5" t="n">
        <v>97</v>
      </c>
    </row>
    <row r="309" spans="1:6">
      <c r="A309" s="4" t="s">
        <v>960</v>
      </c>
    </row>
    <row r="310" spans="1:6">
      <c r="A310" s="3" t="s">
        <v>864</v>
      </c>
    </row>
    <row r="311" spans="1:6">
      <c r="A311" s="4" t="s">
        <v>865</v>
      </c>
      <c r="C311" s="5" t="n">
        <v>51</v>
      </c>
      <c r="E311" s="5" t="n">
        <v>56</v>
      </c>
    </row>
    <row r="312" spans="1:6">
      <c r="A312" s="4" t="s">
        <v>961</v>
      </c>
    </row>
    <row r="313" spans="1:6">
      <c r="A313" s="3" t="s">
        <v>864</v>
      </c>
    </row>
    <row r="314" spans="1:6">
      <c r="A314" s="4" t="s">
        <v>865</v>
      </c>
      <c r="C314" s="5" t="n">
        <v>12</v>
      </c>
      <c r="E314" s="5" t="n">
        <v>11</v>
      </c>
    </row>
    <row r="315" spans="1:6">
      <c r="A315" s="4" t="s">
        <v>962</v>
      </c>
    </row>
    <row r="316" spans="1:6">
      <c r="A316" s="3" t="s">
        <v>864</v>
      </c>
    </row>
    <row r="317" spans="1:6">
      <c r="A317" s="4" t="s">
        <v>865</v>
      </c>
      <c r="C317" s="5" t="n">
        <v>21</v>
      </c>
      <c r="E317" s="5" t="n">
        <v>25</v>
      </c>
    </row>
    <row r="318" spans="1:6">
      <c r="A318" s="4" t="s">
        <v>963</v>
      </c>
    </row>
    <row r="319" spans="1:6">
      <c r="A319" s="3" t="s">
        <v>864</v>
      </c>
    </row>
    <row r="320" spans="1:6">
      <c r="A320" s="4" t="s">
        <v>865</v>
      </c>
      <c r="C320" s="5" t="n">
        <v>6</v>
      </c>
      <c r="E320" s="5" t="n">
        <v>5</v>
      </c>
    </row>
    <row r="321" spans="1:6">
      <c r="A321" s="4" t="s">
        <v>964</v>
      </c>
    </row>
    <row r="322" spans="1:6">
      <c r="A322" s="3" t="s">
        <v>864</v>
      </c>
    </row>
    <row r="323" spans="1:6">
      <c r="A323" s="4" t="s">
        <v>865</v>
      </c>
      <c r="C323" s="5" t="n">
        <v>4</v>
      </c>
      <c r="E323" s="5" t="n">
        <v>5</v>
      </c>
    </row>
    <row r="324" spans="1:6">
      <c r="A324" s="4" t="s">
        <v>965</v>
      </c>
    </row>
    <row r="325" spans="1:6">
      <c r="A325" s="3" t="s">
        <v>864</v>
      </c>
    </row>
    <row r="326" spans="1:6">
      <c r="A326" s="4" t="s">
        <v>865</v>
      </c>
      <c r="C326" s="5" t="n">
        <v>5</v>
      </c>
      <c r="E326" s="5" t="n">
        <v>5</v>
      </c>
    </row>
    <row r="327" spans="1:6">
      <c r="A327" s="4" t="s">
        <v>966</v>
      </c>
    </row>
    <row r="328" spans="1:6">
      <c r="A328" s="3" t="s">
        <v>864</v>
      </c>
    </row>
    <row r="329" spans="1:6">
      <c r="A329" s="4" t="s">
        <v>865</v>
      </c>
      <c r="C329" s="5" t="n">
        <v>3</v>
      </c>
      <c r="E329" s="5" t="n">
        <v>5</v>
      </c>
    </row>
    <row r="330" spans="1:6">
      <c r="A330" s="4" t="s">
        <v>967</v>
      </c>
    </row>
    <row r="331" spans="1:6">
      <c r="A331" s="3" t="s">
        <v>864</v>
      </c>
    </row>
    <row r="332" spans="1:6">
      <c r="A332" s="4" t="s">
        <v>865</v>
      </c>
      <c r="C332" s="5" t="n">
        <v>17</v>
      </c>
      <c r="E332" s="5" t="n">
        <v>8</v>
      </c>
    </row>
    <row r="333" spans="1:6">
      <c r="A333" s="4" t="s">
        <v>968</v>
      </c>
    </row>
    <row r="334" spans="1:6">
      <c r="A334" s="3" t="s">
        <v>864</v>
      </c>
    </row>
    <row r="335" spans="1:6">
      <c r="A335" s="4" t="s">
        <v>865</v>
      </c>
      <c r="C335" s="5" t="n">
        <v>34</v>
      </c>
      <c r="E335" s="5" t="n">
        <v>33</v>
      </c>
    </row>
    <row r="336" spans="1:6">
      <c r="A336" s="4" t="s">
        <v>969</v>
      </c>
    </row>
    <row r="337" spans="1:6">
      <c r="A337" s="3" t="s">
        <v>864</v>
      </c>
    </row>
    <row r="338" spans="1:6">
      <c r="A338" s="4" t="s">
        <v>865</v>
      </c>
      <c r="C338" s="5" t="n">
        <v>22</v>
      </c>
      <c r="E338" s="5" t="n">
        <v>20</v>
      </c>
    </row>
    <row r="339" spans="1:6">
      <c r="A339" s="4" t="s">
        <v>970</v>
      </c>
    </row>
    <row r="340" spans="1:6">
      <c r="A340" s="3" t="s">
        <v>864</v>
      </c>
    </row>
    <row r="341" spans="1:6">
      <c r="A341" s="4" t="s">
        <v>865</v>
      </c>
      <c r="C341" s="5" t="n">
        <v>0</v>
      </c>
      <c r="E341" s="5" t="n">
        <v>1</v>
      </c>
    </row>
    <row r="342" spans="1:6">
      <c r="A342" s="4" t="s">
        <v>971</v>
      </c>
    </row>
    <row r="343" spans="1:6">
      <c r="A343" s="3" t="s">
        <v>864</v>
      </c>
    </row>
    <row r="344" spans="1:6">
      <c r="A344" s="4" t="s">
        <v>865</v>
      </c>
      <c r="B344" s="4" t="s">
        <v>226</v>
      </c>
      <c r="C344" s="5" t="n">
        <v>6</v>
      </c>
      <c r="E344" s="5" t="n">
        <v>5</v>
      </c>
    </row>
    <row r="345" spans="1:6">
      <c r="A345" s="4" t="s">
        <v>972</v>
      </c>
    </row>
    <row r="346" spans="1:6">
      <c r="A346" s="3" t="s">
        <v>864</v>
      </c>
    </row>
    <row r="347" spans="1:6">
      <c r="A347" s="4" t="s">
        <v>865</v>
      </c>
      <c r="B347" s="4" t="s">
        <v>227</v>
      </c>
      <c r="C347" s="5" t="n">
        <v>6</v>
      </c>
      <c r="E347" s="5" t="n">
        <v>6</v>
      </c>
    </row>
    <row r="348" spans="1:6">
      <c r="A348" s="4" t="s">
        <v>973</v>
      </c>
    </row>
    <row r="349" spans="1:6">
      <c r="A349" s="3" t="s">
        <v>864</v>
      </c>
    </row>
    <row r="350" spans="1:6">
      <c r="A350" s="4" t="s">
        <v>865</v>
      </c>
      <c r="B350" s="4" t="s">
        <v>682</v>
      </c>
      <c r="C350" s="5" t="n">
        <v>0</v>
      </c>
      <c r="E350" s="5" t="n">
        <v>1</v>
      </c>
    </row>
    <row r="351" spans="1:6">
      <c r="A351" s="4" t="s">
        <v>974</v>
      </c>
    </row>
    <row r="352" spans="1:6">
      <c r="A352" s="3" t="s">
        <v>864</v>
      </c>
    </row>
    <row r="353" spans="1:6">
      <c r="A353" s="4" t="s">
        <v>865</v>
      </c>
      <c r="C353" s="6" t="n">
        <v>0</v>
      </c>
      <c r="E353" s="6" t="n">
        <v>0</v>
      </c>
    </row>
    <row r="354" spans="1:6"/>
    <row r="355" spans="1:6">
      <c r="A355" s="4" t="s">
        <v>51</v>
      </c>
      <c r="B355" s="4" t="s">
        <v>747</v>
      </c>
    </row>
    <row r="356" spans="1:6">
      <c r="A356" s="4" t="s">
        <v>60</v>
      </c>
      <c r="B356" s="4" t="s">
        <v>860</v>
      </c>
    </row>
    <row r="357" spans="1:6">
      <c r="A357" s="4" t="s">
        <v>226</v>
      </c>
      <c r="B357" s="4" t="s">
        <v>860</v>
      </c>
    </row>
    <row r="358" spans="1:6">
      <c r="A358" s="4" t="s">
        <v>227</v>
      </c>
      <c r="B358" s="4" t="s">
        <v>861</v>
      </c>
    </row>
    <row r="359" spans="1:6">
      <c r="A359" s="4" t="s">
        <v>682</v>
      </c>
      <c r="B359" s="4" t="s">
        <v>862</v>
      </c>
    </row>
  </sheetData>
  <mergeCells count="9">
    <mergeCell ref="A1:B1"/>
    <mergeCell ref="C1:D1"/>
    <mergeCell ref="E1:F1"/>
    <mergeCell ref="A354:E354"/>
    <mergeCell ref="B355:E355"/>
    <mergeCell ref="B356:E356"/>
    <mergeCell ref="B357:E357"/>
    <mergeCell ref="B358:E358"/>
    <mergeCell ref="B359:E35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5</v>
      </c>
      <c r="B1" s="2" t="s">
        <v>1</v>
      </c>
    </row>
    <row r="2" spans="1:5">
      <c r="B2" s="2" t="s">
        <v>2</v>
      </c>
      <c r="C2" s="2" t="s">
        <v>68</v>
      </c>
      <c r="D2" s="2" t="s">
        <v>976</v>
      </c>
      <c r="E2" s="2" t="s">
        <v>977</v>
      </c>
    </row>
    <row r="3" spans="1:5">
      <c r="A3" s="4" t="s">
        <v>978</v>
      </c>
      <c r="C3" s="6" t="n">
        <v>76</v>
      </c>
    </row>
    <row r="4" spans="1:5">
      <c r="A4" s="4" t="s">
        <v>979</v>
      </c>
      <c r="B4" s="4" t="s">
        <v>570</v>
      </c>
    </row>
    <row r="5" spans="1:5">
      <c r="A5" s="4" t="s">
        <v>730</v>
      </c>
    </row>
    <row r="6" spans="1:5">
      <c r="A6" s="4" t="s">
        <v>980</v>
      </c>
      <c r="B6" s="6" t="n">
        <v>0</v>
      </c>
      <c r="C6" s="6" t="n">
        <v>24</v>
      </c>
    </row>
    <row r="7" spans="1:5">
      <c r="A7" s="4" t="s">
        <v>388</v>
      </c>
    </row>
    <row r="8" spans="1:5">
      <c r="A8" s="4" t="s">
        <v>981</v>
      </c>
      <c r="D8" s="6" t="n">
        <v>676</v>
      </c>
      <c r="E8" s="6" t="n">
        <v>682</v>
      </c>
    </row>
    <row r="9" spans="1:5">
      <c r="A9" s="4" t="s">
        <v>982</v>
      </c>
      <c r="D9" s="5" t="n">
        <v>17</v>
      </c>
      <c r="E9" s="5" t="n">
        <v>18</v>
      </c>
    </row>
    <row r="10" spans="1:5">
      <c r="A10" s="4" t="s">
        <v>983</v>
      </c>
      <c r="D10" s="5" t="n">
        <v>635</v>
      </c>
      <c r="E10" s="5" t="n">
        <v>630</v>
      </c>
    </row>
    <row r="11" spans="1:5">
      <c r="A11" s="4" t="s">
        <v>980</v>
      </c>
      <c r="D11" s="6" t="n">
        <v>86</v>
      </c>
      <c r="E11" s="6" t="n">
        <v>101</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68</v>
      </c>
      <c r="D2" s="2" t="s">
        <v>69</v>
      </c>
    </row>
    <row r="3" spans="1:4">
      <c r="A3" s="3" t="s">
        <v>985</v>
      </c>
    </row>
    <row r="4" spans="1:4">
      <c r="A4" s="4" t="s">
        <v>986</v>
      </c>
      <c r="B4" s="6" t="n">
        <v>777</v>
      </c>
      <c r="C4" s="6" t="n">
        <v>713</v>
      </c>
    </row>
    <row r="5" spans="1:4">
      <c r="A5" s="4" t="s">
        <v>987</v>
      </c>
      <c r="B5" s="5" t="n">
        <v>49</v>
      </c>
      <c r="C5" s="5" t="n">
        <v>47</v>
      </c>
    </row>
    <row r="6" spans="1:4">
      <c r="A6" s="4" t="s">
        <v>988</v>
      </c>
      <c r="B6" s="5" t="n">
        <v>89</v>
      </c>
      <c r="C6" s="5" t="n">
        <v>81</v>
      </c>
    </row>
    <row r="7" spans="1:4">
      <c r="A7" s="4" t="s">
        <v>989</v>
      </c>
      <c r="B7" s="5" t="n">
        <v>915</v>
      </c>
      <c r="C7" s="5" t="n">
        <v>841</v>
      </c>
    </row>
    <row r="8" spans="1:4">
      <c r="A8" s="3" t="s">
        <v>990</v>
      </c>
    </row>
    <row r="9" spans="1:4">
      <c r="A9" s="4" t="s">
        <v>991</v>
      </c>
      <c r="B9" s="5" t="n">
        <v>1546</v>
      </c>
      <c r="C9" s="5" t="n">
        <v>1468</v>
      </c>
    </row>
    <row r="10" spans="1:4">
      <c r="A10" s="4" t="s">
        <v>992</v>
      </c>
      <c r="B10" s="5" t="n">
        <v>-1092</v>
      </c>
      <c r="C10" s="5" t="n">
        <v>-993</v>
      </c>
    </row>
    <row r="11" spans="1:4">
      <c r="A11" s="4" t="s">
        <v>993</v>
      </c>
      <c r="B11" s="5" t="n">
        <v>454</v>
      </c>
      <c r="C11" s="5" t="n">
        <v>475</v>
      </c>
    </row>
    <row r="12" spans="1:4">
      <c r="A12" s="3" t="s">
        <v>994</v>
      </c>
    </row>
    <row r="13" spans="1:4">
      <c r="A13" s="4" t="s">
        <v>995</v>
      </c>
      <c r="B13" s="5" t="n">
        <v>119</v>
      </c>
      <c r="C13" s="6" t="n">
        <v>132</v>
      </c>
      <c r="D13" s="6" t="n">
        <v>139</v>
      </c>
    </row>
    <row r="14" spans="1:4">
      <c r="A14" s="3" t="s">
        <v>996</v>
      </c>
    </row>
    <row r="15" spans="1:4">
      <c r="A15" s="5" t="n">
        <v>2018</v>
      </c>
      <c r="B15" s="5" t="n">
        <v>313</v>
      </c>
    </row>
    <row r="16" spans="1:4">
      <c r="A16" s="5" t="n">
        <v>2019</v>
      </c>
      <c r="B16" s="5" t="n">
        <v>208</v>
      </c>
    </row>
    <row r="17" spans="1:4">
      <c r="A17" s="5" t="n">
        <v>2020</v>
      </c>
      <c r="B17" s="5" t="n">
        <v>131</v>
      </c>
    </row>
    <row r="18" spans="1:4">
      <c r="A18" s="5" t="n">
        <v>2021</v>
      </c>
      <c r="B18" s="5" t="n">
        <v>66</v>
      </c>
    </row>
    <row r="19" spans="1:4">
      <c r="A19" s="5" t="n">
        <v>2022</v>
      </c>
      <c r="B19" s="5" t="n">
        <v>24</v>
      </c>
    </row>
    <row r="20" spans="1:4">
      <c r="A20" s="4" t="s">
        <v>997</v>
      </c>
      <c r="B20" s="6" t="n">
        <v>2</v>
      </c>
    </row>
    <row r="21" spans="1:4">
      <c r="A21" s="4" t="s">
        <v>590</v>
      </c>
    </row>
    <row r="22" spans="1:4">
      <c r="A22" s="3" t="s">
        <v>994</v>
      </c>
    </row>
    <row r="23" spans="1:4">
      <c r="A23" s="4" t="s">
        <v>998</v>
      </c>
      <c r="B23" s="4" t="s">
        <v>655</v>
      </c>
    </row>
    <row r="24" spans="1:4">
      <c r="A24" s="4" t="s">
        <v>999</v>
      </c>
      <c r="B24" s="4" t="s">
        <v>665</v>
      </c>
    </row>
    <row r="25" spans="1:4">
      <c r="A25" s="4" t="s">
        <v>593</v>
      </c>
    </row>
    <row r="26" spans="1:4">
      <c r="A26" s="3" t="s">
        <v>994</v>
      </c>
    </row>
    <row r="27" spans="1:4">
      <c r="A27" s="4" t="s">
        <v>998</v>
      </c>
      <c r="B27" s="4" t="s">
        <v>575</v>
      </c>
    </row>
    <row r="28" spans="1:4">
      <c r="A28" s="4" t="s">
        <v>999</v>
      </c>
      <c r="B28" s="4" t="s">
        <v>6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00</v>
      </c>
      <c r="B1" s="2" t="s">
        <v>1</v>
      </c>
    </row>
    <row r="2" spans="1:3">
      <c r="B2" s="2" t="s">
        <v>2</v>
      </c>
      <c r="C2" s="2" t="s">
        <v>68</v>
      </c>
    </row>
    <row r="3" spans="1:3">
      <c r="A3" s="3" t="s">
        <v>1001</v>
      </c>
    </row>
    <row r="4" spans="1:3">
      <c r="A4" s="4" t="s">
        <v>1002</v>
      </c>
      <c r="B4" s="6" t="n">
        <v>3072</v>
      </c>
      <c r="C4" s="6" t="n">
        <v>3135</v>
      </c>
    </row>
    <row r="5" spans="1:3">
      <c r="A5" s="4" t="s">
        <v>992</v>
      </c>
      <c r="B5" s="5" t="n">
        <v>-2443</v>
      </c>
      <c r="C5" s="5" t="n">
        <v>-2475</v>
      </c>
    </row>
    <row r="6" spans="1:3">
      <c r="A6" s="4" t="s">
        <v>1003</v>
      </c>
      <c r="B6" s="5" t="n">
        <v>629</v>
      </c>
      <c r="C6" s="5" t="n">
        <v>660</v>
      </c>
    </row>
    <row r="7" spans="1:3">
      <c r="A7" s="4" t="s">
        <v>1004</v>
      </c>
    </row>
    <row r="8" spans="1:3">
      <c r="A8" s="3" t="s">
        <v>1001</v>
      </c>
    </row>
    <row r="9" spans="1:3">
      <c r="A9" s="4" t="s">
        <v>1002</v>
      </c>
      <c r="B9" s="5" t="n">
        <v>22</v>
      </c>
      <c r="C9" s="5" t="n">
        <v>20</v>
      </c>
    </row>
    <row r="10" spans="1:3">
      <c r="A10" s="4" t="s">
        <v>1005</v>
      </c>
    </row>
    <row r="11" spans="1:3">
      <c r="A11" s="3" t="s">
        <v>1001</v>
      </c>
    </row>
    <row r="12" spans="1:3">
      <c r="A12" s="4" t="s">
        <v>1002</v>
      </c>
      <c r="B12" s="5" t="n">
        <v>909</v>
      </c>
      <c r="C12" s="5" t="n">
        <v>892</v>
      </c>
    </row>
    <row r="13" spans="1:3">
      <c r="A13" s="4" t="s">
        <v>1006</v>
      </c>
    </row>
    <row r="14" spans="1:3">
      <c r="A14" s="3" t="s">
        <v>1001</v>
      </c>
    </row>
    <row r="15" spans="1:3">
      <c r="A15" s="4" t="s">
        <v>1002</v>
      </c>
      <c r="B15" s="5" t="n">
        <v>192</v>
      </c>
      <c r="C15" s="5" t="n">
        <v>238</v>
      </c>
    </row>
    <row r="16" spans="1:3">
      <c r="A16" s="4" t="s">
        <v>1007</v>
      </c>
    </row>
    <row r="17" spans="1:3">
      <c r="A17" s="3" t="s">
        <v>1001</v>
      </c>
    </row>
    <row r="18" spans="1:3">
      <c r="A18" s="4" t="s">
        <v>1002</v>
      </c>
      <c r="B18" s="5" t="n">
        <v>1214</v>
      </c>
      <c r="C18" s="5" t="n">
        <v>1225</v>
      </c>
    </row>
    <row r="19" spans="1:3">
      <c r="A19" s="4" t="s">
        <v>1008</v>
      </c>
    </row>
    <row r="20" spans="1:3">
      <c r="A20" s="3" t="s">
        <v>1001</v>
      </c>
    </row>
    <row r="21" spans="1:3">
      <c r="A21" s="4" t="s">
        <v>1002</v>
      </c>
      <c r="B21" s="5" t="n">
        <v>651</v>
      </c>
      <c r="C21" s="5" t="n">
        <v>657</v>
      </c>
    </row>
    <row r="22" spans="1:3">
      <c r="A22" s="4" t="s">
        <v>1009</v>
      </c>
    </row>
    <row r="23" spans="1:3">
      <c r="A23" s="3" t="s">
        <v>1001</v>
      </c>
    </row>
    <row r="24" spans="1:3">
      <c r="A24" s="4" t="s">
        <v>1002</v>
      </c>
      <c r="B24" s="5" t="n">
        <v>54</v>
      </c>
      <c r="C24" s="5" t="n">
        <v>70</v>
      </c>
    </row>
    <row r="25" spans="1:3">
      <c r="A25" s="4" t="s">
        <v>1010</v>
      </c>
    </row>
    <row r="26" spans="1:3">
      <c r="A26" s="3" t="s">
        <v>1001</v>
      </c>
    </row>
    <row r="27" spans="1:3">
      <c r="A27" s="4" t="s">
        <v>1002</v>
      </c>
      <c r="B27" s="6" t="n">
        <v>30</v>
      </c>
      <c r="C27" s="6" t="n">
        <v>33</v>
      </c>
    </row>
    <row r="28" spans="1:3">
      <c r="A28" s="4" t="s">
        <v>590</v>
      </c>
    </row>
    <row r="29" spans="1:3">
      <c r="A29" s="3" t="s">
        <v>1001</v>
      </c>
    </row>
    <row r="30" spans="1:3">
      <c r="A30" s="4" t="s">
        <v>1011</v>
      </c>
      <c r="B30" s="4" t="s">
        <v>655</v>
      </c>
    </row>
    <row r="31" spans="1:3">
      <c r="A31" s="4" t="s">
        <v>1012</v>
      </c>
    </row>
    <row r="32" spans="1:3">
      <c r="A32" s="3" t="s">
        <v>1001</v>
      </c>
    </row>
    <row r="33" spans="1:3">
      <c r="A33" s="4" t="s">
        <v>1011</v>
      </c>
      <c r="B33" s="4" t="s">
        <v>1013</v>
      </c>
    </row>
    <row r="34" spans="1:3">
      <c r="A34" s="4" t="s">
        <v>1014</v>
      </c>
    </row>
    <row r="35" spans="1:3">
      <c r="A35" s="3" t="s">
        <v>1001</v>
      </c>
    </row>
    <row r="36" spans="1:3">
      <c r="A36" s="4" t="s">
        <v>1011</v>
      </c>
      <c r="B36" s="4" t="s">
        <v>566</v>
      </c>
    </row>
    <row r="37" spans="1:3">
      <c r="A37" s="4" t="s">
        <v>1015</v>
      </c>
    </row>
    <row r="38" spans="1:3">
      <c r="A38" s="3" t="s">
        <v>1001</v>
      </c>
    </row>
    <row r="39" spans="1:3">
      <c r="A39" s="4" t="s">
        <v>1011</v>
      </c>
      <c r="B39" s="4" t="s">
        <v>655</v>
      </c>
    </row>
    <row r="40" spans="1:3">
      <c r="A40" s="4" t="s">
        <v>1016</v>
      </c>
    </row>
    <row r="41" spans="1:3">
      <c r="A41" s="3" t="s">
        <v>1001</v>
      </c>
    </row>
    <row r="42" spans="1:3">
      <c r="A42" s="4" t="s">
        <v>1011</v>
      </c>
      <c r="B42" s="4" t="s">
        <v>575</v>
      </c>
    </row>
    <row r="43" spans="1:3">
      <c r="A43" s="4" t="s">
        <v>593</v>
      </c>
    </row>
    <row r="44" spans="1:3">
      <c r="A44" s="3" t="s">
        <v>1001</v>
      </c>
    </row>
    <row r="45" spans="1:3">
      <c r="A45" s="4" t="s">
        <v>1011</v>
      </c>
      <c r="B45" s="4" t="s">
        <v>575</v>
      </c>
    </row>
    <row r="46" spans="1:3">
      <c r="A46" s="4" t="s">
        <v>1017</v>
      </c>
    </row>
    <row r="47" spans="1:3">
      <c r="A47" s="3" t="s">
        <v>1001</v>
      </c>
    </row>
    <row r="48" spans="1:3">
      <c r="A48" s="4" t="s">
        <v>1011</v>
      </c>
      <c r="B48" s="4" t="s">
        <v>1018</v>
      </c>
    </row>
    <row r="49" spans="1:3">
      <c r="A49" s="4" t="s">
        <v>1019</v>
      </c>
    </row>
    <row r="50" spans="1:3">
      <c r="A50" s="3" t="s">
        <v>1001</v>
      </c>
    </row>
    <row r="51" spans="1:3">
      <c r="A51" s="4" t="s">
        <v>1011</v>
      </c>
      <c r="B51" s="4" t="s">
        <v>1020</v>
      </c>
    </row>
    <row r="52" spans="1:3">
      <c r="A52" s="4" t="s">
        <v>1021</v>
      </c>
    </row>
    <row r="53" spans="1:3">
      <c r="A53" s="3" t="s">
        <v>1001</v>
      </c>
    </row>
    <row r="54" spans="1:3">
      <c r="A54" s="4" t="s">
        <v>1011</v>
      </c>
      <c r="B54" s="4" t="s">
        <v>1022</v>
      </c>
    </row>
    <row r="55" spans="1:3">
      <c r="A55" s="4" t="s">
        <v>1023</v>
      </c>
    </row>
    <row r="56" spans="1:3">
      <c r="A56" s="3" t="s">
        <v>1001</v>
      </c>
    </row>
    <row r="57" spans="1:3">
      <c r="A57" s="4" t="s">
        <v>1011</v>
      </c>
      <c r="B57" s="4" t="s">
        <v>6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8</v>
      </c>
      <c r="D2" s="2" t="s">
        <v>69</v>
      </c>
    </row>
    <row r="3" spans="1:4">
      <c r="A3" s="3" t="s">
        <v>267</v>
      </c>
    </row>
    <row r="4" spans="1:4">
      <c r="A4" s="4" t="s">
        <v>1025</v>
      </c>
      <c r="B4" s="6" t="n">
        <v>136</v>
      </c>
      <c r="C4" s="6" t="n">
        <v>148</v>
      </c>
      <c r="D4" s="6" t="n">
        <v>151</v>
      </c>
    </row>
    <row r="5" spans="1:4">
      <c r="A5" s="4" t="s">
        <v>1026</v>
      </c>
      <c r="B5" s="5" t="n">
        <v>161</v>
      </c>
      <c r="C5" s="5" t="n">
        <v>157</v>
      </c>
      <c r="D5" s="6" t="n">
        <v>164</v>
      </c>
    </row>
    <row r="6" spans="1:4">
      <c r="A6" s="4" t="s">
        <v>1027</v>
      </c>
      <c r="B6" s="5" t="n">
        <v>35</v>
      </c>
      <c r="C6" s="6" t="n">
        <v>31</v>
      </c>
    </row>
    <row r="7" spans="1:4">
      <c r="A7" s="3" t="s">
        <v>1028</v>
      </c>
    </row>
    <row r="8" spans="1:4">
      <c r="A8" s="5" t="n">
        <v>2018</v>
      </c>
      <c r="B8" s="5" t="n">
        <v>127</v>
      </c>
    </row>
    <row r="9" spans="1:4">
      <c r="A9" s="5" t="n">
        <v>2019</v>
      </c>
      <c r="B9" s="5" t="n">
        <v>100</v>
      </c>
    </row>
    <row r="10" spans="1:4">
      <c r="A10" s="5" t="n">
        <v>2020</v>
      </c>
      <c r="B10" s="5" t="n">
        <v>77</v>
      </c>
    </row>
    <row r="11" spans="1:4">
      <c r="A11" s="5" t="n">
        <v>2021</v>
      </c>
      <c r="B11" s="5" t="n">
        <v>55</v>
      </c>
    </row>
    <row r="12" spans="1:4">
      <c r="A12" s="5" t="n">
        <v>2022</v>
      </c>
      <c r="B12" s="5" t="n">
        <v>42</v>
      </c>
    </row>
    <row r="13" spans="1:4">
      <c r="A13" s="4" t="s">
        <v>997</v>
      </c>
      <c r="B13" s="6" t="n">
        <v>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29</v>
      </c>
      <c r="B1" s="2" t="s">
        <v>230</v>
      </c>
    </row>
    <row r="2" spans="1:13">
      <c r="B2" s="2" t="s">
        <v>2</v>
      </c>
      <c r="C2" s="2" t="s">
        <v>231</v>
      </c>
      <c r="D2" s="2" t="s">
        <v>4</v>
      </c>
      <c r="E2" s="2" t="s">
        <v>232</v>
      </c>
      <c r="F2" s="2" t="s">
        <v>68</v>
      </c>
      <c r="G2" s="2" t="s">
        <v>233</v>
      </c>
      <c r="H2" s="2" t="s">
        <v>234</v>
      </c>
      <c r="I2" s="2" t="s">
        <v>235</v>
      </c>
      <c r="J2" s="2" t="s">
        <v>69</v>
      </c>
      <c r="K2" s="2" t="s">
        <v>236</v>
      </c>
      <c r="L2" s="2" t="s">
        <v>237</v>
      </c>
      <c r="M2" s="2" t="s">
        <v>238</v>
      </c>
    </row>
    <row r="3" spans="1:13">
      <c r="A3" s="3" t="s">
        <v>239</v>
      </c>
    </row>
    <row r="4" spans="1:13">
      <c r="A4" s="4" t="s">
        <v>240</v>
      </c>
      <c r="B4" s="7" t="n">
        <v>0.25</v>
      </c>
      <c r="C4" s="7" t="n">
        <v>0.25</v>
      </c>
      <c r="D4" s="7" t="n">
        <v>0.25</v>
      </c>
      <c r="E4" s="7" t="n">
        <v>0.25</v>
      </c>
      <c r="F4" s="7" t="n">
        <v>0.31</v>
      </c>
      <c r="G4" s="7" t="n">
        <v>0.31</v>
      </c>
      <c r="H4" s="7" t="n">
        <v>0.31</v>
      </c>
      <c r="I4" s="7" t="n">
        <v>0.31</v>
      </c>
      <c r="J4" s="7" t="n">
        <v>0.28</v>
      </c>
      <c r="K4" s="7" t="n">
        <v>0.28</v>
      </c>
      <c r="L4" s="7" t="n">
        <v>0.28</v>
      </c>
      <c r="M4" s="7" t="n">
        <v>0.28</v>
      </c>
    </row>
    <row r="5" spans="1:13">
      <c r="A5" s="4" t="s">
        <v>241</v>
      </c>
      <c r="B5" s="6" t="n">
        <v>20</v>
      </c>
      <c r="C5" s="6" t="n">
        <v>20</v>
      </c>
      <c r="D5" s="6" t="n">
        <v>20</v>
      </c>
      <c r="E5" s="6" t="n">
        <v>20</v>
      </c>
      <c r="F5" s="6" t="n">
        <v>20</v>
      </c>
      <c r="G5" s="6" t="n">
        <v>20</v>
      </c>
      <c r="H5" s="6" t="n">
        <v>20</v>
      </c>
      <c r="I5" s="6" t="n">
        <v>20</v>
      </c>
      <c r="J5" s="6" t="n">
        <v>20</v>
      </c>
      <c r="K5" s="6" t="n">
        <v>20</v>
      </c>
      <c r="L5" s="6" t="n">
        <v>20</v>
      </c>
      <c r="M5" s="6" t="n">
        <v>20</v>
      </c>
    </row>
  </sheetData>
  <mergeCells count="2">
    <mergeCell ref="A1:A2"/>
    <mergeCell ref="B1:M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68</v>
      </c>
      <c r="D2" s="2" t="s">
        <v>69</v>
      </c>
    </row>
    <row r="3" spans="1:4">
      <c r="A3" s="3" t="s">
        <v>1030</v>
      </c>
    </row>
    <row r="4" spans="1:4">
      <c r="A4" s="4" t="s">
        <v>1031</v>
      </c>
      <c r="B4" s="6" t="n">
        <v>36</v>
      </c>
      <c r="C4" s="6" t="n">
        <v>45</v>
      </c>
      <c r="D4" s="6" t="n">
        <v>64</v>
      </c>
    </row>
    <row r="5" spans="1:4">
      <c r="A5" s="4" t="s">
        <v>1032</v>
      </c>
      <c r="B5" s="6" t="n">
        <v>209</v>
      </c>
      <c r="C5" s="6" t="n">
        <v>218</v>
      </c>
    </row>
    <row r="6" spans="1:4">
      <c r="A6" s="4" t="s">
        <v>1033</v>
      </c>
      <c r="B6" s="4" t="s">
        <v>655</v>
      </c>
    </row>
    <row r="7" spans="1:4">
      <c r="A7" s="4" t="s">
        <v>1034</v>
      </c>
      <c r="B7" s="4" t="s">
        <v>10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1036</v>
      </c>
      <c r="C1" s="2" t="s">
        <v>1</v>
      </c>
    </row>
    <row r="2" spans="1:5">
      <c r="C2" s="2" t="s">
        <v>2</v>
      </c>
      <c r="D2" s="2" t="s">
        <v>68</v>
      </c>
      <c r="E2" s="2" t="s">
        <v>69</v>
      </c>
    </row>
    <row r="3" spans="1:5">
      <c r="A3" s="3" t="s">
        <v>418</v>
      </c>
    </row>
    <row r="4" spans="1:5">
      <c r="A4" s="4" t="s">
        <v>1037</v>
      </c>
      <c r="C4" s="6" t="n">
        <v>1404</v>
      </c>
      <c r="D4" s="6" t="n">
        <v>1294</v>
      </c>
      <c r="E4" s="6" t="n">
        <v>1283</v>
      </c>
    </row>
    <row r="5" spans="1:5">
      <c r="A5" s="4" t="s">
        <v>601</v>
      </c>
      <c r="B5" s="4" t="s">
        <v>51</v>
      </c>
      <c r="C5" s="5" t="n">
        <v>115</v>
      </c>
      <c r="D5" s="5" t="n">
        <v>127</v>
      </c>
      <c r="E5" s="5" t="n">
        <v>109</v>
      </c>
    </row>
    <row r="6" spans="1:5">
      <c r="A6" s="4" t="s">
        <v>611</v>
      </c>
    </row>
    <row r="7" spans="1:5">
      <c r="A7" s="3" t="s">
        <v>418</v>
      </c>
    </row>
    <row r="8" spans="1:5">
      <c r="A8" s="4" t="s">
        <v>1037</v>
      </c>
      <c r="C8" s="5" t="n">
        <v>1366</v>
      </c>
      <c r="D8" s="5" t="n">
        <v>1219</v>
      </c>
    </row>
    <row r="9" spans="1:5">
      <c r="A9" s="4" t="s">
        <v>601</v>
      </c>
      <c r="C9" s="6" t="n">
        <v>102</v>
      </c>
      <c r="D9" s="5" t="n">
        <v>114</v>
      </c>
      <c r="E9" s="5" t="n">
        <v>91</v>
      </c>
    </row>
    <row r="10" spans="1:5">
      <c r="A10" s="4" t="s">
        <v>591</v>
      </c>
      <c r="C10" s="4" t="s">
        <v>613</v>
      </c>
    </row>
    <row r="11" spans="1:5">
      <c r="A11" s="4" t="s">
        <v>1038</v>
      </c>
      <c r="C11" s="6" t="n">
        <v>1455</v>
      </c>
    </row>
    <row r="12" spans="1:5">
      <c r="A12" s="4" t="s">
        <v>1009</v>
      </c>
    </row>
    <row r="13" spans="1:5">
      <c r="A13" s="3" t="s">
        <v>418</v>
      </c>
    </row>
    <row r="14" spans="1:5">
      <c r="A14" s="4" t="s">
        <v>1037</v>
      </c>
      <c r="C14" s="5" t="n">
        <v>38</v>
      </c>
      <c r="D14" s="5" t="n">
        <v>75</v>
      </c>
    </row>
    <row r="15" spans="1:5">
      <c r="A15" s="4" t="s">
        <v>601</v>
      </c>
      <c r="C15" s="6" t="n">
        <v>13</v>
      </c>
      <c r="D15" s="6" t="n">
        <v>13</v>
      </c>
      <c r="E15" s="6" t="n">
        <v>18</v>
      </c>
    </row>
    <row r="16" spans="1:5"/>
    <row r="17" spans="1:5">
      <c r="A17" s="4" t="s">
        <v>51</v>
      </c>
      <c r="B17" s="4" t="s">
        <v>65</v>
      </c>
    </row>
  </sheetData>
  <mergeCells count="4">
    <mergeCell ref="A1:B2"/>
    <mergeCell ref="C1:E1"/>
    <mergeCell ref="A16:D16"/>
    <mergeCell ref="B17:D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68</v>
      </c>
      <c r="D2" s="2" t="s">
        <v>69</v>
      </c>
    </row>
    <row r="3" spans="1:4">
      <c r="A3" s="3" t="s">
        <v>1040</v>
      </c>
    </row>
    <row r="4" spans="1:4">
      <c r="A4" s="4" t="s">
        <v>33</v>
      </c>
      <c r="B4" s="6" t="n">
        <v>9638</v>
      </c>
      <c r="C4" s="6" t="n">
        <v>10149</v>
      </c>
      <c r="D4" s="6" t="n">
        <v>9832</v>
      </c>
    </row>
    <row r="5" spans="1:4">
      <c r="A5" s="4" t="s">
        <v>1041</v>
      </c>
      <c r="B5" s="5" t="n">
        <v>9072</v>
      </c>
      <c r="C5" s="5" t="n">
        <v>9460</v>
      </c>
      <c r="D5" s="5" t="n">
        <v>9225</v>
      </c>
    </row>
    <row r="6" spans="1:4">
      <c r="A6" s="4" t="s">
        <v>1042</v>
      </c>
      <c r="B6" s="5" t="n">
        <v>566</v>
      </c>
      <c r="C6" s="5" t="n">
        <v>689</v>
      </c>
      <c r="D6" s="5" t="n">
        <v>607</v>
      </c>
    </row>
    <row r="7" spans="1:4">
      <c r="A7" s="4" t="s">
        <v>49</v>
      </c>
      <c r="B7" s="5" t="n">
        <v>144</v>
      </c>
      <c r="C7" s="5" t="n">
        <v>206</v>
      </c>
      <c r="D7" s="5" t="n">
        <v>218</v>
      </c>
    </row>
    <row r="8" spans="1:4">
      <c r="A8" s="4" t="s">
        <v>1043</v>
      </c>
      <c r="B8" s="5" t="n">
        <v>422</v>
      </c>
      <c r="C8" s="5" t="n">
        <v>483</v>
      </c>
      <c r="D8" s="5" t="n">
        <v>389</v>
      </c>
    </row>
    <row r="9" spans="1:4">
      <c r="A9" s="4" t="s">
        <v>1044</v>
      </c>
      <c r="B9" s="5" t="n">
        <v>5</v>
      </c>
      <c r="C9" s="5" t="n">
        <v>8</v>
      </c>
      <c r="D9" s="5" t="n">
        <v>7</v>
      </c>
    </row>
    <row r="10" spans="1:4">
      <c r="A10" s="4" t="s">
        <v>1045</v>
      </c>
      <c r="B10" s="5" t="n">
        <v>417</v>
      </c>
      <c r="C10" s="5" t="n">
        <v>475</v>
      </c>
      <c r="D10" s="5" t="n">
        <v>382</v>
      </c>
    </row>
    <row r="11" spans="1:4">
      <c r="A11" s="3" t="s">
        <v>1046</v>
      </c>
    </row>
    <row r="12" spans="1:4">
      <c r="A12" s="4" t="s">
        <v>1047</v>
      </c>
      <c r="B12" s="5" t="n">
        <v>4315</v>
      </c>
      <c r="C12" s="5" t="n">
        <v>4313</v>
      </c>
      <c r="D12" s="5" t="n">
        <v>4350</v>
      </c>
    </row>
    <row r="13" spans="1:4">
      <c r="A13" s="4" t="s">
        <v>1048</v>
      </c>
      <c r="B13" s="5" t="n">
        <v>4488</v>
      </c>
      <c r="C13" s="5" t="n">
        <v>4516</v>
      </c>
      <c r="D13" s="5" t="n">
        <v>4777</v>
      </c>
    </row>
    <row r="14" spans="1:4">
      <c r="A14" s="4" t="s">
        <v>98</v>
      </c>
      <c r="B14" s="5" t="n">
        <v>8803</v>
      </c>
      <c r="C14" s="5" t="n">
        <v>8829</v>
      </c>
      <c r="D14" s="5" t="n">
        <v>9127</v>
      </c>
    </row>
    <row r="15" spans="1:4">
      <c r="A15" s="3" t="s">
        <v>1049</v>
      </c>
    </row>
    <row r="16" spans="1:4">
      <c r="A16" s="4" t="s">
        <v>1050</v>
      </c>
      <c r="B16" s="5" t="n">
        <v>428</v>
      </c>
      <c r="C16" s="5" t="n">
        <v>681</v>
      </c>
      <c r="D16" s="5" t="n">
        <v>780</v>
      </c>
    </row>
    <row r="17" spans="1:4">
      <c r="A17" s="4" t="s">
        <v>104</v>
      </c>
      <c r="B17" s="5" t="n">
        <v>2079</v>
      </c>
      <c r="C17" s="5" t="n">
        <v>2001</v>
      </c>
      <c r="D17" s="5" t="n">
        <v>2011</v>
      </c>
    </row>
    <row r="18" spans="1:4">
      <c r="A18" s="4" t="s">
        <v>106</v>
      </c>
      <c r="B18" s="5" t="n">
        <v>76</v>
      </c>
      <c r="C18" s="5" t="n">
        <v>283</v>
      </c>
      <c r="D18" s="5" t="n">
        <v>584</v>
      </c>
    </row>
    <row r="19" spans="1:4">
      <c r="A19" s="4" t="s">
        <v>109</v>
      </c>
      <c r="B19" s="5" t="n">
        <v>369</v>
      </c>
      <c r="C19" s="5" t="n">
        <v>587</v>
      </c>
      <c r="D19" s="5" t="n">
        <v>521</v>
      </c>
    </row>
    <row r="20" spans="1:4">
      <c r="A20" s="4" t="s">
        <v>119</v>
      </c>
      <c r="B20" s="5" t="n">
        <v>33</v>
      </c>
      <c r="C20" s="5" t="n">
        <v>31</v>
      </c>
      <c r="D20" s="5" t="n">
        <v>31</v>
      </c>
    </row>
    <row r="21" spans="1:4">
      <c r="A21" s="4" t="s">
        <v>1051</v>
      </c>
      <c r="B21" s="5" t="n">
        <v>5818</v>
      </c>
      <c r="C21" s="5" t="n">
        <v>5246</v>
      </c>
      <c r="D21" s="5" t="n">
        <v>5200</v>
      </c>
    </row>
    <row r="22" spans="1:4">
      <c r="A22" s="4" t="s">
        <v>121</v>
      </c>
      <c r="B22" s="6" t="n">
        <v>8803</v>
      </c>
      <c r="C22" s="6" t="n">
        <v>8829</v>
      </c>
      <c r="D22" s="6" t="n">
        <v>91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68</v>
      </c>
      <c r="D2" s="2" t="s">
        <v>69</v>
      </c>
    </row>
    <row r="3" spans="1:4">
      <c r="A3" s="3" t="s">
        <v>270</v>
      </c>
    </row>
    <row r="4" spans="1:4">
      <c r="A4" s="4" t="s">
        <v>1053</v>
      </c>
      <c r="B4" s="8" t="n">
        <v>112.14</v>
      </c>
      <c r="C4" s="8" t="n">
        <v>108.76</v>
      </c>
      <c r="D4" s="8" t="n">
        <v>120.97</v>
      </c>
    </row>
    <row r="5" spans="1:4">
      <c r="A5" s="4" t="s">
        <v>1054</v>
      </c>
      <c r="B5" s="8" t="n">
        <v>112.87</v>
      </c>
      <c r="C5" s="8" t="n">
        <v>116.53</v>
      </c>
      <c r="D5" s="8" t="n">
        <v>120.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68</v>
      </c>
      <c r="D2" s="2" t="s">
        <v>69</v>
      </c>
    </row>
    <row r="3" spans="1:4">
      <c r="A3" s="3" t="s">
        <v>418</v>
      </c>
    </row>
    <row r="4" spans="1:4">
      <c r="A4" s="4" t="s">
        <v>1056</v>
      </c>
      <c r="B4" s="6" t="n">
        <v>46</v>
      </c>
      <c r="C4" s="6" t="n">
        <v>47</v>
      </c>
      <c r="D4" s="6" t="n">
        <v>51</v>
      </c>
    </row>
    <row r="5" spans="1:4">
      <c r="A5" s="4" t="s">
        <v>1057</v>
      </c>
      <c r="B5" s="5" t="n">
        <v>103</v>
      </c>
      <c r="C5" s="5" t="n">
        <v>110</v>
      </c>
      <c r="D5" s="5" t="n">
        <v>105</v>
      </c>
    </row>
    <row r="6" spans="1:4">
      <c r="A6" s="4" t="s">
        <v>1058</v>
      </c>
      <c r="B6" s="5" t="n">
        <v>1585</v>
      </c>
      <c r="C6" s="5" t="n">
        <v>1641</v>
      </c>
      <c r="D6" s="5" t="n">
        <v>1728</v>
      </c>
    </row>
    <row r="7" spans="1:4">
      <c r="A7" s="4" t="s">
        <v>1059</v>
      </c>
      <c r="B7" s="5" t="n">
        <v>58</v>
      </c>
      <c r="C7" s="5" t="n">
        <v>80</v>
      </c>
      <c r="D7" s="5" t="n">
        <v>108</v>
      </c>
    </row>
    <row r="8" spans="1:4">
      <c r="A8" s="4" t="s">
        <v>1060</v>
      </c>
      <c r="B8" s="5" t="n">
        <v>1</v>
      </c>
      <c r="C8" s="5" t="n">
        <v>1</v>
      </c>
      <c r="D8" s="5" t="n">
        <v>1</v>
      </c>
    </row>
    <row r="9" spans="1:4">
      <c r="A9" s="4" t="s">
        <v>1061</v>
      </c>
      <c r="B9" s="5" t="n">
        <v>14</v>
      </c>
      <c r="C9" s="5" t="n">
        <v>13</v>
      </c>
      <c r="D9" s="6" t="n">
        <v>7</v>
      </c>
    </row>
    <row r="10" spans="1:4">
      <c r="A10" s="4" t="s">
        <v>1062</v>
      </c>
      <c r="B10" s="6" t="n">
        <v>331</v>
      </c>
      <c r="C10" s="6" t="n">
        <v>2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63</v>
      </c>
      <c r="C1" s="2" t="s">
        <v>1</v>
      </c>
    </row>
    <row r="2" spans="1:4">
      <c r="C2" s="2" t="s">
        <v>2</v>
      </c>
      <c r="D2" s="2" t="s">
        <v>68</v>
      </c>
    </row>
    <row r="3" spans="1:4">
      <c r="A3" s="3" t="s">
        <v>1064</v>
      </c>
    </row>
    <row r="4" spans="1:4">
      <c r="A4" s="4" t="s">
        <v>1065</v>
      </c>
      <c r="C4" s="6" t="n">
        <v>3787</v>
      </c>
      <c r="D4" s="6" t="n">
        <v>3951</v>
      </c>
    </row>
    <row r="5" spans="1:4">
      <c r="A5" s="4" t="s">
        <v>1066</v>
      </c>
      <c r="C5" s="5" t="n">
        <v>105</v>
      </c>
      <c r="D5" s="5" t="n">
        <v>-183</v>
      </c>
    </row>
    <row r="6" spans="1:4">
      <c r="A6" s="4" t="s">
        <v>1067</v>
      </c>
      <c r="B6" s="4" t="s">
        <v>51</v>
      </c>
      <c r="C6" s="5" t="n">
        <v>-6</v>
      </c>
    </row>
    <row r="7" spans="1:4">
      <c r="A7" s="4" t="s">
        <v>1068</v>
      </c>
      <c r="C7" s="5" t="n">
        <v>3930</v>
      </c>
      <c r="D7" s="5" t="n">
        <v>3787</v>
      </c>
    </row>
    <row r="8" spans="1:4">
      <c r="A8" s="4" t="s">
        <v>1069</v>
      </c>
    </row>
    <row r="9" spans="1:4">
      <c r="A9" s="3" t="s">
        <v>1064</v>
      </c>
    </row>
    <row r="10" spans="1:4">
      <c r="A10" s="4" t="s">
        <v>1070</v>
      </c>
      <c r="D10" s="5" t="n">
        <v>10</v>
      </c>
    </row>
    <row r="11" spans="1:4">
      <c r="A11" s="4" t="s">
        <v>1071</v>
      </c>
    </row>
    <row r="12" spans="1:4">
      <c r="A12" s="3" t="s">
        <v>1064</v>
      </c>
    </row>
    <row r="13" spans="1:4">
      <c r="A13" s="4" t="s">
        <v>1070</v>
      </c>
      <c r="C13" s="5" t="n">
        <v>11</v>
      </c>
      <c r="D13" s="6" t="n">
        <v>9</v>
      </c>
    </row>
    <row r="14" spans="1:4">
      <c r="A14" s="4" t="s">
        <v>1072</v>
      </c>
    </row>
    <row r="15" spans="1:4">
      <c r="A15" s="3" t="s">
        <v>1064</v>
      </c>
    </row>
    <row r="16" spans="1:4">
      <c r="A16" s="4" t="s">
        <v>1070</v>
      </c>
      <c r="C16" s="6" t="n">
        <v>33</v>
      </c>
    </row>
    <row r="17" spans="1:4"/>
    <row r="18" spans="1:4">
      <c r="A18" s="4" t="s">
        <v>51</v>
      </c>
      <c r="B18" s="4" t="s">
        <v>1073</v>
      </c>
    </row>
  </sheetData>
  <mergeCells count="4">
    <mergeCell ref="A1:B2"/>
    <mergeCell ref="C1:D1"/>
    <mergeCell ref="A17:C17"/>
    <mergeCell ref="B18:C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68</v>
      </c>
      <c r="D2" s="2" t="s">
        <v>69</v>
      </c>
    </row>
    <row r="3" spans="1:4">
      <c r="A3" s="3" t="s">
        <v>1075</v>
      </c>
    </row>
    <row r="4" spans="1:4">
      <c r="A4" s="4" t="s">
        <v>1076</v>
      </c>
      <c r="B4" s="6" t="n">
        <v>719</v>
      </c>
      <c r="C4" s="6" t="n">
        <v>896</v>
      </c>
    </row>
    <row r="5" spans="1:4">
      <c r="A5" s="4" t="s">
        <v>1077</v>
      </c>
      <c r="B5" s="5" t="n">
        <v>451</v>
      </c>
      <c r="C5" s="5" t="n">
        <v>606</v>
      </c>
    </row>
    <row r="6" spans="1:4">
      <c r="A6" s="4" t="s">
        <v>1078</v>
      </c>
      <c r="B6" s="5" t="n">
        <v>268</v>
      </c>
      <c r="C6" s="5" t="n">
        <v>290</v>
      </c>
    </row>
    <row r="7" spans="1:4">
      <c r="A7" s="4" t="s">
        <v>45</v>
      </c>
      <c r="B7" s="5" t="n">
        <v>53</v>
      </c>
      <c r="C7" s="5" t="n">
        <v>58</v>
      </c>
      <c r="D7" s="6" t="n">
        <v>60</v>
      </c>
    </row>
    <row r="8" spans="1:4">
      <c r="A8" s="3" t="s">
        <v>1079</v>
      </c>
    </row>
    <row r="9" spans="1:4">
      <c r="A9" s="5" t="n">
        <v>2018</v>
      </c>
      <c r="B9" s="5" t="n">
        <v>51</v>
      </c>
    </row>
    <row r="10" spans="1:4">
      <c r="A10" s="5" t="n">
        <v>2019</v>
      </c>
      <c r="B10" s="5" t="n">
        <v>50</v>
      </c>
    </row>
    <row r="11" spans="1:4">
      <c r="A11" s="5" t="n">
        <v>2020</v>
      </c>
      <c r="B11" s="5" t="n">
        <v>38</v>
      </c>
    </row>
    <row r="12" spans="1:4">
      <c r="A12" s="5" t="n">
        <v>2021</v>
      </c>
      <c r="B12" s="5" t="n">
        <v>19</v>
      </c>
    </row>
    <row r="13" spans="1:4">
      <c r="A13" s="5" t="n">
        <v>2022</v>
      </c>
      <c r="B13" s="6" t="n">
        <v>19</v>
      </c>
    </row>
    <row r="14" spans="1:4">
      <c r="A14" s="4" t="s">
        <v>1080</v>
      </c>
    </row>
    <row r="15" spans="1:4">
      <c r="A15" s="3" t="s">
        <v>1075</v>
      </c>
    </row>
    <row r="16" spans="1:4">
      <c r="A16" s="4" t="s">
        <v>1081</v>
      </c>
      <c r="B16" s="4" t="s">
        <v>648</v>
      </c>
    </row>
    <row r="17" spans="1:4">
      <c r="A17" s="4" t="s">
        <v>1076</v>
      </c>
      <c r="B17" s="6" t="n">
        <v>319</v>
      </c>
      <c r="C17" s="5" t="n">
        <v>508</v>
      </c>
    </row>
    <row r="18" spans="1:4">
      <c r="A18" s="4" t="s">
        <v>1077</v>
      </c>
      <c r="B18" s="5" t="n">
        <v>236</v>
      </c>
      <c r="C18" s="5" t="n">
        <v>410</v>
      </c>
    </row>
    <row r="19" spans="1:4">
      <c r="A19" s="4" t="s">
        <v>1078</v>
      </c>
      <c r="B19" s="6" t="n">
        <v>83</v>
      </c>
      <c r="C19" s="5" t="n">
        <v>98</v>
      </c>
    </row>
    <row r="20" spans="1:4">
      <c r="A20" s="4" t="s">
        <v>1082</v>
      </c>
    </row>
    <row r="21" spans="1:4">
      <c r="A21" s="3" t="s">
        <v>1075</v>
      </c>
    </row>
    <row r="22" spans="1:4">
      <c r="A22" s="4" t="s">
        <v>1081</v>
      </c>
      <c r="B22" s="4" t="s">
        <v>1013</v>
      </c>
    </row>
    <row r="23" spans="1:4">
      <c r="A23" s="4" t="s">
        <v>1076</v>
      </c>
      <c r="B23" s="6" t="n">
        <v>123</v>
      </c>
      <c r="C23" s="5" t="n">
        <v>123</v>
      </c>
    </row>
    <row r="24" spans="1:4">
      <c r="A24" s="4" t="s">
        <v>1077</v>
      </c>
      <c r="B24" s="5" t="n">
        <v>89</v>
      </c>
      <c r="C24" s="5" t="n">
        <v>84</v>
      </c>
    </row>
    <row r="25" spans="1:4">
      <c r="A25" s="4" t="s">
        <v>1078</v>
      </c>
      <c r="B25" s="6" t="n">
        <v>34</v>
      </c>
      <c r="C25" s="5" t="n">
        <v>39</v>
      </c>
    </row>
    <row r="26" spans="1:4">
      <c r="A26" s="4" t="s">
        <v>651</v>
      </c>
    </row>
    <row r="27" spans="1:4">
      <c r="A27" s="3" t="s">
        <v>1075</v>
      </c>
    </row>
    <row r="28" spans="1:4">
      <c r="A28" s="4" t="s">
        <v>1081</v>
      </c>
      <c r="B28" s="4" t="s">
        <v>652</v>
      </c>
    </row>
    <row r="29" spans="1:4">
      <c r="A29" s="4" t="s">
        <v>1076</v>
      </c>
      <c r="B29" s="6" t="n">
        <v>261</v>
      </c>
      <c r="C29" s="5" t="n">
        <v>250</v>
      </c>
    </row>
    <row r="30" spans="1:4">
      <c r="A30" s="4" t="s">
        <v>1077</v>
      </c>
      <c r="B30" s="5" t="n">
        <v>120</v>
      </c>
      <c r="C30" s="5" t="n">
        <v>107</v>
      </c>
    </row>
    <row r="31" spans="1:4">
      <c r="A31" s="4" t="s">
        <v>1078</v>
      </c>
      <c r="B31" s="6" t="n">
        <v>141</v>
      </c>
      <c r="C31" s="5" t="n">
        <v>143</v>
      </c>
    </row>
    <row r="32" spans="1:4">
      <c r="A32" s="4" t="s">
        <v>1083</v>
      </c>
    </row>
    <row r="33" spans="1:4">
      <c r="A33" s="3" t="s">
        <v>1075</v>
      </c>
    </row>
    <row r="34" spans="1:4">
      <c r="A34" s="4" t="s">
        <v>1081</v>
      </c>
      <c r="B34" s="4" t="s">
        <v>1084</v>
      </c>
    </row>
    <row r="35" spans="1:4">
      <c r="A35" s="4" t="s">
        <v>1076</v>
      </c>
      <c r="B35" s="6" t="n">
        <v>16</v>
      </c>
      <c r="C35" s="5" t="n">
        <v>15</v>
      </c>
    </row>
    <row r="36" spans="1:4">
      <c r="A36" s="4" t="s">
        <v>1077</v>
      </c>
      <c r="B36" s="5" t="n">
        <v>6</v>
      </c>
      <c r="C36" s="5" t="n">
        <v>5</v>
      </c>
    </row>
    <row r="37" spans="1:4">
      <c r="A37" s="4" t="s">
        <v>1078</v>
      </c>
      <c r="B37" s="6" t="n">
        <v>10</v>
      </c>
      <c r="C37" s="6" t="n">
        <v>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5</v>
      </c>
      <c r="C1" s="2" t="s">
        <v>1</v>
      </c>
    </row>
    <row r="2" spans="1:5">
      <c r="C2" s="2" t="s">
        <v>2</v>
      </c>
      <c r="D2" s="2" t="s">
        <v>68</v>
      </c>
      <c r="E2" s="2" t="s">
        <v>69</v>
      </c>
    </row>
    <row r="3" spans="1:5">
      <c r="A3" s="3" t="s">
        <v>1086</v>
      </c>
    </row>
    <row r="4" spans="1:5">
      <c r="A4" s="4" t="s">
        <v>1087</v>
      </c>
      <c r="D4" s="4" t="s">
        <v>655</v>
      </c>
    </row>
    <row r="5" spans="1:5">
      <c r="A5" s="3" t="s">
        <v>1088</v>
      </c>
    </row>
    <row r="6" spans="1:5">
      <c r="A6" s="4" t="s">
        <v>1089</v>
      </c>
      <c r="C6" s="6" t="n">
        <v>127</v>
      </c>
      <c r="D6" s="6" t="n">
        <v>19</v>
      </c>
      <c r="E6" s="6" t="n">
        <v>84</v>
      </c>
    </row>
    <row r="7" spans="1:5">
      <c r="A7" s="4" t="s">
        <v>1090</v>
      </c>
      <c r="C7" s="5" t="n">
        <v>236</v>
      </c>
      <c r="D7" s="5" t="n">
        <v>252</v>
      </c>
      <c r="E7" s="5" t="n">
        <v>44</v>
      </c>
    </row>
    <row r="8" spans="1:5">
      <c r="A8" s="4" t="s">
        <v>1091</v>
      </c>
      <c r="C8" s="5" t="n">
        <v>-35</v>
      </c>
      <c r="D8" s="5" t="n">
        <v>-22</v>
      </c>
      <c r="E8" s="5" t="n">
        <v>-17</v>
      </c>
    </row>
    <row r="9" spans="1:5">
      <c r="A9" s="4" t="s">
        <v>1092</v>
      </c>
      <c r="B9" s="4" t="s">
        <v>51</v>
      </c>
      <c r="C9" s="5" t="n">
        <v>201</v>
      </c>
      <c r="D9" s="5" t="n">
        <v>230</v>
      </c>
      <c r="E9" s="5" t="n">
        <v>27</v>
      </c>
    </row>
    <row r="10" spans="1:5">
      <c r="A10" s="4" t="s">
        <v>1093</v>
      </c>
      <c r="C10" s="5" t="n">
        <v>-219</v>
      </c>
      <c r="D10" s="5" t="n">
        <v>-122</v>
      </c>
      <c r="E10" s="5" t="n">
        <v>-92</v>
      </c>
    </row>
    <row r="11" spans="1:5">
      <c r="A11" s="4" t="s">
        <v>1094</v>
      </c>
      <c r="C11" s="5" t="n">
        <v>109</v>
      </c>
      <c r="D11" s="5" t="n">
        <v>127</v>
      </c>
      <c r="E11" s="5" t="n">
        <v>19</v>
      </c>
    </row>
    <row r="12" spans="1:5">
      <c r="A12" s="3" t="s">
        <v>1095</v>
      </c>
    </row>
    <row r="13" spans="1:5">
      <c r="A13" s="4" t="s">
        <v>1096</v>
      </c>
      <c r="C13" s="5" t="n">
        <v>7</v>
      </c>
      <c r="D13" s="5" t="n">
        <v>0</v>
      </c>
      <c r="E13" s="5" t="n">
        <v>7</v>
      </c>
    </row>
    <row r="14" spans="1:5">
      <c r="A14" s="4" t="s">
        <v>1097</v>
      </c>
      <c r="C14" s="5" t="n">
        <v>-12</v>
      </c>
      <c r="D14" s="5" t="n">
        <v>4</v>
      </c>
      <c r="E14" s="5" t="n">
        <v>6</v>
      </c>
    </row>
    <row r="15" spans="1:5">
      <c r="A15" s="4" t="s">
        <v>1098</v>
      </c>
      <c r="C15" s="5" t="n">
        <v>-224</v>
      </c>
      <c r="D15" s="5" t="n">
        <v>-118</v>
      </c>
      <c r="E15" s="5" t="n">
        <v>-79</v>
      </c>
    </row>
    <row r="16" spans="1:5">
      <c r="A16" s="4" t="s">
        <v>1099</v>
      </c>
    </row>
    <row r="17" spans="1:5">
      <c r="A17" s="3" t="s">
        <v>1088</v>
      </c>
    </row>
    <row r="18" spans="1:5">
      <c r="A18" s="4" t="s">
        <v>1089</v>
      </c>
      <c r="C18" s="5" t="n">
        <v>104</v>
      </c>
      <c r="D18" s="5" t="n">
        <v>18</v>
      </c>
      <c r="E18" s="5" t="n">
        <v>83</v>
      </c>
    </row>
    <row r="19" spans="1:5">
      <c r="A19" s="4" t="s">
        <v>1090</v>
      </c>
      <c r="C19" s="5" t="n">
        <v>225</v>
      </c>
      <c r="D19" s="5" t="n">
        <v>224</v>
      </c>
      <c r="E19" s="5" t="n">
        <v>35</v>
      </c>
    </row>
    <row r="20" spans="1:5">
      <c r="A20" s="4" t="s">
        <v>1091</v>
      </c>
      <c r="C20" s="5" t="n">
        <v>-29</v>
      </c>
      <c r="D20" s="5" t="n">
        <v>-16</v>
      </c>
      <c r="E20" s="5" t="n">
        <v>-16</v>
      </c>
    </row>
    <row r="21" spans="1:5">
      <c r="A21" s="4" t="s">
        <v>1092</v>
      </c>
      <c r="B21" s="4" t="s">
        <v>51</v>
      </c>
      <c r="C21" s="5" t="n">
        <v>196</v>
      </c>
      <c r="D21" s="5" t="n">
        <v>208</v>
      </c>
      <c r="E21" s="5" t="n">
        <v>19</v>
      </c>
    </row>
    <row r="22" spans="1:5">
      <c r="A22" s="4" t="s">
        <v>1093</v>
      </c>
      <c r="C22" s="5" t="n">
        <v>-192</v>
      </c>
      <c r="D22" s="5" t="n">
        <v>-122</v>
      </c>
      <c r="E22" s="5" t="n">
        <v>-84</v>
      </c>
    </row>
    <row r="23" spans="1:5">
      <c r="A23" s="4" t="s">
        <v>1094</v>
      </c>
      <c r="C23" s="5" t="n">
        <v>108</v>
      </c>
      <c r="D23" s="5" t="n">
        <v>104</v>
      </c>
      <c r="E23" s="5" t="n">
        <v>18</v>
      </c>
    </row>
    <row r="24" spans="1:5">
      <c r="A24" s="4" t="s">
        <v>1100</v>
      </c>
    </row>
    <row r="25" spans="1:5">
      <c r="A25" s="3" t="s">
        <v>1088</v>
      </c>
    </row>
    <row r="26" spans="1:5">
      <c r="A26" s="4" t="s">
        <v>1089</v>
      </c>
      <c r="C26" s="5" t="n">
        <v>23</v>
      </c>
      <c r="D26" s="5" t="n">
        <v>1</v>
      </c>
      <c r="E26" s="5" t="n">
        <v>1</v>
      </c>
    </row>
    <row r="27" spans="1:5">
      <c r="A27" s="4" t="s">
        <v>1090</v>
      </c>
      <c r="C27" s="5" t="n">
        <v>4</v>
      </c>
      <c r="D27" s="5" t="n">
        <v>28</v>
      </c>
      <c r="E27" s="5" t="n">
        <v>2</v>
      </c>
    </row>
    <row r="28" spans="1:5">
      <c r="A28" s="4" t="s">
        <v>1091</v>
      </c>
      <c r="C28" s="5" t="n">
        <v>-6</v>
      </c>
      <c r="D28" s="5" t="n">
        <v>-1</v>
      </c>
      <c r="E28" s="5" t="n">
        <v>-1</v>
      </c>
    </row>
    <row r="29" spans="1:5">
      <c r="A29" s="4" t="s">
        <v>1092</v>
      </c>
      <c r="B29" s="4" t="s">
        <v>51</v>
      </c>
      <c r="C29" s="5" t="n">
        <v>-2</v>
      </c>
      <c r="D29" s="5" t="n">
        <v>27</v>
      </c>
      <c r="E29" s="5" t="n">
        <v>1</v>
      </c>
    </row>
    <row r="30" spans="1:5">
      <c r="A30" s="4" t="s">
        <v>1093</v>
      </c>
      <c r="C30" s="5" t="n">
        <v>-20</v>
      </c>
      <c r="D30" s="5" t="n">
        <v>-5</v>
      </c>
      <c r="E30" s="5" t="n">
        <v>-1</v>
      </c>
    </row>
    <row r="31" spans="1:5">
      <c r="A31" s="4" t="s">
        <v>1094</v>
      </c>
      <c r="C31" s="5" t="n">
        <v>1</v>
      </c>
      <c r="D31" s="5" t="n">
        <v>23</v>
      </c>
      <c r="E31" s="5" t="n">
        <v>1</v>
      </c>
    </row>
    <row r="32" spans="1:5">
      <c r="A32" s="4" t="s">
        <v>1101</v>
      </c>
    </row>
    <row r="33" spans="1:5">
      <c r="A33" s="3" t="s">
        <v>1088</v>
      </c>
    </row>
    <row r="34" spans="1:5">
      <c r="A34" s="4" t="s">
        <v>1089</v>
      </c>
      <c r="B34" s="4" t="s">
        <v>60</v>
      </c>
      <c r="C34" s="5" t="n">
        <v>0</v>
      </c>
      <c r="D34" s="5" t="n">
        <v>0</v>
      </c>
      <c r="E34" s="5" t="n">
        <v>0</v>
      </c>
    </row>
    <row r="35" spans="1:5">
      <c r="A35" s="4" t="s">
        <v>1090</v>
      </c>
      <c r="B35" s="4" t="s">
        <v>60</v>
      </c>
      <c r="C35" s="5" t="n">
        <v>7</v>
      </c>
      <c r="D35" s="5" t="n">
        <v>0</v>
      </c>
      <c r="E35" s="5" t="n">
        <v>7</v>
      </c>
    </row>
    <row r="36" spans="1:5">
      <c r="A36" s="4" t="s">
        <v>1091</v>
      </c>
      <c r="B36" s="4" t="s">
        <v>60</v>
      </c>
      <c r="C36" s="5" t="n">
        <v>0</v>
      </c>
      <c r="D36" s="5" t="n">
        <v>-5</v>
      </c>
      <c r="E36" s="5" t="n">
        <v>0</v>
      </c>
    </row>
    <row r="37" spans="1:5">
      <c r="A37" s="4" t="s">
        <v>1092</v>
      </c>
      <c r="B37" s="4" t="s">
        <v>1102</v>
      </c>
      <c r="C37" s="5" t="n">
        <v>7</v>
      </c>
      <c r="D37" s="5" t="n">
        <v>-5</v>
      </c>
      <c r="E37" s="5" t="n">
        <v>7</v>
      </c>
    </row>
    <row r="38" spans="1:5">
      <c r="A38" s="4" t="s">
        <v>1093</v>
      </c>
      <c r="B38" s="4" t="s">
        <v>60</v>
      </c>
      <c r="C38" s="5" t="n">
        <v>-7</v>
      </c>
      <c r="D38" s="5" t="n">
        <v>5</v>
      </c>
      <c r="E38" s="5" t="n">
        <v>-7</v>
      </c>
    </row>
    <row r="39" spans="1:5">
      <c r="A39" s="4" t="s">
        <v>1094</v>
      </c>
      <c r="B39" s="4" t="s">
        <v>60</v>
      </c>
      <c r="C39" s="6" t="n">
        <v>0</v>
      </c>
      <c r="D39" s="6" t="n">
        <v>0</v>
      </c>
      <c r="E39" s="6" t="n">
        <v>0</v>
      </c>
    </row>
    <row r="40" spans="1:5"/>
    <row r="41" spans="1:5">
      <c r="A41" s="4" t="s">
        <v>51</v>
      </c>
      <c r="B41" s="4" t="s">
        <v>1103</v>
      </c>
    </row>
    <row r="42" spans="1:5">
      <c r="A42" s="4" t="s">
        <v>60</v>
      </c>
      <c r="B42" s="4" t="s">
        <v>1104</v>
      </c>
    </row>
  </sheetData>
  <mergeCells count="5">
    <mergeCell ref="A1:B2"/>
    <mergeCell ref="C1:E1"/>
    <mergeCell ref="A40:D40"/>
    <mergeCell ref="B41:D41"/>
    <mergeCell ref="B42:D4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5</v>
      </c>
      <c r="B1" s="2" t="s">
        <v>1</v>
      </c>
    </row>
    <row r="2" spans="1:4">
      <c r="B2" s="2" t="s">
        <v>660</v>
      </c>
      <c r="C2" s="2" t="s">
        <v>1106</v>
      </c>
      <c r="D2" s="2" t="s">
        <v>550</v>
      </c>
    </row>
    <row r="3" spans="1:4">
      <c r="A3" s="3" t="s">
        <v>730</v>
      </c>
    </row>
    <row r="4" spans="1:4">
      <c r="A4" s="4" t="s">
        <v>1107</v>
      </c>
      <c r="D4" s="6" t="n">
        <v>127</v>
      </c>
    </row>
    <row r="5" spans="1:4">
      <c r="A5" s="4" t="s">
        <v>1108</v>
      </c>
      <c r="B5" s="6" t="n">
        <v>236</v>
      </c>
      <c r="D5" s="5" t="n">
        <v>619</v>
      </c>
    </row>
    <row r="6" spans="1:4">
      <c r="A6" s="3" t="s">
        <v>1109</v>
      </c>
    </row>
    <row r="7" spans="1:4">
      <c r="A7" s="4" t="s">
        <v>1110</v>
      </c>
      <c r="B7" s="5" t="n">
        <v>907</v>
      </c>
      <c r="D7" s="5" t="n">
        <v>1095</v>
      </c>
    </row>
    <row r="8" spans="1:4">
      <c r="A8" s="3" t="s">
        <v>1111</v>
      </c>
    </row>
    <row r="9" spans="1:4">
      <c r="A9" s="4" t="s">
        <v>1112</v>
      </c>
      <c r="B9" s="5" t="n">
        <v>209</v>
      </c>
      <c r="D9" s="5" t="n">
        <v>218</v>
      </c>
    </row>
    <row r="10" spans="1:4">
      <c r="A10" s="4" t="s">
        <v>1113</v>
      </c>
      <c r="B10" s="5" t="n">
        <v>682</v>
      </c>
      <c r="D10" s="5" t="n">
        <v>683</v>
      </c>
    </row>
    <row r="11" spans="1:4">
      <c r="A11" s="3" t="s">
        <v>1114</v>
      </c>
    </row>
    <row r="12" spans="1:4">
      <c r="A12" s="4" t="s">
        <v>1115</v>
      </c>
      <c r="B12" s="5" t="n">
        <v>206</v>
      </c>
      <c r="D12" s="5" t="n">
        <v>193</v>
      </c>
    </row>
    <row r="13" spans="1:4">
      <c r="A13" s="4" t="s">
        <v>1116</v>
      </c>
      <c r="B13" s="5" t="n">
        <v>72</v>
      </c>
      <c r="D13" s="5" t="n">
        <v>85</v>
      </c>
    </row>
    <row r="14" spans="1:4">
      <c r="A14" s="4" t="s">
        <v>1117</v>
      </c>
      <c r="B14" s="5" t="n">
        <v>0</v>
      </c>
      <c r="D14" s="5" t="n">
        <v>62</v>
      </c>
    </row>
    <row r="15" spans="1:4">
      <c r="A15" s="4" t="s">
        <v>1118</v>
      </c>
      <c r="B15" s="5" t="n">
        <v>3</v>
      </c>
      <c r="D15" s="5" t="n">
        <v>32</v>
      </c>
    </row>
    <row r="16" spans="1:4">
      <c r="A16" s="4" t="s">
        <v>1119</v>
      </c>
      <c r="B16" s="5" t="n">
        <v>75</v>
      </c>
      <c r="D16" s="5" t="n">
        <v>179</v>
      </c>
    </row>
    <row r="17" spans="1:4">
      <c r="A17" s="4" t="s">
        <v>1120</v>
      </c>
      <c r="B17" s="5" t="n">
        <v>127</v>
      </c>
    </row>
    <row r="18" spans="1:4">
      <c r="A18" s="4" t="s">
        <v>1121</v>
      </c>
      <c r="B18" s="5" t="n">
        <v>13</v>
      </c>
    </row>
    <row r="19" spans="1:4">
      <c r="A19" s="4" t="s">
        <v>1122</v>
      </c>
      <c r="D19" s="5" t="n">
        <v>161</v>
      </c>
    </row>
    <row r="20" spans="1:4">
      <c r="A20" s="4" t="s">
        <v>1123</v>
      </c>
      <c r="D20" s="5" t="n">
        <v>-32</v>
      </c>
    </row>
    <row r="21" spans="1:4">
      <c r="A21" s="4" t="s">
        <v>761</v>
      </c>
      <c r="D21" s="5" t="n">
        <v>-2</v>
      </c>
    </row>
    <row r="22" spans="1:4">
      <c r="A22" s="4" t="s">
        <v>1124</v>
      </c>
      <c r="D22" s="5" t="n">
        <v>225</v>
      </c>
    </row>
    <row r="23" spans="1:4">
      <c r="A23" s="4" t="s">
        <v>584</v>
      </c>
    </row>
    <row r="24" spans="1:4">
      <c r="A24" s="3" t="s">
        <v>1114</v>
      </c>
    </row>
    <row r="25" spans="1:4">
      <c r="A25" s="4" t="s">
        <v>1125</v>
      </c>
      <c r="B25" s="5" t="n">
        <v>836</v>
      </c>
    </row>
    <row r="26" spans="1:4">
      <c r="A26" s="4" t="s">
        <v>1126</v>
      </c>
    </row>
    <row r="27" spans="1:4">
      <c r="A27" s="3" t="s">
        <v>1114</v>
      </c>
    </row>
    <row r="28" spans="1:4">
      <c r="A28" s="4" t="s">
        <v>1125</v>
      </c>
      <c r="B28" s="5" t="n">
        <v>161</v>
      </c>
      <c r="D28" s="5" t="n">
        <v>154</v>
      </c>
    </row>
    <row r="29" spans="1:4">
      <c r="A29" s="4" t="s">
        <v>1127</v>
      </c>
    </row>
    <row r="30" spans="1:4">
      <c r="A30" s="3" t="s">
        <v>1114</v>
      </c>
    </row>
    <row r="31" spans="1:4">
      <c r="A31" s="4" t="s">
        <v>1125</v>
      </c>
      <c r="B31" s="5" t="n">
        <v>105</v>
      </c>
    </row>
    <row r="32" spans="1:4">
      <c r="A32" s="4" t="s">
        <v>1128</v>
      </c>
    </row>
    <row r="33" spans="1:4">
      <c r="A33" s="3" t="s">
        <v>1114</v>
      </c>
    </row>
    <row r="34" spans="1:4">
      <c r="A34" s="4" t="s">
        <v>1129</v>
      </c>
      <c r="C34" s="10" t="n">
        <v>80</v>
      </c>
    </row>
    <row r="35" spans="1:4">
      <c r="A35" s="4" t="s">
        <v>730</v>
      </c>
    </row>
    <row r="36" spans="1:4">
      <c r="A36" s="3" t="s">
        <v>730</v>
      </c>
    </row>
    <row r="37" spans="1:4">
      <c r="A37" s="4" t="s">
        <v>1130</v>
      </c>
      <c r="B37" s="5" t="n">
        <v>43</v>
      </c>
      <c r="D37" s="5" t="n">
        <v>50</v>
      </c>
    </row>
    <row r="38" spans="1:4">
      <c r="A38" s="4" t="s">
        <v>1131</v>
      </c>
      <c r="B38" s="5" t="n">
        <v>18</v>
      </c>
      <c r="D38" s="5" t="n">
        <v>21</v>
      </c>
    </row>
    <row r="39" spans="1:4">
      <c r="A39" s="4" t="s">
        <v>1132</v>
      </c>
      <c r="B39" s="5" t="n">
        <v>1</v>
      </c>
      <c r="D39" s="5" t="n">
        <v>92</v>
      </c>
    </row>
    <row r="40" spans="1:4">
      <c r="A40" s="4" t="s">
        <v>1133</v>
      </c>
      <c r="B40" s="5" t="n">
        <v>43</v>
      </c>
      <c r="D40" s="5" t="n">
        <v>45</v>
      </c>
    </row>
    <row r="41" spans="1:4">
      <c r="A41" s="4" t="s">
        <v>1134</v>
      </c>
      <c r="B41" s="5" t="n">
        <v>2</v>
      </c>
      <c r="D41" s="5" t="n">
        <v>88</v>
      </c>
    </row>
    <row r="42" spans="1:4">
      <c r="A42" s="4" t="s">
        <v>1135</v>
      </c>
      <c r="B42" s="5" t="n">
        <v>0</v>
      </c>
      <c r="D42" s="5" t="n">
        <v>48</v>
      </c>
    </row>
    <row r="43" spans="1:4">
      <c r="A43" s="4" t="s">
        <v>1136</v>
      </c>
      <c r="B43" s="5" t="n">
        <v>0</v>
      </c>
      <c r="D43" s="5" t="n">
        <v>8</v>
      </c>
    </row>
    <row r="44" spans="1:4">
      <c r="A44" s="4" t="s">
        <v>1137</v>
      </c>
      <c r="B44" s="5" t="n">
        <v>27</v>
      </c>
      <c r="D44" s="5" t="n">
        <v>15</v>
      </c>
    </row>
    <row r="45" spans="1:4">
      <c r="A45" s="4" t="s">
        <v>761</v>
      </c>
      <c r="B45" s="5" t="n">
        <v>102</v>
      </c>
      <c r="D45" s="5" t="n">
        <v>125</v>
      </c>
    </row>
    <row r="46" spans="1:4">
      <c r="A46" s="4" t="s">
        <v>1107</v>
      </c>
      <c r="B46" s="5" t="n">
        <v>0</v>
      </c>
      <c r="D46" s="5" t="n">
        <v>127</v>
      </c>
    </row>
    <row r="47" spans="1:4">
      <c r="A47" s="4" t="s">
        <v>1109</v>
      </c>
    </row>
    <row r="48" spans="1:4">
      <c r="A48" s="3" t="s">
        <v>1109</v>
      </c>
    </row>
    <row r="49" spans="1:4">
      <c r="A49" s="4" t="s">
        <v>1138</v>
      </c>
      <c r="B49" s="5" t="n">
        <v>7</v>
      </c>
      <c r="D49" s="5" t="n">
        <v>45</v>
      </c>
    </row>
    <row r="50" spans="1:4">
      <c r="A50" s="4" t="s">
        <v>1139</v>
      </c>
      <c r="B50" s="5" t="n">
        <v>91</v>
      </c>
      <c r="D50" s="5" t="n">
        <v>78</v>
      </c>
    </row>
    <row r="51" spans="1:4">
      <c r="A51" s="4" t="s">
        <v>1140</v>
      </c>
      <c r="B51" s="5" t="n">
        <v>43</v>
      </c>
      <c r="D51" s="5" t="n">
        <v>55</v>
      </c>
    </row>
    <row r="52" spans="1:4">
      <c r="A52" s="4" t="s">
        <v>1141</v>
      </c>
      <c r="B52" s="5" t="n">
        <v>106</v>
      </c>
      <c r="D52" s="5" t="n">
        <v>121</v>
      </c>
    </row>
    <row r="53" spans="1:4">
      <c r="A53" s="4" t="s">
        <v>1134</v>
      </c>
      <c r="B53" s="5" t="n">
        <v>25</v>
      </c>
      <c r="D53" s="5" t="n">
        <v>39</v>
      </c>
    </row>
    <row r="54" spans="1:4">
      <c r="A54" s="4" t="s">
        <v>1142</v>
      </c>
      <c r="B54" s="5" t="n">
        <v>6</v>
      </c>
      <c r="D54" s="5" t="n">
        <v>7</v>
      </c>
    </row>
    <row r="55" spans="1:4">
      <c r="A55" s="4" t="s">
        <v>1143</v>
      </c>
      <c r="B55" s="5" t="n">
        <v>73</v>
      </c>
      <c r="D55" s="5" t="n">
        <v>91</v>
      </c>
    </row>
    <row r="56" spans="1:4">
      <c r="A56" s="4" t="s">
        <v>1144</v>
      </c>
      <c r="B56" s="5" t="n">
        <v>175</v>
      </c>
      <c r="D56" s="5" t="n">
        <v>120</v>
      </c>
    </row>
    <row r="57" spans="1:4">
      <c r="A57" s="4" t="s">
        <v>1145</v>
      </c>
      <c r="B57" s="5" t="n">
        <v>0</v>
      </c>
      <c r="D57" s="5" t="n">
        <v>62</v>
      </c>
    </row>
    <row r="58" spans="1:4">
      <c r="A58" s="4" t="s">
        <v>1146</v>
      </c>
      <c r="B58" s="5" t="n">
        <v>170</v>
      </c>
      <c r="D58" s="5" t="n">
        <v>187</v>
      </c>
    </row>
    <row r="59" spans="1:4">
      <c r="A59" s="4" t="s">
        <v>761</v>
      </c>
      <c r="B59" s="5" t="n">
        <v>211</v>
      </c>
      <c r="D59" s="5" t="n">
        <v>290</v>
      </c>
    </row>
    <row r="60" spans="1:4">
      <c r="A60" s="4" t="s">
        <v>1111</v>
      </c>
    </row>
    <row r="61" spans="1:4">
      <c r="A61" s="3" t="s">
        <v>1111</v>
      </c>
    </row>
    <row r="62" spans="1:4">
      <c r="A62" s="4" t="s">
        <v>1130</v>
      </c>
      <c r="B62" s="5" t="n">
        <v>10</v>
      </c>
      <c r="D62" s="5" t="n">
        <v>14</v>
      </c>
    </row>
    <row r="63" spans="1:4">
      <c r="A63" s="4" t="s">
        <v>1147</v>
      </c>
      <c r="B63" s="5" t="n">
        <v>193</v>
      </c>
      <c r="D63" s="5" t="n">
        <v>17</v>
      </c>
    </row>
    <row r="64" spans="1:4">
      <c r="A64" s="4" t="s">
        <v>1148</v>
      </c>
      <c r="B64" s="5" t="n">
        <v>0</v>
      </c>
      <c r="D64" s="5" t="n">
        <v>126</v>
      </c>
    </row>
    <row r="65" spans="1:4">
      <c r="A65" s="4" t="s">
        <v>1112</v>
      </c>
      <c r="B65" s="5" t="n">
        <v>209</v>
      </c>
      <c r="D65" s="5" t="n">
        <v>218</v>
      </c>
    </row>
    <row r="66" spans="1:4">
      <c r="A66" s="4" t="s">
        <v>1149</v>
      </c>
      <c r="B66" s="5" t="n">
        <v>0</v>
      </c>
      <c r="D66" s="5" t="n">
        <v>8</v>
      </c>
    </row>
    <row r="67" spans="1:4">
      <c r="A67" s="4" t="s">
        <v>1132</v>
      </c>
      <c r="B67" s="5" t="n">
        <v>74</v>
      </c>
      <c r="D67" s="5" t="n">
        <v>87</v>
      </c>
    </row>
    <row r="68" spans="1:4">
      <c r="A68" s="4" t="s">
        <v>1150</v>
      </c>
      <c r="B68" s="5" t="n">
        <v>5</v>
      </c>
      <c r="D68" s="5" t="n">
        <v>3</v>
      </c>
    </row>
    <row r="69" spans="1:4">
      <c r="A69" s="4" t="s">
        <v>1151</v>
      </c>
      <c r="B69" s="5" t="n">
        <v>10</v>
      </c>
      <c r="D69" s="5" t="n">
        <v>7</v>
      </c>
    </row>
    <row r="70" spans="1:4">
      <c r="A70" s="4" t="s">
        <v>1152</v>
      </c>
      <c r="B70" s="5" t="n">
        <v>0</v>
      </c>
      <c r="D70" s="5" t="n">
        <v>16</v>
      </c>
    </row>
    <row r="71" spans="1:4">
      <c r="A71" s="4" t="s">
        <v>1153</v>
      </c>
      <c r="B71" s="5" t="n">
        <v>18</v>
      </c>
      <c r="D71" s="5" t="n">
        <v>15</v>
      </c>
    </row>
    <row r="72" spans="1:4">
      <c r="A72" s="4" t="s">
        <v>761</v>
      </c>
      <c r="B72" s="5" t="n">
        <v>162</v>
      </c>
      <c r="D72" s="5" t="n">
        <v>168</v>
      </c>
    </row>
    <row r="73" spans="1:4">
      <c r="A73" s="4" t="s">
        <v>1154</v>
      </c>
    </row>
    <row r="74" spans="1:4">
      <c r="A74" s="3" t="s">
        <v>1111</v>
      </c>
    </row>
    <row r="75" spans="1:4">
      <c r="A75" s="4" t="s">
        <v>1134</v>
      </c>
      <c r="B75" s="5" t="n">
        <v>1</v>
      </c>
      <c r="D75" s="5" t="n">
        <v>4</v>
      </c>
    </row>
    <row r="76" spans="1:4">
      <c r="A76" s="4" t="s">
        <v>1114</v>
      </c>
    </row>
    <row r="77" spans="1:4">
      <c r="A77" s="3" t="s">
        <v>1114</v>
      </c>
    </row>
    <row r="78" spans="1:4">
      <c r="A78" s="4" t="s">
        <v>1155</v>
      </c>
      <c r="B78" s="5" t="n">
        <v>42</v>
      </c>
      <c r="D78" s="5" t="n">
        <v>42</v>
      </c>
    </row>
    <row r="79" spans="1:4">
      <c r="A79" s="4" t="s">
        <v>1138</v>
      </c>
      <c r="B79" s="5" t="n">
        <v>21</v>
      </c>
      <c r="D79" s="5" t="n">
        <v>16</v>
      </c>
    </row>
    <row r="80" spans="1:4">
      <c r="A80" s="4" t="s">
        <v>1156</v>
      </c>
      <c r="B80" s="5" t="n">
        <v>9</v>
      </c>
      <c r="D80" s="5" t="n">
        <v>9</v>
      </c>
    </row>
    <row r="81" spans="1:4">
      <c r="A81" s="4" t="s">
        <v>1141</v>
      </c>
      <c r="B81" s="5" t="n">
        <v>3</v>
      </c>
      <c r="D81" s="5" t="n">
        <v>6</v>
      </c>
    </row>
    <row r="82" spans="1:4">
      <c r="A82" s="4" t="s">
        <v>761</v>
      </c>
      <c r="B82" s="6" t="n">
        <v>131</v>
      </c>
      <c r="D82" s="6" t="n">
        <v>1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7</v>
      </c>
      <c r="B1" s="2" t="s">
        <v>2</v>
      </c>
      <c r="C1" s="2" t="s">
        <v>68</v>
      </c>
    </row>
    <row r="2" spans="1:3">
      <c r="A2" s="3" t="s">
        <v>282</v>
      </c>
    </row>
    <row r="3" spans="1:3">
      <c r="A3" s="4" t="s">
        <v>1158</v>
      </c>
      <c r="B3" s="6" t="n">
        <v>6</v>
      </c>
      <c r="C3" s="6" t="n">
        <v>4</v>
      </c>
    </row>
    <row r="4" spans="1:3">
      <c r="A4" s="4" t="s">
        <v>1159</v>
      </c>
      <c r="B4" s="5" t="n">
        <v>276</v>
      </c>
      <c r="C4" s="5" t="n">
        <v>1007</v>
      </c>
    </row>
    <row r="5" spans="1:3">
      <c r="A5" s="4" t="s">
        <v>1160</v>
      </c>
      <c r="B5" s="6" t="n">
        <v>282</v>
      </c>
      <c r="C5" s="6" t="n">
        <v>10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1161</v>
      </c>
      <c r="C1" s="2" t="s">
        <v>230</v>
      </c>
      <c r="E1" s="2" t="s">
        <v>1</v>
      </c>
    </row>
    <row r="2" spans="1:8">
      <c r="C2" s="2" t="s">
        <v>2</v>
      </c>
      <c r="D2" s="2" t="s">
        <v>231</v>
      </c>
      <c r="E2" s="2" t="s">
        <v>2</v>
      </c>
      <c r="F2" s="2" t="s">
        <v>68</v>
      </c>
      <c r="G2" s="2" t="s">
        <v>1162</v>
      </c>
      <c r="H2" s="2" t="s">
        <v>1163</v>
      </c>
    </row>
    <row r="3" spans="1:8">
      <c r="A3" s="3" t="s">
        <v>1164</v>
      </c>
    </row>
    <row r="4" spans="1:8">
      <c r="A4" s="4" t="s">
        <v>1165</v>
      </c>
      <c r="C4" s="6" t="n">
        <v>5573</v>
      </c>
      <c r="E4" s="6" t="n">
        <v>5573</v>
      </c>
      <c r="F4" s="6" t="n">
        <v>6345</v>
      </c>
    </row>
    <row r="5" spans="1:8">
      <c r="A5" s="4" t="s">
        <v>1166</v>
      </c>
      <c r="C5" s="5" t="n">
        <v>-35</v>
      </c>
      <c r="E5" s="5" t="n">
        <v>-35</v>
      </c>
      <c r="F5" s="5" t="n">
        <v>-43</v>
      </c>
    </row>
    <row r="6" spans="1:8">
      <c r="A6" s="4" t="s">
        <v>1167</v>
      </c>
      <c r="C6" s="5" t="n">
        <v>-32</v>
      </c>
      <c r="E6" s="5" t="n">
        <v>-32</v>
      </c>
      <c r="F6" s="5" t="n">
        <v>-21</v>
      </c>
    </row>
    <row r="7" spans="1:8">
      <c r="A7" s="4" t="s">
        <v>1168</v>
      </c>
      <c r="B7" s="4" t="s">
        <v>51</v>
      </c>
      <c r="C7" s="5" t="n">
        <v>4</v>
      </c>
      <c r="E7" s="5" t="n">
        <v>4</v>
      </c>
      <c r="F7" s="5" t="n">
        <v>27</v>
      </c>
    </row>
    <row r="8" spans="1:8">
      <c r="A8" s="4" t="s">
        <v>1169</v>
      </c>
      <c r="B8" s="4" t="s">
        <v>51</v>
      </c>
      <c r="C8" s="5" t="n">
        <v>1</v>
      </c>
      <c r="E8" s="5" t="n">
        <v>1</v>
      </c>
      <c r="F8" s="5" t="n">
        <v>4</v>
      </c>
    </row>
    <row r="9" spans="1:8">
      <c r="A9" s="4" t="s">
        <v>1170</v>
      </c>
      <c r="C9" s="5" t="n">
        <v>-276</v>
      </c>
      <c r="E9" s="5" t="n">
        <v>-276</v>
      </c>
      <c r="F9" s="5" t="n">
        <v>-1007</v>
      </c>
    </row>
    <row r="10" spans="1:8">
      <c r="A10" s="4" t="s">
        <v>1171</v>
      </c>
      <c r="C10" s="5" t="n">
        <v>5235</v>
      </c>
      <c r="E10" s="5" t="n">
        <v>5235</v>
      </c>
      <c r="F10" s="5" t="n">
        <v>5305</v>
      </c>
    </row>
    <row r="11" spans="1:8">
      <c r="A11" s="4" t="s">
        <v>1172</v>
      </c>
      <c r="B11" s="4" t="s">
        <v>60</v>
      </c>
      <c r="C11" s="5" t="n">
        <v>274</v>
      </c>
      <c r="E11" s="5" t="n">
        <v>274</v>
      </c>
    </row>
    <row r="12" spans="1:8">
      <c r="A12" s="4" t="s">
        <v>1173</v>
      </c>
      <c r="C12" s="5" t="n">
        <v>968</v>
      </c>
      <c r="E12" s="5" t="n">
        <v>968</v>
      </c>
    </row>
    <row r="13" spans="1:8">
      <c r="A13" s="4" t="s">
        <v>1174</v>
      </c>
      <c r="C13" s="5" t="n">
        <v>1059</v>
      </c>
      <c r="E13" s="5" t="n">
        <v>1059</v>
      </c>
    </row>
    <row r="14" spans="1:8">
      <c r="A14" s="4" t="s">
        <v>1175</v>
      </c>
      <c r="C14" s="5" t="n">
        <v>1069</v>
      </c>
      <c r="E14" s="5" t="n">
        <v>1069</v>
      </c>
    </row>
    <row r="15" spans="1:8">
      <c r="A15" s="4" t="s">
        <v>1176</v>
      </c>
      <c r="C15" s="5" t="n">
        <v>301</v>
      </c>
      <c r="E15" s="5" t="n">
        <v>301</v>
      </c>
    </row>
    <row r="16" spans="1:8">
      <c r="A16" s="4" t="s">
        <v>1177</v>
      </c>
      <c r="C16" s="5" t="n">
        <v>1902</v>
      </c>
      <c r="E16" s="5" t="n">
        <v>1902</v>
      </c>
    </row>
    <row r="17" spans="1:8">
      <c r="A17" s="4" t="s">
        <v>1178</v>
      </c>
      <c r="C17" s="5" t="n">
        <v>2</v>
      </c>
      <c r="E17" s="5" t="n">
        <v>2</v>
      </c>
    </row>
    <row r="18" spans="1:8">
      <c r="A18" s="4" t="s">
        <v>1179</v>
      </c>
      <c r="C18" s="5" t="n">
        <v>268</v>
      </c>
      <c r="E18" s="5" t="n">
        <v>268</v>
      </c>
    </row>
    <row r="19" spans="1:8">
      <c r="A19" s="4" t="s">
        <v>1180</v>
      </c>
      <c r="C19" s="5" t="n">
        <v>2</v>
      </c>
      <c r="E19" s="5" t="n">
        <v>2</v>
      </c>
    </row>
    <row r="20" spans="1:8">
      <c r="A20" s="4" t="s">
        <v>1181</v>
      </c>
      <c r="C20" s="6" t="n">
        <v>2</v>
      </c>
      <c r="E20" s="6" t="n">
        <v>2</v>
      </c>
    </row>
    <row r="21" spans="1:8">
      <c r="A21" s="4" t="s">
        <v>1182</v>
      </c>
    </row>
    <row r="22" spans="1:8">
      <c r="A22" s="3" t="s">
        <v>1164</v>
      </c>
    </row>
    <row r="23" spans="1:8">
      <c r="A23" s="4" t="s">
        <v>1183</v>
      </c>
      <c r="C23" s="4" t="s">
        <v>112</v>
      </c>
      <c r="E23" s="4" t="s">
        <v>112</v>
      </c>
    </row>
    <row r="24" spans="1:8">
      <c r="A24" s="4" t="s">
        <v>1165</v>
      </c>
      <c r="B24" s="4" t="s">
        <v>226</v>
      </c>
      <c r="C24" s="6" t="n">
        <v>0</v>
      </c>
      <c r="E24" s="6" t="n">
        <v>0</v>
      </c>
      <c r="F24" s="5" t="n">
        <v>500</v>
      </c>
    </row>
    <row r="25" spans="1:8">
      <c r="A25" s="4" t="s">
        <v>1184</v>
      </c>
      <c r="C25" s="4" t="s">
        <v>112</v>
      </c>
      <c r="E25" s="4" t="s">
        <v>112</v>
      </c>
    </row>
    <row r="26" spans="1:8">
      <c r="A26" s="4" t="s">
        <v>1185</v>
      </c>
    </row>
    <row r="27" spans="1:8">
      <c r="A27" s="3" t="s">
        <v>1164</v>
      </c>
    </row>
    <row r="28" spans="1:8">
      <c r="A28" s="4" t="s">
        <v>1183</v>
      </c>
      <c r="C28" s="4" t="s">
        <v>112</v>
      </c>
      <c r="E28" s="4" t="s">
        <v>112</v>
      </c>
    </row>
    <row r="29" spans="1:8">
      <c r="A29" s="4" t="s">
        <v>1165</v>
      </c>
      <c r="B29" s="4" t="s">
        <v>226</v>
      </c>
      <c r="C29" s="6" t="n">
        <v>0</v>
      </c>
      <c r="E29" s="6" t="n">
        <v>0</v>
      </c>
      <c r="F29" s="5" t="n">
        <v>500</v>
      </c>
    </row>
    <row r="30" spans="1:8">
      <c r="A30" s="4" t="s">
        <v>1184</v>
      </c>
      <c r="C30" s="4" t="s">
        <v>112</v>
      </c>
      <c r="E30" s="4" t="s">
        <v>112</v>
      </c>
    </row>
    <row r="31" spans="1:8">
      <c r="A31" s="4" t="s">
        <v>1186</v>
      </c>
    </row>
    <row r="32" spans="1:8">
      <c r="A32" s="3" t="s">
        <v>1164</v>
      </c>
    </row>
    <row r="33" spans="1:8">
      <c r="A33" s="4" t="s">
        <v>1183</v>
      </c>
      <c r="B33" s="4" t="s">
        <v>227</v>
      </c>
      <c r="C33" s="4" t="s">
        <v>1187</v>
      </c>
      <c r="E33" s="4" t="s">
        <v>1187</v>
      </c>
    </row>
    <row r="34" spans="1:8">
      <c r="A34" s="4" t="s">
        <v>1165</v>
      </c>
      <c r="C34" s="6" t="n">
        <v>1</v>
      </c>
      <c r="E34" s="6" t="n">
        <v>1</v>
      </c>
      <c r="F34" s="5" t="n">
        <v>1</v>
      </c>
    </row>
    <row r="35" spans="1:8">
      <c r="A35" s="4" t="s">
        <v>1184</v>
      </c>
      <c r="C35" s="4" t="s">
        <v>1187</v>
      </c>
      <c r="E35" s="4" t="s">
        <v>1187</v>
      </c>
    </row>
    <row r="36" spans="1:8">
      <c r="A36" s="4" t="s">
        <v>1188</v>
      </c>
    </row>
    <row r="37" spans="1:8">
      <c r="A37" s="3" t="s">
        <v>1164</v>
      </c>
    </row>
    <row r="38" spans="1:8">
      <c r="A38" s="4" t="s">
        <v>1183</v>
      </c>
      <c r="B38" s="4" t="s">
        <v>227</v>
      </c>
      <c r="C38" s="4" t="s">
        <v>1189</v>
      </c>
      <c r="E38" s="4" t="s">
        <v>1189</v>
      </c>
    </row>
    <row r="39" spans="1:8">
      <c r="A39" s="4" t="s">
        <v>1165</v>
      </c>
      <c r="C39" s="6" t="n">
        <v>265</v>
      </c>
      <c r="E39" s="6" t="n">
        <v>265</v>
      </c>
      <c r="F39" s="5" t="n">
        <v>1000</v>
      </c>
    </row>
    <row r="40" spans="1:8">
      <c r="A40" s="4" t="s">
        <v>1184</v>
      </c>
      <c r="C40" s="4" t="s">
        <v>1190</v>
      </c>
      <c r="E40" s="4" t="s">
        <v>1190</v>
      </c>
    </row>
    <row r="41" spans="1:8">
      <c r="A41" s="4" t="s">
        <v>1191</v>
      </c>
    </row>
    <row r="42" spans="1:8">
      <c r="A42" s="3" t="s">
        <v>1164</v>
      </c>
    </row>
    <row r="43" spans="1:8">
      <c r="A43" s="4" t="s">
        <v>1183</v>
      </c>
      <c r="B43" s="4" t="s">
        <v>227</v>
      </c>
      <c r="C43" s="4" t="s">
        <v>1192</v>
      </c>
      <c r="E43" s="4" t="s">
        <v>1192</v>
      </c>
    </row>
    <row r="44" spans="1:8">
      <c r="A44" s="4" t="s">
        <v>1165</v>
      </c>
      <c r="C44" s="6" t="n">
        <v>406</v>
      </c>
      <c r="E44" s="6" t="n">
        <v>406</v>
      </c>
      <c r="F44" s="5" t="n">
        <v>500</v>
      </c>
    </row>
    <row r="45" spans="1:8">
      <c r="A45" s="4" t="s">
        <v>1184</v>
      </c>
      <c r="C45" s="4" t="s">
        <v>1193</v>
      </c>
      <c r="E45" s="4" t="s">
        <v>1193</v>
      </c>
    </row>
    <row r="46" spans="1:8">
      <c r="A46" s="4" t="s">
        <v>1194</v>
      </c>
    </row>
    <row r="47" spans="1:8">
      <c r="A47" s="3" t="s">
        <v>1164</v>
      </c>
    </row>
    <row r="48" spans="1:8">
      <c r="A48" s="4" t="s">
        <v>1183</v>
      </c>
      <c r="B48" s="4" t="s">
        <v>227</v>
      </c>
      <c r="C48" s="4" t="s">
        <v>1195</v>
      </c>
      <c r="E48" s="4" t="s">
        <v>1195</v>
      </c>
    </row>
    <row r="49" spans="1:8">
      <c r="A49" s="4" t="s">
        <v>1165</v>
      </c>
      <c r="C49" s="6" t="n">
        <v>554</v>
      </c>
      <c r="E49" s="6" t="n">
        <v>554</v>
      </c>
      <c r="F49" s="5" t="n">
        <v>650</v>
      </c>
    </row>
    <row r="50" spans="1:8">
      <c r="A50" s="4" t="s">
        <v>1184</v>
      </c>
      <c r="C50" s="4" t="s">
        <v>1196</v>
      </c>
      <c r="E50" s="4" t="s">
        <v>1196</v>
      </c>
    </row>
    <row r="51" spans="1:8">
      <c r="A51" s="4" t="s">
        <v>1197</v>
      </c>
    </row>
    <row r="52" spans="1:8">
      <c r="A52" s="3" t="s">
        <v>1164</v>
      </c>
    </row>
    <row r="53" spans="1:8">
      <c r="A53" s="4" t="s">
        <v>1183</v>
      </c>
      <c r="B53" s="4" t="s">
        <v>227</v>
      </c>
      <c r="C53" s="4" t="s">
        <v>1198</v>
      </c>
      <c r="E53" s="4" t="s">
        <v>1198</v>
      </c>
    </row>
    <row r="54" spans="1:8">
      <c r="A54" s="4" t="s">
        <v>1165</v>
      </c>
      <c r="C54" s="6" t="n">
        <v>313</v>
      </c>
      <c r="E54" s="6" t="n">
        <v>313</v>
      </c>
      <c r="F54" s="5" t="n">
        <v>400</v>
      </c>
    </row>
    <row r="55" spans="1:8">
      <c r="A55" s="4" t="s">
        <v>1184</v>
      </c>
      <c r="C55" s="4" t="s">
        <v>1199</v>
      </c>
      <c r="E55" s="4" t="s">
        <v>1199</v>
      </c>
    </row>
    <row r="56" spans="1:8">
      <c r="A56" s="4" t="s">
        <v>1200</v>
      </c>
    </row>
    <row r="57" spans="1:8">
      <c r="A57" s="3" t="s">
        <v>1164</v>
      </c>
    </row>
    <row r="58" spans="1:8">
      <c r="A58" s="4" t="s">
        <v>1183</v>
      </c>
      <c r="B58" s="4" t="s">
        <v>227</v>
      </c>
      <c r="C58" s="4" t="s">
        <v>1201</v>
      </c>
      <c r="E58" s="4" t="s">
        <v>1201</v>
      </c>
    </row>
    <row r="59" spans="1:8">
      <c r="A59" s="4" t="s">
        <v>1165</v>
      </c>
      <c r="C59" s="6" t="n">
        <v>362</v>
      </c>
      <c r="E59" s="6" t="n">
        <v>362</v>
      </c>
      <c r="F59" s="5" t="n">
        <v>400</v>
      </c>
    </row>
    <row r="60" spans="1:8">
      <c r="A60" s="4" t="s">
        <v>1184</v>
      </c>
      <c r="C60" s="4" t="s">
        <v>1202</v>
      </c>
      <c r="E60" s="4" t="s">
        <v>1202</v>
      </c>
    </row>
    <row r="61" spans="1:8">
      <c r="A61" s="4" t="s">
        <v>1203</v>
      </c>
    </row>
    <row r="62" spans="1:8">
      <c r="A62" s="3" t="s">
        <v>1164</v>
      </c>
    </row>
    <row r="63" spans="1:8">
      <c r="A63" s="4" t="s">
        <v>1183</v>
      </c>
      <c r="B63" s="4" t="s">
        <v>227</v>
      </c>
      <c r="C63" s="4" t="s">
        <v>1204</v>
      </c>
      <c r="E63" s="4" t="s">
        <v>1204</v>
      </c>
    </row>
    <row r="64" spans="1:8">
      <c r="A64" s="4" t="s">
        <v>1165</v>
      </c>
      <c r="C64" s="6" t="n">
        <v>375</v>
      </c>
      <c r="E64" s="6" t="n">
        <v>375</v>
      </c>
      <c r="F64" s="5" t="n">
        <v>400</v>
      </c>
    </row>
    <row r="65" spans="1:8">
      <c r="A65" s="4" t="s">
        <v>1184</v>
      </c>
      <c r="C65" s="4" t="s">
        <v>1193</v>
      </c>
      <c r="E65" s="4" t="s">
        <v>1193</v>
      </c>
    </row>
    <row r="66" spans="1:8">
      <c r="A66" s="4" t="s">
        <v>1205</v>
      </c>
    </row>
    <row r="67" spans="1:8">
      <c r="A67" s="3" t="s">
        <v>1164</v>
      </c>
    </row>
    <row r="68" spans="1:8">
      <c r="A68" s="4" t="s">
        <v>1183</v>
      </c>
      <c r="B68" s="4" t="s">
        <v>227</v>
      </c>
      <c r="C68" s="4" t="s">
        <v>1206</v>
      </c>
      <c r="E68" s="4" t="s">
        <v>1206</v>
      </c>
    </row>
    <row r="69" spans="1:8">
      <c r="A69" s="4" t="s">
        <v>1165</v>
      </c>
      <c r="C69" s="6" t="n">
        <v>1062</v>
      </c>
      <c r="E69" s="6" t="n">
        <v>1062</v>
      </c>
      <c r="F69" s="5" t="n">
        <v>1062</v>
      </c>
    </row>
    <row r="70" spans="1:8">
      <c r="A70" s="4" t="s">
        <v>1184</v>
      </c>
      <c r="C70" s="4" t="s">
        <v>1207</v>
      </c>
      <c r="E70" s="4" t="s">
        <v>1207</v>
      </c>
    </row>
    <row r="71" spans="1:8">
      <c r="A71" s="4" t="s">
        <v>1208</v>
      </c>
    </row>
    <row r="72" spans="1:8">
      <c r="A72" s="3" t="s">
        <v>1164</v>
      </c>
    </row>
    <row r="73" spans="1:8">
      <c r="A73" s="4" t="s">
        <v>1183</v>
      </c>
      <c r="B73" s="4" t="s">
        <v>227</v>
      </c>
      <c r="C73" s="4" t="s">
        <v>1209</v>
      </c>
      <c r="E73" s="4" t="s">
        <v>1209</v>
      </c>
    </row>
    <row r="74" spans="1:8">
      <c r="A74" s="4" t="s">
        <v>1165</v>
      </c>
      <c r="C74" s="6" t="n">
        <v>300</v>
      </c>
      <c r="E74" s="6" t="n">
        <v>300</v>
      </c>
      <c r="F74" s="5" t="n">
        <v>0</v>
      </c>
    </row>
    <row r="75" spans="1:8">
      <c r="A75" s="4" t="s">
        <v>1184</v>
      </c>
      <c r="C75" s="4" t="s">
        <v>1209</v>
      </c>
      <c r="E75" s="4" t="s">
        <v>1209</v>
      </c>
    </row>
    <row r="76" spans="1:8">
      <c r="A76" s="4" t="s">
        <v>1210</v>
      </c>
    </row>
    <row r="77" spans="1:8">
      <c r="A77" s="3" t="s">
        <v>1164</v>
      </c>
    </row>
    <row r="78" spans="1:8">
      <c r="A78" s="4" t="s">
        <v>1183</v>
      </c>
      <c r="B78" s="4" t="s">
        <v>227</v>
      </c>
      <c r="C78" s="4" t="s">
        <v>1211</v>
      </c>
      <c r="E78" s="4" t="s">
        <v>1211</v>
      </c>
    </row>
    <row r="79" spans="1:8">
      <c r="A79" s="4" t="s">
        <v>1165</v>
      </c>
      <c r="C79" s="6" t="n">
        <v>1000</v>
      </c>
      <c r="E79" s="6" t="n">
        <v>1000</v>
      </c>
      <c r="F79" s="5" t="n">
        <v>0</v>
      </c>
    </row>
    <row r="80" spans="1:8">
      <c r="A80" s="4" t="s">
        <v>1184</v>
      </c>
      <c r="C80" s="4" t="s">
        <v>1212</v>
      </c>
      <c r="E80" s="4" t="s">
        <v>1212</v>
      </c>
    </row>
    <row r="81" spans="1:8">
      <c r="A81" s="4" t="s">
        <v>1213</v>
      </c>
    </row>
    <row r="82" spans="1:8">
      <c r="A82" s="3" t="s">
        <v>1164</v>
      </c>
    </row>
    <row r="83" spans="1:8">
      <c r="A83" s="4" t="s">
        <v>1183</v>
      </c>
      <c r="B83" s="4" t="s">
        <v>227</v>
      </c>
      <c r="C83" s="4" t="s">
        <v>1214</v>
      </c>
      <c r="E83" s="4" t="s">
        <v>1214</v>
      </c>
    </row>
    <row r="84" spans="1:8">
      <c r="A84" s="4" t="s">
        <v>1165</v>
      </c>
      <c r="C84" s="6" t="n">
        <v>300</v>
      </c>
      <c r="E84" s="6" t="n">
        <v>300</v>
      </c>
      <c r="F84" s="5" t="n">
        <v>300</v>
      </c>
    </row>
    <row r="85" spans="1:8">
      <c r="A85" s="4" t="s">
        <v>1184</v>
      </c>
      <c r="C85" s="4" t="s">
        <v>1215</v>
      </c>
      <c r="E85" s="4" t="s">
        <v>1215</v>
      </c>
    </row>
    <row r="86" spans="1:8">
      <c r="A86" s="4" t="s">
        <v>1216</v>
      </c>
    </row>
    <row r="87" spans="1:8">
      <c r="A87" s="3" t="s">
        <v>1164</v>
      </c>
    </row>
    <row r="88" spans="1:8">
      <c r="A88" s="4" t="s">
        <v>1183</v>
      </c>
      <c r="B88" s="4" t="s">
        <v>227</v>
      </c>
      <c r="C88" s="4" t="s">
        <v>1217</v>
      </c>
      <c r="E88" s="4" t="s">
        <v>1217</v>
      </c>
    </row>
    <row r="89" spans="1:8">
      <c r="A89" s="4" t="s">
        <v>1165</v>
      </c>
      <c r="C89" s="6" t="n">
        <v>250</v>
      </c>
      <c r="E89" s="6" t="n">
        <v>250</v>
      </c>
      <c r="F89" s="5" t="n">
        <v>250</v>
      </c>
    </row>
    <row r="90" spans="1:8">
      <c r="A90" s="4" t="s">
        <v>1184</v>
      </c>
      <c r="C90" s="4" t="s">
        <v>1218</v>
      </c>
      <c r="E90" s="4" t="s">
        <v>1218</v>
      </c>
    </row>
    <row r="91" spans="1:8">
      <c r="A91" s="4" t="s">
        <v>1219</v>
      </c>
    </row>
    <row r="92" spans="1:8">
      <c r="A92" s="3" t="s">
        <v>1164</v>
      </c>
    </row>
    <row r="93" spans="1:8">
      <c r="A93" s="4" t="s">
        <v>1183</v>
      </c>
      <c r="B93" s="4" t="s">
        <v>227</v>
      </c>
      <c r="C93" s="4" t="s">
        <v>1220</v>
      </c>
      <c r="E93" s="4" t="s">
        <v>1220</v>
      </c>
    </row>
    <row r="94" spans="1:8">
      <c r="A94" s="4" t="s">
        <v>1165</v>
      </c>
      <c r="C94" s="6" t="n">
        <v>350</v>
      </c>
      <c r="E94" s="6" t="n">
        <v>350</v>
      </c>
      <c r="F94" s="5" t="n">
        <v>350</v>
      </c>
    </row>
    <row r="95" spans="1:8">
      <c r="A95" s="4" t="s">
        <v>1184</v>
      </c>
      <c r="C95" s="4" t="s">
        <v>1221</v>
      </c>
      <c r="E95" s="4" t="s">
        <v>1221</v>
      </c>
    </row>
    <row r="96" spans="1:8">
      <c r="A96" s="4" t="s">
        <v>1222</v>
      </c>
    </row>
    <row r="97" spans="1:8">
      <c r="A97" s="3" t="s">
        <v>1164</v>
      </c>
    </row>
    <row r="98" spans="1:8">
      <c r="A98" s="4" t="s">
        <v>1165</v>
      </c>
      <c r="C98" s="6" t="n">
        <v>5538</v>
      </c>
      <c r="E98" s="6" t="n">
        <v>5538</v>
      </c>
      <c r="F98" s="5" t="n">
        <v>6313</v>
      </c>
    </row>
    <row r="99" spans="1:8">
      <c r="A99" s="4" t="s">
        <v>1223</v>
      </c>
    </row>
    <row r="100" spans="1:8">
      <c r="A100" s="3" t="s">
        <v>1164</v>
      </c>
    </row>
    <row r="101" spans="1:8">
      <c r="A101" s="4" t="s">
        <v>1183</v>
      </c>
      <c r="B101" s="4" t="s">
        <v>227</v>
      </c>
      <c r="C101" s="4" t="s">
        <v>1224</v>
      </c>
      <c r="E101" s="4" t="s">
        <v>1224</v>
      </c>
    </row>
    <row r="102" spans="1:8">
      <c r="A102" s="4" t="s">
        <v>1165</v>
      </c>
      <c r="C102" s="6" t="n">
        <v>35</v>
      </c>
      <c r="E102" s="6" t="n">
        <v>35</v>
      </c>
      <c r="F102" s="5" t="n">
        <v>31</v>
      </c>
    </row>
    <row r="103" spans="1:8">
      <c r="A103" s="4" t="s">
        <v>761</v>
      </c>
    </row>
    <row r="104" spans="1:8">
      <c r="A104" s="3" t="s">
        <v>1164</v>
      </c>
    </row>
    <row r="105" spans="1:8">
      <c r="A105" s="4" t="s">
        <v>1183</v>
      </c>
      <c r="B105" s="4" t="s">
        <v>227</v>
      </c>
      <c r="C105" s="4" t="s">
        <v>112</v>
      </c>
      <c r="E105" s="4" t="s">
        <v>112</v>
      </c>
    </row>
    <row r="106" spans="1:8">
      <c r="A106" s="4" t="s">
        <v>1165</v>
      </c>
      <c r="C106" s="6" t="n">
        <v>0</v>
      </c>
      <c r="E106" s="6" t="n">
        <v>0</v>
      </c>
      <c r="F106" s="5" t="n">
        <v>1</v>
      </c>
    </row>
    <row r="107" spans="1:8">
      <c r="A107" s="4" t="s">
        <v>1225</v>
      </c>
    </row>
    <row r="108" spans="1:8">
      <c r="A108" s="3" t="s">
        <v>1164</v>
      </c>
    </row>
    <row r="109" spans="1:8">
      <c r="A109" s="4" t="s">
        <v>1165</v>
      </c>
      <c r="C109" s="5" t="n">
        <v>35</v>
      </c>
      <c r="E109" s="5" t="n">
        <v>35</v>
      </c>
      <c r="F109" s="5" t="n">
        <v>32</v>
      </c>
    </row>
    <row r="110" spans="1:8">
      <c r="A110" s="4" t="s">
        <v>1226</v>
      </c>
    </row>
    <row r="111" spans="1:8">
      <c r="A111" s="3" t="s">
        <v>1164</v>
      </c>
    </row>
    <row r="112" spans="1:8">
      <c r="A112" s="4" t="s">
        <v>1227</v>
      </c>
      <c r="H112" s="6" t="n">
        <v>1000</v>
      </c>
    </row>
    <row r="113" spans="1:8">
      <c r="A113" s="4" t="s">
        <v>1184</v>
      </c>
      <c r="H113" s="4" t="s">
        <v>1228</v>
      </c>
    </row>
    <row r="114" spans="1:8">
      <c r="A114" s="4" t="s">
        <v>1229</v>
      </c>
      <c r="H114" s="4" t="s">
        <v>1230</v>
      </c>
    </row>
    <row r="115" spans="1:8">
      <c r="A115" s="4" t="s">
        <v>1231</v>
      </c>
      <c r="D115" s="6" t="n">
        <v>992</v>
      </c>
    </row>
    <row r="116" spans="1:8">
      <c r="A116" s="4" t="s">
        <v>1232</v>
      </c>
      <c r="H116" s="6" t="n">
        <v>8</v>
      </c>
    </row>
    <row r="117" spans="1:8">
      <c r="A117" s="4" t="s">
        <v>1233</v>
      </c>
    </row>
    <row r="118" spans="1:8">
      <c r="A118" s="3" t="s">
        <v>1164</v>
      </c>
    </row>
    <row r="119" spans="1:8">
      <c r="A119" s="4" t="s">
        <v>1184</v>
      </c>
      <c r="G119" s="4" t="s">
        <v>1190</v>
      </c>
    </row>
    <row r="120" spans="1:8">
      <c r="A120" s="4" t="s">
        <v>1234</v>
      </c>
      <c r="G120" s="6" t="n">
        <v>475</v>
      </c>
    </row>
    <row r="121" spans="1:8">
      <c r="A121" s="4" t="s">
        <v>1235</v>
      </c>
      <c r="G121" s="6" t="n">
        <v>740</v>
      </c>
    </row>
    <row r="122" spans="1:8">
      <c r="A122" s="4" t="s">
        <v>1236</v>
      </c>
      <c r="C122" s="6" t="n">
        <v>7</v>
      </c>
    </row>
    <row r="123" spans="1:8">
      <c r="A123" s="4" t="s">
        <v>584</v>
      </c>
    </row>
    <row r="124" spans="1:8">
      <c r="A124" s="3" t="s">
        <v>1164</v>
      </c>
    </row>
    <row r="125" spans="1:8">
      <c r="A125" s="4" t="s">
        <v>1125</v>
      </c>
      <c r="E125" s="5" t="n">
        <v>836</v>
      </c>
    </row>
    <row r="126" spans="1:8">
      <c r="A126" s="4" t="s">
        <v>1237</v>
      </c>
    </row>
    <row r="127" spans="1:8">
      <c r="A127" s="3" t="s">
        <v>1164</v>
      </c>
    </row>
    <row r="128" spans="1:8">
      <c r="A128" s="4" t="s">
        <v>1125</v>
      </c>
      <c r="E128" s="6" t="n">
        <v>675</v>
      </c>
      <c r="F128" s="6" t="n">
        <v>24</v>
      </c>
    </row>
    <row r="129" spans="1:8">
      <c r="A129" s="4" t="s">
        <v>1238</v>
      </c>
    </row>
    <row r="130" spans="1:8">
      <c r="A130" s="3" t="s">
        <v>1164</v>
      </c>
    </row>
    <row r="131" spans="1:8">
      <c r="A131" s="4" t="s">
        <v>1125</v>
      </c>
      <c r="D131" s="6" t="n">
        <v>500</v>
      </c>
    </row>
    <row r="132" spans="1:8"/>
    <row r="133" spans="1:8">
      <c r="A133" s="4" t="s">
        <v>51</v>
      </c>
      <c r="B133" s="4" t="s">
        <v>1239</v>
      </c>
    </row>
    <row r="134" spans="1:8">
      <c r="A134" s="4" t="s">
        <v>60</v>
      </c>
      <c r="B134" s="4" t="s">
        <v>1240</v>
      </c>
    </row>
    <row r="135" spans="1:8">
      <c r="A135" s="4" t="s">
        <v>226</v>
      </c>
      <c r="B135" s="4" t="s">
        <v>1241</v>
      </c>
    </row>
    <row r="136" spans="1:8">
      <c r="A136" s="4" t="s">
        <v>227</v>
      </c>
      <c r="B136" s="4" t="s">
        <v>1242</v>
      </c>
    </row>
  </sheetData>
  <mergeCells count="8">
    <mergeCell ref="A1:B2"/>
    <mergeCell ref="C1:D1"/>
    <mergeCell ref="E1:F1"/>
    <mergeCell ref="A132:G132"/>
    <mergeCell ref="B133:G133"/>
    <mergeCell ref="B134:G134"/>
    <mergeCell ref="B135:G135"/>
    <mergeCell ref="B136:G13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1243</v>
      </c>
      <c r="B1" s="2" t="s">
        <v>230</v>
      </c>
      <c r="C1" s="2" t="s">
        <v>1</v>
      </c>
    </row>
    <row r="2" spans="1:4">
      <c r="B2" s="2" t="s">
        <v>231</v>
      </c>
      <c r="C2" s="2" t="s">
        <v>2</v>
      </c>
      <c r="D2" s="2" t="s">
        <v>68</v>
      </c>
    </row>
    <row r="3" spans="1:4">
      <c r="A3" s="3" t="s">
        <v>1244</v>
      </c>
    </row>
    <row r="4" spans="1:4">
      <c r="A4" s="4" t="s">
        <v>1245</v>
      </c>
      <c r="C4" s="6" t="n">
        <v>0</v>
      </c>
      <c r="D4" s="6" t="n">
        <v>0</v>
      </c>
    </row>
    <row r="5" spans="1:4">
      <c r="A5" s="4" t="s">
        <v>1246</v>
      </c>
      <c r="C5" s="5" t="n">
        <v>0</v>
      </c>
      <c r="D5" s="5" t="n">
        <v>0</v>
      </c>
    </row>
    <row r="6" spans="1:4">
      <c r="A6" s="4" t="s">
        <v>1247</v>
      </c>
      <c r="C6" s="5" t="n">
        <v>1800000000</v>
      </c>
    </row>
    <row r="7" spans="1:4">
      <c r="A7" s="4" t="s">
        <v>1248</v>
      </c>
      <c r="C7" s="6" t="n">
        <v>0</v>
      </c>
      <c r="D7" s="6" t="n">
        <v>0</v>
      </c>
    </row>
    <row r="8" spans="1:4">
      <c r="A8" s="4" t="s">
        <v>1249</v>
      </c>
    </row>
    <row r="9" spans="1:4">
      <c r="A9" s="3" t="s">
        <v>1244</v>
      </c>
    </row>
    <row r="10" spans="1:4">
      <c r="A10" s="4" t="s">
        <v>1250</v>
      </c>
      <c r="C10" s="4" t="s">
        <v>1251</v>
      </c>
    </row>
    <row r="11" spans="1:4">
      <c r="A11" s="4" t="s">
        <v>1252</v>
      </c>
    </row>
    <row r="12" spans="1:4">
      <c r="A12" s="3" t="s">
        <v>1244</v>
      </c>
    </row>
    <row r="13" spans="1:4">
      <c r="A13" s="4" t="s">
        <v>1253</v>
      </c>
      <c r="B13" s="6" t="n">
        <v>750000000</v>
      </c>
    </row>
    <row r="14" spans="1:4">
      <c r="A14" s="4" t="s">
        <v>1254</v>
      </c>
      <c r="C14" s="4" t="s">
        <v>1255</v>
      </c>
    </row>
    <row r="15" spans="1:4">
      <c r="A15" s="4" t="s">
        <v>1256</v>
      </c>
    </row>
    <row r="16" spans="1:4">
      <c r="A16" s="3" t="s">
        <v>1244</v>
      </c>
    </row>
    <row r="17" spans="1:4">
      <c r="A17" s="4" t="s">
        <v>1257</v>
      </c>
      <c r="B17" s="4" t="s">
        <v>1258</v>
      </c>
    </row>
    <row r="18" spans="1:4">
      <c r="A18" s="4" t="s">
        <v>1259</v>
      </c>
      <c r="B18" s="4" t="s">
        <v>770</v>
      </c>
    </row>
    <row r="19" spans="1:4">
      <c r="A19" s="4" t="s">
        <v>1260</v>
      </c>
      <c r="C19" s="4" t="s">
        <v>1261</v>
      </c>
    </row>
    <row r="20" spans="1:4">
      <c r="A20" s="4" t="s">
        <v>1254</v>
      </c>
      <c r="B20" s="4" t="s">
        <v>1262</v>
      </c>
    </row>
    <row r="21" spans="1:4">
      <c r="A21" s="4" t="s">
        <v>1263</v>
      </c>
      <c r="B21" s="4" t="s">
        <v>1264</v>
      </c>
    </row>
    <row r="22" spans="1:4">
      <c r="A22" s="4" t="s">
        <v>1265</v>
      </c>
    </row>
    <row r="23" spans="1:4">
      <c r="A23" s="3" t="s">
        <v>1244</v>
      </c>
    </row>
    <row r="24" spans="1:4">
      <c r="A24" s="4" t="s">
        <v>1257</v>
      </c>
      <c r="B24" s="4" t="s">
        <v>1266</v>
      </c>
    </row>
    <row r="25" spans="1:4">
      <c r="A25" s="4" t="s">
        <v>1259</v>
      </c>
      <c r="B25" s="4" t="s">
        <v>1267</v>
      </c>
    </row>
    <row r="26" spans="1:4">
      <c r="A26" s="4" t="s">
        <v>1260</v>
      </c>
      <c r="C26" s="4" t="s">
        <v>1268</v>
      </c>
    </row>
    <row r="27" spans="1:4">
      <c r="A27" s="4" t="s">
        <v>1254</v>
      </c>
      <c r="B27" s="4" t="s">
        <v>1269</v>
      </c>
    </row>
    <row r="28" spans="1:4">
      <c r="A28" s="4" t="s">
        <v>1263</v>
      </c>
      <c r="B28" s="4" t="s">
        <v>1270</v>
      </c>
    </row>
    <row r="29" spans="1:4">
      <c r="A29" s="4" t="s">
        <v>1271</v>
      </c>
    </row>
    <row r="30" spans="1:4">
      <c r="A30" s="3" t="s">
        <v>1244</v>
      </c>
    </row>
    <row r="31" spans="1:4">
      <c r="A31" s="4" t="s">
        <v>1272</v>
      </c>
      <c r="B31" s="6" t="n">
        <v>2000000000</v>
      </c>
    </row>
    <row r="32" spans="1:4">
      <c r="A32" s="4" t="s">
        <v>1273</v>
      </c>
      <c r="B32" s="4" t="s">
        <v>1274</v>
      </c>
    </row>
    <row r="33" spans="1:4">
      <c r="A33" s="4" t="s">
        <v>1275</v>
      </c>
      <c r="B33" s="6" t="n">
        <v>300000000</v>
      </c>
    </row>
    <row r="34" spans="1:4">
      <c r="A34" s="4" t="s">
        <v>1276</v>
      </c>
      <c r="B34" s="5" t="n">
        <v>2000000</v>
      </c>
    </row>
    <row r="35" spans="1:4">
      <c r="A35" s="4" t="s">
        <v>1277</v>
      </c>
    </row>
    <row r="36" spans="1:4">
      <c r="A36" s="3" t="s">
        <v>1244</v>
      </c>
    </row>
    <row r="37" spans="1:4">
      <c r="A37" s="4" t="s">
        <v>1278</v>
      </c>
      <c r="B37" s="6" t="n">
        <v>1800000000</v>
      </c>
    </row>
    <row r="38" spans="1:4">
      <c r="A38" s="4" t="s">
        <v>1273</v>
      </c>
      <c r="B38" s="4" t="s">
        <v>1279</v>
      </c>
    </row>
    <row r="39" spans="1:4">
      <c r="A39" s="4" t="s">
        <v>1275</v>
      </c>
      <c r="B39" s="6" t="n">
        <v>250000000</v>
      </c>
    </row>
    <row r="40" spans="1:4">
      <c r="A40" s="4" t="s">
        <v>1276</v>
      </c>
      <c r="B40" s="6" t="n">
        <v>5000000</v>
      </c>
    </row>
    <row r="41" spans="1:4">
      <c r="A41" s="4" t="s">
        <v>1249</v>
      </c>
    </row>
    <row r="42" spans="1:4">
      <c r="A42" s="3" t="s">
        <v>1244</v>
      </c>
    </row>
    <row r="43" spans="1:4">
      <c r="A43" s="4" t="s">
        <v>1280</v>
      </c>
      <c r="C43" s="6" t="n">
        <v>200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1281</v>
      </c>
      <c r="B1" s="2" t="s">
        <v>230</v>
      </c>
    </row>
    <row r="2" spans="1:2">
      <c r="B2" s="2" t="s">
        <v>1282</v>
      </c>
    </row>
    <row r="3" spans="1:2">
      <c r="A3" s="3" t="s">
        <v>1283</v>
      </c>
    </row>
    <row r="4" spans="1:2">
      <c r="A4" s="4" t="s">
        <v>1284</v>
      </c>
      <c r="B4" s="6" t="n">
        <v>600</v>
      </c>
    </row>
    <row r="5" spans="1:2">
      <c r="A5" s="4" t="s">
        <v>1285</v>
      </c>
      <c r="B5" s="5" t="n">
        <v>300</v>
      </c>
    </row>
    <row r="6" spans="1:2">
      <c r="A6" s="4" t="s">
        <v>1286</v>
      </c>
      <c r="B6" s="5" t="n">
        <v>322</v>
      </c>
    </row>
    <row r="7" spans="1:2">
      <c r="A7" s="4" t="s">
        <v>1287</v>
      </c>
      <c r="B7" s="6" t="n">
        <v>22</v>
      </c>
    </row>
    <row r="8" spans="1:2">
      <c r="A8" s="4" t="s">
        <v>1288</v>
      </c>
      <c r="B8" s="4" t="s">
        <v>1209</v>
      </c>
    </row>
    <row r="9" spans="1:2">
      <c r="A9" s="4" t="s">
        <v>1289</v>
      </c>
      <c r="B9" s="6" t="n">
        <v>9</v>
      </c>
    </row>
    <row r="10" spans="1:2">
      <c r="A10" s="4" t="s">
        <v>1290</v>
      </c>
      <c r="B10" s="5" t="n">
        <v>9</v>
      </c>
    </row>
    <row r="11" spans="1:2">
      <c r="A11" s="4" t="s">
        <v>1291</v>
      </c>
      <c r="B11" s="5" t="n">
        <v>4</v>
      </c>
    </row>
    <row r="12" spans="1:2">
      <c r="A12" s="4" t="s">
        <v>1292</v>
      </c>
    </row>
    <row r="13" spans="1:2">
      <c r="A13" s="3" t="s">
        <v>1283</v>
      </c>
    </row>
    <row r="14" spans="1:2">
      <c r="A14" s="4" t="s">
        <v>1285</v>
      </c>
      <c r="B14" s="6" t="n">
        <v>300</v>
      </c>
    </row>
    <row r="15" spans="1:2">
      <c r="A15" s="4" t="s">
        <v>1293</v>
      </c>
    </row>
    <row r="16" spans="1:2">
      <c r="A16" s="3" t="s">
        <v>1283</v>
      </c>
    </row>
    <row r="17" spans="1:2">
      <c r="A17" s="4" t="s">
        <v>1294</v>
      </c>
      <c r="B17" s="4" t="s">
        <v>1190</v>
      </c>
    </row>
    <row r="18" spans="1:2">
      <c r="A18" s="4" t="s">
        <v>1284</v>
      </c>
      <c r="B18" s="6" t="n">
        <v>260</v>
      </c>
    </row>
    <row r="19" spans="1:2">
      <c r="A19" s="4" t="s">
        <v>1285</v>
      </c>
      <c r="B19" s="5" t="n">
        <v>130</v>
      </c>
    </row>
    <row r="20" spans="1:2">
      <c r="A20" s="4" t="s">
        <v>1286</v>
      </c>
      <c r="B20" s="6" t="n">
        <v>143</v>
      </c>
    </row>
    <row r="21" spans="1:2">
      <c r="A21" s="4" t="s">
        <v>1295</v>
      </c>
    </row>
    <row r="22" spans="1:2">
      <c r="A22" s="3" t="s">
        <v>1283</v>
      </c>
    </row>
    <row r="23" spans="1:2">
      <c r="A23" s="4" t="s">
        <v>1294</v>
      </c>
      <c r="B23" s="4" t="s">
        <v>1193</v>
      </c>
    </row>
    <row r="24" spans="1:2">
      <c r="A24" s="4" t="s">
        <v>1284</v>
      </c>
      <c r="B24" s="6" t="n">
        <v>94</v>
      </c>
    </row>
    <row r="25" spans="1:2">
      <c r="A25" s="4" t="s">
        <v>1285</v>
      </c>
      <c r="B25" s="5" t="n">
        <v>47</v>
      </c>
    </row>
    <row r="26" spans="1:2">
      <c r="A26" s="4" t="s">
        <v>1286</v>
      </c>
      <c r="B26" s="6" t="n">
        <v>48</v>
      </c>
    </row>
    <row r="27" spans="1:2">
      <c r="A27" s="4" t="s">
        <v>1296</v>
      </c>
    </row>
    <row r="28" spans="1:2">
      <c r="A28" s="3" t="s">
        <v>1283</v>
      </c>
    </row>
    <row r="29" spans="1:2">
      <c r="A29" s="4" t="s">
        <v>1294</v>
      </c>
      <c r="B29" s="4" t="s">
        <v>1297</v>
      </c>
    </row>
    <row r="30" spans="1:2">
      <c r="A30" s="4" t="s">
        <v>1284</v>
      </c>
      <c r="B30" s="6" t="n">
        <v>96</v>
      </c>
    </row>
    <row r="31" spans="1:2">
      <c r="A31" s="4" t="s">
        <v>1285</v>
      </c>
      <c r="B31" s="5" t="n">
        <v>48</v>
      </c>
    </row>
    <row r="32" spans="1:2">
      <c r="A32" s="4" t="s">
        <v>1286</v>
      </c>
      <c r="B32" s="6" t="n">
        <v>56</v>
      </c>
    </row>
    <row r="33" spans="1:2">
      <c r="A33" s="4" t="s">
        <v>1298</v>
      </c>
    </row>
    <row r="34" spans="1:2">
      <c r="A34" s="3" t="s">
        <v>1283</v>
      </c>
    </row>
    <row r="35" spans="1:2">
      <c r="A35" s="4" t="s">
        <v>1294</v>
      </c>
      <c r="B35" s="4" t="s">
        <v>1199</v>
      </c>
    </row>
    <row r="36" spans="1:2">
      <c r="A36" s="4" t="s">
        <v>1284</v>
      </c>
      <c r="B36" s="6" t="n">
        <v>87</v>
      </c>
    </row>
    <row r="37" spans="1:2">
      <c r="A37" s="4" t="s">
        <v>1285</v>
      </c>
      <c r="B37" s="5" t="n">
        <v>44</v>
      </c>
    </row>
    <row r="38" spans="1:2">
      <c r="A38" s="4" t="s">
        <v>1286</v>
      </c>
      <c r="B38" s="6" t="n">
        <v>43</v>
      </c>
    </row>
    <row r="39" spans="1:2">
      <c r="A39" s="4" t="s">
        <v>1299</v>
      </c>
    </row>
    <row r="40" spans="1:2">
      <c r="A40" s="3" t="s">
        <v>1283</v>
      </c>
    </row>
    <row r="41" spans="1:2">
      <c r="A41" s="4" t="s">
        <v>1294</v>
      </c>
      <c r="B41" s="4" t="s">
        <v>1202</v>
      </c>
    </row>
    <row r="42" spans="1:2">
      <c r="A42" s="4" t="s">
        <v>1284</v>
      </c>
      <c r="B42" s="6" t="n">
        <v>38</v>
      </c>
    </row>
    <row r="43" spans="1:2">
      <c r="A43" s="4" t="s">
        <v>1285</v>
      </c>
      <c r="B43" s="5" t="n">
        <v>19</v>
      </c>
    </row>
    <row r="44" spans="1:2">
      <c r="A44" s="4" t="s">
        <v>1286</v>
      </c>
      <c r="B44" s="6" t="n">
        <v>20</v>
      </c>
    </row>
    <row r="45" spans="1:2">
      <c r="A45" s="4" t="s">
        <v>1300</v>
      </c>
    </row>
    <row r="46" spans="1:2">
      <c r="A46" s="3" t="s">
        <v>1283</v>
      </c>
    </row>
    <row r="47" spans="1:2">
      <c r="A47" s="4" t="s">
        <v>1294</v>
      </c>
      <c r="B47" s="4" t="s">
        <v>1193</v>
      </c>
    </row>
    <row r="48" spans="1:2">
      <c r="A48" s="4" t="s">
        <v>1284</v>
      </c>
      <c r="B48" s="6" t="n">
        <v>25</v>
      </c>
    </row>
    <row r="49" spans="1:2">
      <c r="A49" s="4" t="s">
        <v>1285</v>
      </c>
      <c r="B49" s="5" t="n">
        <v>12</v>
      </c>
    </row>
    <row r="50" spans="1:2">
      <c r="A50" s="4" t="s">
        <v>1286</v>
      </c>
      <c r="B50" s="6" t="n">
        <v>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1</v>
      </c>
      <c r="C1" s="2" t="s">
        <v>1</v>
      </c>
    </row>
    <row r="2" spans="1:5">
      <c r="C2" s="2" t="s">
        <v>2</v>
      </c>
      <c r="D2" s="2" t="s">
        <v>68</v>
      </c>
      <c r="E2" s="2" t="s">
        <v>69</v>
      </c>
    </row>
    <row r="3" spans="1:5">
      <c r="A3" s="3" t="s">
        <v>1302</v>
      </c>
    </row>
    <row r="4" spans="1:5">
      <c r="A4" s="4" t="s">
        <v>1303</v>
      </c>
      <c r="C4" s="6" t="n">
        <v>268</v>
      </c>
      <c r="D4" s="6" t="n">
        <v>352</v>
      </c>
      <c r="E4" s="6" t="n">
        <v>365</v>
      </c>
    </row>
    <row r="5" spans="1:5">
      <c r="A5" s="4" t="s">
        <v>1304</v>
      </c>
      <c r="C5" s="5" t="n">
        <v>0</v>
      </c>
      <c r="D5" s="5" t="n">
        <v>20</v>
      </c>
      <c r="E5" s="5" t="n">
        <v>9</v>
      </c>
    </row>
    <row r="6" spans="1:5">
      <c r="A6" s="4" t="s">
        <v>1305</v>
      </c>
      <c r="B6" s="4" t="s">
        <v>51</v>
      </c>
      <c r="C6" s="5" t="n">
        <v>252</v>
      </c>
      <c r="D6" s="5" t="n">
        <v>309</v>
      </c>
      <c r="E6" s="5" t="n">
        <v>346</v>
      </c>
    </row>
    <row r="7" spans="1:5">
      <c r="A7" s="4" t="s">
        <v>1306</v>
      </c>
      <c r="B7" s="4" t="s">
        <v>60</v>
      </c>
      <c r="C7" s="5" t="n">
        <v>302</v>
      </c>
      <c r="D7" s="5" t="n">
        <v>330</v>
      </c>
      <c r="E7" s="5" t="n">
        <v>352</v>
      </c>
    </row>
    <row r="8" spans="1:5">
      <c r="A8" s="4" t="s">
        <v>1307</v>
      </c>
    </row>
    <row r="9" spans="1:5">
      <c r="A9" s="3" t="s">
        <v>1302</v>
      </c>
    </row>
    <row r="10" spans="1:5">
      <c r="A10" s="4" t="s">
        <v>1303</v>
      </c>
      <c r="C10" s="6" t="n">
        <v>268</v>
      </c>
      <c r="D10" s="6" t="n">
        <v>332</v>
      </c>
      <c r="E10" s="6" t="n">
        <v>356</v>
      </c>
    </row>
    <row r="11" spans="1:5"/>
    <row r="12" spans="1:5">
      <c r="A12" s="4" t="s">
        <v>51</v>
      </c>
      <c r="B12" s="4" t="s">
        <v>1308</v>
      </c>
    </row>
    <row r="13" spans="1:5">
      <c r="A13" s="4" t="s">
        <v>60</v>
      </c>
      <c r="B13" s="4" t="s">
        <v>1309</v>
      </c>
    </row>
  </sheetData>
  <mergeCells count="5">
    <mergeCell ref="A1:B2"/>
    <mergeCell ref="C1:E1"/>
    <mergeCell ref="A11:D11"/>
    <mergeCell ref="B12:D12"/>
    <mergeCell ref="B13:D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10</v>
      </c>
      <c r="B1" s="2" t="s">
        <v>1</v>
      </c>
    </row>
    <row r="2" spans="1:4">
      <c r="B2" s="2" t="s">
        <v>2</v>
      </c>
      <c r="C2" s="2" t="s">
        <v>68</v>
      </c>
      <c r="D2" s="2" t="s">
        <v>69</v>
      </c>
    </row>
    <row r="3" spans="1:4">
      <c r="A3" s="3" t="s">
        <v>285</v>
      </c>
    </row>
    <row r="4" spans="1:4">
      <c r="A4" s="4" t="s">
        <v>1311</v>
      </c>
      <c r="B4" s="6" t="n">
        <v>13</v>
      </c>
      <c r="C4" s="6" t="n">
        <v>19</v>
      </c>
      <c r="D4" s="6" t="n">
        <v>22</v>
      </c>
    </row>
    <row r="5" spans="1:4">
      <c r="A5" s="4" t="s">
        <v>1312</v>
      </c>
      <c r="B5" s="6" t="n">
        <v>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68</v>
      </c>
    </row>
    <row r="2" spans="1:3">
      <c r="A2" s="3" t="s">
        <v>1314</v>
      </c>
    </row>
    <row r="3" spans="1:3">
      <c r="A3" s="4" t="s">
        <v>1315</v>
      </c>
      <c r="B3" s="6" t="n">
        <v>300</v>
      </c>
      <c r="C3" s="6" t="n">
        <v>300</v>
      </c>
    </row>
    <row r="4" spans="1:3">
      <c r="A4" s="4" t="s">
        <v>1316</v>
      </c>
      <c r="B4" s="6" t="n">
        <v>1</v>
      </c>
      <c r="C4" s="6" t="n">
        <v>4</v>
      </c>
    </row>
    <row r="5" spans="1:3">
      <c r="A5" s="4" t="s">
        <v>1183</v>
      </c>
      <c r="B5" s="4" t="s">
        <v>1199</v>
      </c>
    </row>
    <row r="6" spans="1:3">
      <c r="A6" s="4" t="s">
        <v>1317</v>
      </c>
      <c r="B6" s="4" t="s">
        <v>12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18</v>
      </c>
      <c r="C1" s="2" t="s">
        <v>1</v>
      </c>
    </row>
    <row r="2" spans="1:4">
      <c r="C2" s="2" t="s">
        <v>2</v>
      </c>
      <c r="D2" s="2" t="s">
        <v>68</v>
      </c>
    </row>
    <row r="3" spans="1:4">
      <c r="A3" s="3" t="s">
        <v>1319</v>
      </c>
    </row>
    <row r="4" spans="1:4">
      <c r="A4" s="4" t="s">
        <v>1320</v>
      </c>
      <c r="C4" s="4" t="s">
        <v>1321</v>
      </c>
    </row>
    <row r="5" spans="1:4">
      <c r="A5" s="4" t="s">
        <v>1322</v>
      </c>
      <c r="C5" s="4" t="s">
        <v>1323</v>
      </c>
    </row>
    <row r="6" spans="1:4">
      <c r="A6" s="4" t="s">
        <v>1324</v>
      </c>
      <c r="C6" s="4" t="s">
        <v>776</v>
      </c>
    </row>
    <row r="7" spans="1:4">
      <c r="A7" s="3" t="s">
        <v>1325</v>
      </c>
    </row>
    <row r="8" spans="1:4">
      <c r="A8" s="4" t="s">
        <v>1326</v>
      </c>
      <c r="C8" s="6" t="n">
        <v>1788000000</v>
      </c>
    </row>
    <row r="9" spans="1:4">
      <c r="A9" s="4" t="s">
        <v>1327</v>
      </c>
    </row>
    <row r="10" spans="1:4">
      <c r="A10" s="3" t="s">
        <v>1319</v>
      </c>
    </row>
    <row r="11" spans="1:4">
      <c r="A11" s="4" t="s">
        <v>1328</v>
      </c>
      <c r="C11" s="5" t="n">
        <v>0</v>
      </c>
      <c r="D11" s="6" t="n">
        <v>0</v>
      </c>
    </row>
    <row r="12" spans="1:4">
      <c r="A12" s="4" t="s">
        <v>1329</v>
      </c>
    </row>
    <row r="13" spans="1:4">
      <c r="A13" s="3" t="s">
        <v>1325</v>
      </c>
    </row>
    <row r="14" spans="1:4">
      <c r="A14" s="4" t="s">
        <v>1326</v>
      </c>
      <c r="C14" s="5" t="n">
        <v>406000000</v>
      </c>
    </row>
    <row r="15" spans="1:4">
      <c r="A15" s="4" t="s">
        <v>1330</v>
      </c>
    </row>
    <row r="16" spans="1:4">
      <c r="A16" s="3" t="s">
        <v>1325</v>
      </c>
    </row>
    <row r="17" spans="1:4">
      <c r="A17" s="4" t="s">
        <v>1326</v>
      </c>
      <c r="C17" s="5" t="n">
        <v>356000000</v>
      </c>
    </row>
    <row r="18" spans="1:4">
      <c r="A18" s="4" t="s">
        <v>1331</v>
      </c>
    </row>
    <row r="19" spans="1:4">
      <c r="A19" s="3" t="s">
        <v>1325</v>
      </c>
    </row>
    <row r="20" spans="1:4">
      <c r="A20" s="4" t="s">
        <v>1326</v>
      </c>
      <c r="C20" s="5" t="n">
        <v>308000000</v>
      </c>
    </row>
    <row r="21" spans="1:4">
      <c r="A21" s="4" t="s">
        <v>1332</v>
      </c>
    </row>
    <row r="22" spans="1:4">
      <c r="A22" s="3" t="s">
        <v>1325</v>
      </c>
    </row>
    <row r="23" spans="1:4">
      <c r="A23" s="4" t="s">
        <v>1326</v>
      </c>
      <c r="C23" s="5" t="n">
        <v>263000000</v>
      </c>
    </row>
    <row r="24" spans="1:4">
      <c r="A24" s="4" t="s">
        <v>1333</v>
      </c>
    </row>
    <row r="25" spans="1:4">
      <c r="A25" s="3" t="s">
        <v>1325</v>
      </c>
    </row>
    <row r="26" spans="1:4">
      <c r="A26" s="4" t="s">
        <v>1326</v>
      </c>
      <c r="C26" s="5" t="n">
        <v>100000000</v>
      </c>
    </row>
    <row r="27" spans="1:4">
      <c r="A27" s="4" t="s">
        <v>1334</v>
      </c>
    </row>
    <row r="28" spans="1:4">
      <c r="A28" s="3" t="s">
        <v>1325</v>
      </c>
    </row>
    <row r="29" spans="1:4">
      <c r="A29" s="4" t="s">
        <v>1326</v>
      </c>
      <c r="C29" s="5" t="n">
        <v>94000000</v>
      </c>
    </row>
    <row r="30" spans="1:4">
      <c r="A30" s="4" t="s">
        <v>1335</v>
      </c>
    </row>
    <row r="31" spans="1:4">
      <c r="A31" s="3" t="s">
        <v>1325</v>
      </c>
    </row>
    <row r="32" spans="1:4">
      <c r="A32" s="4" t="s">
        <v>1326</v>
      </c>
      <c r="C32" s="5" t="n">
        <v>58000000</v>
      </c>
    </row>
    <row r="33" spans="1:4">
      <c r="A33" s="4" t="s">
        <v>1336</v>
      </c>
    </row>
    <row r="34" spans="1:4">
      <c r="A34" s="3" t="s">
        <v>1325</v>
      </c>
    </row>
    <row r="35" spans="1:4">
      <c r="A35" s="4" t="s">
        <v>1326</v>
      </c>
      <c r="C35" s="5" t="n">
        <v>38000000</v>
      </c>
    </row>
    <row r="36" spans="1:4">
      <c r="A36" s="4" t="s">
        <v>1337</v>
      </c>
    </row>
    <row r="37" spans="1:4">
      <c r="A37" s="3" t="s">
        <v>1325</v>
      </c>
    </row>
    <row r="38" spans="1:4">
      <c r="A38" s="4" t="s">
        <v>1326</v>
      </c>
      <c r="C38" s="5" t="n">
        <v>22000000</v>
      </c>
    </row>
    <row r="39" spans="1:4">
      <c r="A39" s="4" t="s">
        <v>1338</v>
      </c>
    </row>
    <row r="40" spans="1:4">
      <c r="A40" s="3" t="s">
        <v>1325</v>
      </c>
    </row>
    <row r="41" spans="1:4">
      <c r="A41" s="4" t="s">
        <v>1326</v>
      </c>
      <c r="C41" s="5" t="n">
        <v>19000000</v>
      </c>
    </row>
    <row r="42" spans="1:4">
      <c r="A42" s="4" t="s">
        <v>1339</v>
      </c>
    </row>
    <row r="43" spans="1:4">
      <c r="A43" s="3" t="s">
        <v>1325</v>
      </c>
    </row>
    <row r="44" spans="1:4">
      <c r="A44" s="4" t="s">
        <v>1326</v>
      </c>
      <c r="C44" s="5" t="n">
        <v>18000000</v>
      </c>
    </row>
    <row r="45" spans="1:4">
      <c r="A45" s="4" t="s">
        <v>1340</v>
      </c>
    </row>
    <row r="46" spans="1:4">
      <c r="A46" s="3" t="s">
        <v>1325</v>
      </c>
    </row>
    <row r="47" spans="1:4">
      <c r="A47" s="4" t="s">
        <v>1326</v>
      </c>
      <c r="C47" s="5" t="n">
        <v>13000000</v>
      </c>
    </row>
    <row r="48" spans="1:4">
      <c r="A48" s="4" t="s">
        <v>1341</v>
      </c>
    </row>
    <row r="49" spans="1:4">
      <c r="A49" s="3" t="s">
        <v>1325</v>
      </c>
    </row>
    <row r="50" spans="1:4">
      <c r="A50" s="4" t="s">
        <v>1326</v>
      </c>
      <c r="C50" s="5" t="n">
        <v>93000000</v>
      </c>
    </row>
    <row r="51" spans="1:4">
      <c r="A51" s="4" t="s">
        <v>1342</v>
      </c>
    </row>
    <row r="52" spans="1:4">
      <c r="A52" s="3" t="s">
        <v>1325</v>
      </c>
    </row>
    <row r="53" spans="1:4">
      <c r="A53" s="4" t="s">
        <v>1343</v>
      </c>
      <c r="B53" s="4" t="s">
        <v>51</v>
      </c>
      <c r="C53" s="5" t="n">
        <v>-23000000</v>
      </c>
    </row>
    <row r="54" spans="1:4">
      <c r="A54" s="4" t="s">
        <v>1344</v>
      </c>
    </row>
    <row r="55" spans="1:4">
      <c r="A55" s="3" t="s">
        <v>1325</v>
      </c>
    </row>
    <row r="56" spans="1:4">
      <c r="A56" s="4" t="s">
        <v>1343</v>
      </c>
      <c r="B56" s="4" t="s">
        <v>51</v>
      </c>
      <c r="C56" s="5" t="n">
        <v>-4000000</v>
      </c>
    </row>
    <row r="57" spans="1:4">
      <c r="A57" s="4" t="s">
        <v>1345</v>
      </c>
    </row>
    <row r="58" spans="1:4">
      <c r="A58" s="3" t="s">
        <v>1325</v>
      </c>
    </row>
    <row r="59" spans="1:4">
      <c r="A59" s="4" t="s">
        <v>1343</v>
      </c>
      <c r="B59" s="4" t="s">
        <v>51</v>
      </c>
      <c r="C59" s="5" t="n">
        <v>-5000000</v>
      </c>
    </row>
    <row r="60" spans="1:4">
      <c r="A60" s="4" t="s">
        <v>1346</v>
      </c>
    </row>
    <row r="61" spans="1:4">
      <c r="A61" s="3" t="s">
        <v>1325</v>
      </c>
    </row>
    <row r="62" spans="1:4">
      <c r="A62" s="4" t="s">
        <v>1343</v>
      </c>
      <c r="B62" s="4" t="s">
        <v>51</v>
      </c>
      <c r="C62" s="5" t="n">
        <v>-9000000</v>
      </c>
    </row>
    <row r="63" spans="1:4">
      <c r="A63" s="4" t="s">
        <v>1347</v>
      </c>
    </row>
    <row r="64" spans="1:4">
      <c r="A64" s="3" t="s">
        <v>1325</v>
      </c>
    </row>
    <row r="65" spans="1:4">
      <c r="A65" s="4" t="s">
        <v>1343</v>
      </c>
      <c r="B65" s="4" t="s">
        <v>51</v>
      </c>
      <c r="C65" s="5" t="n">
        <v>1000000</v>
      </c>
    </row>
    <row r="66" spans="1:4">
      <c r="A66" s="4" t="s">
        <v>1348</v>
      </c>
    </row>
    <row r="67" spans="1:4">
      <c r="A67" s="3" t="s">
        <v>1325</v>
      </c>
    </row>
    <row r="68" spans="1:4">
      <c r="A68" s="4" t="s">
        <v>1343</v>
      </c>
      <c r="B68" s="4" t="s">
        <v>51</v>
      </c>
      <c r="C68" s="5" t="n">
        <v>-4000000</v>
      </c>
    </row>
    <row r="69" spans="1:4">
      <c r="A69" s="4" t="s">
        <v>1349</v>
      </c>
    </row>
    <row r="70" spans="1:4">
      <c r="A70" s="3" t="s">
        <v>1325</v>
      </c>
    </row>
    <row r="71" spans="1:4">
      <c r="A71" s="4" t="s">
        <v>1343</v>
      </c>
      <c r="B71" s="4" t="s">
        <v>51</v>
      </c>
      <c r="C71" s="5" t="n">
        <v>-2000000</v>
      </c>
    </row>
    <row r="72" spans="1:4">
      <c r="A72" s="4" t="s">
        <v>1350</v>
      </c>
    </row>
    <row r="73" spans="1:4">
      <c r="A73" s="3" t="s">
        <v>1325</v>
      </c>
    </row>
    <row r="74" spans="1:4">
      <c r="A74" s="4" t="s">
        <v>1343</v>
      </c>
      <c r="B74" s="4" t="s">
        <v>51</v>
      </c>
      <c r="C74" s="5" t="n">
        <v>0</v>
      </c>
    </row>
    <row r="75" spans="1:4">
      <c r="A75" s="4" t="s">
        <v>1351</v>
      </c>
    </row>
    <row r="76" spans="1:4">
      <c r="A76" s="3" t="s">
        <v>1325</v>
      </c>
    </row>
    <row r="77" spans="1:4">
      <c r="A77" s="4" t="s">
        <v>1343</v>
      </c>
      <c r="B77" s="4" t="s">
        <v>51</v>
      </c>
      <c r="C77" s="5" t="n">
        <v>0</v>
      </c>
    </row>
    <row r="78" spans="1:4">
      <c r="A78" s="4" t="s">
        <v>1352</v>
      </c>
    </row>
    <row r="79" spans="1:4">
      <c r="A79" s="3" t="s">
        <v>1325</v>
      </c>
    </row>
    <row r="80" spans="1:4">
      <c r="A80" s="4" t="s">
        <v>1343</v>
      </c>
      <c r="B80" s="4" t="s">
        <v>51</v>
      </c>
      <c r="C80" s="5" t="n">
        <v>0</v>
      </c>
    </row>
    <row r="81" spans="1:4">
      <c r="A81" s="4" t="s">
        <v>1353</v>
      </c>
    </row>
    <row r="82" spans="1:4">
      <c r="A82" s="3" t="s">
        <v>1325</v>
      </c>
    </row>
    <row r="83" spans="1:4">
      <c r="A83" s="4" t="s">
        <v>1343</v>
      </c>
      <c r="B83" s="4" t="s">
        <v>51</v>
      </c>
      <c r="C83" s="5" t="n">
        <v>0</v>
      </c>
    </row>
    <row r="84" spans="1:4">
      <c r="A84" s="4" t="s">
        <v>1354</v>
      </c>
    </row>
    <row r="85" spans="1:4">
      <c r="A85" s="3" t="s">
        <v>1325</v>
      </c>
    </row>
    <row r="86" spans="1:4">
      <c r="A86" s="4" t="s">
        <v>1343</v>
      </c>
      <c r="B86" s="4" t="s">
        <v>51</v>
      </c>
      <c r="C86" s="5" t="n">
        <v>0</v>
      </c>
    </row>
    <row r="87" spans="1:4">
      <c r="A87" s="4" t="s">
        <v>1355</v>
      </c>
    </row>
    <row r="88" spans="1:4">
      <c r="A88" s="3" t="s">
        <v>1325</v>
      </c>
    </row>
    <row r="89" spans="1:4">
      <c r="A89" s="4" t="s">
        <v>1343</v>
      </c>
      <c r="B89" s="4" t="s">
        <v>51</v>
      </c>
      <c r="C89" s="5" t="n">
        <v>0</v>
      </c>
    </row>
    <row r="90" spans="1:4">
      <c r="A90" s="4" t="s">
        <v>1356</v>
      </c>
    </row>
    <row r="91" spans="1:4">
      <c r="A91" s="3" t="s">
        <v>1325</v>
      </c>
    </row>
    <row r="92" spans="1:4">
      <c r="A92" s="4" t="s">
        <v>1343</v>
      </c>
      <c r="B92" s="4" t="s">
        <v>51</v>
      </c>
      <c r="C92" s="6" t="n">
        <v>0</v>
      </c>
    </row>
    <row r="93" spans="1:4"/>
    <row r="94" spans="1:4">
      <c r="A94" s="4" t="s">
        <v>51</v>
      </c>
      <c r="B94" s="4" t="s">
        <v>1357</v>
      </c>
    </row>
  </sheetData>
  <mergeCells count="4">
    <mergeCell ref="A1:B2"/>
    <mergeCell ref="C1:D1"/>
    <mergeCell ref="A93:C93"/>
    <mergeCell ref="B94:C9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68</v>
      </c>
      <c r="D2" s="2" t="s">
        <v>69</v>
      </c>
    </row>
    <row r="3" spans="1:4">
      <c r="A3" s="3" t="s">
        <v>1359</v>
      </c>
    </row>
    <row r="4" spans="1:4">
      <c r="A4" s="4" t="s">
        <v>1360</v>
      </c>
      <c r="B4" s="6" t="n">
        <v>-22000000</v>
      </c>
      <c r="C4" s="6" t="n">
        <v>53000000</v>
      </c>
    </row>
    <row r="5" spans="1:4">
      <c r="A5" s="4" t="s">
        <v>1361</v>
      </c>
    </row>
    <row r="6" spans="1:4">
      <c r="A6" s="3" t="s">
        <v>1359</v>
      </c>
    </row>
    <row r="7" spans="1:4">
      <c r="A7" s="4" t="s">
        <v>1362</v>
      </c>
      <c r="B7" s="5" t="n">
        <v>3000000</v>
      </c>
      <c r="C7" s="5" t="n">
        <v>92000000</v>
      </c>
    </row>
    <row r="8" spans="1:4">
      <c r="A8" s="4" t="s">
        <v>1363</v>
      </c>
    </row>
    <row r="9" spans="1:4">
      <c r="A9" s="3" t="s">
        <v>1359</v>
      </c>
    </row>
    <row r="10" spans="1:4">
      <c r="A10" s="4" t="s">
        <v>1364</v>
      </c>
      <c r="B10" s="5" t="n">
        <v>-25000000</v>
      </c>
      <c r="C10" s="5" t="n">
        <v>-39000000</v>
      </c>
    </row>
    <row r="11" spans="1:4">
      <c r="A11" s="4" t="s">
        <v>1365</v>
      </c>
    </row>
    <row r="12" spans="1:4">
      <c r="A12" s="3" t="s">
        <v>1359</v>
      </c>
    </row>
    <row r="13" spans="1:4">
      <c r="A13" s="4" t="s">
        <v>1360</v>
      </c>
      <c r="B13" s="5" t="n">
        <v>-13000000</v>
      </c>
      <c r="C13" s="5" t="n">
        <v>-16000000</v>
      </c>
    </row>
    <row r="14" spans="1:4">
      <c r="A14" s="4" t="s">
        <v>1327</v>
      </c>
    </row>
    <row r="15" spans="1:4">
      <c r="A15" s="3" t="s">
        <v>1366</v>
      </c>
    </row>
    <row r="16" spans="1:4">
      <c r="A16" s="4" t="s">
        <v>1328</v>
      </c>
      <c r="B16" s="5" t="n">
        <v>0</v>
      </c>
      <c r="C16" s="5" t="n">
        <v>0</v>
      </c>
    </row>
    <row r="17" spans="1:4">
      <c r="A17" s="4" t="s">
        <v>1367</v>
      </c>
    </row>
    <row r="18" spans="1:4">
      <c r="A18" s="3" t="s">
        <v>1359</v>
      </c>
    </row>
    <row r="19" spans="1:4">
      <c r="A19" s="4" t="s">
        <v>1360</v>
      </c>
      <c r="B19" s="5" t="n">
        <v>-14000000</v>
      </c>
      <c r="C19" s="5" t="n">
        <v>-20000000</v>
      </c>
    </row>
    <row r="20" spans="1:4">
      <c r="A20" s="4" t="s">
        <v>1368</v>
      </c>
    </row>
    <row r="21" spans="1:4">
      <c r="A21" s="3" t="s">
        <v>1359</v>
      </c>
    </row>
    <row r="22" spans="1:4">
      <c r="A22" s="4" t="s">
        <v>1362</v>
      </c>
      <c r="B22" s="5" t="n">
        <v>1000000</v>
      </c>
      <c r="C22" s="5" t="n">
        <v>6000000</v>
      </c>
    </row>
    <row r="23" spans="1:4">
      <c r="A23" s="4" t="s">
        <v>1369</v>
      </c>
    </row>
    <row r="24" spans="1:4">
      <c r="A24" s="3" t="s">
        <v>1359</v>
      </c>
    </row>
    <row r="25" spans="1:4">
      <c r="A25" s="4" t="s">
        <v>1364</v>
      </c>
      <c r="B25" s="5" t="n">
        <v>-15000000</v>
      </c>
      <c r="C25" s="5" t="n">
        <v>-26000000</v>
      </c>
    </row>
    <row r="26" spans="1:4">
      <c r="A26" s="4" t="s">
        <v>1370</v>
      </c>
    </row>
    <row r="27" spans="1:4">
      <c r="A27" s="3" t="s">
        <v>1359</v>
      </c>
    </row>
    <row r="28" spans="1:4">
      <c r="A28" s="4" t="s">
        <v>1360</v>
      </c>
      <c r="B28" s="5" t="n">
        <v>-9000000</v>
      </c>
      <c r="C28" s="5" t="n">
        <v>69000000</v>
      </c>
    </row>
    <row r="29" spans="1:4">
      <c r="A29" s="4" t="s">
        <v>1371</v>
      </c>
    </row>
    <row r="30" spans="1:4">
      <c r="A30" s="3" t="s">
        <v>1359</v>
      </c>
    </row>
    <row r="31" spans="1:4">
      <c r="A31" s="4" t="s">
        <v>1362</v>
      </c>
      <c r="B31" s="5" t="n">
        <v>1000000</v>
      </c>
      <c r="C31" s="5" t="n">
        <v>82000000</v>
      </c>
    </row>
    <row r="32" spans="1:4">
      <c r="A32" s="4" t="s">
        <v>1372</v>
      </c>
    </row>
    <row r="33" spans="1:4">
      <c r="A33" s="3" t="s">
        <v>1359</v>
      </c>
    </row>
    <row r="34" spans="1:4">
      <c r="A34" s="4" t="s">
        <v>1364</v>
      </c>
      <c r="B34" s="5" t="n">
        <v>-10000000</v>
      </c>
      <c r="C34" s="5" t="n">
        <v>-13000000</v>
      </c>
    </row>
    <row r="35" spans="1:4">
      <c r="A35" s="4" t="s">
        <v>1373</v>
      </c>
    </row>
    <row r="36" spans="1:4">
      <c r="A36" s="3" t="s">
        <v>1359</v>
      </c>
    </row>
    <row r="37" spans="1:4">
      <c r="A37" s="4" t="s">
        <v>1362</v>
      </c>
      <c r="B37" s="5" t="n">
        <v>1000000</v>
      </c>
      <c r="C37" s="5" t="n">
        <v>4000000</v>
      </c>
    </row>
    <row r="38" spans="1:4">
      <c r="A38" s="4" t="s">
        <v>1374</v>
      </c>
    </row>
    <row r="39" spans="1:4">
      <c r="A39" s="3" t="s">
        <v>1366</v>
      </c>
    </row>
    <row r="40" spans="1:4">
      <c r="A40" s="4" t="s">
        <v>1328</v>
      </c>
      <c r="B40" s="5" t="n">
        <v>0</v>
      </c>
      <c r="C40" s="5" t="n">
        <v>0</v>
      </c>
    </row>
    <row r="41" spans="1:4">
      <c r="A41" s="4" t="s">
        <v>1375</v>
      </c>
    </row>
    <row r="42" spans="1:4">
      <c r="A42" s="3" t="s">
        <v>1366</v>
      </c>
    </row>
    <row r="43" spans="1:4">
      <c r="A43" s="4" t="s">
        <v>1328</v>
      </c>
      <c r="B43" s="6" t="n">
        <v>44000000</v>
      </c>
      <c r="C43" s="6" t="n">
        <v>-172000000</v>
      </c>
      <c r="D43" s="6" t="n">
        <v>-17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v>
      </c>
      <c r="C2" s="2" t="s">
        <v>68</v>
      </c>
      <c r="D2" s="2" t="s">
        <v>69</v>
      </c>
    </row>
    <row r="3" spans="1:4">
      <c r="A3" s="3" t="s">
        <v>1377</v>
      </c>
    </row>
    <row r="4" spans="1:4">
      <c r="A4" s="4" t="s">
        <v>1378</v>
      </c>
      <c r="B4" s="6" t="n">
        <v>12000000</v>
      </c>
      <c r="C4" s="6" t="n">
        <v>13000000</v>
      </c>
      <c r="D4" s="6" t="n">
        <v>-1000000</v>
      </c>
    </row>
    <row r="5" spans="1:4">
      <c r="A5" s="4" t="s">
        <v>1379</v>
      </c>
      <c r="B5" s="5" t="n">
        <v>-4000000</v>
      </c>
      <c r="C5" s="5" t="n">
        <v>-13000000</v>
      </c>
      <c r="D5" s="5" t="n">
        <v>-2000000</v>
      </c>
    </row>
    <row r="6" spans="1:4">
      <c r="A6" s="4" t="s">
        <v>1380</v>
      </c>
    </row>
    <row r="7" spans="1:4">
      <c r="A7" s="3" t="s">
        <v>1377</v>
      </c>
    </row>
    <row r="8" spans="1:4">
      <c r="A8" s="4" t="s">
        <v>1381</v>
      </c>
      <c r="B8" s="5" t="n">
        <v>-44000000</v>
      </c>
      <c r="C8" s="5" t="n">
        <v>172000000</v>
      </c>
      <c r="D8" s="5" t="n">
        <v>17000000</v>
      </c>
    </row>
    <row r="9" spans="1:4">
      <c r="A9" s="4" t="s">
        <v>1327</v>
      </c>
    </row>
    <row r="10" spans="1:4">
      <c r="A10" s="3" t="s">
        <v>1377</v>
      </c>
    </row>
    <row r="11" spans="1:4">
      <c r="A11" s="4" t="s">
        <v>1381</v>
      </c>
      <c r="B11" s="5" t="n">
        <v>0</v>
      </c>
      <c r="C11" s="5" t="n">
        <v>0</v>
      </c>
    </row>
    <row r="12" spans="1:4">
      <c r="A12" s="4" t="s">
        <v>1382</v>
      </c>
    </row>
    <row r="13" spans="1:4">
      <c r="A13" s="3" t="s">
        <v>1377</v>
      </c>
    </row>
    <row r="14" spans="1:4">
      <c r="A14" s="4" t="s">
        <v>1381</v>
      </c>
      <c r="B14" s="5" t="n">
        <v>0</v>
      </c>
      <c r="C14" s="5" t="n">
        <v>0</v>
      </c>
    </row>
    <row r="15" spans="1:4">
      <c r="A15" s="4" t="s">
        <v>1383</v>
      </c>
    </row>
    <row r="16" spans="1:4">
      <c r="A16" s="3" t="s">
        <v>1377</v>
      </c>
    </row>
    <row r="17" spans="1:4">
      <c r="A17" s="4" t="s">
        <v>1381</v>
      </c>
      <c r="B17" s="5" t="n">
        <v>-3000000</v>
      </c>
      <c r="C17" s="5" t="n">
        <v>-3000000</v>
      </c>
      <c r="D17" s="5" t="n">
        <v>2000000</v>
      </c>
    </row>
    <row r="18" spans="1:4">
      <c r="A18" s="4" t="s">
        <v>1384</v>
      </c>
      <c r="B18" s="5" t="n">
        <v>3000000</v>
      </c>
      <c r="C18" s="5" t="n">
        <v>3000000</v>
      </c>
      <c r="D18" s="5" t="n">
        <v>-2000000</v>
      </c>
    </row>
    <row r="19" spans="1:4">
      <c r="A19" s="4" t="s">
        <v>1385</v>
      </c>
    </row>
    <row r="20" spans="1:4">
      <c r="A20" s="3" t="s">
        <v>1377</v>
      </c>
    </row>
    <row r="21" spans="1:4">
      <c r="A21" s="4" t="s">
        <v>1386</v>
      </c>
      <c r="B21" s="5" t="n">
        <v>-28000000</v>
      </c>
      <c r="C21" s="5" t="n">
        <v>20000000</v>
      </c>
      <c r="D21" s="5" t="n">
        <v>17000000</v>
      </c>
    </row>
    <row r="22" spans="1:4">
      <c r="A22" s="4" t="s">
        <v>1387</v>
      </c>
    </row>
    <row r="23" spans="1:4">
      <c r="A23" s="3" t="s">
        <v>1377</v>
      </c>
    </row>
    <row r="24" spans="1:4">
      <c r="A24" s="4" t="s">
        <v>1388</v>
      </c>
      <c r="B24" s="6" t="n">
        <v>-35000000</v>
      </c>
      <c r="C24" s="6" t="n">
        <v>42000000</v>
      </c>
      <c r="D24" s="6" t="n">
        <v>-23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89</v>
      </c>
      <c r="C1" s="2" t="s">
        <v>2</v>
      </c>
      <c r="D1" s="2" t="s">
        <v>68</v>
      </c>
    </row>
    <row r="2" spans="1:4">
      <c r="A2" s="3" t="s">
        <v>1046</v>
      </c>
    </row>
    <row r="3" spans="1:4">
      <c r="A3" s="4" t="s">
        <v>1169</v>
      </c>
      <c r="B3" s="4" t="s">
        <v>51</v>
      </c>
      <c r="C3" s="6" t="n">
        <v>1</v>
      </c>
      <c r="D3" s="6" t="n">
        <v>4</v>
      </c>
    </row>
    <row r="4" spans="1:4">
      <c r="A4" s="4" t="s">
        <v>1390</v>
      </c>
    </row>
    <row r="5" spans="1:4">
      <c r="A5" s="3" t="s">
        <v>1046</v>
      </c>
    </row>
    <row r="6" spans="1:4">
      <c r="A6" s="4" t="s">
        <v>1169</v>
      </c>
      <c r="C6" s="5" t="n">
        <v>1</v>
      </c>
      <c r="D6" s="5" t="n">
        <v>4</v>
      </c>
    </row>
    <row r="7" spans="1:4">
      <c r="A7" s="4" t="s">
        <v>1391</v>
      </c>
      <c r="C7" s="5" t="n">
        <v>18</v>
      </c>
      <c r="D7" s="5" t="n">
        <v>15</v>
      </c>
    </row>
    <row r="8" spans="1:4">
      <c r="A8" s="4" t="s">
        <v>184</v>
      </c>
      <c r="C8" s="5" t="n">
        <v>21</v>
      </c>
      <c r="D8" s="5" t="n">
        <v>107</v>
      </c>
    </row>
    <row r="9" spans="1:4">
      <c r="A9" s="3" t="s">
        <v>1392</v>
      </c>
    </row>
    <row r="10" spans="1:4">
      <c r="A10" s="4" t="s">
        <v>1393</v>
      </c>
      <c r="C10" s="5" t="n">
        <v>25</v>
      </c>
      <c r="D10" s="5" t="n">
        <v>39</v>
      </c>
    </row>
    <row r="11" spans="1:4">
      <c r="A11" s="4" t="s">
        <v>1394</v>
      </c>
      <c r="C11" s="5" t="n">
        <v>19</v>
      </c>
      <c r="D11" s="5" t="n">
        <v>17</v>
      </c>
    </row>
    <row r="12" spans="1:4">
      <c r="A12" s="4" t="s">
        <v>184</v>
      </c>
      <c r="C12" s="5" t="n">
        <v>44</v>
      </c>
      <c r="D12" s="5" t="n">
        <v>56</v>
      </c>
    </row>
    <row r="13" spans="1:4">
      <c r="A13" s="4" t="s">
        <v>1395</v>
      </c>
    </row>
    <row r="14" spans="1:4">
      <c r="A14" s="3" t="s">
        <v>1046</v>
      </c>
    </row>
    <row r="15" spans="1:4">
      <c r="A15" s="4" t="s">
        <v>1393</v>
      </c>
      <c r="C15" s="6" t="n">
        <v>2</v>
      </c>
      <c r="D15" s="6" t="n">
        <v>88</v>
      </c>
    </row>
    <row r="16" spans="1:4"/>
    <row r="17" spans="1:4">
      <c r="A17" s="4" t="s">
        <v>51</v>
      </c>
      <c r="B17" s="4" t="s">
        <v>1239</v>
      </c>
    </row>
  </sheetData>
  <mergeCells count="3">
    <mergeCell ref="A1:B1"/>
    <mergeCell ref="A16:C16"/>
    <mergeCell ref="B17:C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v>
      </c>
      <c r="C1" s="2" t="s">
        <v>68</v>
      </c>
    </row>
    <row r="2" spans="1:3">
      <c r="A2" s="4" t="s">
        <v>1397</v>
      </c>
    </row>
    <row r="3" spans="1:3">
      <c r="A3" s="3" t="s">
        <v>1398</v>
      </c>
    </row>
    <row r="4" spans="1:3">
      <c r="A4" s="4" t="s">
        <v>82</v>
      </c>
      <c r="B4" s="6" t="n">
        <v>1293</v>
      </c>
      <c r="C4" s="6" t="n">
        <v>2223</v>
      </c>
    </row>
    <row r="5" spans="1:3">
      <c r="A5" s="4" t="s">
        <v>83</v>
      </c>
      <c r="B5" s="5" t="n">
        <v>1357</v>
      </c>
      <c r="C5" s="5" t="n">
        <v>961</v>
      </c>
    </row>
    <row r="6" spans="1:3">
      <c r="A6" s="4" t="s">
        <v>1050</v>
      </c>
      <c r="B6" s="5" t="n">
        <v>282</v>
      </c>
      <c r="C6" s="5" t="n">
        <v>1011</v>
      </c>
    </row>
    <row r="7" spans="1:3">
      <c r="A7" s="4" t="s">
        <v>106</v>
      </c>
      <c r="B7" s="5" t="n">
        <v>5235</v>
      </c>
      <c r="C7" s="5" t="n">
        <v>5305</v>
      </c>
    </row>
    <row r="8" spans="1:3">
      <c r="A8" s="4" t="s">
        <v>1399</v>
      </c>
    </row>
    <row r="9" spans="1:3">
      <c r="A9" s="3" t="s">
        <v>1398</v>
      </c>
    </row>
    <row r="10" spans="1:3">
      <c r="A10" s="4" t="s">
        <v>82</v>
      </c>
      <c r="B10" s="5" t="n">
        <v>1293</v>
      </c>
      <c r="C10" s="5" t="n">
        <v>2223</v>
      </c>
    </row>
    <row r="11" spans="1:3">
      <c r="A11" s="4" t="s">
        <v>83</v>
      </c>
      <c r="B11" s="5" t="n">
        <v>1357</v>
      </c>
      <c r="C11" s="5" t="n">
        <v>961</v>
      </c>
    </row>
    <row r="12" spans="1:3">
      <c r="A12" s="4" t="s">
        <v>1050</v>
      </c>
      <c r="B12" s="5" t="n">
        <v>283</v>
      </c>
      <c r="C12" s="5" t="n">
        <v>1015</v>
      </c>
    </row>
    <row r="13" spans="1:3">
      <c r="A13" s="4" t="s">
        <v>106</v>
      </c>
      <c r="B13" s="6" t="n">
        <v>5373</v>
      </c>
      <c r="C13" s="6" t="n">
        <v>54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0</v>
      </c>
      <c r="C1" s="2" t="s">
        <v>1</v>
      </c>
    </row>
    <row r="2" spans="1:5">
      <c r="C2" s="2" t="s">
        <v>2</v>
      </c>
      <c r="D2" s="2" t="s">
        <v>68</v>
      </c>
      <c r="E2" s="2" t="s">
        <v>69</v>
      </c>
    </row>
    <row r="3" spans="1:5">
      <c r="A3" s="3" t="s">
        <v>1401</v>
      </c>
    </row>
    <row r="4" spans="1:5">
      <c r="A4" s="4" t="s">
        <v>107</v>
      </c>
      <c r="C4" s="6" t="n">
        <v>-1595</v>
      </c>
      <c r="D4" s="6" t="n">
        <v>-2240</v>
      </c>
    </row>
    <row r="5" spans="1:5">
      <c r="A5" s="4" t="s">
        <v>584</v>
      </c>
    </row>
    <row r="6" spans="1:5">
      <c r="A6" s="3" t="s">
        <v>1402</v>
      </c>
    </row>
    <row r="7" spans="1:5">
      <c r="A7" s="4" t="s">
        <v>1403</v>
      </c>
      <c r="C7" s="5" t="n">
        <v>10883</v>
      </c>
    </row>
    <row r="8" spans="1:5">
      <c r="A8" s="3" t="s">
        <v>1404</v>
      </c>
    </row>
    <row r="9" spans="1:5">
      <c r="A9" s="4" t="s">
        <v>1405</v>
      </c>
      <c r="C9" s="5" t="n">
        <v>8158</v>
      </c>
    </row>
    <row r="10" spans="1:5">
      <c r="A10" s="4" t="s">
        <v>1406</v>
      </c>
      <c r="C10" s="5" t="n">
        <v>836</v>
      </c>
    </row>
    <row r="11" spans="1:5">
      <c r="A11" s="4" t="s">
        <v>1407</v>
      </c>
      <c r="C11" s="5" t="n">
        <v>9532</v>
      </c>
      <c r="D11" s="5" t="n">
        <v>8158</v>
      </c>
    </row>
    <row r="12" spans="1:5">
      <c r="A12" s="4" t="s">
        <v>1408</v>
      </c>
      <c r="C12" s="5" t="n">
        <v>-1351</v>
      </c>
    </row>
    <row r="13" spans="1:5">
      <c r="A13" s="4" t="s">
        <v>586</v>
      </c>
    </row>
    <row r="14" spans="1:5">
      <c r="A14" s="3" t="s">
        <v>1402</v>
      </c>
    </row>
    <row r="15" spans="1:5">
      <c r="A15" s="4" t="s">
        <v>1409</v>
      </c>
      <c r="C15" s="5" t="n">
        <v>761</v>
      </c>
      <c r="D15" s="5" t="n">
        <v>855</v>
      </c>
    </row>
    <row r="16" spans="1:5">
      <c r="A16" s="4" t="s">
        <v>1410</v>
      </c>
      <c r="C16" s="5" t="n">
        <v>5</v>
      </c>
      <c r="D16" s="5" t="n">
        <v>6</v>
      </c>
      <c r="E16" s="6" t="n">
        <v>7</v>
      </c>
    </row>
    <row r="17" spans="1:5">
      <c r="A17" s="4" t="s">
        <v>1411</v>
      </c>
      <c r="B17" s="4" t="s">
        <v>51</v>
      </c>
      <c r="C17" s="5" t="n">
        <v>28</v>
      </c>
      <c r="D17" s="5" t="n">
        <v>32</v>
      </c>
      <c r="E17" s="5" t="n">
        <v>34</v>
      </c>
    </row>
    <row r="18" spans="1:5">
      <c r="A18" s="4" t="s">
        <v>1412</v>
      </c>
      <c r="C18" s="5" t="n">
        <v>2</v>
      </c>
      <c r="D18" s="5" t="n">
        <v>1</v>
      </c>
    </row>
    <row r="19" spans="1:5">
      <c r="A19" s="4" t="s">
        <v>1413</v>
      </c>
      <c r="C19" s="5" t="n">
        <v>-16</v>
      </c>
      <c r="D19" s="5" t="n">
        <v>-75</v>
      </c>
    </row>
    <row r="20" spans="1:5">
      <c r="A20" s="4" t="s">
        <v>1414</v>
      </c>
      <c r="C20" s="5" t="n">
        <v>10</v>
      </c>
      <c r="D20" s="5" t="n">
        <v>4</v>
      </c>
    </row>
    <row r="21" spans="1:5">
      <c r="A21" s="4" t="s">
        <v>1415</v>
      </c>
      <c r="C21" s="5" t="n">
        <v>0</v>
      </c>
      <c r="D21" s="5" t="n">
        <v>0</v>
      </c>
    </row>
    <row r="22" spans="1:5">
      <c r="A22" s="4" t="s">
        <v>1416</v>
      </c>
      <c r="C22" s="5" t="n">
        <v>-66</v>
      </c>
      <c r="D22" s="5" t="n">
        <v>-62</v>
      </c>
    </row>
    <row r="23" spans="1:5">
      <c r="A23" s="4" t="s">
        <v>761</v>
      </c>
      <c r="C23" s="5" t="n">
        <v>-1</v>
      </c>
      <c r="D23" s="5" t="n">
        <v>0</v>
      </c>
    </row>
    <row r="24" spans="1:5">
      <c r="A24" s="4" t="s">
        <v>1403</v>
      </c>
      <c r="C24" s="5" t="n">
        <v>723</v>
      </c>
      <c r="D24" s="5" t="n">
        <v>761</v>
      </c>
      <c r="E24" s="5" t="n">
        <v>855</v>
      </c>
    </row>
    <row r="25" spans="1:5">
      <c r="A25" s="3" t="s">
        <v>1404</v>
      </c>
    </row>
    <row r="26" spans="1:5">
      <c r="A26" s="4" t="s">
        <v>1405</v>
      </c>
      <c r="C26" s="5" t="n">
        <v>0</v>
      </c>
      <c r="D26" s="5" t="n">
        <v>0</v>
      </c>
    </row>
    <row r="27" spans="1:5">
      <c r="A27" s="4" t="s">
        <v>1417</v>
      </c>
      <c r="C27" s="5" t="n">
        <v>0</v>
      </c>
      <c r="D27" s="5" t="n">
        <v>0</v>
      </c>
    </row>
    <row r="28" spans="1:5">
      <c r="A28" s="4" t="s">
        <v>1406</v>
      </c>
      <c r="C28" s="5" t="n">
        <v>64</v>
      </c>
      <c r="D28" s="5" t="n">
        <v>61</v>
      </c>
    </row>
    <row r="29" spans="1:5">
      <c r="A29" s="4" t="s">
        <v>1412</v>
      </c>
      <c r="C29" s="5" t="n">
        <v>2</v>
      </c>
      <c r="D29" s="5" t="n">
        <v>1</v>
      </c>
    </row>
    <row r="30" spans="1:5">
      <c r="A30" s="4" t="s">
        <v>1414</v>
      </c>
      <c r="C30" s="5" t="n">
        <v>0</v>
      </c>
      <c r="D30" s="5" t="n">
        <v>0</v>
      </c>
    </row>
    <row r="31" spans="1:5">
      <c r="A31" s="4" t="s">
        <v>1416</v>
      </c>
      <c r="C31" s="5" t="n">
        <v>-66</v>
      </c>
      <c r="D31" s="5" t="n">
        <v>-62</v>
      </c>
    </row>
    <row r="32" spans="1:5">
      <c r="A32" s="4" t="s">
        <v>761</v>
      </c>
      <c r="C32" s="5" t="n">
        <v>0</v>
      </c>
      <c r="D32" s="5" t="n">
        <v>0</v>
      </c>
    </row>
    <row r="33" spans="1:5">
      <c r="A33" s="4" t="s">
        <v>1407</v>
      </c>
      <c r="C33" s="5" t="n">
        <v>0</v>
      </c>
      <c r="D33" s="5" t="n">
        <v>0</v>
      </c>
      <c r="E33" s="5" t="n">
        <v>0</v>
      </c>
    </row>
    <row r="34" spans="1:5">
      <c r="A34" s="4" t="s">
        <v>1408</v>
      </c>
      <c r="B34" s="4" t="s">
        <v>60</v>
      </c>
      <c r="C34" s="5" t="n">
        <v>-723</v>
      </c>
      <c r="D34" s="5" t="n">
        <v>-761</v>
      </c>
    </row>
    <row r="35" spans="1:5">
      <c r="A35" s="3" t="s">
        <v>1401</v>
      </c>
    </row>
    <row r="36" spans="1:5">
      <c r="A36" s="4" t="s">
        <v>97</v>
      </c>
      <c r="C36" s="5" t="n">
        <v>0</v>
      </c>
      <c r="D36" s="5" t="n">
        <v>0</v>
      </c>
    </row>
    <row r="37" spans="1:5">
      <c r="A37" s="4" t="s">
        <v>1418</v>
      </c>
      <c r="C37" s="5" t="n">
        <v>-61</v>
      </c>
      <c r="D37" s="5" t="n">
        <v>-63</v>
      </c>
    </row>
    <row r="38" spans="1:5">
      <c r="A38" s="4" t="s">
        <v>107</v>
      </c>
      <c r="C38" s="5" t="n">
        <v>0</v>
      </c>
      <c r="D38" s="5" t="n">
        <v>0</v>
      </c>
    </row>
    <row r="39" spans="1:5">
      <c r="A39" s="4" t="s">
        <v>108</v>
      </c>
      <c r="C39" s="5" t="n">
        <v>-662</v>
      </c>
      <c r="D39" s="5" t="n">
        <v>-698</v>
      </c>
    </row>
    <row r="40" spans="1:5">
      <c r="A40" s="4" t="s">
        <v>1419</v>
      </c>
      <c r="C40" s="5" t="n">
        <v>-723</v>
      </c>
      <c r="D40" s="5" t="n">
        <v>-761</v>
      </c>
    </row>
    <row r="41" spans="1:5">
      <c r="A41" s="3" t="s">
        <v>1420</v>
      </c>
    </row>
    <row r="42" spans="1:5">
      <c r="A42" s="4" t="s">
        <v>1421</v>
      </c>
      <c r="C42" s="5" t="n">
        <v>22</v>
      </c>
      <c r="D42" s="5" t="n">
        <v>37</v>
      </c>
    </row>
    <row r="43" spans="1:5">
      <c r="A43" s="4" t="s">
        <v>1422</v>
      </c>
      <c r="C43" s="5" t="n">
        <v>-26</v>
      </c>
      <c r="D43" s="5" t="n">
        <v>-29</v>
      </c>
    </row>
    <row r="44" spans="1:5">
      <c r="A44" s="4" t="s">
        <v>1423</v>
      </c>
      <c r="C44" s="5" t="n">
        <v>-4</v>
      </c>
      <c r="D44" s="5" t="n">
        <v>8</v>
      </c>
    </row>
    <row r="45" spans="1:5">
      <c r="A45" s="4" t="s">
        <v>1237</v>
      </c>
    </row>
    <row r="46" spans="1:5">
      <c r="A46" s="3" t="s">
        <v>1402</v>
      </c>
    </row>
    <row r="47" spans="1:5">
      <c r="A47" s="4" t="s">
        <v>1409</v>
      </c>
      <c r="C47" s="5" t="n">
        <v>4161</v>
      </c>
      <c r="D47" s="5" t="n">
        <v>4126</v>
      </c>
    </row>
    <row r="48" spans="1:5">
      <c r="A48" s="4" t="s">
        <v>1410</v>
      </c>
      <c r="C48" s="5" t="n">
        <v>2</v>
      </c>
      <c r="D48" s="5" t="n">
        <v>4</v>
      </c>
      <c r="E48" s="5" t="n">
        <v>4</v>
      </c>
    </row>
    <row r="49" spans="1:5">
      <c r="A49" s="4" t="s">
        <v>1411</v>
      </c>
      <c r="B49" s="4" t="s">
        <v>51</v>
      </c>
      <c r="C49" s="5" t="n">
        <v>226</v>
      </c>
      <c r="D49" s="5" t="n">
        <v>184</v>
      </c>
      <c r="E49" s="5" t="n">
        <v>80</v>
      </c>
    </row>
    <row r="50" spans="1:5">
      <c r="A50" s="4" t="s">
        <v>1412</v>
      </c>
      <c r="C50" s="5" t="n">
        <v>0</v>
      </c>
      <c r="D50" s="5" t="n">
        <v>0</v>
      </c>
    </row>
    <row r="51" spans="1:5">
      <c r="A51" s="4" t="s">
        <v>1413</v>
      </c>
      <c r="C51" s="5" t="n">
        <v>392</v>
      </c>
      <c r="D51" s="5" t="n">
        <v>114</v>
      </c>
    </row>
    <row r="52" spans="1:5">
      <c r="A52" s="4" t="s">
        <v>1414</v>
      </c>
      <c r="C52" s="5" t="n">
        <v>0</v>
      </c>
      <c r="D52" s="5" t="n">
        <v>0</v>
      </c>
    </row>
    <row r="53" spans="1:5">
      <c r="A53" s="4" t="s">
        <v>1415</v>
      </c>
      <c r="C53" s="5" t="n">
        <v>0</v>
      </c>
      <c r="D53" s="5" t="n">
        <v>0</v>
      </c>
    </row>
    <row r="54" spans="1:5">
      <c r="A54" s="4" t="s">
        <v>1416</v>
      </c>
      <c r="C54" s="5" t="n">
        <v>-606</v>
      </c>
      <c r="D54" s="5" t="n">
        <v>-275</v>
      </c>
    </row>
    <row r="55" spans="1:5">
      <c r="A55" s="4" t="s">
        <v>761</v>
      </c>
      <c r="C55" s="5" t="n">
        <v>5</v>
      </c>
      <c r="D55" s="5" t="n">
        <v>8</v>
      </c>
    </row>
    <row r="56" spans="1:5">
      <c r="A56" s="4" t="s">
        <v>1403</v>
      </c>
      <c r="C56" s="5" t="n">
        <v>4180</v>
      </c>
      <c r="D56" s="5" t="n">
        <v>4161</v>
      </c>
      <c r="E56" s="5" t="n">
        <v>4126</v>
      </c>
    </row>
    <row r="57" spans="1:5">
      <c r="A57" s="3" t="s">
        <v>1404</v>
      </c>
    </row>
    <row r="58" spans="1:5">
      <c r="A58" s="4" t="s">
        <v>1405</v>
      </c>
      <c r="C58" s="5" t="n">
        <v>2774</v>
      </c>
      <c r="D58" s="5" t="n">
        <v>2806</v>
      </c>
    </row>
    <row r="59" spans="1:5">
      <c r="A59" s="4" t="s">
        <v>1417</v>
      </c>
      <c r="C59" s="5" t="n">
        <v>381</v>
      </c>
      <c r="D59" s="5" t="n">
        <v>220</v>
      </c>
    </row>
    <row r="60" spans="1:5">
      <c r="A60" s="4" t="s">
        <v>1406</v>
      </c>
      <c r="C60" s="5" t="n">
        <v>675</v>
      </c>
      <c r="D60" s="5" t="n">
        <v>24</v>
      </c>
    </row>
    <row r="61" spans="1:5">
      <c r="A61" s="4" t="s">
        <v>1412</v>
      </c>
      <c r="C61" s="5" t="n">
        <v>0</v>
      </c>
      <c r="D61" s="5" t="n">
        <v>0</v>
      </c>
    </row>
    <row r="62" spans="1:5">
      <c r="A62" s="4" t="s">
        <v>1414</v>
      </c>
      <c r="C62" s="5" t="n">
        <v>0</v>
      </c>
      <c r="D62" s="5" t="n">
        <v>0</v>
      </c>
    </row>
    <row r="63" spans="1:5">
      <c r="A63" s="4" t="s">
        <v>1416</v>
      </c>
      <c r="C63" s="5" t="n">
        <v>-606</v>
      </c>
      <c r="D63" s="5" t="n">
        <v>-275</v>
      </c>
    </row>
    <row r="64" spans="1:5">
      <c r="A64" s="4" t="s">
        <v>761</v>
      </c>
      <c r="C64" s="5" t="n">
        <v>0</v>
      </c>
      <c r="D64" s="5" t="n">
        <v>-1</v>
      </c>
    </row>
    <row r="65" spans="1:5">
      <c r="A65" s="4" t="s">
        <v>1407</v>
      </c>
      <c r="C65" s="5" t="n">
        <v>3224</v>
      </c>
      <c r="D65" s="5" t="n">
        <v>2774</v>
      </c>
      <c r="E65" s="5" t="n">
        <v>2806</v>
      </c>
    </row>
    <row r="66" spans="1:5">
      <c r="A66" s="4" t="s">
        <v>1408</v>
      </c>
      <c r="B66" s="4" t="s">
        <v>60</v>
      </c>
      <c r="C66" s="5" t="n">
        <v>-956</v>
      </c>
      <c r="D66" s="5" t="n">
        <v>-1387</v>
      </c>
    </row>
    <row r="67" spans="1:5">
      <c r="A67" s="3" t="s">
        <v>1401</v>
      </c>
    </row>
    <row r="68" spans="1:5">
      <c r="A68" s="4" t="s">
        <v>97</v>
      </c>
      <c r="C68" s="5" t="n">
        <v>0</v>
      </c>
      <c r="D68" s="5" t="n">
        <v>0</v>
      </c>
    </row>
    <row r="69" spans="1:5">
      <c r="A69" s="4" t="s">
        <v>1418</v>
      </c>
      <c r="C69" s="5" t="n">
        <v>-26</v>
      </c>
      <c r="D69" s="5" t="n">
        <v>-24</v>
      </c>
    </row>
    <row r="70" spans="1:5">
      <c r="A70" s="4" t="s">
        <v>107</v>
      </c>
      <c r="C70" s="5" t="n">
        <v>-930</v>
      </c>
      <c r="D70" s="5" t="n">
        <v>-1363</v>
      </c>
    </row>
    <row r="71" spans="1:5">
      <c r="A71" s="4" t="s">
        <v>108</v>
      </c>
      <c r="C71" s="5" t="n">
        <v>0</v>
      </c>
      <c r="D71" s="5" t="n">
        <v>0</v>
      </c>
    </row>
    <row r="72" spans="1:5">
      <c r="A72" s="4" t="s">
        <v>1419</v>
      </c>
      <c r="C72" s="5" t="n">
        <v>-956</v>
      </c>
      <c r="D72" s="5" t="n">
        <v>-1387</v>
      </c>
    </row>
    <row r="73" spans="1:5">
      <c r="A73" s="3" t="s">
        <v>1420</v>
      </c>
    </row>
    <row r="74" spans="1:5">
      <c r="A74" s="4" t="s">
        <v>1421</v>
      </c>
      <c r="C74" s="5" t="n">
        <v>1178</v>
      </c>
      <c r="D74" s="5" t="n">
        <v>1094</v>
      </c>
    </row>
    <row r="75" spans="1:5">
      <c r="A75" s="4" t="s">
        <v>1422</v>
      </c>
      <c r="C75" s="5" t="n">
        <v>-7</v>
      </c>
      <c r="D75" s="5" t="n">
        <v>-9</v>
      </c>
    </row>
    <row r="76" spans="1:5">
      <c r="A76" s="4" t="s">
        <v>1423</v>
      </c>
      <c r="C76" s="5" t="n">
        <v>1171</v>
      </c>
      <c r="D76" s="5" t="n">
        <v>1085</v>
      </c>
    </row>
    <row r="77" spans="1:5">
      <c r="A77" s="4" t="s">
        <v>1424</v>
      </c>
      <c r="C77" s="5" t="n">
        <v>4179</v>
      </c>
      <c r="D77" s="5" t="n">
        <v>4161</v>
      </c>
    </row>
    <row r="78" spans="1:5">
      <c r="A78" s="4" t="s">
        <v>1425</v>
      </c>
    </row>
    <row r="79" spans="1:5">
      <c r="A79" s="3" t="s">
        <v>1402</v>
      </c>
    </row>
    <row r="80" spans="1:5">
      <c r="A80" s="4" t="s">
        <v>1409</v>
      </c>
      <c r="C80" s="5" t="n">
        <v>6160</v>
      </c>
      <c r="D80" s="5" t="n">
        <v>6308</v>
      </c>
    </row>
    <row r="81" spans="1:5">
      <c r="A81" s="4" t="s">
        <v>1410</v>
      </c>
      <c r="C81" s="5" t="n">
        <v>29</v>
      </c>
      <c r="D81" s="5" t="n">
        <v>31</v>
      </c>
      <c r="E81" s="5" t="n">
        <v>32</v>
      </c>
    </row>
    <row r="82" spans="1:5">
      <c r="A82" s="4" t="s">
        <v>1411</v>
      </c>
      <c r="B82" s="4" t="s">
        <v>51</v>
      </c>
      <c r="C82" s="5" t="n">
        <v>158</v>
      </c>
      <c r="D82" s="5" t="n">
        <v>195</v>
      </c>
      <c r="E82" s="5" t="n">
        <v>203</v>
      </c>
    </row>
    <row r="83" spans="1:5">
      <c r="A83" s="4" t="s">
        <v>1412</v>
      </c>
      <c r="C83" s="5" t="n">
        <v>4</v>
      </c>
      <c r="D83" s="5" t="n">
        <v>4</v>
      </c>
    </row>
    <row r="84" spans="1:5">
      <c r="A84" s="4" t="s">
        <v>1413</v>
      </c>
      <c r="C84" s="5" t="n">
        <v>-29</v>
      </c>
      <c r="D84" s="5" t="n">
        <v>636</v>
      </c>
    </row>
    <row r="85" spans="1:5">
      <c r="A85" s="4" t="s">
        <v>1414</v>
      </c>
      <c r="C85" s="5" t="n">
        <v>635</v>
      </c>
      <c r="D85" s="5" t="n">
        <v>-774</v>
      </c>
    </row>
    <row r="86" spans="1:5">
      <c r="A86" s="4" t="s">
        <v>1415</v>
      </c>
      <c r="C86" s="5" t="n">
        <v>-4</v>
      </c>
      <c r="D86" s="5" t="n">
        <v>0</v>
      </c>
    </row>
    <row r="87" spans="1:5">
      <c r="A87" s="4" t="s">
        <v>1416</v>
      </c>
      <c r="C87" s="5" t="n">
        <v>-246</v>
      </c>
      <c r="D87" s="5" t="n">
        <v>-234</v>
      </c>
    </row>
    <row r="88" spans="1:5">
      <c r="A88" s="4" t="s">
        <v>761</v>
      </c>
      <c r="C88" s="5" t="n">
        <v>-4</v>
      </c>
      <c r="D88" s="5" t="n">
        <v>-6</v>
      </c>
    </row>
    <row r="89" spans="1:5">
      <c r="A89" s="4" t="s">
        <v>1403</v>
      </c>
      <c r="C89" s="5" t="n">
        <v>6703</v>
      </c>
      <c r="D89" s="5" t="n">
        <v>6160</v>
      </c>
      <c r="E89" s="5" t="n">
        <v>6308</v>
      </c>
    </row>
    <row r="90" spans="1:5">
      <c r="A90" s="3" t="s">
        <v>1404</v>
      </c>
    </row>
    <row r="91" spans="1:5">
      <c r="A91" s="4" t="s">
        <v>1405</v>
      </c>
      <c r="C91" s="5" t="n">
        <v>5384</v>
      </c>
      <c r="D91" s="5" t="n">
        <v>5353</v>
      </c>
    </row>
    <row r="92" spans="1:5">
      <c r="A92" s="4" t="s">
        <v>1417</v>
      </c>
      <c r="C92" s="5" t="n">
        <v>453</v>
      </c>
      <c r="D92" s="5" t="n">
        <v>804</v>
      </c>
    </row>
    <row r="93" spans="1:5">
      <c r="A93" s="4" t="s">
        <v>1406</v>
      </c>
      <c r="C93" s="5" t="n">
        <v>161</v>
      </c>
      <c r="D93" s="5" t="n">
        <v>154</v>
      </c>
    </row>
    <row r="94" spans="1:5">
      <c r="A94" s="4" t="s">
        <v>1412</v>
      </c>
      <c r="C94" s="5" t="n">
        <v>4</v>
      </c>
      <c r="D94" s="5" t="n">
        <v>4</v>
      </c>
    </row>
    <row r="95" spans="1:5">
      <c r="A95" s="4" t="s">
        <v>1414</v>
      </c>
      <c r="C95" s="5" t="n">
        <v>557</v>
      </c>
      <c r="D95" s="5" t="n">
        <v>-694</v>
      </c>
    </row>
    <row r="96" spans="1:5">
      <c r="A96" s="4" t="s">
        <v>1416</v>
      </c>
      <c r="C96" s="5" t="n">
        <v>-246</v>
      </c>
      <c r="D96" s="5" t="n">
        <v>-234</v>
      </c>
    </row>
    <row r="97" spans="1:5">
      <c r="A97" s="4" t="s">
        <v>761</v>
      </c>
      <c r="C97" s="5" t="n">
        <v>-5</v>
      </c>
      <c r="D97" s="5" t="n">
        <v>-3</v>
      </c>
    </row>
    <row r="98" spans="1:5">
      <c r="A98" s="4" t="s">
        <v>1407</v>
      </c>
      <c r="C98" s="5" t="n">
        <v>6308</v>
      </c>
      <c r="D98" s="5" t="n">
        <v>5384</v>
      </c>
      <c r="E98" s="6" t="n">
        <v>5353</v>
      </c>
    </row>
    <row r="99" spans="1:5">
      <c r="A99" s="4" t="s">
        <v>1408</v>
      </c>
      <c r="B99" s="4" t="s">
        <v>60</v>
      </c>
      <c r="C99" s="5" t="n">
        <v>-395</v>
      </c>
      <c r="D99" s="5" t="n">
        <v>-776</v>
      </c>
    </row>
    <row r="100" spans="1:5">
      <c r="A100" s="3" t="s">
        <v>1401</v>
      </c>
    </row>
    <row r="101" spans="1:5">
      <c r="A101" s="4" t="s">
        <v>97</v>
      </c>
      <c r="C101" s="5" t="n">
        <v>193</v>
      </c>
      <c r="D101" s="5" t="n">
        <v>17</v>
      </c>
    </row>
    <row r="102" spans="1:5">
      <c r="A102" s="4" t="s">
        <v>1418</v>
      </c>
      <c r="C102" s="5" t="n">
        <v>-25</v>
      </c>
      <c r="D102" s="5" t="n">
        <v>-22</v>
      </c>
    </row>
    <row r="103" spans="1:5">
      <c r="A103" s="4" t="s">
        <v>107</v>
      </c>
      <c r="C103" s="5" t="n">
        <v>-563</v>
      </c>
      <c r="D103" s="5" t="n">
        <v>-771</v>
      </c>
    </row>
    <row r="104" spans="1:5">
      <c r="A104" s="4" t="s">
        <v>108</v>
      </c>
      <c r="C104" s="5" t="n">
        <v>0</v>
      </c>
      <c r="D104" s="5" t="n">
        <v>0</v>
      </c>
    </row>
    <row r="105" spans="1:5">
      <c r="A105" s="4" t="s">
        <v>1419</v>
      </c>
      <c r="C105" s="5" t="n">
        <v>-395</v>
      </c>
      <c r="D105" s="5" t="n">
        <v>-776</v>
      </c>
    </row>
    <row r="106" spans="1:5">
      <c r="A106" s="3" t="s">
        <v>1420</v>
      </c>
    </row>
    <row r="107" spans="1:5">
      <c r="A107" s="4" t="s">
        <v>1421</v>
      </c>
      <c r="C107" s="5" t="n">
        <v>1562</v>
      </c>
      <c r="D107" s="5" t="n">
        <v>1741</v>
      </c>
    </row>
    <row r="108" spans="1:5">
      <c r="A108" s="4" t="s">
        <v>1422</v>
      </c>
      <c r="C108" s="5" t="n">
        <v>-28</v>
      </c>
      <c r="D108" s="5" t="n">
        <v>-28</v>
      </c>
    </row>
    <row r="109" spans="1:5">
      <c r="A109" s="4" t="s">
        <v>1423</v>
      </c>
      <c r="C109" s="5" t="n">
        <v>1534</v>
      </c>
      <c r="D109" s="5" t="n">
        <v>1713</v>
      </c>
    </row>
    <row r="110" spans="1:5">
      <c r="A110" s="4" t="s">
        <v>1424</v>
      </c>
      <c r="C110" s="6" t="n">
        <v>6483</v>
      </c>
      <c r="D110" s="6" t="n">
        <v>5931</v>
      </c>
    </row>
    <row r="111" spans="1:5"/>
    <row r="112" spans="1:5">
      <c r="A112" s="4" t="s">
        <v>51</v>
      </c>
      <c r="B112" s="4" t="s">
        <v>1426</v>
      </c>
    </row>
    <row r="113" spans="1:5">
      <c r="A113" s="4" t="s">
        <v>60</v>
      </c>
      <c r="B113" s="4" t="s">
        <v>1427</v>
      </c>
    </row>
  </sheetData>
  <mergeCells count="5">
    <mergeCell ref="A1:B2"/>
    <mergeCell ref="C1:E1"/>
    <mergeCell ref="A111:D111"/>
    <mergeCell ref="B112:D112"/>
    <mergeCell ref="B113:D1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s>
  <sheetData>
    <row r="1" spans="1:5">
      <c r="A1" s="1" t="s">
        <v>1428</v>
      </c>
      <c r="C1" s="2" t="s">
        <v>2</v>
      </c>
      <c r="D1" s="2" t="s">
        <v>68</v>
      </c>
      <c r="E1" s="2" t="s">
        <v>69</v>
      </c>
    </row>
    <row r="2" spans="1:5">
      <c r="A2" s="3" t="s">
        <v>1429</v>
      </c>
    </row>
    <row r="3" spans="1:5">
      <c r="A3" s="4" t="s">
        <v>1430</v>
      </c>
      <c r="C3" s="6" t="n">
        <v>5490</v>
      </c>
      <c r="D3" s="6" t="n">
        <v>9141</v>
      </c>
    </row>
    <row r="4" spans="1:5">
      <c r="A4" s="4" t="s">
        <v>1424</v>
      </c>
      <c r="C4" s="5" t="n">
        <v>5463</v>
      </c>
      <c r="D4" s="5" t="n">
        <v>8965</v>
      </c>
    </row>
    <row r="5" spans="1:5">
      <c r="A5" s="4" t="s">
        <v>1431</v>
      </c>
      <c r="C5" s="5" t="n">
        <v>3947</v>
      </c>
      <c r="D5" s="5" t="n">
        <v>6968</v>
      </c>
    </row>
    <row r="6" spans="1:5">
      <c r="A6" s="4" t="s">
        <v>1432</v>
      </c>
      <c r="C6" s="5" t="n">
        <v>9532</v>
      </c>
      <c r="D6" s="5" t="n">
        <v>8158</v>
      </c>
    </row>
    <row r="7" spans="1:5">
      <c r="A7" s="4" t="s">
        <v>1433</v>
      </c>
      <c r="C7" s="5" t="n">
        <v>10883</v>
      </c>
    </row>
    <row r="8" spans="1:5">
      <c r="A8" s="4" t="s">
        <v>1408</v>
      </c>
      <c r="C8" s="5" t="n">
        <v>-1351</v>
      </c>
    </row>
    <row r="9" spans="1:5">
      <c r="A9" s="4" t="s">
        <v>1434</v>
      </c>
    </row>
    <row r="10" spans="1:5">
      <c r="A10" s="3" t="s">
        <v>1429</v>
      </c>
    </row>
    <row r="11" spans="1:5">
      <c r="A11" s="4" t="s">
        <v>1430</v>
      </c>
      <c r="C11" s="5" t="n">
        <v>4180</v>
      </c>
      <c r="D11" s="5" t="n">
        <v>4161</v>
      </c>
    </row>
    <row r="12" spans="1:5">
      <c r="A12" s="4" t="s">
        <v>1424</v>
      </c>
      <c r="C12" s="5" t="n">
        <v>4179</v>
      </c>
      <c r="D12" s="5" t="n">
        <v>4161</v>
      </c>
    </row>
    <row r="13" spans="1:5">
      <c r="A13" s="4" t="s">
        <v>1431</v>
      </c>
      <c r="C13" s="5" t="n">
        <v>3224</v>
      </c>
      <c r="D13" s="5" t="n">
        <v>2774</v>
      </c>
    </row>
    <row r="14" spans="1:5">
      <c r="A14" s="4" t="s">
        <v>1432</v>
      </c>
      <c r="C14" s="5" t="n">
        <v>3224</v>
      </c>
      <c r="D14" s="5" t="n">
        <v>2774</v>
      </c>
      <c r="E14" s="6" t="n">
        <v>2806</v>
      </c>
    </row>
    <row r="15" spans="1:5">
      <c r="A15" s="4" t="s">
        <v>1433</v>
      </c>
      <c r="C15" s="5" t="n">
        <v>4180</v>
      </c>
      <c r="D15" s="5" t="n">
        <v>4161</v>
      </c>
      <c r="E15" s="5" t="n">
        <v>4126</v>
      </c>
    </row>
    <row r="16" spans="1:5">
      <c r="A16" s="4" t="s">
        <v>1408</v>
      </c>
      <c r="B16" s="4" t="s">
        <v>51</v>
      </c>
      <c r="C16" s="5" t="n">
        <v>-956</v>
      </c>
      <c r="D16" s="5" t="n">
        <v>-1387</v>
      </c>
    </row>
    <row r="17" spans="1:5">
      <c r="A17" s="4" t="s">
        <v>1435</v>
      </c>
    </row>
    <row r="18" spans="1:5">
      <c r="A18" s="3" t="s">
        <v>1429</v>
      </c>
    </row>
    <row r="19" spans="1:5">
      <c r="A19" s="4" t="s">
        <v>1430</v>
      </c>
      <c r="C19" s="5" t="n">
        <v>1310</v>
      </c>
      <c r="D19" s="5" t="n">
        <v>4980</v>
      </c>
    </row>
    <row r="20" spans="1:5">
      <c r="A20" s="4" t="s">
        <v>1424</v>
      </c>
      <c r="C20" s="5" t="n">
        <v>1284</v>
      </c>
      <c r="D20" s="5" t="n">
        <v>4804</v>
      </c>
    </row>
    <row r="21" spans="1:5">
      <c r="A21" s="4" t="s">
        <v>1431</v>
      </c>
      <c r="C21" s="5" t="n">
        <v>723</v>
      </c>
      <c r="D21" s="5" t="n">
        <v>4194</v>
      </c>
    </row>
    <row r="22" spans="1:5">
      <c r="A22" s="4" t="s">
        <v>1432</v>
      </c>
      <c r="C22" s="5" t="n">
        <v>6308</v>
      </c>
      <c r="D22" s="5" t="n">
        <v>5384</v>
      </c>
      <c r="E22" s="5" t="n">
        <v>5353</v>
      </c>
    </row>
    <row r="23" spans="1:5">
      <c r="A23" s="4" t="s">
        <v>1433</v>
      </c>
      <c r="C23" s="5" t="n">
        <v>6703</v>
      </c>
      <c r="D23" s="5" t="n">
        <v>6160</v>
      </c>
      <c r="E23" s="6" t="n">
        <v>6308</v>
      </c>
    </row>
    <row r="24" spans="1:5">
      <c r="A24" s="4" t="s">
        <v>1408</v>
      </c>
      <c r="B24" s="4" t="s">
        <v>51</v>
      </c>
      <c r="C24" s="5" t="n">
        <v>-395</v>
      </c>
      <c r="D24" s="5" t="n">
        <v>-776</v>
      </c>
    </row>
    <row r="25" spans="1:5">
      <c r="A25" s="4" t="s">
        <v>1436</v>
      </c>
    </row>
    <row r="26" spans="1:5">
      <c r="A26" s="3" t="s">
        <v>1429</v>
      </c>
    </row>
    <row r="27" spans="1:5">
      <c r="A27" s="4" t="s">
        <v>1432</v>
      </c>
      <c r="C27" s="5" t="n">
        <v>4098</v>
      </c>
    </row>
    <row r="28" spans="1:5">
      <c r="A28" s="4" t="s">
        <v>1433</v>
      </c>
      <c r="C28" s="5" t="n">
        <v>3948</v>
      </c>
    </row>
    <row r="29" spans="1:5">
      <c r="A29" s="4" t="s">
        <v>1408</v>
      </c>
      <c r="C29" s="5" t="n">
        <v>150</v>
      </c>
    </row>
    <row r="30" spans="1:5">
      <c r="A30" s="4" t="s">
        <v>1437</v>
      </c>
    </row>
    <row r="31" spans="1:5">
      <c r="A31" s="3" t="s">
        <v>1429</v>
      </c>
    </row>
    <row r="32" spans="1:5">
      <c r="A32" s="4" t="s">
        <v>1432</v>
      </c>
      <c r="C32" s="5" t="n">
        <v>749</v>
      </c>
    </row>
    <row r="33" spans="1:5">
      <c r="A33" s="4" t="s">
        <v>1433</v>
      </c>
      <c r="C33" s="5" t="n">
        <v>777</v>
      </c>
    </row>
    <row r="34" spans="1:5">
      <c r="A34" s="4" t="s">
        <v>1408</v>
      </c>
      <c r="C34" s="5" t="n">
        <v>-28</v>
      </c>
    </row>
    <row r="35" spans="1:5">
      <c r="A35" s="4" t="s">
        <v>1438</v>
      </c>
    </row>
    <row r="36" spans="1:5">
      <c r="A36" s="3" t="s">
        <v>1429</v>
      </c>
    </row>
    <row r="37" spans="1:5">
      <c r="A37" s="4" t="s">
        <v>1432</v>
      </c>
      <c r="C37" s="5" t="n">
        <v>1461</v>
      </c>
    </row>
    <row r="38" spans="1:5">
      <c r="A38" s="4" t="s">
        <v>1433</v>
      </c>
      <c r="C38" s="5" t="n">
        <v>1978</v>
      </c>
    </row>
    <row r="39" spans="1:5">
      <c r="A39" s="4" t="s">
        <v>1408</v>
      </c>
      <c r="C39" s="5" t="n">
        <v>-517</v>
      </c>
    </row>
    <row r="40" spans="1:5">
      <c r="A40" s="4" t="s">
        <v>1439</v>
      </c>
    </row>
    <row r="41" spans="1:5">
      <c r="A41" s="3" t="s">
        <v>1429</v>
      </c>
    </row>
    <row r="42" spans="1:5">
      <c r="A42" s="4" t="s">
        <v>1430</v>
      </c>
      <c r="C42" s="5" t="n">
        <v>3830</v>
      </c>
      <c r="D42" s="5" t="n">
        <v>3820</v>
      </c>
    </row>
    <row r="43" spans="1:5">
      <c r="A43" s="4" t="s">
        <v>1424</v>
      </c>
      <c r="C43" s="5" t="n">
        <v>3829</v>
      </c>
      <c r="D43" s="5" t="n">
        <v>3820</v>
      </c>
    </row>
    <row r="44" spans="1:5">
      <c r="A44" s="4" t="s">
        <v>1431</v>
      </c>
      <c r="C44" s="5" t="n">
        <v>3224</v>
      </c>
      <c r="D44" s="5" t="n">
        <v>2774</v>
      </c>
    </row>
    <row r="45" spans="1:5">
      <c r="A45" s="4" t="s">
        <v>1440</v>
      </c>
    </row>
    <row r="46" spans="1:5">
      <c r="A46" s="3" t="s">
        <v>1429</v>
      </c>
    </row>
    <row r="47" spans="1:5">
      <c r="A47" s="4" t="s">
        <v>1430</v>
      </c>
      <c r="C47" s="5" t="n">
        <v>814</v>
      </c>
      <c r="D47" s="5" t="n">
        <v>4535</v>
      </c>
    </row>
    <row r="48" spans="1:5">
      <c r="A48" s="4" t="s">
        <v>1424</v>
      </c>
      <c r="C48" s="5" t="n">
        <v>799</v>
      </c>
      <c r="D48" s="5" t="n">
        <v>4368</v>
      </c>
    </row>
    <row r="49" spans="1:5">
      <c r="A49" s="4" t="s">
        <v>1431</v>
      </c>
      <c r="C49" s="5" t="n">
        <v>723</v>
      </c>
      <c r="D49" s="5" t="n">
        <v>4194</v>
      </c>
    </row>
    <row r="50" spans="1:5">
      <c r="A50" s="4" t="s">
        <v>1441</v>
      </c>
    </row>
    <row r="51" spans="1:5">
      <c r="A51" s="3" t="s">
        <v>1429</v>
      </c>
    </row>
    <row r="52" spans="1:5">
      <c r="A52" s="4" t="s">
        <v>1430</v>
      </c>
      <c r="C52" s="5" t="n">
        <v>350</v>
      </c>
      <c r="D52" s="5" t="n">
        <v>341</v>
      </c>
    </row>
    <row r="53" spans="1:5">
      <c r="A53" s="4" t="s">
        <v>1424</v>
      </c>
      <c r="C53" s="5" t="n">
        <v>350</v>
      </c>
      <c r="D53" s="5" t="n">
        <v>341</v>
      </c>
    </row>
    <row r="54" spans="1:5">
      <c r="A54" s="4" t="s">
        <v>1431</v>
      </c>
      <c r="C54" s="5" t="n">
        <v>0</v>
      </c>
      <c r="D54" s="5" t="n">
        <v>0</v>
      </c>
    </row>
    <row r="55" spans="1:5">
      <c r="A55" s="4" t="s">
        <v>1432</v>
      </c>
      <c r="C55" s="5" t="n">
        <v>0</v>
      </c>
    </row>
    <row r="56" spans="1:5">
      <c r="A56" s="4" t="s">
        <v>1433</v>
      </c>
      <c r="C56" s="5" t="n">
        <v>350</v>
      </c>
    </row>
    <row r="57" spans="1:5">
      <c r="A57" s="4" t="s">
        <v>1408</v>
      </c>
      <c r="C57" s="5" t="n">
        <v>-350</v>
      </c>
    </row>
    <row r="58" spans="1:5">
      <c r="A58" s="4" t="s">
        <v>1442</v>
      </c>
    </row>
    <row r="59" spans="1:5">
      <c r="A59" s="3" t="s">
        <v>1429</v>
      </c>
    </row>
    <row r="60" spans="1:5">
      <c r="A60" s="4" t="s">
        <v>1430</v>
      </c>
      <c r="C60" s="5" t="n">
        <v>496</v>
      </c>
      <c r="D60" s="5" t="n">
        <v>445</v>
      </c>
    </row>
    <row r="61" spans="1:5">
      <c r="A61" s="4" t="s">
        <v>1424</v>
      </c>
      <c r="C61" s="5" t="n">
        <v>485</v>
      </c>
      <c r="D61" s="5" t="n">
        <v>436</v>
      </c>
    </row>
    <row r="62" spans="1:5">
      <c r="A62" s="4" t="s">
        <v>1431</v>
      </c>
      <c r="C62" s="5" t="n">
        <v>0</v>
      </c>
      <c r="D62" s="6" t="n">
        <v>0</v>
      </c>
    </row>
    <row r="63" spans="1:5">
      <c r="A63" s="4" t="s">
        <v>1443</v>
      </c>
    </row>
    <row r="64" spans="1:5">
      <c r="A64" s="3" t="s">
        <v>1429</v>
      </c>
    </row>
    <row r="65" spans="1:5">
      <c r="A65" s="4" t="s">
        <v>1432</v>
      </c>
      <c r="C65" s="5" t="n">
        <v>3224</v>
      </c>
    </row>
    <row r="66" spans="1:5">
      <c r="A66" s="4" t="s">
        <v>1433</v>
      </c>
      <c r="C66" s="5" t="n">
        <v>3830</v>
      </c>
    </row>
    <row r="67" spans="1:5">
      <c r="A67" s="4" t="s">
        <v>1408</v>
      </c>
      <c r="C67" s="6" t="n">
        <v>-606</v>
      </c>
    </row>
    <row r="68" spans="1:5"/>
    <row r="69" spans="1:5">
      <c r="A69" s="4" t="s">
        <v>51</v>
      </c>
      <c r="B69" s="4" t="s">
        <v>1427</v>
      </c>
    </row>
  </sheetData>
  <mergeCells count="3">
    <mergeCell ref="A1:B1"/>
    <mergeCell ref="A68:D68"/>
    <mergeCell ref="B69:D6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444</v>
      </c>
      <c r="C1" s="2" t="s">
        <v>230</v>
      </c>
      <c r="D1" s="2" t="s">
        <v>1</v>
      </c>
    </row>
    <row r="2" spans="1:6">
      <c r="C2" s="2" t="s">
        <v>237</v>
      </c>
      <c r="D2" s="2" t="s">
        <v>2</v>
      </c>
      <c r="E2" s="2" t="s">
        <v>68</v>
      </c>
      <c r="F2" s="2" t="s">
        <v>69</v>
      </c>
    </row>
    <row r="3" spans="1:6">
      <c r="A3" s="3" t="s">
        <v>1445</v>
      </c>
    </row>
    <row r="4" spans="1:6">
      <c r="A4" s="4" t="s">
        <v>1446</v>
      </c>
      <c r="D4" s="6" t="n">
        <v>194</v>
      </c>
      <c r="E4" s="6" t="n">
        <v>127</v>
      </c>
      <c r="F4" s="6" t="n">
        <v>141</v>
      </c>
    </row>
    <row r="5" spans="1:6">
      <c r="A5" s="4" t="s">
        <v>1447</v>
      </c>
      <c r="D5" s="5" t="n">
        <v>52</v>
      </c>
      <c r="E5" s="5" t="n">
        <v>-118</v>
      </c>
      <c r="F5" s="5" t="n">
        <v>-73</v>
      </c>
    </row>
    <row r="6" spans="1:6">
      <c r="A6" s="4" t="s">
        <v>1448</v>
      </c>
      <c r="B6" s="4" t="s">
        <v>51</v>
      </c>
      <c r="D6" s="5" t="n">
        <v>-236</v>
      </c>
      <c r="E6" s="5" t="n">
        <v>-160</v>
      </c>
      <c r="F6" s="5" t="n">
        <v>-186</v>
      </c>
    </row>
    <row r="7" spans="1:6">
      <c r="A7" s="4" t="s">
        <v>1449</v>
      </c>
      <c r="B7" s="4" t="s">
        <v>51</v>
      </c>
      <c r="D7" s="5" t="n">
        <v>-10</v>
      </c>
      <c r="E7" s="5" t="n">
        <v>-10</v>
      </c>
      <c r="F7" s="5" t="n">
        <v>-38</v>
      </c>
    </row>
    <row r="8" spans="1:6">
      <c r="A8" s="4" t="s">
        <v>1450</v>
      </c>
      <c r="D8" s="5" t="n">
        <v>-169</v>
      </c>
      <c r="E8" s="5" t="n">
        <v>-141</v>
      </c>
      <c r="F8" s="5" t="n">
        <v>-212</v>
      </c>
    </row>
    <row r="9" spans="1:6">
      <c r="A9" s="4" t="s">
        <v>1451</v>
      </c>
      <c r="D9" s="5" t="n">
        <v>257</v>
      </c>
      <c r="E9" s="5" t="n">
        <v>296</v>
      </c>
      <c r="F9" s="5" t="n">
        <v>311</v>
      </c>
    </row>
    <row r="10" spans="1:6">
      <c r="A10" s="4" t="s">
        <v>1452</v>
      </c>
      <c r="D10" s="5" t="n">
        <v>127</v>
      </c>
      <c r="E10" s="5" t="n">
        <v>83</v>
      </c>
      <c r="F10" s="5" t="n">
        <v>-25</v>
      </c>
    </row>
    <row r="11" spans="1:6">
      <c r="A11" s="4" t="s">
        <v>1453</v>
      </c>
      <c r="D11" s="5" t="n">
        <v>321</v>
      </c>
      <c r="E11" s="5" t="n">
        <v>356</v>
      </c>
      <c r="F11" s="5" t="n">
        <v>388</v>
      </c>
    </row>
    <row r="12" spans="1:6">
      <c r="A12" s="4" t="s">
        <v>1454</v>
      </c>
      <c r="D12" s="5" t="n">
        <v>127</v>
      </c>
      <c r="E12" s="5" t="n">
        <v>83</v>
      </c>
      <c r="F12" s="5" t="n">
        <v>-25</v>
      </c>
    </row>
    <row r="13" spans="1:6">
      <c r="A13" s="4" t="s">
        <v>584</v>
      </c>
    </row>
    <row r="14" spans="1:6">
      <c r="A14" s="3" t="s">
        <v>1445</v>
      </c>
    </row>
    <row r="15" spans="1:6">
      <c r="A15" s="4" t="s">
        <v>1446</v>
      </c>
      <c r="D15" s="5" t="n">
        <v>194</v>
      </c>
      <c r="E15" s="5" t="n">
        <v>127</v>
      </c>
      <c r="F15" s="5" t="n">
        <v>141</v>
      </c>
    </row>
    <row r="16" spans="1:6">
      <c r="A16" s="4" t="s">
        <v>1455</v>
      </c>
    </row>
    <row r="17" spans="1:6">
      <c r="A17" s="3" t="s">
        <v>1445</v>
      </c>
    </row>
    <row r="18" spans="1:6">
      <c r="A18" s="4" t="s">
        <v>1456</v>
      </c>
      <c r="D18" s="5" t="n">
        <v>-83</v>
      </c>
    </row>
    <row r="19" spans="1:6">
      <c r="A19" s="4" t="s">
        <v>1457</v>
      </c>
    </row>
    <row r="20" spans="1:6">
      <c r="A20" s="3" t="s">
        <v>1445</v>
      </c>
    </row>
    <row r="21" spans="1:6">
      <c r="A21" s="4" t="s">
        <v>1456</v>
      </c>
      <c r="D21" s="5" t="n">
        <v>6</v>
      </c>
    </row>
    <row r="22" spans="1:6">
      <c r="A22" s="4" t="s">
        <v>586</v>
      </c>
    </row>
    <row r="23" spans="1:6">
      <c r="A23" s="3" t="s">
        <v>1445</v>
      </c>
    </row>
    <row r="24" spans="1:6">
      <c r="A24" s="4" t="s">
        <v>1410</v>
      </c>
      <c r="D24" s="5" t="n">
        <v>5</v>
      </c>
      <c r="E24" s="5" t="n">
        <v>6</v>
      </c>
      <c r="F24" s="5" t="n">
        <v>7</v>
      </c>
    </row>
    <row r="25" spans="1:6">
      <c r="A25" s="4" t="s">
        <v>1411</v>
      </c>
      <c r="B25" s="4" t="s">
        <v>60</v>
      </c>
      <c r="D25" s="5" t="n">
        <v>28</v>
      </c>
      <c r="E25" s="5" t="n">
        <v>32</v>
      </c>
      <c r="F25" s="5" t="n">
        <v>34</v>
      </c>
    </row>
    <row r="26" spans="1:6">
      <c r="A26" s="4" t="s">
        <v>1458</v>
      </c>
      <c r="B26" s="4" t="s">
        <v>226</v>
      </c>
      <c r="D26" s="5" t="n">
        <v>0</v>
      </c>
      <c r="E26" s="5" t="n">
        <v>0</v>
      </c>
      <c r="F26" s="5" t="n">
        <v>0</v>
      </c>
    </row>
    <row r="27" spans="1:6">
      <c r="A27" s="4" t="s">
        <v>1459</v>
      </c>
      <c r="D27" s="5" t="n">
        <v>1</v>
      </c>
      <c r="E27" s="5" t="n">
        <v>2</v>
      </c>
      <c r="F27" s="5" t="n">
        <v>1</v>
      </c>
    </row>
    <row r="28" spans="1:6">
      <c r="A28" s="4" t="s">
        <v>1460</v>
      </c>
      <c r="D28" s="5" t="n">
        <v>-4</v>
      </c>
      <c r="E28" s="5" t="n">
        <v>-5</v>
      </c>
      <c r="F28" s="5" t="n">
        <v>-18</v>
      </c>
    </row>
    <row r="29" spans="1:6">
      <c r="A29" s="4" t="s">
        <v>1461</v>
      </c>
      <c r="D29" s="5" t="n">
        <v>0</v>
      </c>
      <c r="E29" s="5" t="n">
        <v>0</v>
      </c>
      <c r="F29" s="5" t="n">
        <v>0</v>
      </c>
    </row>
    <row r="30" spans="1:6">
      <c r="A30" s="4" t="s">
        <v>1462</v>
      </c>
      <c r="C30" s="6" t="n">
        <v>22</v>
      </c>
      <c r="D30" s="5" t="n">
        <v>0</v>
      </c>
      <c r="E30" s="5" t="n">
        <v>0</v>
      </c>
      <c r="F30" s="5" t="n">
        <v>-22</v>
      </c>
    </row>
    <row r="31" spans="1:6">
      <c r="A31" s="4" t="s">
        <v>1446</v>
      </c>
      <c r="D31" s="5" t="n">
        <v>30</v>
      </c>
      <c r="E31" s="5" t="n">
        <v>35</v>
      </c>
      <c r="F31" s="5" t="n">
        <v>2</v>
      </c>
    </row>
    <row r="32" spans="1:6">
      <c r="A32" s="4" t="s">
        <v>1463</v>
      </c>
      <c r="D32" s="5" t="n">
        <v>30</v>
      </c>
      <c r="E32" s="5" t="n">
        <v>35</v>
      </c>
      <c r="F32" s="5" t="n">
        <v>2</v>
      </c>
    </row>
    <row r="33" spans="1:6">
      <c r="A33" s="4" t="s">
        <v>1447</v>
      </c>
      <c r="D33" s="5" t="n">
        <v>-16</v>
      </c>
      <c r="E33" s="5" t="n">
        <v>-75</v>
      </c>
      <c r="F33" s="5" t="n">
        <v>-4</v>
      </c>
    </row>
    <row r="34" spans="1:6">
      <c r="A34" s="4" t="s">
        <v>1422</v>
      </c>
      <c r="D34" s="5" t="n">
        <v>0</v>
      </c>
      <c r="E34" s="5" t="n">
        <v>0</v>
      </c>
      <c r="F34" s="5" t="n">
        <v>-32</v>
      </c>
    </row>
    <row r="35" spans="1:6">
      <c r="A35" s="4" t="s">
        <v>1448</v>
      </c>
      <c r="D35" s="5" t="n">
        <v>-1</v>
      </c>
      <c r="E35" s="5" t="n">
        <v>-2</v>
      </c>
      <c r="F35" s="5" t="n">
        <v>-1</v>
      </c>
    </row>
    <row r="36" spans="1:6">
      <c r="A36" s="4" t="s">
        <v>1449</v>
      </c>
      <c r="D36" s="5" t="n">
        <v>4</v>
      </c>
      <c r="E36" s="5" t="n">
        <v>5</v>
      </c>
      <c r="F36" s="5" t="n">
        <v>18</v>
      </c>
    </row>
    <row r="37" spans="1:6">
      <c r="A37" s="4" t="s">
        <v>1464</v>
      </c>
      <c r="D37" s="5" t="n">
        <v>0</v>
      </c>
      <c r="E37" s="5" t="n">
        <v>0</v>
      </c>
      <c r="F37" s="5" t="n">
        <v>22</v>
      </c>
    </row>
    <row r="38" spans="1:6">
      <c r="A38" s="4" t="s">
        <v>1450</v>
      </c>
      <c r="D38" s="5" t="n">
        <v>-13</v>
      </c>
      <c r="E38" s="5" t="n">
        <v>-72</v>
      </c>
      <c r="F38" s="5" t="n">
        <v>3</v>
      </c>
    </row>
    <row r="39" spans="1:6">
      <c r="A39" s="4" t="s">
        <v>1465</v>
      </c>
      <c r="D39" s="5" t="n">
        <v>17</v>
      </c>
      <c r="E39" s="5" t="n">
        <v>-37</v>
      </c>
      <c r="F39" s="5" t="n">
        <v>5</v>
      </c>
    </row>
    <row r="40" spans="1:6">
      <c r="A40" s="4" t="s">
        <v>1466</v>
      </c>
    </row>
    <row r="41" spans="1:6">
      <c r="A41" s="3" t="s">
        <v>1445</v>
      </c>
    </row>
    <row r="42" spans="1:6">
      <c r="A42" s="4" t="s">
        <v>1456</v>
      </c>
      <c r="D42" s="5" t="n">
        <v>0</v>
      </c>
    </row>
    <row r="43" spans="1:6">
      <c r="A43" s="4" t="s">
        <v>1467</v>
      </c>
    </row>
    <row r="44" spans="1:6">
      <c r="A44" s="3" t="s">
        <v>1445</v>
      </c>
    </row>
    <row r="45" spans="1:6">
      <c r="A45" s="4" t="s">
        <v>1456</v>
      </c>
      <c r="D45" s="5" t="n">
        <v>3</v>
      </c>
    </row>
    <row r="46" spans="1:6">
      <c r="A46" s="4" t="s">
        <v>1237</v>
      </c>
    </row>
    <row r="47" spans="1:6">
      <c r="A47" s="3" t="s">
        <v>1445</v>
      </c>
    </row>
    <row r="48" spans="1:6">
      <c r="A48" s="4" t="s">
        <v>1410</v>
      </c>
      <c r="D48" s="5" t="n">
        <v>2</v>
      </c>
      <c r="E48" s="5" t="n">
        <v>4</v>
      </c>
      <c r="F48" s="5" t="n">
        <v>4</v>
      </c>
    </row>
    <row r="49" spans="1:6">
      <c r="A49" s="4" t="s">
        <v>1411</v>
      </c>
      <c r="B49" s="4" t="s">
        <v>60</v>
      </c>
      <c r="D49" s="5" t="n">
        <v>226</v>
      </c>
      <c r="E49" s="5" t="n">
        <v>184</v>
      </c>
      <c r="F49" s="5" t="n">
        <v>80</v>
      </c>
    </row>
    <row r="50" spans="1:6">
      <c r="A50" s="4" t="s">
        <v>1458</v>
      </c>
      <c r="B50" s="4" t="s">
        <v>226</v>
      </c>
      <c r="D50" s="5" t="n">
        <v>-227</v>
      </c>
      <c r="E50" s="5" t="n">
        <v>-190</v>
      </c>
      <c r="F50" s="5" t="n">
        <v>-79</v>
      </c>
    </row>
    <row r="51" spans="1:6">
      <c r="A51" s="4" t="s">
        <v>1459</v>
      </c>
      <c r="D51" s="5" t="n">
        <v>21</v>
      </c>
      <c r="E51" s="5" t="n">
        <v>26</v>
      </c>
      <c r="F51" s="5" t="n">
        <v>24</v>
      </c>
    </row>
    <row r="52" spans="1:6">
      <c r="A52" s="4" t="s">
        <v>1460</v>
      </c>
      <c r="D52" s="5" t="n">
        <v>-2</v>
      </c>
      <c r="E52" s="5" t="n">
        <v>-2</v>
      </c>
      <c r="F52" s="5" t="n">
        <v>-2</v>
      </c>
    </row>
    <row r="53" spans="1:6">
      <c r="A53" s="4" t="s">
        <v>1461</v>
      </c>
      <c r="D53" s="5" t="n">
        <v>133</v>
      </c>
      <c r="E53" s="5" t="n">
        <v>65</v>
      </c>
      <c r="F53" s="5" t="n">
        <v>88</v>
      </c>
    </row>
    <row r="54" spans="1:6">
      <c r="A54" s="4" t="s">
        <v>1462</v>
      </c>
      <c r="D54" s="5" t="n">
        <v>0</v>
      </c>
      <c r="E54" s="5" t="n">
        <v>0</v>
      </c>
      <c r="F54" s="5" t="n">
        <v>0</v>
      </c>
    </row>
    <row r="55" spans="1:6">
      <c r="A55" s="4" t="s">
        <v>1446</v>
      </c>
      <c r="D55" s="5" t="n">
        <v>153</v>
      </c>
      <c r="E55" s="5" t="n">
        <v>87</v>
      </c>
      <c r="F55" s="5" t="n">
        <v>115</v>
      </c>
    </row>
    <row r="56" spans="1:6">
      <c r="A56" s="4" t="s">
        <v>688</v>
      </c>
      <c r="D56" s="5" t="n">
        <v>25</v>
      </c>
      <c r="E56" s="5" t="n">
        <v>30</v>
      </c>
      <c r="F56" s="5" t="n">
        <v>33</v>
      </c>
    </row>
    <row r="57" spans="1:6">
      <c r="A57" s="4" t="s">
        <v>1463</v>
      </c>
      <c r="D57" s="5" t="n">
        <v>178</v>
      </c>
      <c r="E57" s="5" t="n">
        <v>117</v>
      </c>
      <c r="F57" s="5" t="n">
        <v>148</v>
      </c>
    </row>
    <row r="58" spans="1:6">
      <c r="A58" s="4" t="s">
        <v>1447</v>
      </c>
      <c r="D58" s="5" t="n">
        <v>238</v>
      </c>
      <c r="E58" s="5" t="n">
        <v>84</v>
      </c>
      <c r="F58" s="5" t="n">
        <v>-74</v>
      </c>
    </row>
    <row r="59" spans="1:6">
      <c r="A59" s="4" t="s">
        <v>1422</v>
      </c>
      <c r="D59" s="5" t="n">
        <v>0</v>
      </c>
      <c r="E59" s="5" t="n">
        <v>0</v>
      </c>
      <c r="F59" s="5" t="n">
        <v>0</v>
      </c>
    </row>
    <row r="60" spans="1:6">
      <c r="A60" s="4" t="s">
        <v>1448</v>
      </c>
      <c r="D60" s="5" t="n">
        <v>-154</v>
      </c>
      <c r="E60" s="5" t="n">
        <v>-92</v>
      </c>
      <c r="F60" s="5" t="n">
        <v>-112</v>
      </c>
    </row>
    <row r="61" spans="1:6">
      <c r="A61" s="4" t="s">
        <v>1449</v>
      </c>
      <c r="D61" s="5" t="n">
        <v>2</v>
      </c>
      <c r="E61" s="5" t="n">
        <v>2</v>
      </c>
      <c r="F61" s="5" t="n">
        <v>2</v>
      </c>
    </row>
    <row r="62" spans="1:6">
      <c r="A62" s="4" t="s">
        <v>1464</v>
      </c>
      <c r="D62" s="5" t="n">
        <v>0</v>
      </c>
      <c r="E62" s="5" t="n">
        <v>0</v>
      </c>
      <c r="F62" s="5" t="n">
        <v>0</v>
      </c>
    </row>
    <row r="63" spans="1:6">
      <c r="A63" s="4" t="s">
        <v>1450</v>
      </c>
      <c r="D63" s="5" t="n">
        <v>86</v>
      </c>
      <c r="E63" s="5" t="n">
        <v>-6</v>
      </c>
      <c r="F63" s="5" t="n">
        <v>-184</v>
      </c>
    </row>
    <row r="64" spans="1:6">
      <c r="A64" s="4" t="s">
        <v>1465</v>
      </c>
      <c r="D64" s="5" t="n">
        <v>264</v>
      </c>
      <c r="E64" s="5" t="n">
        <v>111</v>
      </c>
      <c r="F64" s="5" t="n">
        <v>-36</v>
      </c>
    </row>
    <row r="65" spans="1:6">
      <c r="A65" s="4" t="s">
        <v>1425</v>
      </c>
    </row>
    <row r="66" spans="1:6">
      <c r="A66" s="3" t="s">
        <v>1445</v>
      </c>
    </row>
    <row r="67" spans="1:6">
      <c r="A67" s="4" t="s">
        <v>1410</v>
      </c>
      <c r="D67" s="5" t="n">
        <v>29</v>
      </c>
      <c r="E67" s="5" t="n">
        <v>31</v>
      </c>
      <c r="F67" s="5" t="n">
        <v>32</v>
      </c>
    </row>
    <row r="68" spans="1:6">
      <c r="A68" s="4" t="s">
        <v>1411</v>
      </c>
      <c r="B68" s="4" t="s">
        <v>60</v>
      </c>
      <c r="D68" s="5" t="n">
        <v>158</v>
      </c>
      <c r="E68" s="5" t="n">
        <v>195</v>
      </c>
      <c r="F68" s="5" t="n">
        <v>203</v>
      </c>
    </row>
    <row r="69" spans="1:6">
      <c r="A69" s="4" t="s">
        <v>1458</v>
      </c>
      <c r="B69" s="4" t="s">
        <v>226</v>
      </c>
      <c r="D69" s="5" t="n">
        <v>-221</v>
      </c>
      <c r="E69" s="5" t="n">
        <v>-249</v>
      </c>
      <c r="F69" s="5" t="n">
        <v>-284</v>
      </c>
    </row>
    <row r="70" spans="1:6">
      <c r="A70" s="4" t="s">
        <v>1459</v>
      </c>
      <c r="D70" s="5" t="n">
        <v>79</v>
      </c>
      <c r="E70" s="5" t="n">
        <v>65</v>
      </c>
      <c r="F70" s="5" t="n">
        <v>70</v>
      </c>
    </row>
    <row r="71" spans="1:6">
      <c r="A71" s="4" t="s">
        <v>1460</v>
      </c>
      <c r="D71" s="5" t="n">
        <v>-4</v>
      </c>
      <c r="E71" s="5" t="n">
        <v>-3</v>
      </c>
      <c r="F71" s="5" t="n">
        <v>4</v>
      </c>
    </row>
    <row r="72" spans="1:6">
      <c r="A72" s="4" t="s">
        <v>1461</v>
      </c>
      <c r="D72" s="5" t="n">
        <v>2</v>
      </c>
      <c r="E72" s="5" t="n">
        <v>1</v>
      </c>
      <c r="F72" s="5" t="n">
        <v>1</v>
      </c>
    </row>
    <row r="73" spans="1:6">
      <c r="A73" s="4" t="s">
        <v>1462</v>
      </c>
      <c r="D73" s="5" t="n">
        <v>-2</v>
      </c>
      <c r="E73" s="5" t="n">
        <v>0</v>
      </c>
      <c r="F73" s="5" t="n">
        <v>0</v>
      </c>
    </row>
    <row r="74" spans="1:6">
      <c r="A74" s="4" t="s">
        <v>1446</v>
      </c>
      <c r="D74" s="5" t="n">
        <v>41</v>
      </c>
      <c r="E74" s="5" t="n">
        <v>40</v>
      </c>
      <c r="F74" s="5" t="n">
        <v>26</v>
      </c>
    </row>
    <row r="75" spans="1:6">
      <c r="A75" s="4" t="s">
        <v>688</v>
      </c>
      <c r="D75" s="5" t="n">
        <v>29</v>
      </c>
      <c r="E75" s="5" t="n">
        <v>31</v>
      </c>
      <c r="F75" s="5" t="n">
        <v>33</v>
      </c>
    </row>
    <row r="76" spans="1:6">
      <c r="A76" s="4" t="s">
        <v>1463</v>
      </c>
      <c r="D76" s="5" t="n">
        <v>70</v>
      </c>
      <c r="E76" s="5" t="n">
        <v>71</v>
      </c>
      <c r="F76" s="5" t="n">
        <v>59</v>
      </c>
    </row>
    <row r="77" spans="1:6">
      <c r="A77" s="4" t="s">
        <v>1447</v>
      </c>
      <c r="D77" s="5" t="n">
        <v>-273</v>
      </c>
      <c r="E77" s="5" t="n">
        <v>76</v>
      </c>
      <c r="F77" s="5" t="n">
        <v>204</v>
      </c>
    </row>
    <row r="78" spans="1:6">
      <c r="A78" s="4" t="s">
        <v>1422</v>
      </c>
      <c r="D78" s="5" t="n">
        <v>-1</v>
      </c>
      <c r="E78" s="5" t="n">
        <v>0</v>
      </c>
      <c r="F78" s="5" t="n">
        <v>-16</v>
      </c>
    </row>
    <row r="79" spans="1:6">
      <c r="A79" s="4" t="s">
        <v>1448</v>
      </c>
      <c r="D79" s="5" t="n">
        <v>-81</v>
      </c>
      <c r="E79" s="5" t="n">
        <v>-66</v>
      </c>
      <c r="F79" s="5" t="n">
        <v>-71</v>
      </c>
    </row>
    <row r="80" spans="1:6">
      <c r="A80" s="4" t="s">
        <v>1449</v>
      </c>
      <c r="D80" s="5" t="n">
        <v>4</v>
      </c>
      <c r="E80" s="5" t="n">
        <v>3</v>
      </c>
      <c r="F80" s="5" t="n">
        <v>-4</v>
      </c>
    </row>
    <row r="81" spans="1:6">
      <c r="A81" s="4" t="s">
        <v>1464</v>
      </c>
      <c r="D81" s="5" t="n">
        <v>0</v>
      </c>
      <c r="E81" s="5" t="n">
        <v>0</v>
      </c>
      <c r="F81" s="5" t="n">
        <v>0</v>
      </c>
    </row>
    <row r="82" spans="1:6">
      <c r="A82" s="4" t="s">
        <v>1450</v>
      </c>
      <c r="D82" s="5" t="n">
        <v>-351</v>
      </c>
      <c r="E82" s="5" t="n">
        <v>13</v>
      </c>
      <c r="F82" s="5" t="n">
        <v>113</v>
      </c>
    </row>
    <row r="83" spans="1:6">
      <c r="A83" s="4" t="s">
        <v>1465</v>
      </c>
      <c r="D83" s="6" t="n">
        <v>-281</v>
      </c>
      <c r="E83" s="6" t="n">
        <v>84</v>
      </c>
      <c r="F83" s="6" t="n">
        <v>172</v>
      </c>
    </row>
    <row r="84" spans="1:6"/>
    <row r="85" spans="1:6">
      <c r="A85" s="4" t="s">
        <v>51</v>
      </c>
      <c r="B85" s="4" t="s">
        <v>1468</v>
      </c>
    </row>
    <row r="86" spans="1:6">
      <c r="A86" s="4" t="s">
        <v>60</v>
      </c>
      <c r="B86" s="4" t="s">
        <v>1426</v>
      </c>
    </row>
    <row r="87" spans="1:6">
      <c r="A87" s="4" t="s">
        <v>226</v>
      </c>
      <c r="B87" s="4" t="s">
        <v>1469</v>
      </c>
    </row>
  </sheetData>
  <mergeCells count="6">
    <mergeCell ref="A1:B2"/>
    <mergeCell ref="D1:F1"/>
    <mergeCell ref="A84:E84"/>
    <mergeCell ref="B85:E85"/>
    <mergeCell ref="B86:E86"/>
    <mergeCell ref="B87:E8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5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1470</v>
      </c>
      <c r="B1" s="2" t="s">
        <v>2</v>
      </c>
      <c r="D1" s="2" t="s">
        <v>68</v>
      </c>
      <c r="F1" s="2" t="s">
        <v>69</v>
      </c>
    </row>
    <row r="2" spans="1:6">
      <c r="A2" s="3" t="s">
        <v>1471</v>
      </c>
    </row>
    <row r="3" spans="1:6">
      <c r="A3" s="4" t="s">
        <v>1432</v>
      </c>
      <c r="B3" s="6" t="n">
        <v>9532</v>
      </c>
      <c r="D3" s="6" t="n">
        <v>8158</v>
      </c>
    </row>
    <row r="4" spans="1:6">
      <c r="A4" s="4" t="s">
        <v>1434</v>
      </c>
    </row>
    <row r="5" spans="1:6">
      <c r="A5" s="3" t="s">
        <v>1471</v>
      </c>
    </row>
    <row r="6" spans="1:6">
      <c r="A6" s="4" t="s">
        <v>1432</v>
      </c>
      <c r="B6" s="5" t="n">
        <v>3224</v>
      </c>
      <c r="D6" s="5" t="n">
        <v>2774</v>
      </c>
      <c r="F6" s="6" t="n">
        <v>2806</v>
      </c>
    </row>
    <row r="7" spans="1:6">
      <c r="A7" s="4" t="s">
        <v>1472</v>
      </c>
      <c r="B7" s="5" t="n">
        <v>3224</v>
      </c>
      <c r="D7" s="5" t="n">
        <v>2774</v>
      </c>
    </row>
    <row r="8" spans="1:6">
      <c r="A8" s="4" t="s">
        <v>1473</v>
      </c>
      <c r="B8" s="5" t="n">
        <v>570</v>
      </c>
      <c r="C8" s="4" t="s">
        <v>51</v>
      </c>
      <c r="D8" s="5" t="n">
        <v>819</v>
      </c>
      <c r="E8" s="4" t="s">
        <v>60</v>
      </c>
    </row>
    <row r="9" spans="1:6">
      <c r="A9" s="4" t="s">
        <v>1474</v>
      </c>
    </row>
    <row r="10" spans="1:6">
      <c r="A10" s="3" t="s">
        <v>1471</v>
      </c>
    </row>
    <row r="11" spans="1:6">
      <c r="A11" s="4" t="s">
        <v>1472</v>
      </c>
      <c r="B11" s="5" t="n">
        <v>2</v>
      </c>
      <c r="D11" s="5" t="n">
        <v>0</v>
      </c>
    </row>
    <row r="12" spans="1:6">
      <c r="A12" s="4" t="s">
        <v>1473</v>
      </c>
      <c r="B12" s="5" t="n">
        <v>0</v>
      </c>
      <c r="C12" s="4" t="s">
        <v>51</v>
      </c>
      <c r="D12" s="5" t="n">
        <v>0</v>
      </c>
      <c r="E12" s="4" t="s">
        <v>60</v>
      </c>
    </row>
    <row r="13" spans="1:6">
      <c r="A13" s="4" t="s">
        <v>1475</v>
      </c>
    </row>
    <row r="14" spans="1:6">
      <c r="A14" s="3" t="s">
        <v>1471</v>
      </c>
    </row>
    <row r="15" spans="1:6">
      <c r="A15" s="4" t="s">
        <v>1472</v>
      </c>
      <c r="B15" s="5" t="n">
        <v>135</v>
      </c>
      <c r="D15" s="5" t="n">
        <v>388</v>
      </c>
    </row>
    <row r="16" spans="1:6">
      <c r="A16" s="4" t="s">
        <v>1473</v>
      </c>
      <c r="B16" s="5" t="n">
        <v>31</v>
      </c>
      <c r="C16" s="4" t="s">
        <v>51</v>
      </c>
      <c r="D16" s="5" t="n">
        <v>68</v>
      </c>
      <c r="E16" s="4" t="s">
        <v>60</v>
      </c>
    </row>
    <row r="17" spans="1:6">
      <c r="A17" s="4" t="s">
        <v>1476</v>
      </c>
    </row>
    <row r="18" spans="1:6">
      <c r="A18" s="3" t="s">
        <v>1471</v>
      </c>
    </row>
    <row r="19" spans="1:6">
      <c r="A19" s="4" t="s">
        <v>1472</v>
      </c>
      <c r="B19" s="5" t="n">
        <v>186</v>
      </c>
      <c r="D19" s="5" t="n">
        <v>418</v>
      </c>
    </row>
    <row r="20" spans="1:6">
      <c r="A20" s="4" t="s">
        <v>1473</v>
      </c>
      <c r="B20" s="5" t="n">
        <v>52</v>
      </c>
      <c r="C20" s="4" t="s">
        <v>51</v>
      </c>
      <c r="D20" s="5" t="n">
        <v>160</v>
      </c>
      <c r="E20" s="4" t="s">
        <v>60</v>
      </c>
    </row>
    <row r="21" spans="1:6">
      <c r="A21" s="4" t="s">
        <v>1477</v>
      </c>
    </row>
    <row r="22" spans="1:6">
      <c r="A22" s="3" t="s">
        <v>1471</v>
      </c>
    </row>
    <row r="23" spans="1:6">
      <c r="A23" s="4" t="s">
        <v>1472</v>
      </c>
      <c r="B23" s="5" t="n">
        <v>384</v>
      </c>
      <c r="D23" s="5" t="n">
        <v>233</v>
      </c>
    </row>
    <row r="24" spans="1:6">
      <c r="A24" s="4" t="s">
        <v>1473</v>
      </c>
      <c r="B24" s="5" t="n">
        <v>0</v>
      </c>
      <c r="C24" s="4" t="s">
        <v>51</v>
      </c>
      <c r="D24" s="5" t="n">
        <v>0</v>
      </c>
      <c r="E24" s="4" t="s">
        <v>60</v>
      </c>
    </row>
    <row r="25" spans="1:6">
      <c r="A25" s="4" t="s">
        <v>1478</v>
      </c>
    </row>
    <row r="26" spans="1:6">
      <c r="A26" s="3" t="s">
        <v>1471</v>
      </c>
    </row>
    <row r="27" spans="1:6">
      <c r="A27" s="4" t="s">
        <v>1472</v>
      </c>
      <c r="B27" s="5" t="n">
        <v>127</v>
      </c>
      <c r="D27" s="5" t="n">
        <v>65</v>
      </c>
    </row>
    <row r="28" spans="1:6">
      <c r="A28" s="4" t="s">
        <v>1473</v>
      </c>
      <c r="B28" s="5" t="n">
        <v>0</v>
      </c>
      <c r="C28" s="4" t="s">
        <v>51</v>
      </c>
      <c r="D28" s="5" t="n">
        <v>0</v>
      </c>
      <c r="E28" s="4" t="s">
        <v>60</v>
      </c>
    </row>
    <row r="29" spans="1:6">
      <c r="A29" s="4" t="s">
        <v>1479</v>
      </c>
    </row>
    <row r="30" spans="1:6">
      <c r="A30" s="3" t="s">
        <v>1471</v>
      </c>
    </row>
    <row r="31" spans="1:6">
      <c r="A31" s="4" t="s">
        <v>1472</v>
      </c>
      <c r="B31" s="5" t="n">
        <v>1866</v>
      </c>
      <c r="D31" s="5" t="n">
        <v>1052</v>
      </c>
    </row>
    <row r="32" spans="1:6">
      <c r="A32" s="4" t="s">
        <v>1473</v>
      </c>
      <c r="B32" s="5" t="n">
        <v>0</v>
      </c>
      <c r="C32" s="4" t="s">
        <v>51</v>
      </c>
      <c r="D32" s="5" t="n">
        <v>0</v>
      </c>
      <c r="E32" s="4" t="s">
        <v>60</v>
      </c>
    </row>
    <row r="33" spans="1:6">
      <c r="A33" s="4" t="s">
        <v>1480</v>
      </c>
    </row>
    <row r="34" spans="1:6">
      <c r="A34" s="3" t="s">
        <v>1471</v>
      </c>
    </row>
    <row r="35" spans="1:6">
      <c r="A35" s="4" t="s">
        <v>1472</v>
      </c>
      <c r="B35" s="5" t="n">
        <v>0</v>
      </c>
      <c r="D35" s="5" t="n">
        <v>2</v>
      </c>
    </row>
    <row r="36" spans="1:6">
      <c r="A36" s="4" t="s">
        <v>1473</v>
      </c>
      <c r="B36" s="5" t="n">
        <v>0</v>
      </c>
      <c r="C36" s="4" t="s">
        <v>51</v>
      </c>
      <c r="D36" s="5" t="n">
        <v>0</v>
      </c>
      <c r="E36" s="4" t="s">
        <v>60</v>
      </c>
    </row>
    <row r="37" spans="1:6">
      <c r="A37" s="4" t="s">
        <v>1481</v>
      </c>
    </row>
    <row r="38" spans="1:6">
      <c r="A38" s="3" t="s">
        <v>1471</v>
      </c>
    </row>
    <row r="39" spans="1:6">
      <c r="A39" s="4" t="s">
        <v>1472</v>
      </c>
      <c r="B39" s="5" t="n">
        <v>-20</v>
      </c>
      <c r="D39" s="5" t="n">
        <v>-38</v>
      </c>
    </row>
    <row r="40" spans="1:6">
      <c r="A40" s="4" t="s">
        <v>1473</v>
      </c>
      <c r="B40" s="5" t="n">
        <v>0</v>
      </c>
      <c r="C40" s="4" t="s">
        <v>51</v>
      </c>
      <c r="D40" s="5" t="n">
        <v>0</v>
      </c>
      <c r="E40" s="4" t="s">
        <v>60</v>
      </c>
    </row>
    <row r="41" spans="1:6">
      <c r="A41" s="4" t="s">
        <v>1482</v>
      </c>
    </row>
    <row r="42" spans="1:6">
      <c r="A42" s="3" t="s">
        <v>1471</v>
      </c>
    </row>
    <row r="43" spans="1:6">
      <c r="A43" s="4" t="s">
        <v>1472</v>
      </c>
      <c r="B43" s="5" t="n">
        <v>35</v>
      </c>
      <c r="D43" s="5" t="n">
        <v>82</v>
      </c>
    </row>
    <row r="44" spans="1:6">
      <c r="A44" s="4" t="s">
        <v>1473</v>
      </c>
      <c r="B44" s="5" t="n">
        <v>11</v>
      </c>
      <c r="C44" s="4" t="s">
        <v>51</v>
      </c>
      <c r="D44" s="5" t="n">
        <v>34</v>
      </c>
      <c r="E44" s="4" t="s">
        <v>60</v>
      </c>
    </row>
    <row r="45" spans="1:6">
      <c r="A45" s="4" t="s">
        <v>1483</v>
      </c>
    </row>
    <row r="46" spans="1:6">
      <c r="A46" s="3" t="s">
        <v>1471</v>
      </c>
    </row>
    <row r="47" spans="1:6">
      <c r="A47" s="4" t="s">
        <v>1472</v>
      </c>
      <c r="B47" s="5" t="n">
        <v>433</v>
      </c>
      <c r="D47" s="5" t="n">
        <v>490</v>
      </c>
    </row>
    <row r="48" spans="1:6">
      <c r="A48" s="4" t="s">
        <v>1473</v>
      </c>
      <c r="B48" s="5" t="n">
        <v>433</v>
      </c>
      <c r="C48" s="4" t="s">
        <v>51</v>
      </c>
      <c r="D48" s="5" t="n">
        <v>490</v>
      </c>
      <c r="E48" s="4" t="s">
        <v>60</v>
      </c>
    </row>
    <row r="49" spans="1:6">
      <c r="A49" s="4" t="s">
        <v>1484</v>
      </c>
    </row>
    <row r="50" spans="1:6">
      <c r="A50" s="3" t="s">
        <v>1471</v>
      </c>
    </row>
    <row r="51" spans="1:6">
      <c r="A51" s="4" t="s">
        <v>1472</v>
      </c>
      <c r="B51" s="5" t="n">
        <v>0</v>
      </c>
      <c r="D51" s="5" t="n">
        <v>0</v>
      </c>
    </row>
    <row r="52" spans="1:6">
      <c r="A52" s="4" t="s">
        <v>1473</v>
      </c>
      <c r="B52" s="5" t="n">
        <v>0</v>
      </c>
      <c r="C52" s="4" t="s">
        <v>51</v>
      </c>
      <c r="D52" s="5" t="n">
        <v>0</v>
      </c>
      <c r="E52" s="4" t="s">
        <v>60</v>
      </c>
    </row>
    <row r="53" spans="1:6">
      <c r="A53" s="4" t="s">
        <v>1485</v>
      </c>
    </row>
    <row r="54" spans="1:6">
      <c r="A54" s="3" t="s">
        <v>1471</v>
      </c>
    </row>
    <row r="55" spans="1:6">
      <c r="A55" s="4" t="s">
        <v>1472</v>
      </c>
      <c r="B55" s="5" t="n">
        <v>76</v>
      </c>
      <c r="C55" s="4" t="s">
        <v>226</v>
      </c>
      <c r="D55" s="5" t="n">
        <v>82</v>
      </c>
      <c r="E55" s="4" t="s">
        <v>227</v>
      </c>
    </row>
    <row r="56" spans="1:6">
      <c r="A56" s="4" t="s">
        <v>1473</v>
      </c>
      <c r="B56" s="5" t="n">
        <v>43</v>
      </c>
      <c r="C56" s="4" t="s">
        <v>1486</v>
      </c>
      <c r="D56" s="5" t="n">
        <v>67</v>
      </c>
      <c r="E56" s="4" t="s">
        <v>763</v>
      </c>
    </row>
    <row r="57" spans="1:6">
      <c r="A57" s="4" t="s">
        <v>1487</v>
      </c>
    </row>
    <row r="58" spans="1:6">
      <c r="A58" s="3" t="s">
        <v>1471</v>
      </c>
    </row>
    <row r="59" spans="1:6">
      <c r="A59" s="4" t="s">
        <v>1472</v>
      </c>
      <c r="B59" s="5" t="n">
        <v>297</v>
      </c>
      <c r="D59" s="5" t="n">
        <v>629</v>
      </c>
    </row>
    <row r="60" spans="1:6">
      <c r="A60" s="4" t="s">
        <v>1488</v>
      </c>
    </row>
    <row r="61" spans="1:6">
      <c r="A61" s="3" t="s">
        <v>1471</v>
      </c>
    </row>
    <row r="62" spans="1:6">
      <c r="A62" s="4" t="s">
        <v>1472</v>
      </c>
      <c r="B62" s="5" t="n">
        <v>2</v>
      </c>
      <c r="D62" s="5" t="n">
        <v>0</v>
      </c>
    </row>
    <row r="63" spans="1:6">
      <c r="A63" s="4" t="s">
        <v>1489</v>
      </c>
    </row>
    <row r="64" spans="1:6">
      <c r="A64" s="3" t="s">
        <v>1471</v>
      </c>
    </row>
    <row r="65" spans="1:6">
      <c r="A65" s="4" t="s">
        <v>1472</v>
      </c>
      <c r="B65" s="5" t="n">
        <v>104</v>
      </c>
      <c r="D65" s="5" t="n">
        <v>320</v>
      </c>
    </row>
    <row r="66" spans="1:6">
      <c r="A66" s="4" t="s">
        <v>1490</v>
      </c>
    </row>
    <row r="67" spans="1:6">
      <c r="A67" s="3" t="s">
        <v>1471</v>
      </c>
    </row>
    <row r="68" spans="1:6">
      <c r="A68" s="4" t="s">
        <v>1472</v>
      </c>
      <c r="B68" s="5" t="n">
        <v>134</v>
      </c>
      <c r="D68" s="5" t="n">
        <v>258</v>
      </c>
    </row>
    <row r="69" spans="1:6">
      <c r="A69" s="4" t="s">
        <v>1491</v>
      </c>
    </row>
    <row r="70" spans="1:6">
      <c r="A70" s="3" t="s">
        <v>1471</v>
      </c>
    </row>
    <row r="71" spans="1:6">
      <c r="A71" s="4" t="s">
        <v>1472</v>
      </c>
      <c r="B71" s="5" t="n">
        <v>0</v>
      </c>
      <c r="D71" s="5" t="n">
        <v>0</v>
      </c>
    </row>
    <row r="72" spans="1:6">
      <c r="A72" s="4" t="s">
        <v>1492</v>
      </c>
    </row>
    <row r="73" spans="1:6">
      <c r="A73" s="3" t="s">
        <v>1471</v>
      </c>
    </row>
    <row r="74" spans="1:6">
      <c r="A74" s="4" t="s">
        <v>1472</v>
      </c>
      <c r="B74" s="5" t="n">
        <v>0</v>
      </c>
      <c r="D74" s="5" t="n">
        <v>0</v>
      </c>
    </row>
    <row r="75" spans="1:6">
      <c r="A75" s="4" t="s">
        <v>1493</v>
      </c>
    </row>
    <row r="76" spans="1:6">
      <c r="A76" s="3" t="s">
        <v>1471</v>
      </c>
    </row>
    <row r="77" spans="1:6">
      <c r="A77" s="4" t="s">
        <v>1472</v>
      </c>
      <c r="B77" s="5" t="n">
        <v>0</v>
      </c>
      <c r="D77" s="5" t="n">
        <v>0</v>
      </c>
    </row>
    <row r="78" spans="1:6">
      <c r="A78" s="4" t="s">
        <v>1494</v>
      </c>
    </row>
    <row r="79" spans="1:6">
      <c r="A79" s="3" t="s">
        <v>1471</v>
      </c>
    </row>
    <row r="80" spans="1:6">
      <c r="A80" s="4" t="s">
        <v>1472</v>
      </c>
      <c r="B80" s="5" t="n">
        <v>0</v>
      </c>
      <c r="D80" s="5" t="n">
        <v>0</v>
      </c>
    </row>
    <row r="81" spans="1:6">
      <c r="A81" s="4" t="s">
        <v>1495</v>
      </c>
    </row>
    <row r="82" spans="1:6">
      <c r="A82" s="3" t="s">
        <v>1471</v>
      </c>
    </row>
    <row r="83" spans="1:6">
      <c r="A83" s="4" t="s">
        <v>1472</v>
      </c>
      <c r="B83" s="5" t="n">
        <v>0</v>
      </c>
      <c r="D83" s="5" t="n">
        <v>0</v>
      </c>
    </row>
    <row r="84" spans="1:6">
      <c r="A84" s="4" t="s">
        <v>1496</v>
      </c>
    </row>
    <row r="85" spans="1:6">
      <c r="A85" s="3" t="s">
        <v>1471</v>
      </c>
    </row>
    <row r="86" spans="1:6">
      <c r="A86" s="4" t="s">
        <v>1472</v>
      </c>
      <c r="B86" s="5" t="n">
        <v>24</v>
      </c>
      <c r="D86" s="5" t="n">
        <v>36</v>
      </c>
    </row>
    <row r="87" spans="1:6">
      <c r="A87" s="4" t="s">
        <v>1497</v>
      </c>
    </row>
    <row r="88" spans="1:6">
      <c r="A88" s="3" t="s">
        <v>1471</v>
      </c>
    </row>
    <row r="89" spans="1:6">
      <c r="A89" s="4" t="s">
        <v>1472</v>
      </c>
      <c r="B89" s="5" t="n">
        <v>0</v>
      </c>
      <c r="D89" s="5" t="n">
        <v>0</v>
      </c>
    </row>
    <row r="90" spans="1:6">
      <c r="A90" s="4" t="s">
        <v>1498</v>
      </c>
    </row>
    <row r="91" spans="1:6">
      <c r="A91" s="3" t="s">
        <v>1471</v>
      </c>
    </row>
    <row r="92" spans="1:6">
      <c r="A92" s="4" t="s">
        <v>1472</v>
      </c>
      <c r="B92" s="5" t="n">
        <v>0</v>
      </c>
      <c r="D92" s="5" t="n">
        <v>0</v>
      </c>
    </row>
    <row r="93" spans="1:6">
      <c r="A93" s="4" t="s">
        <v>1499</v>
      </c>
    </row>
    <row r="94" spans="1:6">
      <c r="A94" s="3" t="s">
        <v>1471</v>
      </c>
    </row>
    <row r="95" spans="1:6">
      <c r="A95" s="4" t="s">
        <v>1472</v>
      </c>
      <c r="B95" s="5" t="n">
        <v>33</v>
      </c>
      <c r="C95" s="4" t="s">
        <v>226</v>
      </c>
      <c r="D95" s="5" t="n">
        <v>15</v>
      </c>
      <c r="E95" s="4" t="s">
        <v>227</v>
      </c>
    </row>
    <row r="96" spans="1:6">
      <c r="A96" s="4" t="s">
        <v>1500</v>
      </c>
      <c r="B96" s="5" t="n">
        <v>33</v>
      </c>
      <c r="D96" s="5" t="n">
        <v>15</v>
      </c>
    </row>
    <row r="97" spans="1:6">
      <c r="A97" s="4" t="s">
        <v>1501</v>
      </c>
    </row>
    <row r="98" spans="1:6">
      <c r="A98" s="3" t="s">
        <v>1471</v>
      </c>
    </row>
    <row r="99" spans="1:6">
      <c r="A99" s="4" t="s">
        <v>1472</v>
      </c>
      <c r="B99" s="5" t="n">
        <v>2357</v>
      </c>
      <c r="D99" s="5" t="n">
        <v>1314</v>
      </c>
    </row>
    <row r="100" spans="1:6">
      <c r="A100" s="4" t="s">
        <v>1502</v>
      </c>
    </row>
    <row r="101" spans="1:6">
      <c r="A101" s="3" t="s">
        <v>1471</v>
      </c>
    </row>
    <row r="102" spans="1:6">
      <c r="A102" s="4" t="s">
        <v>1472</v>
      </c>
      <c r="B102" s="5" t="n">
        <v>0</v>
      </c>
      <c r="D102" s="5" t="n">
        <v>0</v>
      </c>
    </row>
    <row r="103" spans="1:6">
      <c r="A103" s="4" t="s">
        <v>1503</v>
      </c>
    </row>
    <row r="104" spans="1:6">
      <c r="A104" s="3" t="s">
        <v>1471</v>
      </c>
    </row>
    <row r="105" spans="1:6">
      <c r="A105" s="4" t="s">
        <v>1472</v>
      </c>
      <c r="B105" s="5" t="n">
        <v>0</v>
      </c>
      <c r="D105" s="5" t="n">
        <v>0</v>
      </c>
    </row>
    <row r="106" spans="1:6">
      <c r="A106" s="4" t="s">
        <v>1504</v>
      </c>
    </row>
    <row r="107" spans="1:6">
      <c r="A107" s="3" t="s">
        <v>1471</v>
      </c>
    </row>
    <row r="108" spans="1:6">
      <c r="A108" s="4" t="s">
        <v>1472</v>
      </c>
      <c r="B108" s="5" t="n">
        <v>0</v>
      </c>
      <c r="D108" s="5" t="n">
        <v>0</v>
      </c>
    </row>
    <row r="109" spans="1:6">
      <c r="A109" s="4" t="s">
        <v>1505</v>
      </c>
    </row>
    <row r="110" spans="1:6">
      <c r="A110" s="3" t="s">
        <v>1471</v>
      </c>
    </row>
    <row r="111" spans="1:6">
      <c r="A111" s="4" t="s">
        <v>1472</v>
      </c>
      <c r="B111" s="5" t="n">
        <v>384</v>
      </c>
      <c r="D111" s="5" t="n">
        <v>233</v>
      </c>
    </row>
    <row r="112" spans="1:6">
      <c r="A112" s="4" t="s">
        <v>1506</v>
      </c>
    </row>
    <row r="113" spans="1:6">
      <c r="A113" s="3" t="s">
        <v>1471</v>
      </c>
    </row>
    <row r="114" spans="1:6">
      <c r="A114" s="4" t="s">
        <v>1472</v>
      </c>
      <c r="B114" s="5" t="n">
        <v>127</v>
      </c>
      <c r="D114" s="5" t="n">
        <v>65</v>
      </c>
    </row>
    <row r="115" spans="1:6">
      <c r="A115" s="4" t="s">
        <v>1507</v>
      </c>
    </row>
    <row r="116" spans="1:6">
      <c r="A116" s="3" t="s">
        <v>1471</v>
      </c>
    </row>
    <row r="117" spans="1:6">
      <c r="A117" s="4" t="s">
        <v>1472</v>
      </c>
      <c r="B117" s="5" t="n">
        <v>1866</v>
      </c>
      <c r="D117" s="5" t="n">
        <v>1052</v>
      </c>
    </row>
    <row r="118" spans="1:6">
      <c r="A118" s="4" t="s">
        <v>1508</v>
      </c>
    </row>
    <row r="119" spans="1:6">
      <c r="A119" s="3" t="s">
        <v>1471</v>
      </c>
    </row>
    <row r="120" spans="1:6">
      <c r="A120" s="4" t="s">
        <v>1472</v>
      </c>
      <c r="B120" s="5" t="n">
        <v>0</v>
      </c>
      <c r="D120" s="5" t="n">
        <v>2</v>
      </c>
    </row>
    <row r="121" spans="1:6">
      <c r="A121" s="4" t="s">
        <v>1509</v>
      </c>
    </row>
    <row r="122" spans="1:6">
      <c r="A122" s="3" t="s">
        <v>1471</v>
      </c>
    </row>
    <row r="123" spans="1:6">
      <c r="A123" s="4" t="s">
        <v>1472</v>
      </c>
      <c r="B123" s="5" t="n">
        <v>-20</v>
      </c>
      <c r="D123" s="5" t="n">
        <v>-38</v>
      </c>
    </row>
    <row r="124" spans="1:6">
      <c r="A124" s="4" t="s">
        <v>1510</v>
      </c>
    </row>
    <row r="125" spans="1:6">
      <c r="A125" s="3" t="s">
        <v>1471</v>
      </c>
    </row>
    <row r="126" spans="1:6">
      <c r="A126" s="4" t="s">
        <v>1472</v>
      </c>
      <c r="B126" s="5" t="n">
        <v>0</v>
      </c>
      <c r="D126" s="5" t="n">
        <v>0</v>
      </c>
    </row>
    <row r="127" spans="1:6">
      <c r="A127" s="4" t="s">
        <v>1511</v>
      </c>
    </row>
    <row r="128" spans="1:6">
      <c r="A128" s="3" t="s">
        <v>1471</v>
      </c>
    </row>
    <row r="129" spans="1:6">
      <c r="A129" s="4" t="s">
        <v>1472</v>
      </c>
      <c r="B129" s="5" t="n">
        <v>0</v>
      </c>
      <c r="D129" s="5" t="n">
        <v>0</v>
      </c>
    </row>
    <row r="130" spans="1:6">
      <c r="A130" s="4" t="s">
        <v>1512</v>
      </c>
    </row>
    <row r="131" spans="1:6">
      <c r="A131" s="3" t="s">
        <v>1471</v>
      </c>
    </row>
    <row r="132" spans="1:6">
      <c r="A132" s="4" t="s">
        <v>1472</v>
      </c>
      <c r="B132" s="5" t="n">
        <v>0</v>
      </c>
      <c r="D132" s="5" t="n">
        <v>0</v>
      </c>
    </row>
    <row r="133" spans="1:6">
      <c r="A133" s="4" t="s">
        <v>1513</v>
      </c>
    </row>
    <row r="134" spans="1:6">
      <c r="A134" s="3" t="s">
        <v>1471</v>
      </c>
    </row>
    <row r="135" spans="1:6">
      <c r="A135" s="4" t="s">
        <v>1472</v>
      </c>
      <c r="B135" s="5" t="n">
        <v>0</v>
      </c>
      <c r="C135" s="4" t="s">
        <v>226</v>
      </c>
      <c r="D135" s="5" t="n">
        <v>0</v>
      </c>
      <c r="E135" s="4" t="s">
        <v>227</v>
      </c>
    </row>
    <row r="136" spans="1:6">
      <c r="A136" s="4" t="s">
        <v>1514</v>
      </c>
    </row>
    <row r="137" spans="1:6">
      <c r="A137" s="3" t="s">
        <v>1471</v>
      </c>
    </row>
    <row r="138" spans="1:6">
      <c r="A138" s="4" t="s">
        <v>1472</v>
      </c>
      <c r="B138" s="5" t="n">
        <v>0</v>
      </c>
      <c r="D138" s="5" t="n">
        <v>12</v>
      </c>
    </row>
    <row r="139" spans="1:6">
      <c r="A139" s="4" t="s">
        <v>1515</v>
      </c>
    </row>
    <row r="140" spans="1:6">
      <c r="A140" s="3" t="s">
        <v>1471</v>
      </c>
    </row>
    <row r="141" spans="1:6">
      <c r="A141" s="4" t="s">
        <v>1472</v>
      </c>
      <c r="B141" s="5" t="n">
        <v>0</v>
      </c>
      <c r="D141" s="5" t="n">
        <v>0</v>
      </c>
    </row>
    <row r="142" spans="1:6">
      <c r="A142" s="4" t="s">
        <v>1516</v>
      </c>
    </row>
    <row r="143" spans="1:6">
      <c r="A143" s="3" t="s">
        <v>1471</v>
      </c>
    </row>
    <row r="144" spans="1:6">
      <c r="A144" s="4" t="s">
        <v>1472</v>
      </c>
      <c r="B144" s="5" t="n">
        <v>0</v>
      </c>
      <c r="D144" s="5" t="n">
        <v>0</v>
      </c>
    </row>
    <row r="145" spans="1:6">
      <c r="A145" s="4" t="s">
        <v>1517</v>
      </c>
    </row>
    <row r="146" spans="1:6">
      <c r="A146" s="3" t="s">
        <v>1471</v>
      </c>
    </row>
    <row r="147" spans="1:6">
      <c r="A147" s="4" t="s">
        <v>1472</v>
      </c>
      <c r="B147" s="5" t="n">
        <v>0</v>
      </c>
      <c r="D147" s="5" t="n">
        <v>0</v>
      </c>
    </row>
    <row r="148" spans="1:6">
      <c r="A148" s="4" t="s">
        <v>1518</v>
      </c>
    </row>
    <row r="149" spans="1:6">
      <c r="A149" s="3" t="s">
        <v>1471</v>
      </c>
    </row>
    <row r="150" spans="1:6">
      <c r="A150" s="4" t="s">
        <v>1472</v>
      </c>
      <c r="B150" s="5" t="n">
        <v>0</v>
      </c>
      <c r="D150" s="5" t="n">
        <v>0</v>
      </c>
    </row>
    <row r="151" spans="1:6">
      <c r="A151" s="4" t="s">
        <v>1519</v>
      </c>
    </row>
    <row r="152" spans="1:6">
      <c r="A152" s="3" t="s">
        <v>1471</v>
      </c>
    </row>
    <row r="153" spans="1:6">
      <c r="A153" s="4" t="s">
        <v>1472</v>
      </c>
      <c r="B153" s="5" t="n">
        <v>0</v>
      </c>
      <c r="D153" s="5" t="n">
        <v>0</v>
      </c>
    </row>
    <row r="154" spans="1:6">
      <c r="A154" s="4" t="s">
        <v>1520</v>
      </c>
    </row>
    <row r="155" spans="1:6">
      <c r="A155" s="3" t="s">
        <v>1471</v>
      </c>
    </row>
    <row r="156" spans="1:6">
      <c r="A156" s="4" t="s">
        <v>1472</v>
      </c>
      <c r="B156" s="5" t="n">
        <v>0</v>
      </c>
      <c r="D156" s="5" t="n">
        <v>0</v>
      </c>
    </row>
    <row r="157" spans="1:6">
      <c r="A157" s="4" t="s">
        <v>1521</v>
      </c>
    </row>
    <row r="158" spans="1:6">
      <c r="A158" s="3" t="s">
        <v>1471</v>
      </c>
    </row>
    <row r="159" spans="1:6">
      <c r="A159" s="4" t="s">
        <v>1472</v>
      </c>
      <c r="B159" s="5" t="n">
        <v>0</v>
      </c>
      <c r="D159" s="5" t="n">
        <v>0</v>
      </c>
    </row>
    <row r="160" spans="1:6">
      <c r="A160" s="4" t="s">
        <v>1522</v>
      </c>
    </row>
    <row r="161" spans="1:6">
      <c r="A161" s="3" t="s">
        <v>1471</v>
      </c>
    </row>
    <row r="162" spans="1:6">
      <c r="A162" s="4" t="s">
        <v>1472</v>
      </c>
      <c r="B162" s="5" t="n">
        <v>0</v>
      </c>
      <c r="D162" s="5" t="n">
        <v>0</v>
      </c>
    </row>
    <row r="163" spans="1:6">
      <c r="A163" s="4" t="s">
        <v>1523</v>
      </c>
    </row>
    <row r="164" spans="1:6">
      <c r="A164" s="3" t="s">
        <v>1471</v>
      </c>
    </row>
    <row r="165" spans="1:6">
      <c r="A165" s="4" t="s">
        <v>1432</v>
      </c>
      <c r="B165" s="5" t="n">
        <v>0</v>
      </c>
      <c r="D165" s="5" t="n">
        <v>12</v>
      </c>
      <c r="F165" s="5" t="n">
        <v>17</v>
      </c>
    </row>
    <row r="166" spans="1:6">
      <c r="A166" s="4" t="s">
        <v>1472</v>
      </c>
      <c r="B166" s="5" t="n">
        <v>0</v>
      </c>
      <c r="D166" s="5" t="n">
        <v>12</v>
      </c>
    </row>
    <row r="167" spans="1:6">
      <c r="A167" s="4" t="s">
        <v>1524</v>
      </c>
    </row>
    <row r="168" spans="1:6">
      <c r="A168" s="3" t="s">
        <v>1471</v>
      </c>
    </row>
    <row r="169" spans="1:6">
      <c r="A169" s="4" t="s">
        <v>1472</v>
      </c>
      <c r="B169" s="5" t="n">
        <v>0</v>
      </c>
      <c r="D169" s="5" t="n">
        <v>0</v>
      </c>
    </row>
    <row r="170" spans="1:6">
      <c r="A170" s="4" t="s">
        <v>1525</v>
      </c>
    </row>
    <row r="171" spans="1:6">
      <c r="A171" s="3" t="s">
        <v>1471</v>
      </c>
    </row>
    <row r="172" spans="1:6">
      <c r="A172" s="4" t="s">
        <v>1472</v>
      </c>
      <c r="B172" s="5" t="n">
        <v>0</v>
      </c>
      <c r="D172" s="5" t="n">
        <v>0</v>
      </c>
    </row>
    <row r="173" spans="1:6">
      <c r="A173" s="4" t="s">
        <v>1526</v>
      </c>
    </row>
    <row r="174" spans="1:6">
      <c r="A174" s="3" t="s">
        <v>1471</v>
      </c>
    </row>
    <row r="175" spans="1:6">
      <c r="A175" s="4" t="s">
        <v>1472</v>
      </c>
      <c r="B175" s="5" t="n">
        <v>0</v>
      </c>
      <c r="C175" s="4" t="s">
        <v>226</v>
      </c>
      <c r="D175" s="5" t="n">
        <v>0</v>
      </c>
      <c r="E175" s="4" t="s">
        <v>227</v>
      </c>
    </row>
    <row r="176" spans="1:6">
      <c r="A176" s="4" t="s">
        <v>1435</v>
      </c>
    </row>
    <row r="177" spans="1:6">
      <c r="A177" s="3" t="s">
        <v>1471</v>
      </c>
    </row>
    <row r="178" spans="1:6">
      <c r="A178" s="4" t="s">
        <v>1432</v>
      </c>
      <c r="B178" s="5" t="n">
        <v>6308</v>
      </c>
      <c r="D178" s="5" t="n">
        <v>5384</v>
      </c>
      <c r="F178" s="5" t="n">
        <v>5353</v>
      </c>
    </row>
    <row r="179" spans="1:6">
      <c r="A179" s="4" t="s">
        <v>1472</v>
      </c>
      <c r="B179" s="5" t="n">
        <v>6308</v>
      </c>
      <c r="D179" s="5" t="n">
        <v>5384</v>
      </c>
    </row>
    <row r="180" spans="1:6">
      <c r="A180" s="4" t="s">
        <v>1473</v>
      </c>
      <c r="B180" s="5" t="n">
        <v>965</v>
      </c>
      <c r="C180" s="4" t="s">
        <v>51</v>
      </c>
      <c r="D180" s="5" t="n">
        <v>720</v>
      </c>
      <c r="E180" s="4" t="s">
        <v>60</v>
      </c>
    </row>
    <row r="181" spans="1:6">
      <c r="A181" s="4" t="s">
        <v>1527</v>
      </c>
    </row>
    <row r="182" spans="1:6">
      <c r="A182" s="3" t="s">
        <v>1471</v>
      </c>
    </row>
    <row r="183" spans="1:6">
      <c r="A183" s="4" t="s">
        <v>1472</v>
      </c>
      <c r="B183" s="5" t="n">
        <v>686</v>
      </c>
      <c r="D183" s="5" t="n">
        <v>544</v>
      </c>
    </row>
    <row r="184" spans="1:6">
      <c r="A184" s="4" t="s">
        <v>1473</v>
      </c>
      <c r="B184" s="5" t="n">
        <v>0</v>
      </c>
      <c r="C184" s="4" t="s">
        <v>51</v>
      </c>
      <c r="D184" s="5" t="n">
        <v>0</v>
      </c>
      <c r="E184" s="4" t="s">
        <v>60</v>
      </c>
    </row>
    <row r="185" spans="1:6">
      <c r="A185" s="4" t="s">
        <v>1528</v>
      </c>
    </row>
    <row r="186" spans="1:6">
      <c r="A186" s="3" t="s">
        <v>1471</v>
      </c>
    </row>
    <row r="187" spans="1:6">
      <c r="A187" s="4" t="s">
        <v>1472</v>
      </c>
      <c r="B187" s="5" t="n">
        <v>334</v>
      </c>
      <c r="D187" s="5" t="n">
        <v>308</v>
      </c>
    </row>
    <row r="188" spans="1:6">
      <c r="A188" s="4" t="s">
        <v>1473</v>
      </c>
      <c r="B188" s="5" t="n">
        <v>0</v>
      </c>
      <c r="C188" s="4" t="s">
        <v>51</v>
      </c>
      <c r="D188" s="5" t="n">
        <v>0</v>
      </c>
      <c r="E188" s="4" t="s">
        <v>60</v>
      </c>
    </row>
    <row r="189" spans="1:6">
      <c r="A189" s="4" t="s">
        <v>1529</v>
      </c>
    </row>
    <row r="190" spans="1:6">
      <c r="A190" s="3" t="s">
        <v>1471</v>
      </c>
    </row>
    <row r="191" spans="1:6">
      <c r="A191" s="4" t="s">
        <v>1472</v>
      </c>
      <c r="B191" s="5" t="n">
        <v>1244</v>
      </c>
      <c r="D191" s="5" t="n">
        <v>1207</v>
      </c>
    </row>
    <row r="192" spans="1:6">
      <c r="A192" s="4" t="s">
        <v>1473</v>
      </c>
      <c r="B192" s="5" t="n">
        <v>127</v>
      </c>
      <c r="C192" s="4" t="s">
        <v>51</v>
      </c>
      <c r="D192" s="5" t="n">
        <v>127</v>
      </c>
      <c r="E192" s="4" t="s">
        <v>60</v>
      </c>
    </row>
    <row r="193" spans="1:6">
      <c r="A193" s="4" t="s">
        <v>1530</v>
      </c>
    </row>
    <row r="194" spans="1:6">
      <c r="A194" s="3" t="s">
        <v>1471</v>
      </c>
    </row>
    <row r="195" spans="1:6">
      <c r="A195" s="4" t="s">
        <v>1472</v>
      </c>
      <c r="B195" s="5" t="n">
        <v>42</v>
      </c>
      <c r="D195" s="5" t="n">
        <v>44</v>
      </c>
    </row>
    <row r="196" spans="1:6">
      <c r="A196" s="4" t="s">
        <v>1473</v>
      </c>
      <c r="B196" s="5" t="n">
        <v>0</v>
      </c>
      <c r="C196" s="4" t="s">
        <v>51</v>
      </c>
      <c r="D196" s="5" t="n">
        <v>0</v>
      </c>
      <c r="E196" s="4" t="s">
        <v>60</v>
      </c>
    </row>
    <row r="197" spans="1:6">
      <c r="A197" s="4" t="s">
        <v>1531</v>
      </c>
    </row>
    <row r="198" spans="1:6">
      <c r="A198" s="3" t="s">
        <v>1471</v>
      </c>
    </row>
    <row r="199" spans="1:6">
      <c r="A199" s="4" t="s">
        <v>1472</v>
      </c>
      <c r="B199" s="5" t="n">
        <v>1938</v>
      </c>
      <c r="D199" s="5" t="n">
        <v>1654</v>
      </c>
    </row>
    <row r="200" spans="1:6">
      <c r="A200" s="4" t="s">
        <v>1473</v>
      </c>
      <c r="B200" s="5" t="n">
        <v>0</v>
      </c>
      <c r="C200" s="4" t="s">
        <v>51</v>
      </c>
      <c r="D200" s="5" t="n">
        <v>0</v>
      </c>
      <c r="E200" s="4" t="s">
        <v>60</v>
      </c>
    </row>
    <row r="201" spans="1:6">
      <c r="A201" s="4" t="s">
        <v>1532</v>
      </c>
    </row>
    <row r="202" spans="1:6">
      <c r="A202" s="3" t="s">
        <v>1471</v>
      </c>
    </row>
    <row r="203" spans="1:6">
      <c r="A203" s="4" t="s">
        <v>1472</v>
      </c>
      <c r="B203" s="5" t="n">
        <v>784</v>
      </c>
      <c r="D203" s="5" t="n">
        <v>618</v>
      </c>
    </row>
    <row r="204" spans="1:6">
      <c r="A204" s="4" t="s">
        <v>1473</v>
      </c>
      <c r="B204" s="5" t="n">
        <v>0</v>
      </c>
      <c r="C204" s="4" t="s">
        <v>51</v>
      </c>
      <c r="D204" s="5" t="n">
        <v>0</v>
      </c>
      <c r="E204" s="4" t="s">
        <v>60</v>
      </c>
    </row>
    <row r="205" spans="1:6">
      <c r="A205" s="4" t="s">
        <v>1533</v>
      </c>
    </row>
    <row r="206" spans="1:6">
      <c r="A206" s="3" t="s">
        <v>1471</v>
      </c>
    </row>
    <row r="207" spans="1:6">
      <c r="A207" s="4" t="s">
        <v>1472</v>
      </c>
      <c r="B207" s="5" t="n">
        <v>0</v>
      </c>
      <c r="D207" s="5" t="n">
        <v>1</v>
      </c>
    </row>
    <row r="208" spans="1:6">
      <c r="A208" s="4" t="s">
        <v>1473</v>
      </c>
      <c r="B208" s="5" t="n">
        <v>0</v>
      </c>
      <c r="C208" s="4" t="s">
        <v>51</v>
      </c>
      <c r="D208" s="5" t="n">
        <v>0</v>
      </c>
      <c r="E208" s="4" t="s">
        <v>60</v>
      </c>
    </row>
    <row r="209" spans="1:6">
      <c r="A209" s="4" t="s">
        <v>1534</v>
      </c>
    </row>
    <row r="210" spans="1:6">
      <c r="A210" s="3" t="s">
        <v>1471</v>
      </c>
    </row>
    <row r="211" spans="1:6">
      <c r="A211" s="4" t="s">
        <v>1472</v>
      </c>
      <c r="B211" s="5" t="n">
        <v>74</v>
      </c>
      <c r="D211" s="5" t="n">
        <v>64</v>
      </c>
    </row>
    <row r="212" spans="1:6">
      <c r="A212" s="4" t="s">
        <v>1473</v>
      </c>
      <c r="B212" s="5" t="n">
        <v>0</v>
      </c>
      <c r="C212" s="4" t="s">
        <v>51</v>
      </c>
      <c r="D212" s="5" t="n">
        <v>0</v>
      </c>
      <c r="E212" s="4" t="s">
        <v>60</v>
      </c>
    </row>
    <row r="213" spans="1:6">
      <c r="A213" s="4" t="s">
        <v>1535</v>
      </c>
    </row>
    <row r="214" spans="1:6">
      <c r="A214" s="3" t="s">
        <v>1471</v>
      </c>
    </row>
    <row r="215" spans="1:6">
      <c r="A215" s="4" t="s">
        <v>1472</v>
      </c>
      <c r="B215" s="5" t="n">
        <v>313</v>
      </c>
      <c r="D215" s="5" t="n">
        <v>289</v>
      </c>
    </row>
    <row r="216" spans="1:6">
      <c r="A216" s="4" t="s">
        <v>1473</v>
      </c>
      <c r="B216" s="5" t="n">
        <v>176</v>
      </c>
      <c r="C216" s="4" t="s">
        <v>51</v>
      </c>
      <c r="D216" s="5" t="n">
        <v>168</v>
      </c>
      <c r="E216" s="4" t="s">
        <v>60</v>
      </c>
    </row>
    <row r="217" spans="1:6">
      <c r="A217" s="4" t="s">
        <v>1536</v>
      </c>
    </row>
    <row r="218" spans="1:6">
      <c r="A218" s="3" t="s">
        <v>1471</v>
      </c>
    </row>
    <row r="219" spans="1:6">
      <c r="A219" s="4" t="s">
        <v>1472</v>
      </c>
      <c r="B219" s="5" t="n">
        <v>727</v>
      </c>
      <c r="D219" s="5" t="n">
        <v>491</v>
      </c>
    </row>
    <row r="220" spans="1:6">
      <c r="A220" s="4" t="s">
        <v>1473</v>
      </c>
      <c r="B220" s="5" t="n">
        <v>662</v>
      </c>
      <c r="C220" s="4" t="s">
        <v>51</v>
      </c>
      <c r="D220" s="5" t="n">
        <v>425</v>
      </c>
      <c r="E220" s="4" t="s">
        <v>60</v>
      </c>
    </row>
    <row r="221" spans="1:6">
      <c r="A221" s="4" t="s">
        <v>1537</v>
      </c>
    </row>
    <row r="222" spans="1:6">
      <c r="A222" s="3" t="s">
        <v>1471</v>
      </c>
    </row>
    <row r="223" spans="1:6">
      <c r="A223" s="4" t="s">
        <v>1472</v>
      </c>
      <c r="B223" s="5" t="n">
        <v>100</v>
      </c>
      <c r="D223" s="5" t="n">
        <v>104</v>
      </c>
    </row>
    <row r="224" spans="1:6">
      <c r="A224" s="4" t="s">
        <v>1473</v>
      </c>
      <c r="B224" s="5" t="n">
        <v>0</v>
      </c>
      <c r="C224" s="4" t="s">
        <v>51</v>
      </c>
      <c r="D224" s="5" t="n">
        <v>0</v>
      </c>
      <c r="E224" s="4" t="s">
        <v>60</v>
      </c>
    </row>
    <row r="225" spans="1:6">
      <c r="A225" s="4" t="s">
        <v>1538</v>
      </c>
    </row>
    <row r="226" spans="1:6">
      <c r="A226" s="3" t="s">
        <v>1471</v>
      </c>
    </row>
    <row r="227" spans="1:6">
      <c r="A227" s="4" t="s">
        <v>1472</v>
      </c>
      <c r="B227" s="5" t="n">
        <v>66</v>
      </c>
      <c r="C227" s="4" t="s">
        <v>226</v>
      </c>
      <c r="D227" s="5" t="n">
        <v>60</v>
      </c>
      <c r="E227" s="4" t="s">
        <v>227</v>
      </c>
    </row>
    <row r="228" spans="1:6">
      <c r="A228" s="4" t="s">
        <v>1473</v>
      </c>
      <c r="B228" s="5" t="n">
        <v>0</v>
      </c>
      <c r="C228" s="4" t="s">
        <v>1486</v>
      </c>
      <c r="D228" s="5" t="n">
        <v>0</v>
      </c>
      <c r="E228" s="4" t="s">
        <v>763</v>
      </c>
    </row>
    <row r="229" spans="1:6">
      <c r="A229" s="4" t="s">
        <v>1539</v>
      </c>
    </row>
    <row r="230" spans="1:6">
      <c r="A230" s="3" t="s">
        <v>1471</v>
      </c>
    </row>
    <row r="231" spans="1:6">
      <c r="A231" s="4" t="s">
        <v>1472</v>
      </c>
      <c r="B231" s="5" t="n">
        <v>1443</v>
      </c>
      <c r="D231" s="5" t="n">
        <v>1174</v>
      </c>
    </row>
    <row r="232" spans="1:6">
      <c r="A232" s="4" t="s">
        <v>1540</v>
      </c>
    </row>
    <row r="233" spans="1:6">
      <c r="A233" s="3" t="s">
        <v>1471</v>
      </c>
    </row>
    <row r="234" spans="1:6">
      <c r="A234" s="4" t="s">
        <v>1472</v>
      </c>
      <c r="B234" s="5" t="n">
        <v>686</v>
      </c>
      <c r="D234" s="5" t="n">
        <v>544</v>
      </c>
    </row>
    <row r="235" spans="1:6">
      <c r="A235" s="4" t="s">
        <v>1541</v>
      </c>
    </row>
    <row r="236" spans="1:6">
      <c r="A236" s="3" t="s">
        <v>1471</v>
      </c>
    </row>
    <row r="237" spans="1:6">
      <c r="A237" s="4" t="s">
        <v>1472</v>
      </c>
      <c r="B237" s="5" t="n">
        <v>310</v>
      </c>
      <c r="D237" s="5" t="n">
        <v>266</v>
      </c>
    </row>
    <row r="238" spans="1:6">
      <c r="A238" s="4" t="s">
        <v>1542</v>
      </c>
    </row>
    <row r="239" spans="1:6">
      <c r="A239" s="3" t="s">
        <v>1471</v>
      </c>
    </row>
    <row r="240" spans="1:6">
      <c r="A240" s="4" t="s">
        <v>1472</v>
      </c>
      <c r="B240" s="5" t="n">
        <v>441</v>
      </c>
      <c r="D240" s="5" t="n">
        <v>358</v>
      </c>
    </row>
    <row r="241" spans="1:6">
      <c r="A241" s="4" t="s">
        <v>1543</v>
      </c>
    </row>
    <row r="242" spans="1:6">
      <c r="A242" s="3" t="s">
        <v>1471</v>
      </c>
    </row>
    <row r="243" spans="1:6">
      <c r="A243" s="4" t="s">
        <v>1472</v>
      </c>
      <c r="B243" s="5" t="n">
        <v>0</v>
      </c>
      <c r="D243" s="5" t="n">
        <v>0</v>
      </c>
    </row>
    <row r="244" spans="1:6">
      <c r="A244" s="4" t="s">
        <v>1544</v>
      </c>
    </row>
    <row r="245" spans="1:6">
      <c r="A245" s="3" t="s">
        <v>1471</v>
      </c>
    </row>
    <row r="246" spans="1:6">
      <c r="A246" s="4" t="s">
        <v>1472</v>
      </c>
      <c r="B246" s="5" t="n">
        <v>0</v>
      </c>
      <c r="D246" s="5" t="n">
        <v>0</v>
      </c>
    </row>
    <row r="247" spans="1:6">
      <c r="A247" s="4" t="s">
        <v>1545</v>
      </c>
    </row>
    <row r="248" spans="1:6">
      <c r="A248" s="3" t="s">
        <v>1471</v>
      </c>
    </row>
    <row r="249" spans="1:6">
      <c r="A249" s="4" t="s">
        <v>1472</v>
      </c>
      <c r="B249" s="5" t="n">
        <v>0</v>
      </c>
      <c r="D249" s="5" t="n">
        <v>0</v>
      </c>
    </row>
    <row r="250" spans="1:6">
      <c r="A250" s="4" t="s">
        <v>1546</v>
      </c>
    </row>
    <row r="251" spans="1:6">
      <c r="A251" s="3" t="s">
        <v>1471</v>
      </c>
    </row>
    <row r="252" spans="1:6">
      <c r="A252" s="4" t="s">
        <v>1472</v>
      </c>
      <c r="B252" s="5" t="n">
        <v>0</v>
      </c>
      <c r="D252" s="5" t="n">
        <v>0</v>
      </c>
    </row>
    <row r="253" spans="1:6">
      <c r="A253" s="4" t="s">
        <v>1547</v>
      </c>
    </row>
    <row r="254" spans="1:6">
      <c r="A254" s="3" t="s">
        <v>1471</v>
      </c>
    </row>
    <row r="255" spans="1:6">
      <c r="A255" s="4" t="s">
        <v>1472</v>
      </c>
      <c r="B255" s="5" t="n">
        <v>0</v>
      </c>
      <c r="D255" s="5" t="n">
        <v>0</v>
      </c>
    </row>
    <row r="256" spans="1:6">
      <c r="A256" s="4" t="s">
        <v>1548</v>
      </c>
    </row>
    <row r="257" spans="1:6">
      <c r="A257" s="3" t="s">
        <v>1471</v>
      </c>
    </row>
    <row r="258" spans="1:6">
      <c r="A258" s="4" t="s">
        <v>1472</v>
      </c>
      <c r="B258" s="5" t="n">
        <v>0</v>
      </c>
      <c r="D258" s="5" t="n">
        <v>0</v>
      </c>
    </row>
    <row r="259" spans="1:6">
      <c r="A259" s="4" t="s">
        <v>1549</v>
      </c>
    </row>
    <row r="260" spans="1:6">
      <c r="A260" s="3" t="s">
        <v>1471</v>
      </c>
    </row>
    <row r="261" spans="1:6">
      <c r="A261" s="4" t="s">
        <v>1472</v>
      </c>
      <c r="B261" s="5" t="n">
        <v>0</v>
      </c>
      <c r="D261" s="5" t="n">
        <v>0</v>
      </c>
    </row>
    <row r="262" spans="1:6">
      <c r="A262" s="4" t="s">
        <v>1550</v>
      </c>
    </row>
    <row r="263" spans="1:6">
      <c r="A263" s="3" t="s">
        <v>1471</v>
      </c>
    </row>
    <row r="264" spans="1:6">
      <c r="A264" s="4" t="s">
        <v>1472</v>
      </c>
      <c r="B264" s="5" t="n">
        <v>0</v>
      </c>
      <c r="D264" s="5" t="n">
        <v>0</v>
      </c>
    </row>
    <row r="265" spans="1:6">
      <c r="A265" s="4" t="s">
        <v>1551</v>
      </c>
    </row>
    <row r="266" spans="1:6">
      <c r="A266" s="3" t="s">
        <v>1471</v>
      </c>
    </row>
    <row r="267" spans="1:6">
      <c r="A267" s="4" t="s">
        <v>1472</v>
      </c>
      <c r="B267" s="5" t="n">
        <v>6</v>
      </c>
      <c r="C267" s="4" t="s">
        <v>226</v>
      </c>
      <c r="D267" s="5" t="n">
        <v>6</v>
      </c>
      <c r="E267" s="4" t="s">
        <v>227</v>
      </c>
    </row>
    <row r="268" spans="1:6">
      <c r="A268" s="4" t="s">
        <v>1500</v>
      </c>
      <c r="B268" s="5" t="n">
        <v>15</v>
      </c>
      <c r="D268" s="5" t="n">
        <v>6</v>
      </c>
    </row>
    <row r="269" spans="1:6">
      <c r="A269" s="4" t="s">
        <v>1552</v>
      </c>
    </row>
    <row r="270" spans="1:6">
      <c r="A270" s="3" t="s">
        <v>1471</v>
      </c>
    </row>
    <row r="271" spans="1:6">
      <c r="A271" s="4" t="s">
        <v>1472</v>
      </c>
      <c r="B271" s="5" t="n">
        <v>3656</v>
      </c>
      <c r="D271" s="5" t="n">
        <v>3259</v>
      </c>
    </row>
    <row r="272" spans="1:6">
      <c r="A272" s="4" t="s">
        <v>1553</v>
      </c>
    </row>
    <row r="273" spans="1:6">
      <c r="A273" s="3" t="s">
        <v>1471</v>
      </c>
    </row>
    <row r="274" spans="1:6">
      <c r="A274" s="4" t="s">
        <v>1472</v>
      </c>
      <c r="B274" s="5" t="n">
        <v>0</v>
      </c>
      <c r="D274" s="5" t="n">
        <v>0</v>
      </c>
    </row>
    <row r="275" spans="1:6">
      <c r="A275" s="4" t="s">
        <v>1554</v>
      </c>
    </row>
    <row r="276" spans="1:6">
      <c r="A276" s="3" t="s">
        <v>1471</v>
      </c>
    </row>
    <row r="277" spans="1:6">
      <c r="A277" s="4" t="s">
        <v>1472</v>
      </c>
      <c r="B277" s="5" t="n">
        <v>24</v>
      </c>
      <c r="D277" s="5" t="n">
        <v>42</v>
      </c>
    </row>
    <row r="278" spans="1:6">
      <c r="A278" s="4" t="s">
        <v>1555</v>
      </c>
    </row>
    <row r="279" spans="1:6">
      <c r="A279" s="3" t="s">
        <v>1471</v>
      </c>
    </row>
    <row r="280" spans="1:6">
      <c r="A280" s="4" t="s">
        <v>1472</v>
      </c>
      <c r="B280" s="5" t="n">
        <v>676</v>
      </c>
      <c r="D280" s="5" t="n">
        <v>722</v>
      </c>
    </row>
    <row r="281" spans="1:6">
      <c r="A281" s="4" t="s">
        <v>1556</v>
      </c>
    </row>
    <row r="282" spans="1:6">
      <c r="A282" s="3" t="s">
        <v>1471</v>
      </c>
    </row>
    <row r="283" spans="1:6">
      <c r="A283" s="4" t="s">
        <v>1472</v>
      </c>
      <c r="B283" s="5" t="n">
        <v>42</v>
      </c>
      <c r="D283" s="5" t="n">
        <v>44</v>
      </c>
    </row>
    <row r="284" spans="1:6">
      <c r="A284" s="4" t="s">
        <v>1557</v>
      </c>
    </row>
    <row r="285" spans="1:6">
      <c r="A285" s="3" t="s">
        <v>1471</v>
      </c>
    </row>
    <row r="286" spans="1:6">
      <c r="A286" s="4" t="s">
        <v>1472</v>
      </c>
      <c r="B286" s="5" t="n">
        <v>1938</v>
      </c>
      <c r="D286" s="5" t="n">
        <v>1654</v>
      </c>
    </row>
    <row r="287" spans="1:6">
      <c r="A287" s="4" t="s">
        <v>1558</v>
      </c>
    </row>
    <row r="288" spans="1:6">
      <c r="A288" s="3" t="s">
        <v>1471</v>
      </c>
    </row>
    <row r="289" spans="1:6">
      <c r="A289" s="4" t="s">
        <v>1472</v>
      </c>
      <c r="B289" s="5" t="n">
        <v>784</v>
      </c>
      <c r="D289" s="5" t="n">
        <v>618</v>
      </c>
    </row>
    <row r="290" spans="1:6">
      <c r="A290" s="4" t="s">
        <v>1559</v>
      </c>
    </row>
    <row r="291" spans="1:6">
      <c r="A291" s="3" t="s">
        <v>1471</v>
      </c>
    </row>
    <row r="292" spans="1:6">
      <c r="A292" s="4" t="s">
        <v>1472</v>
      </c>
      <c r="B292" s="5" t="n">
        <v>0</v>
      </c>
      <c r="D292" s="5" t="n">
        <v>1</v>
      </c>
    </row>
    <row r="293" spans="1:6">
      <c r="A293" s="4" t="s">
        <v>1560</v>
      </c>
    </row>
    <row r="294" spans="1:6">
      <c r="A294" s="3" t="s">
        <v>1471</v>
      </c>
    </row>
    <row r="295" spans="1:6">
      <c r="A295" s="4" t="s">
        <v>1472</v>
      </c>
      <c r="B295" s="5" t="n">
        <v>74</v>
      </c>
      <c r="D295" s="5" t="n">
        <v>64</v>
      </c>
    </row>
    <row r="296" spans="1:6">
      <c r="A296" s="4" t="s">
        <v>1561</v>
      </c>
    </row>
    <row r="297" spans="1:6">
      <c r="A297" s="3" t="s">
        <v>1471</v>
      </c>
    </row>
    <row r="298" spans="1:6">
      <c r="A298" s="4" t="s">
        <v>1472</v>
      </c>
      <c r="B298" s="5" t="n">
        <v>0</v>
      </c>
      <c r="D298" s="5" t="n">
        <v>0</v>
      </c>
    </row>
    <row r="299" spans="1:6">
      <c r="A299" s="4" t="s">
        <v>1562</v>
      </c>
    </row>
    <row r="300" spans="1:6">
      <c r="A300" s="3" t="s">
        <v>1471</v>
      </c>
    </row>
    <row r="301" spans="1:6">
      <c r="A301" s="4" t="s">
        <v>1472</v>
      </c>
      <c r="B301" s="5" t="n">
        <v>58</v>
      </c>
      <c r="D301" s="5" t="n">
        <v>60</v>
      </c>
    </row>
    <row r="302" spans="1:6">
      <c r="A302" s="4" t="s">
        <v>1563</v>
      </c>
    </row>
    <row r="303" spans="1:6">
      <c r="A303" s="3" t="s">
        <v>1471</v>
      </c>
    </row>
    <row r="304" spans="1:6">
      <c r="A304" s="4" t="s">
        <v>1472</v>
      </c>
      <c r="B304" s="5" t="n">
        <v>0</v>
      </c>
      <c r="D304" s="5" t="n">
        <v>0</v>
      </c>
    </row>
    <row r="305" spans="1:6">
      <c r="A305" s="4" t="s">
        <v>1564</v>
      </c>
    </row>
    <row r="306" spans="1:6">
      <c r="A306" s="3" t="s">
        <v>1471</v>
      </c>
    </row>
    <row r="307" spans="1:6">
      <c r="A307" s="4" t="s">
        <v>1472</v>
      </c>
      <c r="B307" s="5" t="n">
        <v>60</v>
      </c>
      <c r="C307" s="4" t="s">
        <v>226</v>
      </c>
      <c r="D307" s="5" t="n">
        <v>54</v>
      </c>
      <c r="E307" s="4" t="s">
        <v>227</v>
      </c>
    </row>
    <row r="308" spans="1:6">
      <c r="A308" s="4" t="s">
        <v>1565</v>
      </c>
    </row>
    <row r="309" spans="1:6">
      <c r="A309" s="3" t="s">
        <v>1471</v>
      </c>
    </row>
    <row r="310" spans="1:6">
      <c r="A310" s="4" t="s">
        <v>1432</v>
      </c>
      <c r="B310" s="5" t="n">
        <v>244</v>
      </c>
      <c r="D310" s="5" t="n">
        <v>231</v>
      </c>
      <c r="F310" s="5" t="n">
        <v>269</v>
      </c>
    </row>
    <row r="311" spans="1:6">
      <c r="A311" s="4" t="s">
        <v>1472</v>
      </c>
      <c r="B311" s="5" t="n">
        <v>244</v>
      </c>
      <c r="D311" s="5" t="n">
        <v>231</v>
      </c>
    </row>
    <row r="312" spans="1:6">
      <c r="A312" s="4" t="s">
        <v>1566</v>
      </c>
    </row>
    <row r="313" spans="1:6">
      <c r="A313" s="3" t="s">
        <v>1471</v>
      </c>
    </row>
    <row r="314" spans="1:6">
      <c r="A314" s="4" t="s">
        <v>1472</v>
      </c>
      <c r="B314" s="5" t="n">
        <v>0</v>
      </c>
      <c r="D314" s="5" t="n">
        <v>0</v>
      </c>
    </row>
    <row r="315" spans="1:6">
      <c r="A315" s="4" t="s">
        <v>1567</v>
      </c>
    </row>
    <row r="316" spans="1:6">
      <c r="A316" s="3" t="s">
        <v>1471</v>
      </c>
    </row>
    <row r="317" spans="1:6">
      <c r="A317" s="4" t="s">
        <v>1472</v>
      </c>
      <c r="B317" s="5" t="n">
        <v>0</v>
      </c>
      <c r="D317" s="5" t="n">
        <v>0</v>
      </c>
    </row>
    <row r="318" spans="1:6">
      <c r="A318" s="4" t="s">
        <v>1568</v>
      </c>
    </row>
    <row r="319" spans="1:6">
      <c r="A319" s="3" t="s">
        <v>1471</v>
      </c>
    </row>
    <row r="320" spans="1:6">
      <c r="A320" s="4" t="s">
        <v>1472</v>
      </c>
      <c r="B320" s="5" t="n">
        <v>0</v>
      </c>
      <c r="D320" s="5" t="n">
        <v>0</v>
      </c>
    </row>
    <row r="321" spans="1:6">
      <c r="A321" s="4" t="s">
        <v>1569</v>
      </c>
    </row>
    <row r="322" spans="1:6">
      <c r="A322" s="3" t="s">
        <v>1471</v>
      </c>
    </row>
    <row r="323" spans="1:6">
      <c r="A323" s="4" t="s">
        <v>1472</v>
      </c>
      <c r="B323" s="5" t="n">
        <v>0</v>
      </c>
      <c r="D323" s="5" t="n">
        <v>0</v>
      </c>
    </row>
    <row r="324" spans="1:6">
      <c r="A324" s="4" t="s">
        <v>1570</v>
      </c>
    </row>
    <row r="325" spans="1:6">
      <c r="A325" s="3" t="s">
        <v>1471</v>
      </c>
    </row>
    <row r="326" spans="1:6">
      <c r="A326" s="4" t="s">
        <v>1472</v>
      </c>
      <c r="B326" s="5" t="n">
        <v>0</v>
      </c>
      <c r="D326" s="5" t="n">
        <v>0</v>
      </c>
    </row>
    <row r="327" spans="1:6">
      <c r="A327" s="4" t="s">
        <v>1571</v>
      </c>
    </row>
    <row r="328" spans="1:6">
      <c r="A328" s="3" t="s">
        <v>1471</v>
      </c>
    </row>
    <row r="329" spans="1:6">
      <c r="A329" s="4" t="s">
        <v>1472</v>
      </c>
      <c r="B329" s="5" t="n">
        <v>0</v>
      </c>
      <c r="D329" s="5" t="n">
        <v>0</v>
      </c>
    </row>
    <row r="330" spans="1:6">
      <c r="A330" s="4" t="s">
        <v>1572</v>
      </c>
    </row>
    <row r="331" spans="1:6">
      <c r="A331" s="3" t="s">
        <v>1471</v>
      </c>
    </row>
    <row r="332" spans="1:6">
      <c r="A332" s="4" t="s">
        <v>1472</v>
      </c>
      <c r="B332" s="5" t="n">
        <v>0</v>
      </c>
      <c r="D332" s="5" t="n">
        <v>0</v>
      </c>
    </row>
    <row r="333" spans="1:6">
      <c r="A333" s="4" t="s">
        <v>1573</v>
      </c>
    </row>
    <row r="334" spans="1:6">
      <c r="A334" s="3" t="s">
        <v>1471</v>
      </c>
    </row>
    <row r="335" spans="1:6">
      <c r="A335" s="4" t="s">
        <v>1472</v>
      </c>
      <c r="B335" s="5" t="n">
        <v>0</v>
      </c>
      <c r="D335" s="5" t="n">
        <v>0</v>
      </c>
    </row>
    <row r="336" spans="1:6">
      <c r="A336" s="4" t="s">
        <v>1574</v>
      </c>
    </row>
    <row r="337" spans="1:6">
      <c r="A337" s="3" t="s">
        <v>1471</v>
      </c>
    </row>
    <row r="338" spans="1:6">
      <c r="A338" s="4" t="s">
        <v>1432</v>
      </c>
      <c r="B338" s="5" t="n">
        <v>137</v>
      </c>
      <c r="D338" s="5" t="n">
        <v>121</v>
      </c>
      <c r="F338" s="5" t="n">
        <v>145</v>
      </c>
    </row>
    <row r="339" spans="1:6">
      <c r="A339" s="4" t="s">
        <v>1472</v>
      </c>
      <c r="B339" s="5" t="n">
        <v>137</v>
      </c>
      <c r="D339" s="5" t="n">
        <v>121</v>
      </c>
    </row>
    <row r="340" spans="1:6">
      <c r="A340" s="4" t="s">
        <v>1575</v>
      </c>
    </row>
    <row r="341" spans="1:6">
      <c r="A341" s="3" t="s">
        <v>1471</v>
      </c>
    </row>
    <row r="342" spans="1:6">
      <c r="A342" s="4" t="s">
        <v>1472</v>
      </c>
      <c r="B342" s="5" t="n">
        <v>7</v>
      </c>
      <c r="D342" s="5" t="n">
        <v>6</v>
      </c>
    </row>
    <row r="343" spans="1:6">
      <c r="A343" s="4" t="s">
        <v>1576</v>
      </c>
    </row>
    <row r="344" spans="1:6">
      <c r="A344" s="3" t="s">
        <v>1471</v>
      </c>
    </row>
    <row r="345" spans="1:6">
      <c r="A345" s="4" t="s">
        <v>1432</v>
      </c>
      <c r="B345" s="5" t="n">
        <v>100</v>
      </c>
      <c r="D345" s="5" t="n">
        <v>104</v>
      </c>
      <c r="F345" s="6" t="n">
        <v>120</v>
      </c>
    </row>
    <row r="346" spans="1:6">
      <c r="A346" s="4" t="s">
        <v>1472</v>
      </c>
      <c r="B346" s="5" t="n">
        <v>100</v>
      </c>
      <c r="D346" s="5" t="n">
        <v>104</v>
      </c>
    </row>
    <row r="347" spans="1:6">
      <c r="A347" s="4" t="s">
        <v>1577</v>
      </c>
    </row>
    <row r="348" spans="1:6">
      <c r="A348" s="3" t="s">
        <v>1471</v>
      </c>
    </row>
    <row r="349" spans="1:6">
      <c r="A349" s="4" t="s">
        <v>1472</v>
      </c>
      <c r="B349" s="6" t="n">
        <v>0</v>
      </c>
      <c r="C349" s="4" t="s">
        <v>226</v>
      </c>
      <c r="D349" s="6" t="n">
        <v>0</v>
      </c>
      <c r="E349" s="4" t="s">
        <v>227</v>
      </c>
    </row>
    <row r="350" spans="1:6"/>
    <row r="351" spans="1:6">
      <c r="A351" s="4" t="s">
        <v>51</v>
      </c>
      <c r="B351" s="4" t="s">
        <v>1578</v>
      </c>
    </row>
    <row r="352" spans="1:6">
      <c r="A352" s="4" t="s">
        <v>60</v>
      </c>
      <c r="B352" s="4" t="s">
        <v>1579</v>
      </c>
    </row>
    <row r="353" spans="1:6">
      <c r="A353" s="4" t="s">
        <v>226</v>
      </c>
      <c r="B353" s="4" t="s">
        <v>1580</v>
      </c>
    </row>
    <row r="354" spans="1:6">
      <c r="A354" s="4" t="s">
        <v>227</v>
      </c>
      <c r="B354" s="4" t="s">
        <v>1581</v>
      </c>
    </row>
  </sheetData>
  <mergeCells count="7">
    <mergeCell ref="B1:C1"/>
    <mergeCell ref="D1:E1"/>
    <mergeCell ref="A350:F350"/>
    <mergeCell ref="B351:F351"/>
    <mergeCell ref="B352:F352"/>
    <mergeCell ref="B353:F353"/>
    <mergeCell ref="B354:F35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2</v>
      </c>
      <c r="B1" s="2" t="s">
        <v>1</v>
      </c>
    </row>
    <row r="2" spans="1:3">
      <c r="B2" s="2" t="s">
        <v>2</v>
      </c>
      <c r="C2" s="2" t="s">
        <v>68</v>
      </c>
    </row>
    <row r="3" spans="1:3">
      <c r="A3" s="3" t="s">
        <v>1583</v>
      </c>
    </row>
    <row r="4" spans="1:3">
      <c r="A4" s="4" t="s">
        <v>1405</v>
      </c>
      <c r="B4" s="6" t="n">
        <v>8158</v>
      </c>
    </row>
    <row r="5" spans="1:3">
      <c r="A5" s="4" t="s">
        <v>1407</v>
      </c>
      <c r="B5" s="5" t="n">
        <v>9532</v>
      </c>
      <c r="C5" s="6" t="n">
        <v>8158</v>
      </c>
    </row>
    <row r="6" spans="1:3">
      <c r="A6" s="4" t="s">
        <v>1434</v>
      </c>
    </row>
    <row r="7" spans="1:3">
      <c r="A7" s="3" t="s">
        <v>1583</v>
      </c>
    </row>
    <row r="8" spans="1:3">
      <c r="A8" s="4" t="s">
        <v>1405</v>
      </c>
      <c r="B8" s="5" t="n">
        <v>2774</v>
      </c>
      <c r="C8" s="5" t="n">
        <v>2806</v>
      </c>
    </row>
    <row r="9" spans="1:3">
      <c r="A9" s="4" t="s">
        <v>1407</v>
      </c>
      <c r="B9" s="5" t="n">
        <v>3224</v>
      </c>
      <c r="C9" s="5" t="n">
        <v>2774</v>
      </c>
    </row>
    <row r="10" spans="1:3">
      <c r="A10" s="4" t="s">
        <v>1523</v>
      </c>
    </row>
    <row r="11" spans="1:3">
      <c r="A11" s="3" t="s">
        <v>1583</v>
      </c>
    </row>
    <row r="12" spans="1:3">
      <c r="A12" s="4" t="s">
        <v>1405</v>
      </c>
      <c r="B12" s="5" t="n">
        <v>12</v>
      </c>
      <c r="C12" s="5" t="n">
        <v>17</v>
      </c>
    </row>
    <row r="13" spans="1:3">
      <c r="A13" s="4" t="s">
        <v>1584</v>
      </c>
      <c r="B13" s="5" t="n">
        <v>0</v>
      </c>
      <c r="C13" s="5" t="n">
        <v>0</v>
      </c>
    </row>
    <row r="14" spans="1:3">
      <c r="A14" s="4" t="s">
        <v>1585</v>
      </c>
      <c r="B14" s="5" t="n">
        <v>-7</v>
      </c>
    </row>
    <row r="15" spans="1:3">
      <c r="A15" s="4" t="s">
        <v>34</v>
      </c>
      <c r="B15" s="5" t="n">
        <v>-5</v>
      </c>
      <c r="C15" s="5" t="n">
        <v>-3</v>
      </c>
    </row>
    <row r="16" spans="1:3">
      <c r="A16" s="4" t="s">
        <v>1586</v>
      </c>
      <c r="B16" s="5" t="n">
        <v>-9</v>
      </c>
      <c r="C16" s="5" t="n">
        <v>0</v>
      </c>
    </row>
    <row r="17" spans="1:3">
      <c r="A17" s="4" t="s">
        <v>1587</v>
      </c>
      <c r="B17" s="5" t="n">
        <v>9</v>
      </c>
      <c r="C17" s="5" t="n">
        <v>-2</v>
      </c>
    </row>
    <row r="18" spans="1:3">
      <c r="A18" s="4" t="s">
        <v>1588</v>
      </c>
      <c r="B18" s="5" t="n">
        <v>0</v>
      </c>
      <c r="C18" s="5" t="n">
        <v>0</v>
      </c>
    </row>
    <row r="19" spans="1:3">
      <c r="A19" s="4" t="s">
        <v>1407</v>
      </c>
      <c r="B19" s="5" t="n">
        <v>0</v>
      </c>
      <c r="C19" s="5" t="n">
        <v>12</v>
      </c>
    </row>
    <row r="20" spans="1:3">
      <c r="A20" s="4" t="s">
        <v>1435</v>
      </c>
    </row>
    <row r="21" spans="1:3">
      <c r="A21" s="3" t="s">
        <v>1583</v>
      </c>
    </row>
    <row r="22" spans="1:3">
      <c r="A22" s="4" t="s">
        <v>1405</v>
      </c>
      <c r="B22" s="5" t="n">
        <v>5384</v>
      </c>
      <c r="C22" s="5" t="n">
        <v>5353</v>
      </c>
    </row>
    <row r="23" spans="1:3">
      <c r="A23" s="4" t="s">
        <v>1407</v>
      </c>
      <c r="B23" s="5" t="n">
        <v>6308</v>
      </c>
      <c r="C23" s="5" t="n">
        <v>5384</v>
      </c>
    </row>
    <row r="24" spans="1:3">
      <c r="A24" s="4" t="s">
        <v>1565</v>
      </c>
    </row>
    <row r="25" spans="1:3">
      <c r="A25" s="3" t="s">
        <v>1583</v>
      </c>
    </row>
    <row r="26" spans="1:3">
      <c r="A26" s="4" t="s">
        <v>1405</v>
      </c>
      <c r="B26" s="5" t="n">
        <v>231</v>
      </c>
      <c r="C26" s="5" t="n">
        <v>269</v>
      </c>
    </row>
    <row r="27" spans="1:3">
      <c r="A27" s="4" t="s">
        <v>1584</v>
      </c>
      <c r="B27" s="5" t="n">
        <v>1</v>
      </c>
      <c r="C27" s="5" t="n">
        <v>5</v>
      </c>
    </row>
    <row r="28" spans="1:3">
      <c r="A28" s="4" t="s">
        <v>1585</v>
      </c>
      <c r="B28" s="5" t="n">
        <v>0</v>
      </c>
    </row>
    <row r="29" spans="1:3">
      <c r="A29" s="4" t="s">
        <v>34</v>
      </c>
      <c r="B29" s="5" t="n">
        <v>-2</v>
      </c>
      <c r="C29" s="5" t="n">
        <v>-26</v>
      </c>
    </row>
    <row r="30" spans="1:3">
      <c r="A30" s="4" t="s">
        <v>1586</v>
      </c>
      <c r="B30" s="5" t="n">
        <v>-1</v>
      </c>
      <c r="C30" s="5" t="n">
        <v>7</v>
      </c>
    </row>
    <row r="31" spans="1:3">
      <c r="A31" s="4" t="s">
        <v>1587</v>
      </c>
      <c r="B31" s="5" t="n">
        <v>-24</v>
      </c>
      <c r="C31" s="5" t="n">
        <v>-12</v>
      </c>
    </row>
    <row r="32" spans="1:3">
      <c r="A32" s="4" t="s">
        <v>1588</v>
      </c>
      <c r="B32" s="5" t="n">
        <v>39</v>
      </c>
      <c r="C32" s="5" t="n">
        <v>-12</v>
      </c>
    </row>
    <row r="33" spans="1:3">
      <c r="A33" s="4" t="s">
        <v>1407</v>
      </c>
      <c r="B33" s="5" t="n">
        <v>244</v>
      </c>
      <c r="C33" s="5" t="n">
        <v>231</v>
      </c>
    </row>
    <row r="34" spans="1:3">
      <c r="A34" s="4" t="s">
        <v>1574</v>
      </c>
    </row>
    <row r="35" spans="1:3">
      <c r="A35" s="3" t="s">
        <v>1583</v>
      </c>
    </row>
    <row r="36" spans="1:3">
      <c r="A36" s="4" t="s">
        <v>1405</v>
      </c>
      <c r="B36" s="5" t="n">
        <v>121</v>
      </c>
      <c r="C36" s="5" t="n">
        <v>145</v>
      </c>
    </row>
    <row r="37" spans="1:3">
      <c r="A37" s="4" t="s">
        <v>1584</v>
      </c>
      <c r="B37" s="5" t="n">
        <v>1</v>
      </c>
      <c r="C37" s="5" t="n">
        <v>1</v>
      </c>
    </row>
    <row r="38" spans="1:3">
      <c r="A38" s="4" t="s">
        <v>1585</v>
      </c>
      <c r="B38" s="5" t="n">
        <v>0</v>
      </c>
    </row>
    <row r="39" spans="1:3">
      <c r="A39" s="4" t="s">
        <v>34</v>
      </c>
      <c r="B39" s="5" t="n">
        <v>0</v>
      </c>
      <c r="C39" s="5" t="n">
        <v>-13</v>
      </c>
    </row>
    <row r="40" spans="1:3">
      <c r="A40" s="4" t="s">
        <v>1586</v>
      </c>
      <c r="B40" s="5" t="n">
        <v>-1</v>
      </c>
      <c r="C40" s="5" t="n">
        <v>6</v>
      </c>
    </row>
    <row r="41" spans="1:3">
      <c r="A41" s="4" t="s">
        <v>1587</v>
      </c>
      <c r="B41" s="5" t="n">
        <v>7</v>
      </c>
      <c r="C41" s="5" t="n">
        <v>-5</v>
      </c>
    </row>
    <row r="42" spans="1:3">
      <c r="A42" s="4" t="s">
        <v>1588</v>
      </c>
      <c r="B42" s="5" t="n">
        <v>9</v>
      </c>
      <c r="C42" s="5" t="n">
        <v>-13</v>
      </c>
    </row>
    <row r="43" spans="1:3">
      <c r="A43" s="4" t="s">
        <v>1407</v>
      </c>
      <c r="B43" s="5" t="n">
        <v>137</v>
      </c>
      <c r="C43" s="5" t="n">
        <v>121</v>
      </c>
    </row>
    <row r="44" spans="1:3">
      <c r="A44" s="4" t="s">
        <v>1589</v>
      </c>
    </row>
    <row r="45" spans="1:3">
      <c r="A45" s="3" t="s">
        <v>1583</v>
      </c>
    </row>
    <row r="46" spans="1:3">
      <c r="A46" s="4" t="s">
        <v>1405</v>
      </c>
      <c r="B46" s="5" t="n">
        <v>6</v>
      </c>
      <c r="C46" s="5" t="n">
        <v>4</v>
      </c>
    </row>
    <row r="47" spans="1:3">
      <c r="A47" s="4" t="s">
        <v>1584</v>
      </c>
      <c r="B47" s="5" t="n">
        <v>0</v>
      </c>
      <c r="C47" s="5" t="n">
        <v>2</v>
      </c>
    </row>
    <row r="48" spans="1:3">
      <c r="A48" s="4" t="s">
        <v>1585</v>
      </c>
      <c r="B48" s="5" t="n">
        <v>0</v>
      </c>
    </row>
    <row r="49" spans="1:3">
      <c r="A49" s="4" t="s">
        <v>34</v>
      </c>
      <c r="B49" s="5" t="n">
        <v>0</v>
      </c>
      <c r="C49" s="5" t="n">
        <v>-1</v>
      </c>
    </row>
    <row r="50" spans="1:3">
      <c r="A50" s="4" t="s">
        <v>1586</v>
      </c>
      <c r="B50" s="5" t="n">
        <v>0</v>
      </c>
      <c r="C50" s="5" t="n">
        <v>0</v>
      </c>
    </row>
    <row r="51" spans="1:3">
      <c r="A51" s="4" t="s">
        <v>1587</v>
      </c>
      <c r="B51" s="5" t="n">
        <v>-16</v>
      </c>
      <c r="C51" s="5" t="n">
        <v>-4</v>
      </c>
    </row>
    <row r="52" spans="1:3">
      <c r="A52" s="4" t="s">
        <v>1588</v>
      </c>
      <c r="B52" s="5" t="n">
        <v>17</v>
      </c>
      <c r="C52" s="5" t="n">
        <v>5</v>
      </c>
    </row>
    <row r="53" spans="1:3">
      <c r="A53" s="4" t="s">
        <v>1407</v>
      </c>
      <c r="B53" s="5" t="n">
        <v>7</v>
      </c>
      <c r="C53" s="5" t="n">
        <v>6</v>
      </c>
    </row>
    <row r="54" spans="1:3">
      <c r="A54" s="4" t="s">
        <v>1590</v>
      </c>
    </row>
    <row r="55" spans="1:3">
      <c r="A55" s="3" t="s">
        <v>1583</v>
      </c>
    </row>
    <row r="56" spans="1:3">
      <c r="A56" s="4" t="s">
        <v>1405</v>
      </c>
      <c r="B56" s="5" t="n">
        <v>104</v>
      </c>
      <c r="C56" s="5" t="n">
        <v>120</v>
      </c>
    </row>
    <row r="57" spans="1:3">
      <c r="A57" s="4" t="s">
        <v>1584</v>
      </c>
      <c r="B57" s="5" t="n">
        <v>0</v>
      </c>
      <c r="C57" s="5" t="n">
        <v>2</v>
      </c>
    </row>
    <row r="58" spans="1:3">
      <c r="A58" s="4" t="s">
        <v>1585</v>
      </c>
      <c r="B58" s="5" t="n">
        <v>0</v>
      </c>
    </row>
    <row r="59" spans="1:3">
      <c r="A59" s="4" t="s">
        <v>34</v>
      </c>
      <c r="B59" s="5" t="n">
        <v>-2</v>
      </c>
      <c r="C59" s="5" t="n">
        <v>-12</v>
      </c>
    </row>
    <row r="60" spans="1:3">
      <c r="A60" s="4" t="s">
        <v>1586</v>
      </c>
      <c r="B60" s="5" t="n">
        <v>0</v>
      </c>
      <c r="C60" s="5" t="n">
        <v>1</v>
      </c>
    </row>
    <row r="61" spans="1:3">
      <c r="A61" s="4" t="s">
        <v>1587</v>
      </c>
      <c r="B61" s="5" t="n">
        <v>-15</v>
      </c>
      <c r="C61" s="5" t="n">
        <v>-3</v>
      </c>
    </row>
    <row r="62" spans="1:3">
      <c r="A62" s="4" t="s">
        <v>1588</v>
      </c>
      <c r="B62" s="5" t="n">
        <v>13</v>
      </c>
      <c r="C62" s="5" t="n">
        <v>-4</v>
      </c>
    </row>
    <row r="63" spans="1:3">
      <c r="A63" s="4" t="s">
        <v>1407</v>
      </c>
      <c r="B63" s="6" t="n">
        <v>100</v>
      </c>
      <c r="C63" s="6" t="n">
        <v>10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1</v>
      </c>
      <c r="B1" s="2" t="s">
        <v>2</v>
      </c>
      <c r="C1" s="2" t="s">
        <v>68</v>
      </c>
    </row>
    <row r="2" spans="1:3">
      <c r="A2" s="4" t="s">
        <v>1434</v>
      </c>
    </row>
    <row r="3" spans="1:3">
      <c r="A3" s="3" t="s">
        <v>1445</v>
      </c>
    </row>
    <row r="4" spans="1:3">
      <c r="A4" s="4" t="s">
        <v>1592</v>
      </c>
      <c r="B4" s="4" t="s">
        <v>589</v>
      </c>
      <c r="C4" s="4" t="s">
        <v>589</v>
      </c>
    </row>
    <row r="5" spans="1:3">
      <c r="A5" s="4" t="s">
        <v>1435</v>
      </c>
    </row>
    <row r="6" spans="1:3">
      <c r="A6" s="3" t="s">
        <v>1445</v>
      </c>
    </row>
    <row r="7" spans="1:3">
      <c r="A7" s="4" t="s">
        <v>1592</v>
      </c>
      <c r="B7" s="4" t="s">
        <v>589</v>
      </c>
      <c r="C7" s="4" t="s">
        <v>589</v>
      </c>
    </row>
    <row r="8" spans="1:3">
      <c r="A8" s="4" t="s">
        <v>1593</v>
      </c>
    </row>
    <row r="9" spans="1:3">
      <c r="A9" s="3" t="s">
        <v>1445</v>
      </c>
    </row>
    <row r="10" spans="1:3">
      <c r="A10" s="4" t="s">
        <v>1592</v>
      </c>
      <c r="B10" s="4" t="s">
        <v>1594</v>
      </c>
      <c r="C10" s="4" t="s">
        <v>1595</v>
      </c>
    </row>
    <row r="11" spans="1:3">
      <c r="A11" s="4" t="s">
        <v>1596</v>
      </c>
    </row>
    <row r="12" spans="1:3">
      <c r="A12" s="3" t="s">
        <v>1445</v>
      </c>
    </row>
    <row r="13" spans="1:3">
      <c r="A13" s="4" t="s">
        <v>1592</v>
      </c>
      <c r="B13" s="4" t="s">
        <v>1597</v>
      </c>
      <c r="C13" s="4" t="s">
        <v>1598</v>
      </c>
    </row>
    <row r="14" spans="1:3">
      <c r="A14" s="4" t="s">
        <v>1599</v>
      </c>
    </row>
    <row r="15" spans="1:3">
      <c r="A15" s="3" t="s">
        <v>1445</v>
      </c>
    </row>
    <row r="16" spans="1:3">
      <c r="A16" s="4" t="s">
        <v>1592</v>
      </c>
      <c r="B16" s="4" t="s">
        <v>1600</v>
      </c>
      <c r="C16" s="4" t="s">
        <v>1601</v>
      </c>
    </row>
    <row r="17" spans="1:3">
      <c r="A17" s="4" t="s">
        <v>1602</v>
      </c>
    </row>
    <row r="18" spans="1:3">
      <c r="A18" s="3" t="s">
        <v>1445</v>
      </c>
    </row>
    <row r="19" spans="1:3">
      <c r="A19" s="4" t="s">
        <v>1592</v>
      </c>
      <c r="B19" s="4" t="s">
        <v>1603</v>
      </c>
      <c r="C19" s="4" t="s">
        <v>1603</v>
      </c>
    </row>
    <row r="20" spans="1:3">
      <c r="A20" s="4" t="s">
        <v>1604</v>
      </c>
    </row>
    <row r="21" spans="1:3">
      <c r="A21" s="3" t="s">
        <v>1445</v>
      </c>
    </row>
    <row r="22" spans="1:3">
      <c r="A22" s="4" t="s">
        <v>1592</v>
      </c>
      <c r="B22" s="4" t="s">
        <v>1605</v>
      </c>
      <c r="C22" s="4" t="s">
        <v>1606</v>
      </c>
    </row>
    <row r="23" spans="1:3">
      <c r="A23" s="4" t="s">
        <v>1607</v>
      </c>
    </row>
    <row r="24" spans="1:3">
      <c r="A24" s="3" t="s">
        <v>1445</v>
      </c>
    </row>
    <row r="25" spans="1:3">
      <c r="A25" s="4" t="s">
        <v>1592</v>
      </c>
      <c r="B25" s="4" t="s">
        <v>774</v>
      </c>
      <c r="C25" s="4" t="s">
        <v>774</v>
      </c>
    </row>
    <row r="26" spans="1:3">
      <c r="A26" s="4" t="s">
        <v>1608</v>
      </c>
    </row>
    <row r="27" spans="1:3">
      <c r="A27" s="3" t="s">
        <v>1445</v>
      </c>
    </row>
    <row r="28" spans="1:3">
      <c r="A28" s="4" t="s">
        <v>1592</v>
      </c>
      <c r="B28" s="4" t="s">
        <v>1606</v>
      </c>
      <c r="C28" s="4" t="s">
        <v>1323</v>
      </c>
    </row>
    <row r="29" spans="1:3">
      <c r="A29" s="4" t="s">
        <v>1609</v>
      </c>
    </row>
    <row r="30" spans="1:3">
      <c r="A30" s="3" t="s">
        <v>1445</v>
      </c>
    </row>
    <row r="31" spans="1:3">
      <c r="A31" s="4" t="s">
        <v>1592</v>
      </c>
      <c r="B31" s="4" t="s">
        <v>1594</v>
      </c>
      <c r="C31" s="4" t="s">
        <v>1610</v>
      </c>
    </row>
    <row r="32" spans="1:3">
      <c r="A32" s="4" t="s">
        <v>1611</v>
      </c>
    </row>
    <row r="33" spans="1:3">
      <c r="A33" s="3" t="s">
        <v>1445</v>
      </c>
    </row>
    <row r="34" spans="1:3">
      <c r="A34" s="4" t="s">
        <v>1592</v>
      </c>
      <c r="B34" s="4" t="s">
        <v>1606</v>
      </c>
      <c r="C34" s="4" t="s">
        <v>1323</v>
      </c>
    </row>
    <row r="35" spans="1:3">
      <c r="A35" s="4" t="s">
        <v>1612</v>
      </c>
    </row>
    <row r="36" spans="1:3">
      <c r="A36" s="3" t="s">
        <v>1445</v>
      </c>
    </row>
    <row r="37" spans="1:3">
      <c r="A37" s="4" t="s">
        <v>1592</v>
      </c>
      <c r="B37" s="4" t="s">
        <v>1613</v>
      </c>
      <c r="C37" s="4" t="s">
        <v>161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615</v>
      </c>
      <c r="B1" s="2" t="s">
        <v>230</v>
      </c>
      <c r="C1" s="2" t="s">
        <v>1</v>
      </c>
    </row>
    <row r="2" spans="1:6">
      <c r="B2" s="2" t="s">
        <v>231</v>
      </c>
      <c r="C2" s="2" t="s">
        <v>1616</v>
      </c>
      <c r="D2" s="2" t="s">
        <v>2</v>
      </c>
      <c r="E2" s="2" t="s">
        <v>68</v>
      </c>
      <c r="F2" s="2" t="s">
        <v>69</v>
      </c>
    </row>
    <row r="3" spans="1:6">
      <c r="A3" s="3" t="s">
        <v>1445</v>
      </c>
    </row>
    <row r="4" spans="1:6">
      <c r="A4" s="4" t="s">
        <v>1617</v>
      </c>
      <c r="D4" s="6" t="n">
        <v>54</v>
      </c>
      <c r="E4" s="6" t="n">
        <v>61</v>
      </c>
      <c r="F4" s="6" t="n">
        <v>66</v>
      </c>
    </row>
    <row r="5" spans="1:6">
      <c r="A5" s="4" t="s">
        <v>584</v>
      </c>
    </row>
    <row r="6" spans="1:6">
      <c r="A6" s="3" t="s">
        <v>1445</v>
      </c>
    </row>
    <row r="7" spans="1:6">
      <c r="A7" s="4" t="s">
        <v>1125</v>
      </c>
      <c r="D7" s="5" t="n">
        <v>836</v>
      </c>
    </row>
    <row r="8" spans="1:6">
      <c r="A8" s="4" t="s">
        <v>1618</v>
      </c>
      <c r="D8" s="5" t="n">
        <v>192</v>
      </c>
    </row>
    <row r="9" spans="1:6">
      <c r="A9" s="5" t="n">
        <v>2018</v>
      </c>
      <c r="D9" s="5" t="n">
        <v>769</v>
      </c>
    </row>
    <row r="10" spans="1:6">
      <c r="A10" s="5" t="n">
        <v>2019</v>
      </c>
      <c r="D10" s="5" t="n">
        <v>547</v>
      </c>
    </row>
    <row r="11" spans="1:6">
      <c r="A11" s="5" t="n">
        <v>2020</v>
      </c>
      <c r="D11" s="5" t="n">
        <v>564</v>
      </c>
    </row>
    <row r="12" spans="1:6">
      <c r="A12" s="5" t="n">
        <v>2021</v>
      </c>
      <c r="D12" s="5" t="n">
        <v>553</v>
      </c>
    </row>
    <row r="13" spans="1:6">
      <c r="A13" s="5" t="n">
        <v>2022</v>
      </c>
      <c r="D13" s="5" t="n">
        <v>581</v>
      </c>
    </row>
    <row r="14" spans="1:6">
      <c r="A14" s="4" t="s">
        <v>1619</v>
      </c>
      <c r="D14" s="5" t="n">
        <v>2892</v>
      </c>
    </row>
    <row r="15" spans="1:6">
      <c r="A15" s="4" t="s">
        <v>586</v>
      </c>
    </row>
    <row r="16" spans="1:6">
      <c r="A16" s="3" t="s">
        <v>1445</v>
      </c>
    </row>
    <row r="17" spans="1:6">
      <c r="A17" s="4" t="s">
        <v>1125</v>
      </c>
      <c r="D17" s="5" t="n">
        <v>64</v>
      </c>
      <c r="E17" s="6" t="n">
        <v>61</v>
      </c>
    </row>
    <row r="18" spans="1:6">
      <c r="A18" s="4" t="s">
        <v>1618</v>
      </c>
      <c r="D18" s="5" t="n">
        <v>62</v>
      </c>
    </row>
    <row r="19" spans="1:6">
      <c r="A19" s="5" t="n">
        <v>2018</v>
      </c>
      <c r="D19" s="5" t="n">
        <v>62</v>
      </c>
    </row>
    <row r="20" spans="1:6">
      <c r="A20" s="5" t="n">
        <v>2019</v>
      </c>
      <c r="D20" s="5" t="n">
        <v>60</v>
      </c>
    </row>
    <row r="21" spans="1:6">
      <c r="A21" s="5" t="n">
        <v>2020</v>
      </c>
      <c r="D21" s="5" t="n">
        <v>58</v>
      </c>
    </row>
    <row r="22" spans="1:6">
      <c r="A22" s="5" t="n">
        <v>2021</v>
      </c>
      <c r="D22" s="5" t="n">
        <v>57</v>
      </c>
    </row>
    <row r="23" spans="1:6">
      <c r="A23" s="5" t="n">
        <v>2022</v>
      </c>
      <c r="D23" s="5" t="n">
        <v>55</v>
      </c>
    </row>
    <row r="24" spans="1:6">
      <c r="A24" s="4" t="s">
        <v>1619</v>
      </c>
      <c r="D24" s="6" t="n">
        <v>239</v>
      </c>
    </row>
    <row r="25" spans="1:6">
      <c r="A25" s="4" t="s">
        <v>1620</v>
      </c>
      <c r="D25" s="4" t="s">
        <v>1202</v>
      </c>
      <c r="E25" s="4" t="s">
        <v>1621</v>
      </c>
      <c r="F25" s="4" t="s">
        <v>1622</v>
      </c>
    </row>
    <row r="26" spans="1:6">
      <c r="A26" s="4" t="s">
        <v>1623</v>
      </c>
      <c r="D26" s="4" t="s">
        <v>1621</v>
      </c>
      <c r="E26" s="4" t="s">
        <v>1622</v>
      </c>
      <c r="F26" s="4" t="s">
        <v>1215</v>
      </c>
    </row>
    <row r="27" spans="1:6">
      <c r="A27" s="4" t="s">
        <v>1624</v>
      </c>
      <c r="D27" s="4" t="s">
        <v>1625</v>
      </c>
      <c r="E27" s="4" t="s">
        <v>1626</v>
      </c>
    </row>
    <row r="28" spans="1:6">
      <c r="A28" s="4" t="s">
        <v>1627</v>
      </c>
      <c r="D28" s="4" t="s">
        <v>1218</v>
      </c>
      <c r="E28" s="4" t="s">
        <v>1218</v>
      </c>
    </row>
    <row r="29" spans="1:6">
      <c r="A29" s="4" t="s">
        <v>1628</v>
      </c>
      <c r="D29" s="5" t="n">
        <v>2026</v>
      </c>
    </row>
    <row r="30" spans="1:6">
      <c r="A30" s="4" t="s">
        <v>1629</v>
      </c>
      <c r="D30" s="6" t="n">
        <v>2</v>
      </c>
    </row>
    <row r="31" spans="1:6">
      <c r="A31" s="4" t="s">
        <v>1630</v>
      </c>
      <c r="D31" s="5" t="n">
        <v>-2</v>
      </c>
    </row>
    <row r="32" spans="1:6">
      <c r="A32" s="4" t="s">
        <v>1631</v>
      </c>
      <c r="D32" s="5" t="n">
        <v>53</v>
      </c>
    </row>
    <row r="33" spans="1:6">
      <c r="A33" s="4" t="s">
        <v>1632</v>
      </c>
      <c r="D33" s="5" t="n">
        <v>-46</v>
      </c>
    </row>
    <row r="34" spans="1:6">
      <c r="A34" s="4" t="s">
        <v>1633</v>
      </c>
    </row>
    <row r="35" spans="1:6">
      <c r="A35" s="3" t="s">
        <v>1445</v>
      </c>
    </row>
    <row r="36" spans="1:6">
      <c r="A36" s="4" t="s">
        <v>1623</v>
      </c>
      <c r="C36" s="4" t="s">
        <v>1202</v>
      </c>
    </row>
    <row r="37" spans="1:6">
      <c r="A37" s="4" t="s">
        <v>1237</v>
      </c>
    </row>
    <row r="38" spans="1:6">
      <c r="A38" s="3" t="s">
        <v>1445</v>
      </c>
    </row>
    <row r="39" spans="1:6">
      <c r="A39" s="4" t="s">
        <v>1125</v>
      </c>
      <c r="D39" s="5" t="n">
        <v>675</v>
      </c>
      <c r="E39" s="6" t="n">
        <v>24</v>
      </c>
    </row>
    <row r="40" spans="1:6">
      <c r="A40" s="4" t="s">
        <v>1618</v>
      </c>
      <c r="D40" s="5" t="n">
        <v>76</v>
      </c>
    </row>
    <row r="41" spans="1:6">
      <c r="A41" s="5" t="n">
        <v>2018</v>
      </c>
      <c r="D41" s="5" t="n">
        <v>528</v>
      </c>
    </row>
    <row r="42" spans="1:6">
      <c r="A42" s="5" t="n">
        <v>2019</v>
      </c>
      <c r="D42" s="5" t="n">
        <v>301</v>
      </c>
    </row>
    <row r="43" spans="1:6">
      <c r="A43" s="5" t="n">
        <v>2020</v>
      </c>
      <c r="D43" s="5" t="n">
        <v>312</v>
      </c>
    </row>
    <row r="44" spans="1:6">
      <c r="A44" s="5" t="n">
        <v>2021</v>
      </c>
      <c r="D44" s="5" t="n">
        <v>293</v>
      </c>
    </row>
    <row r="45" spans="1:6">
      <c r="A45" s="5" t="n">
        <v>2022</v>
      </c>
      <c r="D45" s="5" t="n">
        <v>315</v>
      </c>
    </row>
    <row r="46" spans="1:6">
      <c r="A46" s="4" t="s">
        <v>1619</v>
      </c>
      <c r="D46" s="6" t="n">
        <v>1456</v>
      </c>
    </row>
    <row r="47" spans="1:6">
      <c r="A47" s="4" t="s">
        <v>1620</v>
      </c>
      <c r="D47" s="4" t="s">
        <v>1634</v>
      </c>
      <c r="E47" s="4" t="s">
        <v>1635</v>
      </c>
      <c r="F47" s="4" t="s">
        <v>1636</v>
      </c>
    </row>
    <row r="48" spans="1:6">
      <c r="A48" s="4" t="s">
        <v>1637</v>
      </c>
      <c r="D48" s="4" t="s">
        <v>1255</v>
      </c>
      <c r="E48" s="4" t="s">
        <v>1255</v>
      </c>
      <c r="F48" s="4" t="s">
        <v>1255</v>
      </c>
    </row>
    <row r="49" spans="1:6">
      <c r="A49" s="4" t="s">
        <v>1623</v>
      </c>
      <c r="D49" s="4" t="s">
        <v>1635</v>
      </c>
      <c r="E49" s="4" t="s">
        <v>1636</v>
      </c>
      <c r="F49" s="4" t="s">
        <v>1621</v>
      </c>
    </row>
    <row r="50" spans="1:6">
      <c r="A50" s="4" t="s">
        <v>1638</v>
      </c>
      <c r="D50" s="4" t="s">
        <v>776</v>
      </c>
      <c r="E50" s="4" t="s">
        <v>1639</v>
      </c>
      <c r="F50" s="4" t="s">
        <v>1639</v>
      </c>
    </row>
    <row r="51" spans="1:6">
      <c r="A51" s="4" t="s">
        <v>1640</v>
      </c>
      <c r="D51" s="4" t="s">
        <v>1255</v>
      </c>
      <c r="E51" s="4" t="s">
        <v>1255</v>
      </c>
      <c r="F51" s="4" t="s">
        <v>1255</v>
      </c>
    </row>
    <row r="52" spans="1:6">
      <c r="A52" s="4" t="s">
        <v>1641</v>
      </c>
    </row>
    <row r="53" spans="1:6">
      <c r="A53" s="3" t="s">
        <v>1445</v>
      </c>
    </row>
    <row r="54" spans="1:6">
      <c r="A54" s="4" t="s">
        <v>1623</v>
      </c>
      <c r="C54" s="4" t="s">
        <v>1634</v>
      </c>
    </row>
    <row r="55" spans="1:6">
      <c r="A55" s="4" t="s">
        <v>1638</v>
      </c>
      <c r="C55" s="4" t="s">
        <v>1642</v>
      </c>
    </row>
    <row r="56" spans="1:6">
      <c r="A56" s="4" t="s">
        <v>1640</v>
      </c>
      <c r="C56" s="4" t="s">
        <v>1255</v>
      </c>
    </row>
    <row r="57" spans="1:6">
      <c r="A57" s="4" t="s">
        <v>1643</v>
      </c>
    </row>
    <row r="58" spans="1:6">
      <c r="A58" s="3" t="s">
        <v>1445</v>
      </c>
    </row>
    <row r="59" spans="1:6">
      <c r="A59" s="4" t="s">
        <v>1618</v>
      </c>
      <c r="D59" s="6" t="n">
        <v>0</v>
      </c>
    </row>
    <row r="60" spans="1:6">
      <c r="A60" s="4" t="s">
        <v>1644</v>
      </c>
    </row>
    <row r="61" spans="1:6">
      <c r="A61" s="3" t="s">
        <v>1445</v>
      </c>
    </row>
    <row r="62" spans="1:6">
      <c r="A62" s="4" t="s">
        <v>1618</v>
      </c>
      <c r="D62" s="5" t="n">
        <v>50</v>
      </c>
    </row>
    <row r="63" spans="1:6">
      <c r="A63" s="4" t="s">
        <v>1645</v>
      </c>
    </row>
    <row r="64" spans="1:6">
      <c r="A64" s="3" t="s">
        <v>1445</v>
      </c>
    </row>
    <row r="65" spans="1:6">
      <c r="A65" s="4" t="s">
        <v>1125</v>
      </c>
      <c r="D65" s="5" t="n">
        <v>650</v>
      </c>
    </row>
    <row r="66" spans="1:6">
      <c r="A66" s="4" t="s">
        <v>1646</v>
      </c>
    </row>
    <row r="67" spans="1:6">
      <c r="A67" s="3" t="s">
        <v>1445</v>
      </c>
    </row>
    <row r="68" spans="1:6">
      <c r="A68" s="4" t="s">
        <v>1125</v>
      </c>
      <c r="D68" s="5" t="n">
        <v>135</v>
      </c>
    </row>
    <row r="69" spans="1:6">
      <c r="A69" s="4" t="s">
        <v>1647</v>
      </c>
    </row>
    <row r="70" spans="1:6">
      <c r="A70" s="3" t="s">
        <v>1445</v>
      </c>
    </row>
    <row r="71" spans="1:6">
      <c r="A71" s="4" t="s">
        <v>1125</v>
      </c>
      <c r="B71" s="6" t="n">
        <v>500</v>
      </c>
    </row>
    <row r="72" spans="1:6">
      <c r="A72" s="4" t="s">
        <v>1648</v>
      </c>
    </row>
    <row r="73" spans="1:6">
      <c r="A73" s="3" t="s">
        <v>1445</v>
      </c>
    </row>
    <row r="74" spans="1:6">
      <c r="A74" s="4" t="s">
        <v>1125</v>
      </c>
      <c r="D74" s="5" t="n">
        <v>15</v>
      </c>
    </row>
    <row r="75" spans="1:6">
      <c r="A75" s="4" t="s">
        <v>1649</v>
      </c>
    </row>
    <row r="76" spans="1:6">
      <c r="A76" s="3" t="s">
        <v>1445</v>
      </c>
    </row>
    <row r="77" spans="1:6">
      <c r="A77" s="4" t="s">
        <v>1125</v>
      </c>
      <c r="D77" s="5" t="n">
        <v>635</v>
      </c>
    </row>
    <row r="78" spans="1:6">
      <c r="A78" s="4" t="s">
        <v>1425</v>
      </c>
    </row>
    <row r="79" spans="1:6">
      <c r="A79" s="3" t="s">
        <v>1445</v>
      </c>
    </row>
    <row r="80" spans="1:6">
      <c r="A80" s="4" t="s">
        <v>1125</v>
      </c>
      <c r="D80" s="5" t="n">
        <v>161</v>
      </c>
      <c r="E80" s="6" t="n">
        <v>154</v>
      </c>
    </row>
    <row r="81" spans="1:6">
      <c r="A81" s="4" t="s">
        <v>1618</v>
      </c>
      <c r="D81" s="5" t="n">
        <v>116</v>
      </c>
    </row>
    <row r="82" spans="1:6">
      <c r="A82" s="5" t="n">
        <v>2018</v>
      </c>
      <c r="D82" s="5" t="n">
        <v>241</v>
      </c>
    </row>
    <row r="83" spans="1:6">
      <c r="A83" s="5" t="n">
        <v>2019</v>
      </c>
      <c r="D83" s="5" t="n">
        <v>246</v>
      </c>
    </row>
    <row r="84" spans="1:6">
      <c r="A84" s="5" t="n">
        <v>2020</v>
      </c>
      <c r="D84" s="5" t="n">
        <v>252</v>
      </c>
    </row>
    <row r="85" spans="1:6">
      <c r="A85" s="5" t="n">
        <v>2021</v>
      </c>
      <c r="D85" s="5" t="n">
        <v>260</v>
      </c>
    </row>
    <row r="86" spans="1:6">
      <c r="A86" s="5" t="n">
        <v>2022</v>
      </c>
      <c r="D86" s="5" t="n">
        <v>266</v>
      </c>
    </row>
    <row r="87" spans="1:6">
      <c r="A87" s="4" t="s">
        <v>1619</v>
      </c>
      <c r="D87" s="6" t="n">
        <v>1436</v>
      </c>
    </row>
    <row r="88" spans="1:6">
      <c r="A88" s="4" t="s">
        <v>1620</v>
      </c>
      <c r="D88" s="4" t="s">
        <v>1650</v>
      </c>
      <c r="E88" s="4" t="s">
        <v>1198</v>
      </c>
      <c r="F88" s="4" t="s">
        <v>1651</v>
      </c>
    </row>
    <row r="89" spans="1:6">
      <c r="A89" s="4" t="s">
        <v>1637</v>
      </c>
      <c r="D89" s="4" t="s">
        <v>1652</v>
      </c>
      <c r="E89" s="4" t="s">
        <v>1652</v>
      </c>
      <c r="F89" s="4" t="s">
        <v>1653</v>
      </c>
    </row>
    <row r="90" spans="1:6">
      <c r="A90" s="4" t="s">
        <v>1623</v>
      </c>
      <c r="D90" s="4" t="s">
        <v>1198</v>
      </c>
      <c r="E90" s="4" t="s">
        <v>1651</v>
      </c>
      <c r="F90" s="4" t="s">
        <v>1654</v>
      </c>
    </row>
    <row r="91" spans="1:6">
      <c r="A91" s="4" t="s">
        <v>1638</v>
      </c>
      <c r="D91" s="4" t="s">
        <v>1622</v>
      </c>
      <c r="E91" s="4" t="s">
        <v>1218</v>
      </c>
      <c r="F91" s="4" t="s">
        <v>1655</v>
      </c>
    </row>
    <row r="92" spans="1:6">
      <c r="A92" s="4" t="s">
        <v>1640</v>
      </c>
      <c r="D92" s="4" t="s">
        <v>1652</v>
      </c>
      <c r="E92" s="4" t="s">
        <v>1653</v>
      </c>
      <c r="F92" s="4" t="s">
        <v>1652</v>
      </c>
    </row>
    <row r="93" spans="1:6">
      <c r="A93" s="4" t="s">
        <v>1656</v>
      </c>
    </row>
    <row r="94" spans="1:6">
      <c r="A94" s="3" t="s">
        <v>1445</v>
      </c>
    </row>
    <row r="95" spans="1:6">
      <c r="A95" s="4" t="s">
        <v>1623</v>
      </c>
      <c r="C95" s="4" t="s">
        <v>1650</v>
      </c>
    </row>
    <row r="96" spans="1:6">
      <c r="A96" s="4" t="s">
        <v>1638</v>
      </c>
      <c r="C96" s="4" t="s">
        <v>1215</v>
      </c>
    </row>
    <row r="97" spans="1:6">
      <c r="A97" s="4" t="s">
        <v>1640</v>
      </c>
      <c r="C97" s="4" t="s">
        <v>1652</v>
      </c>
    </row>
    <row r="98" spans="1:6">
      <c r="A98" s="4" t="s">
        <v>1657</v>
      </c>
    </row>
    <row r="99" spans="1:6">
      <c r="A99" s="3" t="s">
        <v>1445</v>
      </c>
    </row>
    <row r="100" spans="1:6">
      <c r="A100" s="4" t="s">
        <v>1125</v>
      </c>
      <c r="D100" s="6" t="n">
        <v>105</v>
      </c>
    </row>
  </sheetData>
  <mergeCells count="2">
    <mergeCell ref="A1:A2"/>
    <mergeCell ref="C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68</v>
      </c>
      <c r="D2" s="2" t="s">
        <v>69</v>
      </c>
    </row>
    <row r="3" spans="1:4">
      <c r="A3" s="3" t="s">
        <v>294</v>
      </c>
    </row>
    <row r="4" spans="1:4">
      <c r="A4" s="4" t="s">
        <v>1659</v>
      </c>
      <c r="B4" s="6" t="n">
        <v>399</v>
      </c>
      <c r="C4" s="6" t="n">
        <v>415</v>
      </c>
      <c r="D4" s="6" t="n">
        <v>613</v>
      </c>
    </row>
    <row r="5" spans="1:4">
      <c r="A5" s="4" t="s">
        <v>1660</v>
      </c>
      <c r="B5" s="5" t="n">
        <v>171</v>
      </c>
      <c r="C5" s="5" t="n">
        <v>153</v>
      </c>
      <c r="D5" s="5" t="n">
        <v>311</v>
      </c>
    </row>
    <row r="6" spans="1:4">
      <c r="A6" s="4" t="s">
        <v>48</v>
      </c>
      <c r="B6" s="6" t="n">
        <v>570</v>
      </c>
      <c r="C6" s="6" t="n">
        <v>568</v>
      </c>
      <c r="D6" s="6" t="n">
        <v>92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14"/>
  </cols>
  <sheetData>
    <row r="1" spans="1:5">
      <c r="A1" s="1" t="s">
        <v>1661</v>
      </c>
      <c r="B1" s="2" t="s">
        <v>1</v>
      </c>
    </row>
    <row r="2" spans="1:5">
      <c r="B2" s="2" t="s">
        <v>2</v>
      </c>
      <c r="D2" s="2" t="s">
        <v>68</v>
      </c>
      <c r="E2" s="2" t="s">
        <v>69</v>
      </c>
    </row>
    <row r="3" spans="1:5">
      <c r="A3" s="3" t="s">
        <v>294</v>
      </c>
    </row>
    <row r="4" spans="1:5">
      <c r="A4" s="4" t="s">
        <v>1662</v>
      </c>
      <c r="B4" s="6" t="n">
        <v>7</v>
      </c>
      <c r="D4" s="6" t="n">
        <v>-15</v>
      </c>
      <c r="E4" s="6" t="n">
        <v>-225</v>
      </c>
    </row>
    <row r="5" spans="1:5">
      <c r="A5" s="4" t="s">
        <v>1663</v>
      </c>
      <c r="B5" s="5" t="n">
        <v>411</v>
      </c>
      <c r="C5" s="4" t="s">
        <v>51</v>
      </c>
      <c r="D5" s="5" t="n">
        <v>-4</v>
      </c>
      <c r="E5" s="5" t="n">
        <v>300</v>
      </c>
    </row>
    <row r="6" spans="1:5">
      <c r="A6" s="4" t="s">
        <v>1664</v>
      </c>
      <c r="B6" s="5" t="n">
        <v>62</v>
      </c>
      <c r="D6" s="5" t="n">
        <v>71</v>
      </c>
      <c r="E6" s="5" t="n">
        <v>73</v>
      </c>
    </row>
    <row r="7" spans="1:5">
      <c r="A7" s="4" t="s">
        <v>1665</v>
      </c>
      <c r="B7" s="5" t="n">
        <v>-21</v>
      </c>
      <c r="D7" s="5" t="n">
        <v>-13</v>
      </c>
      <c r="E7" s="5" t="n">
        <v>7</v>
      </c>
    </row>
    <row r="8" spans="1:5">
      <c r="A8" s="4" t="s">
        <v>1666</v>
      </c>
      <c r="B8" s="5" t="n">
        <v>13</v>
      </c>
      <c r="D8" s="5" t="n">
        <v>15</v>
      </c>
      <c r="E8" s="5" t="n">
        <v>-38</v>
      </c>
    </row>
    <row r="9" spans="1:5">
      <c r="A9" s="4" t="s">
        <v>1667</v>
      </c>
      <c r="B9" s="5" t="n">
        <v>9</v>
      </c>
      <c r="D9" s="5" t="n">
        <v>8</v>
      </c>
      <c r="E9" s="5" t="n">
        <v>76</v>
      </c>
    </row>
    <row r="10" spans="1:5">
      <c r="A10" s="4" t="s">
        <v>1668</v>
      </c>
      <c r="B10" s="6" t="n">
        <v>481</v>
      </c>
      <c r="D10" s="6" t="n">
        <v>62</v>
      </c>
      <c r="E10" s="6" t="n">
        <v>193</v>
      </c>
    </row>
    <row r="11" spans="1:5"/>
    <row r="12" spans="1:5">
      <c r="A12" s="4" t="s">
        <v>51</v>
      </c>
      <c r="B12" s="4" t="s">
        <v>1669</v>
      </c>
    </row>
  </sheetData>
  <mergeCells count="5">
    <mergeCell ref="A1:A2"/>
    <mergeCell ref="B1:E1"/>
    <mergeCell ref="B2:C2"/>
    <mergeCell ref="A11:E11"/>
    <mergeCell ref="B12:E1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48:29Z</dcterms:created>
  <dcterms:modified xmlns:dcterms="http://purl.org/dc/terms/" xmlns:xsi="http://www.w3.org/2001/XMLSchema-instance" xsi:type="dcterms:W3CDTF">2018-02-23T16:48:29Z</dcterms:modified>
</cp:coreProperties>
</file>